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Basis of Preparation and Consol" sheetId="8" r:id="rId8"/>
    <s:sheet name="Significant Accounting Policies" sheetId="9" r:id="rId9"/>
    <s:sheet name="Acquisition and Disposals" sheetId="10" r:id="rId10"/>
    <s:sheet name="Fair Value Measurements" sheetId="11" r:id="rId11"/>
    <s:sheet name="Segment Information" sheetId="12" r:id="rId12"/>
    <s:sheet name="Investments" sheetId="13" r:id="rId13"/>
    <s:sheet name="Derivative Instruments" sheetId="14" r:id="rId14"/>
    <s:sheet name="Goodwill and Other Intangible A" sheetId="15" r:id="rId15"/>
    <s:sheet name="Share Capital" sheetId="16" r:id="rId16"/>
    <s:sheet name="Notes Payable and Debt and Fina" sheetId="17" r:id="rId17"/>
    <s:sheet name="Related Party Transactions" sheetId="18" r:id="rId18"/>
    <s:sheet name="Variable Interest Entities" sheetId="19" r:id="rId19"/>
    <s:sheet name="Computation of Earnings Per Ord" sheetId="20" r:id="rId20"/>
    <s:sheet name="Commitments and Contingencies" sheetId="21" r:id="rId21"/>
    <s:sheet name="Accumulated Other Comprehensive" sheetId="22" r:id="rId22"/>
    <s:sheet name="Guarantor Financial Information" sheetId="23" r:id="rId23"/>
    <s:sheet name="Subsequent Event" sheetId="24" r:id="rId24"/>
    <s:sheet name="Significant Accounting Polici25" sheetId="25" r:id="rId25"/>
    <s:sheet name="Acquisition and Disposals (Tabl" sheetId="26" r:id="rId26"/>
    <s:sheet name="Fair Value Measurements (Tables" sheetId="27" r:id="rId27"/>
    <s:sheet name="Segment Information (Tables)" sheetId="28" r:id="rId28"/>
    <s:sheet name="Investments (Tables)" sheetId="29" r:id="rId29"/>
    <s:sheet name="Derivative Instruments (Tables)" sheetId="30" r:id="rId30"/>
    <s:sheet name="Goodwill and Other Intangible31" sheetId="31" r:id="rId31"/>
    <s:sheet name="Share Capital (Tables)" sheetId="32" r:id="rId32"/>
    <s:sheet name="Notes Payable and Debt and Fi33" sheetId="33" r:id="rId33"/>
    <s:sheet name="Related Party Transactions (Tab" sheetId="34" r:id="rId34"/>
    <s:sheet name="Computation of Earnings Per O35" sheetId="35" r:id="rId35"/>
    <s:sheet name="Accumulated Other Comprehensi36" sheetId="36" r:id="rId36"/>
    <s:sheet name="Guarantor Financial Informati37" sheetId="37" r:id="rId37"/>
    <s:sheet name="Basis of Preparation and Cons38" sheetId="38" r:id="rId38"/>
    <s:sheet name="Significant Accounting Polici39" sheetId="39" r:id="rId39"/>
    <s:sheet name="Acquisition and Disposals - Bro" sheetId="40" r:id="rId40"/>
    <s:sheet name="Acquisition and Disposals - Sal" sheetId="41" r:id="rId41"/>
    <s:sheet name="Acquisition and Disposals - All" sheetId="42" r:id="rId42"/>
    <s:sheet name="Acquisition and Disposals - New" sheetId="43" r:id="rId43"/>
    <s:sheet name="Acquisition and Disposals - Cat" sheetId="44" r:id="rId44"/>
    <s:sheet name="Acquisition and Disposals - C45" sheetId="45" r:id="rId45"/>
    <s:sheet name="Acquisition and Disposals - C46" sheetId="46" r:id="rId46"/>
    <s:sheet name="Acquisition and Disposals - S47" sheetId="47" r:id="rId47"/>
    <s:sheet name="Fair Value Measurements - Sched" sheetId="48" r:id="rId48"/>
    <s:sheet name="Fair Value Measurements - Addit" sheetId="49" r:id="rId49"/>
    <s:sheet name="Fair Value Measurements - Finan" sheetId="50" r:id="rId50"/>
    <s:sheet name="Fair Value Measurements - Narra" sheetId="51" r:id="rId51"/>
    <s:sheet name="Segment Information - Statement" sheetId="52" r:id="rId52"/>
    <s:sheet name="Segment Information - Net Premi" sheetId="53" r:id="rId53"/>
    <s:sheet name="Segment Information - Narrative" sheetId="54" r:id="rId54"/>
    <s:sheet name="Investments - Cost (amortized c" sheetId="55" r:id="rId55"/>
    <s:sheet name="Investments - Amortized cost an" sheetId="56" r:id="rId56"/>
    <s:sheet name="Investments - Contractual matur" sheetId="57" r:id="rId57"/>
    <s:sheet name="Investments - Analysis of conti" sheetId="58" r:id="rId58"/>
    <s:sheet name="Investments - Analysis of net r" sheetId="59" r:id="rId59"/>
    <s:sheet name="Investments - Credit loss impai" sheetId="60" r:id="rId60"/>
    <s:sheet name="Investments - Narrative (Detail" sheetId="61" r:id="rId61"/>
    <s:sheet name="Derivative Instruments - Gross " sheetId="62" r:id="rId62"/>
    <s:sheet name="Derivative Instruments - Schedu" sheetId="63" r:id="rId63"/>
    <s:sheet name="Derivative Instruments - Deriva" sheetId="64" r:id="rId64"/>
    <s:sheet name="Derivative Instruments - Net Re" sheetId="65" r:id="rId65"/>
    <s:sheet name="Derivative Instruments - Impact" sheetId="66" r:id="rId66"/>
    <s:sheet name="Derivative Instruments - Compon" sheetId="67" r:id="rId67"/>
    <s:sheet name="Derivative Instruments - Summar" sheetId="68" r:id="rId68"/>
    <s:sheet name="Derivative Instruments - Narrat" sheetId="69" r:id="rId69"/>
    <s:sheet name="Goodwill and Other Intangible70" sheetId="70" r:id="rId70"/>
    <s:sheet name="Goodwill and Other Intangible71" sheetId="71" r:id="rId71"/>
    <s:sheet name="Share Capital - Options valuati" sheetId="72" r:id="rId72"/>
    <s:sheet name="Share Capital - Narrative (Deta" sheetId="73" r:id="rId73"/>
    <s:sheet name="Notes Payable and Debt and Fi74" sheetId="74" r:id="rId74"/>
    <s:sheet name="Notes Payable and Debt and Fi75" sheetId="75" r:id="rId75"/>
    <s:sheet name="Related Party Transactions - Sc" sheetId="76" r:id="rId76"/>
    <s:sheet name="Variable Interest Entities (Det" sheetId="77" r:id="rId77"/>
    <s:sheet name="Computation of Earnings Per O78" sheetId="78" r:id="rId78"/>
    <s:sheet name="Computation of Earnings Per O79" sheetId="79" r:id="rId79"/>
    <s:sheet name="Commitments and Contingencies (" sheetId="80" r:id="rId80"/>
    <s:sheet name="Accumulated Other Comprehensi81" sheetId="81" r:id="rId81"/>
    <s:sheet name="Accumulated Other Comprehensi82" sheetId="82" r:id="rId82"/>
    <s:sheet name="Guarantor Financial Informati83" sheetId="83" r:id="rId83"/>
    <s:sheet name="Guarantor Financial Informati84" sheetId="84" r:id="rId84"/>
    <s:sheet name="Guarantor Financial Informati85" sheetId="85" r:id="rId85"/>
    <s:sheet name="Subsequent Event (Details)" sheetId="86" r:id="rId86"/>
  </s:sheets>
  <s:definedNames/>
  <s:calcPr calcId="124519" calcMode="auto" fullCalcOnLoad="1"/>
</s:workbook>
</file>

<file path=xl/sharedStrings.xml><?xml version="1.0" encoding="utf-8"?>
<sst xmlns="http://schemas.openxmlformats.org/spreadsheetml/2006/main" uniqueCount="1036">
  <si>
    <t>Document And Entity Information - shares</t>
  </si>
  <si>
    <t>9 Months Ended</t>
  </si>
  <si>
    <t>Sep. 30, 2016</t>
  </si>
  <si>
    <t>Nov. 01, 2016</t>
  </si>
  <si>
    <t>Document and Entity Information [Abstract]</t>
  </si>
  <si>
    <t>Entity Registrant Name</t>
  </si>
  <si>
    <t>XL GROUP LTD</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UNAUDITED CONSOLIDATED BALANCE SHEETS - USD ($) $ in Thousands</t>
  </si>
  <si>
    <t>Dec. 31, 2015</t>
  </si>
  <si>
    <t>Investments:</t>
  </si>
  <si>
    <t>Fixed maturities, at fair value (amortized cost: 2016 - $30,402,019; 2015 - $31,517,654)</t>
  </si>
  <si>
    <t>Equity securities, at fair value (cost: 2016 - $968,040; 2015 - $834,079)</t>
  </si>
  <si>
    <t>Short-term investments, at fair value (amortized cost: 2016 - $655,792; 2015 - $618,851)</t>
  </si>
  <si>
    <t>Total investments available for sale</t>
  </si>
  <si>
    <t>Fixed maturities, at fair value (amortized cost: 2016 - $1,480,434; 2015 - $1,263,609)</t>
  </si>
  <si>
    <t>Short-term investments, at fair value (amortized cost: 2016 - $24,179; 2015 - $60,176)</t>
  </si>
  <si>
    <t>Total investments, trading</t>
  </si>
  <si>
    <t>Investments in affiliates</t>
  </si>
  <si>
    <t>Other investments</t>
  </si>
  <si>
    <t>Total investments</t>
  </si>
  <si>
    <t>Cash and cash equivalents</t>
  </si>
  <si>
    <t>Restricted cash</t>
  </si>
  <si>
    <t>Accrued investment income</t>
  </si>
  <si>
    <t>Deferred acquisition costs and value of business acquired</t>
  </si>
  <si>
    <t>Ceded unearned premiums</t>
  </si>
  <si>
    <t>Premiums receivable</t>
  </si>
  <si>
    <t>Reinsurance balances receivable</t>
  </si>
  <si>
    <t>Unpaid losses and loss expenses recoverable</t>
  </si>
  <si>
    <t>Receivable from investments sold</t>
  </si>
  <si>
    <t>Goodwill and other intangible assets</t>
  </si>
  <si>
    <t>Deferred tax asset</t>
  </si>
  <si>
    <t>Other assets</t>
  </si>
  <si>
    <t>Total assets</t>
  </si>
  <si>
    <t>Liabilities:</t>
  </si>
  <si>
    <t>Unpaid losses and loss expenses</t>
  </si>
  <si>
    <t>Deposit liabilities</t>
  </si>
  <si>
    <t>Future policy benefit reserves</t>
  </si>
  <si>
    <t>Funds withheld on GreyCastle life retrocession arrangements (net of future policy benefit reserves recoverable: 2016 - $3,288,908; 2015 - $3,719,131)</t>
  </si>
  <si>
    <t>Unearned premiums</t>
  </si>
  <si>
    <t>Notes payable and debt</t>
  </si>
  <si>
    <t>Reinsurance balances payable</t>
  </si>
  <si>
    <t>Payable for investments purchased</t>
  </si>
  <si>
    <t>Deferred tax liability</t>
  </si>
  <si>
    <t>Other liabilities</t>
  </si>
  <si>
    <t>Total liabilities</t>
  </si>
  <si>
    <t>Commitments and Contingencies</t>
  </si>
  <si>
    <t xml:space="preserve"> </t>
  </si>
  <si>
    <t>Shareholders' Equity:</t>
  </si>
  <si>
    <t>Common shares, 999,990,000 authorized, par value $0.01; issued and outstanding (2016 - 270,371,192; 2015 - 294,745,045)</t>
  </si>
  <si>
    <t>Additional paid in capital</t>
  </si>
  <si>
    <t>Accumulated other comprehensive income</t>
  </si>
  <si>
    <t>Retained earnings</t>
  </si>
  <si>
    <t>Shareholders' equity attributable to XL Group Ltd</t>
  </si>
  <si>
    <t>Non-controlling interest in equity of consolidated subsidiaries</t>
  </si>
  <si>
    <t>Total shareholders' equity</t>
  </si>
  <si>
    <t>Total liabilities and shareholders' equity</t>
  </si>
  <si>
    <t>UNAUDITED CONSOLIDATED BALANCE SHEETS (Parentheticals) - USD ($) $ in Thousands</t>
  </si>
  <si>
    <t>Amortized cost of fixed maturities</t>
  </si>
  <si>
    <t>Cost of equity securities</t>
  </si>
  <si>
    <t>Amortized cost of short-term investments, available for sale</t>
  </si>
  <si>
    <t>Amortized cost of fixed maturities, trading</t>
  </si>
  <si>
    <t>Amortized cost of short-term investments, trading</t>
  </si>
  <si>
    <t>Future policy benefit reserves recoverable</t>
  </si>
  <si>
    <t>Ordinary shares, shares authorized (in shares)</t>
  </si>
  <si>
    <t>Ordinary shares, par value (in dollars per share)</t>
  </si>
  <si>
    <t>Ordinary shares, shares issued (in shares)</t>
  </si>
  <si>
    <t>Ordinary shares, shares outstanding (in shares)</t>
  </si>
  <si>
    <t>UNAUDITED CONSOLIDATED STATEMENTS OF INCOME - USD ($) shares in Thousands, $ in Thousands</t>
  </si>
  <si>
    <t>3 Months Ended</t>
  </si>
  <si>
    <t>Sep. 30, 2015</t>
  </si>
  <si>
    <t>Revenues:</t>
  </si>
  <si>
    <t>Net premiums earned</t>
  </si>
  <si>
    <t>Net investment income</t>
  </si>
  <si>
    <t>Realized investment gains (losses):</t>
  </si>
  <si>
    <t>Total net realized gains (losses) on investments, and net unrealized gains (losses) on investments, Trading - Life Funds Withheld Assets</t>
  </si>
  <si>
    <t>Net realized and unrealized gains (losses) on derivative instruments</t>
  </si>
  <si>
    <t>Income (loss) from investment fund affiliates</t>
  </si>
  <si>
    <t>Fee income and other</t>
  </si>
  <si>
    <t>Total revenues</t>
  </si>
  <si>
    <t>Expenses:</t>
  </si>
  <si>
    <t>Net losses and loss expenses incurred</t>
  </si>
  <si>
    <t>Claims and policy benefits</t>
  </si>
  <si>
    <t>Acquisition costs</t>
  </si>
  <si>
    <t>[1]</t>
  </si>
  <si>
    <t>Operating expenses</t>
  </si>
  <si>
    <t>Foreign exchange (gains) losses</t>
  </si>
  <si>
    <t>Loss (gain) on sale of subsidiary</t>
  </si>
  <si>
    <t>Interest expense</t>
  </si>
  <si>
    <t>Total expenses</t>
  </si>
  <si>
    <t>Income (loss) before income tax and income (loss) from operating affiliates</t>
  </si>
  <si>
    <t>Income (loss) from operating affiliates</t>
  </si>
  <si>
    <t>Gain on sale of operating affiliate</t>
  </si>
  <si>
    <t>Provision (benefit) for income tax</t>
  </si>
  <si>
    <t>Net income (loss)</t>
  </si>
  <si>
    <t>Non-controlling interests</t>
  </si>
  <si>
    <t>Net income (loss) attributable to ordinary shareholders</t>
  </si>
  <si>
    <t>Weighted average ordinary shares outstanding - basic (in thousands of shares)</t>
  </si>
  <si>
    <t>Weighted average ordinary shares outstanding - diluted (in thousands of shares)</t>
  </si>
  <si>
    <t>Earnings (loss) per ordinary share and ordinary share equivalent - basic (in dollars per share)</t>
  </si>
  <si>
    <t>Earnings (loss) per ordinary share and ordinary share equivalent - diluted (in dollars per share)</t>
  </si>
  <si>
    <t>Excluding Life Funds Withheld Assets</t>
  </si>
  <si>
    <t>Net realized gains (losses) on investments sold</t>
  </si>
  <si>
    <t>Other-than-temporary impairments on investments</t>
  </si>
  <si>
    <t>Other-than-temporary impairments on investments transferred to (from) other comprehensive income</t>
  </si>
  <si>
    <t>Life Funds Withheld Assets</t>
  </si>
  <si>
    <t>Net unrealized gains (losses) on investments, trading securities</t>
  </si>
  <si>
    <t>The Company has reflected the amortization of certain fair value adjustments recorded in conjunction with the Catlin Acquisition within the respective segments.</t>
  </si>
  <si>
    <t>UNAUDITED CONSOLIDATED STATEMENTS OF COMPREHENSIVE INCOME - USD ($) $ in Thousands</t>
  </si>
  <si>
    <t>Net income (loss) attributable to common shareholders</t>
  </si>
  <si>
    <t>Change in adjustments related to future policy benefit reserves, net of tax</t>
  </si>
  <si>
    <t>Change in net unrealized gains (losses) on affiliate and other investments, net of tax</t>
  </si>
  <si>
    <t>Change in OTTI losses recognized in other comprehensive income, net of tax</t>
  </si>
  <si>
    <t>Change in underfunded pension liability, net of tax</t>
  </si>
  <si>
    <t>Change in value of cash flow hedge</t>
  </si>
  <si>
    <t>Foreign currency translation adjustments, net of tax</t>
  </si>
  <si>
    <t>Comprehensive income (loss)</t>
  </si>
  <si>
    <t>Change in net unrealized gains (losses) on investments, net of tax</t>
  </si>
  <si>
    <t>UNAUDITED CONSOLIDATED STATEMENTS OF SHAREHOLDERS' EQUITY - USD ($) $ in Thousands</t>
  </si>
  <si>
    <t>Total</t>
  </si>
  <si>
    <t>Common Shares</t>
  </si>
  <si>
    <t>Additional Paid in Capital</t>
  </si>
  <si>
    <t>Accumulated Other Comprehensive Income (Loss)</t>
  </si>
  <si>
    <t>Accumulated Other Comprehensive Income (Loss)Excluding Life Funds Withheld Assets</t>
  </si>
  <si>
    <t>Accumulated Other Comprehensive Income (Loss)Life Funds Withheld Assets</t>
  </si>
  <si>
    <t>Retained Earnings (Deficit)</t>
  </si>
  <si>
    <t>Non-controlling Interest in Equity of Consolidated Subsidiaries</t>
  </si>
  <si>
    <t>Balance, beginning of year at Dec. 31, 2014</t>
  </si>
  <si>
    <t>Issuance of ordinary shares</t>
  </si>
  <si>
    <t>Buybacks of ordinary shares</t>
  </si>
  <si>
    <t>Exercise of stock options</t>
  </si>
  <si>
    <t>Share-based compensation expense</t>
  </si>
  <si>
    <t>Dividends on ordinary shares</t>
  </si>
  <si>
    <t>Non-controlling interests - contributions</t>
  </si>
  <si>
    <t>Non-controlling interests - distributions</t>
  </si>
  <si>
    <t>Non-controlling interests - acquired</t>
  </si>
  <si>
    <t>Non-controlling interest share in change in accumulated other comprehensive income (loss)</t>
  </si>
  <si>
    <t>Balance, end of year at Sep. 30, 2015</t>
  </si>
  <si>
    <t>Balance, beginning of year at Dec. 31, 2015</t>
  </si>
  <si>
    <t>Balance, end of year at Sep. 30, 2016</t>
  </si>
  <si>
    <t>UNAUDITED CONSOLIDATED STATEMENTS OF CASH FLOWS - USD ($) $ in Thousands</t>
  </si>
  <si>
    <t>Cash flows provided by (used in) operating activities:</t>
  </si>
  <si>
    <t>Adjustments to reconcile net income (loss) to net cash provided by (used in) operating activities:</t>
  </si>
  <si>
    <t>Total net realized (gains) losses on investments and net unrealized (gains) losses on investments, Trading - Life Funds Withheld Assets</t>
  </si>
  <si>
    <t>Net realized and unrealized (gains) losses on derivative instruments</t>
  </si>
  <si>
    <t>Amortization of premiums (discounts) on fixed maturities</t>
  </si>
  <si>
    <t>(Income) loss from investment and operating affiliates</t>
  </si>
  <si>
    <t>Share-based compensation</t>
  </si>
  <si>
    <t>Depreciation and amortization</t>
  </si>
  <si>
    <t>Accretion of deposit liabilities</t>
  </si>
  <si>
    <t>Changes in:</t>
  </si>
  <si>
    <t>Funds withheld on GreyCastle life retrocession arrangements, net</t>
  </si>
  <si>
    <t>Deferred tax asset - net</t>
  </si>
  <si>
    <t>Derivatives</t>
  </si>
  <si>
    <t>Other</t>
  </si>
  <si>
    <t>Total adjustments</t>
  </si>
  <si>
    <t>Net cash provided by (used in) operating activities</t>
  </si>
  <si>
    <t>Cash flows provided by (used in) investing activities:</t>
  </si>
  <si>
    <t>Proceeds from sale of fixed maturities and short-term investments</t>
  </si>
  <si>
    <t>Proceeds from redemption of fixed maturities and short-term investments</t>
  </si>
  <si>
    <t>Proceeds from sale of equity securities</t>
  </si>
  <si>
    <t>Purchases of fixed maturities and short term investments</t>
  </si>
  <si>
    <t>Purchases of equity securities</t>
  </si>
  <si>
    <t>Proceeds from sale of affiliates</t>
  </si>
  <si>
    <t>Purchases of affiliates</t>
  </si>
  <si>
    <t>Purchase of subsidiaries, net of cash acquired</t>
  </si>
  <si>
    <t>Proceeds from sale of subsidiaries, net of cash sold</t>
  </si>
  <si>
    <t>Change in restricted cash</t>
  </si>
  <si>
    <t>Other, net</t>
  </si>
  <si>
    <t>Net cash provided by (used in) investing activities</t>
  </si>
  <si>
    <t>Cash flows provided by (used in) financing activities:</t>
  </si>
  <si>
    <t>Proceeds from issuance of ordinary shares and exercise of stock options</t>
  </si>
  <si>
    <t>Dividends paid on ordinary shares</t>
  </si>
  <si>
    <t>Distributions to non-controlling interests</t>
  </si>
  <si>
    <t>Contributions from non-controlling interests</t>
  </si>
  <si>
    <t>Proceeds from the issuance of debt</t>
  </si>
  <si>
    <t>Repayment of debt</t>
  </si>
  <si>
    <t>Net cash provided by (used in) financing activities</t>
  </si>
  <si>
    <t>Effects of exchange rate changes on foreign currency cash</t>
  </si>
  <si>
    <t>Increase (decrease) in cash and cash equivalents</t>
  </si>
  <si>
    <t>Cash and cash equivalents beginning of period</t>
  </si>
  <si>
    <t>Cash and cash equivalents end of period</t>
  </si>
  <si>
    <t>Basis of Preparation and Consolidation</t>
  </si>
  <si>
    <t>Organization, Consolidation and Presentation of Financial Statements [Abstract]</t>
  </si>
  <si>
    <t>Basis of Preparation and Consolidation On July 25, 2016, XL Group plc, an Irish public limited company ("XL-Ireland"), and XL Group Ltd, a Bermuda exempted company ("XL-Bermuda"), completed a scheme of arrangement under Irish law (the "Scheme of Arrangement") that effected a transaction (the "Redomestication") that resulted in the shareholders of XL-Ireland becoming shareholders of XL-Bermuda and XL-Ireland becoming a subsidiary of XL-Bermuda. In accordance with the terms of the Scheme of Arrangement, the following steps simultaneously occurred at the effective time of the Redomestication: (i) all of the existing XL-Ireland ordinary shares, par value $0.01 per share (the "XL-Ireland shares") (other than XL-Ireland shares held by XL-Bermuda) were canceled; (ii) the reserves created on cancellation of the XL-Ireland shares were used to issue XL-Ireland shares to XL-Bermuda; and (iii) in return for such issuance of XL-Ireland shares to XL-Bermuda, XL-Bermuda issued common shares, par value $0.01 per share (the "XL-Bermuda shares"). The XL-Bermuda shares issued in connection with the redomestication were issued in reliance upon an exemption from registration under the U.S. Securities Act of 1933, as amended (the "Securities Act") provided under Section 3(a)(10) of the Securities Act. Upon the Redomestication, XL-Bermuda became the successor issuer to XL-Ireland and succeeded XL-Ireland’s obligation to file reports, proxy statements and other information required of domestic registrants by the Securities Exchange Act of 1934, as amended (the "Exchange Act") with the U.S. Securities and Exchange Commission (the “SEC”). As the successor issuer, the XL-Bermuda shares were deemed to be registered under Section 12(b) of the Exchange Act. Further, XL-Bermuda is subject to the applicable listing standards of the New York Stock Exchange ("NYSE"), and reports its financial results in U.S. dollars and under U.S. generally accepted accounting principles, in addition to any reporting requirements under Bermuda law. XL-Bermuda's shares continue in place of the XL-Ireland shares to trade on the NYSE under the ticker symbol "XL". Additionally, upon completion of the Redomestication, XL-Bermuda fully and unconditionally guaranteed the majority of the outstanding debt issued by XLIT Ltd., an exempted company incorporated under the laws of the Cayman Islands ("XL-Cayman"). See Note 10, "Notes Payable and Debt and Financing Arrangements ," for more information regarding our outstanding debt. In connection with the Redomestication, on August 3, 2016, XL-Ireland distributed the ordinary shares of XL-Cayman, to XL-Bermuda (the “Distribution”), which was recorded on the share register of XL-Cayman on August 4, 2016. As a result of the Distribution, XL-Cayman is now a direct, wholly-owned subsidiary of XL-Bermuda. It is anticipated that XL-Ireland will be liquidated (via a solvent members voluntary liquidation which was initiated on August 2, 2016) at the end of 2016 or the beginning of 2017. Prior to July 25, 2016, unless the context otherwise indicates, references herein to the "Company" are to, and these financial statements include the accounts of, XL-Ireland and its consolidated subsidiaries. On and subsequent to July 25, 2016, unless the context otherwise indicates, references herein to the "Company" are to, and these financial statements include the accounts of, XL-Bermuda and its consolidated subsidiaries. These unaudited consolidated financial statements include the accounts of the Company and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disclosures required by GAAP for complete financial statements. In addition, the year-end balance sheet data was derived from audited financial statements but do not include all disclosures required by GAAP. In the opinion of management, these unaudited financial statements reflect all adjustments considered necessary for a fair statement of financial position and results of operations at the end of and for the periods presented. The results of operations for any interim period are not necessarily indicative of the results for a full year. All inter-company accounts and transactions have been eliminated. The preparation of financial statements in conformity with GAAP requires management to make estimates and assumptions that affect the reported amounts of assets and liabilities, the disclosure about contingent assets and liabilities at the date of the financial statements and the reported amounts of revenues and expenses during the reporting period. Actual results could differ materially from these estimates. For further information, see Item 8, Note 2(a), "Significant Accounting Policies - Basis of Preparation and Consolidation ," to the Consolidated Financial Statements included in the Company's Annual Report on Form 10-K for the year ended December 31, 2015 . On May 1, 2015, the Company completed its acquisition of Catlin Group Limited and its consolidated subsidiaries ("Catlin"). Catlin, through its wholly-owned subsidiaries, provided property, casualty and specialty insurance and reinsurance coverage on a worldwide basis. The Company's consolidated results of operations include those of Catlin from May 1, 2015. For further information, see Item 8, Note 3(c), "Acquisitions and Disposals - Catlin Acquisition ," to the Consolidated Financial Statements included in the Company's Annual Report on Form 10-K for the year ended December 31, 2015 . In May 2014, the Company ceded the majority of its life reinsurance business to GreyCastle Life Reinsurance ("GCLR") via 100% quota share reinsurance (the "GreyCastle Life Retro Arrangements"). Under the terms of the transaction, the Company continues to own, on a funds withheld basis, assets supporting the GreyCastle Life Retro Arrangements consisting of cash, fixed maturity securities and accrued interest (the "Life Funds Withheld Assets"). The Life Funds Withheld Assets are managed pursuant to agreed investment guidelines that meet the contractual commitments of the XL ceding companies and applicable laws and regulations. All of the investment results associated with the Life Funds Withheld Assets ultimately accrue to GCLR. Because the Company no longer shares in the risks and rewards of the underlying performance of the supporting invested assets, disclosures within the financial statement notes included herein separate the Life Funds Withheld Assets from the rest of the Company's investments. For further information, see Item 8, Note 3(e), "Acquisitions and Disposals - Sale of Life Reinsurance Subsidiary ," to the Consolidated Financial Statements included the Company's Annual Report on Form 10-K for the year ended December 31, 2015 . To facilitate period-to-period comparisons, certain reclassifications have been made to prior period consolidated financial statement amounts to conform to current period presentation.</t>
  </si>
  <si>
    <t>Significant Accounting Policies</t>
  </si>
  <si>
    <t>Accounting Policies [Abstract]</t>
  </si>
  <si>
    <t>Significant Accounting Policies (a) Recent Accounting Pronouncements In January 2016, the Financial Accounting Standards Board ("FASB") issued an accounting standards update concerning the accounting for financial instruments. The guidance retains the basic existing framework for accounting for financial instruments under GAAP, while achieving limited convergence with IFRS in this area. The guidance: (1) requires equity investments (except consolidated entities and those accounted for under the equity method of accounting) to be measured at fair value with changes in fair value recognized in net income, although equity instruments without a readily determinable fair value may be measured at cost less impairment with an adjustment for observable price changes; (2) simplifies the impairment assessment of equity investments without readily determinable fair values by requiring a qualitative assessment to identify impairment; (3) eliminates the requirement to disclose the fair value of financial instruments measured at amortized cost for non-public business entities; (4) eliminates the requirement to disclose the method(s) and significant assumptions used to estimate the fair value of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statements; (7) requires separate presentation of financial assets and financial liabilities by measurement category and form of asset in the financial statements; and (8) clarifies that an entity should evaluate the need for a valuation allowance on a deferred tax asset related to available-for-sale ("AFS") securities in combination with the entity's other deferred tax assets. The guidance will be effective for fiscal years beginning after December 15, 2017, including interim periods within those fiscal years. Early adoption is permitted only for the amendment relating to presentation of the change in the fair value of a liability resulting from a change in instrument-specific credit risk and should be applied as of the beginning of the fiscal year of adoption. All of the amendments from this update should be applied by means of a cumulative effect adjustment to the balance sheet as of the beginning of the fiscal year of adoption, except the amendments related to impairment of equity securities without readily determinable fair values. The Company is currently evaluating the impact of this guidance, but expects that it will have an effect on results of operations as mark to market movements will prospectively impact net income. The Company does not expect this new guidance to have a material impact on the Company's financial condition or cash flows. In February 2016, the FASB issued an accounting standards update concerning the accounting for leases. The most significant change to existing GAAP created by this standard will be the lessee recognition of lease assets and lease liabilities for those leases classified as operating. The core principle of this guidance stipulates that a lessee should recognize in the statement of financial position, initially measured at the present value of the lease payments, both a liability for contractual payments due under the lease, and an asset representing its right to use the underlying leased asset for the lease term ("right-of-use asset"). For financing leases, interest on the lease liability should be recognized separately from the amortization of the right-of-use asset in the statement of comprehensive income. Additionally, as regards the presentation of financing lease activities within the statement of cash flows, repayments of the principal portion of the lease liability should be classified within financing activities, while payments of interest on the lease liability should be classified within operating activities. For operating leases, a single net lease cost should be recognized over the lease term, generally on a straight-line basis, and all cash payments related to the lease should be classified within operating activities in the statement of cash flows. For leases with a term of 12 months or less, a lessee is permitted to make an accounting policy election by class of underlying asset not to recognize lease assets and lease liabilities, and therefore recognize lease expense for such leases on a straight-line basis over the lease term. The guidance will be effective for fiscal years beginning after December 15, 2018, including interim periods within those fiscal years. Early adoption is permitted. In transition, lessees and lessors are required to recognize and measure leases at the beginning of the earliest period presented using a modified retrospective approach, which includes a number of optional practical expedients that entities may elect to apply. An entity that elects to apply the practical expedients will substantively continue to account for leases that commence before the effective date in accordance with existing GAAP, except that a right-of-use asset and a lease liability must be recorded for all operating leases at each reporting date based on the present value of the remaining minimum rental payments that were previously tracked and disclosed. The Company is currently evaluating the impact of this guidance, but expects that it will have an effect on the Company's financial condition as new assets and liabilities related to operating leases are likely to be recorded as a result of adoption. The Company does not expect this new guidance to have a material impact on the Company's results of operations or cash flows. In March 2016, the FASB issued an accounting standards update concerning the accounting for equity method investments. The amendments in this update require an investor to increase its current basis in an investment by the cost of the acquisition of an additional interest in the investee when the investment qualifies for use of the equity method as a result of such increase in the level of ownership interest or degree of influence and adopt the equity method of accounting as of that date. Additionally, if the investment was previously accounted for as an AFS security, an entity also should immediately recognize through earnings the unrealized holding gain or loss in accumulated other comprehensive income (“AOCI”) as of that date. Thus, this new treatment is eliminating existing GAAP rules requiring retroactive adjustment of an entity’s investments, results of operations and retained earnings when an existing investment qualifies for the equity method of accounting. The guidance will be effective for fiscal years, and interim periods within those fiscal years, beginning after December 15, 2016, and should be applied prospectively upon their effective date. Early adoption is permitted. The Company adopted this guidance during the third quarter of 2016 and recognized approximately $4.5 million in earnings as a result of the adoption. In March 2016, as part of its simplification initiative, the FASB issued an accounting standards update concerning the accounting for several aspects of employee share-based payment awards including: income tax consequences, classification of awards as either equity or liabilities, classification of items in the statement of cash flows, and certain expedients that entities can now elect regarding estimates and assumptions in this area. Regarding the accounting for income taxes, all excess tax benefits and tax deficiencies, including tax benefits of dividends on share-based payment awards, should be recognized as income tax expense or benefit (regardless of whether the benefit reduces taxes payable in the current period) in the income statement, as opposed to additional paid-in capital as current GAAP prescribes. The tax effects of exercised or vested awards should be treated as discrete items in the reporting period in which they occur. Regarding the classification of awards, the update changes the threshold to qualify for equity classification from the employer's minimum statutory withholding requirements to the maximum statutory tax rates in the applicable jurisdictions. Regarding the classification of cash flows, excess tax benefits should be classified along with other income tax cash flows as an operating activity, while cash paid by an employer when directly withholding shares for tax-withholding purposes should be classified as a financing activity. As regards new expedients which can be elected related to estimates and assumptions in this area of accounting, the only one allowable for public business entities is that they may now make an entity-wide accounting policy election to either estimate the number of share-based payment awards that are expected to vest (which is current GAAP) or account for forfeitures as they occur. The guidance will be effective for fiscal years, and interim periods within those fiscal years, beginning after December 15, 2016 with early adoption permitted so long as all the amendments in the update are adopted in the same period. The amendments within the guidance related to the recognition of excess tax benefits and tax deficiencies in the income statement as opposed to in paid-in capital should be applied prospectively. The amendments related to the statement of cash flows presentation of excess tax benefits may be adopted either prospectively or retrospectively, while the amendments related to the presentation of employee taxes paid must be applied retrospectively. The remaining amendments - relating to the timing of when excess tax benefits are recognized, the change in the threshold for equity versus liability classification of certain awards, and the allowable policy election regarding forfeitures - should be applied using a modified retrospective transition method by means of a cumulative-effect adjustment to equity as of the beginning of the period in which the guidance is adopted. The Company is currently evaluating the impact of this guidance, but expects that it will have an impact on the Company's financial position, results of operations and cash flows upon adoption. In June 2016, the FASB issued an accounting standards update concerning the measurement of credit losses on financial instruments. The amendments in this update affect the measurement of various financial assets, including loans, debt securities, trade receivables, reinsurance receivables and net investments in leases. For assets measured at amortized cost, the amendments in this update require presentation at the net amount expected to be collected. This results in an allowance for all expected credit losses over an asset’s entire life, with no threshold for recognition. This allowance should be maintained in a valuation account that is deducted from the amortized cost of the asset to result in the net amount for presentation purposes. Credit loss allowances for newly created financial assets and subsequent movements in these allowances will be recognized in the income statement, except for the initial credit losses on assets that are purchased in an already credit-impaired state, which will be added to the purchase price of such assets. For AFS debt securities, credit losses should also be recorded through an allowance. The allowance for credit losses is restricted to the difference between the fair value and amortized cost of the relevant asset. The guidance will be effective for fiscal years, and interim periods within those fiscal years beginning after December 15, 2019. Early adoption is permitted for fiscal years, and interim periods within those fiscal years beginning after December 15, 2018. The updates should be adopted in a modified-retrospective approach, by means of a cumulative-effect adjustment to retained earnings at the beginning of the first reporting period in which the guidance is effective. For securities with an existing other-than-temporary impairment or securities previously acquired with deteriorated quality the relevant provisions should be adopted prospectively. The Company is currently evaluating the impact of this guidance and expects that it will have an impact on the Company’s financial position and results of operations, but not the Company’s cash flows. In August 2016, the FASB issued an accounting standards update concerning the presentation and classification of certain cash receipts and cash payments in the statement of cash flows. The amendments in this update are intended to address areas where GAAP is unclear and diversity in practice exists. The following areas are covered in this update: (1) debt prepayment or debt extinguishment costs; (2) settlement of zero-coupon debt instruments; (3) contingent consideration payments following a business combination; (4) proceeds from settlement of insurance claims; (5) proceeds from settlement of corporate-owned life insurance policies; (6) distributions received from equity method investees; (7) beneficial interests in securitization transactions; and (8) separation of cash flows. The guidance will be effective for public business entities for fiscal years beginning after December 15, 2017, and interim periods within those fiscal years. Early adoption is permitted, including adoption in an interim period. If an entity adopts this update during an interim period, any adjustments should be reflected as of the beginning of the fiscal year that includes that interim period. An entity that elects early adoption must adopt all of the amendments in the same period. The amendments should be applied using a retrospective transition method to the period presented, unless it is impractical to do so. The Company is currently evaluating the impact of this guidance on our statement of cash flows and does not expect any material impact on the Company's financial position, or results of operations. In October 2016 the FASB issued an accounting standards update concerning the tax effects of intra-entity asset transfers within a group. The new guidance requires an entity to reflect the income tax consequences of an intra-entity transfer of an asset other than inventory when that transfer occurs. This is a departure from current GAAP, which prohibits recognition of tax on such transfers until the asset has been sold to an external party or otherwise realized. The amendments are effective for annual reporting periods beginning after December 15, 2017, including interim reporting periods within those annual reporting periods. Early adoption is permitted as of the beginning of an annual reporting period for which no financial statements (either interim or annual) have been issued or made available for issuance. The amendments should be applied on a modified retrospective basis through a cumulative-effect adjustment directly to retained earnings as of the beginning of the period of adoption. The Company is currently evaluating the impact of this guidance. In October 2016 the FASB issued an accounting standards update concerning the evaluation of indirect interests held through related parties during the assessment of variable interest entities (“VIEs”). When identifying the primary beneficiary of a VIE, this update requires a reporting entity that acts as the single decision maker of that VIE to include, on a proportionate basis, those interests held through related parties under common control when assessing whether it holds a variable interest in that VIE. This is a change from previous GAAP, which required such indirect interests to be included in their entirety during this assessment. In the event that a reporting entity is not considered to be the primary beneficiary of the VIE following this assessment, the update does not change the requirement to assess whether the entity and its related parties under common control as a group possess the characteristics of a primary beneficiary. The guidance will be effective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When adopted, the amendments in this update must be applied retrospectively to all periods since Accounting Standards Update 2015-02 was adopted, which for the Company was Q1 2016. The Company is currently evaluating the impact of this guidance, but does not expect any material impact on the Company’s financial position, results of operations or cash flows.</t>
  </si>
  <si>
    <t>Acquisition and Disposals</t>
  </si>
  <si>
    <t>Business Combinations [Abstract]</t>
  </si>
  <si>
    <t>Acquisitions and Disposals (a) Brooklyn Acquisition On September 30, 2016, the Company's indirect, wholly-owned subsidiary, Catlin Holdings Limited, completed the acquisition ("Brooklyn Acquisition") of Brooklyn Underwriting Pty Limited and Brooklyn IT Pty Limited (collectively “Brooklyn”). Brooklyn is a market-leading specialty underwriting agency in Australia and Lloyd's-approved coverholder, serving brokers across Australia. The Company recorded definite-lived intangible assets of $22.9 million , which will be amortized over their estimated useful lives. See Note 8, "Goodwill and Other Intangible Assets ," for further information. (b) Sale of Life Insurance Subsidiary On September 30, 2016, X.L. America, Inc. ("XL America") and XL Life and Annuity Holding Company ("XLLAHC"), both indirect wholly-owned subsidiaries of the Company, completed the previously announced sale of the Company's wholly-owned subsidiary XL Life Insurance and Annuity Company ("XLLIAC") to Mutual of Omaha Insurance Company ("Omaha") pursuant to the terms of the Stock Purchase Agreement with Omaha. XL America and XLLAHC received a closing date payment of $20.9 million in proceeds from the transaction, which was based upon the fair market value of the entity's investment assets and insurance licenses. The Company recorded a pre-tax gain of $3.7 million as a result of this transaction. (c) Allied Acquisition Overview On February 1, 2016, the Company's indirect, wholly-owned subsidiary, XL Reinsurance America Inc. ("XLRA"), completed the acquisition ("Allied Acquisition") of Allied International Holdings, Inc. ("Allied"). Allied is the holding company of Allied Specialty Insurance, Inc. and T.H.E. Insurance Company, a leading insurer of the outdoor entertainment industry in the U.S. Acquisition Consideration The Company made an initial payment of $75.7 million to acquire Allied. Additional contingent consideration will be paid based on production and underwriting profitability over a three year period subsequent to the acquisition date. The target payments of contingent consideration range from $7.5 million to $30.0 million . The Company currently believes the fair market value of these payments to be $15.0 million , resulting in total consideration of $90.7 million recorded for the acquisition. Fair Value of Net Assets Acquired and Liabilities Assumed The purchase price was allocated to the acquired assets and assumed liabilities of Allied based on estimated fair values on the acquisition date. The estimated fair value of the net assets acquired and liabilities assumed was $76.7 million , which includes indefinite-lived intangible assets of $8.0 million and other intangible assets of $6.0 million , which will be amortized over their estimated useful lives. Other adjustments to the historical carrying value of acquired assets and liabilities included: the estimated fair value of net loss and loss expense reserves at the present value of expected net loss and loss adjustment expense payments plus a risk premium, the estimated value of the business acquired at the present value of expected underwriting profits with net unearned premiums plus a risk margin less policy servicing costs, and the estimated fair value of real estate assets at appraised market values. In conjunction with the transaction, the Company recognized goodwill of $14.1 million , which is primarily attributable to the acquiree's underwriting expertise in a niche specialty risk business. The Company has allocated all of the $14.1 million of goodwill to its Insurance segment. See Note 8, "Goodwill and Other Intangible Assets ," for further information. The allocation of the purchase price is based on information that was available to management at the time the consolidated financial statements were prepared. The allocation may change as additional information becomes available within the measurement period, which cannot exceed 12 months from the acquisition date. The fair value recorded for these items may be subject to adjustments, which may impact the individual amounts recorded for assets acquired and liabilities assumed, as well as the residual goodwill. (d) New Energy Risk On July 24, 2015, the Company purchased an additional 63.63% interest in New Energy Risk Inc. ("New Energy"), a provider of insurance risk management solutions within the alternative energy sector. A substantial portion of the additional shares was purchased directly from the family trusts of a Company employee who is responsible for managing the business generated by New Energy. Prior to the additional purchase, the Company held a 31.16% ownership interest in New Energy, which was accounted for as an equity method investment. The subsequent purchase raised the Company's ownership stake to 94.79% , which is deemed a controlling financial interest, and hence, the Company now consolidates New Energy. Subsequent to the additional purchase, the family trusts of the employee contributed their remaining 5.21% ownership interest in New Energy to XL Innovate Fund, LP ("XL Innovate Fund"), the entity that holds the Company's New Energy shares, in partial satisfaction of the employee's aggregate 5.21% investment commitment to the Fund. See Note 11, "Related Party Transactions ," for further details of these transactions. The Company paid approximately $8.8 million to acquire the additional interest in New Energy, and realized a gain of approximately $2.5 million , included within income from operating affiliates, in order to reflect the appropriate fair value adjustment to its existing investment previously accounted for under the equity method. The assets and liabilities of New Energy are now reflected in the consolidated financial statements of the Company based on their fair value as of the acquisition date, while goodwill of approximately $13.4 million was recorded in conjunction with the transaction. See Note 8, "Goodwill and Other Intangible Assets ," for a further discussion of the goodwill recorded in conjunction with the acquisition. (e) Catlin Acquisition Overview On May 1, 2015 (the "Acquisition Date"), XL-Ireland completed its acquisition (the "Catlin Acquisition") of the entire issued share capital of Catlin for approximately $4.1 billion . For further information, see Item 8, Note 3(c), "Acquisitions and Disposals - Catlin Acquisition ," to the Consolidated Financial Statements included in the Company's Annual Report on Form 10-K for the year ended December 31, 2015 . Pursuant to the terms of the Implementation Agreement, XL-Ireland acquired each ordinary share of Catlin, par value $0.01 per share ("Catlin Shares"), for consideration per Catlin Share (the "Acquisition Consideration") equal to 388 pence in cash and 0.130 of an XL-Ireland share, par value $0.01 per share, subject to the mix and match facility set forth in the Implementation Agreement. The newly-issued XL-Ireland shares were listed on the New York Stock Exchange. The XL-Ireland shares issued in connection with the Catlin Acquisition were issued in reliance upon the exemption from registration under the Securities Act provided by Section 3(a)(10) of the Securities Act. XL-Ireland issued approximately 49.9 million XL-Ireland shares and paid approximately £1.49 billion in cash to the holders of Catlin Shares as Acquisition Consideration. Fair Value of Net Assets Acquired and Liabilities Assumed The purchase price was allocated to the acquired assets and assumed liabilities of Catlin based on estimated fair values on the Acquisition Date. The Company recognized goodwill of $794.0 million , which is primarily attributable to the synergies and economies of scale expected to result upon integration of Catlin into the Company's operations, including further diversification in geographic mix and product offerings and an increase in distribution strength. The Company has allocated $466.1 million of this goodwill to its Insurance segment and $327.9 million to its Reinsurance segment. The Company also recognized indefinite lived intangible assets of $673.0 million and other intangible assets of $315.0 million , which will be amortized over their estimated useful lives. See Note 8, "Goodwill and Other Intangible Assets ," for further information. As part of the purchase price allocation, the Company adjusted the historical carrying value of the acquired assets and liabilities based on estimated fair values at the Acquisition Date. An explanation of the significant adjustments for fair value that are being amortized to net income is as follows: • Deferred acquisition costs and value of business acquired - The adjustment consists of two components. The first adjustment is the elimination of Catlin's deferred acquisition costs asset. The second adjustment is the establishment of the value of business acquired asset, which represents the present value of the expected underwriting profit within the unearned premiums liability, net of reinsurance, less costs to service the related policies and a risk premium. This adjustment will be amortized to underwriting, acquisition and insurance expenses over approximately two years , as the contracts for business in-force as of the Acquisition Date expire. The Company has included $21.6 million and $140.4 million , for the three months ended September 30, 2016 and 2015 , respectively, and $121.1 million and $323.7 million , for the nine months ended September 30, 2016 and 2015 , respectively, in acquisition expenses related to the amortization of the value of business acquired asset. • Unpaid losses and loss adjustment expenses - Unpaid losses and loss adjustment expenses acquired include an increase to adjust the carrying value of Catlin's historical unpaid losses and loss adjustment expenses, net of related reinsurance recoverable, to fair value as of the Acquisition Date. The estimated fair value consists of the present value of the expected net loss and loss adjustment expense payments plus a risk premium. This adjustment, plus the unamortized fair value adjustment included in Catlin's historical unpaid losses and loss adjustment expenses, will be amortized to losses and loss adjustment expenses over a weighted average period of approximately 20 years , based on the estimated payout pattern of net reserves as of the Acquisition Date. Transaction-related Costs As a part of the ongoing integration of Catlin's operations, the Company incurs costs associated with restructuring the systems, processes and workforce. These costs include such items as severance, retention, facilities and consulting and other costs. The Company separately identifies such costs and includes these expenses within "Corporate and Other" in its segment disclosure in Note 5, "Segment Information." Costs incurred and payments made for the nine months ended September 30, 2016 are: (U.S. dollars in thousands) Severance related costs Retention and other compensation costs Facilities-related costs Consulting and other Total Liabilities at December 31, 2015 $ 16,127 $ 16,969 $ 818 $ 23,375 $ 57,289 Costs incurred in 2016 42,295 26,470 9,160 83,641 161,566 2016 payments 41,593 37,263 9,802 95,852 184,510 Liabilities at September 30, 2016 $ 16,829 $ 6,176 $ 176 $ 11,164 $ 34,345 (f) Sale of Strategic Operating Affiliate On April 1, 2015, XL Re Ltd ("XL Re"), which, on June 9, 2016, amalgamated with XL Insurance (Bermuda) Ltd and formed XL Bermuda Ltd, an indirect wholly-owned subsidiary of the Company, completed the previously announced sale of all of its shares in ARX Holding Corp. ("ARX") to The Progressive Corporation ("Progressive") pursuant to the terms of the Stock Purchase Agreement with Progressive. XL Re's shares in ARX represented approximately 40.6% of ARX's outstanding capital stock on a fully diluted basis at the time of the announcement. The carrying value of XL Re's shares in ARX was $220.2 million at the time of the sale. XL Re received $560.6 million in proceeds from the transaction, which was based upon the consolidated tangible net book value of ARX and its subsidiaries as of December 31, 2014, and certain other factors. Thus, the Company recorded a gain of $340.4 million as a result of this transaction.</t>
  </si>
  <si>
    <t>Fair Value Measurements</t>
  </si>
  <si>
    <t>Fair Value Disclosures [Abstract]</t>
  </si>
  <si>
    <t>Fair Value Measurements Fair value is defined as the amount that would be received for the sale of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 fair values for AFS investments are generally sourced from third parties. The fair value of fixed income securities is based upon quoted market values where available, "evaluated bid" prices provided by third party pricing services ("pricing services") where quoted market values are not available, or by reference to broker quotes where pricing services do not provide coverage for a particular security.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 The Company performs regular reviews of the prices received from our third party valuation sources to assess whether the prices represent a reasonable estimate of the fair value. This process is completed by investment and accounting personnel who are independent of those responsible for obtaining the valuations. The approaches taken by the Company include, but are not limited to, annual reviews of the controls of the external parties responsible for sourcing valuations that are subjected to automated tolerance checks, quarterly reviews of the valuation sources and dates, comparisons of executed sales prices to prior valuations, regular deep dives on a sample of securities across our major asset classes and monthly reconciliations between the valuations provided by external parties and valuations provided by third party investment managers at a portfolio level. In addition, the Company assesses the effectiveness of valuation controls performed by external parties responsible for sourcing appropriate valuations from third parties on our behalf. The approaches taken by these external parties to gain comfort include, but are not limited to, comparing valuations between external sources, completing recurring reviews of third party pricing services' methodologies and reviewing controls of the third party service providers to support the completeness and accuracy of the prices received. Where broker quotes are the primary source of the valuations, sufficient information regarding the specific inputs utilized by the brokers is generally not available to support a Level 2 classification. The Company obtains the majority of broker quoted valu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reasonable estimates of the fair value. For further information about the Company's fair value measurements, see Item 8, Note 2(b), "Significant Accounting Policies - Fair Value Measurements ," and Item 8, Note 4, "Fair Value Measurements ," to the Consolidated Financial Statements included in the Company's Annual Report on Form 10-K for the year ended December 31, 2015 . (a) Fair Value Summary The following tables set forth the Company’s assets and liabilities that were accounted for at fair value as of September 30, 2016 and December 31, 2015 by level within the fair value hierarchy: September 30, 2016 (U.S. dollars in thousands) Quoted Prices in Active Markets for Identical Assets (Level 1) Significant Other Observable Inputs (Level 2) Significant Other Unobservable Inputs (Level 3) Collateral and Counterparty Netting Balance at Assets Fixed maturities - AFS - Excluding Life Funds Withheld Assets U.S. Government and Government-Related/Supported ("U.S. Government") $ — $ 3,889,709 $ 43,650 $ — $ 3,933,359 Corporate - Financials — 3,768,137 10,207 — 3,778,344 Corporate - Non Financials — 6,898,790 79 — 6,898,869 Residential mortgage-backed securities – Agency ("RMBS - Agency") — 4,591,774 — — 4,591,774 Residential mortgage-backed securities – Non-Agency ("RMBS - Non-Agency") — 285,927 — — 285,927 Commercial mortgage-backed securities ("CMBS") — 296,003 101 — 296,104 Collateralized debt obligations ("CDOs") — — 141,281 — 141,281 Other asset-backed securities — 972,040 1,130 — 973,170 U.S. States and political subdivisions of the States — 2,598,854 — — 2,598,854 Non-U.S. Sovereign Government, Provincial, Supranational and Government-Related/Supported ("Non-U.S. Governments") — 5,642,141 — — 5,642,141 Total fixed maturities - AFS - Excluding Funds Withheld Assets, at fair value $ — $ 28,943,375 $ 196,448 $ — $ 29,139,823 Equity securities, at fair value 693,510 344,655 — — 1,038,165 Short-term investments, at fair value (1) — 652,772 — — 652,772 Total investments AFS - Excluding Funds Withheld Assets $ 693,510 $ 29,940,802 $ 196,448 $ — $ 30,830,760 Fixed maturities - Life Funds Withheld Assets U.S. Government $ — $ 12,391 $ — $ — $ 12,391 Corporate - Financials — 498,074 — — 498,074 Corporate - Non Financials — 1,185,022 — — 1,185,022 RMBS – Agency — 671 — — 671 RMBS – Non-Agency — 65 — — 65 CMBS — 105,969 — — 105,969 Other asset-backed securities — 137,929 — — 137,929 Non-U.S. Governments — 854,191 — — 854,191 Total fixed maturities - AFS - Life Funds Withheld Assets, at fair value $ — $ 2,794,312 $ — $ — $ 2,794,312 Total investments - AFS, at fair value $ 693,510 $ 32,735,114 $ 196,448 $ — $ 33,625,072 September 30, 2016 (U.S. dollars in thousands) Quoted Prices in Active Markets for Identical Assets (Level 1) Significant Other Observable Inputs (Level 2) Significant Other Unobservable Inputs (Level 3) Collateral and Counterparty Netting Balance at Fixed maturities - Trading U.S. Government $ — $ 16,866 $ — $ — $ 16,866 Corporate - Financials — 487,472 — — 487,472 Corporate - Non Financials — 675,644 — — 675,644 RMBS – Agency — 1,680 — — 1,680 RMBS – Non-Agency — 151 — — 151 CMBS — 5,614 — — 5,614 Other asset-backed securities — 27,699 — — 27,699 Non-U.S. Governments — 393,756 — — 393,756 Total fixed maturities - Trading - Life Funds Withheld Assets, at fair value $ — $ 1,608,882 $ — $ — $ 1,608,882 Short-term investments, at fair value (1) — 24,169 — — $ 24,169 Total investments, Trading $ — $ 1,633,051 $ — $ — $ 1,633,051 Cash equivalents (2) 270,607 1,460,054 — — 1,730,661 Cash equivalents - Life Funds Withheld Assets (2) — 74,936 — — 74,936 Other investments (3) — 527,802 212,754 — 740,556 Other assets (4) — 60,684 18,683 (23,873 ) 55,494 Total assets accounted for at fair value $ 964,117 $ 36,491,641 $ 427,885 $ (23,873 ) $ 37,859,770 Liabilities Funds withheld on GreyCastle Life Retro Arrangements (net of future policy benefit reserves recoverable) (5) $ — $ 1,122,127 $ — $ — $ 1,122,127 Other liabilities (4) — 48,347 18,640 (23,873 ) 43,114 Total liabilities accounted for at fair value $ — $ 1,170,474 $ 18,640 $ (23,873 ) $ 1,165,241 December 31, 2015 (U.S. dollars in thousands) Quoted Prices in Active Markets for Identical Assets (Level 1) Significant Other Observable Inputs (Level 2) Significant Other Unobservable Inputs (Level 3) Collateral and Counterparty Netting Balance at December 31, 2015 Assets Fixed maturities - AFS - Excluding Life Funds Withheld Assets U.S. Government $ — $ 5,020,574 $ 45,063 $ — $ 5,065,637 Corporate - Financials — 3,508,224 53,685 — 3,561,909 Corporate - Non Financials — 6,900,259 188 — 6,900,447 RMBS - Agency — 3,754,894 3,077 — 3,757,971 RMBS - Non-Agency — 328,540 — — 328,540 CMBS — 405,316 — — 405,316 CDOs — 2 32,408 — 32,410 Other asset-backed securities — 1,150,715 17,857 — 1,168,572 U.S. States and political subdivisions of the States — 2,632,070 — — 2,632,070 Non-U.S. Government — 5,251,614 — — 5,251,614 Total fixed maturities - AFS - Excluding Funds Withheld Assets, at fair value $ — $ 28,952,208 $ 152,278 $ — $ 29,104,486 Equity securities, at fair value 528,581 350,338 — — 878,919 Short-term investments, at fair value (1) — 617,390 — — 617,390 Total investments AFS - Excluding Funds Withheld Assets $ 528,581 $ 29,919,936 $ 152,278 $ — $ 30,600,795 December 31, 2015 (U.S. dollars in thousands) Quoted Prices in Active Markets for Identical Assets (Level 1) Significant Other Observable Inputs (Level 2) Significant Other Unobservable Inputs (Level 3) Collateral and Counterparty Netting Balance at December 31, 2015 Fixed maturities - Life Funds Withheld Assets U.S. Government $ — $ 12,742 $ — $ — $ 12,742 Corporate - Financials — 598,236 — — 598,236 Corporate - Non Financials — 1,308,628 — — 1,308,628 RMBS – Agency — 752 — — 752 RMBS – Non-Agency — 26,953 — — 26,953 CMBS — 122,481 — — 122,481 Other asset-backed securities — 149,795 — — 149,795 Non-U.S. Government — 933,516 — — 933,516 Total fixed maturities - AFS - Life Funds Withheld Assets, at fair value $ — $ 3,153,103 $ — $ — $ 3,153,103 Total investments - AFS, at fair value $ 528,581 $ 33,073,039 $ 152,278 $ — $ 33,753,898 Fixed maturities - Trading U.S. Government $ — $ 4,990 $ — $ — $ 4,990 Corporate - Financials — 335,956 — — 335,956 Corporate - Non Financials — 493,621 — — 493,621 RMBS – Agency — 368 — — 368 CMBS — 4,803 — — 4,803 Other asset-backed securities — 25,700 — — 25,700 Non-U.S. Government — 370,261 — — 370,261 Total fixed maturities - Trading - Life Funds Withheld Assets, at fair value $ — $ 1,235,699 $ — $ — $ 1,235,699 Short-term investments, at fair value (1) — 60,330 — — $ 60,330 Total investments, Trading $ — $ 1,296,029 $ — $ — $ 1,296,029 Cash equivalents (2) 437,742 830,924 — — 1,268,666 Cash equivalents - Life Funds Withheld Assets (2) 517 100,757 — — 101,274 Other investments (3) — 490,058 264,415 — 754,473 Other assets (4) — 69,914 19,400 (3,087 ) 86,227 Total assets accounted for at fair value $ 966,840 $ 35,860,721 $ 436,093 $ (3,087 ) $ 37,260,567 Liabilities Funds withheld on GreyCastle Life Retro Arrangements (net of future policy benefit reserves recoverable) (5) $ — $ 463,915 $ — $ — $ 463,915 Financial instruments sold, but not yet purchased (6) 347 — — — 347 Other liabilities (4) — 16,304 29,191 (3,087 ) 42,408 Total liabilities accounted for at fair value $ 347 $ 480,219 $ 29,191 $ (3,087 ) $ 506,670 ____________ (1) Short-term investments consist primarily of Other asset-backed securities, U.S. and Non-U.S. Government securities and Corporate securities. (2) Cash equivalents balances subject to fair value measurement include certificates of deposit and money market funds. Operating cash balances are not subject to recurring fair value measurement guidance. (3) Excluded from Other Investments are $378.4 million and $537.2 million as of September 30, 2016 and December 31, 2015 , respectively, measured using Net Asset Value. Based on new accounting guidance, these investments are excluded from the fair value hierarchy table. In addition, the Other investments balance excludes a certain payment obligation. This investment, which totaled $142.0 million as of September 30, 2016 and $141.3 million as of December 31, 2015 , is carried at amortized cost. For further information, see Item 8, Note 8, "Other Investments ," to the Consolidated Financial Statements included in the Company's Annual Report on Form 10-K for the year ended December 31, 2015 . (4) 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 ." (5) Funds withheld on GreyCastle Life Retro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 "Basis of Preparation and Consolidation ," accrue to the benefit of GCLR. (6) Financial instruments sold, but not yet purchased, represent "short sales" and are included within "Payable for investments purchased" on the balance sheets. (b) Level 2 Asset Valuations U.S. Government, Corporate - Financials, Corporate - Non Financials and Non-U.S. Government Transaction activity inputs utilized in the valuation of fair value hierarchy Level 2 securities within these sub-categories include actual trades, dealer posts, results of bids-wanted, institutional secondary offerings, primary market offerings and Trade Reporting and Compliance Engine ("TRACE") trade feeds. As part of the evaluation process, transaction activity is compared to prior evaluations and necessary adjustments are made accordingly. Market-color inputs include actively quoted benchmark issues, buy-side/evaluator dialogue, sell-side/evaluator dialogue and credit derivative indices. RMBS - Agency, RMBS - Non-Agency, CMBS, CDO and Other asset-backed securities As part of the fair valuation process, Level 2 securities in these sub-categories are analyzed by collateral type, deal structure, deal performance and vintage. Market inputs into the valuation process for each sub-category include reported or observed trades, results of bids-wanted, buy-side/sell-side evaluator dialogue, dealer offering and market research reports. Cash flow inputs into the evaluation process include conditional prepayment rates, conditional decay rates, delinquency and loss severity rates. This assumptive data is reviewed and updated using third party reported information to reflect current market convention. U.S. States and political subdivisions of the States Transaction activity inputs utilized in the valuation of fair value hierarchy Level 2 securities within this sub-category include client and broker trades, dealer posts, results of bids-wanted, institutional secondary offerings, primary market offerings, and Municipal Securities Rulemaking trade feeds. As part of the evaluation process, transaction activity is compared to prior evaluations and necessary adjustments are made accordingly. Market-color inputs include bids, offerings, two-sided markets, buy-side/evaluator dialogue and sell-side/evaluator dialogue. Credit information inputs include issuer financial statements, default and material event notices, developer reports and liquidation and restructuring analysis. Equity securities and other investments Other investment securities generally include investments in thinly traded equity funds and hedge funds. Fair value is determined based upon the most recent net asset values (“NAV’) received from the fund administrators, the nature of the underlying investments in the funds and the frequency of subscriptions or redemptions as dictated by the fund’s governing documents. Other assets and other liabilities Other assets and other liabilities primarily include over-the-counter (“OTC”) derivatives, which are valued using market transactions and other market evidence whenever possible, including market-based inputs to models, model calibration to market clearing transactions, broker or dealer quotations or alternative independent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There were no significant transfers between Level 1 and Level 2 during each of the three and nine months ended September 30, 2016 and 2015 . (c) Level 3 Assets and Liabilities The tables below present additional information about assets and liabilities measured at fair value on a recurring basis and for which Level 3 inputs were utilized to determine fair value. The tables present a reconciliation of the beginning and ending balances for the three and nine months ended September 30, 2016 and 2015 for all financial assets and liabilities measured at fair value using significant unobservable inputs (Level 3) at September 30, 2016 and 2015 , respectively. The tables do not include gains or losses that were reported in Level 3 in prior periods for assets that were transferred out of Level 3 prior to September 30, 2016 and 2015 , respectively. Gains and losses for assets and liabilities classified within Level 3 in the table below may include changes in fair value that are attributable to both observable inputs (Levels 1 and 2) and unobservable inputs (Level 3). Further, it should be noted that the following tables do not take into consideration the effect of offsetting Level 1 and 2 financial instruments entered into by the Company that are either economically hedged by certain exposures to the Level 3 positions or that hedge the exposures in Level 3 positions. In general, Level 3 assets include securities for which values were obtained from brokers where either significant inputs were utilized in determining the values that were difficult to corroborate with observable market data, or sufficient information regarding the specific inputs utilized by the broker was not available to support a Level 2 classification. Transfers into or out of Level 3 may arise as a result of the valuations utilized by the Company changing between either those provided by independent pricing services that do not contain significant unobservable inputs and other valuations sourced from brokers that are considered Level 3. Fixed maturities and short-term investments The Company’s Level 3 assets consist primarily of U.S. Government and Government-Related/Supported, Corporates and CDOs, for which non-binding broker quotes are the primary source of the valuations. Sufficient information regarding the specific inputs utilized by the brokers was not available to support a Level 2 classification. The Company obtains the majority of broker quotes for these securiti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a reasonable estimate of the fair value. Although the Company does not have access to the specific unobservable inputs that may have been used in the fair value measurements of these securities provided by brokers, we would expect that the significant inputs considered are prepayment rates, probability of default, loss severity in the event of default, recovery rates, liquidity premium and reinvestment rates. Significant increases (decreases) in any of those inputs in isolation could result in a significantly different fair value measurement. Generally, a change in the assumption used for the probability of default is accompanied by a directionally similar change in the assumption used for the loss severity and a directionally opposite change in the assumption used for prepayment rates. The remainder of the Level 3 assets relate primarily to private investments (including funds) and certain derivative positions as described below. Other investments Included within the other investments component of the Company’s Level 3 valuations are private investments (including funds) and hedge funds where the Company is not deemed to have significant influence over the investee. The fair value of these investments is based upon net asset values received from the investment manager or general partner of the respective entity. The underlying investments held by the investee that form the basis of the net asset value include assets such as private business ventures and are such that significant Level 3 inputs are utilized in the determination of the individual underlying holding values and, accordingly, the fair value of the Company’s investment in each entity is classified within Level 3. The Company has not adjusted the net asset values received; however, management reviews the values received incorporating factors such as the most recent financial information received, annual audited financial statements and the values at which capital transactions with the investee take place when applying judgment regarding whether any adjustments should be made to the net asset value in recording the fair value of each position. Investments in hedge funds included in other investments utilize strategies including arbitrage, directional, event driven and multi-style. The funds potentially have lockup and gate provisions that may limit redemption liquidity. For further details regarding the nature of other investments and related features, see Item 8, Note 8, "Other Investments ," to the Consolidated Financial Statements included in the Company's Annual Report on Form 10-K for the year ended December 31, 2015 . Derivative instruments Derivative instruments recorded within other liabilities and classified within Level 3 include credit derivatives sold that provide protection on senior tranches of structured finance transactions where the value is obtained directly from the investment bank counterparty and sufficient information regarding the inputs utilized in such valuation was not obtained to support a Level 2 classification and guaranteed minimum income benefits embedded within one reinsurance contract. The majority of inputs utilized in the valuations of these types of derivative contracts are considered Level 1 or Level 2; however, each valuation includes at least one Level 3 input that was significant to the valuation and, accordingly, the values are disclosed within Level 3. The calculation of the change in fair value of the embedded derivative associated with the GreyCastle Life Retro Arrangements includes the interest income, realized and unrealized gains and losses on Life Funds Withheld Assets and certain related expenses related to the Life Funds Withheld Assets. The fair value of the embedded derivative is included in “Funds withheld on GreyCastle life retrocession arrangements, net of future policy benefit reserves recoverable” on the consolidated balance sheets. The fair value of the embedded derivative is considered a Level 2 valuation. Level 3 Assets and Liabilities - Three Months Ended September 30, 2016 (U.S. dollars in thousands) U.S. Government Corporate - Financials Corporate - Non-Financials RMBS - Agency Balance, beginning of period $ 44,256 $ 43,637 $ 1,929 $ 15 Realized gains (losses) (37 ) (3,088 ) — — Movement in unrealized gains (losses) 116 78 16 — Purchases and issuances — — — — Sales — (30,420 ) — — Settlements (685 ) — — — Transfers into Level 3 — — — — Transfers out of Level 3 — — (1,866 ) (15 ) Balance, end of period $ 43,650 $ 10,207 $ 79 $ — Movement in total gains (losses) above relating to instruments still held at the reporting date $ 79 $ — $ 17 $ — (U.S. dollars in thousands) RMBS - Non CMBS CDO Other asset- Balance, beginning of period $ — $ — $ 17,794 $ 6,855 Realized gains (losses) — — 99 (7 ) Movement in unrealized gains (losses) — (1 ) 1,141 48 Purchases and issuances — — 124,843 — Sales — — — — Settlements — — (2,596 ) (1,671 ) Transfers into Level 3 — 102 — — Transfers out of Level 3 — — — (4,095 ) Balance, end of period $ — $ 101 $ 141,281 $ 1,130 Movement in total gains (losses) above relating to instruments still held at the reporting date $ — $ (1 ) $ 333 $ — (U.S. dollars in thousands) Non-U.S. Government Short-term Other investments Derivative Contracts Balance, beginning of period $ — $ — $ 225,094 $ (9,836 ) Realized gains (losses) — — 7,757 — Movement in unrealized gains (losses) — — (62 ) 9,879 Purchases and issuances — — 9,297 — Sales — — (12,000 ) — Settlements — — (14,869 ) — Transfers into Level 3 — — — — Transfers out of Level 3 — — (2,463 ) — Balance, end of period $ — $ — $ 212,754 $ 43 Movement in total gains (losses) above relating to instruments still held at the reporting date $ — $ — $ 6,902 $ 55 Level 3 Assets and Liabilities - Three Months Ended September 30, 2015 (U.S. dollars in thousands) U.S. Government Corporate - Financials Corporate - Non-Financials RMBS - Agency Balance, beginning of period $ — $ 10,000 $ 5,554 $ 3,038 Realized gains (losses) — — (45 ) — Movement in unrealized gains (losses) — — (1 ) (2 ) Purchases and issuances — — — — Sales — — — — Settlements — — (236 ) (154 ) Transfers into Level 3 — — — — Transfers out of Level 3 — — — — Balance, end of period $ — $ 10,000 $ 5,272 $ 2,882 Movement in total gains (losses) above relating to instruments still held at the reporting date $ — $ — $ (1 ) $ (2 ) (U.S. dollars in thousands) RMBS - Non CMBS CDO Other asset- Balance, beginning of period $ — $ — $ 484,171 $ 42,745 Realized gains (losses) — — (8,469 ) 553 Movement in unrealized gains (losses) — — 8,994 (976 ) Purchases and issuances — — 2,101 3,334 Sales — — (56,576 ) — Settlements — — (22,558 ) (3,087 ) Transfers into Level 3 — — — — Transfers out of Level 3 — — — (6,449 ) Balance, end of period $ — $ — $ 407,663 $ 36,120 Movement in total gains (losses) above relating to instruments still held at the reporting date $ — $ — $ 164 $ (5 ) (U.S. dollars in thousands) Non-U.S. Government Short-term Other investments Derivative Contracts Balance, beginning of period $ — $ — $ 255,672 $ (9,753 ) Realized gains (losses) — — 9,185 — Movement in unrealized gains (losses) — — (5,567 ) 69 Purchases and issuances — — 30,519 — Sales — — (1,417 ) — Settlements — — (10,170 ) — Transfers into Level 3 — — — — Transfers out of Level 3 — — — — Balance, end of period $ — $ — $ 278,222 $ (9,684 ) Movement in total gains (losses) above relating to instruments still held at the reporting date $ — $ — $ 3,618 $ 69 Level 3 Assets and Liabilities - Nine Months Ended September 30, 2016 (U.S. dollars in thousands) U.S. Government Corporate - Financials Corporate - Non-Financials RMBS - Agency Balance, beginning of period $ 45,063 $ 53,685 $ 188 $ 3,077 Realized gains (losses) (112 ) (2,991 ) — (3 ) Movement in unrealized gains (losses) 743 10 16 7 Purchases and issuances — 208 1,747 — Sales — (30,420 ) — — Settlements (2,044 ) — (6 ) (229 ) Transfers into Level 3 — — — — Transfers out of Level 3 — (10,285 ) (1,866 ) (2,852 ) Balance, end of period $ 43,650 $ 10,207 $ 79 $ — Movement in total gains (losses) above relating to instruments still held at the reporting date $ 630 $ 31 $ 17 $ — (U.S. dollars in thousands) RMBS - Non CMBS CDO Other asset- Balance, beginning of period $ — $ — $ 32,408 $ 17,857 Realized gains (losses) — — 189 515 Movement in unrealized gains (losses) — (1 ) 6,871 (2,149 ) Purchases and issuances — — 124,843 1,072 Sales — — — — Settlements — — (23,030 ) (14,190 ) Transfers into Level 3 — 102 — 3,015 Transfers out of Level 3 — — — (4,990 ) Balance, end of period $ — $ 101 $ 141,281 $ 1,130 Movement in total gains (losses) above relating to instruments still held at the reporting date $ — $ (1 ) $ 6,152 $ (1,673 ) (U.S. dollars in thousands) Non-U.S. Government Short-term Other investments Derivative Contracts Balance, beginning of period $ — $ — $ 264,415 $ (9,791 ) Realized gains (losses) — — 14,588 — Movement in unrealized gains (losses) — — (8,519 ) 9,834 Purchases and issuances — — 34,450 — Sales — — (12,000 ) — Settlements — — (34,334 ) — Transfers into Level 3 — — 15,494 — Transfers out of Level 3 — — (61,340 ) — Balance, end of period $ — $ — $ 212,754 $ 43 Movement in total gains (losses) above relating to instruments still held at the reporting date $ — $ — $ 5,276 $ 10 Level 3 Assets and Liabilities - Nine Months Ended September 30, 2015 (U.S. dollars in thousands) U.S. Government Corporate - Financials Corporate - Non-Financials RMBS - Agency Balance, beginning of period $ — $ — $ 5,894 $ 1,910 Realized gains (losses) — — (186 ) — Movement in unrealized gains (losses) — — 3 (4 ) Purchases and issuances (1) — 10,000 (123 ) 1,297 Sales — — — — Settlements — — (316 ) (321 ) Transfers into Level 3 — — — — Transfers out of Level 3 — — — — Balance, end of period $ — $ 10,000 $ 5,272 $ 2,882 Movement in total gains (losses) above relating to instruments still held at the reporting date $ — $ — $ (137 ) $ (2 ) (U.S. dollars in thousands) RMBS - Non CMBS CDO Other asset- Balance, beginning of period $ — $ — $ 687,958 $ 5,288 Realized gains (losses) — — (8,209 ) 644 Movement in unrealized gains (losses) — — 16,994 (966 ) Purchases and issuances (1) — — 14,042 43,962 Sales — — (211,661 ) — Settlements — — (91,461 ) (6,359 ) Transfers into Level 3 — — — — Transfers out of Level 3 — — — (6,449 ) Balance, end of period $ — $ — $ 407,663 $ 36,120 Movement in total gains (losses) above relating to instruments still held at the reporting date $ — $ — $ 4,889 $ 95 (U.S. dollars in thousands) Non-U.S. Short-term Other investments Derivative Contracts Balance, beginning of period $ — $ — $ 185,083 $ (9,764 ) Realized gains (losses) — — 11,778 — Movement in unrealized gains (losses) — — (7,533 ) 80 Purchases and issuances (1) — — 103,822 — Sales — — (1,417 ) — Settlements — — (13,511 ) — Transfers into Level 3 — — — — Transfers out of Level 3 — — — — Balance, end of period $ — $ — $ 278,222 $ (9,684 ) Movement in total gains (losses) above relating to instruments still held at the reporting date $ — $ — $ 4,246 $ 80 ____________ (1) Includes assets acquired as result of the transaction described in Note 3(e), "Acquisitions and Disposals - Catlin Acquisition" (d) Financial Instruments Not Carried at Fair Value Authoritative guidance over disclosures about the fair value of financial instruments requires additional disclosure of fair value information for financial instruments not carried at fair value in both interim and annual reporting periods. Certain financial instruments, particularly insurance contracts, are excluded from these fair value disclosure requirements. The carrying values of cash and cash equivalents, accrued investment income, net receivable from investments sold, other assets, net payable for investments purchased, other liabilities and other financial instruments not included below approximated their fair values. The following table includes financial instruments for which the carrying values differ from the estimated fair values as of September 30, 2016 and December 31, 2015 . All of these fair value estimates are considered Level 2 fair value measurements. September 30, 2016 December 31, 2015 (U.S. dollars in thousands) Carrying Value Fair Value Carrying Value Fair Value Financial Assets - Other investments $ 141,995 $ 153,398 $ 141,329 $ 154,065 Deposit liabilities $ 1,138,789 $ 1,450,164 $ 1,168,376 $ 1,436,210 Notes payable and debt 2,675,000 2,921,113 2,644,970 2</t>
  </si>
  <si>
    <t>Segment Information</t>
  </si>
  <si>
    <t>Segment Reporting [Abstract]</t>
  </si>
  <si>
    <t>Segment Information The Company is organized into two operating segments: Insurance and Reinsurance. Subsequent to the transaction described in Note 3(e), "Acquisitions and Disposals - Catlin Acquisition ," the underwriting results of the acquired businesses from the Acquisition Date through September 30, 2016 are included in the Company's Insurance or Reinsurance segment, as appropriate. The Company’s general investment and financing operations are reflected in "Corporate and Other." Subsequent to the transaction described in Note 1, "Basis of Preparation and Consolidation ," GCLR reinsures the majority of the Company's life reinsurance business through the GreyCastle Life Retro Arrangements. The results of the run-off life operations not subject to the GreyCastle Life Retro Arrangements are also reported within "Corporate and Other". The Company evaluates the performance of both the Insurance and Reinsurance segments based on underwriting profit. Other items of revenues and expenditures of the Company are not evaluated at the segment level. In addition, the Company does not allocate investment assets used to support its Property and Casualty ("P&amp;C") operations to the individual segments, except as noted below. Investment assets related to the Company’s run-off life operations and certain structured products included in the Insurance and Reinsurance segments are held in separately identified portfolios. As such, net investment income from these assets is included in the contribution from the applicable segment or in "Corporate and Other". The following tables summarize the segment results for the three and nine months ended September 30, 2016 and 2015 : Three Months Ended September 30, 2016 (U.S. dollars in thousands, except ratios) Insurance Reinsurance Total P&amp;C Corporate and Other (1) Total Gross premiums written $ 2,153,379 $ 565,541 $ 2,718,920 $ 64,683 $ 2,783,603 Net premiums written 1,615,132 518,166 2,133,298 2,360 2,135,658 Net premiums earned 1,653,461 778,216 2,431,677 2,360 2,434,037 Less: Net losses and loss expenses (2) 1,068,268 423,535 1,491,803 5,875 1,497,678 Less: Acquisition costs (2) 221,137 181,749 402,886 1,002 403,888 Less: Operating expenses (3) 302,373 67,764 370,137 142 370,279 Underwriting profit (loss) $ 61,683 $ 105,168 $ 166,851 $ (4,659 ) $ 162,192 Net investment income - excluding Life Funds Withheld Assets (4) 148,579 8,127 156,706 Net investment income - Life Funds Withheld Assets 38,937 38,937 Net results from structured products (5) 2,353 5,355 7,708 — 7,708 Net fee income and other (6) (4,486 ) 620 (3,866 ) 595 (3,271 ) Loss (gain) on sale of subsidiary — (3,670 ) (3,670 ) Net realized gains (losses) on investments - excluding Life Funds Withheld Assets 60,401 (2,006 ) 58,395 Net realized gains (losses) on investments and net unrealized gains (losses) on investments, Trading - Life Funds Withheld Assets 68 85,213 85,281 Net realized and unrealized gains (losses) on derivative instruments — 5,490 5,490 Net realized and unrealized gains (losses) on life retrocession embedded derivative and derivative instruments - Life Funds Withheld Assets — (225,610 ) (225,610 ) Net income (loss) from investment fund affiliates and operating affiliates — 24,566 24,566 Less: Exchange (gains) losses — (1,695 ) (1,695 ) Less: Corporate operating expenses — 126,308 126,308 Contribution from P&amp;C and Corporate and Other 379,741 (190,290 ) 189,451 Less: Interest expense (7) 43,025 43,025 Less: Non-controlling interests 58,076 58,076 Less: Income tax expense 17,749 17,749 Net income (loss) attributable to common shareholders $ 70,601 Ratios – P&amp;C operations: (8) Loss and loss expense ratio 64.6 % 54.4 % 61.3 % Underwriting expense ratio 31.7 % 32.1 % 31.8 % Combined ratio 96.3 % 86.5 % 93.1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4.1 million and $6.4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Three Months Ended September 30, 2015 (U.S. dollars in thousands, except ratios) Insurance Reinsurance Total P&amp;C Corporate Total Gross premiums written $ 2,200,196 $ 458,946 $ 2,659,142 $ 80,208 $ 2,739,350 Net premiums written 1,664,562 408,654 2,073,216 17,812 2,091,028 Net premiums earned 1,632,988 772,752 2,405,740 17,812 2,423,552 Less: Net losses and loss expenses (2) 1,037,727 426,558 1,464,285 22,579 1,486,864 Less: Acquisition costs (2) 214,773 189,671 404,444 4,729 409,173 Less: Operating expenses (3) 334,211 88,682 422,893 (26 ) 422,867 Underwriting profit (loss) $ 46,277 $ 67,841 $ 114,118 $ (9,470 ) $ 104,648 Net investment income - excluding Life Funds Withheld Assets (4) 152,738 10,254 162,992 Net investment income - Life Funds Withheld Assets 46,586 46,586 Net results from structured products (5) 3,328 1,109 4,437 — 4,437 Net fee income and other (6) (5,207 ) 533 (4,674 ) 254 (4,420 ) Net realized gains (losses) on investments - excluding Life Funds Withheld Assets (197 ) (4 ) (201 ) Net realized gains (losses) on investments and net unrealized gains (losses) on investments, Trading - Life Funds Withheld Assets — 51,608 51,608 Net realized and unrealized gains (losses) on derivative instruments — (7,903 ) (7,903 ) Net realized and unrealized gains (losses) on life retrocession embedded derivative and derivative instruments - Life Funds Withheld Assets — (126,140 ) (126,140 ) Net income (loss) from investment fund affiliates and operating affiliates — 4,481 4,481 Less: Exchange (gains) losses — 11,661 11,661 Less: Corporate operating expenses — 135,500 135,500 Contribution from P&amp;C and Corporate and Other 266,422 (177,495 ) 88,927 Less: Interest expense (7) 40,798 40,798 Less: Non-controlling interests 57,889 57,889 Less: Income tax expense (37,042 ) (37,042 ) Net income (loss) attributable to common shareholders $ 27,282 Ratios – P&amp;C operations: (8) Loss and loss expense ratio 63.5 % 55.2 % 60.9 % Underwriting expense ratio 33.7 % 36.0 % 34.4 % Combined ratio 97.2 % 91.2 % 95.3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5.6 million and $11.1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Nine Months Ended September 30, 2016 (U.S. dollars in thousands, except ratios) Insurance Reinsurance Total P&amp;C Corporate and Other (1) Total Gross premiums written $ 7,169,363 $ 3,439,650 $ 10,609,013 $ 202,139 $ 10,811,152 Net premiums written 4,899,258 3,018,246 7,917,504 9,032 7,926,536 Net premiums earned 4,944,055 2,367,772 7,311,827 9,032 7,320,859 Less: Net losses and loss expenses (2) 3,163,599 1,343,075 4,506,674 16,294 4,522,968 Less: Acquisition costs (2) 679,009 544,380 1,223,389 4,286 1,227,675 Less: Operating expenses (3) 922,273 215,258 1,137,531 765 1,138,296 Underwriting profit (loss) $ 179,174 $ 265,059 $ 444,233 $ (12,313 ) $ 431,920 Net investment income - excluding Life Funds Withheld Assets (4) 446,352 24,185 470,537 Net investment income - Life Funds Withheld Assets 119,643 119,643 Net results from structured products (5) 6,340 5,397 11,737 — 11,737 Net fee income and other (6) (12,097 ) 2,705 (9,392 ) 1,068 (8,324 ) Loss (gain) on sale of subsidiary — (3,670 ) (3,670 ) Net realized gains (losses) on investments - excluding Life Funds Withheld Assets 77,189 (7,742 ) 69,447 Net realized gains (losses) on investments and net unrealized gains (losses) on investments, Trading - Life Funds Withheld Assets (3 ) 271,599 271,596 Net realized and unrealized gains (losses) on derivative instruments — 2,774 2,774 Net realized and unrealized gains (losses) on life retrocession embedded derivative and derivative instruments - Life Funds Withheld Assets — (691,432 ) (691,432 ) Net income (loss) from investment fund affiliates and operating affiliates — 67,234 67,234 Less: Exchange (gains) losses — (54,614 ) (54,614 ) Less: Corporate operating expenses — 372,003 372,003 Contribution from P&amp;C and Corporate and Other 970,116 (538,703 ) 431,413 Less: Interest expense (7) 128,371 128,371 Less: Non-controlling interests 124,263 124,263 Less: Income tax expense 42,511 42,511 Net income (loss) attributable to common shareholders $ 136,268 Ratios – P&amp;C operations: (8) Loss and loss expense ratio 64.0 % 56.7 % 61.6 % Underwriting expense ratio 32.4 % 32.1 % 32.3 % Combined ratio 96.4 % 88.8 % 93.9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40.9 million and $29.1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Nine Months Ended September 30, 2015 (U.S. dollars in thousands, except ratios) Insurance Reinsurance Total P&amp;C Corporate Total Gross premiums written $ 6,074,387 $ 2,066,856 $ 8,141,243 $ 234,602 $ 8,375,845 Net premiums written 4,155,442 1,854,590 6,010,032 50,576 6,060,608 Net premiums earned 4,008,200 1,780,829 5,789,029 50,576 5,839,605 Less: Net losses and loss expenses (2) 2,551,044 834,263 3,385,307 64,047 3,449,354 Less: Acquisition costs (2) 476,876 419,380 896,256 8,230 904,486 Less: Operating expenses (3) 834,829 202,904 1,037,733 846 1,038,579 Underwriting profit (loss) $ 145,451 $ 324,282 $ 469,733 $ (22,547 ) $ 447,186 Net investment income - excluding Life Funds Withheld Assets (4) 435,007 31,295 466,302 Net investment income - Life Funds Withheld Assets 143,869 143,869 Net results from structured products (5) 9,634 5,085 14,719 — 14,719 Net fee income and other (6) (14,705 ) 1,981 (12,724 ) 432 (12,292 ) Net realized gains (losses) on investments - excluding Life Funds Withheld Assets 9,833 (1,081 ) 8,752 Net realized gains (losses) on investments and net unrealized gains (losses) on investments, Trading - Life Funds Withheld Assets — 145,513 145,513 Net realized and unrealized gains (losses) on derivative instruments — 57,127 57,127 Net realized and unrealized gains (losses) on life retrocession embedded derivative and derivative instruments - Life Funds Withheld Assets — (116,333 ) (116,333 ) Net income (loss) from investment fund affiliates and operating affiliates — 103,317 103,317 Gain on sale of operating affiliate 340,407 340,407 Less: Exchange (gains) losses — 49,425 49,425 Less: Corporate operating expenses — 328,930 328,930 Contribution from P&amp;C and Corporate and Other 916,568 303,644 1,220,212 Less: Interest expense (7) 121,317 121,317 Less: Non-controlling interests 100,158 100,158 Less: Income tax expense 20,135 20,135 Net income (loss) attributable to common shareholders $ 978,602 Ratios – P&amp;C operations: (8) Loss and loss expense ratio 63.6 % 46.8 % 58.5 % Underwriting expense ratio 32.8 % 35.0 % 33.4 % Combined ratio 96.4 % 81.8 % 91.9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46.7 million and $31.7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The following tables summarize the Company’s net premiums earned by line of business for the three and nine months ended September 30, 2016 and 2015 : Three Months Ended September 30, 2016 (U.S. dollars in thousands) Insurance Reinsurance Corporate Total P&amp;C Operations: Professional $ 317,973 $ 39,029 $ — $ 357,002 Casualty 485,846 163,845 — 649,691 Property catastrophe — 183,381 — 183,381 Property 451,007 263,324 — 714,331 Specialty 408,177 43,712 — 451,889 Other (1) (9,542 ) 84,925 — 75,383 Total P&amp;C Operations $ 1,653,461 $ 778,216 $ — $ 2,431,677 Corporate and Other: Run-off Life operations - Annuity $ — $ — $ — $ — Run-off Life operations - Other Life — — 2,360 2,360 Total Corporate and Other $ — $ — $ 2,360 $ 2,360 Total $ 1,653,461 $ 778,216 $ 2,360 $ 2,434,037 Three Months Ended September 30, 2015 (U.S. dollars in thousands) Insurance (2) Reinsurance Corporate Total P&amp;C Operations: Professional $ 300,775 $ 46,877 $ — $ 347,652 Casualty 503,190 141,135 — 644,325 Property catastrophe — 205,337 — 205,337 Property 369,007 271,297 — 640,304 Specialty 447,642 36,345 — 483,987 Other (1) 12,374 71,761 — 84,135 Total P&amp;C Operations $ 1,632,988 $ 772,752 $ — $ 2,405,740 Corporate and Other: Run-off Life operations - Annuity $ — $ — $ — $ — Run-off Life operations - Other Life — — 17,812 17,812 Total Corporate and Other $ — $ — $ 17,812 $ 17,812 Total $ 1,632,988 $ 772,752 $ 17,812 $ 2,423,552 ____________ (1) Other within the Insurance segment includes: surety, structured indemnity and certain discontinued lines. Other within the Reinsurance segment includes: whole account contracts, structured indemnity and other lines. (2) Amounts from the prior year have been represented to reflect current mapping of underlying lines of business to be consistent with the manner in which they are reflected in the current period. The most significant movements include the following: Energy business previously shown under Specialty is now reflected in Property; Programs business formerly in Other is now reflected in Property or Casualty, depending upon the predominant line for each program; and Excess and Surplus is now reflected primarily in Casualty. Nine Months Ended September 30, 2016 (U.S. dollars in thousands) Insurance Reinsurance Corporate Total P&amp;C Operations: Professional $ 970,271 $ 121,982 $ — $ 1,092,253 Casualty 1,465,869 510,031 — 1,975,900 Property catastrophe — 602,995 — 602,995 Property 1,216,264 777,993 — 1,994,257 Specialty 1,286,738 125,717 — 1,412,455 Other (1) 4,913 229,054 — 233,967 Total P&amp;C Operations $ 4,944,055 $ 2,367,772 $ — $ 7,311,827 Corporate and Other: Run-off Life operations - Annuity $ — $ — $ — $ — Run-off Life operations - Other Life — — 9,032 9,032 Total Corporate and Other $ — $ — $ 9,032 $ 9,032 Total $ 4,944,055 $ 2,367,772 $ 9,032 $ 7,320,859 Nine Months Ended September 30, 2015 (U.S. dollars in thousands) Insurance (2) Reinsurance Corporate Total P&amp;C Operations: Professional $ 853,547 $ 125,110 $ — $ 978,657 Casualty 1,298,033 325,130 — 1,623,163 Property catastrophe — 462,862 — 462,862 Property 847,454 634,419 — 1,481,873 Specialty 974,195 86,969 — 1,061,164 Other (1) 34,971 146,339 — 181,310 Total P&amp;C Operations $ 4,008,200 $ 1,780,829 $ — $ 5,789,029 Corporate and Other: Run-off Life operations - Annuity $ — $ — $ — $ — Run-off Life operations - Other Life — — 50,576 50,576 Total Corporate and Other $ — $ — $ 50,576 $ 50,576 Total $ 4,008,200 $ 1,780,829 $ 50,576 $ 5,839,605 ____________ (1) Other within the Insurance segment includes: surety, structured indemnity and certain discontinued lines. Other within the Reinsurance segment includes: whole account contracts, structured indemnity and other lines. (2) Amounts from the prior year have been represented to reflect current mapping of underlying lines of business to be consistent with the manner in which they are reflected in the current period. The most significant movements include the following: Energy business previously shown under Specialty is now reflected in Property; Programs business formerly in Other is now reflected in Property or Casualty, depending upon the predominant line for each program; and Excess and Surplus is now reflected primarily in Casualty.</t>
  </si>
  <si>
    <t>Investments</t>
  </si>
  <si>
    <t>Investments, Debt and Equity Securities [Abstract]</t>
  </si>
  <si>
    <t>Investments (a) Fixed Maturities, Short-Term Investments and Equity Securities Amortized Cost and Fair Value Summary The cost (amortized cost for fixed maturities and short-term investments), fair value, gross unrealized gains and gross unrealized (losses), including non-credit related OTTI recorded in AOCI, of the Company’s AFS investments as of September 30, 2016 and December 31, 2015 were as follows: Included in AOCI September 30, 2016 (U.S. dollars in thousands) Cost or Amortized Cost Gross Unrealized Gains Gross Unrealized Losses Fair Value Non-credit Related OTTI (1) Fixed maturities - AFS - Excluding Life Funds Withheld Assets U.S. Government $ 3,828,005 $ 108,504 $ (3,150 ) $ 3,933,359 $ — Corporate - Financials 3,687,552 104,004 (13,212 ) 3,778,344 — Corporate - Non Financials 6,693,500 256,933 (51,564 ) 6,898,869 (39 ) RMBS – Agency 4,469,725 124,185 (2,136 ) 4,591,774 — RMBS – Non-Agency 279,130 21,381 (14,584 ) 285,927 (48,731 ) CMBS 288,544 10,226 (2,666 ) 296,104 (1,223 ) CDO 143,783 175 (2,677 ) 141,281 (1,208 ) Other asset-backed securities 959,675 20,715 (7,220 ) 973,170 (914 ) U.S. States and political subdivisions of the States 2,437,321 162,609 (1,076 ) 2,598,854 — Non-U.S. Governments 5,513,697 207,178 (78,734 ) 5,642,141 — Total fixed maturities - AFS - Excluding Life Funds Withheld Assets $ 28,300,932 $ 1,015,910 $ (177,019 ) $ 29,139,823 $ (52,115 ) Total short-term investments - Excluding Life Funds Withheld Assets 655,792 815 (3,835 ) 652,772 — Total equity securities - Excluding Life Funds Withheld Assets 968,040 80,050 (9,925 ) 1,038,165 — Total investments - AFS - Excluding Life Funds Withheld Assets $ 29,924,764 $ 1,096,775 $ (190,779 ) $ 30,830,760 $ (52,115 ) Fixed maturities - AFS - Life Funds Withheld Assets U.S. Government $ 9,405 $ 2,986 $ — $ 12,391 $ — Corporate - Financials 417,040 81,034 — 498,074 — Corporate - Non Financials 888,588 296,434 — 1,185,022 — RMBS – Agency 537 134 — 671 — RMBS – Non-Agency 49 16 — 65 — CMBS 83,828 22,141 — 105,969 — Other asset-backed securities 112,446 25,483 — 137,929 — Non-U.S. Governments 589,194 264,997 — 854,191 — Total fixed maturities - AFS - Life Funds Withheld Assets $ 2,101,087 $ 693,225 $ — $ 2,794,312 $ — Total investments - AFS $ 32,025,851 $ 1,790,000 $ (190,779 ) $ 33,625,072 $ (52,115 ) ____________ (1) Represents the non-credit component of OTTI losses, adjusted for subsequent sales of securities. It does not include the change in fair value subsequent to the impairment measurement date. December 31, 2015 (U.S. dollars in thousands) Cost or Amortized Cost Gross Unrealized Gains Gross Unrealized Losses Fair Value Non-credit Related OTTI (1) Fixed maturities - AFS - Excluding Life Funds Withheld Assets U.S. Government $ 5,047,621 $ 52,355 $ (34,339 ) $ 5,065,637 $ — Corporate - Financials 3,535,830 49,535 (23,456 ) 3,561,909 — Corporate - Non Financials 6,867,525 130,568 (97,646 ) 6,900,447 — RMBS – Agency 3,697,756 77,776 (17,561 ) 3,757,971 — RMBS – Non-Agency 319,876 25,644 (16,980 ) 328,540 (54,200 ) CMBS 401,713 7,933 (4,330 ) 405,316 (1,182 ) CDOs 41,679 4 (9,273 ) 32,410 (1,208 ) Other asset-backed securities 1,164,426 17,665 (13,519 ) 1,168,572 (1,144 ) U.S. States and political subdivisions of the States 2,514,048 125,395 (7,373 ) 2,632,070 — Non-U.S. Government 5,249,148 100,383 (97,917 ) 5,251,614 — Total fixed maturities - AFS - Excluding Life Funds Withheld Assets $ 28,839,622 $ 587,258 $ (322,394 ) $ 29,104,486 $ (57,734 ) Total short-term investments - Excluding Life Funds Withheld Assets 618,851 967 (2,428 ) 617,390 — Total equity securities - Excluding Life Funds Withheld Assets 834,079 89,993 (45,153 ) 878,919 — Total investments - AFS - Excluding Life Funds Withheld Assets $ 30,292,552 $ 678,218 $ (369,975 ) $ 30,600,795 $ (57,734 ) Fixed maturities - AFS - Life Funds Withheld Assets U.S. Government $ 10,721 $ 2,021 $ — $ 12,742 $ — Corporate - Financials 531,016 67,220 — 598,236 — Corporate - Non Financials 1,132,926 175,702 — 1,308,628 — RMBS – Agency 591 161 — 752 — RMBS – Non-Agency 24,401 2,552 — 26,953 — CMBS 107,968 14,513 — 122,481 — Other asset-backed securities 132,674 17,121 — 149,795 — Non-U.S. Governments 737,735 195,781 — 933,516 — Total fixed maturities - AFS - Life Funds Withheld Assets $ 2,678,032 $ 475,071 $ — $ 3,153,103 $ — Total investments - AFS $ 32,970,584 $ 1,153,289 $ (369,975 ) $ 33,753,898 $ (57,734 ) ____________ (1) Represents the non-credit component of OTTI losses, adjusted for subsequent sales of securities. It does not include the change in fair value subsequent to the impairment measurement date. The cost (amortized cost for fixed maturities and short-term investments) and fair value of the Company’s Trading investments at December 31, 2016 and 2015 were as follows: September 30, 2016 (U.S. dollars in thousands) Amortized Fair Value Fixed maturities - Trading - Life Funds Withheld Assets U.S. Government $ 16,438 $ 16,866 Corporate - Financials 458,097 487,472 Corporate - Non Financials 616,770 675,644 RMBS – Agency 1,674 1,680 RMBS – Non-Agency 148 151 CMBS 5,198 5,614 Other asset-backed securities 25,744 27,699 Non-U.S. Governments 356,365 393,756 Total fixed maturities - Trading - Life Funds Withheld Assets $ 1,480,434 $ 1,608,882 Total short-term investments - Trading - Life Funds Withheld Assets $ 24,179 $ 24,169 Total investments - Trading - Life Funds Withheld Assets $ 1,504,613 $ 1,633,051 December 31, 2015 (U.S. dollars in thousands) Amortized Fair Value Fixed maturities - Trading - Life Funds Withheld Assets U.S. Government $ 4,957 $ 4,990 Corporate - Financials 344,070 335,956 Corporate - Non Financials 509,441 493,621 RMBS – Agency 370 368 CMBS 4,874 4,803 Other asset-backed securities 26,405 25,700 Non-U.S. Governments 373,492 370,261 Total fixed maturities - Trading - Life Funds Withheld Assets $ 1,263,609 $ 1,235,699 Total short-term investments - Trading - Life Funds Withheld Assets $ 60,176 $ 60,330 Total investments - Trading - Life Funds Withheld Assets $ 1,323,785 $ 1,296,029 As of September 30, 2016 and December 31, 2015 , approximately 2.2% and 2.0% , respectively, of the Company's fixed income investment portfolio at fair value, excluding Life Funds Withheld Assets, was invested in securities that were below investment grade or not rated. Approximately 11.4% and 14.7% of the gross unrealized losses in the Company's fixed income investment portfolio, excluding Life Funds Withheld Assets, as of September 30, 2016 and December 31, 2015 , respectively, related to securities that were below investment grade or not rated. Contractual Maturities Summary The contractual maturities of AFS fixed income securities as of September 30, 2016 and December 31, 2015 are shown below. Actual maturities may differ from contractual maturities because borrowers may have the right to call or prepay obligations with or without call or prepayment penalties. September 30, 2016 December 31, 2015 (U.S. dollars in thousands) Amortized Cost Fair Value Amortized Cost Fair Value Fixed maturities - AFS - Excluding Life Funds Withheld Assets Due less than one year $ 2,132,413 $ 2,137,838 $ 2,106,851 $ 2,104,106 Due after 1 through 5 years 12,900,781 13,142,832 14,051,494 14,143,461 Due after 5 through 10 years 5,663,250 5,927,235 5,680,830 5,740,954 Due after 10 years 1,463,631 1,643,662 1,374,997 1,423,156 $ 22,160,075 $ 22,851,567 $ 23,214,172 $ 23,411,677 RMBS – Agency 4,469,725 4,591,774 3,697,756 3,757,971 RMBS – Non-Agency 279,130 285,927 319,876 328,540 CMBS 288,544 296,104 401,713 405,316 CDOs 143,783 141,281 41,679 32,410 Other asset-backed securities 959,675 973,170 1,164,426 1,168,572 Total mortgage and asset-backed securities $ 6,140,857 $ 6,288,256 $ 5,625,450 $ 5,692,809 Total fixed maturities - AFS - Excluding Life Funds Withheld Assets $ 28,300,932 $ 29,139,823 $ 28,839,622 $ 29,104,486 Fixed maturities - AFS - Life Funds Withheld Assets Due less than one year $ 70,372 $ 82,442 $ 81,700 $ 92,921 Due after 1 through 5 years 316,288 348,173 386,810 416,743 Due after 5 through 10 years 369,152 453,723 491,621 558,805 Due after 10 years 1,148,415 1,665,340 1,452,267 1,784,653 $ 1,904,227 $ 2,549,678 $ 2,412,398 $ 2,853,122 RMBS – Agency 537 671 591 752 RMBS – Non-Agency 49 65 24,401 26,953 CMBS 83,828 105,969 107,968 122,481 Other asset-backed securities 112,446 137,929 132,674 149,795 Total mortgage and asset-backed securities $ 196,860 $ 244,634 $ 265,634 $ 299,981 Total fixed maturities - AFS - Life Funds Withheld Assets $ 2,101,087 $ 2,794,312 $ 2,678,032 $ 3,153,103 Total fixed maturities - AFS $ 30,402,019 $ 31,934,135 $ 31,517,654 $ 32,257,589 September 30, 2016 December 31, 2015 (U.S. dollars in thousands) Amortized Cost Fair Value Amortized Cost Fair Value Fixed maturities - Trading - Life Funds Withheld Assets Due less than one year $ 47,425 $ 48,617 $ 4,573 $ 5,096 Due after 1 through 5 years 316,116 321,982 278,163 272,220 Due after 5 through 10 years 408,421 429,326 280,487 277,920 Due after 10 years 675,709 773,813 668,737 649,592 $ 1,447,671 $ 1,573,738 $ 1,231,960 $ 1,204,828 RMBS – Agency 1,674 1,680 370 368 RMBS – Non-Agency 148 151 — — CMBS 5,198 5,614 4,874 4,803 Other asset-backed securities 25,744 27,699 26,405 25,700 Total mortgage and asset-backed securities $ 32,764 $ 35,144 $ 31,649 $ 30,871 Total fixed maturities - Trading - Life Funds Withheld Assets $ 1,480,435 $ 1,608,882 $ 1,263,609 $ 1,235,699 Pledged Assets Certain of the Company's invested assets are held in trust and pledged in support of insurance and reinsurance liabilities as well as credit facilities. Such pledges are largely required by the Company's operating subsidiaries that are "non-admitted" under U.S. state insurance regulations, in order for the U.S. cedant to receive statutory credit for reinsurance. Also included are Life Funds Withheld Assets as noted in Note 1, "Basis of Preparation and Consolidation ." Additionally, certain deposit liabilities and annuity contracts require the use of pledged assets. As of September 30, 2016 and December 31, 2015 , the Company had $19.5 billion and $18.3 billion in pledged assets, respectively. (b) Gross Unrealized Losses The following is an analysis of how long the AFS securities as of September 30, 2016 and December 31, 2015 had been in a continual unrealized loss position: Less than 12 months Equal to or greater than 12 months September 30, 2016 (U.S. dollars in thousands) Fair Value Gross Unrealized Losses Fair Value Gross Unrealized Losses Fixed maturities and short-term investments - AFS U.S. Government $ 545,749 $ (1,815 ) $ 42,332 $ (1,341 ) Corporate – Financials 227,180 (8,009 ) 70,183 (5,205 ) Corporate – Non Financials 822,596 (27,034 ) 248,323 (24,598 ) RMBS – Agency 289,418 (574 ) 157,061 (1,562 ) RMBS – Non-Agency 7,916 (238 ) 172,875 (14,346 ) CMBS 85,587 (1,070 ) 17,959 (1,596 ) CDOs 3,646 (315 ) 3,574 (2,362 ) Other asset-backed securities 499,412 (1,172 ) 60,103 (6,213 ) U.S. States and political subdivisions of the States 52,272 (977 ) 9,909 (99 ) Non-U.S. Governments 983,007 (46,450 ) 313,460 (35,878 ) Total fixed maturities and short-term investments - AFS $ 3,516,783 $ (87,654 ) $ 1,095,779 $ (93,200 ) Total equity securities $ 309,423 $ (9,925 ) $ — $ — Less than 12 months Equal to or greater than 12 months December 31, 2015 (U.S. dollars in thousands) Fair Value Gross Unrealized Losses Fair Value Gross Unrealized Losses Fixed maturities and short-term investments - AFS U.S. Government $ 3,762,869 $ (29,339 ) $ 89,113 $ (5,044 ) Corporate – Financials 1,641,021 (13,280 ) 102,022 (10,192 ) Corporate – Non Financials 3,275,270 (73,069 ) 227,527 (24,706 ) RMBS – Agency 1,065,055 (10,046 ) 221,211 (7,515 ) RMBS – Non-Agency 19,614 (1,104 ) 180,146 (15,876 ) CMBS 118,605 (1,561 ) 78,651 (2,769 ) CDOs 12,311 (516 ) 20,096 (8,757 ) Other asset-backed securities 572,671 (5,252 ) 57,563 (8,268 ) U.S. States and political subdivisions of the States 565,055 (6,609 ) 12,259 (765 ) Non-U.S. Governments 1,921,286 (53,440 ) 474,929 (46,714 ) Total fixed maturities and short-term investments - AFS $ 12,953,757 $ (194,216 ) $ 1,463,517 $ (130,606 ) Total equity securities $ 356,742 $ (45,153 ) $ — $ — The Company had gross unrealized losses totaling $190.8 million on 1,548 securities out of a total of 8,853 held as of September 30, 2016 in its AFS - Excluding Life Funds Withheld Assets portfolio, which either it considers to be temporarily impaired or with respect to which it reflects non-credit losses on other-than-temporarily impaired assets. Individual security positions comprising this balance have been evaluated by management, in conjunction with our investment managers, to determine the severity of these impairments and whether they should be considered other-than-temporary. Management believes it is more likely than not that the issuer will be able to fund sufficient principal and interest payments to support the current amortized cost. (c) Net Realized Gains (Losses) The following represents an analysis of net realized gains (losses) on investments: Net Realized Gains (Losses) on Investments Three months ended September 30, Nine months ended September 30, (U.S. dollars in thousands) 2016 2015 2016 2015 Net realized gains (losses) on investments - excluding Life Funds Withheld Assets: Gross realized gains $ 98,452 $ 88,224 $ 241,855 $ 199,070 Gross realized losses on investments sold (30,038 ) (45,711 ) (110,287 ) (120,440 ) OTTI on investments, net of amounts transferred to other comprehensive income (10,019 ) (42,714 ) (62,121 ) (69,878 ) $ 58,395 $ (201 ) $ 69,447 $ 8,752 Net realized gains (losses) on investments and net unrealized gains (losses) on investments, Trading - Life Funds Withheld Assets: Gross realized gains $ 44,183 $ 60,643 $ 140,703 $ 198,412 Gross realized losses on investments sold (172 ) (6,863 ) (32,162 ) (23,857 ) OTTI on investments, net of amounts transferred to other comprehensive income — (2,023 ) (2,598 ) (10,110 ) Net unrealized gains (losses) on trading securities $ 41,270 $ (149 ) $ 165,653 $ (18,932 ) $ 85,281 $ 51,608 $ 271,596 $ 145,513 Total net realized gains (losses) on investments $ 143,676 $ 51,407 $ 341,043 $ 154,265 The components of the net impairment charges of $10.0 million for investments, excluding Life Funds Withheld Assets for the three months ended September 30, 2016 were: ▪ $2.1 million related to certain fixed maturities that we no longer intend to hold for a period sufficient to recover their fair value to cost. ▪ $1.1 million related to certain high yield securities where we determined that the likely recovery on these securities was below the carrying value. ▪ $0.6 million for structured securities, where we determined that the likely recovery on these securities was below the carrying value and, accordingly, recorded an impairment of the securities to the discounted value of the cash flows expected to be received on these securities. • $6.1 million related to foreign exchange losses. The following table sets forth the amount of credit loss impairments on fixed income securities for which a portion of the OTTI loss was recognized in OCI and that were held by the Company as of the dates or for the periods indicated and the corresponding changes in such amounts. Credit Loss Impairments Three months ended September 30, Nine months ended September 30, (U.S. dollars in thousands) 2016 2015 2016 2015 Opening balance as of beginning of indicated period $ 73,391 $ 94,219 $ 73,469 $ 131,942 Credit loss impairment recognized in the current period on securities not previously impaired 811 2,004 12,049 9,565 Credit loss impairments previously recognized on securities that matured or were paid down, prepaid or sold during the period (7,760 ) (1,531 ) (15,579 ) (38,564 ) Credit loss impairments previously recognized on securities impaired to fair value during the period — — — (2,629 ) Additional credit loss impairments recognized in the current period on securities previously impaired 911 945 2,014 1,331 Accretion of credit loss impairments previously recognized due to an increase in cash flows expected to be collected (2,003 ) (2,165 ) (6,603 ) (8,173 ) Balance as of September 30, $ 65,350 $ 93,472 $ 65,350 $ 93,472</t>
  </si>
  <si>
    <t>Derivative Instruments</t>
  </si>
  <si>
    <t>Derivative Instruments and Hedging Activities Disclosure [Abstract]</t>
  </si>
  <si>
    <t>Derivative Instruments The Company enters into derivative instruments for both risk management and efficient portfolio management. The Company is exposed to potential loss from various market risks, and manages its market risks based on a comprehensive framework of investment decision authorities adopted ("Authorities Framework") by the Risk and Finance Committee of the Company's Board of Directors ("RFC"), which is intended to align the risk profile of our investment portfolio to be consistent with management's risk tolerance, and other guidelines established by the RFC. The Company recognizes all derivatives as either assets or liabilities on the balance sheets and measures those instruments at fair value, with the changes in the fair values of derivatives shown in the consolidated statement of income as "Net realized and unrealized gains (losses) on derivative instruments" unless the derivatives are designated as hedging instruments. The accounting for derivatives that are designated as hedging instruments is described in Item 8, Note 2(h), "Significant Accounting Policies - Derivative Instruments ," to the Consolidated Financial Statements included in the Company's Annual Report on Form 10-K for the year ended December 31, 2015 . The following table summarizes information on the location and gross amounts of derivative fair values contained in the consolidated balance sheets as of September 30, 2016 and December 31, 2015 : September 30, 2016 December 31, 2015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Derivatives designated as hedging instruments: Foreign exchange contracts $ 1,443,726 $ 58,686 $ 1,155,580 $ 36,240 $ 1,667,585 $ 64,289 $ 674,976 $ 11,941 Total derivatives designated as hedging instruments $ 1,443,726 $ 58,686 $ 1,155,580 $ 36,240 $ 1,667,585 $ 64,289 $ 674,976 $ 11,941 Derivatives not designated as hedging instruments: Investment Related Derivatives: Foreign exchange exposure 214,406 1,583 76,821 1,512 102,234 2,888 144,707 1,702 Credit exposure 5,000 411 87,500 6,605 8,433 652 71,614 12,067 Financial market exposure 5 5 30,117 3,990 37 77 26,500 417 September 30, 2016 December 31, 2015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Other Non-Investment Derivatives: Foreign exchange contracts — — — — 194,566 2,009 — — Credit exposure 31,531 42 — — 29,874 31 — — Guaranteed minimum income benefit contract 44,112 18,640 44,112 18,640 46,032 19,368 46,032 19,368 Modified coinsurance funds withheld contracts (2) 60,812 — 4,567,500 — 60,667 — 4,620,879 — Total derivatives not designated as hedging instruments $ 355,866 $ 20,681 $ 4,806,050 $ 30,747 $ 441,843 $ 25,025 $ 4,909,732 $ 33,554 Total derivatives $ 79,367 $ 66,987 $ 89,314 $ 45,495 Counterparty netting (23,873 ) (23,873 ) (3,087 ) (3,087 ) Total derivatives net of counterparty netting (1) 55,494 43,114 86,227 42,408 Cash collateral held/paid (3) (24,040 ) (8,260 ) (30,958 ) — Total derivatives as recorded in the balance sheets $ 31,454 $ 34,854 $ 55,269 $ 42,408 ____________ (1) 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 (2) 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s of September 30, 2016 is the cumulative net realized and unrealized loss on the life retrocession embedded derivative of $1.1 billion . (3) As of September 30, 2016 , the Company held cash collateral related to foreign currency derivative positions and certain other derivative positions of $24.0 million for derivatives in an asset position and paid cash collateral of $8.3 million for derivatives in a liability position. As of December 31, 2015 , the Company held cash collateral related to a foreign currency derivative position and certain other derivative positions of $31.0 million for derivatives in an asset position and paid cash collateral of nil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 (a) Derivative Instruments Designated as Fair Value Hedges The Company may designate certain of its derivative instruments as fair value hedges or cash flow hedges, in which case it formally and contemporaneously documents all relationships between the hedging instruments and hedged items and links the hedging derivatives to specific assets and liabilities. The Company assesses the effectiveness of the hedge both at inception and on an on-going basis, and determines whether the hedge is highly effective in offsetting changes in fair value or cash flows of the linked hedged item. Settlement of Fair Value Hedges A summary of the fair value hedges that have been settled and their impact on results during the indicated periods as well as the remaining balance of fair value hedges and average years remaining to maturity as of September 30, 2016 and 2015 are shown below: Settlement of Fair Value Hedges - Summary Fair Value Hedges - Deposit Liabilities (U.S. dollars in thousands) 2016 2015 Cumulative reduction to interest expense $ 110,914 $ 101,461 Remaining balance 122,282 131,734 Weighted average years remaining to maturity 20.4 years 22.0 years (b) Derivative Instruments Designated as Hedges of a Net Investment in a Foreign Operation The Company utilizes foreign exchange contracts to hedge the fair value of certain net investments in foreign operations. During the three and nine months ended September 30, 2016 and 2015 , the Company entered into foreign exchange contracts that were formally designated as hedges of investments in foreign subsidiaries, the majority of which have functional currencies of either the British Pound Sterling or the Euro. There was no ineffectiveness in these transactions. The following table provides the weighted average U.S. dollar equivalent of foreign denominated net assets that were hedged and the resulting derivative gain (loss) that was recorded in the foreign currency translation adjustment, net of tax, account within AOCI for the three and nine months ended September 30, 2016 and 2015 : Derivative Instruments Designated as Hedges of a Net Investment in a Foreign Operation - Summary Three months ended September 30, Nine months ended September 30, (U.S. dollars in thousands) 2016 2015 2016 2015 Weighted average of U.S. dollar equivalent of foreign denominated net assets $ 2,575,987 $ 2,299,875 $ 2,401,640 $ 1,581,470 Derivative gains (losses) (1) 1,999 29,943 35,882 66,215 ____________ (1) Derivative gains (losses) from derivative instruments designated as hedges of an investment in a foreign operation are recorded in the cumulative translation adjustment account within AOCI for each period. (c) Derivative Instruments Not Formally Designated As Hedging Instruments The following table provides the total impact on earnings relating to derivative instruments not formally designated as hedging instruments under authoritative accounting guidance. The impacts are all recorded through Net realized and unrealized gains (losses) on derivatives in the income statement for the three and nine months ended September 30, 2016 and 2015 : Net Realized and Unrealized Gains (Losses) on Derivative Instruments Three months ended September 30, Nine months ended September 30, (U.S. dollars in thousands) 2016 2015 2016 2015 Investment Related Derivatives: Interest rate exposure $ — $ (5,120 ) $ 781 $ (2,046 ) Foreign exchange exposure 74 (146 ) (592 ) (1,026 ) Credit exposure (812 ) 1,684 (959 ) 1,380 Financial market exposure (45 ) (4,309 ) (2,866 ) (2,913 ) Other Non-Investment Derivatives: Foreign exchange contracts (347 ) 4,063 (1,345 ) 61,494 Credit exposure 4,477 (327 ) 4,424 1,151 Modified coinsurance funds withheld contract 2,143 (3,748 ) 3,331 (913 ) Net realized and unrealized gains (losses) on derivative instruments $ 5,490 $ (7,903 ) $ 2,774 $ 57,127 Net realized and unrealized gains (losses) on life retrocession embedded derivative and derivative instruments - Life Funds Withheld Assets $ (225,610 ) $ (126,140 ) $ (691,432 ) $ (116,333 ) The Company’s objectives in using these derivatives are explained below. (c)(i) Investment Related Derivatives The Company, either directly or through third party investment managers, may use derivative instruments within its investment portfolio, including interest rate swaps and options on interest rate swaps, total return swaps, credit derivatives (including single name and index credit default swaps and options on credit default swaps), equity options, forward contracts and futures (including foreign exchange, bond and stock index, interest rate and commodity futures), primarily as a means of reducing investment risk by economically hedging exposures to interest rate, credit spread, equity price changes and foreign currency risk or, in limited instances, for efficient portfolio management. When using exchange traded or cleared over-the-counter derivatives, the Company is exposed to the credit risk of the applicable clearing house and of the Company's futures commission merchant. When using uncleared over-the-counter derivatives, the Company is exposed to credit risk in the event of non-performance by the counterparties to such derivative contracts. To manage this risk, the Company requires appropriate legal documentation with counterparties that has been reviewed and negotiated by legal counsel on behalf of the Company and complies with the Company’s documentation standards, investment guidelines and policies. Investment Related Derivatives – Interest Rate Exposure The Company utilizes risk management and overlay strategies that incorporate the use of derivative financial instruments, primarily to manage its fixed income portfolio duration and net economic exposure to interest rate risks. The Company may also use interest rate swaps to convert certain liabilities from a fixed rate to a variable rate of interest or to convert a variable rate of interest from one basis to another. Investment Related Derivatives – Foreign Exchange Exposure The Company has exposure to foreign currency exchange rate fluctuations through its operations and in its investment portfolio. The Company uses foreign exchange contracts to manage its exposure to the effects of fluctuating foreign currencies on the value of certain of its foreign currency fixed maturities. These contracts are not designated as specific hedges for financial reporting purposes and, therefore, realized and unrealized gains and losses on these contracts are recorded in income in the period in which they occur. These contracts generally have maturities of twelve months or less. In addition, certain of the Company's investment managers may, subject to investment guidelines, enter into forward contracts. Investment Related Derivatives – Credit Exposure Credit derivatives may be purchased within the Company's investment portfolio in the form of single name, basket or index credit default swaps and swaptions, which are used to mitigate credit exposure through a reduction in credit spread duration (i.e., macro credit strategies rather than single-name credit hedging) or exposure to securities of selected issuers. Credit derivatives may also be used to efficiently gain exposure to credit markets, subject to guidelines that prohibit the introduction of effective leverage. Investment Related Derivatives – Financial Market Exposure Stock index futures may be purchased within the Company's investment portfolio in order to create synthetic equity exposure and to add value to the portfolio with overlay strategies where market inefficiencies are believed to exist. Stock index futures may be sold to facilitate the timely and efficient reduction of equity exposure. Equity option strategies, including both purchases and sales of options, may be used to add value or reduce exposure with overlay or other strategies. From time to time, the Company may enter into other financial market exposure derivative contracts on various indices and other underlying financial instruments including, but not limited to, sovereign CDS, inflation and commodity contracts. (c)(ii) Other Non-Investment Derivatives Foreign Exchange Contracts On January 9, 2015, the Company entered into deal contingent deliverable foreign exchange forwards (the "FX Forwards") with Morgan Stanley Capital Services LLC and Goldman Sachs International. The purpose of the FX Forwards was to mitigate the risk of foreign currency exposure related to the Catlin Acquisition. Following the closing of the Catlin Acquisition, the FX Forwards were settled. In connection with the Catlin Acquisition and the FX Forwards, during 2015, certain foreign exchange contracts utilized to hedge the fair value of certain net investments in foreign operations were de-designated as hedging instruments; subsequently during the second quarter, the hedging relationships were then re-established. In the fourth quarter of 2015, the Company entered into an average rate option to mitigate the risk of foreign currency exposure to certain cash flows denominated in the British Pound Sterling. The option will mature in the fourth quarter of 2016. Additionally, the Company has a small forward purchase to mitigate exposure to certain cash flows denominated in New Zealand dollars. Credit Exposure During the year ended December 31, 2014, the Company entered into a non-investment related credit derivative relating to a number of reference pool mortgage tranches associated with actual mortgage loans that were securitized into agency mortgage-backed securities and sold as Structured Agency Credit Risk Notes. As of September 30, 2016 , there was no reported event of default on this obligation. The credit derivative is recorded at fair value based upon models developed by the Company. Significant unobservable inputs considered in the valuation include the impact of changes in interest rates, future default, delinquency and prepayment rates, credit spreads, changes in credit quality, and other market factors. Guaranteed Minimum Income Benefit Contract The Company also has derivatives embedded in certain reinsurance contracts. For a certain life reinsurance contract, the Company pays the ceding company a fixed amount equal to the estimated present value of the excess of the guaranteed benefit over the account balance upon the policyholder's election to take the income benefit. The fair value of this derivative is determined based on the present value of expected cash flows. Modified Coinsurance and Funds Withheld Contracts The Company has modified coinsurance and funds withheld reinsurance agreements that provide for a return to be paid to the Company based on a portfolio of fixed income securities. As such, the agreements contain an embedded derivative. The embedded derivative is bifurcated from the funds withheld balance and recorded at fair value with changes in fair value recognized in earnings through Net realized and unrealized gains (losses) on derivative instruments. Modified Coinsurance Funds Withheld Reinsurance Agreements - Life Retrocession Embedded Derivative In addition, the Company entered into the GreyCastle Life Retro Arrangements, as described in Note 1, "Basis of Preparation and Consolidation ." The embedded derivative related to the GreyCastle Life Retro Arrangements is recorded at fair value with changes in fair value recognized in earnings through Net realized and unrealized gains (losses) on life retrocession embedded derivative and derivative instruments - Life Funds Withheld Assets. The impact of the GreyCastle Life Retro Arrangements on the Company's results was as follows: Impact of GreyCastle Life Retro Arrangements Three months ended September 30, Nine months ended September 30, (U.S. dollars in thousands) 2016 2015 2016 2015 Underwriting profit (loss) (1) $ — $ — $ — $ 603 Net investment income - Life Funds Withheld Assets 38,937 46,586 119,643 143,869 Net realized gains (losses) on investments sold - Life Funds Withheld Assets 44,011 53,780 108,541 174,555 Net unrealized gains (losses) on investments, Trading - Life Funds Withheld Assets 41,270 (149 ) 165,653 (18,932 ) OTTI on investments - Life Funds Withheld Assets — (2,023 ) (2,598 ) (10,110 ) Exchange gains (losses) 1,535 8,754 5,899 (5,932 ) Other income and expenses — (121 ) (170 ) 2,354 Net realized and unrealized gains (losses) on life retrocession embedded derivative and derivative instruments - Life Funds Withheld Assets (225,610 ) (126,140 ) (691,432 ) (116,333 ) Net income (loss) $ (99,857 ) $ (19,313 ) $ (294,464 ) $ 170,074 Change in net unrealized gains (losses) on investments - Life Funds Withheld Assets, net of tax 77,242 (33,569 ) 206,480 (317,500 ) Change in adjustments related to future policy benefit reserves, net of tax 2,058 40,681 27,820 127,365 Change in cumulative translation adjustment - Life Funds Withheld Assets, net of tax 20,557 12,201 60,164 20,664 Total changes to other comprehensive income as a result of GreyCastle Life Retro Arrangements $ 99,857 $ 19,313 $ 294,464 $ (169,471 ) Comprehensive income (loss) $ — $ — $ — $ 603 ____________ (1) The underwriting profit of $0.6 million relates to a premium adjustment during the nine months ended September 30, 2015 relating to the GreyCastle Life Retro Arrangements transaction. Excluding this transaction, the impact to comprehensive income relating to the GreyCastle Life Retro Arrangements was nil for the nine months ended September 30, 2015. As shown in the table above, although the Company's net income (loss) is subject to variability related to the GreyCastle Life Retro Arrangements, there is minimal net impact on the Company's comprehensive income in any period. The life retrocession embedded derivative value includes the interest income, unrealized gains and losses, and realized gains and losses from sales on the Life Funds Withheld Assets. The change in the value of the life retrocession embedded derivative includes the interest income, realized and unrealized gains and losses on Life Funds Withheld Assets and certain related expenses as follows: Components of Life Retrocession Embedded Derivative and Derivative Instruments - Life Funds Withheld Assets: Three months ended September 30, Nine months ended September 30, (U.S. dollars in thousands) 2016 2015 2016 2015 Interest income - Life Funds Withheld Assets $ (40,065 ) (48,809 ) $ (124,630 ) $ (147,679 ) Realized and unrealized gains (losses) - Life Funds Withheld Assets (181,952 ) (38,161 ) (533,752 ) 130,047 Other — 121 171 276 Net realized and unrealized gains (losses) on life retrocession embedded derivative $ (222,017 ) $ (86,849 ) $ (658,211 ) $ (17,356 ) Net adjustments related to future policy benefit reserves, net of tax (5,309 ) (40,668 ) (33,312 ) (88,551 ) Net realized and unrealized gains (losses) on derivative instruments - Life Funds Withheld Assets 1,716 1,377 91 (10,426 ) Net realized and unrealized gains (losses) on life retrocession embedded derivative and derivative instruments - Life Funds Withheld Assets $ (225,610 ) $ (126,140 ) $ (691,432 ) $ (116,333 ) (d) Contingent Credit Features Certain derivative agreements entered into by the Company or its subsidiaries contain credit rating downgrade provisions that permit early termination of the agreements by the counterparty if collateral is not posted following failure to maintain certain credit ratings from one or more of the principal credit rating agencies. If the Company were required to terminate such agreements early due to a credit rating downgrade, it could potentially be in a net liability position at the time of settlement of such agreements. The aggregate fair value of all derivative agreements containing such rating downgrade provisions that were in a liability position and any collateral posted under these agreements as of September 30, 2016 and December 31, 2015 were as follows: Contingent Credit Features - Summary: (U.S. dollars in thousands) September 30, 2016 December 31, 2015 Aggregate fair value of derivative agreements with downgrade provisions in a net liability position $ 6,186 $ 5,827</t>
  </si>
  <si>
    <t>Goodwill and Other Intangible Assets</t>
  </si>
  <si>
    <t>Goodwill and Intangible Assets Disclosure [Abstract]</t>
  </si>
  <si>
    <t>Goodwill and other Intangible Assets</t>
  </si>
  <si>
    <t>Goodwill and Other Intangible Assets The Company has goodwill and other intangible assets of $2.2 billion as of September 30, 2016 and December 31, 2015 . In the third quarter of 2016, as a result of the transaction described in Note 3(a), "Acquisitions and Disposals - Brooklyn Acquisition ," the Company recognized intangible assets of $22.9 million . The transaction was accounted for using the acquisition method under which the Company recorded the identifiable assets acquired, including definite-lived intangible assets, at their acquisition date fair values. In the first quarter of 2016, as a result of the transaction described in Note 3(c), "Acquisitions and Disposals - Allied Acquisition ," the Company recognized additional intangible assets of $14.0 million . The transaction was accounted for using the acquisition method under which the Company recorded the identifiable assets acquired, including indefinite-lived and definite-lived intangible assets, and liabilities assumed, at their acquisition date fair values, and recorded the excess of consideration transferred over the net assets acquired as goodwill in the amount of $14.1 million . In the third quarter of 2015, as a result of the transaction described in Note 3(d), "Acquisitions and Disposals - New Energy Risk ," the Company recognized additional goodwill of approximately $13.4 million . The transaction was accounted for using the acquisition method under which the Company recorded the identifiable assets acquired and liabilities assumed at their acquisition date fair values, and recorded as goodwill the excess of the sum of a) over b) - in which a) represents the aggregate of: i) the consideration transferred, ii) the fair value of non-controlling interest in the acquiree, and iii) the acquisition-date fair value of the Company's previously held equity interest in the acquiree; and b) represents the net assets acquired in the transaction. In the second quarter of 2015, as a result of the transaction described in Item 8, Note 3(c), "Acquisitions and Disposals - Catlin Acquisition ," to the Consolidated Financial Statements included in the Company's Annual Report on Form 10-K for the year ended December 31, 2015 , the Company recognized additional intangible assets of $988.0 million . The transaction was accounted for using the acquisition method under which the Company recorded the identifiable assets acquired, including indefinite-lived and definite-lived intangible assets, and liabilities assumed, at their Acquisition Date fair values, and recorded the excess of consideration transferred over the net assets acquired as goodwill in the amount of $794.0 million . The following table presents an analysis of intangible assets broken down between goodwill, intangible assets with an indefinite life and intangible assets with a definite life for the nine months ended September 30, 2016 : (U.S. dollars in thousands) Goodwill Intangible Intangible Total Balance at December 31, 2015 $ 1,213,630 $ 682,859 $ 313,777 $ 2,210,266 Additions 14,084 8,000 28,948 51,032 Amortization — — (16,695 ) (16,695 ) Foreign Currency Translation (3,200 ) 262 (7,594 ) (10,532 ) Balance at September 30, 2016 $ 1,224,514 $ 691,121 $ 318,436 $ 2,234,071</t>
  </si>
  <si>
    <t>Share Capital</t>
  </si>
  <si>
    <t>Stockholders' Equity Note [Abstract]</t>
  </si>
  <si>
    <t>Share Capital (a) Authorized and Issued Buybacks of Ordinary and Common Shares On August 6, 2015, XL-Ireland announced that its Board of Directors approved a share buyback program, authorizing the purchase of up to $1.0 billion of XL-Ireland shares (the "August 2015 Program"). During the nine months ended September 30, 2016 , the Company purchased and canceled 14.2 million XL-Ireland shares under the August 2015 Program for $499.3 million . On May 13, 2016, XL-Ireland announced that its Board of Directors approved a new share buyback program, authorizing the purchase of up to $1.0 billion of XL-Ireland shares (the "May 2016 Program"). This authorization also canceled approximately $204.1 million remaining under the August 2015 Program. As a result of the Redomestication, XL-Bermuda assumed the May 2016 Program. Buybacks made prior to July 25, 2016 were of XL-Ireland shares, and on and after July 25, 2016 were of XL-Bermuda shares. During the three and nine months ended September 30, 2016 , the Company purchased and canceled 6.6 million and 12.0 million shares under the May 2016 Program for $221.7 million and $405.8 million , respectively. In total, the Company purchased and canceled 6.6 million and 26.2 million XL-Ireland shares and XL-Bermuda shares, for $221.7 million and $905.1 million during the three and nine months ended September 30, 2016 , respectively, under the two programs, respectively. As of September 30, 2016 , $594.1 million remained available for purchase under the May 2016 Program. (b) Stock Plans The Company's performance incentive programs provide for grants of stock options, restricted stock, equity-classed restricted stock units, liability-classed restricted stock units, performance units and stock appreciation rights. Share-based compensation granted by the Company generally contains a vesting period of three or four years and certain awards also contain performance conditions. The Company records compensation expense related to each award over its vesting period, incorporating the best estimate of the expected outcome of performance conditions where applicable. Compensation expense is generally recorded on a straight line basis over the vesting period of an award. See Item 8, Note 18, "Share Capital ," to the Consolidated Financial Statements included in the Company's Annual Report on Form 10-K for the year ended December 31, 2015 for further information on the Company's performance incentive programs and associated accounting. During the nine months ended September 30, 2016 , the Company granted approximately 2.2 million stock options with a weighted-average grant date fair value of $5.99 per option. The fair value of the options issued was estimated on the date of grant using the Black-Scholes option pricing model using the following weighted average assumptions: Dividend yield 2.00 % Risk free interest rate 1.37 % Volatility 21.7 % Expected lives 6.0 years During the nine months ended September 30, 2016 , the Company granted 48,466 restricted stock awards to certain employees and directors of the Company and its subsidiaries with an aggregate grant date fair value of approximately $1.7 million . The restricted stock award recipients have the rights and privileges of a shareholder, including the right to receive dividends that are declared and paid and the right to vote such restricted stock. The recipients are not entitled to receive delivery of a stock certificate prior to vesting nor may any restricted stock be sold, transferred, pledged, or otherwise disposed of prior to the satisfaction of all vesting requirements. During the nine months ended September 30, 2016 , the Company granted approximately 1.1 million equity-classed restricted stock units to certain employees with an aggregate grant date fair value of approximately $38.3 million . Each equity-classed restricted stock unit represents the Company's obligation to deliver to the holder one common share, and grants may vest in three or four equal installments upon the first, second, third and fourth anniversaries of the date of grant. Equity-classed restricted stock units are granted at the closing market price on the day of grant and entitle the holder to receive dividends that are declared and paid in the form of additional common shares contingent upon vesting. During the nine months ended September 30, 2016 , the Company granted approximately 1.8 million liability-classed cash units to certain employees with an aggregate grant date fair value of approximately $61.7 million . Each liability-classed restricted cash unit represents the Company's obligation to deliver to the holder a cash payment equivalent to the value of one common share. The grants may vest either in three or four equal installments upon the first, second, third and fourth anniversaries of the date of grant. Liability-classed restricted stock units are granted at the closing market price on the day of grant and entitle the holder to receive dividends that are declared and paid in cash contingent upon vesting. During the nine months ended September 30, 2016 , the Company granted approximately 0.7 million performance units (representing a potential maximum share payout of approximately 1.5 million common shares) to certain employees with an aggregate grant date fair value of approximately $25.6 million . Each grant of performance units has a target number of shares, with final payouts ranging from 0% to 200% of the grant amount depending upon the achievement of stated relative and absolute financial performance metrics along with each employee's continued service through the vesting date. Performance units granted in the current year are granted at the closing market price on the day of grant and entitle the holder to receive dividends declared and paid in the form of additional common shares contingent upon vesting. Performance units issued in 2015 had different performance metrics, please see Item 8, Note 18, "Share Capital ," to the Consolidated Financial Statements included in the Company's Annual Report on Form 10-K for the year ended December 31, 2015 .</t>
  </si>
  <si>
    <t>Notes Payable and Debt and Financing Arrangements</t>
  </si>
  <si>
    <t>Debt Disclosure [Abstract]</t>
  </si>
  <si>
    <t>Notes Payable and Debt and Financing Arrangements (a) Notes Payable and Debt The following table presents the Company's outstanding notes payable and debt as of September 30, 2016 and December 31, 2015 : (U.S. dollars in thousands) September 30, 2016 December 31, 2015 Commitment/ Debt (1) In Use/ Outstanding (2) Commitment/ Debt (1) In Use/ Outstanding (2) Debt: 2.30% Senior Notes due 2018 $ 300,000 $ 298,518 $ 300,000 $ 298,015 5.75% Senior Notes due 2021 400,000 397,846 400,000 397,523 6.375% Senior Notes due 2024 350,000 349,111 350,000 349,029 4.45% Subordinated Notes due 2025 500,000 493,127 500,000 492,521 6.25% Senior Notes due 2027 325,000 323,336 325,000 323,218 5.25% Senior Notes due 2043 300,000 296,394 300,000 296,294 5.5% Subordinated Notes due 2045 500,000 488,668 500,000 488,370 Total debt carrying value $ 2,675,000 $ 2,647,000 $ 2,675,000 $ 2,644,970 _______________ (1) Excluded from the table are certain credit facilities under which the Company is permitted to utilize up to $1.1 billion and $1.4 billion as of September 30, 2016 and December 31, 2015 , respectively, for revolving loans to support general operating and financing needs. However, as of September 30, 2016 and December 31, 2015 , $501.5 million and $527.1 million , respectively, were utilized under these facilities to issue letters of credit, leaving $598.5 million and $ 822.9 million , respectively, available to support other operating and financing needs. (2) "In Use/Outstanding" data represent September 30, 2016 and December 31, 2015 accreted values. All outstanding debt of the Company as of September 30, 2016 and December 31, 2015 was issued by XL-Cayman, a 100% owned subsidiary of XL-Bermuda (or, prior to the Redomestication, XL-Ireland). XL-Cayman's outstanding debt, other than the Senior Notes due 2024 and due 2027, historically was fully and unconditionally guaranteed by XL-Ireland. Such debt is now fully and unconditionally guaranteed by XL-Bermuda. In connection with the Redomestication and XL-Ireland's distribution of the ordinary shares of XL-Cayman to XL-Bermuda, on August 3, 2016, XL-Ireland was released as a guarantor under each of the applicable indentures, including as guarantor of the obligations of XL-Cayman under the outstanding securities issued pursuant to such indentures. The ability of XL-Cayman, like that of the Company, to obtain funds from its subsidiaries to satisfy any of its obligations, including under guarantees, is subject to certain contractual restrictions, applicable laws and statutory requirements of the various countries in which the subsidiaries operate, including, among others, Bermuda, the United States, Ireland, Switzerland and the United Kingdom. For details of the required statutory capital and surplus for the principal operating subsidiaries of the Company, see Item 8, Note 23, "Statutory Financial Data ," to the Consolidated Financial Statements included in the Company's Annual Report on Form 10-K for the year ended December 31, 2015 . On March 30, 2015, XL-Cayman issued $500 million of subordinated notes due March 2025, with a fixed coupon of 4.45% , that were originally guaranteed by XL-Ireland, and are now guaranteed by XL-Bermuda. The notes are listed on the New York Stock Exchange. The notes were issued at 99.633% of the face amount and net proceeds were $492.2 million . Related expenses of the offering amounted to approximately $5.9 million . These costs were deferred and will be amortized over the term of the subordinated notes. On March 30, 2015, XL-Cayman issued $500 million of subordinated notes due March 2045, with a fixed coupon of 5.5% , that were originally guaranteed by XL-Ireland, and are are now guaranteed by XL-Bermuda. The notes are listed on the New York Stock Exchange. The notes were issued at 99.115% of the face amount and net proceeds were $488.4 million . Related expenses of the offering amounted to approximately $7.2 million . These costs were deferred and will be amortized over the term of the subordinated notes. As a result of the Allied Acquisition described in Note 3(c), "Acquisitions and Disposals - Allied Acquisition ," the Company assumed, and subsequently redeemed on June 15, 2016, $8.2 million of trust preferred securities, due in 2035 and bearing a floating interest rate, adjustable quarterly, at three-month LIBOR plus 3.75%. XL-Cayman and the Company were in compliance with all covenants at September 30, 2016 , and XL-Cayman and the Company currently remain in compliance with all covenants. (b) Letter of Credit Facilities and Other Sources of Collateral The Company has letter of credit facilities provided on both syndicated and bilateral bases from commercial banks. These facilities are utilized primarily to support non-admitted insurance and reinsurance operations in the U.S. and capital requirements at Lloyd’s. The Company’s letter of credit facilities and revolving credit facilities as of September 30, 2016 and December 31, 2015 were as follows: Letter of Credit Summary: (U.S. dollars in thousands except percentages) September 30, 2016 (1) December 31, 2015 (1) Available letter of credit facilities - commitments $ 3,991,806 $ 4,463,041 Available letter of credit facilities - in use (2) 2,482,386 2,515,653 Collateralized by certain assets of the Company’s investment portfolio 51.1 % 50.9 % ____________ (1) As of September 30, 2016 and December 31, 2015 , there were fifteen available credit facilities (2) As of September 30, 2016 and December 31, 2015 , the stated portion of allowable credit facilities permitted to be utilized for revolving loans was $1.1 billion and $1.4 billion , respectively. However, as of September 30, 2016 and December 31, 2015 , $501.5 million and $527.1 million , respectively, of such facilities' limits were utilized to issue letters of credit, leaving $598.5 million and $ 822.9 million , respectively, available either to issue additional letters of credit or to support other operating or financing needs under these particular facilities. On August 5, 2016, the Company entered into (a) a new secured credit agreement that provides for the issuance of letters of credit up to $750 million (the "New Secured Credit Agreement") and (b) a new unsecured credit agreement that provides for the issuance of letters of credit and revolving credit loans up to $750 million (the "New Unsecured Credit Agreement" and together with the New Secured Credit Agreement, the "New Credit Agreements"). The Company has the option to increase the maximum amount of letters of credit available under the facilities by $500 million in aggregate across the facilities under the New Credit Agreements. In connection with the New Credit Agreements, the Company's syndicated credit agreements originally entered into in 2013, as well as certain related security arrangements, were terminated. For details regarding the facilities, see Item 8, Note 14(b), "Notes Payable and Debt and Financing Arrangements - Letter of Credit Facilities and Other Sources of Collateral ," to the Consolidated Financial Statements included in the Company's Annual Report on Form 10-K for the year ended December 31, 2015 .</t>
  </si>
  <si>
    <t>Related Party Transactions</t>
  </si>
  <si>
    <t>Related Party Transactions [Abstract]</t>
  </si>
  <si>
    <t>Related Party Transactions (a) Investment Manager Affiliates At September 30, 2016 and 2015 , the Company owned minority stakes in four and six independent investment management companies ("Investment Manager Affiliates"), respectively, that are actively managing client capital and seeking growth opportunities. The Company seeks to develop relationships with specialty investment management organizations, generally acquiring an equity interest in the business. The Company also invests in certain of the funds and limited partnerships and other legal entities managed by these affiliates and through these funds and partnerships pays management and performance fees to the Company's Investment Manager Affiliates. In addition, the company owned minority stakes in one independent firm as of September 30, 2016 and two independent firms as of September 30, 2015, that provide technology and other services to alternative asset managers and allocators. The results of the Company's interests in these enterprises are included as Investment Manager Affiliates, which are reported in the statement of income as "income (loss) from operating affiliates." The Company pays fees to these Investment Manager Affiliates in exchange for them providing their services to the Company. See Item 8, Note 7, "Investments in Affiliates ," to the Consolidated Financial Statements included in the Company's Annual Report on Form 10-K for the year ended December 31, 2015 . (b) Assumed Reinsurance Contracts In the normal course of business, the Company enters into assumed reinsurance contracts with certain of its other strategic affiliates, or their subsidiaries. Management believes that these transactions are conducted at market rates consistent with negotiated arm's-length contracts. During the three and nine months ended September 30, 2016 and 2015 , these contracts resulted in reported net premiums, reported net losses, and reported net acquisition costs as summarized below: (U.S. dollars in thousands) Three months ended September 30, Nine months ended September 30, 2016 2015 2016 2015 Reported net premiums $ 14,491 $ 5,075 $ 60,397 $ 36,596 Reported net losses 8,927 1,402 24,823 10,567 Reported net acquisition costs 6,115 1,874 25,550 12,269 Results through April 1, 2015 include amounts under an assumed reinsurance contract with a wholly-owned subsidiary of ARX, an insurance operating affiliate of the Company through that date. The Company disposed of its investment in ARX on April 1, 2015, and thus, after that date, all amounts under this contract are no longer reported as related party transactions. See Note 3(f), "Acquisitions and Disposals - Sale of Strategic Operating Affiliate ." (c) New Ocean Commencing in 2014, several of the Company’s wholly-owned subsidiaries retroceded assumed reinsurance business to special purpose reinsurers that receive capital from funds managed by the Company's subsidiary, New Ocean Capital Management Limited, a Bermuda based company ("New Ocean"), as discussed in Note 12, "Variable Interest Entities ." Underwriting administration services are provided to the special purpose reinsurers by other subsidiaries of the Company under service fee agreements negotiated at arm's-length, while investment advisory services are provided by New Ocean. During the three and nine months ended September 30, 2016 , ceded premiums earned, ceded losses and loss expenses incurred, ceding commission income, and other fee income related to these retrocessional contracts were not material to the Company. (d) New Energy On July 24, 2015, as described in Note 3(d), "Acquisitions and Disposals - New Energy Risk ," the Company completed its acquisition of an additional 63.63% of the shares of New Energy for approximately $8.8 million , increasing its ownership of the entity to a majority portion of 94.79% . These shares are held within the XL Innovate Fund. A substantial portion of the additional shares were purchased directly from the family trusts of a Company employee, based on a market valuation of New Energy performed by an independent third party provider. The remaining 5.21% of equity shares of New Energy held by the family trusts of the employee were then contributed in-kind to XL Innovate Fund based on the share price implied by the independent valuation. Such contribution was made in partial satisfaction of the employee's aggregate 5.21% investment commitment to the Fund and resulted in XL Innovate Fund owning 100% of the net equity of New Energy, and the family trusts of the employee owning a 5.21% non-controlling equity interest in XL Innovate Fund. The employee serves as a member of the board of directors of both New Energy and XL Innovate Fund, and maintains responsibility over the business generated by New Energy. There were no other material transactions between the Company and this employee for the three and nine months ended September 30, 2016 .</t>
  </si>
  <si>
    <t>Variable Interest Entities</t>
  </si>
  <si>
    <t>Variable Interest Entities Disclosure [Abstract]</t>
  </si>
  <si>
    <t>Variable Interest Entities At times, the Company has utilized variable interest entities ("VIEs") both indirectly and directly in the ordinary course of the Company's business. Within its investment portfolio, the Company has holdings in hedge funds, private equity and other investment vehicles. A number of these vehicles are considered VIEs based on their legal form and the generally passive role of their investors. As the Company lacks the ability to control the activities which most significantly impact the economic performance of these VIEs, the Company is not considered the primary beneficiary and does not consolidate these entities. The activities of the entities are generally limited to holding investments. The exposure to loss from these investments is limited to the carrying value of the investments at the balance sheet date. During the third quarter of 2013, the Company, along with other investors, formed New Ocean to act as an investment manager focused on providing third-party investors access to insurance-linked securities and other insurance and reinsurance capital markets products. The Company holds a majority voting interest in New Ocean through its ownership of common shares and, accordingly, the financial statements of New Ocean have been included in the consolidated financial statements of the Company. None of the assets, liabilities, revenues or net income of New Ocean were material to the Company during the three and nine months ended September 30, 2016 . The equity interest attributable to third party investors in New Ocean recorded in the Company’s Unaudited Consolidated Balance Sheets as "Non-controlling interest in equity of consolidated subsidiaries" was $0.3 million and $0.4 million as of September 30, 2016 and December 31, 2015 , respectively. During the fourth quarter of 2013, the Company, along with other investors, invested in a new Bermuda-based company, New Ocean Focus Cat Fund Ltd. ("New Ocean FCFL"), which is considered a VIE under GAAP. During the second quarter of 2014, the Company formed another new Bermuda-based investment company, New Ocean Market Value Cat Fund, Ltd. ("New Ocean MVCFL"), which is also considered a VIE under GAAP. New Ocean MVCFL primarily invests in insurance-linked securities, with a current focus on catastrophe bonds. During the year ended December 31, 2014, New Ocean FCFL invested in a special purpose Bermuda reinsurer, Vector Reinsurance Ltd ("Vector Re"), formed for the purpose of underwriting collateralized excess of loss reinsurance with a focus on global property catastrophe risks. During the first quarter of 2015, New Ocean MVCFL also invested in Vector Re. Most of Vector Re’s current underwriting activity relates to reinsurance business assumed from the Company's subsidiaries. Underwriting administration and claims services are provided to Vector Re by the Company under service fee contracts, while investment advisory services are provided by New Ocean. The Company currently holds majority equity interests, which are considered to be the controlling financial interests, in New Ocean FCFL and New Ocean MVCFL, and by extension, Vector Re. Accordingly, included in the consolidated financial statements of the Company are the total net assets of New Ocean FCFL, New Ocean MVCFL and Vector Re of $183.1 million and $175.8 million as of September 30, 2016 and December 31, 2015 , respectively. The Company’s shares of revenue and net income in these VIEs were not material to the Company for the three and nine months ended September 30, 2016 . All inter-company transactions between the Company's entities have been eliminated in consolidation. The equity interest attributable to third party investors in New Ocean FCFL, New Ocean MVCFL and Vector Re that was recorded in the Company’s Consolidated Balance Sheets as "Non-controlling interest in equity of consolidated subsidiaries" was $72.0 million and $70.5 million as of September 30, 2016 and December 31, 2015 , respectively.</t>
  </si>
  <si>
    <t>Computation of Earnings Per Ordinary Share and Ordinary Share Equivalent</t>
  </si>
  <si>
    <t>Earnings Per Share [Abstract]</t>
  </si>
  <si>
    <t>Computation of Earnings Per Common Share and Common Share Equivalent The following table sets forth the computation of basic and diluted earnings per common share for the three and nine months ended September 30, 2016 and 2015 : Three Months Ended September 30, Nine Months Ended September 30, (In thousands, except per share amounts) 2016 2015 2016 2015 Basic earnings per common share &amp; common share equivalents outstanding: Net income (loss) attributable to common shareholders $ 70,601 $ 27,282 $ 136,268 $ 978,602 Weighted average common shares outstanding, in thousands - basic 273,660 301,867 282,442 282,506 Basic earnings per common share &amp; common share equivalents outstanding $ 0.26 $ 0.09 $ 0.48 $ 3.46 Diluted earnings per common share &amp; common share equivalents outstanding: Weighted average common shares outstanding - basic 273,660 301,867 282,442 282,506 Impact of share-based compensation 3,434 5,087 3,683 4,967 Weighted average common shares outstanding - diluted 277,094 306,954 286,125 287,473 Diluted earnings per common share &amp; common share equivalents outstanding $ 0.25 $ 0.09 $ 0.48 $ 3.40 Dividends per common share $ 0.20 $ 0.20 $ 0.60 $ 0.52 For the three months ended September 30, 2016 and 2015 , and for the nine months ended September 30, 2016 and 2015 , common shares available for issuance under share-based compensation plans of 7.8 million and 2.6 million , respectively, and 7.3 million and 2.4 million , respectively, were not included in the calculation of diluted earnings per common share because the assumed exercise or issuance of such shares would be anti-dilutive.</t>
  </si>
  <si>
    <t>Commitments and Contingencies Disclosure [Abstract]</t>
  </si>
  <si>
    <t>Commitments and Contingencies (a) Financial Guarantee Exposures The Company's outstanding financial guarantee contracts as of September 30, 2016 provide credit support for a variety of collateral types with the exposures comprised of an aggregate amount of $80.8 million notional financial guarantee on two notes backed by zero coupon long-dated bonds and bank perpetual securities, including some issued by European financial institutions. As of September 30, 2016 and December 31, 2015 , the total gross claim liability recorded was nil and the contracts had a weighted average contractual term to maturity of 23.4 years and 24.2 years , respectively. Surveillance procedures to track and monitor credit deteriorations in the insured financial obligations are performed by the primary obligors for each transaction on the Company's behalf. Information regarding the performance status and updated exposure values is provided to the Company on a quarterly basis and evaluated by management in recording claims reserves. As of September 30, 2016 , there were no reported events of default on these obligations. (b) Litigation The Company and its subsidiaries are subject to litigation and arbitration in the normal course of business. These lawsuits and arbitrations principally involve claims on policies of insurance and contracts of reinsurance and are typical for the Company and for the property and casualty insurance and reinsurance industry in general. Such claims proceedings are considered in connection with the Company's loss and loss expense reserves. Reserves in varying amounts may or may not be established in respect of particular claims proceedings based on many factors, including the legal merits thereof. In addition to litigation relating to insurance and reinsurance claims, the Company and its subsidiaries are subject to lawsuits and regulatory actions in the normal course of business that do not arise from or directly relate to claims on insurance or reinsurance policies. This category of business litigation typically involves, among other things, allegations of underwriting errors or misconduct, employment claims, regulatory activity, shareholder disputes or disputes arising from business ventures. The status of these legal actions is actively monitored by management.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other than claims proceedings, both individually and in the aggregate, will not result in losses having a material adverse effect on the Company's financial position or liquidity as of September 30, 2016 . If management believes that, based on available information, it is at least reasonably possible that a material loss (or additional material loss in excess of any accrual) will be incurred in connection with any legal actions other than claims proceedings, the Company discloses an estimate of the possible loss or range of loss, either individually or in the aggregate, as appropriate, if such an estimate can be made, or discloses that an estimate cannot be made. Based on the Company's assessment as of September 30, 2016 , no such disclosures were considered necessary.</t>
  </si>
  <si>
    <t>Comprehensive Income Loss Note [Abstract]</t>
  </si>
  <si>
    <t xml:space="preserve">Accumulated Other Comprehensive Income (Loss) The changes in AOCI, net of tax, by component for the three and nine months ended September 30, 2016 and 2015 are as follows: Three months ended September 30, 2016 (U.S. dollars in thousands) Unrealized Gains (Losses) on Investments (1) OTTI Losses Recognized in AOCI Foreign Currency Translation Adjustments Underfunded Pension Liability Cash Flow Hedge Total Balance, beginning of period, net of tax $ 1,475,078 $ (53,383 ) $ 10,401 $ (25,590 ) $ 2,081 $ 1,408,587 OCI before reclassifications 203,451 — 45,185 4,037 — 252,673 Amounts reclassified from AOCI (150,482 ) 1,497 — — (47 ) (149,032 ) Tax benefit (expense) 8,600 (36 ) (987 ) — — 7,577 Net current period OCI - net of tax 61,569 1,461 44,198 4,037 (47 ) 111,218 Balance, end of period, net of tax $ 1,536,647 $ (51,922 ) $ 54,599 $ (21,553 ) $ 2,034 $ 1,519,805 Three months ended September 30, 2015 (U.S. dollars in thousands) Balance, beginning of period, net of tax $ 1,168,964 $ (64,614 ) $ (9,508 ) $ (21,143 ) $ 2,475 $ 1,076,174 OCI before reclassifications (4,334 ) — (24,267 ) 93 — (28,508 ) Amounts reclassified from AOCI (94,393 ) 2,318 — — 12 (92,063 ) Tax benefit (expense) (2,213 ) (181 ) 1,873 — — (521 ) Net current period OCI - net of tax (100,940 ) 2,137 (22,394 ) 93 12 (121,092 ) Balance, end of period, net of tax $ 1,068,024 $ (62,477 ) $ (31,902 ) $ (21,050 ) $ 2,487 $ 955,082 Nine months ended September 30, 2016 (U.S. dollars in thousands) Balance, beginning of period, net of tax $ 803,094 $ (57,502 ) $ (36,503 ) $ (24,641 ) $ 2,168 $ 686,616 OCI before reclassifications 1,171,094 — 101,687 3,088 — 1,275,869 Amounts reclassified from AOCI (379,974 ) 5,618 — — (134 ) (374,490 ) Tax benefit (expense) (57,567 ) (38 ) (10,585 ) — — (68,190 ) Net current period OCI - net of tax 733,553 5,580 91,102 3,088 (134 ) 833,189 Balance, end of period, net of tax $ 1,536,647 $ (51,922 ) $ 54,599 $ (21,553 ) $ 2,034 $ 1,519,805 Nine months ended September 30, 2015 (U.S. dollars in thousands) Balance, beginning of period, net of tax $ 1,590,114 $ (76,047 ) $ (11,188 ) $ (20,789 ) $ 2,368 $ 1,484,458 OCI before reclassifications (294,341 ) — (28,225 ) (261 ) — (322,827 ) Amounts reclassified from AOCI (256,731 ) 13,916 — — 119 (242,696 ) Tax benefit (expense) 28,982 (346 ) 7,511 — — 36,147 Net current period OCI - net of tax (522,090 ) 13,570 (20,714 ) (261 ) 119 (529,376 ) Balance, end of period, net of tax $ 1,068,024 $ (62,477 ) $ (31,902 ) $ (21,050 ) $ 2,487 $ 955,082 ____________ (1) 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Upon completion of the GreyCastle Life Retro Arrangements, no further Shadow Adjustments were recorded. As of December 31, 2015, the cumulative impact of the Shadow Adjustments was $274.4 million . During the nine months ended September 30, 2016 , net movements of $(27.8) million were recorded, resulting in a total cumulative net impact of Shadow Adjustments on future policy benefit reserves of $246.6 million as of September 30, 2016 . The reclassifications out of AOCI along with the associated income statement line items affected by component, and the total related tax (expense) benefit for the three and nine months ended September 30, 2016 and 2015 are as follows: Gross Amount Reclassified From AOCI Details About AOCI Components (U.S. dollars in thousands) Three months ended September 30, 2016 Three months ended September 30, 2015 Nine months ended September 30, 2016 Nine months ended September 30, 2015 Affected Line Item in the Statement of Income Unrealized gains and losses on investments: $ (150,661 ) $ (97,761 ) $ (407,106 ) $ (247,339 ) Net realized gains (losses) on investments sold and net unrealized gains (losses) on investments, Trading - Life Funds Withheld Assets 10,019 44,036 64,977 79,158 OTTI on investments (5,309 ) (40,668 ) (33,314 ) (88,550 ) Net realized and unrealized gains (losses) on life retrocession embedded derivative and derivative instruments - Life Funds Withheld Assets (4,531 ) — (4,531 ) — Income (loss) from investment fund affiliates $ (150,482 ) $ (94,393 ) $ (379,974 ) $ (256,731 ) Total before tax 5,291 1,253 8,501 5,034 Provision (benefit) for income tax $ (145,191 ) $ (93,140 ) $ (371,473 ) $ (251,697 ) Net of tax OTTI losses recognized in OCI: $ 1,497 $ 1,617 $ 5,876 $ 13,086 Net realized gains (losses) on investments sold — 701 (258 ) 830 OTTI on investments transferred to (from) OCI $ 1,497 $ 2,318 $ 5,618 $ 13,916 Total before tax (36 ) (10 ) (38 ) (25 ) Provision (benefit) for income tax $ 1,461 $ 2,308 $ 5,580 $ 13,891 Net of tax Gains and losses on cash flow hedges: Interest rate contracts $ (47 ) $ 12 $ (134 ) $ 119 Interest Expense — — — — Provision (benefit) for income tax $ (47 ) $ 12 $ (134 ) $ 119 Net of tax Total reclassifications for the period, gross of tax $ (149,032 ) $ (92,063 ) $ (374,490 ) $ (242,696 ) Tax benefit (expense) 5,255 1,243 8,463 5,009 Total reclassifications for the period, net of tax $ (143,777 ) $ (90,820 ) $ (366,027 ) $ (237,687 ) </t>
  </si>
  <si>
    <t>Guarantor Financial Information</t>
  </si>
  <si>
    <t>Condensed Financial Information of Parent Company Only Disclosure [Abstract]</t>
  </si>
  <si>
    <t>Guarantor Financial Information The following tables present condensed consolidating balance sheets as of September 30, 2016 and December 31, 2015 , condensed consolidating statements of income and comprehensive income for the three and nine months ended September 30, 2016 and 2015 and condensed consolidating statements of cash flows for the nine months ended September 30, 2016 and 2015 for XL-Bermuda, XL-Cayman, a 100% owned subsidiary of XL-Bermuda, and XL-Bermuda's other subsidiaries (excluding XL-Ireland), which are all 100% directly or indirectly owned subsidiaries of XL-Cayman. For purposes of this disclosure, the 2016 results of XL-Ireland, which is currently in liquidation proceedings and whose assets are otherwise immaterial, have been included within the results of XL-Bermuda. See Note 1, "Basis of Preparation and Consolidation " for information regarding changes in the Company's organizational structure as a result of the Redomestication. For a discussion of debt instruments issued by XL-Cayman, see Note 10, "Notes Payable and Debt and Financing Arrangements ." September 30, 2016 Condensed Consolidating Balance Sheet (U.S. dollars in thousands, except share data) XL- Bermuda (1) XL-Cayman Other XL-Bermuda Subsidiaries Consolidating Adjustments and Eliminations XL-Bermuda Consolidated ASSETS Investments: Total investments available for sale $ — $ 676,964 $ 32,948,108 $ — $ 33,625,072 Total investments trading — — 1,633,051 — 1,633,051 Investments in affiliates — — 2,118,489 — 2,118,489 Other investments — 897 1,260,041 — 1,260,938 Total investments $ — $ 677,861 $ 37,959,689 $ — $ 38,637,550 Cash and cash equivalents 12,875 14,495 3,365,907 — 3,393,277 Restricted cash — — 150,118 — 150,118 Investments in subsidiaries 11,791,273 14,923,541 — (26,714,814 ) — Accrued investment income 65 3,350 282,154 (65 ) 285,504 Deferred acquisition costs and value of business acquired — — 989,733 — 989,733 Ceded unearned premiums — — 1,917,127 — 1,917,127 Premiums receivable — — 5,925,969 — 5,925,969 Reinsurance balances receivable — — 524,343 — 524,343 Unpaid losses and loss expenses recoverable — — 5,481,882 — 5,481,882 Receivable from investments sold — — 105,781 — 105,781 Goodwill and other intangible assets — — 2,234,071 — 2,234,071 Deferred tax asset — — 219,905 — 219,905 Amounts due from subsidiaries/parent — 196,014 173,821 (369,835 ) — Other assets 2,294 40,938 863,558 — 906,790 Total assets $ 11,806,507 $ 15,856,199 $ 60,194,058 $ (27,084,714 ) $ 60,772,050 LIABILITIES AND SHAREHOLDERS’ EQUITY Liabilities: Unpaid losses and loss expenses $ — $ — $ 26,170,383 $ — $ 26,170,383 Deposit liabilities — — 1,138,789 — 1,138,789 Future policy benefit reserves — — 3,721,451 — 3,721,451 Funds withheld on GreyCastle life retrocession arrangements — — 1,283,055 — 1,283,055 Unearned premiums — — 7,724,957 — 7,724,957 Notes payable and debt — 2,647,000 — — 2,647,000 Reinsurance balances payable — — 2,698,185 — 2,698,185 Payable for investments purchased — — 370,456 — 370,456 Deferred tax liability — — 108,996 — 108,996 Amounts due to subsidiaries/parent 173,821 — 196,014 (369,835 ) — Other liabilities 20,520 73,426 1,221,952 — 1,315,898 Total liabilities $ 194,341 $ 2,720,426 $ 44,634,238 $ (369,835 ) $ 47,179,170 Shareholders’ Equity: Shareholders’ equity attributable to XL Group Ltd $ 11,612,166 $ 11,791,273 $ 14,923,541 $ (26,714,814 ) $ 11,612,166 Non-controlling interest in equity of consolidated subsidiaries — 1,344,500 636,279 (65 ) 1,980,714 Total shareholders’ equity $ 11,612,166 $ 13,135,773 $ 15,559,820 $ (26,714,879 ) $ 13,592,880 Total liabilities and shareholders’ equity $ 11,806,507 $ 15,856,199 $ 60,194,058 $ (27,084,714 ) $ 60,772,050 ____________ (1) Results for the period include XL-Ireland, which prior to the Redomestication was the ultimate parent and is now in liquidation proceedings as outlined in Note 1, "Basis of Preparation and Consolidation ." The Company expects the net assets of XL-Ireland to ultimately be distributed to XL-Bermuda upon completion of the liquidation. December 31, 2015 Condensed Consolidating Balance Sheet (U.S. dollars in thousands, except share data) XL- Ireland XL-Cayman Other XL-Ireland Subsidiaries Consolidating Adjustments and Eliminations XL-Ireland Consolidated ASSETS Investments: Total investments available for sale $ — $ 516,425 $ 33,237,473 $ — $ 33,753,898 Total investments trading — — 1,296,029 — 1,296,029 Investments in affiliates — — 1,708,899 — 1,708,899 Other investments — 877 1,432,180 — 1,433,057 Total investments $ — $ 517,302 $ 37,674,581 $ — $ 38,191,883 Cash and cash equivalents 11,557 369,997 2,874,682 — 3,256,236 Restricted cash — — 154,992 — 154,992 Investments in subsidiaries 11,648,673 15,836,651 — (27,485,324 ) — Accrued investment income — 2,323 310,344 — 312,667 Deferred acquisition costs and value of business acquired — — 890,568 — 890,568 Ceded unearned premiums — — 1,821,793 — 1,821,793 Premiums receivable — — 4,712,493 — 4,712,493 Reinsurance balances receivable — — 418,666 — 418,666 Unpaid losses and loss expenses recoverable — — 5,262,706 — 5,262,706 Receivable from investments sold — — 231,158 — 231,158 Goodwill and other intangible assets — — 2,210,266 — 2,210,266 Deferred tax asset — — 282,311 — 282,311 Amounts due from subsidiaries/parent 33,417 — 1,054,177 (1,087,594 ) — Other assets 2,748 44,570 889,881 — 937,199 Total assets $ 11,696,395 $ 16,770,843 $ 58,788,618 $ (28,572,918 ) $ 58,682,938 LIABILITIES AND SHAREHOLDERS’ EQUITY Liabilities: Unpaid losses and loss expenses $ — $ — $ 25,439,744 $ — $ 25,439,744 Deposit liabilities — — 1,168,376 — 1,168,376 Future policy benefit reserves — — 4,163,500 — 4,163,500 Funds withheld on GreyCastle life retrocession arrangements — — 914,629 — 914,629 Unearned premiums — — 7,043,358 — 7,043,358 Notes payable and debt — 2,644,970 — — 2,644,970 Reinsurance balances payable — — 2,117,727 — 2,117,727 Payable for investments purchased — — 130,060 — 130,060 Deferred tax liability — — 120,651 — 120,651 Amounts due to subsidiaries/parent — 1,087,594 — (1,087,594 ) — Other liabilities 19,316 45,106 1,221,038 — 1,285,460 Total liabilities $ 19,316 $ 3,777,670 $ 42,319,083 $ (1,087,594 ) $ 45,028,475 Shareholders’ Equity: Shareholders’ equity attributable to XL Group plc $ 11,677,079 $ 11,648,673 $ 15,836,651 $ (27,485,324 ) $ 11,677,079 Non-controlling interest in equity of consolidated subsidiaries — 1,344,500 632,884 — 1,977,384 Total shareholders’ equity $ 11,677,079 $ 12,993,173 $ 16,469,535 $ (27,485,324 ) $ 13,654,463 Total liabilities and shareholders’ equity $ 11,696,395 $ 16,770,843 $ 58,788,618 $ (28,572,918 ) $ 58,682,938 Three Months Ended September 30, 2016 Condensed Consolidating Statement of Income and Comprehensive Income (U.S. dollars in thousands, except per share data) XL- Bermuda (1) XL-Cayman Other XL-Bermuda Subsidiaries Consolidating Adjustments and Eliminations XL-Bermuda Consolidated Revenues: Net premiums earned $ — $ — $ 2,434,037 $ — $ 2,434,037 Total net investment income 75 2,463 206,323 910 209,771 Total net realized gains (losses) on investments — 370 143,257 49 143,676 Net realized and unrealized gains (losses) on derivative instruments — — 5,490 — 5,490 Net realized and unrealized gains (losses) on life retrocession embedded derivative and derivative instruments - Life Funds Withheld Assets — — (225,610 ) — (225,610 ) Income (loss) from investment fund affiliates — — 12,156 — 12,156 Fee income and other — — 8,600 — 8,600 Total revenues $ 75 $ 2,833 $ 2,584,253 $ 959 $ 2,588,120 Expenses: Net losses and loss expenses incurred $ — $ — $ 1,491,803 $ — $ 1,491,803 Claims and policy benefits — — 5,875 — 5,875 Acquisition costs — — 403,888 — 403,888 Operating expenses 19,979 5,625 482,854 — 508,458 Exchange (gains) losses (180 ) 32 (1,547 ) — (1,695 ) Loss (Gain) on sale of subsidiary — — (3,670 ) — (3,670 ) Interest expense 10 35,320 14,115 — 49,445 Total expenses $ 19,809 $ 40,977 $ 2,393,318 $ — $ 2,454,104 Income (loss) before income tax and income (loss) from operating affiliates $ (19,734 ) $ (38,144 ) $ 190,935 $ 959 $ 134,016 Income (loss) from operating affiliates — — 12,410 — 12,410 Gain on sale of operating affiliate — — — — — Equity in net earnings (losses) of subsidiaries 90,335 164,390 — (254,725 ) — Provision (benefit) for income tax — — 17,749 — 17,749 Net income (loss) $ 70,601 $ 126,246 $ 185,596 $ (253,766 ) $ 128,677 Non-controlling interests — 35,911 22,240 (75 ) 58,076 Net income (loss) attributable to common shareholders $ 70,601 $ 90,335 $ 163,356 $ (253,691 ) $ 70,601 Comprehensive income (loss) $ 181,819 $ 201,553 $ 274,574 $ (476,127 ) $ 181,819 ____________ (1) Results for the period include XL-Ireland, which prior to the Redomestication was the ultimate parent and is now in liquidation proceedings as outlined in Note 1, "Basis of Preparation and Consolidation ." The Company expects the net assets of XL-Ireland to ultimately be distributed to XL-Bermuda upon completion of the liquidation. Three Months Ended September 30, 2015 Condensed Consolidating Statement of Income and Comprehensive Income (U.S. dollars in thousands, except per share data) XL- Ireland XL-Cayman Other XL-Ireland Subsidiaries Consolidating Adjustments and Eliminations XL-Ireland Consolidated Revenues: Net premiums earned $ — $ — $ 2,423,552 $ — $ 2,423,552 Total net investment income 20 2,522 222,006 598 225,146 Total net realized gains (losses) on investments — 10,291 51,115 (9,999 ) 51,407 Net realized and unrealized gains (losses) on derivative instruments — — (7,903 ) — (7,903 ) Net realized and unrealized gains (losses) on life retrocession embedded derivative and derivative instruments - Life Funds Withheld Assets — — (126,140 ) — (126,140 ) Income (loss) from investment fund affiliates — — (3,715 ) — (3,715 ) Fee income and other — — 7,355 — 7,355 Total revenues $ 20 $ 12,813 $ 2,566,270 $ (9,401 ) $ 2,569,702 Expenses: Net losses and loss expenses incurred $ — $ — $ 1,464,285 $ — $ 1,464,285 Claims and policy benefits — — 22,579 — 22,579 Acquisition costs — — 409,173 — 409,173 Operating expenses 34,514 2,289 533,339 — 570,142 Exchange (gains) losses (16 ) 135 11,542 — 11,661 Interest expense 9 35,623 16,297 — 51,929 Total expenses $ 34,507 $ 38,047 $ 2,457,215 $ — $ 2,529,769 Income (loss) before income tax and income (loss) from operating affiliates $ (34,487 ) $ (25,234 ) $ 109,055 $ (9,401 ) $ 39,933 Income (loss) from operating affiliates — — 8,196 — 8,196 Gain on sale of operating affiliate — — — — — Equity in net earnings (losses) of subsidiaries 61,769 122,593 — (184,362 ) — Provision (benefit) for income tax — — (37,042 ) — (37,042 ) Net income (loss) $ 27,282 $ 97,359 $ 154,293 $ (193,763 ) $ 85,171 Non-controlling interests — 35,590 22,319 (20 ) 57,889 Net income (loss) attributable to common shareholders $ 27,282 $ 61,769 $ 131,974 $ (193,743 ) $ 27,282 Comprehensive income (loss) $ (93,810 ) $ (59,323 ) $ 10,882 $ 48,441 $ (93,810 ) Nine Months Ended September 30, 2016 Condensed Consolidating Statement of Income and Comprehensive Income (U.S. dollars in thousands, except per share data) XL- Bermuda (1) XL-Cayman Other XL-Bermuda Subsidiaries Consolidating Adjustments and Eliminations XL-Bermuda Consolidated Revenues: Net premiums earned $ — $ — $ 7,320,859 $ — $ 7,320,859 Total net investment income 251 7,344 621,554 1,896 631,045 Total net realized gains (losses) on investments — 1,623 337,471 1,949 341,043 Net realized and unrealized gains (losses) on derivative instruments — — 2,774 — 2,774 Net realized and unrealized gains (losses) on life retrocession embedded derivative and derivative instruments - Life Funds Withheld Assets — — (691,432 ) — (691,432 ) Income (loss) from investment fund affiliates — — 20,756 — 20,756 Fee income and other — — 27,724 — 27,724 Total revenues $ 251 $ 8,967 $ 7,639,706 $ 3,845 $ 7,652,769 Expenses: Net losses and loss expenses incurred $ — $ — $ 4,506,674 $ — $ 4,506,674 Claims and policy benefits — — 16,294 — 16,294 Acquisition costs — — 1,227,675 — 1,227,675 Operating expenses 22,753 8,191 1,515,416 — 1,546,360 Exchange (gains) losses (633 ) (140 ) (53,841 ) — (54,614 ) Loss (Gain) on sale of subsidiary — — (3,670 ) — (3,670 ) Interest expense (5 ) 105,666 51,825 — 157,486 Total expenses $ 22,115 $ 113,717 $ 7,260,373 $ — $ 7,396,205 Income (loss) before income tax and income (loss) from operating affiliates $ (21,864 ) $ (104,750 ) $ 379,333 $ 3,845 $ 256,564 Income (loss) from operating affiliates — — 46,478 — 46,478 Gain on sale of operating affiliate — — — — — Equity in net earnings (losses) of subsidiaries 157,512 337,284 — (494,796 ) — Provision (benefit) for income tax (620 ) — 43,131 — 42,511 Net income (loss) $ 136,268 $ 232,534 $ 382,680 $ (490,951 ) $ 260,531 Non-controlling interests — 75,022 49,492 (251 ) 124,263 Net income (loss) attributable to common shareholders $ 136,268 $ 157,512 $ 333,188 $ (490,700 ) $ 136,268 Comprehensive income (loss) $ 969,457 $ 990,701 $ 1,166,377 $ (2,157,078 ) $ 969,457 ____________ (1) Results for the period include XL-Ireland, which prior to the Redomestication was the ultimate parent and is now in liquidation proceedings as outlined in Note 1, "Basis of Preparation and Consolidation ." The Company expects the net assets of XL-Ireland to ultimately be distributed to XL-Bermuda upon completion of the liquidation. Nine Months Ended September 30, 2015 Condensed Consolidating Statement of Income and Comprehensive Income (U.S. dollars in thousands, except per share data) XL- Ireland XL-Cayman Other XL-Ireland Subsidiaries Consolidating Adjustments and Eliminations XL-Ireland Consolidated Revenues: Net premiums earned $ — $ — $ 5,839,605 $ — $ 5,839,605 Total net investment income 154 8,222 645,776 2,711 656,863 Total net realized gains (losses) on investments — 14,092 148,908 (8,735 ) 154,265 Net realized and unrealized gains (losses) on derivative instruments — 12,365 44,762 — 57,127 Net realized and unrealized gains (losses) on life retrocession embedded derivative and derivative instruments - Life Funds Withheld Assets — — (116,333 ) — (116,333 ) Income (loss) from investment fund affiliates — — 62,991 — 62,991 Fee income and other — — 23,095 — 23,095 Total revenues $ 154 $ 34,679 $ 6,648,804 $ (6,024 ) $ 6,677,613 Expenses: Net losses and loss expenses incurred $ — $ — $ 3,385,307 $ — $ 3,385,307 Claims and policy benefits — — 64,047 — 64,047 Acquisition costs — — 904,486 — 904,486 Operating expenses 40,230 7,731 1,355,191 — 1,403,152 Exchange (gains) losses (287 ) 117 49,595 — 49,425 Interest expense 11 108,097 44,926 — 153,034 Total expenses $ 39,954 $ 115,945 $ 5,803,552 $ — $ 5,959,451 Income (loss) before income tax and income (loss) from operating affiliates $ (39,800 ) $ (81,266 ) $ 845,252 $ (6,024 ) $ 718,162 Income (loss) from operating affiliates — — 40,326 — 40,326 Gain on sale of operating affiliate — — 340,407 — 340,407 Equity in net earnings (losses) of subsidiaries 1,018,186 1,173,783 — (2,191,969 ) — Provision (benefit) for income tax (216 ) 245 20,106 — 20,135 Net income (loss) $ 978,602 $ 1,092,272 $ 1,205,879 $ (2,197,993 ) $ 1,078,760 Non-controlling interests — 74,086 26,226 (154 ) 100,158 Net income (loss) attributable to common shareholders $ 978,602 $ 1,018,186 $ 1,179,653 $ (2,197,839 ) $ 978,602 Comprehensive income (loss) $ 449,226 $ 488,810 $ 650,277 $ (1,139,087 ) $ 449,226 Nine Months Ended September 30, 2016 Condensed Consolidating Statement of Cash Flows (U.S. dollars in thousands) XL- Bermuda (1) XL-Cayman Other XL-Bermuda Subsidiaries Consolidating Adjustments and Eliminations XL-Bermuda Consolidated Cash flows provided by (used in) operating activities: Net cash provided by (used in) operating activities $ 921,608 $ 230,877 $ 1,812,974 $ (2,315,848 ) $ 649,611 Cash flows provided by (used in) investing activities: Proceeds from sale of fixed maturities and short-term investments $ — $ 300,452 $ 9,864,257 $ (583,466 ) $ 9,581,243 Proceeds from redemption of fixed maturities and short-term investments — 65,881 2,944,277 — 3,010,158 Proceeds from sale of equity securities — — 411,330 — 411,330 Purchases of fixed maturities and short-term investments — (526,206 ) (11,614,305 ) 583,466 (11,557,045 ) Purchases of equity securities — — (611,086 ) — (611,086 ) Proceeds from sale of affiliates — — 325,050 — 325,050 Purchases of affiliates — — (556,548 ) — (556,548 ) Purchase of subsidiaries, net of acquired cash — — (92,893 ) — (92,893 ) Proceeds from sale of subsidiary, net of cash sold — — 19,144 — 19,144 Returns of capital from subsidiaries 149,458 465,203 — (614,661 ) — Change in restricted cash — — 4,874 — 4,874 Other, net — — 193,392 — 193,392 Net cash provided by (used in) investing activities $ 149,458 $ 305,330 $ 887,492 $ (614,661 ) $ 727,619 Cash flows provided by (used in) financing activities: Proceeds from issuance of common shares and exercise of stock options $ 5,735 $ — $ — $ — $ 5,735 Buybacks of common shares (906,137 ) — — — (906,137 ) Dividends paid on common shares (169,346 ) (700,063 ) (1,615,785 ) 2,315,848 (169,346 ) Return of capital — (149,458 ) (465,203 ) 614,661 — Distributions to non-controlling interests — (42,188 ) (51,282 ) — (93,470 ) Contributions from non-controlling interests — — 6,394 — 6,394 Repayment of debt — — (8,248 ) — (8,248 ) Deposit liabilities — — (63,488 ) — (63,488 ) Net cash provided by (used in) financing activities $ (1,069,748 ) $ (891,709 ) $ (2,197,612 ) $ 2,930,509 $ (1,228,560 ) Effects of exchange rate changes on foreign currency cash — — (11,629 ) — (11,629 ) Increase (decrease) in cash and cash equivalents $ 1,318 $ (355,502 ) $ 491,225 $ — $ 137,041 Cash and cash equivalents – beginning of period 11,557 369,997 2,874,682 — 3,256,236 Cash and cash equivalents – end of period $ 12,875 $ 14,495 $ 3,365,907 $ — $ 3,393,277 ____________ (1) Results for the period include XL-Ireland, which prior to the Redomestication was the ultimate parent and is now in liquidation proceedings as outlined in Note 1, "Basis of Preparation and Consolidation ." The Company expects the net assets of XL-Ireland to ultimately be distributed to XL-Bermuda upon completion of the liquidation. Nine Months Ended September 30, 2015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319,352 $ 1,422,263 $ (959,067 ) $ (273,048 ) $ 509,500 Cash flows provided by (used in) investing activities: Proceeds from sale of fixed maturities and short-term investments $ — $ 1,461,428 $ 9,467,177 $ (359,897 ) $ 10,568,708 Proceeds from redemption of fixed maturities and short-term investments — 161,989 2,625,881 — 2,787,870 Proceeds from sale of equity securities — — 443,941 — 443,941 Purchases of fixed maturities and short-term investments — (1,174,294 ) (11,906,540 ) 359,897 (12,720,937 ) Purchases of equity securities — — (436,622 ) — (436,622 ) Proceeds from sale of affiliates — — 724,382 — 724,382 Purchases of affiliates — — (94,745 ) — (94,745 ) Purchase of subsidiaries, net of acquired cash (2,287,579 ) (2,317,699 ) 1,267,564 2,317,699 (1,020,015 ) Proceeds from sale of subsidiary, net of cash sold 2,317,699 — — (2,317,699 ) — Returns of capital from subsidiaries 65,037 — — (65,037 ) — Change in restricted cash — — (147,810 ) — (147,810 ) Other, net — — (138,168 ) — (138,168 ) Net cash provided by (used in) investing activities $ 95,157 $ (1,868,576 ) $ 1,805,060 $ (65,037 ) $ (33,396 ) Cash flows provided by (used in) financing activities: Proceeds from issuance of common shares and exercise of stock options $ 7,904 $ — $ — $ — $ 7,904 Buybacks of common shares (292,269 ) — — — (292,269 ) Dividends paid on common shares (149,030 ) (273,048 ) — 273,048 (149,030 ) Return of capital — (65,037 ) — 65,037 — Distributions to non-controlling interests — (41,490 ) (39,151 ) — (80,641 ) Contributions from non-controlling interests — — 10,292 — 10,292 Proceeds from issuance of debt — 980,600 — — 980,600 Net proceeds from affiliated notional cash pooling programs (1) — (43,293 ) — 43,293 — Deposit liabilities — — (79,944 ) — (79,944 ) Net cash provided by (used in) financing activities $ (433,395 ) $ 557,732 $ (108,803 ) $ 381,378 $ 396,912 Effects of exchange rate changes on foreign currency cash — — (54,760 ) — (54,760 ) Increase (decrease) in cash and cash equivalents $ (18,886 ) $ 111,419 $ 682,430 $ 43,293 $ 818,256 Cash and cash equivalents – beginning of period 22,443 86,263 2,456,401 (43,293 ) 2,521,814 Cash and cash equivalents – end of period $ 3,557 $ 197,682 $ 3,138,831 $ — $ 3,340,070 ____________ (1) Net proceeds from affiliated notional cash pooling arrangements reflect the net impact of bank transfers to settle overdraft positions within the Company's multi-currency cash pool.</t>
  </si>
  <si>
    <t>Subsequent Event</t>
  </si>
  <si>
    <t>Subsequent Events [Abstract]</t>
  </si>
  <si>
    <t>Subsequent Events [Text Block]</t>
  </si>
  <si>
    <t>Subsequent Event Hurricane Matthew occurred in early October 2016. Given its recent occurrence, available information is only sufficient to provide a range of the potential impact. Based on information currently available, the Company's preliminary loss estimate related to this event is between $100 million and $200 million . The impact of this event will be reflected in the Company's fourth quarter 2016 results.</t>
  </si>
  <si>
    <t>Significant Accounting Policies (Policies)</t>
  </si>
  <si>
    <t>Recent accounting pronouncements</t>
  </si>
  <si>
    <t>Recent Accounting Pronouncements In January 2016, the Financial Accounting Standards Board ("FASB") issued an accounting standards update concerning the accounting for financial instruments. The guidance retains the basic existing framework for accounting for financial instruments under GAAP, while achieving limited convergence with IFRS in this area. The guidance: (1) requires equity investments (except consolidated entities and those accounted for under the equity method of accounting) to be measured at fair value with changes in fair value recognized in net income, although equity instruments without a readily determinable fair value may be measured at cost less impairment with an adjustment for observable price changes; (2) simplifies the impairment assessment of equity investments without readily determinable fair values by requiring a qualitative assessment to identify impairment; (3) eliminates the requirement to disclose the fair value of financial instruments measured at amortized cost for non-public business entities; (4) eliminates the requirement to disclose the method(s) and significant assumptions used to estimate the fair value of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statements; (7) requires separate presentation of financial assets and financial liabilities by measurement category and form of asset in the financial statements; and (8) clarifies that an entity should evaluate the need for a valuation allowance on a deferred tax asset related to available-for-sale ("AFS") securities in combination with the entity's other deferred tax assets. The guidance will be effective for fiscal years beginning after December 15, 2017, including interim periods within those fiscal years. Early adoption is permitted only for the amendment relating to presentation of the change in the fair value of a liability resulting from a change in instrument-specific credit risk and should be applied as of the beginning of the fiscal year of adoption. All of the amendments from this update should be applied by means of a cumulative effect adjustment to the balance sheet as of the beginning of the fiscal year of adoption, except the amendments related to impairment of equity securities without readily determinable fair values. The Company is currently evaluating the impact of this guidance, but expects that it will have an effect on results of operations as mark to market movements will prospectively impact net income. The Company does not expect this new guidance to have a material impact on the Company's financial condition or cash flows. In February 2016, the FASB issued an accounting standards update concerning the accounting for leases. The most significant change to existing GAAP created by this standard will be the lessee recognition of lease assets and lease liabilities for those leases classified as operating. The core principle of this guidance stipulates that a lessee should recognize in the statement of financial position, initially measured at the present value of the lease payments, both a liability for contractual payments due under the lease, and an asset representing its right to use the underlying leased asset for the lease term ("right-of-use asset"). For financing leases, interest on the lease liability should be recognized separately from the amortization of the right-of-use asset in the statement of comprehensive income. Additionally, as regards the presentation of financing lease activities within the statement of cash flows, repayments of the principal portion of the lease liability should be classified within financing activities, while payments of interest on the lease liability should be classified within operating activities. For operating leases, a single net lease cost should be recognized over the lease term, generally on a straight-line basis, and all cash payments related to the lease should be classified within operating activities in the statement of cash flows. For leases with a term of 12 months or less, a lessee is permitted to make an accounting policy election by class of underlying asset not to recognize lease assets and lease liabilities, and therefore recognize lease expense for such leases on a straight-line basis over the lease term. The guidance will be effective for fiscal years beginning after December 15, 2018, including interim periods within those fiscal years. Early adoption is permitted. In transition, lessees and lessors are required to recognize and measure leases at the beginning of the earliest period presented using a modified retrospective approach, which includes a number of optional practical expedients that entities may elect to apply. An entity that elects to apply the practical expedients will substantively continue to account for leases that commence before the effective date in accordance with existing GAAP, except that a right-of-use asset and a lease liability must be recorded for all operating leases at each reporting date based on the present value of the remaining minimum rental payments that were previously tracked and disclosed. The Company is currently evaluating the impact of this guidance, but expects that it will have an effect on the Company's financial condition as new assets and liabilities related to operating leases are likely to be recorded as a result of adoption. The Company does not expect this new guidance to have a material impact on the Company's results of operations or cash flows. In March 2016, the FASB issued an accounting standards update concerning the accounting for equity method investments. The amendments in this update require an investor to increase its current basis in an investment by the cost of the acquisition of an additional interest in the investee when the investment qualifies for use of the equity method as a result of such increase in the level of ownership interest or degree of influence and adopt the equity method of accounting as of that date. Additionally, if the investment was previously accounted for as an AFS security, an entity also should immediately recognize through earnings the unrealized holding gain or loss in accumulated other comprehensive income (“AOCI”) as of that date. Thus, this new treatment is eliminating existing GAAP rules requiring retroactive adjustment of an entity’s investments, results of operations and retained earnings when an existing investment qualifies for the equity method of accounting. The guidance will be effective for fiscal years, and interim periods within those fiscal years, beginning after December 15, 2016, and should be applied prospectively upon their effective date. Early adoption is permitted. The Company adopted this guidance during the third quarter of 2016 and recognized approximately $4.5 million in earnings as a result of the adoption. In March 2016, as part of its simplification initiative, the FASB issued an accounting standards update concerning the accounting for several aspects of employee share-based payment awards including: income tax consequences, classification of awards as either equity or liabilities, classification of items in the statement of cash flows, and certain expedients that entities can now elect regarding estimates and assumptions in this area. Regarding the accounting for income taxes, all excess tax benefits and tax deficiencies, including tax benefits of dividends on share-based payment awards, should be recognized as income tax expense or benefit (regardless of whether the benefit reduces taxes payable in the current period) in the income statement, as opposed to additional paid-in capital as current GAAP prescribes. The tax effects of exercised or vested awards should be treated as discrete items in the reporting period in which they occur. Regarding the classification of awards, the update changes the threshold to qualify for equity classification from the employer's minimum statutory withholding requirements to the maximum statutory tax rates in the applicable jurisdictions. Regarding the classification of cash flows, excess tax benefits should be classified along with other income tax cash flows as an operating activity, while cash paid by an employer when directly withholding shares for tax-withholding purposes should be classified as a financing activity. As regards new expedients which can be elected related to estimates and assumptions in this area of accounting, the only one allowable for public business entities is that they may now make an entity-wide accounting policy election to either estimate the number of share-based payment awards that are expected to vest (which is current GAAP) or account for forfeitures as they occur. The guidance will be effective for fiscal years, and interim periods within those fiscal years, beginning after December 15, 2016 with early adoption permitted so long as all the amendments in the update are adopted in the same period. The amendments within the guidance related to the recognition of excess tax benefits and tax deficiencies in the income statement as opposed to in paid-in capital should be applied prospectively. The amendments related to the statement of cash flows presentation of excess tax benefits may be adopted either prospectively or retrospectively, while the amendments related to the presentation of employee taxes paid must be applied retrospectively. The remaining amendments - relating to the timing of when excess tax benefits are recognized, the change in the threshold for equity versus liability classification of certain awards, and the allowable policy election regarding forfeitures - should be applied using a modified retrospective transition method by means of a cumulative-effect adjustment to equity as of the beginning of the period in which the guidance is adopted. The Company is currently evaluating the impact of this guidance, but expects that it will have an impact on the Company's financial position, results of operations and cash flows upon adoption. In June 2016, the FASB issued an accounting standards update concerning the measurement of credit losses on financial instruments. The amendments in this update affect the measurement of various financial assets, including loans, debt securities, trade receivables, reinsurance receivables and net investments in leases. For assets measured at amortized cost, the amendments in this update require presentation at the net amount expected to be collected. This results in an allowance for all expected credit losses over an asset’s entire life, with no threshold for recognition. This allowance should be maintained in a valuation account that is deducted from the amortized cost of the asset to result in the net amount for presentation purposes. Credit loss allowances for newly created financial assets and subsequent movements in these allowances will be recognized in the income statement, except for the initial credit losses on assets that are purchased in an already credit-impaired state, which will be added to the purchase price of such assets. For AFS debt securities, credit losses should also be recorded through an allowance. The allowance for credit losses is restricted to the difference between the fair value and amortized cost of the relevant asset. The guidance will be effective for fiscal years, and interim periods within those fiscal years beginning after December 15, 2019. Early adoption is permitted for fiscal years, and interim periods within those fiscal years beginning after December 15, 2018. The updates should be adopted in a modified-retrospective approach, by means of a cumulative-effect adjustment to retained earnings at the beginning of the first reporting period in which the guidance is effective. For securities with an existing other-than-temporary impairment or securities previously acquired with deteriorated quality the relevant provisions should be adopted prospectively. The Company is currently evaluating the impact of this guidance and expects that it will have an impact on the Company’s financial position and results of operations, but not the Company’s cash flows. In August 2016, the FASB issued an accounting standards update concerning the presentation and classification of certain cash receipts and cash payments in the statement of cash flows. The amendments in this update are intended to address areas where GAAP is unclear and diversity in practice exists. The following areas are covered in this update: (1) debt prepayment or debt extinguishment costs; (2) settlement of zero-coupon debt instruments; (3) contingent consideration payments following a business combination; (4) proceeds from settlement of insurance claims; (5) proceeds from settlement of corporate-owned life insurance policies; (6) distributions received from equity method investees; (7) beneficial interests in securitization transactions; and (8) separation of cash flows. The guidance will be effective for public business entities for fiscal years beginning after December 15, 2017, and interim periods within those fiscal years. Early adoption is permitted, including adoption in an interim period. If an entity adopts this update during an interim period, any adjustments should be reflected as of the beginning of the fiscal year that includes that interim period. An entity that elects early adoption must adopt all of the amendments in the same period. The amendments should be applied using a retrospective transition method to the period presented, unless it is impractical to do so. The Company is currently evaluating the impact of this guidance on our statement of cash flows and does not expect any material impact on the Company's financial position, or results of operations. In October 2016 the FASB issued an accounting standards update concerning the tax effects of intra-entity asset transfers within a group. The new guidance requires an entity to reflect the income tax consequences of an intra-entity transfer of an asset other than inventory when that transfer occurs. This is a departure from current GAAP, which prohibits recognition of tax on such transfers until the asset has been sold to an external party or otherwise realized. The amendments are effective for annual reporting periods beginning after December 15, 2017, including interim reporting periods within those annual reporting periods. Early adoption is permitted as of the beginning of an annual reporting period for which no financial statements (either interim or annual) have been issued or made available for issuance. The amendments should be applied on a modified retrospective basis through a cumulative-effect adjustment directly to retained earnings as of the beginning of the period of adoption. The Company is currently evaluating the impact of this guidance. In October 2016 the FASB issued an accounting standards update concerning the evaluation of indirect interests held through related parties during the assessment of variable interest entities (“VIEs”). When identifying the primary beneficiary of a VIE, this update requires a reporting entity that acts as the single decision maker of that VIE to include, on a proportionate basis, those interests held through related parties under common control when assessing whether it holds a variable interest in that VIE. This is a change from previous GAAP, which required such indirect interests to be included in their entirety during this assessment. In the event that a reporting entity is not considered to be the primary beneficiary of the VIE following this assessment, the update does not change the requirement to assess whether the entity and its related parties under common control as a group possess the characteristics of a primary beneficiary. The guidance will be effective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When adopted, the amendments in this update must be applied retrospectively to all periods since Accounting Standards Update 2015-02 was adopted, which for the Company was Q1 2016. The Company is currently evaluating the impact of this guidance, but does not expect any material impact on the Company’s financial position, results of operations or cash flows.</t>
  </si>
  <si>
    <t>Acquisition and Disposals (Tables)</t>
  </si>
  <si>
    <t>Transaction related costs</t>
  </si>
  <si>
    <t>As a part of the ongoing integration of Catlin's operations, the Company incurs costs associated with restructuring the systems, processes and workforce. These costs include such items as severance, retention, facilities and consulting and other costs. The Company separately identifies such costs and includes these expenses within "Corporate and Other" in its segment disclosure in Note 5, "Segment Information." Costs incurred and payments made for the nine months ended September 30, 2016 are: (U.S. dollars in thousands) Severance related costs Retention and other compensation costs Facilities-related costs Consulting and other Total Liabilities at December 31, 2015 $ 16,127 $ 16,969 $ 818 $ 23,375 $ 57,289 Costs incurred in 2016 42,295 26,470 9,160 83,641 161,566 2016 payments 41,593 37,263 9,802 95,852 184,510 Liabilities at September 30, 2016 $ 16,829 $ 6,176 $ 176 $ 11,164 $ 34,345</t>
  </si>
  <si>
    <t>Fair Value Measurements (Tables)</t>
  </si>
  <si>
    <t>Fair Value Hierarchy</t>
  </si>
  <si>
    <t>The following tables set forth the Company’s assets and liabilities that were accounted for at fair value as of September 30, 2016 and December 31, 2015 by level within the fair value hierarchy: September 30, 2016 (U.S. dollars in thousands) Quoted Prices in Active Markets for Identical Assets (Level 1) Significant Other Observable Inputs (Level 2) Significant Other Unobservable Inputs (Level 3) Collateral and Counterparty Netting Balance at Assets Fixed maturities - AFS - Excluding Life Funds Withheld Assets U.S. Government and Government-Related/Supported ("U.S. Government") $ — $ 3,889,709 $ 43,650 $ — $ 3,933,359 Corporate - Financials — 3,768,137 10,207 — 3,778,344 Corporate - Non Financials — 6,898,790 79 — 6,898,869 Residential mortgage-backed securities – Agency ("RMBS - Agency") — 4,591,774 — — 4,591,774 Residential mortgage-backed securities – Non-Agency ("RMBS - Non-Agency") — 285,927 — — 285,927 Commercial mortgage-backed securities ("CMBS") — 296,003 101 — 296,104 Collateralized debt obligations ("CDOs") — — 141,281 — 141,281 Other asset-backed securities — 972,040 1,130 — 973,170 U.S. States and political subdivisions of the States — 2,598,854 — — 2,598,854 Non-U.S. Sovereign Government, Provincial, Supranational and Government-Related/Supported ("Non-U.S. Governments") — 5,642,141 — — 5,642,141 Total fixed maturities - AFS - Excluding Funds Withheld Assets, at fair value $ — $ 28,943,375 $ 196,448 $ — $ 29,139,823 Equity securities, at fair value 693,510 344,655 — — 1,038,165 Short-term investments, at fair value (1) — 652,772 — — 652,772 Total investments AFS - Excluding Funds Withheld Assets $ 693,510 $ 29,940,802 $ 196,448 $ — $ 30,830,760 Fixed maturities - Life Funds Withheld Assets U.S. Government $ — $ 12,391 $ — $ — $ 12,391 Corporate - Financials — 498,074 — — 498,074 Corporate - Non Financials — 1,185,022 — — 1,185,022 RMBS – Agency — 671 — — 671 RMBS – Non-Agency — 65 — — 65 CMBS — 105,969 — — 105,969 Other asset-backed securities — 137,929 — — 137,929 Non-U.S. Governments — 854,191 — — 854,191 Total fixed maturities - AFS - Life Funds Withheld Assets, at fair value $ — $ 2,794,312 $ — $ — $ 2,794,312 Total investments - AFS, at fair value $ 693,510 $ 32,735,114 $ 196,448 $ — $ 33,625,072 September 30, 2016 (U.S. dollars in thousands) Quoted Prices in Active Markets for Identical Assets (Level 1) Significant Other Observable Inputs (Level 2) Significant Other Unobservable Inputs (Level 3) Collateral and Counterparty Netting Balance at Fixed maturities - Trading U.S. Government $ — $ 16,866 $ — $ — $ 16,866 Corporate - Financials — 487,472 — — 487,472 Corporate - Non Financials — 675,644 — — 675,644 RMBS – Agency — 1,680 — — 1,680 RMBS – Non-Agency — 151 — — 151 CMBS — 5,614 — — 5,614 Other asset-backed securities — 27,699 — — 27,699 Non-U.S. Governments — 393,756 — — 393,756 Total fixed maturities - Trading - Life Funds Withheld Assets, at fair value $ — $ 1,608,882 $ — $ — $ 1,608,882 Short-term investments, at fair value (1) — 24,169 — — $ 24,169 Total investments, Trading $ — $ 1,633,051 $ — $ — $ 1,633,051 Cash equivalents (2) 270,607 1,460,054 — — 1,730,661 Cash equivalents - Life Funds Withheld Assets (2) — 74,936 — — 74,936 Other investments (3) — 527,802 212,754 — 740,556 Other assets (4) — 60,684 18,683 (23,873 ) 55,494 Total assets accounted for at fair value $ 964,117 $ 36,491,641 $ 427,885 $ (23,873 ) $ 37,859,770 Liabilities Funds withheld on GreyCastle Life Retro Arrangements (net of future policy benefit reserves recoverable) (5) $ — $ 1,122,127 $ — $ — $ 1,122,127 Other liabilities (4) — 48,347 18,640 (23,873 ) 43,114 Total liabilities accounted for at fair value $ — $ 1,170,474 $ 18,640 $ (23,873 ) $ 1,165,241 December 31, 2015 (U.S. dollars in thousands) Quoted Prices in Active Markets for Identical Assets (Level 1) Significant Other Observable Inputs (Level 2) Significant Other Unobservable Inputs (Level 3) Collateral and Counterparty Netting Balance at December 31, 2015 Assets Fixed maturities - AFS - Excluding Life Funds Withheld Assets U.S. Government $ — $ 5,020,574 $ 45,063 $ — $ 5,065,637 Corporate - Financials — 3,508,224 53,685 — 3,561,909 Corporate - Non Financials — 6,900,259 188 — 6,900,447 RMBS - Agency — 3,754,894 3,077 — 3,757,971 RMBS - Non-Agency — 328,540 — — 328,540 CMBS — 405,316 — — 405,316 CDOs — 2 32,408 — 32,410 Other asset-backed securities — 1,150,715 17,857 — 1,168,572 U.S. States and political subdivisions of the States — 2,632,070 — — 2,632,070 Non-U.S. Government — 5,251,614 — — 5,251,614 Total fixed maturities - AFS - Excluding Funds Withheld Assets, at fair value $ — $ 28,952,208 $ 152,278 $ — $ 29,104,486 Equity securities, at fair value 528,581 350,338 — — 878,919 Short-term investments, at fair value (1) — 617,390 — — 617,390 Total investments AFS - Excluding Funds Withheld Assets $ 528,581 $ 29,919,936 $ 152,278 $ — $ 30,600,795 December 31, 2015 (U.S. dollars in thousands) Quoted Prices in Active Markets for Identical Assets (Level 1) Significant Other Observable Inputs (Level 2) Significant Other Unobservable Inputs (Level 3) Collateral and Counterparty Netting Balance at December 31, 2015 Fixed maturities - Life Funds Withheld Assets U.S. Government $ — $ 12,742 $ — $ — $ 12,742 Corporate - Financials — 598,236 — — 598,236 Corporate - Non Financials — 1,308,628 — — 1,308,628 RMBS – Agency — 752 — — 752 RMBS – Non-Agency — 26,953 — — 26,953 CMBS — 122,481 — — 122,481 Other asset-backed securities — 149,795 — — 149,795 Non-U.S. Government — 933,516 — — 933,516 Total fixed maturities - AFS - Life Funds Withheld Assets, at fair value $ — $ 3,153,103 $ — $ — $ 3,153,103 Total investments - AFS, at fair value $ 528,581 $ 33,073,039 $ 152,278 $ — $ 33,753,898 Fixed maturities - Trading U.S. Government $ — $ 4,990 $ — $ — $ 4,990 Corporate - Financials — 335,956 — — 335,956 Corporate - Non Financials — 493,621 — — 493,621 RMBS – Agency — 368 — — 368 CMBS — 4,803 — — 4,803 Other asset-backed securities — 25,700 — — 25,700 Non-U.S. Government — 370,261 — — 370,261 Total fixed maturities - Trading - Life Funds Withheld Assets, at fair value $ — $ 1,235,699 $ — $ — $ 1,235,699 Short-term investments, at fair value (1) — 60,330 — — $ 60,330 Total investments, Trading $ — $ 1,296,029 $ — $ — $ 1,296,029 Cash equivalents (2) 437,742 830,924 — — 1,268,666 Cash equivalents - Life Funds Withheld Assets (2) 517 100,757 — — 101,274 Other investments (3) — 490,058 264,415 — 754,473 Other assets (4) — 69,914 19,400 (3,087 ) 86,227 Total assets accounted for at fair value $ 966,840 $ 35,860,721 $ 436,093 $ (3,087 ) $ 37,260,567 Liabilities Funds withheld on GreyCastle Life Retro Arrangements (net of future policy benefit reserves recoverable) (5) $ — $ 463,915 $ — $ — $ 463,915 Financial instruments sold, but not yet purchased (6) 347 — — — 347 Other liabilities (4) — 16,304 29,191 (3,087 ) 42,408 Total liabilities accounted for at fair value $ 347 $ 480,219 $ 29,191 $ (3,087 ) $ 506,670 ____________ (1) Short-term investments consist primarily of Other asset-backed securities, U.S. and Non-U.S. Government securities and Corporate securities. (2) Cash equivalents balances subject to fair value measurement include certificates of deposit and money market funds. Operating cash balances are not subject to recurring fair value measurement guidance. (3) Excluded from Other Investments are $378.4 million and $537.2 million as of September 30, 2016 and December 31, 2015 , respectively, measured using Net Asset Value. Based on new accounting guidance, these investments are excluded from the fair value hierarchy table. In addition, the Other investments balance excludes a certain payment obligation. This investment, which totaled $142.0 million as of September 30, 2016 and $141.3 million as of December 31, 2015 , is carried at amortized cost. For further information, see Item 8, Note 8, "Other Investments ," to the Consolidated Financial Statements included in the Company's Annual Report on Form 10-K for the year ended December 31, 2015 . (4) 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 ." (5) Funds withheld on GreyCastle Life Retro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 "Basis of Preparation and Consolidation ," accrue to the benefit of GCLR. (6) Financial instruments sold, but not yet purchased, represent "short sales" and are included within "Payable for investments purchased" on the balance sheets.</t>
  </si>
  <si>
    <t>Level 3 Roll Forward</t>
  </si>
  <si>
    <t xml:space="preserve"> Level 3 Assets and Liabilities - Three Months Ended September 30, 2016 (U.S. dollars in thousands) U.S. Government Corporate - Financials Corporate - Non-Financials RMBS - Agency Balance, beginning of period $ 44,256 $ 43,637 $ 1,929 $ 15 Realized gains (losses) (37 ) (3,088 ) — — Movement in unrealized gains (losses) 116 78 16 — Purchases and issuances — — — — Sales — (30,420 ) — — Settlements (685 ) — — — Transfers into Level 3 — — — — Transfers out of Level 3 — — (1,866 ) (15 ) Balance, end of period $ 43,650 $ 10,207 $ 79 $ — Movement in total gains (losses) above relating to instruments still held at the reporting date $ 79 $ — $ 17 $ — (U.S. dollars in thousands) RMBS - Non CMBS CDO Other asset- Balance, beginning of period $ — $ — $ 17,794 $ 6,855 Realized gains (losses) — — 99 (7 ) Movement in unrealized gains (losses) — (1 ) 1,141 48 Purchases and issuances — — 124,843 — Sales — — — — Settlements — — (2,596 ) (1,671 ) Transfers into Level 3 — 102 — — Transfers out of Level 3 — — — (4,095 ) Balance, end of period $ — $ 101 $ 141,281 $ 1,130 Movement in total gains (losses) above relating to instruments still held at the reporting date $ — $ (1 ) $ 333 $ — (U.S. dollars in thousands) Non-U.S. Government Short-term Other investments Derivative Contracts Balance, beginning of period $ — $ — $ 225,094 $ (9,836 ) Realized gains (losses) — — 7,757 — Movement in unrealized gains (losses) — — (62 ) 9,879 Purchases and issuances — — 9,297 — Sales — — (12,000 ) — Settlements — — (14,869 ) — Transfers into Level 3 — — — — Transfers out of Level 3 — — (2,463 ) — Balance, end of period $ — $ — $ 212,754 $ 43 Movement in total gains (losses) above relating to instruments still held at the reporting date $ — $ — $ 6,902 $ 55 Level 3 Assets and Liabilities - Three Months Ended September 30, 2015 (U.S. dollars in thousands) U.S. Government Corporate - Financials Corporate - Non-Financials RMBS - Agency Balance, beginning of period $ — $ 10,000 $ 5,554 $ 3,038 Realized gains (losses) — — (45 ) — Movement in unrealized gains (losses) — — (1 ) (2 ) Purchases and issuances — — — — Sales — — — — Settlements — — (236 ) (154 ) Transfers into Level 3 — — — — Transfers out of Level 3 — — — — Balance, end of period $ — $ 10,000 $ 5,272 $ 2,882 Movement in total gains (losses) above relating to instruments still held at the reporting date $ — $ — $ (1 ) $ (2 ) (U.S. dollars in thousands) RMBS - Non CMBS CDO Other asset- Balance, beginning of period $ — $ — $ 484,171 $ 42,745 Realized gains (losses) — — (8,469 ) 553 Movement in unrealized gains (losses) — — 8,994 (976 ) Purchases and issuances — — 2,101 3,334 Sales — — (56,576 ) — Settlements — — (22,558 ) (3,087 ) Transfers into Level 3 — — — — Transfers out of Level 3 — — — (6,449 ) Balance, end of period $ — $ — $ 407,663 $ 36,120 Movement in total gains (losses) above relating to instruments still held at the reporting date $ — $ — $ 164 $ (5 ) (U.S. dollars in thousands) Non-U.S. Government Short-term Other investments Derivative Contracts Balance, beginning of period $ — $ — $ 255,672 $ (9,753 ) Realized gains (losses) — — 9,185 — Movement in unrealized gains (losses) — — (5,567 ) 69 Purchases and issuances — — 30,519 — Sales — — (1,417 ) — Settlements — — (10,170 ) — Transfers into Level 3 — — — — Transfers out of Level 3 — — — — Balance, end of period $ — $ — $ 278,222 $ (9,684 ) Movement in total gains (losses) above relating to instruments still held at the reporting date $ — $ — $ 3,618 $ 69 Level 3 Assets and Liabilities - Nine Months Ended September 30, 2016 (U.S. dollars in thousands) U.S. Government Corporate - Financials Corporate - Non-Financials RMBS - Agency Balance, beginning of period $ 45,063 $ 53,685 $ 188 $ 3,077 Realized gains (losses) (112 ) (2,991 ) — (3 ) Movement in unrealized gains (losses) 743 10 16 7 Purchases and issuances — 208 1,747 — Sales — (30,420 ) — — Settlements (2,044 ) — (6 ) (229 ) Transfers into Level 3 — — — — Transfers out of Level 3 — (10,285 ) (1,866 ) (2,852 ) Balance, end of period $ 43,650 $ 10,207 $ 79 $ — Movement in total gains (losses) above relating to instruments still held at the reporting date $ 630 $ 31 $ 17 $ — (U.S. dollars in thousands) RMBS - Non CMBS CDO Other asset- Balance, beginning of period $ — $ — $ 32,408 $ 17,857 Realized gains (losses) — — 189 515 Movement in unrealized gains (losses) — (1 ) 6,871 (2,149 ) Purchases and issuances — — 124,843 1,072 Sales — — — — Settlements — — (23,030 ) (14,190 ) Transfers into Level 3 — 102 — 3,015 Transfers out of Level 3 — — — (4,990 ) Balance, end of period $ — $ 101 $ 141,281 $ 1,130 Movement in total gains (losses) above relating to instruments still held at the reporting date $ — $ (1 ) $ 6,152 $ (1,673 ) (U.S. dollars in thousands) Non-U.S. Government Short-term Other investments Derivative Contracts Balance, beginning of period $ — $ — $ 264,415 $ (9,791 ) Realized gains (losses) — — 14,588 — Movement in unrealized gains (losses) — — (8,519 ) 9,834 Purchases and issuances — — 34,450 — Sales — — (12,000 ) — Settlements — — (34,334 ) — Transfers into Level 3 — — 15,494 — Transfers out of Level 3 — — (61,340 ) — Balance, end of period $ — $ — $ 212,754 $ 43 Movement in total gains (losses) above relating to instruments still held at the reporting date $ — $ — $ 5,276 $ 10 Level 3 Assets and Liabilities - Nine Months Ended September 30, 2015 (U.S. dollars in thousands) U.S. Government Corporate - Financials Corporate - Non-Financials RMBS - Agency Balance, beginning of period $ — $ — $ 5,894 $ 1,910 Realized gains (losses) — — (186 ) — Movement in unrealized gains (losses) — — 3 (4 ) Purchases and issuances (1) — 10,000 (123 ) 1,297 Sales — — — — Settlements — — (316 ) (321 ) Transfers into Level 3 — — — — Transfers out of Level 3 — — — — Balance, end of period $ — $ 10,000 $ 5,272 $ 2,882 Movement in total gains (losses) above relating to instruments still held at the reporting date $ — $ — $ (137 ) $ (2 ) (U.S. dollars in thousands) RMBS - Non CMBS CDO Other asset- Balance, beginning of period $ — $ — $ 687,958 $ 5,288 Realized gains (losses) — — (8,209 ) 644 Movement in unrealized gains (losses) — — 16,994 (966 ) Purchases and issuances (1) — — 14,042 43,962 Sales — — (211,661 ) — Settlements — — (91,461 ) (6,359 ) Transfers into Level 3 — — — — Transfers out of Level 3 — — — (6,449 ) Balance, end of period $ — $ — $ 407,663 $ 36,120 Movement in total gains (losses) above relating to instruments still held at the reporting date $ — $ — $ 4,889 $ 95 (U.S. dollars in thousands) Non-U.S. Short-term Other investments Derivative Contracts Balance, beginning of period $ — $ — $ 185,083 $ (9,764 ) Realized gains (losses) — — 11,778 — Movement in unrealized gains (losses) — — (7,533 ) 80 Purchases and issuances (1) — — 103,822 — Sales — — (1,417 ) — Settlements — — (13,511 ) — Transfers into Level 3 — — — — Transfers out of Level 3 — — — — Balance, end of period $ — $ — $ 278,222 $ (9,684 ) Movement in total gains (losses) above relating to instruments still held at the reporting date $ — $ — $ 4,246 $ 80</t>
  </si>
  <si>
    <t>Financial Instruments Not Carried at Fair Value</t>
  </si>
  <si>
    <t>The following table includes financial instruments for which the carrying values differ from the estimated fair values as of September 30, 2016 and December 31, 2015 . All of these fair value estimates are considered Level 2 fair value measurements. September 30, 2016 December 31, 2015 (U.S. dollars in thousands) Carrying Value Fair Value Carrying Value Fair Value Financial Assets - Other investments $ 141,995 $ 153,398 $ 141,329 $ 154,065 Deposit liabilities $ 1,138,789 $ 1,450,164 $ 1,168,376 $ 1,436,210 Notes payable and debt 2,675,000 2,921,113 2,644,970 2,805,152 Financial Liabilities $ 3,813,789 $ 4,371,277 $ 3,813,346 $ 4,241,362</t>
  </si>
  <si>
    <t>Segment Information (Tables)</t>
  </si>
  <si>
    <t>Schedule of segment reporting, by segment</t>
  </si>
  <si>
    <t>The following tables summarize the segment results for the three and nine months ended September 30, 2016 and 2015 : Three Months Ended September 30, 2016 (U.S. dollars in thousands, except ratios) Insurance Reinsurance Total P&amp;C Corporate and Other (1) Total Gross premiums written $ 2,153,379 $ 565,541 $ 2,718,920 $ 64,683 $ 2,783,603 Net premiums written 1,615,132 518,166 2,133,298 2,360 2,135,658 Net premiums earned 1,653,461 778,216 2,431,677 2,360 2,434,037 Less: Net losses and loss expenses (2) 1,068,268 423,535 1,491,803 5,875 1,497,678 Less: Acquisition costs (2) 221,137 181,749 402,886 1,002 403,888 Less: Operating expenses (3) 302,373 67,764 370,137 142 370,279 Underwriting profit (loss) $ 61,683 $ 105,168 $ 166,851 $ (4,659 ) $ 162,192 Net investment income - excluding Life Funds Withheld Assets (4) 148,579 8,127 156,706 Net investment income - Life Funds Withheld Assets 38,937 38,937 Net results from structured products (5) 2,353 5,355 7,708 — 7,708 Net fee income and other (6) (4,486 ) 620 (3,866 ) 595 (3,271 ) Loss (gain) on sale of subsidiary — (3,670 ) (3,670 ) Net realized gains (losses) on investments - excluding Life Funds Withheld Assets 60,401 (2,006 ) 58,395 Net realized gains (losses) on investments and net unrealized gains (losses) on investments, Trading - Life Funds Withheld Assets 68 85,213 85,281 Net realized and unrealized gains (losses) on derivative instruments — 5,490 5,490 Net realized and unrealized gains (losses) on life retrocession embedded derivative and derivative instruments - Life Funds Withheld Assets — (225,610 ) (225,610 ) Net income (loss) from investment fund affiliates and operating affiliates — 24,566 24,566 Less: Exchange (gains) losses — (1,695 ) (1,695 ) Less: Corporate operating expenses — 126,308 126,308 Contribution from P&amp;C and Corporate and Other 379,741 (190,290 ) 189,451 Less: Interest expense (7) 43,025 43,025 Less: Non-controlling interests 58,076 58,076 Less: Income tax expense 17,749 17,749 Net income (loss) attributable to common shareholders $ 70,601 Ratios – P&amp;C operations: (8) Loss and loss expense ratio 64.6 % 54.4 % 61.3 % Underwriting expense ratio 31.7 % 32.1 % 31.8 % Combined ratio 96.3 % 86.5 % 93.1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4.1 million and $6.4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Three Months Ended September 30, 2015 (U.S. dollars in thousands, except ratios) Insurance Reinsurance Total P&amp;C Corporate Total Gross premiums written $ 2,200,196 $ 458,946 $ 2,659,142 $ 80,208 $ 2,739,350 Net premiums written 1,664,562 408,654 2,073,216 17,812 2,091,028 Net premiums earned 1,632,988 772,752 2,405,740 17,812 2,423,552 Less: Net losses and loss expenses (2) 1,037,727 426,558 1,464,285 22,579 1,486,864 Less: Acquisition costs (2) 214,773 189,671 404,444 4,729 409,173 Less: Operating expenses (3) 334,211 88,682 422,893 (26 ) 422,867 Underwriting profit (loss) $ 46,277 $ 67,841 $ 114,118 $ (9,470 ) $ 104,648 Net investment income - excluding Life Funds Withheld Assets (4) 152,738 10,254 162,992 Net investment income - Life Funds Withheld Assets 46,586 46,586 Net results from structured products (5) 3,328 1,109 4,437 — 4,437 Net fee income and other (6) (5,207 ) 533 (4,674 ) 254 (4,420 ) Net realized gains (losses) on investments - excluding Life Funds Withheld Assets (197 ) (4 ) (201 ) Net realized gains (losses) on investments and net unrealized gains (losses) on investments, Trading - Life Funds Withheld Assets — 51,608 51,608 Net realized and unrealized gains (losses) on derivative instruments — (7,903 ) (7,903 ) Net realized and unrealized gains (losses) on life retrocession embedded derivative and derivative instruments - Life Funds Withheld Assets — (126,140 ) (126,140 ) Net income (loss) from investment fund affiliates and operating affiliates — 4,481 4,481 Less: Exchange (gains) losses — 11,661 11,661 Less: Corporate operating expenses — 135,500 135,500 Contribution from P&amp;C and Corporate and Other 266,422 (177,495 ) 88,927 Less: Interest expense (7) 40,798 40,798 Less: Non-controlling interests 57,889 57,889 Less: Income tax expense (37,042 ) (37,042 ) Net income (loss) attributable to common shareholders $ 27,282 Ratios – P&amp;C operations: (8) Loss and loss expense ratio 63.5 % 55.2 % 60.9 % Underwriting expense ratio 33.7 % 36.0 % 34.4 % Combined ratio 97.2 % 91.2 % 95.3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5.6 million and $11.1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Nine Months Ended September 30, 2016 (U.S. dollars in thousands, except ratios) Insurance Reinsurance Total P&amp;C Corporate and Other (1) Total Gross premiums written $ 7,169,363 $ 3,439,650 $ 10,609,013 $ 202,139 $ 10,811,152 Net premiums written 4,899,258 3,018,246 7,917,504 9,032 7,926,536 Net premiums earned 4,944,055 2,367,772 7,311,827 9,032 7,320,859 Less: Net losses and loss expenses (2) 3,163,599 1,343,075 4,506,674 16,294 4,522,968 Less: Acquisition costs (2) 679,009 544,380 1,223,389 4,286 1,227,675 Less: Operating expenses (3) 922,273 215,258 1,137,531 765 1,138,296 Underwriting profit (loss) $ 179,174 $ 265,059 $ 444,233 $ (12,313 ) $ 431,920 Net investment income - excluding Life Funds Withheld Assets (4) 446,352 24,185 470,537 Net investment income - Life Funds Withheld Assets 119,643 119,643 Net results from structured products (5) 6,340 5,397 11,737 — 11,737 Net fee income and other (6) (12,097 ) 2,705 (9,392 ) 1,068 (8,324 ) Loss (gain) on sale of subsidiary — (3,670 ) (3,670 ) Net realized gains (losses) on investments - excluding Life Funds Withheld Assets 77,189 (7,742 ) 69,447 Net realized gains (losses) on investments and net unrealized gains (losses) on investments, Trading - Life Funds Withheld Assets (3 ) 271,599 271,596 Net realized and unrealized gains (losses) on derivative instruments — 2,774 2,774 Net realized and unrealized gains (losses) on life retrocession embedded derivative and derivative instruments - Life Funds Withheld Assets — (691,432 ) (691,432 ) Net income (loss) from investment fund affiliates and operating affiliates — 67,234 67,234 Less: Exchange (gains) losses — (54,614 ) (54,614 ) Less: Corporate operating expenses — 372,003 372,003 Contribution from P&amp;C and Corporate and Other 970,116 (538,703 ) 431,413 Less: Interest expense (7) 128,371 128,371 Less: Non-controlling interests 124,263 124,263 Less: Income tax expense 42,511 42,511 Net income (loss) attributable to common shareholders $ 136,268 Ratios – P&amp;C operations: (8) Loss and loss expense ratio 64.0 % 56.7 % 61.6 % Underwriting expense ratio 32.4 % 32.1 % 32.3 % Combined ratio 96.4 % 88.8 % 93.9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40.9 million and $29.1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Nine Months Ended September 30, 2015 (U.S. dollars in thousands, except ratios) Insurance Reinsurance Total P&amp;C Corporate Total Gross premiums written $ 6,074,387 $ 2,066,856 $ 8,141,243 $ 234,602 $ 8,375,845 Net premiums written 4,155,442 1,854,590 6,010,032 50,576 6,060,608 Net premiums earned 4,008,200 1,780,829 5,789,029 50,576 5,839,605 Less: Net losses and loss expenses (2) 2,551,044 834,263 3,385,307 64,047 3,449,354 Less: Acquisition costs (2) 476,876 419,380 896,256 8,230 904,486 Less: Operating expenses (3) 834,829 202,904 1,037,733 846 1,038,579 Underwriting profit (loss) $ 145,451 $ 324,282 $ 469,733 $ (22,547 ) $ 447,186 Net investment income - excluding Life Funds Withheld Assets (4) 435,007 31,295 466,302 Net investment income - Life Funds Withheld Assets 143,869 143,869 Net results from structured products (5) 9,634 5,085 14,719 — 14,719 Net fee income and other (6) (14,705 ) 1,981 (12,724 ) 432 (12,292 ) Net realized gains (losses) on investments - excluding Life Funds Withheld Assets 9,833 (1,081 ) 8,752 Net realized gains (losses) on investments and net unrealized gains (losses) on investments, Trading - Life Funds Withheld Assets — 145,513 145,513 Net realized and unrealized gains (losses) on derivative instruments — 57,127 57,127 Net realized and unrealized gains (losses) on life retrocession embedded derivative and derivative instruments - Life Funds Withheld Assets — (116,333 ) (116,333 ) Net income (loss) from investment fund affiliates and operating affiliates — 103,317 103,317 Gain on sale of operating affiliate 340,407 340,407 Less: Exchange (gains) losses — 49,425 49,425 Less: Corporate operating expenses — 328,930 328,930 Contribution from P&amp;C and Corporate and Other 916,568 303,644 1,220,212 Less: Interest expense (7) 121,317 121,317 Less: Non-controlling interests 100,158 100,158 Less: Income tax expense 20,135 20,135 Net income (loss) attributable to common shareholders $ 978,602 Ratios – P&amp;C operations: (8) Loss and loss expense ratio 63.6 % 46.8 % 58.5 % Underwriting expense ratio 32.8 % 35.0 % 33.4 % Combined ratio 96.4 % 81.8 % 91.9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46.7 million and $31.7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t>
  </si>
  <si>
    <t>Schedule of net premiums earned by line of business</t>
  </si>
  <si>
    <t>The following tables summarize the Company’s net premiums earned by line of business for the three and nine months ended September 30, 2016 and 2015 : Three Months Ended September 30, 2016 (U.S. dollars in thousands) Insurance Reinsurance Corporate Total P&amp;C Operations: Professional $ 317,973 $ 39,029 $ — $ 357,002 Casualty 485,846 163,845 — 649,691 Property catastrophe — 183,381 — 183,381 Property 451,007 263,324 — 714,331 Specialty 408,177 43,712 — 451,889 Other (1) (9,542 ) 84,925 — 75,383 Total P&amp;C Operations $ 1,653,461 $ 778,216 $ — $ 2,431,677 Corporate and Other: Run-off Life operations - Annuity $ — $ — $ — $ — Run-off Life operations - Other Life — — 2,360 2,360 Total Corporate and Other $ — $ — $ 2,360 $ 2,360 Total $ 1,653,461 $ 778,216 $ 2,360 $ 2,434,037 Three Months Ended September 30, 2015 (U.S. dollars in thousands) Insurance (2) Reinsurance Corporate Total P&amp;C Operations: Professional $ 300,775 $ 46,877 $ — $ 347,652 Casualty 503,190 141,135 — 644,325 Property catastrophe — 205,337 — 205,337 Property 369,007 271,297 — 640,304 Specialty 447,642 36,345 — 483,987 Other (1) 12,374 71,761 — 84,135 Total P&amp;C Operations $ 1,632,988 $ 772,752 $ — $ 2,405,740 Corporate and Other: Run-off Life operations - Annuity $ — $ — $ — $ — Run-off Life operations - Other Life — — 17,812 17,812 Total Corporate and Other $ — $ — $ 17,812 $ 17,812 Total $ 1,632,988 $ 772,752 $ 17,812 $ 2,423,552 ____________ (1) Other within the Insurance segment includes: surety, structured indemnity and certain discontinued lines. Other within the Reinsurance segment includes: whole account contracts, structured indemnity and other lines. (2) Amounts from the prior year have been represented to reflect current mapping of underlying lines of business to be consistent with the manner in which they are reflected in the current period. The most significant movements include the following: Energy business previously shown under Specialty is now reflected in Property; Programs business formerly in Other is now reflected in Property or Casualty, depending upon the predominant line for each program; and Excess and Surplus is now reflected primarily in Casualty. Nine Months Ended September 30, 2016 (U.S. dollars in thousands) Insurance Reinsurance Corporate Total P&amp;C Operations: Professional $ 970,271 $ 121,982 $ — $ 1,092,253 Casualty 1,465,869 510,031 — 1,975,900 Property catastrophe — 602,995 — 602,995 Property 1,216,264 777,993 — 1,994,257 Specialty 1,286,738 125,717 — 1,412,455 Other (1) 4,913 229,054 — 233,967 Total P&amp;C Operations $ 4,944,055 $ 2,367,772 $ — $ 7,311,827 Corporate and Other: Run-off Life operations - Annuity $ — $ — $ — $ — Run-off Life operations - Other Life — — 9,032 9,032 Total Corporate and Other $ — $ — $ 9,032 $ 9,032 Total $ 4,944,055 $ 2,367,772 $ 9,032 $ 7,320,859 Nine Months Ended September 30, 2015 (U.S. dollars in thousands) Insurance (2) Reinsurance Corporate Total P&amp;C Operations: Professional $ 853,547 $ 125,110 $ — $ 978,657 Casualty 1,298,033 325,130 — 1,623,163 Property catastrophe — 462,862 — 462,862 Property 847,454 634,419 — 1,481,873 Specialty 974,195 86,969 — 1,061,164 Other (1) 34,971 146,339 — 181,310 Total P&amp;C Operations $ 4,008,200 $ 1,780,829 $ — $ 5,789,029 Corporate and Other: Run-off Life operations - Annuity $ — $ — $ — $ — Run-off Life operations - Other Life — — 50,576 50,576 Total Corporate and Other $ — $ — $ 50,576 $ 50,576 Total $ 4,008,200 $ 1,780,829 $ 50,576 $ 5,839,605 ____________ (1) Other within the Insurance segment includes: surety, structured indemnity and certain discontinued lines. Other within the Reinsurance segment includes: whole account contracts, structured indemnity and other lines. (2) Amounts from the prior year have been represented to reflect current mapping of underlying lines of business to be consistent with the manner in which they are reflected in the current period. The most significant movements include the following: Energy business previously shown under Specialty is now reflected in Property; Programs business formerly in Other is now reflected in Property or Casualty, depending upon the predominant line for each program; and Excess and Surplus is now reflected primarily in Casualty.</t>
  </si>
  <si>
    <t>Investments (Tables)</t>
  </si>
  <si>
    <t>Amortized cost and fair value summary</t>
  </si>
  <si>
    <t>The cost (amortized cost for fixed maturities and short-term investments), fair value, gross unrealized gains and gross unrealized (losses), including non-credit related OTTI recorded in AOCI, of the Company’s AFS investments as of September 30, 2016 and December 31, 2015 were as follows: Included in AOCI September 30, 2016 (U.S. dollars in thousands) Cost or Amortized Cost Gross Unrealized Gains Gross Unrealized Losses Fair Value Non-credit Related OTTI (1) Fixed maturities - AFS - Excluding Life Funds Withheld Assets U.S. Government $ 3,828,005 $ 108,504 $ (3,150 ) $ 3,933,359 $ — Corporate - Financials 3,687,552 104,004 (13,212 ) 3,778,344 — Corporate - Non Financials 6,693,500 256,933 (51,564 ) 6,898,869 (39 ) RMBS – Agency 4,469,725 124,185 (2,136 ) 4,591,774 — RMBS – Non-Agency 279,130 21,381 (14,584 ) 285,927 (48,731 ) CMBS 288,544 10,226 (2,666 ) 296,104 (1,223 ) CDO 143,783 175 (2,677 ) 141,281 (1,208 ) Other asset-backed securities 959,675 20,715 (7,220 ) 973,170 (914 ) U.S. States and political subdivisions of the States 2,437,321 162,609 (1,076 ) 2,598,854 — Non-U.S. Governments 5,513,697 207,178 (78,734 ) 5,642,141 — Total fixed maturities - AFS - Excluding Life Funds Withheld Assets $ 28,300,932 $ 1,015,910 $ (177,019 ) $ 29,139,823 $ (52,115 ) Total short-term investments - Excluding Life Funds Withheld Assets 655,792 815 (3,835 ) 652,772 — Total equity securities - Excluding Life Funds Withheld Assets 968,040 80,050 (9,925 ) 1,038,165 — Total investments - AFS - Excluding Life Funds Withheld Assets $ 29,924,764 $ 1,096,775 $ (190,779 ) $ 30,830,760 $ (52,115 ) Fixed maturities - AFS - Life Funds Withheld Assets U.S. Government $ 9,405 $ 2,986 $ — $ 12,391 $ — Corporate - Financials 417,040 81,034 — 498,074 — Corporate - Non Financials 888,588 296,434 — 1,185,022 — RMBS – Agency 537 134 — 671 — RMBS – Non-Agency 49 16 — 65 — CMBS 83,828 22,141 — 105,969 — Other asset-backed securities 112,446 25,483 — 137,929 — Non-U.S. Governments 589,194 264,997 — 854,191 — Total fixed maturities - AFS - Life Funds Withheld Assets $ 2,101,087 $ 693,225 $ — $ 2,794,312 $ — Total investments - AFS $ 32,025,851 $ 1,790,000 $ (190,779 ) $ 33,625,072 $ (52,115 ) ____________ (1) Represents the non-credit component of OTTI losses, adjusted for subsequent sales of securities. It does not include the change in fair value subsequent to the impairment measurement date. December 31, 2015 (U.S. dollars in thousands) Cost or Amortized Cost Gross Unrealized Gains Gross Unrealized Losses Fair Value Non-credit Related OTTI (1) Fixed maturities - AFS - Excluding Life Funds Withheld Assets U.S. Government $ 5,047,621 $ 52,355 $ (34,339 ) $ 5,065,637 $ — Corporate - Financials 3,535,830 49,535 (23,456 ) 3,561,909 — Corporate - Non Financials 6,867,525 130,568 (97,646 ) 6,900,447 — RMBS – Agency 3,697,756 77,776 (17,561 ) 3,757,971 — RMBS – Non-Agency 319,876 25,644 (16,980 ) 328,540 (54,200 ) CMBS 401,713 7,933 (4,330 ) 405,316 (1,182 ) CDOs 41,679 4 (9,273 ) 32,410 (1,208 ) Other asset-backed securities 1,164,426 17,665 (13,519 ) 1,168,572 (1,144 ) U.S. States and political subdivisions of the States 2,514,048 125,395 (7,373 ) 2,632,070 — Non-U.S. Government 5,249,148 100,383 (97,917 ) 5,251,614 — Total fixed maturities - AFS - Excluding Life Funds Withheld Assets $ 28,839,622 $ 587,258 $ (322,394 ) $ 29,104,486 $ (57,734 ) Total short-term investments - Excluding Life Funds Withheld Assets 618,851 967 (2,428 ) 617,390 — Total equity securities - Excluding Life Funds Withheld Assets 834,079 89,993 (45,153 ) 878,919 — Total investments - AFS - Excluding Life Funds Withheld Assets $ 30,292,552 $ 678,218 $ (369,975 ) $ 30,600,795 $ (57,734 ) Fixed maturities - AFS - Life Funds Withheld Assets U.S. Government $ 10,721 $ 2,021 $ — $ 12,742 $ — Corporate - Financials 531,016 67,220 — 598,236 — Corporate - Non Financials 1,132,926 175,702 — 1,308,628 — RMBS – Agency 591 161 — 752 — RMBS – Non-Agency 24,401 2,552 — 26,953 — CMBS 107,968 14,513 — 122,481 — Other asset-backed securities 132,674 17,121 — 149,795 — Non-U.S. Governments 737,735 195,781 — 933,516 — Total fixed maturities - AFS - Life Funds Withheld Assets $ 2,678,032 $ 475,071 $ — $ 3,153,103 $ — Total investments - AFS $ 32,970,584 $ 1,153,289 $ (369,975 ) $ 33,753,898 $ (57,734 ) ____________ (1) Represents the non-credit component of OTTI losses, adjusted for subsequent sales of securities. It does not include the change in fair value subsequent to the impairment measurement date. The cost (amortized cost for fixed maturities and short-term investments) and fair value of the Company’s Trading investments at December 31, 2016 and 2015 were as follows: September 30, 2016 (U.S. dollars in thousands) Amortized Fair Value Fixed maturities - Trading - Life Funds Withheld Assets U.S. Government $ 16,438 $ 16,866 Corporate - Financials 458,097 487,472 Corporate - Non Financials 616,770 675,644 RMBS – Agency 1,674 1,680 RMBS – Non-Agency 148 151 CMBS 5,198 5,614 Other asset-backed securities 25,744 27,699 Non-U.S. Governments 356,365 393,756 Total fixed maturities - Trading - Life Funds Withheld Assets $ 1,480,434 $ 1,608,882 Total short-term investments - Trading - Life Funds Withheld Assets $ 24,179 $ 24,169 Total investments - Trading - Life Funds Withheld Assets $ 1,504,613 $ 1,633,051 December 31, 2015 (U.S. dollars in thousands) Amortized Fair Value Fixed maturities - Trading - Life Funds Withheld Assets U.S. Government $ 4,957 $ 4,990 Corporate - Financials 344,070 335,956 Corporate - Non Financials 509,441 493,621 RMBS – Agency 370 368 CMBS 4,874 4,803 Other asset-backed securities 26,405 25,700 Non-U.S. Governments 373,492 370,261 Total fixed maturities - Trading - Life Funds Withheld Assets $ 1,263,609 $ 1,235,699 Total short-term investments - Trading - Life Funds Withheld Assets $ 60,176 $ 60,330 Total investments - Trading - Life Funds Withheld Assets $ 1,323,785 $ 1,296,029</t>
  </si>
  <si>
    <t>Contractual maturities summary</t>
  </si>
  <si>
    <t>The contractual maturities of AFS fixed income securities as of September 30, 2016 and December 31, 2015 are shown below. Actual maturities may differ from contractual maturities because borrowers may have the right to call or prepay obligations with or without call or prepayment penalties. September 30, 2016 December 31, 2015 (U.S. dollars in thousands) Amortized Cost Fair Value Amortized Cost Fair Value Fixed maturities - AFS - Excluding Life Funds Withheld Assets Due less than one year $ 2,132,413 $ 2,137,838 $ 2,106,851 $ 2,104,106 Due after 1 through 5 years 12,900,781 13,142,832 14,051,494 14,143,461 Due after 5 through 10 years 5,663,250 5,927,235 5,680,830 5,740,954 Due after 10 years 1,463,631 1,643,662 1,374,997 1,423,156 $ 22,160,075 $ 22,851,567 $ 23,214,172 $ 23,411,677 RMBS – Agency 4,469,725 4,591,774 3,697,756 3,757,971 RMBS – Non-Agency 279,130 285,927 319,876 328,540 CMBS 288,544 296,104 401,713 405,316 CDOs 143,783 141,281 41,679 32,410 Other asset-backed securities 959,675 973,170 1,164,426 1,168,572 Total mortgage and asset-backed securities $ 6,140,857 $ 6,288,256 $ 5,625,450 $ 5,692,809 Total fixed maturities - AFS - Excluding Life Funds Withheld Assets $ 28,300,932 $ 29,139,823 $ 28,839,622 $ 29,104,486 Fixed maturities - AFS - Life Funds Withheld Assets Due less than one year $ 70,372 $ 82,442 $ 81,700 $ 92,921 Due after 1 through 5 years 316,288 348,173 386,810 416,743 Due after 5 through 10 years 369,152 453,723 491,621 558,805 Due after 10 years 1,148,415 1,665,340 1,452,267 1,784,653 $ 1,904,227 $ 2,549,678 $ 2,412,398 $ 2,853,122 RMBS – Agency 537 671 591 752 RMBS – Non-Agency 49 65 24,401 26,953 CMBS 83,828 105,969 107,968 122,481 Other asset-backed securities 112,446 137,929 132,674 149,795 Total mortgage and asset-backed securities $ 196,860 $ 244,634 $ 265,634 $ 299,981 Total fixed maturities - AFS - Life Funds Withheld Assets $ 2,101,087 $ 2,794,312 $ 2,678,032 $ 3,153,103 Total fixed maturities - AFS $ 30,402,019 $ 31,934,135 $ 31,517,654 $ 32,257,589 September 30, 2016 December 31, 2015 (U.S. dollars in thousands) Amortized Cost Fair Value Amortized Cost Fair Value Fixed maturities - Trading - Life Funds Withheld Assets Due less than one year $ 47,425 $ 48,617 $ 4,573 $ 5,096 Due after 1 through 5 years 316,116 321,982 278,163 272,220 Due after 5 through 10 years 408,421 429,326 280,487 277,920 Due after 10 years 675,709 773,813 668,737 649,592 $ 1,447,671 $ 1,573,738 $ 1,231,960 $ 1,204,828 RMBS – Agency 1,674 1,680 370 368 RMBS – Non-Agency 148 151 — — CMBS 5,198 5,614 4,874 4,803 Other asset-backed securities 25,744 27,699 26,405 25,700 Total mortgage and asset-backed securities $ 32,764 $ 35,144 $ 31,649 $ 30,871 Total fixed maturities - Trading - Life Funds Withheld Assets $ 1,480,435 $ 1,608,882 $ 1,263,609 $ 1,235,699</t>
  </si>
  <si>
    <t>Summary of unrealized losses</t>
  </si>
  <si>
    <t>The following is an analysis of how long the AFS securities as of September 30, 2016 and December 31, 2015 had been in a continual unrealized loss position: Less than 12 months Equal to or greater than 12 months September 30, 2016 (U.S. dollars in thousands) Fair Value Gross Unrealized Losses Fair Value Gross Unrealized Losses Fixed maturities and short-term investments - AFS U.S. Government $ 545,749 $ (1,815 ) $ 42,332 $ (1,341 ) Corporate – Financials 227,180 (8,009 ) 70,183 (5,205 ) Corporate – Non Financials 822,596 (27,034 ) 248,323 (24,598 ) RMBS – Agency 289,418 (574 ) 157,061 (1,562 ) RMBS – Non-Agency 7,916 (238 ) 172,875 (14,346 ) CMBS 85,587 (1,070 ) 17,959 (1,596 ) CDOs 3,646 (315 ) 3,574 (2,362 ) Other asset-backed securities 499,412 (1,172 ) 60,103 (6,213 ) U.S. States and political subdivisions of the States 52,272 (977 ) 9,909 (99 ) Non-U.S. Governments 983,007 (46,450 ) 313,460 (35,878 ) Total fixed maturities and short-term investments - AFS $ 3,516,783 $ (87,654 ) $ 1,095,779 $ (93,200 ) Total equity securities $ 309,423 $ (9,925 ) $ — $ — Less than 12 months Equal to or greater than 12 months December 31, 2015 (U.S. dollars in thousands) Fair Value Gross Unrealized Losses Fair Value Gross Unrealized Losses Fixed maturities and short-term investments - AFS U.S. Government $ 3,762,869 $ (29,339 ) $ 89,113 $ (5,044 ) Corporate – Financials 1,641,021 (13,280 ) 102,022 (10,192 ) Corporate – Non Financials 3,275,270 (73,069 ) 227,527 (24,706 ) RMBS – Agency 1,065,055 (10,046 ) 221,211 (7,515 ) RMBS – Non-Agency 19,614 (1,104 ) 180,146 (15,876 ) CMBS 118,605 (1,561 ) 78,651 (2,769 ) CDOs 12,311 (516 ) 20,096 (8,757 ) Other asset-backed securities 572,671 (5,252 ) 57,563 (8,268 ) U.S. States and political subdivisions of the States 565,055 (6,609 ) 12,259 (765 ) Non-U.S. Governments 1,921,286 (53,440 ) 474,929 (46,714 ) Total fixed maturities and short-term investments - AFS $ 12,953,757 $ (194,216 ) $ 1,463,517 $ (130,606 ) Total equity securities $ 356,742 $ (45,153 ) $ — $ —</t>
  </si>
  <si>
    <t>Analysis of net realized gains (losses) on investments</t>
  </si>
  <si>
    <t>The following represents an analysis of net realized gains (losses) on investments: Net Realized Gains (Losses) on Investments Three months ended September 30, Nine months ended September 30, (U.S. dollars in thousands) 2016 2015 2016 2015 Net realized gains (losses) on investments - excluding Life Funds Withheld Assets: Gross realized gains $ 98,452 $ 88,224 $ 241,855 $ 199,070 Gross realized losses on investments sold (30,038 ) (45,711 ) (110,287 ) (120,440 ) OTTI on investments, net of amounts transferred to other comprehensive income (10,019 ) (42,714 ) (62,121 ) (69,878 ) $ 58,395 $ (201 ) $ 69,447 $ 8,752 Net realized gains (losses) on investments and net unrealized gains (losses) on investments, Trading - Life Funds Withheld Assets: Gross realized gains $ 44,183 $ 60,643 $ 140,703 $ 198,412 Gross realized losses on investments sold (172 ) (6,863 ) (32,162 ) (23,857 ) OTTI on investments, net of amounts transferred to other comprehensive income — (2,023 ) (2,598 ) (10,110 ) Net unrealized gains (losses) on trading securities $ 41,270 $ (149 ) $ 165,653 $ (18,932 ) $ 85,281 $ 51,608 $ 271,596 $ 145,513 Total net realized gains (losses) on investments $ 143,676 $ 51,407 $ 341,043 $ 154,265</t>
  </si>
  <si>
    <t>Credit loss impairments on fixed inmcome securities rollforward</t>
  </si>
  <si>
    <t>The following table sets forth the amount of credit loss impairments on fixed income securities for which a portion of the OTTI loss was recognized in OCI and that were held by the Company as of the dates or for the periods indicated and the corresponding changes in such amounts. Credit Loss Impairments Three months ended September 30, Nine months ended September 30, (U.S. dollars in thousands) 2016 2015 2016 2015 Opening balance as of beginning of indicated period $ 73,391 $ 94,219 $ 73,469 $ 131,942 Credit loss impairment recognized in the current period on securities not previously impaired 811 2,004 12,049 9,565 Credit loss impairments previously recognized on securities that matured or were paid down, prepaid or sold during the period (7,760 ) (1,531 ) (15,579 ) (38,564 ) Credit loss impairments previously recognized on securities impaired to fair value during the period — — — (2,629 ) Additional credit loss impairments recognized in the current period on securities previously impaired 911 945 2,014 1,331 Accretion of credit loss impairments previously recognized due to an increase in cash flows expected to be collected (2,003 ) (2,165 ) (6,603 ) (8,173 ) Balance as of September 30, $ 65,350 $ 93,472 $ 65,350 $ 93,472</t>
  </si>
  <si>
    <t>Derivative Instruments (Tables)</t>
  </si>
  <si>
    <t>Summary of location and gross amounts of derivative fair values</t>
  </si>
  <si>
    <t>The following table summarizes information on the location and gross amounts of derivative fair values contained in the consolidated balance sheets as of September 30, 2016 and December 31, 2015 : September 30, 2016 December 31, 2015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Derivatives designated as hedging instruments: Foreign exchange contracts $ 1,443,726 $ 58,686 $ 1,155,580 $ 36,240 $ 1,667,585 $ 64,289 $ 674,976 $ 11,941 Total derivatives designated as hedging instruments $ 1,443,726 $ 58,686 $ 1,155,580 $ 36,240 $ 1,667,585 $ 64,289 $ 674,976 $ 11,941 Derivatives not designated as hedging instruments: Investment Related Derivatives: Foreign exchange exposure 214,406 1,583 76,821 1,512 102,234 2,888 144,707 1,702 Credit exposure 5,000 411 87,500 6,605 8,433 652 71,614 12,067 Financial market exposure 5 5 30,117 3,990 37 77 26,500 417 September 30, 2016 December 31, 2015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Other Non-Investment Derivatives: Foreign exchange contracts — — — — 194,566 2,009 — — Credit exposure 31,531 42 — — 29,874 31 — — Guaranteed minimum income benefit contract 44,112 18,640 44,112 18,640 46,032 19,368 46,032 19,368 Modified coinsurance funds withheld contracts (2) 60,812 — 4,567,500 — 60,667 — 4,620,879 — Total derivatives not designated as hedging instruments $ 355,866 $ 20,681 $ 4,806,050 $ 30,747 $ 441,843 $ 25,025 $ 4,909,732 $ 33,554 Total derivatives $ 79,367 $ 66,987 $ 89,314 $ 45,495 Counterparty netting (23,873 ) (23,873 ) (3,087 ) (3,087 ) Total derivatives net of counterparty netting (1) 55,494 43,114 86,227 42,408 Cash collateral held/paid (3) (24,040 ) (8,260 ) (30,958 ) — Total derivatives as recorded in the balance sheets $ 31,454 $ 34,854 $ 55,269 $ 42,408 ____________ (1) 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 (2) 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s of September 30, 2016 is the cumulative net realized and unrealized loss on the life retrocession embedded derivative of $1.1 billion . (3) As of September 30, 2016 , the Company held cash collateral related to foreign currency derivative positions and certain other derivative positions of $24.0 million for derivatives in an asset position and paid cash collateral of $8.3 million for derivatives in a liability position. As of December 31, 2015 , the Company held cash collateral related to a foreign currency derivative position and certain other derivative positions of $31.0 million for derivatives in an asset position and paid cash collateral of nil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t>
  </si>
  <si>
    <t>Summary of fair value hedges that have been settled and their impact on results</t>
  </si>
  <si>
    <t>A summary of the fair value hedges that have been settled and their impact on results during the indicated periods as well as the remaining balance of fair value hedges and average years remaining to maturity as of September 30, 2016 and 2015 are shown below: Settlement of Fair Value Hedges - Summary Fair Value Hedges - Deposit Liabilities (U.S. dollars in thousands) 2016 2015 Cumulative reduction to interest expense $ 110,914 $ 101,461 Remaining balance 122,282 131,734 Weighted average years remaining to maturity 20.4 years 22.0 years</t>
  </si>
  <si>
    <t>Summary of hedges of net investment in foreign operation</t>
  </si>
  <si>
    <t xml:space="preserve">The following table provides the weighted average U.S. dollar equivalent of foreign denominated net assets that were hedged and the resulting derivative gain (loss) that was recorded in the foreign currency translation adjustment, net of tax, account within AOCI for the three and nine months ended September 30, 2016 and 2015 : Derivative Instruments Designated as Hedges of a Net Investment in a Foreign Operation - Summary Three months ended September 30, Nine months ended September 30, (U.S. dollars in thousands) 2016 2015 2016 2015 Weighted average of U.S. dollar equivalent of foreign denominated net assets $ 2,575,987 $ 2,299,875 $ 2,401,640 $ 1,581,470 Derivative gains (losses) (1) 1,999 29,943 35,882 66,215 ____________ (1) Derivative gains (losses) from derivative instruments designated as hedges of an investment in a foreign operation are recorded in the cumulative translation adjustment account within AOCI for each period. </t>
  </si>
  <si>
    <t>Summary of net realized and unrealized gains (losses) on derivative instruments</t>
  </si>
  <si>
    <t>The following table provides the total impact on earnings relating to derivative instruments not formally designated as hedging instruments under authoritative accounting guidance. The impacts are all recorded through Net realized and unrealized gains (losses) on derivatives in the income statement for the three and nine months ended September 30, 2016 and 2015 : Net Realized and Unrealized Gains (Losses) on Derivative Instruments Three months ended September 30, Nine months ended September 30, (U.S. dollars in thousands) 2016 2015 2016 2015 Investment Related Derivatives: Interest rate exposure $ — $ (5,120 ) $ 781 $ (2,046 ) Foreign exchange exposure 74 (146 ) (592 ) (1,026 ) Credit exposure (812 ) 1,684 (959 ) 1,380 Financial market exposure (45 ) (4,309 ) (2,866 ) (2,913 ) Other Non-Investment Derivatives: Foreign exchange contracts (347 ) 4,063 (1,345 ) 61,494 Credit exposure 4,477 (327 ) 4,424 1,151 Modified coinsurance funds withheld contract 2,143 (3,748 ) 3,331 (913 ) Net realized and unrealized gains (losses) on derivative instruments $ 5,490 $ (7,903 ) $ 2,774 $ 57,127 Net realized and unrealized gains (losses) on life retrocession embedded derivative and derivative instruments - Life Funds Withheld Assets $ (225,610 ) $ (126,140 ) $ (691,432 ) $ (116,333 )</t>
  </si>
  <si>
    <t>Summary of impact of Life Retro Arrangements</t>
  </si>
  <si>
    <t>The impact of the GreyCastle Life Retro Arrangements on the Company's results was as follows: Impact of GreyCastle Life Retro Arrangements Three months ended September 30, Nine months ended September 30, (U.S. dollars in thousands) 2016 2015 2016 2015 Underwriting profit (loss) (1) $ — $ — $ — $ 603 Net investment income - Life Funds Withheld Assets 38,937 46,586 119,643 143,869 Net realized gains (losses) on investments sold - Life Funds Withheld Assets 44,011 53,780 108,541 174,555 Net unrealized gains (losses) on investments, Trading - Life Funds Withheld Assets 41,270 (149 ) 165,653 (18,932 ) OTTI on investments - Life Funds Withheld Assets — (2,023 ) (2,598 ) (10,110 ) Exchange gains (losses) 1,535 8,754 5,899 (5,932 ) Other income and expenses — (121 ) (170 ) 2,354 Net realized and unrealized gains (losses) on life retrocession embedded derivative and derivative instruments - Life Funds Withheld Assets (225,610 ) (126,140 ) (691,432 ) (116,333 ) Net income (loss) $ (99,857 ) $ (19,313 ) $ (294,464 ) $ 170,074 Change in net unrealized gains (losses) on investments - Life Funds Withheld Assets, net of tax 77,242 (33,569 ) 206,480 (317,500 ) Change in adjustments related to future policy benefit reserves, net of tax 2,058 40,681 27,820 127,365 Change in cumulative translation adjustment - Life Funds Withheld Assets, net of tax 20,557 12,201 60,164 20,664 Total changes to other comprehensive income as a result of GreyCastle Life Retro Arrangements $ 99,857 $ 19,313 $ 294,464 $ (169,471 ) Comprehensive income (loss) $ — $ — $ — $ 603 ____________ (1) The underwriting profit of $0.6 million relates to a premium adjustment during the nine months ended September 30, 2015 relating to the GreyCastle Life Retro Arrangements transaction. Excluding this transaction, the impact to comprehensive income relating to the GreyCastle Life Retro Arrangements was nil for the nine months ended September 30, 2015.</t>
  </si>
  <si>
    <t>Components of life retrocession embedded derivatives</t>
  </si>
  <si>
    <t>The change in the value of the life retrocession embedded derivative includes the interest income, realized and unrealized gains and losses on Life Funds Withheld Assets and certain related expenses as follows: Components of Life Retrocession Embedded Derivative and Derivative Instruments - Life Funds Withheld Assets: Three months ended September 30, Nine months ended September 30, (U.S. dollars in thousands) 2016 2015 2016 2015 Interest income - Life Funds Withheld Assets $ (40,065 ) (48,809 ) $ (124,630 ) $ (147,679 ) Realized and unrealized gains (losses) - Life Funds Withheld Assets (181,952 ) (38,161 ) (533,752 ) 130,047 Other — 121 171 276 Net realized and unrealized gains (losses) on life retrocession embedded derivative $ (222,017 ) $ (86,849 ) $ (658,211 ) $ (17,356 ) Net adjustments related to future policy benefit reserves, net of tax (5,309 ) (40,668 ) (33,312 ) (88,551 ) Net realized and unrealized gains (losses) on derivative instruments - Life Funds Withheld Assets 1,716 1,377 91 (10,426 ) Net realized and unrealized gains (losses) on life retrocession embedded derivative and derivative instruments - Life Funds Withheld Assets $ (225,610 ) $ (126,140 ) $ (691,432 ) $ (116,333 )</t>
  </si>
  <si>
    <t>Summary of contingent credit features</t>
  </si>
  <si>
    <t>The aggregate fair value of all derivative agreements containing such rating downgrade provisions that were in a liability position and any collateral posted under these agreements as of September 30, 2016 and December 31, 2015 were as follows: Contingent Credit Features - Summary: (U.S. dollars in thousands) September 30, 2016 December 31, 2015 Aggregate fair value of derivative agreements with downgrade provisions in a net liability position $ 6,186 $ 5,827</t>
  </si>
  <si>
    <t>Goodwill and Other Intangible Assets (Tables)</t>
  </si>
  <si>
    <t>Analysis of goodwill and intangible assets</t>
  </si>
  <si>
    <t>The following table presents an analysis of intangible assets broken down between goodwill, intangible assets with an indefinite life and intangible assets with a definite life for the nine months ended September 30, 2016 : (U.S. dollars in thousands) Goodwill Intangible Intangible Total Balance at December 31, 2015 $ 1,213,630 $ 682,859 $ 313,777 $ 2,210,266 Additions 14,084 8,000 28,948 51,032 Amortization — — (16,695 ) (16,695 ) Foreign Currency Translation (3,200 ) 262 (7,594 ) (10,532 ) Balance at September 30, 2016 $ 1,224,514 $ 691,121 $ 318,436 $ 2,234,071</t>
  </si>
  <si>
    <t>Share Capital (Tables)</t>
  </si>
  <si>
    <t>Schedule of Valuation Assumptions - Stock Options</t>
  </si>
  <si>
    <t>The fair value of the options issued was estimated on the date of grant using the Black-Scholes option pricing model using the following weighted average assumptions: Dividend yield 2.00 % Risk free interest rate 1.37 % Volatility 21.7 % Expected lives 6.0 years</t>
  </si>
  <si>
    <t>Notes Payable and Debt and Financing Arrangements (Tables)</t>
  </si>
  <si>
    <t>Schedule of financing structure</t>
  </si>
  <si>
    <t>The following table presents the Company's outstanding notes payable and debt as of September 30, 2016 and December 31, 2015 : (U.S. dollars in thousands) September 30, 2016 December 31, 2015 Commitment/ Debt (1) In Use/ Outstanding (2) Commitment/ Debt (1) In Use/ Outstanding (2) Debt: 2.30% Senior Notes due 2018 $ 300,000 $ 298,518 $ 300,000 $ 298,015 5.75% Senior Notes due 2021 400,000 397,846 400,000 397,523 6.375% Senior Notes due 2024 350,000 349,111 350,000 349,029 4.45% Subordinated Notes due 2025 500,000 493,127 500,000 492,521 6.25% Senior Notes due 2027 325,000 323,336 325,000 323,218 5.25% Senior Notes due 2043 300,000 296,394 300,000 296,294 5.5% Subordinated Notes due 2045 500,000 488,668 500,000 488,370 Total debt carrying value $ 2,675,000 $ 2,647,000 $ 2,675,000 $ 2,644,970 _______________ (1) Excluded from the table are certain credit facilities under which the Company is permitted to utilize up to $1.1 billion and $1.4 billion as of September 30, 2016 and December 31, 2015 , respectively, for revolving loans to support general operating and financing needs. However, as of September 30, 2016 and December 31, 2015 , $501.5 million and $527.1 million , respectively, were utilized under these facilities to issue letters of credit, leaving $598.5 million and $ 822.9 million , respectively, available to support other operating and financing needs. (2) "In Use/Outstanding" data represent September 30, 2016 and December 31, 2015 accreted values.</t>
  </si>
  <si>
    <t>Letter of Credit Summary</t>
  </si>
  <si>
    <t>The Company’s letter of credit facilities and revolving credit facilities as of September 30, 2016 and December 31, 2015 were as follows: Letter of Credit Summary: (U.S. dollars in thousands except percentages) September 30, 2016 (1) December 31, 2015 (1) Available letter of credit facilities - commitments $ 3,991,806 $ 4,463,041 Available letter of credit facilities - in use (2) 2,482,386 2,515,653 Collateralized by certain assets of the Company’s investment portfolio 51.1 % 50.9 % ____________ (1) As of September 30, 2016 and December 31, 2015 , there were fifteen available credit facilities (2) As of September 30, 2016 and December 31, 2015 , the stated portion of allowable credit facilities permitted to be utilized for revolving loans was $1.1 billion and $1.4 billion , respectively. However, as of September 30, 2016 and December 31, 2015 , $501.5 million and $527.1 million , respectively, of such facilities' limits were utilized to issue letters of credit, leaving $598.5 million and $ 822.9 million , respectively, available either to issue additional letters of credit or to support other operating or financing needs under these particular facilities.</t>
  </si>
  <si>
    <t>Related Party Transactions (Tables)</t>
  </si>
  <si>
    <t>Summary of related party transactions</t>
  </si>
  <si>
    <t>During the three and nine months ended September 30, 2016 and 2015 , these contracts resulted in reported net premiums, reported net losses, and reported net acquisition costs as summarized below: (U.S. dollars in thousands) Three months ended September 30, Nine months ended September 30, 2016 2015 2016 2015 Reported net premiums $ 14,491 $ 5,075 $ 60,397 $ 36,596 Reported net losses 8,927 1,402 24,823 10,567 Reported net acquisition costs 6,115 1,874 25,550 12,269</t>
  </si>
  <si>
    <t>Computation of Earnings Per Ordinary Share and Ordinary Share Equivalent (Tables)</t>
  </si>
  <si>
    <t>Calculation of earnings per share</t>
  </si>
  <si>
    <t>The following table sets forth the computation of basic and diluted earnings per common share for the three and nine months ended September 30, 2016 and 2015 : Three Months Ended September 30, Nine Months Ended September 30, (In thousands, except per share amounts) 2016 2015 2016 2015 Basic earnings per common share &amp; common share equivalents outstanding: Net income (loss) attributable to common shareholders $ 70,601 $ 27,282 $ 136,268 $ 978,602 Weighted average common shares outstanding, in thousands - basic 273,660 301,867 282,442 282,506 Basic earnings per common share &amp; common share equivalents outstanding $ 0.26 $ 0.09 $ 0.48 $ 3.46 Diluted earnings per common share &amp; common share equivalents outstanding: Weighted average common shares outstanding - basic 273,660 301,867 282,442 282,506 Impact of share-based compensation 3,434 5,087 3,683 4,967 Weighted average common shares outstanding - diluted 277,094 306,954 286,125 287,473 Diluted earnings per common share &amp; common share equivalents outstanding $ 0.25 $ 0.09 $ 0.48 $ 3.40 Dividends per common share $ 0.20 $ 0.20 $ 0.60 $ 0.52</t>
  </si>
  <si>
    <t>Accumulated Other Comprehensive Income (Loss) (Tables)</t>
  </si>
  <si>
    <t>Schedule of Accumulated Other Comprehensive Income (Loss)</t>
  </si>
  <si>
    <t>The changes in AOCI, net of tax, by component for the three and nine months ended September 30, 2016 and 2015 are as follows: Three months ended September 30, 2016 (U.S. dollars in thousands) Unrealized Gains (Losses) on Investments (1) OTTI Losses Recognized in AOCI Foreign Currency Translation Adjustments Underfunded Pension Liability Cash Flow Hedge Total Balance, beginning of period, net of tax $ 1,475,078 $ (53,383 ) $ 10,401 $ (25,590 ) $ 2,081 $ 1,408,587 OCI before reclassifications 203,451 — 45,185 4,037 — 252,673 Amounts reclassified from AOCI (150,482 ) 1,497 — — (47 ) (149,032 ) Tax benefit (expense) 8,600 (36 ) (987 ) — — 7,577 Net current period OCI - net of tax 61,569 1,461 44,198 4,037 (47 ) 111,218 Balance, end of period, net of tax $ 1,536,647 $ (51,922 ) $ 54,599 $ (21,553 ) $ 2,034 $ 1,519,805 Three months ended September 30, 2015 (U.S. dollars in thousands) Balance, beginning of period, net of tax $ 1,168,964 $ (64,614 ) $ (9,508 ) $ (21,143 ) $ 2,475 $ 1,076,174 OCI before reclassifications (4,334 ) — (24,267 ) 93 — (28,508 ) Amounts reclassified from AOCI (94,393 ) 2,318 — — 12 (92,063 ) Tax benefit (expense) (2,213 ) (181 ) 1,873 — — (521 ) Net current period OCI - net of tax (100,940 ) 2,137 (22,394 ) 93 12 (121,092 ) Balance, end of period, net of tax $ 1,068,024 $ (62,477 ) $ (31,902 ) $ (21,050 ) $ 2,487 $ 955,082 Nine months ended September 30, 2016 (U.S. dollars in thousands) Balance, beginning of period, net of tax $ 803,094 $ (57,502 ) $ (36,503 ) $ (24,641 ) $ 2,168 $ 686,616 OCI before reclassifications 1,171,094 — 101,687 3,088 — 1,275,869 Amounts reclassified from AOCI (379,974 ) 5,618 — — (134 ) (374,490 ) Tax benefit (expense) (57,567 ) (38 ) (10,585 ) — — (68,190 ) Net current period OCI - net of tax 733,553 5,580 91,102 3,088 (134 ) 833,189 Balance, end of period, net of tax $ 1,536,647 $ (51,922 ) $ 54,599 $ (21,553 ) $ 2,034 $ 1,519,805 Nine months ended September 30, 2015 (U.S. dollars in thousands) Balance, beginning of period, net of tax $ 1,590,114 $ (76,047 ) $ (11,188 ) $ (20,789 ) $ 2,368 $ 1,484,458 OCI before reclassifications (294,341 ) — (28,225 ) (261 ) — (322,827 ) Amounts reclassified from AOCI (256,731 ) 13,916 — — 119 (242,696 ) Tax benefit (expense) 28,982 (346 ) 7,511 — — 36,147 Net current period OCI - net of tax (522,090 ) 13,570 (20,714 ) (261 ) 119 (529,376 ) Balance, end of period, net of tax $ 1,068,024 $ (62,477 ) $ (31,902 ) $ (21,050 ) $ 2,487 $ 955,082 ____________ (1) 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Upon completion of the GreyCastle Life Retro Arrangements, no further Shadow Adjustments were recorded. As of December 31, 2015, the cumulative impact of the Shadow Adjustments was $274.4 million . During the nine months ended September 30, 2016 , net movements of $(27.8) million were recorded, resulting in a total cumulative net impact of Shadow Adjustments on future policy benefit reserves of $246.6 million as of September 30, 2016 .</t>
  </si>
  <si>
    <t>Reclassification out of Accumulated Other Comprehensive Income</t>
  </si>
  <si>
    <t xml:space="preserve">The reclassifications out of AOCI along with the associated income statement line items affected by component, and the total related tax (expense) benefit for the three and nine months ended September 30, 2016 and 2015 are as follows: Gross Amount Reclassified From AOCI Details About AOCI Components (U.S. dollars in thousands) Three months ended September 30, 2016 Three months ended September 30, 2015 Nine months ended September 30, 2016 Nine months ended September 30, 2015 Affected Line Item in the Statement of Income Unrealized gains and losses on investments: $ (150,661 ) $ (97,761 ) $ (407,106 ) $ (247,339 ) Net realized gains (losses) on investments sold and net unrealized gains (losses) on investments, Trading - Life Funds Withheld Assets 10,019 44,036 64,977 79,158 OTTI on investments (5,309 ) (40,668 ) (33,314 ) (88,550 ) Net realized and unrealized gains (losses) on life retrocession embedded derivative and derivative instruments - Life Funds Withheld Assets (4,531 ) — (4,531 ) — Income (loss) from investment fund affiliates $ (150,482 ) $ (94,393 ) $ (379,974 ) $ (256,731 ) Total before tax 5,291 1,253 8,501 5,034 Provision (benefit) for income tax $ (145,191 ) $ (93,140 ) $ (371,473 ) $ (251,697 ) Net of tax OTTI losses recognized in OCI: $ 1,497 $ 1,617 $ 5,876 $ 13,086 Net realized gains (losses) on investments sold — 701 (258 ) 830 OTTI on investments transferred to (from) OCI $ 1,497 $ 2,318 $ 5,618 $ 13,916 Total before tax (36 ) (10 ) (38 ) (25 ) Provision (benefit) for income tax $ 1,461 $ 2,308 $ 5,580 $ 13,891 Net of tax Gains and losses on cash flow hedges: Interest rate contracts $ (47 ) $ 12 $ (134 ) $ 119 Interest Expense — — — — Provision (benefit) for income tax $ (47 ) $ 12 $ (134 ) $ 119 Net of tax Total reclassifications for the period, gross of tax $ (149,032 ) $ (92,063 ) $ (374,490 ) $ (242,696 ) Tax benefit (expense) 5,255 1,243 8,463 5,009 Total reclassifications for the period, net of tax $ (143,777 ) $ (90,820 ) $ (366,027 ) $ (237,687 ) </t>
  </si>
  <si>
    <t>Guarantor Financial Information (Tables)</t>
  </si>
  <si>
    <t>Guarantor balance sheet</t>
  </si>
  <si>
    <t xml:space="preserve"> September 30, 2016 Condensed Consolidating Balance Sheet (U.S. dollars in thousands, except share data) XL- Bermuda (1) XL-Cayman Other XL-Bermuda Subsidiaries Consolidating Adjustments and Eliminations XL-Bermuda Consolidated ASSETS Investments: Total investments available for sale $ — $ 676,964 $ 32,948,108 $ — $ 33,625,072 Total investments trading — — 1,633,051 — 1,633,051 Investments in affiliates — — 2,118,489 — 2,118,489 Other investments — 897 1,260,041 — 1,260,938 Total investments $ — $ 677,861 $ 37,959,689 $ — $ 38,637,550 Cash and cash equivalents 12,875 14,495 3,365,907 — 3,393,277 Restricted cash — — 150,118 — 150,118 Investments in subsidiaries 11,791,273 14,923,541 — (26,714,814 ) — Accrued investment income 65 3,350 282,154 (65 ) 285,504 Deferred acquisition costs and value of business acquired — — 989,733 — 989,733 Ceded unearned premiums — — 1,917,127 — 1,917,127 Premiums receivable — — 5,925,969 — 5,925,969 Reinsurance balances receivable — — 524,343 — 524,343 Unpaid losses and loss expenses recoverable — — 5,481,882 — 5,481,882 Receivable from investments sold — — 105,781 — 105,781 Goodwill and other intangible assets — — 2,234,071 — 2,234,071 Deferred tax asset — — 219,905 — 219,905 Amounts due from subsidiaries/parent — 196,014 173,821 (369,835 ) — Other assets 2,294 40,938 863,558 — 906,790 Total assets $ 11,806,507 $ 15,856,199 $ 60,194,058 $ (27,084,714 ) $ 60,772,050 LIABILITIES AND SHAREHOLDERS’ EQUITY Liabilities: Unpaid losses and loss expenses $ — $ — $ 26,170,383 $ — $ 26,170,383 Deposit liabilities — — 1,138,789 — 1,138,789 Future policy benefit reserves — — 3,721,451 — 3,721,451 Funds withheld on GreyCastle life retrocession arrangements — — 1,283,055 — 1,283,055 Unearned premiums — — 7,724,957 — 7,724,957 Notes payable and debt — 2,647,000 — — 2,647,000 Reinsurance balances payable — — 2,698,185 — 2,698,185 Payable for investments purchased — — 370,456 — 370,456 Deferred tax liability — — 108,996 — 108,996 Amounts due to subsidiaries/parent 173,821 — 196,014 (369,835 ) — Other liabilities 20,520 73,426 1,221,952 — 1,315,898 Total liabilities $ 194,341 $ 2,720,426 $ 44,634,238 $ (369,835 ) $ 47,179,170 Shareholders’ Equity: Shareholders’ equity attributable to XL Group Ltd $ 11,612,166 $ 11,791,273 $ 14,923,541 $ (26,714,814 ) $ 11,612,166 Non-controlling interest in equity of consolidated subsidiaries — 1,344,500 636,279 (65 ) 1,980,714 Total shareholders’ equity $ 11,612,166 $ 13,135,773 $ 15,559,820 $ (26,714,879 ) $ 13,592,880 Total liabilities and shareholders’ equity $ 11,806,507 $ 15,856,199 $ 60,194,058 $ (27,084,714 ) $ 60,772,050 ____________ (1) Results for the period include XL-Ireland, which prior to the Redomestication was the ultimate parent and is now in liquidation proceedings as outlined in Note 1, "Basis of Preparation and Consolidation ." The Company expects the net assets of XL-Ireland to ultimately be distributed to XL-Bermuda upon completion of the liquidation. December 31, 2015 Condensed Consolidating Balance Sheet (U.S. dollars in thousands, except share data) XL- Ireland XL-Cayman Other XL-Ireland Subsidiaries Consolidating Adjustments and Eliminations XL-Ireland Consolidated ASSETS Investments: Total investments available for sale $ — $ 516,425 $ 33,237,473 $ — $ 33,753,898 Total investments trading — — 1,296,029 — 1,296,029 Investments in affiliates — — 1,708,899 — 1,708,899 Other investments — 877 1,432,180 — 1,433,057 Total investments $ — $ 517,302 $ 37,674,581 $ — $ 38,191,883 Cash and cash equivalents 11,557 369,997 2,874,682 — 3,256,236 Restricted cash — — 154,992 — 154,992 Investments in subsidiaries 11,648,673 15,836,651 — (27,485,324 ) — Accrued investment income — 2,323 310,344 — 312,667 Deferred acquisition costs and value of business acquired — — 890,568 — 890,568 Ceded unearned premiums — — 1,821,793 — 1,821,793 Premiums receivable — — 4,712,493 — 4,712,493 Reinsurance balances receivable — — 418,666 — 418,666 Unpaid losses and loss expenses recoverable — — 5,262,706 — 5,262,706 Receivable from investments sold — — 231,158 — 231,158 Goodwill and other intangible assets — — 2,210,266 — 2,210,266 Deferred tax asset — — 282,311 — 282,311 Amounts due from subsidiaries/parent 33,417 — 1,054,177 (1,087,594 ) — Other assets 2,748 44,570 889,881 — 937,199 Total assets $ 11,696,395 $ 16,770,843 $ 58,788,618 $ (28,572,918 ) $ 58,682,938 LIABILITIES AND SHAREHOLDERS’ EQUITY Liabilities: Unpaid losses and loss expenses $ — $ — $ 25,439,744 $ — $ 25,439,744 Deposit liabilities — — 1,168,376 — 1,168,376 Future policy benefit reserves — — 4,163,500 — 4,163,500 Funds withheld on GreyCastle life retrocession arrangements — — 914,629 — 914,629 Unearned premiums — — 7,043,358 — 7,043,358 Notes payable and debt — 2,644,970 — — 2,644,970 Reinsurance balances payable — — 2,117,727 — 2,117,727 Payable for investments purchased — — 130,060 — 130,060 Deferred tax liability — — 120,651 — 120,651 Amounts due to subsidiaries/parent — 1,087,594 — (1,087,594 ) — Other liabilities 19,316 45,106 1,221,038 — 1,285,460 Total liabilities $ 19,316 $ 3,777,670 $ 42,319,083 $ (1,087,594 ) $ 45,028,475 Shareholders’ Equity: Shareholders’ equity attributable to XL Group plc $ 11,677,079 $ 11,648,673 $ 15,836,651 $ (27,485,324 ) $ 11,677,079 Non-controlling interest in equity of consolidated subsidiaries — 1,344,500 632,884 — 1,977,384 Total shareholders’ equity $ 11,677,079 $ 12,993,173 $ 16,469,535 $ (27,485,324 ) $ 13,654,463 Total liabilities and shareholders’ equity $ 11,696,395 $ 16,770,843 $ 58,788,618 $ (28,572,918 ) $ 58,682,938</t>
  </si>
  <si>
    <t>Guarantor income statement</t>
  </si>
  <si>
    <t xml:space="preserve"> Three Months Ended September 30, 2016 Condensed Consolidating Statement of Income and Comprehensive Income (U.S. dollars in thousands, except per share data) XL- Bermuda (1) XL-Cayman Other XL-Bermuda Subsidiaries Consolidating Adjustments and Eliminations XL-Bermuda Consolidated Revenues: Net premiums earned $ — $ — $ 2,434,037 $ — $ 2,434,037 Total net investment income 75 2,463 206,323 910 209,771 Total net realized gains (losses) on investments — 370 143,257 49 143,676 Net realized and unrealized gains (losses) on derivative instruments — — 5,490 — 5,490 Net realized and unrealized gains (losses) on life retrocession embedded derivative and derivative instruments - Life Funds Withheld Assets — — (225,610 ) — (225,610 ) Income (loss) from investment fund affiliates — — 12,156 — 12,156 Fee income and other — — 8,600 — 8,600 Total revenues $ 75 $ 2,833 $ 2,584,253 $ 959 $ 2,588,120 Expenses: Net losses and loss expenses incurred $ — $ — $ 1,491,803 $ — $ 1,491,803 Claims and policy benefits — — 5,875 — 5,875 Acquisition costs — — 403,888 — 403,888 Operating expenses 19,979 5,625 482,854 — 508,458 Exchange (gains) losses (180 ) 32 (1,547 ) — (1,695 ) Loss (Gain) on sale of subsidiary — — (3,670 ) — (3,670 ) Interest expense 10 35,320 14,115 — 49,445 Total expenses $ 19,809 $ 40,977 $ 2,393,318 $ — $ 2,454,104 Income (loss) before income tax and income (loss) from operating affiliates $ (19,734 ) $ (38,144 ) $ 190,935 $ 959 $ 134,016 Income (loss) from operating affiliates — — 12,410 — 12,410 Gain on sale of operating affiliate — — — — — Equity in net earnings (losses) of subsidiaries 90,335 164,390 — (254,725 ) — Provision (benefit) for income tax — — 17,749 — 17,749 Net income (loss) $ 70,601 $ 126,246 $ 185,596 $ (253,766 ) $ 128,677 Non-controlling interests — 35,911 22,240 (75 ) 58,076 Net income (loss) attributable to common shareholders $ 70,601 $ 90,335 $ 163,356 $ (253,691 ) $ 70,601 Comprehensive income (loss) $ 181,819 $ 201,553 $ 274,574 $ (476,127 ) $ 181,819 ____________ (1) Results for the period include XL-Ireland, which prior to the Redomestication was the ultimate parent and is now in liquidation proceedings as outlined in Note 1, "Basis of Preparation and Consolidation ." The Company expects the net assets of XL-Ireland to ultimately be distributed to XL-Bermuda upon completion of the liquidation. Three Months Ended September 30, 2015 Condensed Consolidating Statement of Income and Comprehensive Income (U.S. dollars in thousands, except per share data) XL- Ireland XL-Cayman Other XL-Ireland Subsidiaries Consolidating Adjustments and Eliminations XL-Ireland Consolidated Revenues: Net premiums earned $ — $ — $ 2,423,552 $ — $ 2,423,552 Total net investment income 20 2,522 222,006 598 225,146 Total net realized gains (losses) on investments — 10,291 51,115 (9,999 ) 51,407 Net realized and unrealized gains (losses) on derivative instruments — — (7,903 ) — (7,903 ) Net realized and unrealized gains (losses) on life retrocession embedded derivative and derivative instruments - Life Funds Withheld Assets — — (126,140 ) — (126,140 ) Income (loss) from investment fund affiliates — — (3,715 ) — (3,715 ) Fee income and other — — 7,355 — 7,355 Total revenues $ 20 $ 12,813 $ 2,566,270 $ (9,401 ) $ 2,569,702 Expenses: Net losses and loss expenses incurred $ — $ — $ 1,464,285 $ — $ 1,464,285 Claims and policy benefits — — 22,579 — 22,579 Acquisition costs — — 409,173 — 409,173 Operating expenses 34,514 2,289 533,339 — 570,142 Exchange (gains) losses (16 ) 135 11,542 — 11,661 Interest expense 9 35,623 16,297 — 51,929 Total expenses $ 34,507 $ 38,047 $ 2,457,215 $ — $ 2,529,769 Income (loss) before income tax and income (loss) from operating affiliates $ (34,487 ) $ (25,234 ) $ 109,055 $ (9,401 ) $ 39,933 Income (loss) from operating affiliates — — 8,196 — 8,196 Gain on sale of operating affiliate — — — — — Equity in net earnings (losses) of subsidiaries 61,769 122,593 — (184,362 ) — Provision (benefit) for income tax — — (37,042 ) — (37,042 ) Net income (loss) $ 27,282 $ 97,359 $ 154,293 $ (193,763 ) $ 85,171 Non-controlling interests — 35,590 22,319 (20 ) 57,889 Net income (loss) attributable to common shareholders $ 27,282 $ 61,769 $ 131,974 $ (193,743 ) $ 27,282 Comprehensive income (loss) $ (93,810 ) $ (59,323 ) $ 10,882 $ 48,441 $ (93,810 ) Nine Months Ended September 30, 2016 Condensed Consolidating Statement of Income and Comprehensive Income (U.S. dollars in thousands, except per share data) XL- Bermuda (1) XL-Cayman Other XL-Bermuda Subsidiaries Consolidating Adjustments and Eliminations XL-Bermuda Consolidated Revenues: Net premiums earned $ — $ — $ 7,320,859 $ — $ 7,320,859 Total net investment income 251 7,344 621,554 1,896 631,045 Total net realized gains (losses) on investments — 1,623 337,471 1,949 341,043 Net realized and unrealized gains (losses) on derivative instruments — — 2,774 — 2,774 Net realized and unrealized gains (losses) on life retrocession embedded derivative and derivative instruments - Life Funds Withheld Assets — — (691,432 ) — (691,432 ) Income (loss) from investment fund affiliates — — 20,756 — 20,756 Fee income and other — — 27,724 — 27,724 Total revenues $ 251 $ 8,967 $ 7,639,706 $ 3,845 $ 7,652,769 Expenses: Net losses and loss expenses incurred $ — $ — $ 4,506,674 $ — $ 4,506,674 Claims and policy benefits — — 16,294 — 16,294 Acquisition costs — — 1,227,675 — 1,227,675 Operating expenses 22,753 8,191 1,515,416 — 1,546,360 Exchange (gains) losses (633 ) (140 ) (53,841 ) — (54,614 ) Loss (Gain) on sale of subsidiary — — (3,670 ) — (3,670 ) Interest expense (5 ) 105,666 51,825 — 157,486 Total expenses $ 22,115 $ 113,717 $ 7,260,373 $ — $ 7,396,205 Income (loss) before income tax and income (loss) from operating affiliates $ (21,864 ) $ (104,750 ) $ 379,333 $ 3,845 $ 256,564 Income (loss) from operating affiliates — — 46,478 — 46,478 Gain on sale of operating affiliate — — — — — Equity in net earnings (losses) of subsidiaries 157,512 337,284 — (494,796 ) — Provision (benefit) for income tax (620 ) — 43,131 — 42,511 Net income (loss) $ 136,268 $ 232,534 $ 382,680 $ (490,951 ) $ 260,531 Non-controlling interests — 75,022 49,492 (251 ) 124,263 Net income (loss) attributable to common shareholders $ 136,268 $ 157,512 $ 333,188 $ (490,700 ) $ 136,268 Comprehensive income (loss) $ 969,457 $ 990,701 $ 1,166,377 $ (2,157,078 ) $ 969,457 ____________ (1) Results for the period include XL-Ireland, which prior to the Redomestication was the ultimate parent and is now in liquidation proceedings as outlined in Note 1, "Basis of Preparation and Consolidation ." The Company expects the net assets of XL-Ireland to ultimately be distributed to XL-Bermuda upon completion of the liquidation. Nine Months Ended September 30, 2015 Condensed Consolidating Statement of Income and Comprehensive Income (U.S. dollars in thousands, except per share data) XL- Ireland XL-Cayman Other XL-Ireland Subsidiaries Consolidating Adjustments and Eliminations XL-Ireland Consolidated Revenues: Net premiums earned $ — $ — $ 5,839,605 $ — $ 5,839,605 Total net investment income 154 8,222 645,776 2,711 656,863 Total net realized gains (losses) on investments — 14,092 148,908 (8,735 ) 154,265 Net realized and unrealized gains (losses) on derivative instruments — 12,365 44,762 — 57,127 Net realized and unrealized gains (losses) on life retrocession embedded derivative and derivative instruments - Life Funds Withheld Assets — — (116,333 ) — (116,333 ) Income (loss) from investment fund affiliates — — 62,991 — 62,991 Fee income and other — — 23,095 — 23,095 Total revenues $ 154 $ 34,679 $ 6,648,804 $ (6,024 ) $ 6,677,613 Expenses: Net losses and loss expenses incurred $ — $ — $ 3,385,307 $ — $ 3,385,307 Claims and policy benefits — — 64,047 — 64,047 Acquisition costs — — 904,486 — 904,486 Operating expenses 40,230 7,731 1,355,191 — 1,403,152 Exchange (gains) losses (287 ) 117 49,595 — 49,425 Interest expense 11 108,097 44,926 — 153,034 Total expenses $ 39,954 $ 115,945 $ 5,803,552 $ — $ 5,959,451 Income (loss) before income tax and income (loss) from operating affiliates $ (39,800 ) $ (81,266 ) $ 845,252 $ (6,024 ) $ 718,162 Income (loss) from operating affiliates — — 40,326 — 40,326 Gain on sale of operating affiliate — — 340,407 — 340,407 Equity in net earnings (losses) of subsidiaries 1,018,186 1,173,783 — (2,191,969 ) — Provision (benefit) for income tax (216 ) 245 20,106 — 20,135 Net income (loss) $ 978,602 $ 1,092,272 $ 1,205,879 $ (2,197,993 ) $ 1,078,760 Non-controlling interests — 74,086 26,226 (154 ) 100,158 Net income (loss) attributable to common shareholders $ 978,602 $ 1,018,186 $ 1,179,653 $ (2,197,839 ) $ 978,602 Comprehensive income (loss) $ 449,226 $ 488,810 $ 650,277 $ (1,139,087 ) $ 449,226</t>
  </si>
  <si>
    <t>Guarantor cash flow</t>
  </si>
  <si>
    <t xml:space="preserve"> Nine Months Ended September 30, 2016 Condensed Consolidating Statement of Cash Flows (U.S. dollars in thousands) XL- Bermuda (1) XL-Cayman Other XL-Bermuda Subsidiaries Consolidating Adjustments and Eliminations XL-Bermuda Consolidated Cash flows provided by (used in) operating activities: Net cash provided by (used in) operating activities $ 921,608 $ 230,877 $ 1,812,974 $ (2,315,848 ) $ 649,611 Cash flows provided by (used in) investing activities: Proceeds from sale of fixed maturities and short-term investments $ — $ 300,452 $ 9,864,257 $ (583,466 ) $ 9,581,243 Proceeds from redemption of fixed maturities and short-term investments — 65,881 2,944,277 — 3,010,158 Proceeds from sale of equity securities — — 411,330 — 411,330 Purchases of fixed maturities and short-term investments — (526,206 ) (11,614,305 ) 583,466 (11,557,045 ) Purchases of equity securities — — (611,086 ) — (611,086 ) Proceeds from sale of affiliates — — 325,050 — 325,050 Purchases of affiliates — — (556,548 ) — (556,548 ) Purchase of subsidiaries, net of acquired cash — — (92,893 ) — (92,893 ) Proceeds from sale of subsidiary, net of cash sold — — 19,144 — 19,144 Returns of capital from subsidiaries 149,458 465,203 — (614,661 ) — Change in restricted cash — — 4,874 — 4,874 Other, net — — 193,392 — 193,392 Net cash provided by (used in) investing activities $ 149,458 $ 305,330 $ 887,492 $ (614,661 ) $ 727,619 Cash flows provided by (used in) financing activities: Proceeds from issuance of common shares and exercise of stock options $ 5,735 $ — $ — $ — $ 5,735 Buybacks of common shares (906,137 ) — — — (906,137 ) Dividends paid on common shares (169,346 ) (700,063 ) (1,615,785 ) 2,315,848 (169,346 ) Return of capital — (149,458 ) (465,203 ) 614,661 — Distributions to non-controlling interests — (42,188 ) (51,282 ) — (93,470 ) Contributions from non-controlling interests — — 6,394 — 6,394 Repayment of debt — — (8,248 ) — (8,248 ) Deposit liabilities — — (63,488 ) — (63,488 ) Net cash provided by (used in) financing activities $ (1,069,748 ) $ (891,709 ) $ (2,197,612 ) $ 2,930,509 $ (1,228,560 ) Effects of exchange rate changes on foreign currency cash — — (11,629 ) — (11,629 ) Increase (decrease) in cash and cash equivalents $ 1,318 $ (355,502 ) $ 491,225 $ — $ 137,041 Cash and cash equivalents – beginning of period 11,557 369,997 2,874,682 — 3,256,236 Cash and cash equivalents – end of period $ 12,875 $ 14,495 $ 3,365,907 $ — $ 3,393,277 ____________ (1) Results for the period include XL-Ireland, which prior to the Redomestication was the ultimate parent and is now in liquidation proceedings as outlined in Note 1, "Basis of Preparation and Consolidation ." The Company expects the net assets of XL-Ireland to ultimately be distributed to XL-Bermuda upon completion of the liquidation. Nine Months Ended September 30, 2015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319,352 $ 1,422,263 $ (959,067 ) $ (273,048 ) $ 509,500 Cash flows provided by (used in) investing activities: Proceeds from sale of fixed maturities and short-term investments $ — $ 1,461,428 $ 9,467,177 $ (359,897 ) $ 10,568,708 Proceeds from redemption of fixed maturities and short-term investments — 161,989 2,625,881 — 2,787,870 Proceeds from sale of equity securities — — 443,941 — 443,941 Purchases of fixed maturities and short-term investments — (1,174,294 ) (11,906,540 ) 359,897 (12,720,937 ) Purchases of equity securities — — (436,622 ) — (436,622 ) Proceeds from sale of affiliates — — 724,382 — 724,382 Purchases of affiliates — — (94,745 ) — (94,745 ) Purchase of subsidiaries, net of acquired cash (2,287,579 ) (2,317,699 ) 1,267,564 2,317,699 (1,020,015 ) Proceeds from sale of subsidiary, net of cash sold 2,317,699 — — (2,317,699 ) — Returns of capital from subsidiaries 65,037 — — (65,037 ) — Change in restricted cash — — (147,810 ) — (147,810 ) Other, net — — (138,168 ) — (138,168 ) Net cash provided by (used in) investing activities $ 95,157 $ (1,868,576 ) $ 1,805,060 $ (65,037 ) $ (33,396 ) Cash flows provided by (used in) financing activities: Proceeds from issuance of common shares and exercise of stock options $ 7,904 $ — $ — $ — $ 7,904 Buybacks of common shares (292,269 ) — — — (292,269 ) Dividends paid on common shares (149,030 ) (273,048 ) — 273,048 (149,030 ) Return of capital — (65,037 ) — 65,037 — Distributions to non-controlling interests — (41,490 ) (39,151 ) — (80,641 ) Contributions from non-controlling interests — — 10,292 — 10,292 Proceeds from issuance of debt — 980,600 — — 980,600 Net proceeds from affiliated notional cash pooling programs (1) — (43,293 ) — 43,293 — Deposit liabilities — — (79,944 ) — (79,944 ) Net cash provided by (used in) financing activities $ (433,395 ) $ 557,732 $ (108,803 ) $ 381,378 $ 396,912 Effects of exchange rate changes on foreign currency cash — — (54,760 ) — (54,760 ) Increase (decrease) in cash and cash equivalents $ (18,886 ) $ 111,419 $ 682,430 $ 43,293 $ 818,256 Cash and cash equivalents – beginning of period 22,443 86,263 2,456,401 (43,293 ) 2,521,814 Cash and cash equivalents – end of period $ 3,557 $ 197,682 $ 3,138,831 $ — $ 3,340,070 ____________ (1) Net proceeds from affiliated notional cash pooling arrangements reflect the net impact of bank transfers to settle overdraft positions within the Company's multi-currency cash pool.</t>
  </si>
  <si>
    <t>Basis of Preparation and Consolidation (Details) - $ / shares</t>
  </si>
  <si>
    <t>May 30, 2014</t>
  </si>
  <si>
    <t>XL Ireland [Member]</t>
  </si>
  <si>
    <t>XL Group Ltd [Member]</t>
  </si>
  <si>
    <t>XL Re Life (SAC) Ltd</t>
  </si>
  <si>
    <t>Quota Share Reinsurance Percentage</t>
  </si>
  <si>
    <t>100.00%</t>
  </si>
  <si>
    <t>Significant Accounting Policies (Details) - USD ($) $ in Thousands</t>
  </si>
  <si>
    <t>Reclassification out of Accumulated Other Comprehensive Income [Member] | Unrealized gains (losses) on investments</t>
  </si>
  <si>
    <t>Error Corrections and Prior Period Adjustments Restatement [Line Items]</t>
  </si>
  <si>
    <t>Reclassification adjustment for investments transferred to equity method</t>
  </si>
  <si>
    <t>Acquisition and Disposals - Brooklyn (Details) - USD ($) $ in Thousands</t>
  </si>
  <si>
    <t>Business Acquisition [Line Items]</t>
  </si>
  <si>
    <t>Finite-lived intangible assets acquired</t>
  </si>
  <si>
    <t>Brooklyn Underwriting Pty Limited and Brooklyn IT Pty Limited [Member]</t>
  </si>
  <si>
    <t>Acquisition and Disposals - Sale of Life Insurance Subsidiary (Details) - XL Life Insurance and Annuity Company [Member] $ in Millions</t>
  </si>
  <si>
    <t>Sep. 30, 2016USD ($)</t>
  </si>
  <si>
    <t>Income Statement, Balance Sheet and Additional Disclosures by Disposal Groups, Including Discontinued Operations [Line Items]</t>
  </si>
  <si>
    <t>Consideration received</t>
  </si>
  <si>
    <t>Gain on disposal</t>
  </si>
  <si>
    <t>Acquisition and Disposals - Allied - Acquisition Consideration (Narrative) (Details) - USD ($) $ in Thousands</t>
  </si>
  <si>
    <t>Feb. 01, 2016</t>
  </si>
  <si>
    <t>Indefinite-lived intangible assets acquired during the period</t>
  </si>
  <si>
    <t>Goodwill acquired during the period</t>
  </si>
  <si>
    <t>Allied International Holdings, Inc.</t>
  </si>
  <si>
    <t>Cash consideration</t>
  </si>
  <si>
    <t>Contingent Consideration Measurement Period</t>
  </si>
  <si>
    <t>3 years</t>
  </si>
  <si>
    <t>Business Combination, Contingent Consideration Arrangements, Range of Outcomes, Value, Low</t>
  </si>
  <si>
    <t>Business Combination, Contingent Consideration Arrangements, Range of Outcomes, Value, High</t>
  </si>
  <si>
    <t>Business Combination, Contingent Consideration, Liability</t>
  </si>
  <si>
    <t>Total acquisition consideration</t>
  </si>
  <si>
    <t>Fair value of net assets acquired and liabilities assumed</t>
  </si>
  <si>
    <t>Measurement period</t>
  </si>
  <si>
    <t>12 months</t>
  </si>
  <si>
    <t>Allied International Holdings, Inc. | Insurance Segment</t>
  </si>
  <si>
    <t>Acquisition and Disposals - New Energy Risk narrative (Details) - USD ($) $ in Thousands</t>
  </si>
  <si>
    <t>Jul. 24, 2015</t>
  </si>
  <si>
    <t>New Energy Risk Inc.</t>
  </si>
  <si>
    <t>Percentage of voting interests acquired</t>
  </si>
  <si>
    <t>63.63%</t>
  </si>
  <si>
    <t>Original ownership percentage</t>
  </si>
  <si>
    <t>31.16%</t>
  </si>
  <si>
    <t>Ownership percentage following additional purchase of shares</t>
  </si>
  <si>
    <t>94.79%</t>
  </si>
  <si>
    <t>Ownership percentage held by noncontrolling interest</t>
  </si>
  <si>
    <t>5.21%</t>
  </si>
  <si>
    <t>Gain on fair value adjustment</t>
  </si>
  <si>
    <t>Acquisition and Disposals - Catlin - Overview (Details) £ / shares in Units, $ / shares in Units, £ in Millions, $ in Billions</t>
  </si>
  <si>
    <t>May 01, 2015USD ($)shares$ / shares</t>
  </si>
  <si>
    <t>May 01, 2015GBP (£)shares£ / shares</t>
  </si>
  <si>
    <t>Sep. 30, 2016$ / shares</t>
  </si>
  <si>
    <t>Dec. 31, 2015$ / shares</t>
  </si>
  <si>
    <t>Ordinary shares, par value (in dollars per share) | $ / shares</t>
  </si>
  <si>
    <t>Catlin Group Limited</t>
  </si>
  <si>
    <t>Total acquisition consideration | $</t>
  </si>
  <si>
    <t>Cash price component, per share in GBP | £ / shares</t>
  </si>
  <si>
    <t>Exchange ratio per the merger agreement | shares</t>
  </si>
  <si>
    <t>Share issuance to Catlin shareholders | shares</t>
  </si>
  <si>
    <t>Cash consideration | £</t>
  </si>
  <si>
    <t>Acquisition and Disposals - Catlin - Fair value of assets and liabilities acquired (Narrative) (Details) - USD ($) $ in Thousands</t>
  </si>
  <si>
    <t>May 01, 2015</t>
  </si>
  <si>
    <t>Goodwill</t>
  </si>
  <si>
    <t>Amortization period of value of business acquired</t>
  </si>
  <si>
    <t>2 years</t>
  </si>
  <si>
    <t>Amortization expense of value of business acquired</t>
  </si>
  <si>
    <t>Amortization period of adjustment to unpaid losses and loss adjustment expenses</t>
  </si>
  <si>
    <t>20 years</t>
  </si>
  <si>
    <t>Catlin Group Limited | Insurance Segment</t>
  </si>
  <si>
    <t>Catlin Group Limited | Reinsurance Segment</t>
  </si>
  <si>
    <t>Acquisition and Disposals - Catlin - Transaction related costs (Details) $ in Thousands</t>
  </si>
  <si>
    <t>Business Combination, Separately Recognized Transactions [Line Items]</t>
  </si>
  <si>
    <t>Liabilities at December 31, 2015</t>
  </si>
  <si>
    <t>Costs incurred in 2016</t>
  </si>
  <si>
    <t>2016 payments</t>
  </si>
  <si>
    <t>Liabilities at September 30, 2016</t>
  </si>
  <si>
    <t>Severance related costs</t>
  </si>
  <si>
    <t>Retention and other compensation costs</t>
  </si>
  <si>
    <t>Facilities-related costs</t>
  </si>
  <si>
    <t>Consulting and other</t>
  </si>
  <si>
    <t>Acquisition and Disposals - Sale of strategic operating affiliate (Details) - ARX Holding Corporation - USD ($) $ in Millions</t>
  </si>
  <si>
    <t>Apr. 02, 2015</t>
  </si>
  <si>
    <t>Apr. 01, 2015</t>
  </si>
  <si>
    <t>Equity method investment, ownership percentage</t>
  </si>
  <si>
    <t>40.60%</t>
  </si>
  <si>
    <t>Investment in affiliates</t>
  </si>
  <si>
    <t>Fair Value Measurements - Schedule of assets and liabilities that were accounted for at fair value (Details) - USD ($) $ in Thousands</t>
  </si>
  <si>
    <t>Assets</t>
  </si>
  <si>
    <t>Fixed maturities, at fair value</t>
  </si>
  <si>
    <t>Equity securities, at fair value</t>
  </si>
  <si>
    <t>Short-term investments, at fair value</t>
  </si>
  <si>
    <t>Fixed maturities, trading at fair value</t>
  </si>
  <si>
    <t>Short-term investments, trading at fair value</t>
  </si>
  <si>
    <t>Total investments trading</t>
  </si>
  <si>
    <t>Collateral and counterparty netting, assets</t>
  </si>
  <si>
    <t>[1],[2]</t>
  </si>
  <si>
    <t>Liabilities</t>
  </si>
  <si>
    <t>Funds withheld on life retrocession arrangements (net of future policy benefit reserves recoverable)</t>
  </si>
  <si>
    <t>Collateral and counterparty nettings, liabilities</t>
  </si>
  <si>
    <t>Recurring</t>
  </si>
  <si>
    <t>Cash equivalents</t>
  </si>
  <si>
    <t>[3]</t>
  </si>
  <si>
    <t>[4]</t>
  </si>
  <si>
    <t>[2]</t>
  </si>
  <si>
    <t>Total assets accounted for at fair value</t>
  </si>
  <si>
    <t>[5]</t>
  </si>
  <si>
    <t>Financial instruments sold, but not yet purchased</t>
  </si>
  <si>
    <t>[6]</t>
  </si>
  <si>
    <t>Total liabilities accounted for at fair value</t>
  </si>
  <si>
    <t>Recurring | Quoted prices in active markets for identical assets (Level 1)</t>
  </si>
  <si>
    <t>Recurring | Significant other observable inputs (Level 2)</t>
  </si>
  <si>
    <t>Recurring | Significant other unobservable inputs (Level 3)</t>
  </si>
  <si>
    <t>Excluding Life Funds Withheld Assets | U.S. Government and Government - Related/Supported</t>
  </si>
  <si>
    <t>Excluding Life Funds Withheld Assets | RMBS - Agency</t>
  </si>
  <si>
    <t>Excluding Life Funds Withheld Assets | RMBS - Non-Agency</t>
  </si>
  <si>
    <t>Excluding Life Funds Withheld Assets | Commercial mortgage-backed securities</t>
  </si>
  <si>
    <t>Excluding Life Funds Withheld Assets | Collateralized debt obligations</t>
  </si>
  <si>
    <t>Excluding Life Funds Withheld Assets | Other asset-backed securities</t>
  </si>
  <si>
    <t>Excluding Life Funds Withheld Assets | US States and political subdivisions of the States</t>
  </si>
  <si>
    <t>Excluding Life Funds Withheld Assets | Non-U.S. Sovereign Government, Provincial, Supranational, and Government-Related/Supported</t>
  </si>
  <si>
    <t>Excluding Life Funds Withheld Assets | Recurring</t>
  </si>
  <si>
    <t>[7]</t>
  </si>
  <si>
    <t>Excluding Life Funds Withheld Assets | Recurring | U.S. Government and Government - Related/Supported</t>
  </si>
  <si>
    <t>Excluding Life Funds Withheld Assets | Recurring | RMBS - Agency</t>
  </si>
  <si>
    <t>Excluding Life Funds Withheld Assets | Recurring | RMBS - Non-Agency</t>
  </si>
  <si>
    <t>Excluding Life Funds Withheld Assets | Recurring | Commercial mortgage-backed securities</t>
  </si>
  <si>
    <t>Excluding Life Funds Withheld Assets | Recurring | Collateralized debt obligations</t>
  </si>
  <si>
    <t>Excluding Life Funds Withheld Assets | Recurring | Other asset-backed securities</t>
  </si>
  <si>
    <t>Excluding Life Funds Withheld Assets | Recurring | US States and political subdivisions of the States</t>
  </si>
  <si>
    <t>Excluding Life Funds Withheld Assets | Recurring | Non-U.S. Sovereign Government, Provincial, Supranational, and Government-Related/Supported</t>
  </si>
  <si>
    <t>Excluding Life Funds Withheld Assets | Recurring | Quoted prices in active markets for identical assets (Level 1)</t>
  </si>
  <si>
    <t>Excluding Life Funds Withheld Assets | Recurring | Quoted prices in active markets for identical assets (Level 1) | U.S. Government and Government - Related/Supported</t>
  </si>
  <si>
    <t>Excluding Life Funds Withheld Assets | Recurring | Quoted prices in active markets for identical assets (Level 1) | RMBS - Agency</t>
  </si>
  <si>
    <t>Excluding Life Funds Withheld Assets | Recurring | Quoted prices in active markets for identical assets (Level 1) | RMBS - Non-Agency</t>
  </si>
  <si>
    <t>Excluding Life Funds Withheld Assets | Recurring | Quoted prices in active markets for identical assets (Level 1) | Commercial mortgage-backed securities</t>
  </si>
  <si>
    <t>Excluding Life Funds Withheld Assets | Recurring | Quoted prices in active markets for identical assets (Level 1) | Collateralized debt obligations</t>
  </si>
  <si>
    <t>Excluding Life Funds Withheld Assets | Recurring | Quoted prices in active markets for identical assets (Level 1) | Other asset-backed securities</t>
  </si>
  <si>
    <t>Excluding Life Funds Withheld Assets | Recurring | Quoted prices in active markets for identical assets (Level 1) | US States and political subdivisions of the States</t>
  </si>
  <si>
    <t>Excluding Life Funds Withheld Assets | Recurring | Quoted prices in active markets for identical assets (Level 1) | Non-U.S. Sovereign Government, Provincial, Supranational, and Government-Related/Supported</t>
  </si>
  <si>
    <t>Excluding Life Funds Withheld Assets | Recurring | Significant other observable inputs (Level 2)</t>
  </si>
  <si>
    <t>Excluding Life Funds Withheld Assets | Recurring | Significant other observable inputs (Level 2) | U.S. Government and Government - Related/Supported</t>
  </si>
  <si>
    <t>Excluding Life Funds Withheld Assets | Recurring | Significant other observable inputs (Level 2) | RMBS - Agency</t>
  </si>
  <si>
    <t>Excluding Life Funds Withheld Assets | Recurring | Significant other observable inputs (Level 2) | RMBS - Non-Agency</t>
  </si>
  <si>
    <t>Excluding Life Funds Withheld Assets | Recurring | Significant other observable inputs (Level 2) | Commercial mortgage-backed securities</t>
  </si>
  <si>
    <t>Excluding Life Funds Withheld Assets | Recurring | Significant other observable inputs (Level 2) | Collateralized debt obligations</t>
  </si>
  <si>
    <t>Excluding Life Funds Withheld Assets | Recurring | Significant other observable inputs (Level 2) | Other asset-backed securities</t>
  </si>
  <si>
    <t>Excluding Life Funds Withheld Assets | Recurring | Significant other observable inputs (Level 2) | US States and political subdivisions of the States</t>
  </si>
  <si>
    <t>Excluding Life Funds Withheld Assets | Recurring | Significant other observable inputs (Level 2) | Non-U.S. Sovereign Government, Provincial, Supranational, and Government-Related/Supported</t>
  </si>
  <si>
    <t>Excluding Life Funds Withheld Assets | Recurring | Significant other unobservable inputs (Level 3)</t>
  </si>
  <si>
    <t>Excluding Life Funds Withheld Assets | Recurring | Significant other unobservable inputs (Level 3) | U.S. Government and Government - Related/Supported</t>
  </si>
  <si>
    <t>Excluding Life Funds Withheld Assets | Recurring | Significant other unobservable inputs (Level 3) | RMBS - Agency</t>
  </si>
  <si>
    <t>Excluding Life Funds Withheld Assets | Recurring | Significant other unobservable inputs (Level 3) | RMBS - Non-Agency</t>
  </si>
  <si>
    <t>Excluding Life Funds Withheld Assets | Recurring | Significant other unobservable inputs (Level 3) | Commercial mortgage-backed securities</t>
  </si>
  <si>
    <t>Excluding Life Funds Withheld Assets | Recurring | Significant other unobservable inputs (Level 3) | Collateralized debt obligations</t>
  </si>
  <si>
    <t>Excluding Life Funds Withheld Assets | Recurring | Significant other unobservable inputs (Level 3) | Other asset-backed securities</t>
  </si>
  <si>
    <t>Excluding Life Funds Withheld Assets | Recurring | Significant other unobservable inputs (Level 3) | US States and political subdivisions of the States</t>
  </si>
  <si>
    <t>Excluding Life Funds Withheld Assets | Recurring | Significant other unobservable inputs (Level 3) | Non-U.S. Sovereign Government, Provincial, Supranational, and Government-Related/Supported</t>
  </si>
  <si>
    <t>Life Funds Withheld Assets | U.S. Government and Government - Related/Supported</t>
  </si>
  <si>
    <t>Life Funds Withheld Assets | RMBS - Agency</t>
  </si>
  <si>
    <t>Life Funds Withheld Assets | RMBS - Non-Agency</t>
  </si>
  <si>
    <t>Life Funds Withheld Assets | Commercial mortgage-backed securities</t>
  </si>
  <si>
    <t>Life Funds Withheld Assets | Other asset-backed securities</t>
  </si>
  <si>
    <t>Life Funds Withheld Assets | Non-U.S. Sovereign Government, Provincial, Supranational, and Government-Related/Supported</t>
  </si>
  <si>
    <t>Life Funds Withheld Assets | Recurring</t>
  </si>
  <si>
    <t>Life Funds Withheld Assets | Recurring | U.S. Government and Government - Related/Supported</t>
  </si>
  <si>
    <t>Life Funds Withheld Assets | Recurring | RMBS - Agency</t>
  </si>
  <si>
    <t>Life Funds Withheld Assets | Recurring | RMBS - Non-Agency</t>
  </si>
  <si>
    <t>Life Funds Withheld Assets | Recurring | Commercial mortgage-backed securities</t>
  </si>
  <si>
    <t>Life Funds Withheld Assets | Recurring | Other asset-backed securities</t>
  </si>
  <si>
    <t>Life Funds Withheld Assets | Recurring | Non-U.S. Sovereign Government, Provincial, Supranational, and Government-Related/Supported</t>
  </si>
  <si>
    <t>Life Funds Withheld Assets | Recurring | Quoted prices in active markets for identical assets (Level 1)</t>
  </si>
  <si>
    <t>Life Funds Withheld Assets | Recurring | Quoted prices in active markets for identical assets (Level 1) | U.S. Government and Government - Related/Supported</t>
  </si>
  <si>
    <t>Life Funds Withheld Assets | Recurring | Quoted prices in active markets for identical assets (Level 1) | RMBS - Agency</t>
  </si>
  <si>
    <t>Life Funds Withheld Assets | Recurring | Quoted prices in active markets for identical assets (Level 1) | RMBS - Non-Agency</t>
  </si>
  <si>
    <t>Life Funds Withheld Assets | Recurring | Quoted prices in active markets for identical assets (Level 1) | Commercial mortgage-backed securities</t>
  </si>
  <si>
    <t>Life Funds Withheld Assets | Recurring | Quoted prices in active markets for identical assets (Level 1) | Other asset-backed securities</t>
  </si>
  <si>
    <t>Life Funds Withheld Assets | Recurring | Quoted prices in active markets for identical assets (Level 1) | Non-U.S. Sovereign Government, Provincial, Supranational, and Government-Related/Supported</t>
  </si>
  <si>
    <t>Life Funds Withheld Assets | Recurring | Significant other observable inputs (Level 2)</t>
  </si>
  <si>
    <t>Life Funds Withheld Assets | Recurring | Significant other observable inputs (Level 2) | U.S. Government and Government - Related/Supported</t>
  </si>
  <si>
    <t>Life Funds Withheld Assets | Recurring | Significant other observable inputs (Level 2) | RMBS - Agency</t>
  </si>
  <si>
    <t>Life Funds Withheld Assets | Recurring | Significant other observable inputs (Level 2) | RMBS - Non-Agency</t>
  </si>
  <si>
    <t>Life Funds Withheld Assets | Recurring | Significant other observable inputs (Level 2) | Commercial mortgage-backed securities</t>
  </si>
  <si>
    <t>Life Funds Withheld Assets | Recurring | Significant other observable inputs (Level 2) | Other asset-backed securities</t>
  </si>
  <si>
    <t>Life Funds Withheld Assets | Recurring | Significant other observable inputs (Level 2) | Non-U.S. Sovereign Government, Provincial, Supranational, and Government-Related/Supported</t>
  </si>
  <si>
    <t>Life Funds Withheld Assets | Recurring | Significant other unobservable inputs (Level 3)</t>
  </si>
  <si>
    <t>Life Funds Withheld Assets | Recurring | Significant other unobservable inputs (Level 3) | U.S. Government and Government - Related/Supported</t>
  </si>
  <si>
    <t>Life Funds Withheld Assets | Recurring | Significant other unobservable inputs (Level 3) | RMBS - Agency</t>
  </si>
  <si>
    <t>Life Funds Withheld Assets | Recurring | Significant other unobservable inputs (Level 3) | RMBS - Non-Agency</t>
  </si>
  <si>
    <t>Life Funds Withheld Assets | Recurring | Significant other unobservable inputs (Level 3) | Commercial mortgage-backed securities</t>
  </si>
  <si>
    <t>Life Funds Withheld Assets | Recurring | Significant other unobservable inputs (Level 3) | Other asset-backed securities</t>
  </si>
  <si>
    <t>Life Funds Withheld Assets | Recurring | Significant other unobservable inputs (Level 3) | Non-U.S. Sovereign Government, Provincial, Supranational, and Government-Related/Supported</t>
  </si>
  <si>
    <t>Financial Services Sector | Excluding Life Funds Withheld Assets | Corporate</t>
  </si>
  <si>
    <t>Financial Services Sector | Excluding Life Funds Withheld Assets | Recurring | Corporate</t>
  </si>
  <si>
    <t>Financial Services Sector | Excluding Life Funds Withheld Assets | Recurring | Quoted prices in active markets for identical assets (Level 1) | Corporate</t>
  </si>
  <si>
    <t>Financial Services Sector | Excluding Life Funds Withheld Assets | Recurring | Significant other observable inputs (Level 2) | Corporate</t>
  </si>
  <si>
    <t>Financial Services Sector | Excluding Life Funds Withheld Assets | Recurring | Significant other unobservable inputs (Level 3) | Corporate</t>
  </si>
  <si>
    <t>Financial Services Sector | Life Funds Withheld Assets | Corporate</t>
  </si>
  <si>
    <t>Financial Services Sector | Life Funds Withheld Assets | Recurring | Corporate</t>
  </si>
  <si>
    <t>Financial Services Sector | Life Funds Withheld Assets | Recurring | Quoted prices in active markets for identical assets (Level 1) | Corporate</t>
  </si>
  <si>
    <t>Financial Services Sector | Life Funds Withheld Assets | Recurring | Significant other observable inputs (Level 2) | Corporate</t>
  </si>
  <si>
    <t>Financial Services Sector | Life Funds Withheld Assets | Recurring | Significant other unobservable inputs (Level 3) | Corporate</t>
  </si>
  <si>
    <t>Non-Financial Services Sector | Excluding Life Funds Withheld Assets | Corporate</t>
  </si>
  <si>
    <t>Non-Financial Services Sector | Excluding Life Funds Withheld Assets | Recurring | Corporate</t>
  </si>
  <si>
    <t>Non-Financial Services Sector | Excluding Life Funds Withheld Assets | Recurring | Quoted prices in active markets for identical assets (Level 1) | Corporate</t>
  </si>
  <si>
    <t>Non-Financial Services Sector | Excluding Life Funds Withheld Assets | Recurring | Significant other observable inputs (Level 2) | Corporate</t>
  </si>
  <si>
    <t>Non-Financial Services Sector | Excluding Life Funds Withheld Assets | Recurring | Significant other unobservable inputs (Level 3) | Corporate</t>
  </si>
  <si>
    <t>Non-Financial Services Sector | Life Funds Withheld Assets | Corporate</t>
  </si>
  <si>
    <t>Non-Financial Services Sector | Life Funds Withheld Assets | Recurring | Corporate</t>
  </si>
  <si>
    <t>Non-Financial Services Sector | Life Funds Withheld Assets | Recurring | Quoted prices in active markets for identical assets (Level 1) | Corporate</t>
  </si>
  <si>
    <t>Non-Financial Services Sector | Life Funds Withheld Assets | Recurring | Significant other observable inputs (Level 2) | Corporate</t>
  </si>
  <si>
    <t>Non-Financial Services Sector | Life Funds Withheld Assets | Recurring | Significant other unobservable inputs (Level 3) | Corporate</t>
  </si>
  <si>
    <t>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t>
  </si>
  <si>
    <t>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t>
  </si>
  <si>
    <t>Cash equivalents balances subject to fair value measurement include certificates of deposit and money market funds. Operating cash balances are not subject to recurring fair value measurement guidance.</t>
  </si>
  <si>
    <t>Excluded from Other Investments are $378.4 million and $537.2 million as of September 30, 2016 and December 31, 2015, respectively, measured using Net Asset Value. Based on new accounting guidance, these investments are excluded from the fair value hierarchy table. In addition, the Other investments balance excludes a certain payment obligation. This investment, which totaled $142.0 million as of September 30, 2016 and $141.3 million as of December 31, 2015, is carried at amortized cost. For further information, see Item 8, Note 8, "Other Investments," to the Consolidated Financial Statements included in the Company's Annual Report on Form 10-K for the year ended December 31, 2015.</t>
  </si>
  <si>
    <t>Funds withheld on GreyCastle Life Retro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 "Basis of Preparation and Consolidation," accrue to the benefit of GCLR.</t>
  </si>
  <si>
    <t>Financial instruments sold, but not yet purchased, represent "short sales" and are included within "Payable for investments purchased" on the balance sheets.</t>
  </si>
  <si>
    <t>Short-term investments consist primarily of Other asset-backed securities, U.S. and Non-U.S. Government securities and Corporate securities.</t>
  </si>
  <si>
    <t>Fair Value Measurements - Additional information about assets and liabilities measured at fair value on a recurring basis (Details) - USD ($) $ in Thousands</t>
  </si>
  <si>
    <t>Derivative contracts - net</t>
  </si>
  <si>
    <t>Balance, beginning of period</t>
  </si>
  <si>
    <t>Realized gains (losses)</t>
  </si>
  <si>
    <t>Movement in unrealized gains (losses)</t>
  </si>
  <si>
    <t>Purchases and issuances</t>
  </si>
  <si>
    <t>Sales</t>
  </si>
  <si>
    <t>Settlements</t>
  </si>
  <si>
    <t>Transfers into Level 3</t>
  </si>
  <si>
    <t>Transfers out of Level 3</t>
  </si>
  <si>
    <t>Balance, end of period</t>
  </si>
  <si>
    <t>Movement in total gains (losses) above relating to instruments still held at the reporting date</t>
  </si>
  <si>
    <t>U.S. Government</t>
  </si>
  <si>
    <t>Level 3 assets</t>
  </si>
  <si>
    <t>Corporate | Financial Services Sector</t>
  </si>
  <si>
    <t>Corporate | Non-Financial Services Sector</t>
  </si>
  <si>
    <t>RMBS - Agency</t>
  </si>
  <si>
    <t>RMBS - Non-Agency</t>
  </si>
  <si>
    <t>Commercial mortgage-backed securities</t>
  </si>
  <si>
    <t>Collateralized debt obligations</t>
  </si>
  <si>
    <t>Other asset-backed securities</t>
  </si>
  <si>
    <t>Non-U.S. Government</t>
  </si>
  <si>
    <t>Short-term investments</t>
  </si>
  <si>
    <t>Includes assets acquired as result of the transaction described in Note 3(e), "Acquisitions and Disposals - Catlin Acquisition"</t>
  </si>
  <si>
    <t>Fair Value Measurements - Financial instruments not carried at fair value (Details) - USD ($) $ in Thousands</t>
  </si>
  <si>
    <t>Fair Value, Balance Sheet Grouping, Financial Statement Captions [Line Items]</t>
  </si>
  <si>
    <t>Carrying Value</t>
  </si>
  <si>
    <t>Financial Assets</t>
  </si>
  <si>
    <t>Financial Liabilities</t>
  </si>
  <si>
    <t>Fair Value</t>
  </si>
  <si>
    <t>Fair Value Measurements - Narrative (Details) - USD ($) $ in Millions</t>
  </si>
  <si>
    <t>Fair Value, Assets and Liabilities Measured on Recurring and Nonrecurring Basis [Line Items]</t>
  </si>
  <si>
    <t>Investments Net Asset Value</t>
  </si>
  <si>
    <t>Other investments - structured transactions</t>
  </si>
  <si>
    <t>Spread on U.S. treasury for discounting deposit liabilities</t>
  </si>
  <si>
    <t>0.469%</t>
  </si>
  <si>
    <t>0.265%</t>
  </si>
  <si>
    <t>Segment Information - Statement of earnings by segment (Details) - USD ($) $ in Thousands</t>
  </si>
  <si>
    <t>Segment Reporting Information [Line Items]</t>
  </si>
  <si>
    <t>Gross premiums written</t>
  </si>
  <si>
    <t>Net premiums written</t>
  </si>
  <si>
    <t>Net losses and loss expenses</t>
  </si>
  <si>
    <t>Underwriting profit (loss)</t>
  </si>
  <si>
    <t>Net results from structured products</t>
  </si>
  <si>
    <t>Net fee income and other</t>
  </si>
  <si>
    <t>Net realized gains (losses) on investments</t>
  </si>
  <si>
    <t>Net income (loss) from investment fund affiliates and operating affiliates</t>
  </si>
  <si>
    <t>Exchange (gains) losses</t>
  </si>
  <si>
    <t>Corporate operating expenses</t>
  </si>
  <si>
    <t>Contribution from P&amp;C and Corporate and Other</t>
  </si>
  <si>
    <t>Income tax</t>
  </si>
  <si>
    <t>Corporate and Other</t>
  </si>
  <si>
    <t>[1],[6]</t>
  </si>
  <si>
    <t>[2],[6]</t>
  </si>
  <si>
    <t>[3],[6]</t>
  </si>
  <si>
    <t>[4],[6]</t>
  </si>
  <si>
    <t>[5],[6]</t>
  </si>
  <si>
    <t>Excluding Life Funds Withheld Assets | Corporate and Other</t>
  </si>
  <si>
    <t>[6],[7]</t>
  </si>
  <si>
    <t>Life Funds Withheld Assets | Corporate and Other</t>
  </si>
  <si>
    <t>Life Funds Withheld Assets | Total P&amp;C</t>
  </si>
  <si>
    <t>Operating Segments [Member] | Total P&amp;C</t>
  </si>
  <si>
    <t>Ratios - P&amp;C operations</t>
  </si>
  <si>
    <t>Loss and loss expense ratio</t>
  </si>
  <si>
    <t>[8]</t>
  </si>
  <si>
    <t>61.30%</t>
  </si>
  <si>
    <t>60.90%</t>
  </si>
  <si>
    <t>61.60%</t>
  </si>
  <si>
    <t>58.50%</t>
  </si>
  <si>
    <t>Underwriting expense ratio</t>
  </si>
  <si>
    <t>31.80%</t>
  </si>
  <si>
    <t>34.40%</t>
  </si>
  <si>
    <t>32.30%</t>
  </si>
  <si>
    <t>33.40%</t>
  </si>
  <si>
    <t>Combined ratio</t>
  </si>
  <si>
    <t>93.10%</t>
  </si>
  <si>
    <t>95.30%</t>
  </si>
  <si>
    <t>93.90%</t>
  </si>
  <si>
    <t>91.90%</t>
  </si>
  <si>
    <t>Operating Segments [Member] | Insurance Segment</t>
  </si>
  <si>
    <t>64.60%</t>
  </si>
  <si>
    <t>63.50%</t>
  </si>
  <si>
    <t>64.00%</t>
  </si>
  <si>
    <t>63.60%</t>
  </si>
  <si>
    <t>31.70%</t>
  </si>
  <si>
    <t>33.70%</t>
  </si>
  <si>
    <t>32.40%</t>
  </si>
  <si>
    <t>32.80%</t>
  </si>
  <si>
    <t>96.30%</t>
  </si>
  <si>
    <t>97.20%</t>
  </si>
  <si>
    <t>96.40%</t>
  </si>
  <si>
    <t>Operating Segments [Member] | Reinsurance Segment</t>
  </si>
  <si>
    <t>54.40%</t>
  </si>
  <si>
    <t>55.20%</t>
  </si>
  <si>
    <t>56.70%</t>
  </si>
  <si>
    <t>46.80%</t>
  </si>
  <si>
    <t>32.10%</t>
  </si>
  <si>
    <t>36.00%</t>
  </si>
  <si>
    <t>35.00%</t>
  </si>
  <si>
    <t>86.50%</t>
  </si>
  <si>
    <t>91.20%</t>
  </si>
  <si>
    <t>88.80%</t>
  </si>
  <si>
    <t>81.80%</t>
  </si>
  <si>
    <t>Operating Segments [Member] | Excluding Life Funds Withheld Assets | Total P&amp;C</t>
  </si>
  <si>
    <t>Operating expenses of the segments exclude Corporate operating expenses, shown separately.</t>
  </si>
  <si>
    <t>The net results from P&amp;C structured products include net investment income and interest expense of $40.9 million and $29.1 million, respectively.</t>
  </si>
  <si>
    <t>Net fee income and other includes operating expenses from the Company's loss prevention consulting services business.</t>
  </si>
  <si>
    <t>Interest expense excludes interest expense related to structured products recorded in the Insurance and Reinsurance segments.</t>
  </si>
  <si>
    <t>Corporate and Other includes other items of our revenue and expenditures that are not evaluated at the segment level for reporting purposes, as well as the Company's run-off life operations.</t>
  </si>
  <si>
    <t>Net investment income - excluding Life Funds Withheld Assets does not include net investment income related to the net results from structured products.</t>
  </si>
  <si>
    <t>Ratios are based on net premiums earned from P&amp;C operations.</t>
  </si>
  <si>
    <t>Segment Information - Net Premiums Earned by Line of Business (Details) - USD ($) $ in Thousands</t>
  </si>
  <si>
    <t>Net premiums earned by line of business:</t>
  </si>
  <si>
    <t>P&amp;C Operations</t>
  </si>
  <si>
    <t>Life Operations</t>
  </si>
  <si>
    <t>Life insurance annuity</t>
  </si>
  <si>
    <t>Life insurance annuity | Corporate and Other</t>
  </si>
  <si>
    <t>Life insurance product line</t>
  </si>
  <si>
    <t>Life insurance product line | Corporate and Other</t>
  </si>
  <si>
    <t>Professional | Total P&amp;C</t>
  </si>
  <si>
    <t>Casualty | Total P&amp;C</t>
  </si>
  <si>
    <t>Property catastrophe | Total P&amp;C</t>
  </si>
  <si>
    <t>Property | Total P&amp;C</t>
  </si>
  <si>
    <t>Specialty | Total P&amp;C</t>
  </si>
  <si>
    <t>Other | Total P&amp;C</t>
  </si>
  <si>
    <t>Operating Segments [Member] | Professional | Insurance Segment</t>
  </si>
  <si>
    <t>Operating Segments [Member] | Professional | Reinsurance Segment</t>
  </si>
  <si>
    <t>Operating Segments [Member] | Casualty | Insurance Segment</t>
  </si>
  <si>
    <t>Operating Segments [Member] | Casualty | Reinsurance Segment</t>
  </si>
  <si>
    <t>Operating Segments [Member] | Property catastrophe | Insurance Segment</t>
  </si>
  <si>
    <t>Operating Segments [Member] | Property catastrophe | Reinsurance Segment</t>
  </si>
  <si>
    <t>Operating Segments [Member] | Property | Insurance Segment</t>
  </si>
  <si>
    <t>Operating Segments [Member] | Property | Reinsurance Segment</t>
  </si>
  <si>
    <t>Operating Segments [Member] | Specialty | Insurance Segment</t>
  </si>
  <si>
    <t>Operating Segments [Member] | Specialty | Reinsurance Segment</t>
  </si>
  <si>
    <t>Operating Segments [Member] | Other | Insurance Segment</t>
  </si>
  <si>
    <t>Operating Segments [Member] | Other | Reinsurance Segment</t>
  </si>
  <si>
    <t>Other within the Insurance segment includes: surety, structured indemnity and certain discontinued lines. Other within the Reinsurance segment includes: whole account contracts, structured indemnity and other lines.(2)Amounts from the prior year have been represented to reflect current mapping of underlying lines of business to be consistent with the manner in which they are reflected in the current period. The most significant movements include the following: Energy business previously shown under Specialty is now reflected in Property; Programs business formerly in Other is now reflected in Property or Casualty, depending upon the predominant line for each program; and Excess and Surplus is now reflected primarily in Casualty.</t>
  </si>
  <si>
    <t>Amounts from the prior year have been represented to reflect current mapping of underlying lines of business to be consistent with the manner in which they are reflected in the current period. The most significant movements include the following: Energy business previously shown under Specialty is now reflected in Property; Programs business formerly in Other is now reflected in Property or Casualty, depending upon the predominant line for each program; and Excess and Surplus is now reflected primarily in Casualty.</t>
  </si>
  <si>
    <t>Segment Information - Narrative (Details) $ in Thousands</t>
  </si>
  <si>
    <t>Sep. 30, 2015USD ($)</t>
  </si>
  <si>
    <t>Sep. 30, 2016USD ($)segments</t>
  </si>
  <si>
    <t>Number of segments | segments</t>
  </si>
  <si>
    <t>Net investment income | Total P&amp;C</t>
  </si>
  <si>
    <t>Interest Expense [Member] | Total P&amp;C</t>
  </si>
  <si>
    <t>Investments - Cost (amortized cost for fixed maturities and short-term investments), fair value, gross unrealized gains, gross unrealized (losses), and OTTI recorded in AOCI (Details) - USD ($) $ in Thousands</t>
  </si>
  <si>
    <t>Schedule of Available-for-sale Securities [Line Items]</t>
  </si>
  <si>
    <t>Non-credit Related OTTI</t>
  </si>
  <si>
    <t>Available-for-sale Securities, Amortized Cost Basis</t>
  </si>
  <si>
    <t>Available for sale securities, Gross unrealized gains</t>
  </si>
  <si>
    <t>Available for sale securities, Gross unrealized losses</t>
  </si>
  <si>
    <t>Gross unrealized gains on Fixed maturities</t>
  </si>
  <si>
    <t>Gross unrealized losses on Fixed maturities</t>
  </si>
  <si>
    <t>Short term investments, gross unrealized gains</t>
  </si>
  <si>
    <t>Short term investments, gross unrealized losses</t>
  </si>
  <si>
    <t>Equity securities, gross unrealized gains</t>
  </si>
  <si>
    <t>Equity securities, gross unrealized losses</t>
  </si>
  <si>
    <t>Represents the non-credit component of OTTI losses, adjusted for subsequent sales of securities. It does not include the change in fair value subsequent to the impairment measurement date.</t>
  </si>
  <si>
    <t>Investments - Amortized cost and fair value of trading securities (Details) - USD ($) $ in Thousands</t>
  </si>
  <si>
    <t>Schedule of Trading Securities and Other Trading Assets [Line Items]</t>
  </si>
  <si>
    <t>Trading securities, cost</t>
  </si>
  <si>
    <t>Investments - Contractual maturities of available for sale securities (Details) - USD ($) $ in Thousands</t>
  </si>
  <si>
    <t>Fixed Maturities - AFS</t>
  </si>
  <si>
    <t>Due less than one year, amortized cost</t>
  </si>
  <si>
    <t>Due less than one year, fair value</t>
  </si>
  <si>
    <t>Due after 1 through 5 years, amortized cost</t>
  </si>
  <si>
    <t>Due after 1 through 5 years, fair value</t>
  </si>
  <si>
    <t>Due after 5 through 10 years, amortized cost</t>
  </si>
  <si>
    <t>Due after 5 through 10 years, fair value</t>
  </si>
  <si>
    <t>Due after 10 years, amortized cost</t>
  </si>
  <si>
    <t>Due after 10 years, fair value</t>
  </si>
  <si>
    <t>Subtotal - amortized cost</t>
  </si>
  <si>
    <t>Subtotal - fair value</t>
  </si>
  <si>
    <t>Mortgage and asset backed securities - amortized cost</t>
  </si>
  <si>
    <t>Mortgage and asset backed securities - fair value</t>
  </si>
  <si>
    <t>Life Funds Withheld Assets | Cost</t>
  </si>
  <si>
    <t>Due less than one year</t>
  </si>
  <si>
    <t>Due after 1 through 5 years</t>
  </si>
  <si>
    <t>Due after 5 through 10 years</t>
  </si>
  <si>
    <t>Due after 10 years</t>
  </si>
  <si>
    <t>Subtotal</t>
  </si>
  <si>
    <t>Mortgage and asset-backed securities</t>
  </si>
  <si>
    <t>Life Funds Withheld Assets | Cost | RMBS - Agency</t>
  </si>
  <si>
    <t>Life Funds Withheld Assets | Cost | RMBS - Non-Agency</t>
  </si>
  <si>
    <t>Life Funds Withheld Assets | Cost | Commercial mortgage-backed securities</t>
  </si>
  <si>
    <t>Life Funds Withheld Assets | Cost | Other asset-backed securities</t>
  </si>
  <si>
    <t>Life Funds Withheld Assets | Fair value</t>
  </si>
  <si>
    <t>Life Funds Withheld Assets | Fair value | RMBS - Agency</t>
  </si>
  <si>
    <t>Life Funds Withheld Assets | Fair value | RMBS - Non-Agency</t>
  </si>
  <si>
    <t>Life Funds Withheld Assets | Fair value | Commercial mortgage-backed securities</t>
  </si>
  <si>
    <t>Life Funds Withheld Assets | Fair value | Other asset-backed securities</t>
  </si>
  <si>
    <t>Investments - Analysis of continual unrealized loss position (Details) - Excluding Life Funds Withheld Assets - USD ($) $ in Thousands</t>
  </si>
  <si>
    <t>Total fixed maturities and short-term investments AFS</t>
  </si>
  <si>
    <t>Fixed maturities and short-term investments - AFS:</t>
  </si>
  <si>
    <t>Less than 12 months Fair Value</t>
  </si>
  <si>
    <t>Less than 12 months Gross Unrealized Losses</t>
  </si>
  <si>
    <t>Equal to or greater than 12 months Fair Value</t>
  </si>
  <si>
    <t>Equal to greater than 12 months Gross Unrealized Losses</t>
  </si>
  <si>
    <t>U.S. Government and Government - Related/Supported</t>
  </si>
  <si>
    <t>US States and political subdivisions of the States</t>
  </si>
  <si>
    <t>Non-U.S. Sovereign Government, Provincial, Supranational, and Government-Related/Supported</t>
  </si>
  <si>
    <t>Equities</t>
  </si>
  <si>
    <t>Financial Services Sector | Corporate</t>
  </si>
  <si>
    <t>Non-Financial Services Sector | Corporate</t>
  </si>
  <si>
    <t>Investments - Analysis of net realized gains (losses) and the change in unrealized (losses) gains on investments (Details) - USD ($) $ in Thousands</t>
  </si>
  <si>
    <t>Net realized gains (losses): [Abstract]</t>
  </si>
  <si>
    <t>Gross realized gains</t>
  </si>
  <si>
    <t>Gross realized losses on investments sold</t>
  </si>
  <si>
    <t>OTTI on investments, net of amounts transferred to other comprehensive income</t>
  </si>
  <si>
    <t>Investments - Credit loss impairments on fixed income securities (Details) - USD ($) $ in Thousands</t>
  </si>
  <si>
    <t>Credit loss impairment recognized in the current period on securities not previously impaired</t>
  </si>
  <si>
    <t>Credit loss impairments previously recognized on securities which matured, paid down, prepaid or were sold during the period</t>
  </si>
  <si>
    <t>Other than Temporary Impairment, Credit Losses Recognized in Earnings, Reductions, Change in Status</t>
  </si>
  <si>
    <t>Additional credit loss impairments recognized in the current period on securities previously impaired</t>
  </si>
  <si>
    <t>Accretion of credit loss impairments previously recognized due to an increase in cash flows expected to be collected</t>
  </si>
  <si>
    <t>Investments - Narrative (Details) $ in Thousands</t>
  </si>
  <si>
    <t>Sep. 30, 2016USD ($)positions</t>
  </si>
  <si>
    <t>Dec. 31, 2015USD ($)</t>
  </si>
  <si>
    <t>Percentage of Fixed Income Investment portfolio invested in below investment grade or not rated</t>
  </si>
  <si>
    <t>2.20%</t>
  </si>
  <si>
    <t>2.00%</t>
  </si>
  <si>
    <t>Percentage of Gross Unrealized losses in Fixed income securities portfolio related to securities below investment grade or not rated</t>
  </si>
  <si>
    <t>11.40%</t>
  </si>
  <si>
    <t>14.70%</t>
  </si>
  <si>
    <t>Pledged Assets Separately Reported, Other Debt Securities Available-for-sale or Held-for-investment</t>
  </si>
  <si>
    <t>Available-for-sale, Securities in Unrealized Loss Positions, Qualitative Disclosure, Number of Positions | positions</t>
  </si>
  <si>
    <t>Available-for-sale Securities, Qualitative Disclosure, Number of Positions | positions</t>
  </si>
  <si>
    <t>Other than Temporary Impairment Losses, Investments, Portion Recognized in Earnings, Net, Available-for-sale Securities</t>
  </si>
  <si>
    <t>Excluding Life Funds Withheld Assets | Fixed Maturities [Member]</t>
  </si>
  <si>
    <t>Excluding Life Funds Withheld Assets | Corporate</t>
  </si>
  <si>
    <t>Excluding Life Funds Withheld Assets | Structured securities</t>
  </si>
  <si>
    <t>Excluding Life Funds Withheld Assets | Foreign exchange losses</t>
  </si>
  <si>
    <t>Derivative Instruments - Gross amounts of derivative fair values contained in the consolidated balance sheet (Details) - USD ($) $ in Thousands</t>
  </si>
  <si>
    <t>Derivatives, Fair Value [Line Items]</t>
  </si>
  <si>
    <t>Gross amounts recognized in balance sheet</t>
  </si>
  <si>
    <t>Asset derivative fair value</t>
  </si>
  <si>
    <t>[1],[3]</t>
  </si>
  <si>
    <t>Liability derivative fair value</t>
  </si>
  <si>
    <t>Gross amounts not offset in the balance sheet - cash collateral</t>
  </si>
  <si>
    <t>Derivative, Collateral, Right to Reclaim Cash</t>
  </si>
  <si>
    <t>Derivative Asset</t>
  </si>
  <si>
    <t>Derivative Liability</t>
  </si>
  <si>
    <t>Derivatives designated as hedging instruments</t>
  </si>
  <si>
    <t>Asset derivative notional amount</t>
  </si>
  <si>
    <t>Liability derivative notional amount</t>
  </si>
  <si>
    <t>Derivatives designated as hedging instruments | Foreign exchange contracts</t>
  </si>
  <si>
    <t>Derivatives not designated as hedging instruments</t>
  </si>
  <si>
    <t>Derivatives not designated as hedging instruments | Investment related derivatives | Foreign exchange contracts</t>
  </si>
  <si>
    <t>Derivatives not designated as hedging instruments | Investment related derivatives | Credit exposure</t>
  </si>
  <si>
    <t>Derivatives not designated as hedging instruments | Investment related derivatives | Financial market exposure</t>
  </si>
  <si>
    <t>Derivatives not designated as hedging instruments | Other non-investment derivatives | Foreign exchange contracts</t>
  </si>
  <si>
    <t>Derivatives not designated as hedging instruments | Other non-investment derivatives | Other credit derivatives</t>
  </si>
  <si>
    <t>Derivatives not designated as hedging instruments | Other non-investment derivatives | Guaranteed minimum income benefit contract</t>
  </si>
  <si>
    <t>Derivatives not designated as hedging instruments | Other non-investment derivatives | Modified coinsurance funds withheld contract</t>
  </si>
  <si>
    <t>[1],[4]</t>
  </si>
  <si>
    <t>As of September 30, 2016, the Company held cash collateral related to foreign currency derivative positions and certain other derivative positions of $24.0 million for derivatives in an asset position and paid cash collateral of $8.3 million for derivatives in a liability position. As of December 31, 2015, the Company held cash collateral related to a foreign currency derivative position and certain other derivative positions of $31.0 million for derivatives in an asset position and paid cash collateral of nil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t>
  </si>
  <si>
    <t>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s of September 30, 2016 is the cumulative net realized and unrealized loss on the life retrocession embedded derivative of $1.1 billion</t>
  </si>
  <si>
    <t>Derivative Instruments - Schedule of settlement of fair value hedges (Details) - Fair value hedges - Deposit liabilities - USD ($) $ in Thousands</t>
  </si>
  <si>
    <t>Derivative [Line Items]</t>
  </si>
  <si>
    <t>Cumulative reduction to interest expense</t>
  </si>
  <si>
    <t>Remaining balance</t>
  </si>
  <si>
    <t>Weighted average years remaining to maturity</t>
  </si>
  <si>
    <t>20 years 4 months 24 days</t>
  </si>
  <si>
    <t>22 years</t>
  </si>
  <si>
    <t>Derivative Instruments - Derivative instruments designated as hedges of the net investment in a foreign operation - Summary (Details) - Derivatives designated as hedging instruments - USD ($) $ in Thousands</t>
  </si>
  <si>
    <t>Weighted average of U.S. dollar equivalent of foreign denominated net assets</t>
  </si>
  <si>
    <t>Derivative gains (losses)</t>
  </si>
  <si>
    <t>Derivative gains (losses) from derivative instruments designated as hedges of an investment in a foreign operation are recorded in the cumulative translation adjustment account within AOCI for each period.</t>
  </si>
  <si>
    <t>Derivative Instruments - Net Realized and unrealized gains (losses) on derivative instruments (Details) - USD ($) $ in Thousands</t>
  </si>
  <si>
    <t>Derivatives not designated as hedging instruments | Investment related derivatives</t>
  </si>
  <si>
    <t>Interest rate exposure</t>
  </si>
  <si>
    <t>Foreign exchange exposure</t>
  </si>
  <si>
    <t>Credit exposure</t>
  </si>
  <si>
    <t>Financial market exposure</t>
  </si>
  <si>
    <t>Derivatives not designated as hedging instruments | Other non-investment derivatives</t>
  </si>
  <si>
    <t>Modified coinsurance funds withheld contract</t>
  </si>
  <si>
    <t>Derivative Instruments - Impact of life retro arrangements (Details) - USD ($) $ in Thousands</t>
  </si>
  <si>
    <t>Other income and expenses</t>
  </si>
  <si>
    <t>Net realized and unrealized gains (losses) on life retrocession embedded derivative</t>
  </si>
  <si>
    <t>XL Re Life (SAC) Ltd | Life Funds Withheld Assets</t>
  </si>
  <si>
    <t>Change In Other Comprehensive Income Life Retro Arrangements</t>
  </si>
  <si>
    <t>he underwriting profit of $0.6 million relates to a premium adjustment during the nine months ended September 30, 2015 relating to the GreyCastle Life Retro Arrangements transaction. Excluding this transaction, the impact to comprehensive income relating to the GreyCastle Life Retro Arrangements was nil for the nine months ended September 30, 2015.</t>
  </si>
  <si>
    <t>Derivative Instruments - Components of life retrocession embedded derivative (Details) - USD ($) $ in Thousands</t>
  </si>
  <si>
    <t>Net adjustments related to future policy benefit reserves, net of tax</t>
  </si>
  <si>
    <t>Net realized and unrealized gains (losses) on derivative instruments - Life Funds Withheld Assets</t>
  </si>
  <si>
    <t>Life Funds Withheld Assets | Interest income</t>
  </si>
  <si>
    <t>Life Funds Withheld Assets | Net realized and unrealized gains (losses) on derivative instruments</t>
  </si>
  <si>
    <t>Life Funds Withheld Assets | Other income</t>
  </si>
  <si>
    <t>Derivative Instruments - Summary of contingent credit features (Details) - USD ($) $ in Thousands</t>
  </si>
  <si>
    <t>Collateral posted to counterparty</t>
  </si>
  <si>
    <t>Contracts with downgrade provisions [Member]</t>
  </si>
  <si>
    <t>Aggregate fair value of derivative agreements with downgrade provisions in a net liability position</t>
  </si>
  <si>
    <t>Derivative Instruments - Narrative (Details) - USD ($) $ in Thousands</t>
  </si>
  <si>
    <t>Embedded Derivative, Accumulated Net Gain (Loss) on Embedded Derivative</t>
  </si>
  <si>
    <t>Goodwill and Other Intangible Assets - Goodwill and other intangible assets rollforward (Details) $ in Thousands</t>
  </si>
  <si>
    <t>Goodwill, beginning of period</t>
  </si>
  <si>
    <t>Goodwill, foreign currency translation</t>
  </si>
  <si>
    <t>Goodwill, end of period</t>
  </si>
  <si>
    <t>Intangible assets with an indefinite life</t>
  </si>
  <si>
    <t>Intangible assets with an indefinite life, beginning of period</t>
  </si>
  <si>
    <t>Indefinite-lived intangible assets, foreign currency translation</t>
  </si>
  <si>
    <t>Intangible assets with an indefinite life, end of period</t>
  </si>
  <si>
    <t>Intangible assets with a definite life</t>
  </si>
  <si>
    <t>Intangible assets with a definite life, beginning of period</t>
  </si>
  <si>
    <t>Identified definite life intangible assets</t>
  </si>
  <si>
    <t>Amortization</t>
  </si>
  <si>
    <t>Identified definite life intangible assets, foreign currency translation</t>
  </si>
  <si>
    <t>Intangible assets with a definite life, end of period</t>
  </si>
  <si>
    <t>Goodwill and other intangible assets, beginning of period</t>
  </si>
  <si>
    <t>Additions</t>
  </si>
  <si>
    <t>Foreign currency translation</t>
  </si>
  <si>
    <t>Goodwill and other intangible assets, end of period</t>
  </si>
  <si>
    <t>Goodwill and Other Intangible Assets (Details) - USD ($) $ in Thousands</t>
  </si>
  <si>
    <t>Schedule Of Acquired Intangible Assets By Major Class [Line Items]</t>
  </si>
  <si>
    <t>Total identified intangible assets</t>
  </si>
  <si>
    <t>Share Capital - Options valuation assumptions (Details)</t>
  </si>
  <si>
    <t>Dividend yield</t>
  </si>
  <si>
    <t>Risk free interest rate</t>
  </si>
  <si>
    <t>1.37%</t>
  </si>
  <si>
    <t>Volatility</t>
  </si>
  <si>
    <t>21.70%</t>
  </si>
  <si>
    <t>Expected lives</t>
  </si>
  <si>
    <t>6 years</t>
  </si>
  <si>
    <t>Share Capital - Narrative (Details) - USD ($) $ / shares in Units, $ in Millions</t>
  </si>
  <si>
    <t>May 13, 2016</t>
  </si>
  <si>
    <t>Aug. 06, 2015</t>
  </si>
  <si>
    <t>Shareholders Equity Disclosure [Line Items]</t>
  </si>
  <si>
    <t>Stock Repurchased and Retired During Period, Shares</t>
  </si>
  <si>
    <t>Stock Repurchased and Retired During Period, Value</t>
  </si>
  <si>
    <t>Minimum</t>
  </si>
  <si>
    <t>Share-based Compensation Arrangement by Share-based Payment Award, Award Vesting Period</t>
  </si>
  <si>
    <t>Maximum</t>
  </si>
  <si>
    <t>4 years</t>
  </si>
  <si>
    <t>Stock options</t>
  </si>
  <si>
    <t>Weighted Average Grant Date Fair Value Per Stock Option</t>
  </si>
  <si>
    <t>Number of Stock Options Granted During the Period</t>
  </si>
  <si>
    <t>Restricted stock</t>
  </si>
  <si>
    <t>Number of Awards Granted During the Period</t>
  </si>
  <si>
    <t>Aggregate Grant Date Fair Value of Award</t>
  </si>
  <si>
    <t>Restricted stock units</t>
  </si>
  <si>
    <t>Restricted stock units | Three Year Option</t>
  </si>
  <si>
    <t>Restricted stock units | Four Year Option</t>
  </si>
  <si>
    <t>Liability-classed cash units</t>
  </si>
  <si>
    <t>Liability-classed cash units | Three Year Option</t>
  </si>
  <si>
    <t>Liability-classed cash units | Four Year Option</t>
  </si>
  <si>
    <t>Performance Shares</t>
  </si>
  <si>
    <t>Share Based Compensation Arrangement Performance Units Maximum Share Payout Number</t>
  </si>
  <si>
    <t>Performance Shares | Minimum</t>
  </si>
  <si>
    <t>Performance Units Final Payout Percentage Of Grant Amount</t>
  </si>
  <si>
    <t>0.00%</t>
  </si>
  <si>
    <t>Performance Shares | Maximum</t>
  </si>
  <si>
    <t>200.00%</t>
  </si>
  <si>
    <t>August 2015 Program</t>
  </si>
  <si>
    <t>Stock Repurchase Program, Authorized Amount</t>
  </si>
  <si>
    <t>Stock Repurchase Program, Remaining Authorized Repurchase Amount</t>
  </si>
  <si>
    <t>May 2016 Program</t>
  </si>
  <si>
    <t>Notes Payable and Debt and Financing Arrangements - Notes payable and debt (Details) - USD ($) $ in Thousands</t>
  </si>
  <si>
    <t>Mar. 30, 2015</t>
  </si>
  <si>
    <t>Debt Instrument [Line Items]</t>
  </si>
  <si>
    <t>Commitment, debt</t>
  </si>
  <si>
    <t>Percentage ownership of subsidiaries</t>
  </si>
  <si>
    <t>Senior notes | 2.3% Senior Notes due 2018</t>
  </si>
  <si>
    <t>Debt interest rate (percent)</t>
  </si>
  <si>
    <t>2.30%</t>
  </si>
  <si>
    <t>Senior notes | 5.75% Senior Notes due 2021</t>
  </si>
  <si>
    <t>5.75%</t>
  </si>
  <si>
    <t>Senior notes | 6.375% Senior Notes due 2024</t>
  </si>
  <si>
    <t>6.375%</t>
  </si>
  <si>
    <t>Senior notes | 6.25% Senior Notes due 2027</t>
  </si>
  <si>
    <t>6.25%</t>
  </si>
  <si>
    <t>Senior notes | 5.25% Senior Notes due 2043</t>
  </si>
  <si>
    <t>5.25%</t>
  </si>
  <si>
    <t>Subordinated notes | 4.45% Subordinated Notes due 2025</t>
  </si>
  <si>
    <t>4.45%</t>
  </si>
  <si>
    <t>Subordinated notes | 5.5% Subordinated Notes due 2045</t>
  </si>
  <si>
    <t>5.50%</t>
  </si>
  <si>
    <t>XL Cayman | Subordinated notes | 4.45% Subordinated Notes due 2025</t>
  </si>
  <si>
    <t>Debt issue price, as a percentage of face value</t>
  </si>
  <si>
    <t>99.633%</t>
  </si>
  <si>
    <t>Net proceeds on issuance of debt</t>
  </si>
  <si>
    <t>Debt issuance cost</t>
  </si>
  <si>
    <t>XL Cayman | Subordinated notes | 5.5% Subordinated Notes due 2045</t>
  </si>
  <si>
    <t>99.115%</t>
  </si>
  <si>
    <t>Allied International Holdings, Inc. | Trust Preferred Securities Subject to Mandatory Redemption [Member] | Trust Preferred Securities, Face $8 million, due 2035</t>
  </si>
  <si>
    <t>Allied International Holdings, Inc. | Trust Preferred Securities Subject to Mandatory Redemption [Member] | Trust Preferred Securities, Face $8 million, due 2035 | 3 month LIBOR</t>
  </si>
  <si>
    <t>Spread on variable rate</t>
  </si>
  <si>
    <t>3.75%</t>
  </si>
  <si>
    <t>Excluded from the table are certain credit facilities under which the Company is permitted to utilize up to $1.1 billion and $1.4 billion as of September 30, 2016 and December 31, 2015, respectively, for revolving loans to support general operating and financing needs. However, as of September 30, 2016 and December 31, 2015, $501.5 million and $527.1 million, respectively, were utilized under these facilities to issue letters of credit, leaving $598.5 million and $822.9 million, respectively, available to support other operating and financing needs.</t>
  </si>
  <si>
    <t>"In Use/Outstanding" data represent September 30, 2016 and December 31, 2015 accreted values.</t>
  </si>
  <si>
    <t>Notes Payable and Debt and Financing Arrangements - Letter of credit facilities and other sources of collateral (Details) $ in Thousands</t>
  </si>
  <si>
    <t>Sep. 30, 2016USD ($)Credit_Facilities</t>
  </si>
  <si>
    <t>Aug. 05, 2016USD ($)</t>
  </si>
  <si>
    <t>Dec. 31, 2015USD ($)Credit_Facilities</t>
  </si>
  <si>
    <t>Line of Credit Facility [Line Items]</t>
  </si>
  <si>
    <t>Number of letter of credit facilities available | Credit_Facilities</t>
  </si>
  <si>
    <t>Letter of credit</t>
  </si>
  <si>
    <t>Available letter of credit facilities - commitments</t>
  </si>
  <si>
    <t>Available letter of credit facilities - in use</t>
  </si>
  <si>
    <t>Collateralized by certain assets of the Company’s investment portfolio</t>
  </si>
  <si>
    <t>51.10%</t>
  </si>
  <si>
    <t>50.90%</t>
  </si>
  <si>
    <t>Revolving credit facility</t>
  </si>
  <si>
    <t>Available credit facilities - remaining borrowing capacity</t>
  </si>
  <si>
    <t>Two Thousand Sixteen Credit Agreements [Member]</t>
  </si>
  <si>
    <t>Line Of Credit Facility Optional Increased Capacity</t>
  </si>
  <si>
    <t>2016 Secured Credit Agreement</t>
  </si>
  <si>
    <t>2016 Unsecured Credit Agreement</t>
  </si>
  <si>
    <t>As of September 30, 2016 and December 31, 2015, there were fifteen available credit facilities</t>
  </si>
  <si>
    <t>As of September 30, 2016 and December 31, 2015, the stated portion of allowable credit facilities permitted to be utilized for revolving loans was $1.1 billion and $1.4 billion, respectively. However, as of September 30, 2016 and December 31, 2015, $501.5 million and $527.1 million, respectively, of such facilities' limits were utilized to issue letters of credit, leaving $598.5 million and $822.9 million, respectively, available either to issue additional letters of credit or to support other operating or financing needs under these particular facilities.</t>
  </si>
  <si>
    <t>Related Party Transactions - Schedule of related party transactions activity (Details) $ in Thousands</t>
  </si>
  <si>
    <t>Jul. 24, 2015USD ($)</t>
  </si>
  <si>
    <t>Sep. 30, 2016USD ($)management_company</t>
  </si>
  <si>
    <t>Dec. 31, 2015management_company</t>
  </si>
  <si>
    <t>Related Party Transaction [Line Items]</t>
  </si>
  <si>
    <t>Reported net premiums written</t>
  </si>
  <si>
    <t>Reported acquisition costs</t>
  </si>
  <si>
    <t>Number of investment management companies | management_company</t>
  </si>
  <si>
    <t>Related Party Transactions Number of Investment Technology Service Firms | management_company</t>
  </si>
  <si>
    <t>Investment manager affiliates</t>
  </si>
  <si>
    <t>Variable Interest Entities (Details) - Variable Interest Entity, Primary Beneficiary [Member] - USD ($) $ in Millions</t>
  </si>
  <si>
    <t>Variable Interest Entity [Line Items]</t>
  </si>
  <si>
    <t>Noncontrolling Interest in Variable Interest Entity</t>
  </si>
  <si>
    <t>Variable Interest Entity, Consolidated, Carrying Amount, Assets</t>
  </si>
  <si>
    <t>New Ocean Capital Management Ltd [Member]</t>
  </si>
  <si>
    <t>Computation of Earnings Per Ordinary Share and Ordinary Share Equivalent - Computation of Basic and Diluted Earnings Per Share (Details) - USD ($) $ / shares in Units, shares in Thousands, $ in Thousands</t>
  </si>
  <si>
    <t>Basic earnings per ordinary share &amp; ordinary share equivalents outstanding:</t>
  </si>
  <si>
    <t>Weighted average ordinary shares outstanding - basic</t>
  </si>
  <si>
    <t>Basic earnings per ordinary share &amp; ordinary share equivalents outstanding</t>
  </si>
  <si>
    <t>Diluted earnings per ordinary share &amp; ordinary share equivalents outstanding:</t>
  </si>
  <si>
    <t>Weighted Average Number Diluted Shares Outstanding Adjustment</t>
  </si>
  <si>
    <t>Diluted earnings per common share &amp; common share equivalents outstanding</t>
  </si>
  <si>
    <t>Dividends per ordinary share</t>
  </si>
  <si>
    <t>Computation of Earnings Per Ordinary Share and Ordinary Share Equivalent - Narrative (Details) - shares shares in Millions</t>
  </si>
  <si>
    <t>Share-based compensation plans</t>
  </si>
  <si>
    <t>Antidilutive Securities Excluded from Computation of Earnings Per Share [Line Items]</t>
  </si>
  <si>
    <t>Antidilutive securities excluded from computation of earnings per share (shares)</t>
  </si>
  <si>
    <t>Commitments and Contingencies (Details) $ in Thousands</t>
  </si>
  <si>
    <t>Sep. 30, 2016USD ($)Guarantee_contracts</t>
  </si>
  <si>
    <t>Guarantor Obligations [Line Items]</t>
  </si>
  <si>
    <t>Schedule of Insured Financial Obligations with Credit Deterioration, Insured Contractual Payments Outstanding</t>
  </si>
  <si>
    <t>Total gross claim liability recorded</t>
  </si>
  <si>
    <t>Financial Guarantee Insurance Contracts Outstanding Weighted Average Contract Period</t>
  </si>
  <si>
    <t>23 years 5 months 12 days</t>
  </si>
  <si>
    <t>24 years 2 months 12 days</t>
  </si>
  <si>
    <t>Financial Guarantee Related to Securities Including Some Issued By European Financials [Member]</t>
  </si>
  <si>
    <t>Number Of Financial Guarantee Contracts | Guarantee_contracts</t>
  </si>
  <si>
    <t>Accumulated Other Comprehensive Income (Loss) - Changes in AOCI, net of tax (Details) - USD ($) $ in Thousands</t>
  </si>
  <si>
    <t>Accumulated Other Comprehensive Income (Loss) [Line Items]</t>
  </si>
  <si>
    <t>Beginning balance, net of tax</t>
  </si>
  <si>
    <t>OCI before reclassifications</t>
  </si>
  <si>
    <t>Amounts reclassified from AOCI</t>
  </si>
  <si>
    <t>Tax benefit (expense)</t>
  </si>
  <si>
    <t>Ending balance, net of tax</t>
  </si>
  <si>
    <t>Unrealized gains (losses) on investments</t>
  </si>
  <si>
    <t>Cumulative impact of net unrealized gains losses on future policy benefit reserve</t>
  </si>
  <si>
    <t>OTTI losses recognized in AOCI</t>
  </si>
  <si>
    <t>Foreign currency translation adjustments</t>
  </si>
  <si>
    <t>Underfunded pension liability</t>
  </si>
  <si>
    <t>Cash flow hedge</t>
  </si>
  <si>
    <t>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Upon completion of the GreyCastle Life Retro Arrangements, no further Shadow Adjustments were recorded. As of December 31, 2015, the cumulative impact of the Shadow Adjustments was $274.4 million. During the nine months ended September 30, 2016, net movements of $(27.8) million were recorded, resulting in a total cumulative net impact of Shadow Adjustments on future policy benefit reserves of $246.6 million as of September 30, 2016.</t>
  </si>
  <si>
    <t>Accumulated Other Comprehensive Income (Loss) - Details About AOCI Components (Details) - USD ($) $ in Thousands</t>
  </si>
  <si>
    <t>Reclassification out of Accumulated Other Comprehensive Income [Line Items]</t>
  </si>
  <si>
    <t>Total before tax</t>
  </si>
  <si>
    <t>Reclassification out of Accumulated Other Comprehensive Income [Member]</t>
  </si>
  <si>
    <t>Reclassification from Accumulated Other Comprehensive Income, Current Period, Net of Tax</t>
  </si>
  <si>
    <t>OTTI on investments</t>
  </si>
  <si>
    <t>Reclassification out of Accumulated Other Comprehensive Income [Member] | OTTI losses recognized in AOCI</t>
  </si>
  <si>
    <t>Reclassification out of Accumulated Other Comprehensive Income [Member] | Cash flow hedge</t>
  </si>
  <si>
    <t>Life Funds Withheld Assets | Reclassification out of Accumulated Other Comprehensive Income [Member] | Unrealized gains (losses) on investments</t>
  </si>
  <si>
    <t>Guarantor Financial Information Balance Sheet (Details) - USD ($) $ in Thousands</t>
  </si>
  <si>
    <t>Dec. 31, 2014</t>
  </si>
  <si>
    <t>ASSETS</t>
  </si>
  <si>
    <t>Investments in subsidiaries</t>
  </si>
  <si>
    <t>Amounts due from subsidiaries/parent</t>
  </si>
  <si>
    <t>Funds withheld on GreyCastle life retrocession arrangements</t>
  </si>
  <si>
    <t>Amounts due to subsidiaries/parent</t>
  </si>
  <si>
    <t>Consolidating Adjustments and Eliminations</t>
  </si>
  <si>
    <t>XL- Bermuda/Ireland</t>
  </si>
  <si>
    <t>XL-Cayman</t>
  </si>
  <si>
    <t>Other XL Subsidiaries</t>
  </si>
  <si>
    <t>Results for the period include XL-Ireland, which prior to the Redomestication was the ultimate parent and is now in liquidation proceedings as outlined in Note 1, "Basis of Preparation and Consolidation." The Company expects the net assets of XL-Ireland to ultimately be distributed to XL-Bermuda upon completion of the liquidation.</t>
  </si>
  <si>
    <t>Guarantor Financial Information Income Statement (Details) - USD ($) $ in Thousands</t>
  </si>
  <si>
    <t>Total net realized gains (losses) on investments</t>
  </si>
  <si>
    <t>Equity in net earnings (losses) of subsidiaries</t>
  </si>
  <si>
    <t>Consolidating Adjustments and Eliminations | Life Funds Withheld Assets</t>
  </si>
  <si>
    <t>XL- Bermuda/Ireland | Life Funds Withheld Assets</t>
  </si>
  <si>
    <t>XL-Cayman | Life Funds Withheld Assets</t>
  </si>
  <si>
    <t>Other XL Subsidiaries | Life Funds Withheld Assets</t>
  </si>
  <si>
    <t>Guarantor Financial Information Cash Flows (Details) - USD ($) $ in Thousands</t>
  </si>
  <si>
    <t>Return of capital from subsidiaries</t>
  </si>
  <si>
    <t>Return of capital</t>
  </si>
  <si>
    <t>Net proceeds from affiliated notional cash pooling programs</t>
  </si>
  <si>
    <t>Net proceeds from affiliated notional cash pooling arrangements reflect the net impact of bank transfers to settle overdraft positions within the Company's multi-currency cash pool.</t>
  </si>
  <si>
    <t>Subsequent Event (Details) - USD ($) $ in Thousands</t>
  </si>
  <si>
    <t>Oct. 10, 2016</t>
  </si>
  <si>
    <t>Subsequent Event [Line Items]</t>
  </si>
  <si>
    <t>Minimum | Subsequent Event [Member]</t>
  </si>
  <si>
    <t>Maximum | 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_);_(&quot;£ &quot;(#,##0.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751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69059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934135</v>
      </c>
      <c r="C3" s="7" t="n">
        <v>32257589</v>
      </c>
    </row>
    <row r="4" spans="1:3">
      <c r="A4" s="4" t="s">
        <v>26</v>
      </c>
      <c r="B4" s="6" t="n">
        <v>1038165</v>
      </c>
      <c r="C4" s="6" t="n">
        <v>878919</v>
      </c>
    </row>
    <row r="5" spans="1:3">
      <c r="A5" s="4" t="s">
        <v>27</v>
      </c>
      <c r="B5" s="6" t="n">
        <v>652772</v>
      </c>
      <c r="C5" s="6" t="n">
        <v>617390</v>
      </c>
    </row>
    <row r="6" spans="1:3">
      <c r="A6" s="4" t="s">
        <v>28</v>
      </c>
      <c r="B6" s="6" t="n">
        <v>33625072</v>
      </c>
      <c r="C6" s="6" t="n">
        <v>33753898</v>
      </c>
    </row>
    <row r="7" spans="1:3">
      <c r="A7" s="4" t="s">
        <v>29</v>
      </c>
      <c r="B7" s="6" t="n">
        <v>1608882</v>
      </c>
      <c r="C7" s="6" t="n">
        <v>1235699</v>
      </c>
    </row>
    <row r="8" spans="1:3">
      <c r="A8" s="4" t="s">
        <v>30</v>
      </c>
      <c r="B8" s="6" t="n">
        <v>24169</v>
      </c>
      <c r="C8" s="6" t="n">
        <v>60330</v>
      </c>
    </row>
    <row r="9" spans="1:3">
      <c r="A9" s="4" t="s">
        <v>31</v>
      </c>
      <c r="B9" s="6" t="n">
        <v>1633051</v>
      </c>
      <c r="C9" s="6" t="n">
        <v>1296029</v>
      </c>
    </row>
    <row r="10" spans="1:3">
      <c r="A10" s="4" t="s">
        <v>32</v>
      </c>
      <c r="B10" s="6" t="n">
        <v>2118489</v>
      </c>
      <c r="C10" s="6" t="n">
        <v>1708899</v>
      </c>
    </row>
    <row r="11" spans="1:3">
      <c r="A11" s="4" t="s">
        <v>33</v>
      </c>
      <c r="B11" s="6" t="n">
        <v>1260938</v>
      </c>
      <c r="C11" s="6" t="n">
        <v>1433057</v>
      </c>
    </row>
    <row r="12" spans="1:3">
      <c r="A12" s="4" t="s">
        <v>34</v>
      </c>
      <c r="B12" s="6" t="n">
        <v>38637550</v>
      </c>
      <c r="C12" s="6" t="n">
        <v>38191883</v>
      </c>
    </row>
    <row r="13" spans="1:3">
      <c r="A13" s="4" t="s">
        <v>35</v>
      </c>
      <c r="B13" s="6" t="n">
        <v>3393277</v>
      </c>
      <c r="C13" s="6" t="n">
        <v>3256236</v>
      </c>
    </row>
    <row r="14" spans="1:3">
      <c r="A14" s="4" t="s">
        <v>36</v>
      </c>
      <c r="B14" s="6" t="n">
        <v>150118</v>
      </c>
      <c r="C14" s="6" t="n">
        <v>154992</v>
      </c>
    </row>
    <row r="15" spans="1:3">
      <c r="A15" s="4" t="s">
        <v>37</v>
      </c>
      <c r="B15" s="6" t="n">
        <v>285504</v>
      </c>
      <c r="C15" s="6" t="n">
        <v>312667</v>
      </c>
    </row>
    <row r="16" spans="1:3">
      <c r="A16" s="4" t="s">
        <v>38</v>
      </c>
      <c r="B16" s="6" t="n">
        <v>989733</v>
      </c>
      <c r="C16" s="6" t="n">
        <v>890568</v>
      </c>
    </row>
    <row r="17" spans="1:3">
      <c r="A17" s="4" t="s">
        <v>39</v>
      </c>
      <c r="B17" s="6" t="n">
        <v>1917127</v>
      </c>
      <c r="C17" s="6" t="n">
        <v>1821793</v>
      </c>
    </row>
    <row r="18" spans="1:3">
      <c r="A18" s="4" t="s">
        <v>40</v>
      </c>
      <c r="B18" s="6" t="n">
        <v>5925969</v>
      </c>
      <c r="C18" s="6" t="n">
        <v>4712493</v>
      </c>
    </row>
    <row r="19" spans="1:3">
      <c r="A19" s="4" t="s">
        <v>41</v>
      </c>
      <c r="B19" s="6" t="n">
        <v>524343</v>
      </c>
      <c r="C19" s="6" t="n">
        <v>418666</v>
      </c>
    </row>
    <row r="20" spans="1:3">
      <c r="A20" s="4" t="s">
        <v>42</v>
      </c>
      <c r="B20" s="6" t="n">
        <v>5481882</v>
      </c>
      <c r="C20" s="6" t="n">
        <v>5262706</v>
      </c>
    </row>
    <row r="21" spans="1:3">
      <c r="A21" s="4" t="s">
        <v>43</v>
      </c>
      <c r="B21" s="6" t="n">
        <v>105781</v>
      </c>
      <c r="C21" s="6" t="n">
        <v>231158</v>
      </c>
    </row>
    <row r="22" spans="1:3">
      <c r="A22" s="4" t="s">
        <v>44</v>
      </c>
      <c r="B22" s="6" t="n">
        <v>2234071</v>
      </c>
      <c r="C22" s="6" t="n">
        <v>2210266</v>
      </c>
    </row>
    <row r="23" spans="1:3">
      <c r="A23" s="4" t="s">
        <v>45</v>
      </c>
      <c r="B23" s="6" t="n">
        <v>219905</v>
      </c>
      <c r="C23" s="6" t="n">
        <v>282311</v>
      </c>
    </row>
    <row r="24" spans="1:3">
      <c r="A24" s="4" t="s">
        <v>46</v>
      </c>
      <c r="B24" s="6" t="n">
        <v>906790</v>
      </c>
      <c r="C24" s="6" t="n">
        <v>937199</v>
      </c>
    </row>
    <row r="25" spans="1:3">
      <c r="A25" s="4" t="s">
        <v>47</v>
      </c>
      <c r="B25" s="6" t="n">
        <v>60772050</v>
      </c>
      <c r="C25" s="6" t="n">
        <v>58682938</v>
      </c>
    </row>
    <row r="26" spans="1:3">
      <c r="A26" s="3" t="s">
        <v>48</v>
      </c>
    </row>
    <row r="27" spans="1:3">
      <c r="A27" s="4" t="s">
        <v>49</v>
      </c>
      <c r="B27" s="6" t="n">
        <v>26170383</v>
      </c>
      <c r="C27" s="6" t="n">
        <v>25439744</v>
      </c>
    </row>
    <row r="28" spans="1:3">
      <c r="A28" s="4" t="s">
        <v>50</v>
      </c>
      <c r="B28" s="6" t="n">
        <v>1138789</v>
      </c>
      <c r="C28" s="6" t="n">
        <v>1168376</v>
      </c>
    </row>
    <row r="29" spans="1:3">
      <c r="A29" s="4" t="s">
        <v>51</v>
      </c>
      <c r="B29" s="6" t="n">
        <v>3721451</v>
      </c>
      <c r="C29" s="6" t="n">
        <v>4163500</v>
      </c>
    </row>
    <row r="30" spans="1:3">
      <c r="A30" s="4" t="s">
        <v>52</v>
      </c>
      <c r="B30" s="6" t="n">
        <v>1283055</v>
      </c>
      <c r="C30" s="6" t="n">
        <v>914629</v>
      </c>
    </row>
    <row r="31" spans="1:3">
      <c r="A31" s="4" t="s">
        <v>53</v>
      </c>
      <c r="B31" s="6" t="n">
        <v>7724957</v>
      </c>
      <c r="C31" s="6" t="n">
        <v>7043358</v>
      </c>
    </row>
    <row r="32" spans="1:3">
      <c r="A32" s="4" t="s">
        <v>54</v>
      </c>
      <c r="B32" s="6" t="n">
        <v>2647000</v>
      </c>
      <c r="C32" s="6" t="n">
        <v>2644970</v>
      </c>
    </row>
    <row r="33" spans="1:3">
      <c r="A33" s="4" t="s">
        <v>55</v>
      </c>
      <c r="B33" s="6" t="n">
        <v>2698185</v>
      </c>
      <c r="C33" s="6" t="n">
        <v>2117727</v>
      </c>
    </row>
    <row r="34" spans="1:3">
      <c r="A34" s="4" t="s">
        <v>56</v>
      </c>
      <c r="B34" s="6" t="n">
        <v>370456</v>
      </c>
      <c r="C34" s="6" t="n">
        <v>130060</v>
      </c>
    </row>
    <row r="35" spans="1:3">
      <c r="A35" s="4" t="s">
        <v>57</v>
      </c>
      <c r="B35" s="6" t="n">
        <v>108996</v>
      </c>
      <c r="C35" s="6" t="n">
        <v>120651</v>
      </c>
    </row>
    <row r="36" spans="1:3">
      <c r="A36" s="4" t="s">
        <v>58</v>
      </c>
      <c r="B36" s="6" t="n">
        <v>1315898</v>
      </c>
      <c r="C36" s="6" t="n">
        <v>1285460</v>
      </c>
    </row>
    <row r="37" spans="1:3">
      <c r="A37" s="4" t="s">
        <v>59</v>
      </c>
      <c r="B37" s="6" t="n">
        <v>47179170</v>
      </c>
      <c r="C37" s="6" t="n">
        <v>45028475</v>
      </c>
    </row>
    <row r="38" spans="1:3">
      <c r="A38" s="4" t="s">
        <v>60</v>
      </c>
      <c r="B38" s="4" t="s">
        <v>61</v>
      </c>
      <c r="C38" s="4" t="s">
        <v>61</v>
      </c>
    </row>
    <row r="39" spans="1:3">
      <c r="A39" s="3" t="s">
        <v>62</v>
      </c>
    </row>
    <row r="40" spans="1:3">
      <c r="A40" s="4" t="s">
        <v>63</v>
      </c>
      <c r="B40" s="6" t="n">
        <v>2704</v>
      </c>
      <c r="C40" s="6" t="n">
        <v>2947</v>
      </c>
    </row>
    <row r="41" spans="1:3">
      <c r="A41" s="4" t="s">
        <v>64</v>
      </c>
      <c r="B41" s="6" t="n">
        <v>8165141</v>
      </c>
      <c r="C41" s="6" t="n">
        <v>8910167</v>
      </c>
    </row>
    <row r="42" spans="1:3">
      <c r="A42" s="4" t="s">
        <v>65</v>
      </c>
      <c r="B42" s="6" t="n">
        <v>1519805</v>
      </c>
      <c r="C42" s="6" t="n">
        <v>686616</v>
      </c>
    </row>
    <row r="43" spans="1:3">
      <c r="A43" s="4" t="s">
        <v>66</v>
      </c>
      <c r="B43" s="6" t="n">
        <v>1924516</v>
      </c>
      <c r="C43" s="6" t="n">
        <v>2077349</v>
      </c>
    </row>
    <row r="44" spans="1:3">
      <c r="A44" s="4" t="s">
        <v>67</v>
      </c>
      <c r="B44" s="6" t="n">
        <v>11612166</v>
      </c>
      <c r="C44" s="6" t="n">
        <v>11677079</v>
      </c>
    </row>
    <row r="45" spans="1:3">
      <c r="A45" s="4" t="s">
        <v>68</v>
      </c>
      <c r="B45" s="6" t="n">
        <v>1980714</v>
      </c>
      <c r="C45" s="6" t="n">
        <v>1977384</v>
      </c>
    </row>
    <row r="46" spans="1:3">
      <c r="A46" s="4" t="s">
        <v>69</v>
      </c>
      <c r="B46" s="6" t="n">
        <v>13592880</v>
      </c>
      <c r="C46" s="6" t="n">
        <v>13654463</v>
      </c>
    </row>
    <row r="47" spans="1:3">
      <c r="A47" s="4" t="s">
        <v>70</v>
      </c>
      <c r="B47" s="7" t="n">
        <v>60772050</v>
      </c>
      <c r="C47" s="7" t="n">
        <v>586829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60</v>
      </c>
      <c r="B1" s="2" t="s">
        <v>1</v>
      </c>
    </row>
    <row r="2" spans="1:2">
      <c r="B2" s="2" t="s">
        <v>2</v>
      </c>
    </row>
    <row r="3" spans="1:2">
      <c r="A3" s="3" t="s">
        <v>236</v>
      </c>
    </row>
    <row r="4" spans="1:2">
      <c r="A4" s="4" t="s">
        <v>60</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6</v>
      </c>
      <c r="B1" s="2" t="s">
        <v>1</v>
      </c>
    </row>
    <row r="2" spans="1:2">
      <c r="B2" s="2" t="s">
        <v>2</v>
      </c>
    </row>
    <row r="3" spans="1:2">
      <c r="A3" s="3" t="s">
        <v>238</v>
      </c>
    </row>
    <row r="4" spans="1:2">
      <c r="A4" s="4" t="s">
        <v>136</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23</v>
      </c>
    </row>
    <row r="2" spans="1:3">
      <c r="A2" s="4" t="s">
        <v>72</v>
      </c>
      <c r="B2" s="7" t="n">
        <v>30402019</v>
      </c>
      <c r="C2" s="7" t="n">
        <v>31517654</v>
      </c>
    </row>
    <row r="3" spans="1:3">
      <c r="A3" s="4" t="s">
        <v>73</v>
      </c>
      <c r="B3" s="6" t="n">
        <v>968040</v>
      </c>
      <c r="C3" s="6" t="n">
        <v>834079</v>
      </c>
    </row>
    <row r="4" spans="1:3">
      <c r="A4" s="4" t="s">
        <v>74</v>
      </c>
      <c r="B4" s="6" t="n">
        <v>655792</v>
      </c>
      <c r="C4" s="6" t="n">
        <v>618851</v>
      </c>
    </row>
    <row r="5" spans="1:3">
      <c r="A5" s="4" t="s">
        <v>75</v>
      </c>
      <c r="B5" s="6" t="n">
        <v>1480434</v>
      </c>
      <c r="C5" s="6" t="n">
        <v>1263609</v>
      </c>
    </row>
    <row r="6" spans="1:3">
      <c r="A6" s="4" t="s">
        <v>76</v>
      </c>
      <c r="B6" s="6" t="n">
        <v>24179</v>
      </c>
      <c r="C6" s="6" t="n">
        <v>60176</v>
      </c>
    </row>
    <row r="7" spans="1:3">
      <c r="A7" s="4" t="s">
        <v>77</v>
      </c>
      <c r="B7" s="7" t="n">
        <v>3288908</v>
      </c>
      <c r="C7" s="7" t="n">
        <v>3719131</v>
      </c>
    </row>
    <row r="8" spans="1:3">
      <c r="A8" s="4" t="s">
        <v>78</v>
      </c>
      <c r="B8" s="6" t="n">
        <v>999990000</v>
      </c>
      <c r="C8" s="6" t="n">
        <v>999990000</v>
      </c>
    </row>
    <row r="9" spans="1:3">
      <c r="A9" s="4" t="s">
        <v>79</v>
      </c>
      <c r="B9" s="8" t="n">
        <v>0.01</v>
      </c>
      <c r="C9" s="8" t="n">
        <v>0.01</v>
      </c>
    </row>
    <row r="10" spans="1:3">
      <c r="A10" s="4" t="s">
        <v>80</v>
      </c>
      <c r="B10" s="6" t="n">
        <v>270371192</v>
      </c>
      <c r="C10" s="6" t="n">
        <v>294745045</v>
      </c>
    </row>
    <row r="11" spans="1:3">
      <c r="A11" s="4" t="s">
        <v>81</v>
      </c>
      <c r="B11" s="6" t="n">
        <v>270371192</v>
      </c>
      <c r="C11" s="6" t="n">
        <v>294745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1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1</v>
      </c>
      <c r="B1" s="2" t="s">
        <v>1</v>
      </c>
    </row>
    <row r="2" spans="1:2">
      <c r="B2" s="2" t="s">
        <v>2</v>
      </c>
    </row>
    <row r="3" spans="1:2">
      <c r="A3" s="3" t="s">
        <v>218</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4</v>
      </c>
      <c r="B1" s="2" t="s">
        <v>1</v>
      </c>
    </row>
    <row r="2" spans="1:2">
      <c r="B2" s="2" t="s">
        <v>2</v>
      </c>
    </row>
    <row r="3" spans="1:2">
      <c r="A3" s="3" t="s">
        <v>222</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97</v>
      </c>
      <c r="B1" s="2" t="s">
        <v>1</v>
      </c>
    </row>
    <row r="2" spans="1:2">
      <c r="B2" s="2" t="s">
        <v>2</v>
      </c>
    </row>
    <row r="3" spans="1:2">
      <c r="A3" s="3" t="s">
        <v>22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2</v>
      </c>
      <c r="B1" s="2" t="s">
        <v>1</v>
      </c>
    </row>
    <row r="2" spans="1:2">
      <c r="B2" s="2" t="s">
        <v>2</v>
      </c>
    </row>
    <row r="3" spans="1:2">
      <c r="A3" s="3" t="s">
        <v>22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34</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08</v>
      </c>
      <c r="B1" s="2" t="s">
        <v>1</v>
      </c>
    </row>
    <row r="2" spans="1:2">
      <c r="B2" s="2" t="s">
        <v>2</v>
      </c>
    </row>
    <row r="3" spans="1:2">
      <c r="A3" s="3" t="s">
        <v>23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13</v>
      </c>
      <c r="B1" s="2" t="s">
        <v>1</v>
      </c>
    </row>
    <row r="2" spans="1:2">
      <c r="B2" s="2" t="s">
        <v>2</v>
      </c>
    </row>
    <row r="3" spans="1:2">
      <c r="A3" s="3" t="s">
        <v>24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3"/>
  </cols>
  <sheetData>
    <row r="1" spans="1:4">
      <c r="A1" s="1" t="s">
        <v>320</v>
      </c>
      <c r="B1" s="2" t="s">
        <v>2</v>
      </c>
      <c r="C1" s="2" t="s">
        <v>23</v>
      </c>
      <c r="D1" s="2" t="s">
        <v>321</v>
      </c>
    </row>
    <row r="2" spans="1:4">
      <c r="A2" s="4" t="s">
        <v>79</v>
      </c>
      <c r="B2" s="8" t="n">
        <v>0.01</v>
      </c>
      <c r="C2" s="8" t="n">
        <v>0.01</v>
      </c>
    </row>
    <row r="3" spans="1:4">
      <c r="A3" s="4" t="s">
        <v>322</v>
      </c>
    </row>
    <row r="4" spans="1:4">
      <c r="A4" s="4" t="s">
        <v>79</v>
      </c>
      <c r="B4" s="9" t="n">
        <v>0.01</v>
      </c>
    </row>
    <row r="5" spans="1:4">
      <c r="A5" s="4" t="s">
        <v>323</v>
      </c>
    </row>
    <row r="6" spans="1:4">
      <c r="A6" s="4" t="s">
        <v>79</v>
      </c>
      <c r="B6" s="8" t="n">
        <v>0.01</v>
      </c>
    </row>
    <row r="7" spans="1:4">
      <c r="A7" s="4" t="s">
        <v>324</v>
      </c>
    </row>
    <row r="8" spans="1:4">
      <c r="A8" s="4" t="s">
        <v>325</v>
      </c>
      <c r="D8" s="4" t="s">
        <v>3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7</v>
      </c>
      <c r="B1" s="2" t="s">
        <v>83</v>
      </c>
      <c r="D1" s="2" t="s">
        <v>1</v>
      </c>
    </row>
    <row r="2" spans="1:5">
      <c r="B2" s="2" t="s">
        <v>2</v>
      </c>
      <c r="C2" s="2" t="s">
        <v>84</v>
      </c>
      <c r="D2" s="2" t="s">
        <v>2</v>
      </c>
      <c r="E2" s="2" t="s">
        <v>84</v>
      </c>
    </row>
    <row r="3" spans="1:5">
      <c r="A3" s="4" t="s">
        <v>328</v>
      </c>
    </row>
    <row r="4" spans="1:5">
      <c r="A4" s="3" t="s">
        <v>329</v>
      </c>
    </row>
    <row r="5" spans="1:5">
      <c r="A5" s="4" t="s">
        <v>330</v>
      </c>
      <c r="B5" s="7" t="n">
        <v>4531</v>
      </c>
      <c r="C5" s="7" t="n">
        <v>0</v>
      </c>
      <c r="D5" s="7" t="n">
        <v>4531</v>
      </c>
      <c r="E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2</v>
      </c>
      <c r="C1" s="2" t="s">
        <v>83</v>
      </c>
      <c r="E1" s="2" t="s">
        <v>1</v>
      </c>
    </row>
    <row r="2" spans="1:6">
      <c r="C2" s="2" t="s">
        <v>2</v>
      </c>
      <c r="D2" s="2" t="s">
        <v>84</v>
      </c>
      <c r="E2" s="2" t="s">
        <v>2</v>
      </c>
      <c r="F2" s="2" t="s">
        <v>84</v>
      </c>
    </row>
    <row r="3" spans="1:6">
      <c r="A3" s="3" t="s">
        <v>85</v>
      </c>
    </row>
    <row r="4" spans="1:6">
      <c r="A4" s="4" t="s">
        <v>86</v>
      </c>
      <c r="C4" s="7" t="n">
        <v>2434037</v>
      </c>
      <c r="D4" s="7" t="n">
        <v>2423552</v>
      </c>
      <c r="E4" s="7" t="n">
        <v>7320859</v>
      </c>
      <c r="F4" s="7" t="n">
        <v>5839605</v>
      </c>
    </row>
    <row r="5" spans="1:6">
      <c r="A5" s="4" t="s">
        <v>87</v>
      </c>
      <c r="C5" s="6" t="n">
        <v>209771</v>
      </c>
      <c r="D5" s="6" t="n">
        <v>225146</v>
      </c>
      <c r="E5" s="6" t="n">
        <v>631045</v>
      </c>
      <c r="F5" s="6" t="n">
        <v>656863</v>
      </c>
    </row>
    <row r="6" spans="1:6">
      <c r="A6" s="3" t="s">
        <v>88</v>
      </c>
    </row>
    <row r="7" spans="1:6">
      <c r="A7" s="4" t="s">
        <v>89</v>
      </c>
      <c r="C7" s="6" t="n">
        <v>143676</v>
      </c>
      <c r="D7" s="6" t="n">
        <v>51407</v>
      </c>
      <c r="E7" s="6" t="n">
        <v>341043</v>
      </c>
      <c r="F7" s="6" t="n">
        <v>154265</v>
      </c>
    </row>
    <row r="8" spans="1:6">
      <c r="A8" s="4" t="s">
        <v>90</v>
      </c>
      <c r="C8" s="6" t="n">
        <v>5490</v>
      </c>
      <c r="D8" s="6" t="n">
        <v>-7903</v>
      </c>
      <c r="E8" s="6" t="n">
        <v>2774</v>
      </c>
      <c r="F8" s="6" t="n">
        <v>57127</v>
      </c>
    </row>
    <row r="9" spans="1:6">
      <c r="A9" s="4" t="s">
        <v>91</v>
      </c>
      <c r="C9" s="6" t="n">
        <v>12156</v>
      </c>
      <c r="D9" s="6" t="n">
        <v>-3715</v>
      </c>
      <c r="E9" s="6" t="n">
        <v>20756</v>
      </c>
      <c r="F9" s="6" t="n">
        <v>62991</v>
      </c>
    </row>
    <row r="10" spans="1:6">
      <c r="A10" s="4" t="s">
        <v>92</v>
      </c>
      <c r="C10" s="6" t="n">
        <v>8600</v>
      </c>
      <c r="D10" s="6" t="n">
        <v>7355</v>
      </c>
      <c r="E10" s="6" t="n">
        <v>27724</v>
      </c>
      <c r="F10" s="6" t="n">
        <v>23095</v>
      </c>
    </row>
    <row r="11" spans="1:6">
      <c r="A11" s="4" t="s">
        <v>93</v>
      </c>
      <c r="C11" s="6" t="n">
        <v>2588120</v>
      </c>
      <c r="D11" s="6" t="n">
        <v>2569702</v>
      </c>
      <c r="E11" s="6" t="n">
        <v>7652769</v>
      </c>
      <c r="F11" s="6" t="n">
        <v>6677613</v>
      </c>
    </row>
    <row r="12" spans="1:6">
      <c r="A12" s="3" t="s">
        <v>94</v>
      </c>
    </row>
    <row r="13" spans="1:6">
      <c r="A13" s="4" t="s">
        <v>95</v>
      </c>
      <c r="C13" s="6" t="n">
        <v>1491803</v>
      </c>
      <c r="D13" s="6" t="n">
        <v>1464285</v>
      </c>
      <c r="E13" s="6" t="n">
        <v>4506674</v>
      </c>
      <c r="F13" s="6" t="n">
        <v>3385307</v>
      </c>
    </row>
    <row r="14" spans="1:6">
      <c r="A14" s="4" t="s">
        <v>96</v>
      </c>
      <c r="C14" s="6" t="n">
        <v>5875</v>
      </c>
      <c r="D14" s="6" t="n">
        <v>22579</v>
      </c>
      <c r="E14" s="6" t="n">
        <v>16294</v>
      </c>
      <c r="F14" s="6" t="n">
        <v>64047</v>
      </c>
    </row>
    <row r="15" spans="1:6">
      <c r="A15" s="4" t="s">
        <v>97</v>
      </c>
      <c r="B15" s="4" t="s">
        <v>98</v>
      </c>
      <c r="C15" s="6" t="n">
        <v>403888</v>
      </c>
      <c r="D15" s="6" t="n">
        <v>409173</v>
      </c>
      <c r="E15" s="6" t="n">
        <v>1227675</v>
      </c>
      <c r="F15" s="6" t="n">
        <v>904486</v>
      </c>
    </row>
    <row r="16" spans="1:6">
      <c r="A16" s="4" t="s">
        <v>99</v>
      </c>
      <c r="C16" s="6" t="n">
        <v>508458</v>
      </c>
      <c r="D16" s="6" t="n">
        <v>570142</v>
      </c>
      <c r="E16" s="6" t="n">
        <v>1546360</v>
      </c>
      <c r="F16" s="6" t="n">
        <v>1403152</v>
      </c>
    </row>
    <row r="17" spans="1:6">
      <c r="A17" s="4" t="s">
        <v>100</v>
      </c>
      <c r="C17" s="6" t="n">
        <v>-1695</v>
      </c>
      <c r="D17" s="6" t="n">
        <v>11661</v>
      </c>
      <c r="E17" s="6" t="n">
        <v>-54614</v>
      </c>
      <c r="F17" s="6" t="n">
        <v>49425</v>
      </c>
    </row>
    <row r="18" spans="1:6">
      <c r="A18" s="4" t="s">
        <v>101</v>
      </c>
      <c r="C18" s="6" t="n">
        <v>-3670</v>
      </c>
      <c r="D18" s="6" t="n">
        <v>0</v>
      </c>
      <c r="E18" s="6" t="n">
        <v>-3670</v>
      </c>
      <c r="F18" s="6" t="n">
        <v>0</v>
      </c>
    </row>
    <row r="19" spans="1:6">
      <c r="A19" s="4" t="s">
        <v>102</v>
      </c>
      <c r="C19" s="6" t="n">
        <v>49445</v>
      </c>
      <c r="D19" s="6" t="n">
        <v>51929</v>
      </c>
      <c r="E19" s="6" t="n">
        <v>157486</v>
      </c>
      <c r="F19" s="6" t="n">
        <v>153034</v>
      </c>
    </row>
    <row r="20" spans="1:6">
      <c r="A20" s="4" t="s">
        <v>103</v>
      </c>
      <c r="C20" s="6" t="n">
        <v>2454104</v>
      </c>
      <c r="D20" s="6" t="n">
        <v>2529769</v>
      </c>
      <c r="E20" s="6" t="n">
        <v>7396205</v>
      </c>
      <c r="F20" s="6" t="n">
        <v>5959451</v>
      </c>
    </row>
    <row r="21" spans="1:6">
      <c r="A21" s="4" t="s">
        <v>104</v>
      </c>
      <c r="C21" s="6" t="n">
        <v>134016</v>
      </c>
      <c r="D21" s="6" t="n">
        <v>39933</v>
      </c>
      <c r="E21" s="6" t="n">
        <v>256564</v>
      </c>
      <c r="F21" s="6" t="n">
        <v>718162</v>
      </c>
    </row>
    <row r="22" spans="1:6">
      <c r="A22" s="4" t="s">
        <v>105</v>
      </c>
      <c r="C22" s="6" t="n">
        <v>12410</v>
      </c>
      <c r="D22" s="6" t="n">
        <v>8196</v>
      </c>
      <c r="E22" s="6" t="n">
        <v>46478</v>
      </c>
      <c r="F22" s="6" t="n">
        <v>40326</v>
      </c>
    </row>
    <row r="23" spans="1:6">
      <c r="A23" s="4" t="s">
        <v>106</v>
      </c>
      <c r="C23" s="6" t="n">
        <v>0</v>
      </c>
      <c r="D23" s="6" t="n">
        <v>0</v>
      </c>
      <c r="E23" s="6" t="n">
        <v>0</v>
      </c>
      <c r="F23" s="6" t="n">
        <v>340407</v>
      </c>
    </row>
    <row r="24" spans="1:6">
      <c r="A24" s="4" t="s">
        <v>107</v>
      </c>
      <c r="C24" s="6" t="n">
        <v>17749</v>
      </c>
      <c r="D24" s="6" t="n">
        <v>-37042</v>
      </c>
      <c r="E24" s="6" t="n">
        <v>42511</v>
      </c>
      <c r="F24" s="6" t="n">
        <v>20135</v>
      </c>
    </row>
    <row r="25" spans="1:6">
      <c r="A25" s="4" t="s">
        <v>108</v>
      </c>
      <c r="C25" s="6" t="n">
        <v>128677</v>
      </c>
      <c r="D25" s="6" t="n">
        <v>85171</v>
      </c>
      <c r="E25" s="6" t="n">
        <v>260531</v>
      </c>
      <c r="F25" s="6" t="n">
        <v>1078760</v>
      </c>
    </row>
    <row r="26" spans="1:6">
      <c r="A26" s="4" t="s">
        <v>109</v>
      </c>
      <c r="C26" s="6" t="n">
        <v>58076</v>
      </c>
      <c r="D26" s="6" t="n">
        <v>57889</v>
      </c>
      <c r="E26" s="6" t="n">
        <v>124263</v>
      </c>
      <c r="F26" s="6" t="n">
        <v>100158</v>
      </c>
    </row>
    <row r="27" spans="1:6">
      <c r="A27" s="4" t="s">
        <v>110</v>
      </c>
      <c r="C27" s="7" t="n">
        <v>70601</v>
      </c>
      <c r="D27" s="7" t="n">
        <v>27282</v>
      </c>
      <c r="E27" s="7" t="n">
        <v>136268</v>
      </c>
      <c r="F27" s="7" t="n">
        <v>978602</v>
      </c>
    </row>
    <row r="28" spans="1:6">
      <c r="A28" s="4" t="s">
        <v>111</v>
      </c>
      <c r="C28" s="6" t="n">
        <v>273660</v>
      </c>
      <c r="D28" s="6" t="n">
        <v>301867</v>
      </c>
      <c r="E28" s="6" t="n">
        <v>282442</v>
      </c>
      <c r="F28" s="6" t="n">
        <v>282506</v>
      </c>
    </row>
    <row r="29" spans="1:6">
      <c r="A29" s="4" t="s">
        <v>112</v>
      </c>
      <c r="C29" s="6" t="n">
        <v>277094</v>
      </c>
      <c r="D29" s="6" t="n">
        <v>306954</v>
      </c>
      <c r="E29" s="6" t="n">
        <v>286125</v>
      </c>
      <c r="F29" s="6" t="n">
        <v>287473</v>
      </c>
    </row>
    <row r="30" spans="1:6">
      <c r="A30" s="4" t="s">
        <v>113</v>
      </c>
      <c r="C30" s="8" t="n">
        <v>0.26</v>
      </c>
      <c r="D30" s="8" t="n">
        <v>0.09</v>
      </c>
      <c r="E30" s="8" t="n">
        <v>0.48</v>
      </c>
      <c r="F30" s="8" t="n">
        <v>3.46</v>
      </c>
    </row>
    <row r="31" spans="1:6">
      <c r="A31" s="4" t="s">
        <v>114</v>
      </c>
      <c r="C31" s="8" t="n">
        <v>0.25</v>
      </c>
      <c r="D31" s="8" t="n">
        <v>0.09</v>
      </c>
      <c r="E31" s="8" t="n">
        <v>0.48</v>
      </c>
      <c r="F31" s="8" t="n">
        <v>3.4</v>
      </c>
    </row>
    <row r="32" spans="1:6">
      <c r="A32" s="4" t="s">
        <v>115</v>
      </c>
    </row>
    <row r="33" spans="1:6">
      <c r="A33" s="3" t="s">
        <v>85</v>
      </c>
    </row>
    <row r="34" spans="1:6">
      <c r="A34" s="4" t="s">
        <v>87</v>
      </c>
      <c r="C34" s="7" t="n">
        <v>170834</v>
      </c>
      <c r="D34" s="7" t="n">
        <v>178560</v>
      </c>
      <c r="E34" s="7" t="n">
        <v>511402</v>
      </c>
      <c r="F34" s="7" t="n">
        <v>512994</v>
      </c>
    </row>
    <row r="35" spans="1:6">
      <c r="A35" s="3" t="s">
        <v>88</v>
      </c>
    </row>
    <row r="36" spans="1:6">
      <c r="A36" s="4" t="s">
        <v>116</v>
      </c>
      <c r="C36" s="6" t="n">
        <v>68414</v>
      </c>
      <c r="D36" s="6" t="n">
        <v>42513</v>
      </c>
      <c r="E36" s="6" t="n">
        <v>131568</v>
      </c>
      <c r="F36" s="6" t="n">
        <v>78630</v>
      </c>
    </row>
    <row r="37" spans="1:6">
      <c r="A37" s="4" t="s">
        <v>117</v>
      </c>
      <c r="C37" s="6" t="n">
        <v>-10019</v>
      </c>
      <c r="D37" s="6" t="n">
        <v>-42013</v>
      </c>
      <c r="E37" s="6" t="n">
        <v>-62379</v>
      </c>
      <c r="F37" s="6" t="n">
        <v>-69048</v>
      </c>
    </row>
    <row r="38" spans="1:6">
      <c r="A38" s="4" t="s">
        <v>118</v>
      </c>
      <c r="C38" s="6" t="n">
        <v>0</v>
      </c>
      <c r="D38" s="6" t="n">
        <v>-701</v>
      </c>
      <c r="E38" s="6" t="n">
        <v>258</v>
      </c>
      <c r="F38" s="6" t="n">
        <v>-830</v>
      </c>
    </row>
    <row r="39" spans="1:6">
      <c r="A39" s="4" t="s">
        <v>119</v>
      </c>
    </row>
    <row r="40" spans="1:6">
      <c r="A40" s="3" t="s">
        <v>85</v>
      </c>
    </row>
    <row r="41" spans="1:6">
      <c r="A41" s="4" t="s">
        <v>87</v>
      </c>
      <c r="C41" s="6" t="n">
        <v>38937</v>
      </c>
      <c r="D41" s="6" t="n">
        <v>46586</v>
      </c>
      <c r="E41" s="6" t="n">
        <v>119643</v>
      </c>
      <c r="F41" s="6" t="n">
        <v>143869</v>
      </c>
    </row>
    <row r="42" spans="1:6">
      <c r="A42" s="3" t="s">
        <v>88</v>
      </c>
    </row>
    <row r="43" spans="1:6">
      <c r="A43" s="4" t="s">
        <v>116</v>
      </c>
      <c r="C43" s="6" t="n">
        <v>44011</v>
      </c>
      <c r="D43" s="6" t="n">
        <v>53780</v>
      </c>
      <c r="E43" s="6" t="n">
        <v>108541</v>
      </c>
      <c r="F43" s="6" t="n">
        <v>174555</v>
      </c>
    </row>
    <row r="44" spans="1:6">
      <c r="A44" s="4" t="s">
        <v>117</v>
      </c>
      <c r="C44" s="6" t="n">
        <v>0</v>
      </c>
      <c r="D44" s="6" t="n">
        <v>-2023</v>
      </c>
      <c r="E44" s="6" t="n">
        <v>-2598</v>
      </c>
      <c r="F44" s="6" t="n">
        <v>-10110</v>
      </c>
    </row>
    <row r="45" spans="1:6">
      <c r="A45" s="4" t="s">
        <v>120</v>
      </c>
      <c r="C45" s="6" t="n">
        <v>41270</v>
      </c>
      <c r="D45" s="6" t="n">
        <v>-149</v>
      </c>
      <c r="E45" s="6" t="n">
        <v>165653</v>
      </c>
      <c r="F45" s="6" t="n">
        <v>-18932</v>
      </c>
    </row>
    <row r="46" spans="1:6">
      <c r="A46" s="4" t="s">
        <v>90</v>
      </c>
      <c r="C46" s="7" t="n">
        <v>-225610</v>
      </c>
      <c r="D46" s="7" t="n">
        <v>-126140</v>
      </c>
      <c r="E46" s="7" t="n">
        <v>-691432</v>
      </c>
      <c r="F46" s="7" t="n">
        <v>-116333</v>
      </c>
    </row>
    <row r="47" spans="1:6">
      <c r="A47" t="n"/>
    </row>
    <row r="48" spans="1:6">
      <c r="A48" s="4" t="s">
        <v>98</v>
      </c>
      <c r="B48" s="4" t="s">
        <v>121</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31</v>
      </c>
      <c r="B1" s="2" t="s">
        <v>2</v>
      </c>
      <c r="C1" s="2" t="s">
        <v>2</v>
      </c>
    </row>
    <row r="2" spans="1:3">
      <c r="A2" s="3" t="s">
        <v>332</v>
      </c>
    </row>
    <row r="3" spans="1:3">
      <c r="A3" s="4" t="s">
        <v>333</v>
      </c>
      <c r="C3" s="7" t="n">
        <v>28948</v>
      </c>
    </row>
    <row r="4" spans="1:3">
      <c r="A4" s="4" t="s">
        <v>334</v>
      </c>
    </row>
    <row r="5" spans="1:3">
      <c r="A5" s="3" t="s">
        <v>332</v>
      </c>
    </row>
    <row r="6" spans="1:3">
      <c r="A6" s="4" t="s">
        <v>333</v>
      </c>
      <c r="B6" s="7" t="n">
        <v>229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35</v>
      </c>
      <c r="B1" s="2" t="s">
        <v>336</v>
      </c>
    </row>
    <row r="2" spans="1:2">
      <c r="A2" s="3" t="s">
        <v>337</v>
      </c>
    </row>
    <row r="3" spans="1:2">
      <c r="A3" s="4" t="s">
        <v>338</v>
      </c>
      <c r="B3" s="10" t="n">
        <v>20.9</v>
      </c>
    </row>
    <row r="4" spans="1:2">
      <c r="A4" s="4" t="s">
        <v>339</v>
      </c>
      <c r="B4" s="10" t="n">
        <v>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341</v>
      </c>
      <c r="C1" s="2" t="s">
        <v>2</v>
      </c>
    </row>
    <row r="2" spans="1:3">
      <c r="A2" s="3" t="s">
        <v>332</v>
      </c>
    </row>
    <row r="3" spans="1:3">
      <c r="A3" s="4" t="s">
        <v>342</v>
      </c>
      <c r="C3" s="7" t="n">
        <v>8000</v>
      </c>
    </row>
    <row r="4" spans="1:3">
      <c r="A4" s="4" t="s">
        <v>333</v>
      </c>
      <c r="C4" s="6" t="n">
        <v>28948</v>
      </c>
    </row>
    <row r="5" spans="1:3">
      <c r="A5" s="4" t="s">
        <v>343</v>
      </c>
      <c r="C5" s="7" t="n">
        <v>14084</v>
      </c>
    </row>
    <row r="6" spans="1:3">
      <c r="A6" s="4" t="s">
        <v>344</v>
      </c>
    </row>
    <row r="7" spans="1:3">
      <c r="A7" s="3" t="s">
        <v>332</v>
      </c>
    </row>
    <row r="8" spans="1:3">
      <c r="A8" s="4" t="s">
        <v>345</v>
      </c>
      <c r="B8" s="7" t="n">
        <v>75700</v>
      </c>
    </row>
    <row r="9" spans="1:3">
      <c r="A9" s="4" t="s">
        <v>346</v>
      </c>
      <c r="B9" s="4" t="s">
        <v>347</v>
      </c>
    </row>
    <row r="10" spans="1:3">
      <c r="A10" s="4" t="s">
        <v>348</v>
      </c>
      <c r="B10" s="7" t="n">
        <v>7500</v>
      </c>
    </row>
    <row r="11" spans="1:3">
      <c r="A11" s="4" t="s">
        <v>349</v>
      </c>
      <c r="B11" s="6" t="n">
        <v>30000</v>
      </c>
    </row>
    <row r="12" spans="1:3">
      <c r="A12" s="4" t="s">
        <v>350</v>
      </c>
      <c r="B12" s="6" t="n">
        <v>15000</v>
      </c>
    </row>
    <row r="13" spans="1:3">
      <c r="A13" s="4" t="s">
        <v>351</v>
      </c>
      <c r="B13" s="6" t="n">
        <v>90700</v>
      </c>
    </row>
    <row r="14" spans="1:3">
      <c r="A14" s="4" t="s">
        <v>352</v>
      </c>
      <c r="B14" s="6" t="n">
        <v>76700</v>
      </c>
    </row>
    <row r="15" spans="1:3">
      <c r="A15" s="4" t="s">
        <v>342</v>
      </c>
      <c r="B15" s="6" t="n">
        <v>8000</v>
      </c>
    </row>
    <row r="16" spans="1:3">
      <c r="A16" s="4" t="s">
        <v>333</v>
      </c>
      <c r="B16" s="6" t="n">
        <v>6000</v>
      </c>
    </row>
    <row r="17" spans="1:3">
      <c r="A17" s="4" t="s">
        <v>343</v>
      </c>
      <c r="B17" s="6" t="n">
        <v>14100</v>
      </c>
    </row>
    <row r="18" spans="1:3">
      <c r="A18" s="4" t="s">
        <v>353</v>
      </c>
      <c r="C18" s="4" t="s">
        <v>354</v>
      </c>
    </row>
    <row r="19" spans="1:3">
      <c r="A19" s="4" t="s">
        <v>355</v>
      </c>
    </row>
    <row r="20" spans="1:3">
      <c r="A20" s="3" t="s">
        <v>332</v>
      </c>
    </row>
    <row r="21" spans="1:3">
      <c r="A21" s="4" t="s">
        <v>343</v>
      </c>
      <c r="B21" s="7" t="n">
        <v>14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357</v>
      </c>
      <c r="C1" s="2" t="s">
        <v>2</v>
      </c>
    </row>
    <row r="2" spans="1:3">
      <c r="A2" s="3" t="s">
        <v>332</v>
      </c>
    </row>
    <row r="3" spans="1:3">
      <c r="A3" s="4" t="s">
        <v>343</v>
      </c>
      <c r="C3" s="7" t="n">
        <v>14084</v>
      </c>
    </row>
    <row r="4" spans="1:3">
      <c r="A4" s="4" t="s">
        <v>358</v>
      </c>
    </row>
    <row r="5" spans="1:3">
      <c r="A5" s="3" t="s">
        <v>332</v>
      </c>
    </row>
    <row r="6" spans="1:3">
      <c r="A6" s="4" t="s">
        <v>359</v>
      </c>
      <c r="B6" s="4" t="s">
        <v>360</v>
      </c>
    </row>
    <row r="7" spans="1:3">
      <c r="A7" s="4" t="s">
        <v>361</v>
      </c>
      <c r="B7" s="4" t="s">
        <v>362</v>
      </c>
    </row>
    <row r="8" spans="1:3">
      <c r="A8" s="4" t="s">
        <v>363</v>
      </c>
      <c r="B8" s="4" t="s">
        <v>364</v>
      </c>
    </row>
    <row r="9" spans="1:3">
      <c r="A9" s="4" t="s">
        <v>365</v>
      </c>
      <c r="B9" s="4" t="s">
        <v>366</v>
      </c>
    </row>
    <row r="10" spans="1:3">
      <c r="A10" s="4" t="s">
        <v>345</v>
      </c>
      <c r="B10" s="7" t="n">
        <v>8800</v>
      </c>
    </row>
    <row r="11" spans="1:3">
      <c r="A11" s="4" t="s">
        <v>367</v>
      </c>
      <c r="B11" s="6" t="n">
        <v>2500</v>
      </c>
    </row>
    <row r="12" spans="1:3">
      <c r="A12" s="4" t="s">
        <v>343</v>
      </c>
      <c r="B12" s="7" t="n">
        <v>13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24"/>
    <col customWidth="1" max="5" min="5" width="24"/>
  </cols>
  <sheetData>
    <row r="1" spans="1:5">
      <c r="A1" s="1" t="s">
        <v>368</v>
      </c>
      <c r="B1" s="2" t="s">
        <v>369</v>
      </c>
      <c r="C1" s="2" t="s">
        <v>370</v>
      </c>
      <c r="D1" s="2" t="s">
        <v>371</v>
      </c>
      <c r="E1" s="2" t="s">
        <v>372</v>
      </c>
    </row>
    <row r="2" spans="1:5">
      <c r="A2" s="3" t="s">
        <v>332</v>
      </c>
    </row>
    <row r="3" spans="1:5">
      <c r="A3" s="4" t="s">
        <v>373</v>
      </c>
      <c r="D3" s="8" t="n">
        <v>0.01</v>
      </c>
      <c r="E3" s="8" t="n">
        <v>0.01</v>
      </c>
    </row>
    <row r="4" spans="1:5">
      <c r="A4" s="4" t="s">
        <v>374</v>
      </c>
    </row>
    <row r="5" spans="1:5">
      <c r="A5" s="3" t="s">
        <v>332</v>
      </c>
    </row>
    <row r="6" spans="1:5">
      <c r="A6" s="4" t="s">
        <v>375</v>
      </c>
      <c r="B6" s="10" t="n">
        <v>4.1</v>
      </c>
    </row>
    <row r="7" spans="1:5">
      <c r="A7" s="4" t="s">
        <v>373</v>
      </c>
      <c r="B7" s="8" t="n">
        <v>0.01</v>
      </c>
    </row>
    <row r="8" spans="1:5">
      <c r="A8" s="4" t="s">
        <v>376</v>
      </c>
      <c r="C8" s="11" t="n">
        <v>3.88</v>
      </c>
    </row>
    <row r="9" spans="1:5">
      <c r="A9" s="4" t="s">
        <v>377</v>
      </c>
      <c r="B9" s="9" t="n">
        <v>0.13</v>
      </c>
      <c r="C9" s="9" t="n">
        <v>0.13</v>
      </c>
    </row>
    <row r="10" spans="1:5">
      <c r="A10" s="4" t="s">
        <v>378</v>
      </c>
      <c r="B10" s="6" t="n">
        <v>49900000</v>
      </c>
      <c r="C10" s="6" t="n">
        <v>49900000</v>
      </c>
    </row>
    <row r="11" spans="1:5">
      <c r="A11" s="4" t="s">
        <v>379</v>
      </c>
      <c r="C11" s="12" t="n">
        <v>14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r="A1" s="1" t="s">
        <v>380</v>
      </c>
      <c r="B1" s="2" t="s">
        <v>381</v>
      </c>
      <c r="C1" s="2" t="s">
        <v>2</v>
      </c>
      <c r="D1" s="2" t="s">
        <v>84</v>
      </c>
      <c r="E1" s="2" t="s">
        <v>2</v>
      </c>
      <c r="F1" s="2" t="s">
        <v>84</v>
      </c>
    </row>
    <row r="2" spans="1:6">
      <c r="A2" s="3" t="s">
        <v>332</v>
      </c>
    </row>
    <row r="3" spans="1:6">
      <c r="A3" s="4" t="s">
        <v>382</v>
      </c>
      <c r="E3" s="7" t="n">
        <v>14084</v>
      </c>
    </row>
    <row r="4" spans="1:6">
      <c r="A4" s="4" t="s">
        <v>342</v>
      </c>
      <c r="E4" s="6" t="n">
        <v>8000</v>
      </c>
    </row>
    <row r="5" spans="1:6">
      <c r="A5" s="4" t="s">
        <v>333</v>
      </c>
      <c r="E5" s="7" t="n">
        <v>28948</v>
      </c>
    </row>
    <row r="6" spans="1:6">
      <c r="A6" s="4" t="s">
        <v>374</v>
      </c>
    </row>
    <row r="7" spans="1:6">
      <c r="A7" s="3" t="s">
        <v>332</v>
      </c>
    </row>
    <row r="8" spans="1:6">
      <c r="A8" s="4" t="s">
        <v>382</v>
      </c>
      <c r="B8" s="7" t="n">
        <v>794000</v>
      </c>
    </row>
    <row r="9" spans="1:6">
      <c r="A9" s="4" t="s">
        <v>342</v>
      </c>
      <c r="B9" s="6" t="n">
        <v>673000</v>
      </c>
    </row>
    <row r="10" spans="1:6">
      <c r="A10" s="4" t="s">
        <v>333</v>
      </c>
      <c r="B10" s="6" t="n">
        <v>315000</v>
      </c>
    </row>
    <row r="11" spans="1:6">
      <c r="A11" s="4" t="s">
        <v>383</v>
      </c>
      <c r="E11" s="4" t="s">
        <v>384</v>
      </c>
    </row>
    <row r="12" spans="1:6">
      <c r="A12" s="4" t="s">
        <v>385</v>
      </c>
      <c r="C12" s="7" t="n">
        <v>21600</v>
      </c>
      <c r="D12" s="7" t="n">
        <v>140400</v>
      </c>
      <c r="E12" s="7" t="n">
        <v>121100</v>
      </c>
      <c r="F12" s="7" t="n">
        <v>323700</v>
      </c>
    </row>
    <row r="13" spans="1:6">
      <c r="A13" s="4" t="s">
        <v>386</v>
      </c>
      <c r="E13" s="4" t="s">
        <v>387</v>
      </c>
    </row>
    <row r="14" spans="1:6">
      <c r="A14" s="4" t="s">
        <v>388</v>
      </c>
    </row>
    <row r="15" spans="1:6">
      <c r="A15" s="3" t="s">
        <v>332</v>
      </c>
    </row>
    <row r="16" spans="1:6">
      <c r="A16" s="4" t="s">
        <v>382</v>
      </c>
      <c r="B16" s="6" t="n">
        <v>466100</v>
      </c>
    </row>
    <row r="17" spans="1:6">
      <c r="A17" s="4" t="s">
        <v>389</v>
      </c>
    </row>
    <row r="18" spans="1:6">
      <c r="A18" s="3" t="s">
        <v>332</v>
      </c>
    </row>
    <row r="19" spans="1:6">
      <c r="A19" s="4" t="s">
        <v>382</v>
      </c>
      <c r="B19" s="7" t="n">
        <v>327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390</v>
      </c>
      <c r="B1" s="2" t="s">
        <v>1</v>
      </c>
    </row>
    <row r="2" spans="1:2">
      <c r="B2" s="2" t="s">
        <v>336</v>
      </c>
    </row>
    <row r="3" spans="1:2">
      <c r="A3" s="3" t="s">
        <v>391</v>
      </c>
    </row>
    <row r="4" spans="1:2">
      <c r="A4" s="4" t="s">
        <v>392</v>
      </c>
      <c r="B4" s="7" t="n">
        <v>57289</v>
      </c>
    </row>
    <row r="5" spans="1:2">
      <c r="A5" s="4" t="s">
        <v>393</v>
      </c>
      <c r="B5" s="6" t="n">
        <v>161566</v>
      </c>
    </row>
    <row r="6" spans="1:2">
      <c r="A6" s="4" t="s">
        <v>394</v>
      </c>
      <c r="B6" s="6" t="n">
        <v>184510</v>
      </c>
    </row>
    <row r="7" spans="1:2">
      <c r="A7" s="4" t="s">
        <v>395</v>
      </c>
      <c r="B7" s="6" t="n">
        <v>34345</v>
      </c>
    </row>
    <row r="8" spans="1:2">
      <c r="A8" s="4" t="s">
        <v>396</v>
      </c>
    </row>
    <row r="9" spans="1:2">
      <c r="A9" s="3" t="s">
        <v>391</v>
      </c>
    </row>
    <row r="10" spans="1:2">
      <c r="A10" s="4" t="s">
        <v>392</v>
      </c>
      <c r="B10" s="6" t="n">
        <v>16127</v>
      </c>
    </row>
    <row r="11" spans="1:2">
      <c r="A11" s="4" t="s">
        <v>393</v>
      </c>
      <c r="B11" s="6" t="n">
        <v>42295</v>
      </c>
    </row>
    <row r="12" spans="1:2">
      <c r="A12" s="4" t="s">
        <v>394</v>
      </c>
      <c r="B12" s="6" t="n">
        <v>41593</v>
      </c>
    </row>
    <row r="13" spans="1:2">
      <c r="A13" s="4" t="s">
        <v>395</v>
      </c>
      <c r="B13" s="6" t="n">
        <v>16829</v>
      </c>
    </row>
    <row r="14" spans="1:2">
      <c r="A14" s="4" t="s">
        <v>397</v>
      </c>
    </row>
    <row r="15" spans="1:2">
      <c r="A15" s="3" t="s">
        <v>391</v>
      </c>
    </row>
    <row r="16" spans="1:2">
      <c r="A16" s="4" t="s">
        <v>392</v>
      </c>
      <c r="B16" s="6" t="n">
        <v>16969</v>
      </c>
    </row>
    <row r="17" spans="1:2">
      <c r="A17" s="4" t="s">
        <v>393</v>
      </c>
      <c r="B17" s="6" t="n">
        <v>26470</v>
      </c>
    </row>
    <row r="18" spans="1:2">
      <c r="A18" s="4" t="s">
        <v>394</v>
      </c>
      <c r="B18" s="6" t="n">
        <v>37263</v>
      </c>
    </row>
    <row r="19" spans="1:2">
      <c r="A19" s="4" t="s">
        <v>395</v>
      </c>
      <c r="B19" s="6" t="n">
        <v>6176</v>
      </c>
    </row>
    <row r="20" spans="1:2">
      <c r="A20" s="4" t="s">
        <v>398</v>
      </c>
    </row>
    <row r="21" spans="1:2">
      <c r="A21" s="3" t="s">
        <v>391</v>
      </c>
    </row>
    <row r="22" spans="1:2">
      <c r="A22" s="4" t="s">
        <v>392</v>
      </c>
      <c r="B22" s="6" t="n">
        <v>818</v>
      </c>
    </row>
    <row r="23" spans="1:2">
      <c r="A23" s="4" t="s">
        <v>393</v>
      </c>
      <c r="B23" s="6" t="n">
        <v>9160</v>
      </c>
    </row>
    <row r="24" spans="1:2">
      <c r="A24" s="4" t="s">
        <v>394</v>
      </c>
      <c r="B24" s="6" t="n">
        <v>9802</v>
      </c>
    </row>
    <row r="25" spans="1:2">
      <c r="A25" s="4" t="s">
        <v>395</v>
      </c>
      <c r="B25" s="6" t="n">
        <v>176</v>
      </c>
    </row>
    <row r="26" spans="1:2">
      <c r="A26" s="4" t="s">
        <v>399</v>
      </c>
    </row>
    <row r="27" spans="1:2">
      <c r="A27" s="3" t="s">
        <v>391</v>
      </c>
    </row>
    <row r="28" spans="1:2">
      <c r="A28" s="4" t="s">
        <v>392</v>
      </c>
      <c r="B28" s="6" t="n">
        <v>23375</v>
      </c>
    </row>
    <row r="29" spans="1:2">
      <c r="A29" s="4" t="s">
        <v>393</v>
      </c>
      <c r="B29" s="6" t="n">
        <v>83641</v>
      </c>
    </row>
    <row r="30" spans="1:2">
      <c r="A30" s="4" t="s">
        <v>394</v>
      </c>
      <c r="B30" s="6" t="n">
        <v>95852</v>
      </c>
    </row>
    <row r="31" spans="1:2">
      <c r="A31" s="4" t="s">
        <v>395</v>
      </c>
      <c r="B31" s="7" t="n">
        <v>111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401</v>
      </c>
      <c r="C1" s="2" t="s">
        <v>402</v>
      </c>
    </row>
    <row r="2" spans="1:3">
      <c r="A2" s="3" t="s">
        <v>337</v>
      </c>
    </row>
    <row r="3" spans="1:3">
      <c r="A3" s="4" t="s">
        <v>403</v>
      </c>
      <c r="C3" s="4" t="s">
        <v>404</v>
      </c>
    </row>
    <row r="4" spans="1:3">
      <c r="A4" s="4" t="s">
        <v>405</v>
      </c>
      <c r="C4" s="10" t="n">
        <v>220.2</v>
      </c>
    </row>
    <row r="5" spans="1:3">
      <c r="A5" s="4" t="s">
        <v>338</v>
      </c>
      <c r="C5" s="10" t="n">
        <v>560.6</v>
      </c>
    </row>
    <row r="6" spans="1:3">
      <c r="A6" s="4" t="s">
        <v>339</v>
      </c>
      <c r="B6" s="10" t="n">
        <v>34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06</v>
      </c>
      <c r="C1" s="2" t="s">
        <v>2</v>
      </c>
      <c r="D1" s="2" t="s">
        <v>23</v>
      </c>
    </row>
    <row r="2" spans="1:4">
      <c r="A2" s="3" t="s">
        <v>407</v>
      </c>
    </row>
    <row r="3" spans="1:4">
      <c r="A3" s="4" t="s">
        <v>408</v>
      </c>
      <c r="C3" s="7" t="n">
        <v>31934135</v>
      </c>
      <c r="D3" s="7" t="n">
        <v>32257589</v>
      </c>
    </row>
    <row r="4" spans="1:4">
      <c r="A4" s="4" t="s">
        <v>409</v>
      </c>
      <c r="C4" s="6" t="n">
        <v>1038165</v>
      </c>
      <c r="D4" s="6" t="n">
        <v>878919</v>
      </c>
    </row>
    <row r="5" spans="1:4">
      <c r="A5" s="4" t="s">
        <v>410</v>
      </c>
      <c r="C5" s="6" t="n">
        <v>652772</v>
      </c>
      <c r="D5" s="6" t="n">
        <v>617390</v>
      </c>
    </row>
    <row r="6" spans="1:4">
      <c r="A6" s="4" t="s">
        <v>28</v>
      </c>
      <c r="C6" s="6" t="n">
        <v>33625072</v>
      </c>
      <c r="D6" s="6" t="n">
        <v>33753898</v>
      </c>
    </row>
    <row r="7" spans="1:4">
      <c r="A7" s="4" t="s">
        <v>411</v>
      </c>
      <c r="C7" s="6" t="n">
        <v>1608882</v>
      </c>
      <c r="D7" s="6" t="n">
        <v>1235699</v>
      </c>
    </row>
    <row r="8" spans="1:4">
      <c r="A8" s="4" t="s">
        <v>412</v>
      </c>
      <c r="C8" s="6" t="n">
        <v>24169</v>
      </c>
      <c r="D8" s="6" t="n">
        <v>60330</v>
      </c>
    </row>
    <row r="9" spans="1:4">
      <c r="A9" s="4" t="s">
        <v>413</v>
      </c>
      <c r="C9" s="6" t="n">
        <v>1633051</v>
      </c>
      <c r="D9" s="6" t="n">
        <v>1296029</v>
      </c>
    </row>
    <row r="10" spans="1:4">
      <c r="A10" s="4" t="s">
        <v>414</v>
      </c>
      <c r="B10" s="4" t="s">
        <v>415</v>
      </c>
      <c r="C10" s="6" t="n">
        <v>-23873</v>
      </c>
      <c r="D10" s="6" t="n">
        <v>-3087</v>
      </c>
    </row>
    <row r="11" spans="1:4">
      <c r="A11" s="3" t="s">
        <v>416</v>
      </c>
    </row>
    <row r="12" spans="1:4">
      <c r="A12" s="4" t="s">
        <v>417</v>
      </c>
      <c r="C12" s="6" t="n">
        <v>1283055</v>
      </c>
      <c r="D12" s="6" t="n">
        <v>914629</v>
      </c>
    </row>
    <row r="13" spans="1:4">
      <c r="A13" s="4" t="s">
        <v>418</v>
      </c>
      <c r="B13" s="4" t="s">
        <v>415</v>
      </c>
      <c r="C13" s="6" t="n">
        <v>-23873</v>
      </c>
      <c r="D13" s="6" t="n">
        <v>-3087</v>
      </c>
    </row>
    <row r="14" spans="1:4">
      <c r="A14" s="4" t="s">
        <v>419</v>
      </c>
    </row>
    <row r="15" spans="1:4">
      <c r="A15" s="3" t="s">
        <v>407</v>
      </c>
    </row>
    <row r="16" spans="1:4">
      <c r="A16" s="4" t="s">
        <v>28</v>
      </c>
      <c r="C16" s="6" t="n">
        <v>33625072</v>
      </c>
      <c r="D16" s="6" t="n">
        <v>33753898</v>
      </c>
    </row>
    <row r="17" spans="1:4">
      <c r="A17" s="4" t="s">
        <v>420</v>
      </c>
      <c r="B17" s="4" t="s">
        <v>421</v>
      </c>
      <c r="C17" s="6" t="n">
        <v>1730661</v>
      </c>
      <c r="D17" s="6" t="n">
        <v>1268666</v>
      </c>
    </row>
    <row r="18" spans="1:4">
      <c r="A18" s="4" t="s">
        <v>33</v>
      </c>
      <c r="B18" s="4" t="s">
        <v>422</v>
      </c>
      <c r="C18" s="6" t="n">
        <v>740556</v>
      </c>
      <c r="D18" s="6" t="n">
        <v>754473</v>
      </c>
    </row>
    <row r="19" spans="1:4">
      <c r="A19" s="4" t="s">
        <v>46</v>
      </c>
      <c r="B19" s="4" t="s">
        <v>423</v>
      </c>
      <c r="C19" s="6" t="n">
        <v>55494</v>
      </c>
      <c r="D19" s="6" t="n">
        <v>86227</v>
      </c>
    </row>
    <row r="20" spans="1:4">
      <c r="A20" s="4" t="s">
        <v>424</v>
      </c>
      <c r="C20" s="6" t="n">
        <v>37859770</v>
      </c>
      <c r="D20" s="6" t="n">
        <v>37260567</v>
      </c>
    </row>
    <row r="21" spans="1:4">
      <c r="A21" s="3" t="s">
        <v>416</v>
      </c>
    </row>
    <row r="22" spans="1:4">
      <c r="A22" s="4" t="s">
        <v>417</v>
      </c>
      <c r="B22" s="4" t="s">
        <v>425</v>
      </c>
      <c r="C22" s="6" t="n">
        <v>1122127</v>
      </c>
      <c r="D22" s="6" t="n">
        <v>463915</v>
      </c>
    </row>
    <row r="23" spans="1:4">
      <c r="A23" s="4" t="s">
        <v>426</v>
      </c>
      <c r="B23" s="4" t="s">
        <v>427</v>
      </c>
      <c r="D23" s="6" t="n">
        <v>347</v>
      </c>
    </row>
    <row r="24" spans="1:4">
      <c r="A24" s="4" t="s">
        <v>58</v>
      </c>
      <c r="B24" s="4" t="s">
        <v>423</v>
      </c>
      <c r="C24" s="6" t="n">
        <v>43114</v>
      </c>
      <c r="D24" s="6" t="n">
        <v>42408</v>
      </c>
    </row>
    <row r="25" spans="1:4">
      <c r="A25" s="4" t="s">
        <v>428</v>
      </c>
      <c r="C25" s="6" t="n">
        <v>1165241</v>
      </c>
      <c r="D25" s="6" t="n">
        <v>506670</v>
      </c>
    </row>
    <row r="26" spans="1:4">
      <c r="A26" s="4" t="s">
        <v>429</v>
      </c>
    </row>
    <row r="27" spans="1:4">
      <c r="A27" s="3" t="s">
        <v>407</v>
      </c>
    </row>
    <row r="28" spans="1:4">
      <c r="A28" s="4" t="s">
        <v>28</v>
      </c>
      <c r="C28" s="6" t="n">
        <v>693510</v>
      </c>
      <c r="D28" s="6" t="n">
        <v>528581</v>
      </c>
    </row>
    <row r="29" spans="1:4">
      <c r="A29" s="4" t="s">
        <v>420</v>
      </c>
      <c r="B29" s="4" t="s">
        <v>421</v>
      </c>
      <c r="C29" s="6" t="n">
        <v>270607</v>
      </c>
      <c r="D29" s="6" t="n">
        <v>437742</v>
      </c>
    </row>
    <row r="30" spans="1:4">
      <c r="A30" s="4" t="s">
        <v>33</v>
      </c>
      <c r="B30" s="4" t="s">
        <v>422</v>
      </c>
      <c r="C30" s="6" t="n">
        <v>0</v>
      </c>
      <c r="D30" s="6" t="n">
        <v>0</v>
      </c>
    </row>
    <row r="31" spans="1:4">
      <c r="A31" s="4" t="s">
        <v>46</v>
      </c>
      <c r="B31" s="4" t="s">
        <v>423</v>
      </c>
      <c r="C31" s="6" t="n">
        <v>0</v>
      </c>
      <c r="D31" s="6" t="n">
        <v>0</v>
      </c>
    </row>
    <row r="32" spans="1:4">
      <c r="A32" s="4" t="s">
        <v>424</v>
      </c>
      <c r="C32" s="6" t="n">
        <v>964117</v>
      </c>
      <c r="D32" s="6" t="n">
        <v>966840</v>
      </c>
    </row>
    <row r="33" spans="1:4">
      <c r="A33" s="3" t="s">
        <v>416</v>
      </c>
    </row>
    <row r="34" spans="1:4">
      <c r="A34" s="4" t="s">
        <v>417</v>
      </c>
      <c r="B34" s="4" t="s">
        <v>425</v>
      </c>
      <c r="C34" s="6" t="n">
        <v>0</v>
      </c>
      <c r="D34" s="6" t="n">
        <v>0</v>
      </c>
    </row>
    <row r="35" spans="1:4">
      <c r="A35" s="4" t="s">
        <v>426</v>
      </c>
      <c r="B35" s="4" t="s">
        <v>427</v>
      </c>
      <c r="D35" s="6" t="n">
        <v>347</v>
      </c>
    </row>
    <row r="36" spans="1:4">
      <c r="A36" s="4" t="s">
        <v>58</v>
      </c>
      <c r="B36" s="4" t="s">
        <v>423</v>
      </c>
      <c r="C36" s="6" t="n">
        <v>0</v>
      </c>
      <c r="D36" s="6" t="n">
        <v>0</v>
      </c>
    </row>
    <row r="37" spans="1:4">
      <c r="A37" s="4" t="s">
        <v>428</v>
      </c>
      <c r="C37" s="6" t="n">
        <v>0</v>
      </c>
      <c r="D37" s="6" t="n">
        <v>347</v>
      </c>
    </row>
    <row r="38" spans="1:4">
      <c r="A38" s="4" t="s">
        <v>430</v>
      </c>
    </row>
    <row r="39" spans="1:4">
      <c r="A39" s="3" t="s">
        <v>407</v>
      </c>
    </row>
    <row r="40" spans="1:4">
      <c r="A40" s="4" t="s">
        <v>28</v>
      </c>
      <c r="C40" s="6" t="n">
        <v>32735114</v>
      </c>
      <c r="D40" s="6" t="n">
        <v>33073039</v>
      </c>
    </row>
    <row r="41" spans="1:4">
      <c r="A41" s="4" t="s">
        <v>420</v>
      </c>
      <c r="B41" s="4" t="s">
        <v>421</v>
      </c>
      <c r="C41" s="6" t="n">
        <v>1460054</v>
      </c>
      <c r="D41" s="6" t="n">
        <v>830924</v>
      </c>
    </row>
    <row r="42" spans="1:4">
      <c r="A42" s="4" t="s">
        <v>33</v>
      </c>
      <c r="B42" s="4" t="s">
        <v>422</v>
      </c>
      <c r="C42" s="6" t="n">
        <v>527802</v>
      </c>
      <c r="D42" s="6" t="n">
        <v>490058</v>
      </c>
    </row>
    <row r="43" spans="1:4">
      <c r="A43" s="4" t="s">
        <v>46</v>
      </c>
      <c r="B43" s="4" t="s">
        <v>423</v>
      </c>
      <c r="C43" s="6" t="n">
        <v>60684</v>
      </c>
      <c r="D43" s="6" t="n">
        <v>69914</v>
      </c>
    </row>
    <row r="44" spans="1:4">
      <c r="A44" s="4" t="s">
        <v>424</v>
      </c>
      <c r="C44" s="6" t="n">
        <v>36491641</v>
      </c>
      <c r="D44" s="6" t="n">
        <v>35860721</v>
      </c>
    </row>
    <row r="45" spans="1:4">
      <c r="A45" s="3" t="s">
        <v>416</v>
      </c>
    </row>
    <row r="46" spans="1:4">
      <c r="A46" s="4" t="s">
        <v>417</v>
      </c>
      <c r="B46" s="4" t="s">
        <v>425</v>
      </c>
      <c r="C46" s="6" t="n">
        <v>1122127</v>
      </c>
      <c r="D46" s="6" t="n">
        <v>463915</v>
      </c>
    </row>
    <row r="47" spans="1:4">
      <c r="A47" s="4" t="s">
        <v>426</v>
      </c>
      <c r="B47" s="4" t="s">
        <v>427</v>
      </c>
      <c r="D47" s="6" t="n">
        <v>0</v>
      </c>
    </row>
    <row r="48" spans="1:4">
      <c r="A48" s="4" t="s">
        <v>58</v>
      </c>
      <c r="B48" s="4" t="s">
        <v>423</v>
      </c>
      <c r="C48" s="6" t="n">
        <v>48347</v>
      </c>
      <c r="D48" s="6" t="n">
        <v>16304</v>
      </c>
    </row>
    <row r="49" spans="1:4">
      <c r="A49" s="4" t="s">
        <v>428</v>
      </c>
      <c r="C49" s="6" t="n">
        <v>1170474</v>
      </c>
      <c r="D49" s="6" t="n">
        <v>480219</v>
      </c>
    </row>
    <row r="50" spans="1:4">
      <c r="A50" s="4" t="s">
        <v>431</v>
      </c>
    </row>
    <row r="51" spans="1:4">
      <c r="A51" s="3" t="s">
        <v>407</v>
      </c>
    </row>
    <row r="52" spans="1:4">
      <c r="A52" s="4" t="s">
        <v>28</v>
      </c>
      <c r="C52" s="6" t="n">
        <v>196448</v>
      </c>
      <c r="D52" s="6" t="n">
        <v>152278</v>
      </c>
    </row>
    <row r="53" spans="1:4">
      <c r="A53" s="4" t="s">
        <v>420</v>
      </c>
      <c r="B53" s="4" t="s">
        <v>421</v>
      </c>
      <c r="C53" s="6" t="n">
        <v>0</v>
      </c>
      <c r="D53" s="6" t="n">
        <v>0</v>
      </c>
    </row>
    <row r="54" spans="1:4">
      <c r="A54" s="4" t="s">
        <v>33</v>
      </c>
      <c r="B54" s="4" t="s">
        <v>422</v>
      </c>
      <c r="C54" s="6" t="n">
        <v>212754</v>
      </c>
      <c r="D54" s="6" t="n">
        <v>264415</v>
      </c>
    </row>
    <row r="55" spans="1:4">
      <c r="A55" s="4" t="s">
        <v>46</v>
      </c>
      <c r="B55" s="4" t="s">
        <v>423</v>
      </c>
      <c r="C55" s="6" t="n">
        <v>18683</v>
      </c>
      <c r="D55" s="6" t="n">
        <v>19400</v>
      </c>
    </row>
    <row r="56" spans="1:4">
      <c r="A56" s="4" t="s">
        <v>424</v>
      </c>
      <c r="C56" s="6" t="n">
        <v>427885</v>
      </c>
      <c r="D56" s="6" t="n">
        <v>436093</v>
      </c>
    </row>
    <row r="57" spans="1:4">
      <c r="A57" s="3" t="s">
        <v>416</v>
      </c>
    </row>
    <row r="58" spans="1:4">
      <c r="A58" s="4" t="s">
        <v>417</v>
      </c>
      <c r="B58" s="4" t="s">
        <v>425</v>
      </c>
      <c r="C58" s="6" t="n">
        <v>0</v>
      </c>
      <c r="D58" s="6" t="n">
        <v>0</v>
      </c>
    </row>
    <row r="59" spans="1:4">
      <c r="A59" s="4" t="s">
        <v>426</v>
      </c>
      <c r="B59" s="4" t="s">
        <v>427</v>
      </c>
      <c r="D59" s="6" t="n">
        <v>0</v>
      </c>
    </row>
    <row r="60" spans="1:4">
      <c r="A60" s="4" t="s">
        <v>58</v>
      </c>
      <c r="B60" s="4" t="s">
        <v>423</v>
      </c>
      <c r="C60" s="6" t="n">
        <v>18640</v>
      </c>
      <c r="D60" s="6" t="n">
        <v>29191</v>
      </c>
    </row>
    <row r="61" spans="1:4">
      <c r="A61" s="4" t="s">
        <v>428</v>
      </c>
      <c r="C61" s="6" t="n">
        <v>18640</v>
      </c>
      <c r="D61" s="6" t="n">
        <v>29191</v>
      </c>
    </row>
    <row r="62" spans="1:4">
      <c r="A62" s="4" t="s">
        <v>115</v>
      </c>
    </row>
    <row r="63" spans="1:4">
      <c r="A63" s="3" t="s">
        <v>407</v>
      </c>
    </row>
    <row r="64" spans="1:4">
      <c r="A64" s="4" t="s">
        <v>408</v>
      </c>
      <c r="C64" s="6" t="n">
        <v>29139823</v>
      </c>
      <c r="D64" s="6" t="n">
        <v>29104486</v>
      </c>
    </row>
    <row r="65" spans="1:4">
      <c r="A65" s="4" t="s">
        <v>409</v>
      </c>
      <c r="C65" s="6" t="n">
        <v>1038165</v>
      </c>
      <c r="D65" s="6" t="n">
        <v>878919</v>
      </c>
    </row>
    <row r="66" spans="1:4">
      <c r="A66" s="4" t="s">
        <v>410</v>
      </c>
      <c r="C66" s="6" t="n">
        <v>652772</v>
      </c>
      <c r="D66" s="6" t="n">
        <v>617390</v>
      </c>
    </row>
    <row r="67" spans="1:4">
      <c r="A67" s="4" t="s">
        <v>28</v>
      </c>
      <c r="C67" s="6" t="n">
        <v>30830760</v>
      </c>
      <c r="D67" s="6" t="n">
        <v>30600795</v>
      </c>
    </row>
    <row r="68" spans="1:4">
      <c r="A68" s="4" t="s">
        <v>432</v>
      </c>
    </row>
    <row r="69" spans="1:4">
      <c r="A69" s="3" t="s">
        <v>407</v>
      </c>
    </row>
    <row r="70" spans="1:4">
      <c r="A70" s="4" t="s">
        <v>408</v>
      </c>
      <c r="C70" s="6" t="n">
        <v>3933359</v>
      </c>
      <c r="D70" s="6" t="n">
        <v>5065637</v>
      </c>
    </row>
    <row r="71" spans="1:4">
      <c r="A71" s="4" t="s">
        <v>433</v>
      </c>
    </row>
    <row r="72" spans="1:4">
      <c r="A72" s="3" t="s">
        <v>407</v>
      </c>
    </row>
    <row r="73" spans="1:4">
      <c r="A73" s="4" t="s">
        <v>408</v>
      </c>
      <c r="C73" s="6" t="n">
        <v>4591774</v>
      </c>
      <c r="D73" s="6" t="n">
        <v>3757971</v>
      </c>
    </row>
    <row r="74" spans="1:4">
      <c r="A74" s="4" t="s">
        <v>434</v>
      </c>
    </row>
    <row r="75" spans="1:4">
      <c r="A75" s="3" t="s">
        <v>407</v>
      </c>
    </row>
    <row r="76" spans="1:4">
      <c r="A76" s="4" t="s">
        <v>408</v>
      </c>
      <c r="C76" s="6" t="n">
        <v>285927</v>
      </c>
      <c r="D76" s="6" t="n">
        <v>328540</v>
      </c>
    </row>
    <row r="77" spans="1:4">
      <c r="A77" s="4" t="s">
        <v>435</v>
      </c>
    </row>
    <row r="78" spans="1:4">
      <c r="A78" s="3" t="s">
        <v>407</v>
      </c>
    </row>
    <row r="79" spans="1:4">
      <c r="A79" s="4" t="s">
        <v>408</v>
      </c>
      <c r="C79" s="6" t="n">
        <v>296104</v>
      </c>
      <c r="D79" s="6" t="n">
        <v>405316</v>
      </c>
    </row>
    <row r="80" spans="1:4">
      <c r="A80" s="4" t="s">
        <v>436</v>
      </c>
    </row>
    <row r="81" spans="1:4">
      <c r="A81" s="3" t="s">
        <v>407</v>
      </c>
    </row>
    <row r="82" spans="1:4">
      <c r="A82" s="4" t="s">
        <v>408</v>
      </c>
      <c r="C82" s="6" t="n">
        <v>141281</v>
      </c>
      <c r="D82" s="6" t="n">
        <v>32410</v>
      </c>
    </row>
    <row r="83" spans="1:4">
      <c r="A83" s="4" t="s">
        <v>437</v>
      </c>
    </row>
    <row r="84" spans="1:4">
      <c r="A84" s="3" t="s">
        <v>407</v>
      </c>
    </row>
    <row r="85" spans="1:4">
      <c r="A85" s="4" t="s">
        <v>408</v>
      </c>
      <c r="C85" s="6" t="n">
        <v>973170</v>
      </c>
      <c r="D85" s="6" t="n">
        <v>1168572</v>
      </c>
    </row>
    <row r="86" spans="1:4">
      <c r="A86" s="4" t="s">
        <v>438</v>
      </c>
    </row>
    <row r="87" spans="1:4">
      <c r="A87" s="3" t="s">
        <v>407</v>
      </c>
    </row>
    <row r="88" spans="1:4">
      <c r="A88" s="4" t="s">
        <v>408</v>
      </c>
      <c r="C88" s="6" t="n">
        <v>2598854</v>
      </c>
      <c r="D88" s="6" t="n">
        <v>2632070</v>
      </c>
    </row>
    <row r="89" spans="1:4">
      <c r="A89" s="4" t="s">
        <v>439</v>
      </c>
    </row>
    <row r="90" spans="1:4">
      <c r="A90" s="3" t="s">
        <v>407</v>
      </c>
    </row>
    <row r="91" spans="1:4">
      <c r="A91" s="4" t="s">
        <v>408</v>
      </c>
      <c r="C91" s="6" t="n">
        <v>5642141</v>
      </c>
      <c r="D91" s="6" t="n">
        <v>5251614</v>
      </c>
    </row>
    <row r="92" spans="1:4">
      <c r="A92" s="4" t="s">
        <v>440</v>
      </c>
    </row>
    <row r="93" spans="1:4">
      <c r="A93" s="3" t="s">
        <v>407</v>
      </c>
    </row>
    <row r="94" spans="1:4">
      <c r="A94" s="4" t="s">
        <v>408</v>
      </c>
      <c r="C94" s="6" t="n">
        <v>29139823</v>
      </c>
      <c r="D94" s="6" t="n">
        <v>29104486</v>
      </c>
    </row>
    <row r="95" spans="1:4">
      <c r="A95" s="4" t="s">
        <v>409</v>
      </c>
      <c r="C95" s="6" t="n">
        <v>1038165</v>
      </c>
      <c r="D95" s="6" t="n">
        <v>878919</v>
      </c>
    </row>
    <row r="96" spans="1:4">
      <c r="A96" s="4" t="s">
        <v>410</v>
      </c>
      <c r="B96" s="4" t="s">
        <v>441</v>
      </c>
      <c r="C96" s="6" t="n">
        <v>652772</v>
      </c>
      <c r="D96" s="6" t="n">
        <v>617390</v>
      </c>
    </row>
    <row r="97" spans="1:4">
      <c r="A97" s="4" t="s">
        <v>28</v>
      </c>
      <c r="C97" s="6" t="n">
        <v>30830760</v>
      </c>
      <c r="D97" s="6" t="n">
        <v>30600795</v>
      </c>
    </row>
    <row r="98" spans="1:4">
      <c r="A98" s="4" t="s">
        <v>442</v>
      </c>
    </row>
    <row r="99" spans="1:4">
      <c r="A99" s="3" t="s">
        <v>407</v>
      </c>
    </row>
    <row r="100" spans="1:4">
      <c r="A100" s="4" t="s">
        <v>408</v>
      </c>
      <c r="C100" s="6" t="n">
        <v>3933359</v>
      </c>
      <c r="D100" s="6" t="n">
        <v>5065637</v>
      </c>
    </row>
    <row r="101" spans="1:4">
      <c r="A101" s="4" t="s">
        <v>443</v>
      </c>
    </row>
    <row r="102" spans="1:4">
      <c r="A102" s="3" t="s">
        <v>407</v>
      </c>
    </row>
    <row r="103" spans="1:4">
      <c r="A103" s="4" t="s">
        <v>408</v>
      </c>
      <c r="C103" s="6" t="n">
        <v>4591774</v>
      </c>
      <c r="D103" s="6" t="n">
        <v>3757971</v>
      </c>
    </row>
    <row r="104" spans="1:4">
      <c r="A104" s="4" t="s">
        <v>444</v>
      </c>
    </row>
    <row r="105" spans="1:4">
      <c r="A105" s="3" t="s">
        <v>407</v>
      </c>
    </row>
    <row r="106" spans="1:4">
      <c r="A106" s="4" t="s">
        <v>408</v>
      </c>
      <c r="C106" s="6" t="n">
        <v>285927</v>
      </c>
      <c r="D106" s="6" t="n">
        <v>328540</v>
      </c>
    </row>
    <row r="107" spans="1:4">
      <c r="A107" s="4" t="s">
        <v>445</v>
      </c>
    </row>
    <row r="108" spans="1:4">
      <c r="A108" s="3" t="s">
        <v>407</v>
      </c>
    </row>
    <row r="109" spans="1:4">
      <c r="A109" s="4" t="s">
        <v>408</v>
      </c>
      <c r="C109" s="6" t="n">
        <v>296104</v>
      </c>
      <c r="D109" s="6" t="n">
        <v>405316</v>
      </c>
    </row>
    <row r="110" spans="1:4">
      <c r="A110" s="4" t="s">
        <v>446</v>
      </c>
    </row>
    <row r="111" spans="1:4">
      <c r="A111" s="3" t="s">
        <v>407</v>
      </c>
    </row>
    <row r="112" spans="1:4">
      <c r="A112" s="4" t="s">
        <v>408</v>
      </c>
      <c r="C112" s="6" t="n">
        <v>141281</v>
      </c>
      <c r="D112" s="6" t="n">
        <v>32410</v>
      </c>
    </row>
    <row r="113" spans="1:4">
      <c r="A113" s="4" t="s">
        <v>447</v>
      </c>
    </row>
    <row r="114" spans="1:4">
      <c r="A114" s="3" t="s">
        <v>407</v>
      </c>
    </row>
    <row r="115" spans="1:4">
      <c r="A115" s="4" t="s">
        <v>408</v>
      </c>
      <c r="C115" s="6" t="n">
        <v>973170</v>
      </c>
      <c r="D115" s="6" t="n">
        <v>1168572</v>
      </c>
    </row>
    <row r="116" spans="1:4">
      <c r="A116" s="4" t="s">
        <v>448</v>
      </c>
    </row>
    <row r="117" spans="1:4">
      <c r="A117" s="3" t="s">
        <v>407</v>
      </c>
    </row>
    <row r="118" spans="1:4">
      <c r="A118" s="4" t="s">
        <v>408</v>
      </c>
      <c r="C118" s="6" t="n">
        <v>2598854</v>
      </c>
      <c r="D118" s="6" t="n">
        <v>2632070</v>
      </c>
    </row>
    <row r="119" spans="1:4">
      <c r="A119" s="4" t="s">
        <v>449</v>
      </c>
    </row>
    <row r="120" spans="1:4">
      <c r="A120" s="3" t="s">
        <v>407</v>
      </c>
    </row>
    <row r="121" spans="1:4">
      <c r="A121" s="4" t="s">
        <v>408</v>
      </c>
      <c r="C121" s="6" t="n">
        <v>5642141</v>
      </c>
      <c r="D121" s="6" t="n">
        <v>5251614</v>
      </c>
    </row>
    <row r="122" spans="1:4">
      <c r="A122" s="4" t="s">
        <v>450</v>
      </c>
    </row>
    <row r="123" spans="1:4">
      <c r="A123" s="3" t="s">
        <v>407</v>
      </c>
    </row>
    <row r="124" spans="1:4">
      <c r="A124" s="4" t="s">
        <v>408</v>
      </c>
      <c r="C124" s="6" t="n">
        <v>0</v>
      </c>
      <c r="D124" s="6" t="n">
        <v>0</v>
      </c>
    </row>
    <row r="125" spans="1:4">
      <c r="A125" s="4" t="s">
        <v>409</v>
      </c>
      <c r="C125" s="6" t="n">
        <v>693510</v>
      </c>
      <c r="D125" s="6" t="n">
        <v>528581</v>
      </c>
    </row>
    <row r="126" spans="1:4">
      <c r="A126" s="4" t="s">
        <v>410</v>
      </c>
      <c r="B126" s="4" t="s">
        <v>441</v>
      </c>
      <c r="C126" s="6" t="n">
        <v>0</v>
      </c>
      <c r="D126" s="6" t="n">
        <v>0</v>
      </c>
    </row>
    <row r="127" spans="1:4">
      <c r="A127" s="4" t="s">
        <v>28</v>
      </c>
      <c r="C127" s="6" t="n">
        <v>693510</v>
      </c>
      <c r="D127" s="6" t="n">
        <v>528581</v>
      </c>
    </row>
    <row r="128" spans="1:4">
      <c r="A128" s="4" t="s">
        <v>451</v>
      </c>
    </row>
    <row r="129" spans="1:4">
      <c r="A129" s="3" t="s">
        <v>407</v>
      </c>
    </row>
    <row r="130" spans="1:4">
      <c r="A130" s="4" t="s">
        <v>408</v>
      </c>
      <c r="C130" s="6" t="n">
        <v>0</v>
      </c>
      <c r="D130" s="6" t="n">
        <v>0</v>
      </c>
    </row>
    <row r="131" spans="1:4">
      <c r="A131" s="4" t="s">
        <v>452</v>
      </c>
    </row>
    <row r="132" spans="1:4">
      <c r="A132" s="3" t="s">
        <v>407</v>
      </c>
    </row>
    <row r="133" spans="1:4">
      <c r="A133" s="4" t="s">
        <v>408</v>
      </c>
      <c r="C133" s="6" t="n">
        <v>0</v>
      </c>
      <c r="D133" s="6" t="n">
        <v>0</v>
      </c>
    </row>
    <row r="134" spans="1:4">
      <c r="A134" s="4" t="s">
        <v>453</v>
      </c>
    </row>
    <row r="135" spans="1:4">
      <c r="A135" s="3" t="s">
        <v>407</v>
      </c>
    </row>
    <row r="136" spans="1:4">
      <c r="A136" s="4" t="s">
        <v>408</v>
      </c>
      <c r="C136" s="6" t="n">
        <v>0</v>
      </c>
      <c r="D136" s="6" t="n">
        <v>0</v>
      </c>
    </row>
    <row r="137" spans="1:4">
      <c r="A137" s="4" t="s">
        <v>454</v>
      </c>
    </row>
    <row r="138" spans="1:4">
      <c r="A138" s="3" t="s">
        <v>407</v>
      </c>
    </row>
    <row r="139" spans="1:4">
      <c r="A139" s="4" t="s">
        <v>408</v>
      </c>
      <c r="C139" s="6" t="n">
        <v>0</v>
      </c>
      <c r="D139" s="6" t="n">
        <v>0</v>
      </c>
    </row>
    <row r="140" spans="1:4">
      <c r="A140" s="4" t="s">
        <v>455</v>
      </c>
    </row>
    <row r="141" spans="1:4">
      <c r="A141" s="3" t="s">
        <v>407</v>
      </c>
    </row>
    <row r="142" spans="1:4">
      <c r="A142" s="4" t="s">
        <v>408</v>
      </c>
      <c r="C142" s="6" t="n">
        <v>0</v>
      </c>
      <c r="D142" s="6" t="n">
        <v>0</v>
      </c>
    </row>
    <row r="143" spans="1:4">
      <c r="A143" s="4" t="s">
        <v>456</v>
      </c>
    </row>
    <row r="144" spans="1:4">
      <c r="A144" s="3" t="s">
        <v>407</v>
      </c>
    </row>
    <row r="145" spans="1:4">
      <c r="A145" s="4" t="s">
        <v>408</v>
      </c>
      <c r="C145" s="6" t="n">
        <v>0</v>
      </c>
      <c r="D145" s="6" t="n">
        <v>0</v>
      </c>
    </row>
    <row r="146" spans="1:4">
      <c r="A146" s="4" t="s">
        <v>457</v>
      </c>
    </row>
    <row r="147" spans="1:4">
      <c r="A147" s="3" t="s">
        <v>407</v>
      </c>
    </row>
    <row r="148" spans="1:4">
      <c r="A148" s="4" t="s">
        <v>408</v>
      </c>
      <c r="C148" s="6" t="n">
        <v>0</v>
      </c>
      <c r="D148" s="6" t="n">
        <v>0</v>
      </c>
    </row>
    <row r="149" spans="1:4">
      <c r="A149" s="4" t="s">
        <v>458</v>
      </c>
    </row>
    <row r="150" spans="1:4">
      <c r="A150" s="3" t="s">
        <v>407</v>
      </c>
    </row>
    <row r="151" spans="1:4">
      <c r="A151" s="4" t="s">
        <v>408</v>
      </c>
      <c r="C151" s="6" t="n">
        <v>0</v>
      </c>
      <c r="D151" s="6" t="n">
        <v>0</v>
      </c>
    </row>
    <row r="152" spans="1:4">
      <c r="A152" s="4" t="s">
        <v>459</v>
      </c>
    </row>
    <row r="153" spans="1:4">
      <c r="A153" s="3" t="s">
        <v>407</v>
      </c>
    </row>
    <row r="154" spans="1:4">
      <c r="A154" s="4" t="s">
        <v>408</v>
      </c>
      <c r="C154" s="6" t="n">
        <v>28943375</v>
      </c>
      <c r="D154" s="6" t="n">
        <v>28952208</v>
      </c>
    </row>
    <row r="155" spans="1:4">
      <c r="A155" s="4" t="s">
        <v>409</v>
      </c>
      <c r="C155" s="6" t="n">
        <v>344655</v>
      </c>
      <c r="D155" s="6" t="n">
        <v>350338</v>
      </c>
    </row>
    <row r="156" spans="1:4">
      <c r="A156" s="4" t="s">
        <v>410</v>
      </c>
      <c r="B156" s="4" t="s">
        <v>441</v>
      </c>
      <c r="C156" s="6" t="n">
        <v>652772</v>
      </c>
      <c r="D156" s="6" t="n">
        <v>617390</v>
      </c>
    </row>
    <row r="157" spans="1:4">
      <c r="A157" s="4" t="s">
        <v>28</v>
      </c>
      <c r="C157" s="6" t="n">
        <v>29940802</v>
      </c>
      <c r="D157" s="6" t="n">
        <v>29919936</v>
      </c>
    </row>
    <row r="158" spans="1:4">
      <c r="A158" s="4" t="s">
        <v>460</v>
      </c>
    </row>
    <row r="159" spans="1:4">
      <c r="A159" s="3" t="s">
        <v>407</v>
      </c>
    </row>
    <row r="160" spans="1:4">
      <c r="A160" s="4" t="s">
        <v>408</v>
      </c>
      <c r="C160" s="6" t="n">
        <v>3889709</v>
      </c>
      <c r="D160" s="6" t="n">
        <v>5020574</v>
      </c>
    </row>
    <row r="161" spans="1:4">
      <c r="A161" s="4" t="s">
        <v>461</v>
      </c>
    </row>
    <row r="162" spans="1:4">
      <c r="A162" s="3" t="s">
        <v>407</v>
      </c>
    </row>
    <row r="163" spans="1:4">
      <c r="A163" s="4" t="s">
        <v>408</v>
      </c>
      <c r="C163" s="6" t="n">
        <v>4591774</v>
      </c>
      <c r="D163" s="6" t="n">
        <v>3754894</v>
      </c>
    </row>
    <row r="164" spans="1:4">
      <c r="A164" s="4" t="s">
        <v>462</v>
      </c>
    </row>
    <row r="165" spans="1:4">
      <c r="A165" s="3" t="s">
        <v>407</v>
      </c>
    </row>
    <row r="166" spans="1:4">
      <c r="A166" s="4" t="s">
        <v>408</v>
      </c>
      <c r="C166" s="6" t="n">
        <v>285927</v>
      </c>
      <c r="D166" s="6" t="n">
        <v>328540</v>
      </c>
    </row>
    <row r="167" spans="1:4">
      <c r="A167" s="4" t="s">
        <v>463</v>
      </c>
    </row>
    <row r="168" spans="1:4">
      <c r="A168" s="3" t="s">
        <v>407</v>
      </c>
    </row>
    <row r="169" spans="1:4">
      <c r="A169" s="4" t="s">
        <v>408</v>
      </c>
      <c r="C169" s="6" t="n">
        <v>296003</v>
      </c>
      <c r="D169" s="6" t="n">
        <v>405316</v>
      </c>
    </row>
    <row r="170" spans="1:4">
      <c r="A170" s="4" t="s">
        <v>464</v>
      </c>
    </row>
    <row r="171" spans="1:4">
      <c r="A171" s="3" t="s">
        <v>407</v>
      </c>
    </row>
    <row r="172" spans="1:4">
      <c r="A172" s="4" t="s">
        <v>408</v>
      </c>
      <c r="C172" s="6" t="n">
        <v>0</v>
      </c>
      <c r="D172" s="6" t="n">
        <v>2</v>
      </c>
    </row>
    <row r="173" spans="1:4">
      <c r="A173" s="4" t="s">
        <v>465</v>
      </c>
    </row>
    <row r="174" spans="1:4">
      <c r="A174" s="3" t="s">
        <v>407</v>
      </c>
    </row>
    <row r="175" spans="1:4">
      <c r="A175" s="4" t="s">
        <v>408</v>
      </c>
      <c r="C175" s="6" t="n">
        <v>972040</v>
      </c>
      <c r="D175" s="6" t="n">
        <v>1150715</v>
      </c>
    </row>
    <row r="176" spans="1:4">
      <c r="A176" s="4" t="s">
        <v>466</v>
      </c>
    </row>
    <row r="177" spans="1:4">
      <c r="A177" s="3" t="s">
        <v>407</v>
      </c>
    </row>
    <row r="178" spans="1:4">
      <c r="A178" s="4" t="s">
        <v>408</v>
      </c>
      <c r="C178" s="6" t="n">
        <v>2598854</v>
      </c>
      <c r="D178" s="6" t="n">
        <v>2632070</v>
      </c>
    </row>
    <row r="179" spans="1:4">
      <c r="A179" s="4" t="s">
        <v>467</v>
      </c>
    </row>
    <row r="180" spans="1:4">
      <c r="A180" s="3" t="s">
        <v>407</v>
      </c>
    </row>
    <row r="181" spans="1:4">
      <c r="A181" s="4" t="s">
        <v>408</v>
      </c>
      <c r="C181" s="6" t="n">
        <v>5642141</v>
      </c>
      <c r="D181" s="6" t="n">
        <v>5251614</v>
      </c>
    </row>
    <row r="182" spans="1:4">
      <c r="A182" s="4" t="s">
        <v>468</v>
      </c>
    </row>
    <row r="183" spans="1:4">
      <c r="A183" s="3" t="s">
        <v>407</v>
      </c>
    </row>
    <row r="184" spans="1:4">
      <c r="A184" s="4" t="s">
        <v>408</v>
      </c>
      <c r="C184" s="6" t="n">
        <v>196448</v>
      </c>
      <c r="D184" s="6" t="n">
        <v>152278</v>
      </c>
    </row>
    <row r="185" spans="1:4">
      <c r="A185" s="4" t="s">
        <v>409</v>
      </c>
      <c r="C185" s="6" t="n">
        <v>0</v>
      </c>
      <c r="D185" s="6" t="n">
        <v>0</v>
      </c>
    </row>
    <row r="186" spans="1:4">
      <c r="A186" s="4" t="s">
        <v>410</v>
      </c>
      <c r="B186" s="4" t="s">
        <v>441</v>
      </c>
      <c r="C186" s="6" t="n">
        <v>0</v>
      </c>
      <c r="D186" s="6" t="n">
        <v>0</v>
      </c>
    </row>
    <row r="187" spans="1:4">
      <c r="A187" s="4" t="s">
        <v>28</v>
      </c>
      <c r="C187" s="6" t="n">
        <v>196448</v>
      </c>
      <c r="D187" s="6" t="n">
        <v>152278</v>
      </c>
    </row>
    <row r="188" spans="1:4">
      <c r="A188" s="4" t="s">
        <v>469</v>
      </c>
    </row>
    <row r="189" spans="1:4">
      <c r="A189" s="3" t="s">
        <v>407</v>
      </c>
    </row>
    <row r="190" spans="1:4">
      <c r="A190" s="4" t="s">
        <v>408</v>
      </c>
      <c r="C190" s="6" t="n">
        <v>43650</v>
      </c>
      <c r="D190" s="6" t="n">
        <v>45063</v>
      </c>
    </row>
    <row r="191" spans="1:4">
      <c r="A191" s="4" t="s">
        <v>470</v>
      </c>
    </row>
    <row r="192" spans="1:4">
      <c r="A192" s="3" t="s">
        <v>407</v>
      </c>
    </row>
    <row r="193" spans="1:4">
      <c r="A193" s="4" t="s">
        <v>408</v>
      </c>
      <c r="C193" s="6" t="n">
        <v>0</v>
      </c>
      <c r="D193" s="6" t="n">
        <v>3077</v>
      </c>
    </row>
    <row r="194" spans="1:4">
      <c r="A194" s="4" t="s">
        <v>471</v>
      </c>
    </row>
    <row r="195" spans="1:4">
      <c r="A195" s="3" t="s">
        <v>407</v>
      </c>
    </row>
    <row r="196" spans="1:4">
      <c r="A196" s="4" t="s">
        <v>408</v>
      </c>
      <c r="C196" s="6" t="n">
        <v>0</v>
      </c>
      <c r="D196" s="6" t="n">
        <v>0</v>
      </c>
    </row>
    <row r="197" spans="1:4">
      <c r="A197" s="4" t="s">
        <v>472</v>
      </c>
    </row>
    <row r="198" spans="1:4">
      <c r="A198" s="3" t="s">
        <v>407</v>
      </c>
    </row>
    <row r="199" spans="1:4">
      <c r="A199" s="4" t="s">
        <v>408</v>
      </c>
      <c r="C199" s="6" t="n">
        <v>101</v>
      </c>
      <c r="D199" s="6" t="n">
        <v>0</v>
      </c>
    </row>
    <row r="200" spans="1:4">
      <c r="A200" s="4" t="s">
        <v>473</v>
      </c>
    </row>
    <row r="201" spans="1:4">
      <c r="A201" s="3" t="s">
        <v>407</v>
      </c>
    </row>
    <row r="202" spans="1:4">
      <c r="A202" s="4" t="s">
        <v>408</v>
      </c>
      <c r="C202" s="6" t="n">
        <v>141281</v>
      </c>
      <c r="D202" s="6" t="n">
        <v>32408</v>
      </c>
    </row>
    <row r="203" spans="1:4">
      <c r="A203" s="4" t="s">
        <v>474</v>
      </c>
    </row>
    <row r="204" spans="1:4">
      <c r="A204" s="3" t="s">
        <v>407</v>
      </c>
    </row>
    <row r="205" spans="1:4">
      <c r="A205" s="4" t="s">
        <v>408</v>
      </c>
      <c r="C205" s="6" t="n">
        <v>1130</v>
      </c>
      <c r="D205" s="6" t="n">
        <v>17857</v>
      </c>
    </row>
    <row r="206" spans="1:4">
      <c r="A206" s="4" t="s">
        <v>475</v>
      </c>
    </row>
    <row r="207" spans="1:4">
      <c r="A207" s="3" t="s">
        <v>407</v>
      </c>
    </row>
    <row r="208" spans="1:4">
      <c r="A208" s="4" t="s">
        <v>408</v>
      </c>
      <c r="C208" s="6" t="n">
        <v>0</v>
      </c>
      <c r="D208" s="6" t="n">
        <v>0</v>
      </c>
    </row>
    <row r="209" spans="1:4">
      <c r="A209" s="4" t="s">
        <v>476</v>
      </c>
    </row>
    <row r="210" spans="1:4">
      <c r="A210" s="3" t="s">
        <v>407</v>
      </c>
    </row>
    <row r="211" spans="1:4">
      <c r="A211" s="4" t="s">
        <v>408</v>
      </c>
      <c r="C211" s="6" t="n">
        <v>0</v>
      </c>
      <c r="D211" s="6" t="n">
        <v>0</v>
      </c>
    </row>
    <row r="212" spans="1:4">
      <c r="A212" s="4" t="s">
        <v>119</v>
      </c>
    </row>
    <row r="213" spans="1:4">
      <c r="A213" s="3" t="s">
        <v>407</v>
      </c>
    </row>
    <row r="214" spans="1:4">
      <c r="A214" s="4" t="s">
        <v>408</v>
      </c>
      <c r="C214" s="6" t="n">
        <v>2794312</v>
      </c>
      <c r="D214" s="6" t="n">
        <v>3153103</v>
      </c>
    </row>
    <row r="215" spans="1:4">
      <c r="A215" s="4" t="s">
        <v>411</v>
      </c>
      <c r="C215" s="6" t="n">
        <v>1608882</v>
      </c>
      <c r="D215" s="6" t="n">
        <v>1235699</v>
      </c>
    </row>
    <row r="216" spans="1:4">
      <c r="A216" s="4" t="s">
        <v>412</v>
      </c>
      <c r="C216" s="6" t="n">
        <v>24169</v>
      </c>
      <c r="D216" s="6" t="n">
        <v>60330</v>
      </c>
    </row>
    <row r="217" spans="1:4">
      <c r="A217" s="4" t="s">
        <v>413</v>
      </c>
      <c r="C217" s="6" t="n">
        <v>1633051</v>
      </c>
      <c r="D217" s="6" t="n">
        <v>1296029</v>
      </c>
    </row>
    <row r="218" spans="1:4">
      <c r="A218" s="4" t="s">
        <v>477</v>
      </c>
    </row>
    <row r="219" spans="1:4">
      <c r="A219" s="3" t="s">
        <v>407</v>
      </c>
    </row>
    <row r="220" spans="1:4">
      <c r="A220" s="4" t="s">
        <v>408</v>
      </c>
      <c r="C220" s="6" t="n">
        <v>12391</v>
      </c>
      <c r="D220" s="6" t="n">
        <v>12742</v>
      </c>
    </row>
    <row r="221" spans="1:4">
      <c r="A221" s="4" t="s">
        <v>411</v>
      </c>
      <c r="C221" s="6" t="n">
        <v>16866</v>
      </c>
      <c r="D221" s="6" t="n">
        <v>4990</v>
      </c>
    </row>
    <row r="222" spans="1:4">
      <c r="A222" s="4" t="s">
        <v>478</v>
      </c>
    </row>
    <row r="223" spans="1:4">
      <c r="A223" s="3" t="s">
        <v>407</v>
      </c>
    </row>
    <row r="224" spans="1:4">
      <c r="A224" s="4" t="s">
        <v>408</v>
      </c>
      <c r="C224" s="6" t="n">
        <v>671</v>
      </c>
      <c r="D224" s="6" t="n">
        <v>752</v>
      </c>
    </row>
    <row r="225" spans="1:4">
      <c r="A225" s="4" t="s">
        <v>411</v>
      </c>
      <c r="C225" s="6" t="n">
        <v>1680</v>
      </c>
      <c r="D225" s="6" t="n">
        <v>368</v>
      </c>
    </row>
    <row r="226" spans="1:4">
      <c r="A226" s="4" t="s">
        <v>479</v>
      </c>
    </row>
    <row r="227" spans="1:4">
      <c r="A227" s="3" t="s">
        <v>407</v>
      </c>
    </row>
    <row r="228" spans="1:4">
      <c r="A228" s="4" t="s">
        <v>408</v>
      </c>
      <c r="C228" s="6" t="n">
        <v>65</v>
      </c>
      <c r="D228" s="6" t="n">
        <v>26953</v>
      </c>
    </row>
    <row r="229" spans="1:4">
      <c r="A229" s="4" t="s">
        <v>411</v>
      </c>
      <c r="C229" s="6" t="n">
        <v>151</v>
      </c>
    </row>
    <row r="230" spans="1:4">
      <c r="A230" s="4" t="s">
        <v>480</v>
      </c>
    </row>
    <row r="231" spans="1:4">
      <c r="A231" s="3" t="s">
        <v>407</v>
      </c>
    </row>
    <row r="232" spans="1:4">
      <c r="A232" s="4" t="s">
        <v>408</v>
      </c>
      <c r="C232" s="6" t="n">
        <v>105969</v>
      </c>
      <c r="D232" s="6" t="n">
        <v>122481</v>
      </c>
    </row>
    <row r="233" spans="1:4">
      <c r="A233" s="4" t="s">
        <v>411</v>
      </c>
      <c r="C233" s="6" t="n">
        <v>5614</v>
      </c>
      <c r="D233" s="6" t="n">
        <v>4803</v>
      </c>
    </row>
    <row r="234" spans="1:4">
      <c r="A234" s="4" t="s">
        <v>481</v>
      </c>
    </row>
    <row r="235" spans="1:4">
      <c r="A235" s="3" t="s">
        <v>407</v>
      </c>
    </row>
    <row r="236" spans="1:4">
      <c r="A236" s="4" t="s">
        <v>408</v>
      </c>
      <c r="C236" s="6" t="n">
        <v>137929</v>
      </c>
      <c r="D236" s="6" t="n">
        <v>149795</v>
      </c>
    </row>
    <row r="237" spans="1:4">
      <c r="A237" s="4" t="s">
        <v>411</v>
      </c>
      <c r="C237" s="6" t="n">
        <v>27699</v>
      </c>
      <c r="D237" s="6" t="n">
        <v>25700</v>
      </c>
    </row>
    <row r="238" spans="1:4">
      <c r="A238" s="4" t="s">
        <v>482</v>
      </c>
    </row>
    <row r="239" spans="1:4">
      <c r="A239" s="3" t="s">
        <v>407</v>
      </c>
    </row>
    <row r="240" spans="1:4">
      <c r="A240" s="4" t="s">
        <v>408</v>
      </c>
      <c r="C240" s="6" t="n">
        <v>854191</v>
      </c>
      <c r="D240" s="6" t="n">
        <v>933516</v>
      </c>
    </row>
    <row r="241" spans="1:4">
      <c r="A241" s="4" t="s">
        <v>411</v>
      </c>
      <c r="C241" s="6" t="n">
        <v>393756</v>
      </c>
      <c r="D241" s="6" t="n">
        <v>370261</v>
      </c>
    </row>
    <row r="242" spans="1:4">
      <c r="A242" s="4" t="s">
        <v>483</v>
      </c>
    </row>
    <row r="243" spans="1:4">
      <c r="A243" s="3" t="s">
        <v>407</v>
      </c>
    </row>
    <row r="244" spans="1:4">
      <c r="A244" s="4" t="s">
        <v>408</v>
      </c>
      <c r="C244" s="6" t="n">
        <v>2794312</v>
      </c>
      <c r="D244" s="6" t="n">
        <v>3153103</v>
      </c>
    </row>
    <row r="245" spans="1:4">
      <c r="A245" s="4" t="s">
        <v>411</v>
      </c>
      <c r="C245" s="6" t="n">
        <v>1608882</v>
      </c>
      <c r="D245" s="6" t="n">
        <v>1235699</v>
      </c>
    </row>
    <row r="246" spans="1:4">
      <c r="A246" s="4" t="s">
        <v>412</v>
      </c>
      <c r="B246" s="4" t="s">
        <v>441</v>
      </c>
      <c r="C246" s="6" t="n">
        <v>24169</v>
      </c>
      <c r="D246" s="6" t="n">
        <v>60330</v>
      </c>
    </row>
    <row r="247" spans="1:4">
      <c r="A247" s="4" t="s">
        <v>413</v>
      </c>
      <c r="C247" s="6" t="n">
        <v>1633051</v>
      </c>
      <c r="D247" s="6" t="n">
        <v>1296029</v>
      </c>
    </row>
    <row r="248" spans="1:4">
      <c r="A248" s="4" t="s">
        <v>420</v>
      </c>
      <c r="B248" s="4" t="s">
        <v>421</v>
      </c>
      <c r="C248" s="6" t="n">
        <v>74936</v>
      </c>
      <c r="D248" s="6" t="n">
        <v>101274</v>
      </c>
    </row>
    <row r="249" spans="1:4">
      <c r="A249" s="4" t="s">
        <v>484</v>
      </c>
    </row>
    <row r="250" spans="1:4">
      <c r="A250" s="3" t="s">
        <v>407</v>
      </c>
    </row>
    <row r="251" spans="1:4">
      <c r="A251" s="4" t="s">
        <v>408</v>
      </c>
      <c r="C251" s="6" t="n">
        <v>12391</v>
      </c>
      <c r="D251" s="6" t="n">
        <v>12742</v>
      </c>
    </row>
    <row r="252" spans="1:4">
      <c r="A252" s="4" t="s">
        <v>411</v>
      </c>
      <c r="C252" s="6" t="n">
        <v>16866</v>
      </c>
      <c r="D252" s="6" t="n">
        <v>4990</v>
      </c>
    </row>
    <row r="253" spans="1:4">
      <c r="A253" s="4" t="s">
        <v>485</v>
      </c>
    </row>
    <row r="254" spans="1:4">
      <c r="A254" s="3" t="s">
        <v>407</v>
      </c>
    </row>
    <row r="255" spans="1:4">
      <c r="A255" s="4" t="s">
        <v>408</v>
      </c>
      <c r="C255" s="6" t="n">
        <v>671</v>
      </c>
      <c r="D255" s="6" t="n">
        <v>752</v>
      </c>
    </row>
    <row r="256" spans="1:4">
      <c r="A256" s="4" t="s">
        <v>411</v>
      </c>
      <c r="C256" s="6" t="n">
        <v>1680</v>
      </c>
      <c r="D256" s="6" t="n">
        <v>368</v>
      </c>
    </row>
    <row r="257" spans="1:4">
      <c r="A257" s="4" t="s">
        <v>486</v>
      </c>
    </row>
    <row r="258" spans="1:4">
      <c r="A258" s="3" t="s">
        <v>407</v>
      </c>
    </row>
    <row r="259" spans="1:4">
      <c r="A259" s="4" t="s">
        <v>408</v>
      </c>
      <c r="C259" s="6" t="n">
        <v>65</v>
      </c>
      <c r="D259" s="6" t="n">
        <v>26953</v>
      </c>
    </row>
    <row r="260" spans="1:4">
      <c r="A260" s="4" t="s">
        <v>411</v>
      </c>
      <c r="C260" s="6" t="n">
        <v>151</v>
      </c>
    </row>
    <row r="261" spans="1:4">
      <c r="A261" s="4" t="s">
        <v>487</v>
      </c>
    </row>
    <row r="262" spans="1:4">
      <c r="A262" s="3" t="s">
        <v>407</v>
      </c>
    </row>
    <row r="263" spans="1:4">
      <c r="A263" s="4" t="s">
        <v>408</v>
      </c>
      <c r="C263" s="6" t="n">
        <v>105969</v>
      </c>
      <c r="D263" s="6" t="n">
        <v>122481</v>
      </c>
    </row>
    <row r="264" spans="1:4">
      <c r="A264" s="4" t="s">
        <v>411</v>
      </c>
      <c r="C264" s="6" t="n">
        <v>5614</v>
      </c>
      <c r="D264" s="6" t="n">
        <v>4803</v>
      </c>
    </row>
    <row r="265" spans="1:4">
      <c r="A265" s="4" t="s">
        <v>488</v>
      </c>
    </row>
    <row r="266" spans="1:4">
      <c r="A266" s="3" t="s">
        <v>407</v>
      </c>
    </row>
    <row r="267" spans="1:4">
      <c r="A267" s="4" t="s">
        <v>408</v>
      </c>
      <c r="C267" s="6" t="n">
        <v>137929</v>
      </c>
      <c r="D267" s="6" t="n">
        <v>149795</v>
      </c>
    </row>
    <row r="268" spans="1:4">
      <c r="A268" s="4" t="s">
        <v>411</v>
      </c>
      <c r="C268" s="6" t="n">
        <v>27699</v>
      </c>
      <c r="D268" s="6" t="n">
        <v>25700</v>
      </c>
    </row>
    <row r="269" spans="1:4">
      <c r="A269" s="4" t="s">
        <v>489</v>
      </c>
    </row>
    <row r="270" spans="1:4">
      <c r="A270" s="3" t="s">
        <v>407</v>
      </c>
    </row>
    <row r="271" spans="1:4">
      <c r="A271" s="4" t="s">
        <v>408</v>
      </c>
      <c r="C271" s="6" t="n">
        <v>854191</v>
      </c>
      <c r="D271" s="6" t="n">
        <v>933516</v>
      </c>
    </row>
    <row r="272" spans="1:4">
      <c r="A272" s="4" t="s">
        <v>411</v>
      </c>
      <c r="C272" s="6" t="n">
        <v>393756</v>
      </c>
      <c r="D272" s="6" t="n">
        <v>370261</v>
      </c>
    </row>
    <row r="273" spans="1:4">
      <c r="A273" s="4" t="s">
        <v>490</v>
      </c>
    </row>
    <row r="274" spans="1:4">
      <c r="A274" s="3" t="s">
        <v>407</v>
      </c>
    </row>
    <row r="275" spans="1:4">
      <c r="A275" s="4" t="s">
        <v>408</v>
      </c>
      <c r="C275" s="6" t="n">
        <v>0</v>
      </c>
      <c r="D275" s="6" t="n">
        <v>0</v>
      </c>
    </row>
    <row r="276" spans="1:4">
      <c r="A276" s="4" t="s">
        <v>411</v>
      </c>
      <c r="C276" s="6" t="n">
        <v>0</v>
      </c>
      <c r="D276" s="6" t="n">
        <v>0</v>
      </c>
    </row>
    <row r="277" spans="1:4">
      <c r="A277" s="4" t="s">
        <v>412</v>
      </c>
      <c r="B277" s="4" t="s">
        <v>441</v>
      </c>
      <c r="C277" s="6" t="n">
        <v>0</v>
      </c>
      <c r="D277" s="6" t="n">
        <v>0</v>
      </c>
    </row>
    <row r="278" spans="1:4">
      <c r="A278" s="4" t="s">
        <v>413</v>
      </c>
      <c r="C278" s="6" t="n">
        <v>0</v>
      </c>
      <c r="D278" s="6" t="n">
        <v>0</v>
      </c>
    </row>
    <row r="279" spans="1:4">
      <c r="A279" s="4" t="s">
        <v>420</v>
      </c>
      <c r="B279" s="4" t="s">
        <v>421</v>
      </c>
      <c r="C279" s="6" t="n">
        <v>0</v>
      </c>
      <c r="D279" s="6" t="n">
        <v>517</v>
      </c>
    </row>
    <row r="280" spans="1:4">
      <c r="A280" s="4" t="s">
        <v>491</v>
      </c>
    </row>
    <row r="281" spans="1:4">
      <c r="A281" s="3" t="s">
        <v>407</v>
      </c>
    </row>
    <row r="282" spans="1:4">
      <c r="A282" s="4" t="s">
        <v>408</v>
      </c>
      <c r="C282" s="6" t="n">
        <v>0</v>
      </c>
      <c r="D282" s="6" t="n">
        <v>0</v>
      </c>
    </row>
    <row r="283" spans="1:4">
      <c r="A283" s="4" t="s">
        <v>411</v>
      </c>
      <c r="C283" s="6" t="n">
        <v>0</v>
      </c>
      <c r="D283" s="6" t="n">
        <v>0</v>
      </c>
    </row>
    <row r="284" spans="1:4">
      <c r="A284" s="4" t="s">
        <v>492</v>
      </c>
    </row>
    <row r="285" spans="1:4">
      <c r="A285" s="3" t="s">
        <v>407</v>
      </c>
    </row>
    <row r="286" spans="1:4">
      <c r="A286" s="4" t="s">
        <v>408</v>
      </c>
      <c r="C286" s="6" t="n">
        <v>0</v>
      </c>
      <c r="D286" s="6" t="n">
        <v>0</v>
      </c>
    </row>
    <row r="287" spans="1:4">
      <c r="A287" s="4" t="s">
        <v>411</v>
      </c>
      <c r="C287" s="6" t="n">
        <v>0</v>
      </c>
      <c r="D287" s="6" t="n">
        <v>0</v>
      </c>
    </row>
    <row r="288" spans="1:4">
      <c r="A288" s="4" t="s">
        <v>493</v>
      </c>
    </row>
    <row r="289" spans="1:4">
      <c r="A289" s="3" t="s">
        <v>407</v>
      </c>
    </row>
    <row r="290" spans="1:4">
      <c r="A290" s="4" t="s">
        <v>408</v>
      </c>
      <c r="C290" s="6" t="n">
        <v>0</v>
      </c>
      <c r="D290" s="6" t="n">
        <v>0</v>
      </c>
    </row>
    <row r="291" spans="1:4">
      <c r="A291" s="4" t="s">
        <v>411</v>
      </c>
      <c r="C291" s="6" t="n">
        <v>0</v>
      </c>
    </row>
    <row r="292" spans="1:4">
      <c r="A292" s="4" t="s">
        <v>494</v>
      </c>
    </row>
    <row r="293" spans="1:4">
      <c r="A293" s="3" t="s">
        <v>407</v>
      </c>
    </row>
    <row r="294" spans="1:4">
      <c r="A294" s="4" t="s">
        <v>408</v>
      </c>
      <c r="C294" s="6" t="n">
        <v>0</v>
      </c>
      <c r="D294" s="6" t="n">
        <v>0</v>
      </c>
    </row>
    <row r="295" spans="1:4">
      <c r="A295" s="4" t="s">
        <v>411</v>
      </c>
      <c r="C295" s="6" t="n">
        <v>0</v>
      </c>
      <c r="D295" s="6" t="n">
        <v>0</v>
      </c>
    </row>
    <row r="296" spans="1:4">
      <c r="A296" s="4" t="s">
        <v>495</v>
      </c>
    </row>
    <row r="297" spans="1:4">
      <c r="A297" s="3" t="s">
        <v>407</v>
      </c>
    </row>
    <row r="298" spans="1:4">
      <c r="A298" s="4" t="s">
        <v>408</v>
      </c>
      <c r="C298" s="6" t="n">
        <v>0</v>
      </c>
      <c r="D298" s="6" t="n">
        <v>0</v>
      </c>
    </row>
    <row r="299" spans="1:4">
      <c r="A299" s="4" t="s">
        <v>411</v>
      </c>
      <c r="C299" s="6" t="n">
        <v>0</v>
      </c>
      <c r="D299" s="6" t="n">
        <v>0</v>
      </c>
    </row>
    <row r="300" spans="1:4">
      <c r="A300" s="4" t="s">
        <v>496</v>
      </c>
    </row>
    <row r="301" spans="1:4">
      <c r="A301" s="3" t="s">
        <v>407</v>
      </c>
    </row>
    <row r="302" spans="1:4">
      <c r="A302" s="4" t="s">
        <v>408</v>
      </c>
      <c r="C302" s="6" t="n">
        <v>0</v>
      </c>
      <c r="D302" s="6" t="n">
        <v>0</v>
      </c>
    </row>
    <row r="303" spans="1:4">
      <c r="A303" s="4" t="s">
        <v>411</v>
      </c>
      <c r="C303" s="6" t="n">
        <v>0</v>
      </c>
      <c r="D303" s="6" t="n">
        <v>0</v>
      </c>
    </row>
    <row r="304" spans="1:4">
      <c r="A304" s="4" t="s">
        <v>497</v>
      </c>
    </row>
    <row r="305" spans="1:4">
      <c r="A305" s="3" t="s">
        <v>407</v>
      </c>
    </row>
    <row r="306" spans="1:4">
      <c r="A306" s="4" t="s">
        <v>408</v>
      </c>
      <c r="C306" s="6" t="n">
        <v>2794312</v>
      </c>
      <c r="D306" s="6" t="n">
        <v>3153103</v>
      </c>
    </row>
    <row r="307" spans="1:4">
      <c r="A307" s="4" t="s">
        <v>411</v>
      </c>
      <c r="C307" s="6" t="n">
        <v>1608882</v>
      </c>
      <c r="D307" s="6" t="n">
        <v>1235699</v>
      </c>
    </row>
    <row r="308" spans="1:4">
      <c r="A308" s="4" t="s">
        <v>412</v>
      </c>
      <c r="B308" s="4" t="s">
        <v>441</v>
      </c>
      <c r="C308" s="6" t="n">
        <v>24169</v>
      </c>
      <c r="D308" s="6" t="n">
        <v>60330</v>
      </c>
    </row>
    <row r="309" spans="1:4">
      <c r="A309" s="4" t="s">
        <v>413</v>
      </c>
      <c r="C309" s="6" t="n">
        <v>1633051</v>
      </c>
      <c r="D309" s="6" t="n">
        <v>1296029</v>
      </c>
    </row>
    <row r="310" spans="1:4">
      <c r="A310" s="4" t="s">
        <v>420</v>
      </c>
      <c r="B310" s="4" t="s">
        <v>421</v>
      </c>
      <c r="C310" s="6" t="n">
        <v>74936</v>
      </c>
      <c r="D310" s="6" t="n">
        <v>100757</v>
      </c>
    </row>
    <row r="311" spans="1:4">
      <c r="A311" s="4" t="s">
        <v>498</v>
      </c>
    </row>
    <row r="312" spans="1:4">
      <c r="A312" s="3" t="s">
        <v>407</v>
      </c>
    </row>
    <row r="313" spans="1:4">
      <c r="A313" s="4" t="s">
        <v>408</v>
      </c>
      <c r="C313" s="6" t="n">
        <v>12391</v>
      </c>
      <c r="D313" s="6" t="n">
        <v>12742</v>
      </c>
    </row>
    <row r="314" spans="1:4">
      <c r="A314" s="4" t="s">
        <v>411</v>
      </c>
      <c r="C314" s="6" t="n">
        <v>16866</v>
      </c>
      <c r="D314" s="6" t="n">
        <v>4990</v>
      </c>
    </row>
    <row r="315" spans="1:4">
      <c r="A315" s="4" t="s">
        <v>499</v>
      </c>
    </row>
    <row r="316" spans="1:4">
      <c r="A316" s="3" t="s">
        <v>407</v>
      </c>
    </row>
    <row r="317" spans="1:4">
      <c r="A317" s="4" t="s">
        <v>408</v>
      </c>
      <c r="C317" s="6" t="n">
        <v>671</v>
      </c>
      <c r="D317" s="6" t="n">
        <v>752</v>
      </c>
    </row>
    <row r="318" spans="1:4">
      <c r="A318" s="4" t="s">
        <v>411</v>
      </c>
      <c r="C318" s="6" t="n">
        <v>1680</v>
      </c>
      <c r="D318" s="6" t="n">
        <v>368</v>
      </c>
    </row>
    <row r="319" spans="1:4">
      <c r="A319" s="4" t="s">
        <v>500</v>
      </c>
    </row>
    <row r="320" spans="1:4">
      <c r="A320" s="3" t="s">
        <v>407</v>
      </c>
    </row>
    <row r="321" spans="1:4">
      <c r="A321" s="4" t="s">
        <v>408</v>
      </c>
      <c r="C321" s="6" t="n">
        <v>65</v>
      </c>
      <c r="D321" s="6" t="n">
        <v>26953</v>
      </c>
    </row>
    <row r="322" spans="1:4">
      <c r="A322" s="4" t="s">
        <v>411</v>
      </c>
      <c r="C322" s="6" t="n">
        <v>151</v>
      </c>
    </row>
    <row r="323" spans="1:4">
      <c r="A323" s="4" t="s">
        <v>501</v>
      </c>
    </row>
    <row r="324" spans="1:4">
      <c r="A324" s="3" t="s">
        <v>407</v>
      </c>
    </row>
    <row r="325" spans="1:4">
      <c r="A325" s="4" t="s">
        <v>408</v>
      </c>
      <c r="C325" s="6" t="n">
        <v>105969</v>
      </c>
      <c r="D325" s="6" t="n">
        <v>122481</v>
      </c>
    </row>
    <row r="326" spans="1:4">
      <c r="A326" s="4" t="s">
        <v>411</v>
      </c>
      <c r="C326" s="6" t="n">
        <v>5614</v>
      </c>
      <c r="D326" s="6" t="n">
        <v>4803</v>
      </c>
    </row>
    <row r="327" spans="1:4">
      <c r="A327" s="4" t="s">
        <v>502</v>
      </c>
    </row>
    <row r="328" spans="1:4">
      <c r="A328" s="3" t="s">
        <v>407</v>
      </c>
    </row>
    <row r="329" spans="1:4">
      <c r="A329" s="4" t="s">
        <v>408</v>
      </c>
      <c r="C329" s="6" t="n">
        <v>137929</v>
      </c>
      <c r="D329" s="6" t="n">
        <v>149795</v>
      </c>
    </row>
    <row r="330" spans="1:4">
      <c r="A330" s="4" t="s">
        <v>411</v>
      </c>
      <c r="C330" s="6" t="n">
        <v>27699</v>
      </c>
      <c r="D330" s="6" t="n">
        <v>25700</v>
      </c>
    </row>
    <row r="331" spans="1:4">
      <c r="A331" s="4" t="s">
        <v>503</v>
      </c>
    </row>
    <row r="332" spans="1:4">
      <c r="A332" s="3" t="s">
        <v>407</v>
      </c>
    </row>
    <row r="333" spans="1:4">
      <c r="A333" s="4" t="s">
        <v>408</v>
      </c>
      <c r="C333" s="6" t="n">
        <v>854191</v>
      </c>
      <c r="D333" s="6" t="n">
        <v>933516</v>
      </c>
    </row>
    <row r="334" spans="1:4">
      <c r="A334" s="4" t="s">
        <v>411</v>
      </c>
      <c r="C334" s="6" t="n">
        <v>393756</v>
      </c>
      <c r="D334" s="6" t="n">
        <v>370261</v>
      </c>
    </row>
    <row r="335" spans="1:4">
      <c r="A335" s="4" t="s">
        <v>504</v>
      </c>
    </row>
    <row r="336" spans="1:4">
      <c r="A336" s="3" t="s">
        <v>407</v>
      </c>
    </row>
    <row r="337" spans="1:4">
      <c r="A337" s="4" t="s">
        <v>408</v>
      </c>
      <c r="C337" s="6" t="n">
        <v>0</v>
      </c>
      <c r="D337" s="6" t="n">
        <v>0</v>
      </c>
    </row>
    <row r="338" spans="1:4">
      <c r="A338" s="4" t="s">
        <v>411</v>
      </c>
      <c r="C338" s="6" t="n">
        <v>0</v>
      </c>
      <c r="D338" s="6" t="n">
        <v>0</v>
      </c>
    </row>
    <row r="339" spans="1:4">
      <c r="A339" s="4" t="s">
        <v>412</v>
      </c>
      <c r="B339" s="4" t="s">
        <v>441</v>
      </c>
      <c r="C339" s="6" t="n">
        <v>0</v>
      </c>
      <c r="D339" s="6" t="n">
        <v>0</v>
      </c>
    </row>
    <row r="340" spans="1:4">
      <c r="A340" s="4" t="s">
        <v>413</v>
      </c>
      <c r="C340" s="6" t="n">
        <v>0</v>
      </c>
      <c r="D340" s="6" t="n">
        <v>0</v>
      </c>
    </row>
    <row r="341" spans="1:4">
      <c r="A341" s="4" t="s">
        <v>420</v>
      </c>
      <c r="B341" s="4" t="s">
        <v>421</v>
      </c>
      <c r="C341" s="6" t="n">
        <v>0</v>
      </c>
      <c r="D341" s="6" t="n">
        <v>0</v>
      </c>
    </row>
    <row r="342" spans="1:4">
      <c r="A342" s="4" t="s">
        <v>505</v>
      </c>
    </row>
    <row r="343" spans="1:4">
      <c r="A343" s="3" t="s">
        <v>407</v>
      </c>
    </row>
    <row r="344" spans="1:4">
      <c r="A344" s="4" t="s">
        <v>408</v>
      </c>
      <c r="C344" s="6" t="n">
        <v>0</v>
      </c>
      <c r="D344" s="6" t="n">
        <v>0</v>
      </c>
    </row>
    <row r="345" spans="1:4">
      <c r="A345" s="4" t="s">
        <v>411</v>
      </c>
      <c r="C345" s="6" t="n">
        <v>0</v>
      </c>
      <c r="D345" s="6" t="n">
        <v>0</v>
      </c>
    </row>
    <row r="346" spans="1:4">
      <c r="A346" s="4" t="s">
        <v>506</v>
      </c>
    </row>
    <row r="347" spans="1:4">
      <c r="A347" s="3" t="s">
        <v>407</v>
      </c>
    </row>
    <row r="348" spans="1:4">
      <c r="A348" s="4" t="s">
        <v>408</v>
      </c>
      <c r="C348" s="6" t="n">
        <v>0</v>
      </c>
      <c r="D348" s="6" t="n">
        <v>0</v>
      </c>
    </row>
    <row r="349" spans="1:4">
      <c r="A349" s="4" t="s">
        <v>411</v>
      </c>
      <c r="C349" s="6" t="n">
        <v>0</v>
      </c>
      <c r="D349" s="6" t="n">
        <v>0</v>
      </c>
    </row>
    <row r="350" spans="1:4">
      <c r="A350" s="4" t="s">
        <v>507</v>
      </c>
    </row>
    <row r="351" spans="1:4">
      <c r="A351" s="3" t="s">
        <v>407</v>
      </c>
    </row>
    <row r="352" spans="1:4">
      <c r="A352" s="4" t="s">
        <v>408</v>
      </c>
      <c r="C352" s="6" t="n">
        <v>0</v>
      </c>
      <c r="D352" s="6" t="n">
        <v>0</v>
      </c>
    </row>
    <row r="353" spans="1:4">
      <c r="A353" s="4" t="s">
        <v>411</v>
      </c>
      <c r="C353" s="6" t="n">
        <v>0</v>
      </c>
    </row>
    <row r="354" spans="1:4">
      <c r="A354" s="4" t="s">
        <v>508</v>
      </c>
    </row>
    <row r="355" spans="1:4">
      <c r="A355" s="3" t="s">
        <v>407</v>
      </c>
    </row>
    <row r="356" spans="1:4">
      <c r="A356" s="4" t="s">
        <v>408</v>
      </c>
      <c r="C356" s="6" t="n">
        <v>0</v>
      </c>
      <c r="D356" s="6" t="n">
        <v>0</v>
      </c>
    </row>
    <row r="357" spans="1:4">
      <c r="A357" s="4" t="s">
        <v>411</v>
      </c>
      <c r="C357" s="6" t="n">
        <v>0</v>
      </c>
      <c r="D357" s="6" t="n">
        <v>0</v>
      </c>
    </row>
    <row r="358" spans="1:4">
      <c r="A358" s="4" t="s">
        <v>509</v>
      </c>
    </row>
    <row r="359" spans="1:4">
      <c r="A359" s="3" t="s">
        <v>407</v>
      </c>
    </row>
    <row r="360" spans="1:4">
      <c r="A360" s="4" t="s">
        <v>408</v>
      </c>
      <c r="C360" s="6" t="n">
        <v>0</v>
      </c>
      <c r="D360" s="6" t="n">
        <v>0</v>
      </c>
    </row>
    <row r="361" spans="1:4">
      <c r="A361" s="4" t="s">
        <v>411</v>
      </c>
      <c r="C361" s="6" t="n">
        <v>0</v>
      </c>
      <c r="D361" s="6" t="n">
        <v>0</v>
      </c>
    </row>
    <row r="362" spans="1:4">
      <c r="A362" s="4" t="s">
        <v>510</v>
      </c>
    </row>
    <row r="363" spans="1:4">
      <c r="A363" s="3" t="s">
        <v>407</v>
      </c>
    </row>
    <row r="364" spans="1:4">
      <c r="A364" s="4" t="s">
        <v>408</v>
      </c>
      <c r="C364" s="6" t="n">
        <v>0</v>
      </c>
      <c r="D364" s="6" t="n">
        <v>0</v>
      </c>
    </row>
    <row r="365" spans="1:4">
      <c r="A365" s="4" t="s">
        <v>411</v>
      </c>
      <c r="C365" s="6" t="n">
        <v>0</v>
      </c>
      <c r="D365" s="6" t="n">
        <v>0</v>
      </c>
    </row>
    <row r="366" spans="1:4">
      <c r="A366" s="4" t="s">
        <v>511</v>
      </c>
    </row>
    <row r="367" spans="1:4">
      <c r="A367" s="3" t="s">
        <v>407</v>
      </c>
    </row>
    <row r="368" spans="1:4">
      <c r="A368" s="4" t="s">
        <v>408</v>
      </c>
      <c r="C368" s="6" t="n">
        <v>3778344</v>
      </c>
      <c r="D368" s="6" t="n">
        <v>3561909</v>
      </c>
    </row>
    <row r="369" spans="1:4">
      <c r="A369" s="4" t="s">
        <v>512</v>
      </c>
    </row>
    <row r="370" spans="1:4">
      <c r="A370" s="3" t="s">
        <v>407</v>
      </c>
    </row>
    <row r="371" spans="1:4">
      <c r="A371" s="4" t="s">
        <v>408</v>
      </c>
      <c r="C371" s="6" t="n">
        <v>3778344</v>
      </c>
      <c r="D371" s="6" t="n">
        <v>3561909</v>
      </c>
    </row>
    <row r="372" spans="1:4">
      <c r="A372" s="4" t="s">
        <v>513</v>
      </c>
    </row>
    <row r="373" spans="1:4">
      <c r="A373" s="3" t="s">
        <v>407</v>
      </c>
    </row>
    <row r="374" spans="1:4">
      <c r="A374" s="4" t="s">
        <v>408</v>
      </c>
      <c r="C374" s="6" t="n">
        <v>0</v>
      </c>
      <c r="D374" s="6" t="n">
        <v>0</v>
      </c>
    </row>
    <row r="375" spans="1:4">
      <c r="A375" s="4" t="s">
        <v>514</v>
      </c>
    </row>
    <row r="376" spans="1:4">
      <c r="A376" s="3" t="s">
        <v>407</v>
      </c>
    </row>
    <row r="377" spans="1:4">
      <c r="A377" s="4" t="s">
        <v>408</v>
      </c>
      <c r="C377" s="6" t="n">
        <v>3768137</v>
      </c>
      <c r="D377" s="6" t="n">
        <v>3508224</v>
      </c>
    </row>
    <row r="378" spans="1:4">
      <c r="A378" s="4" t="s">
        <v>515</v>
      </c>
    </row>
    <row r="379" spans="1:4">
      <c r="A379" s="3" t="s">
        <v>407</v>
      </c>
    </row>
    <row r="380" spans="1:4">
      <c r="A380" s="4" t="s">
        <v>408</v>
      </c>
      <c r="C380" s="6" t="n">
        <v>10207</v>
      </c>
      <c r="D380" s="6" t="n">
        <v>53685</v>
      </c>
    </row>
    <row r="381" spans="1:4">
      <c r="A381" s="4" t="s">
        <v>516</v>
      </c>
    </row>
    <row r="382" spans="1:4">
      <c r="A382" s="3" t="s">
        <v>407</v>
      </c>
    </row>
    <row r="383" spans="1:4">
      <c r="A383" s="4" t="s">
        <v>408</v>
      </c>
      <c r="C383" s="6" t="n">
        <v>498074</v>
      </c>
      <c r="D383" s="6" t="n">
        <v>598236</v>
      </c>
    </row>
    <row r="384" spans="1:4">
      <c r="A384" s="4" t="s">
        <v>411</v>
      </c>
      <c r="C384" s="6" t="n">
        <v>487472</v>
      </c>
      <c r="D384" s="6" t="n">
        <v>335956</v>
      </c>
    </row>
    <row r="385" spans="1:4">
      <c r="A385" s="4" t="s">
        <v>517</v>
      </c>
    </row>
    <row r="386" spans="1:4">
      <c r="A386" s="3" t="s">
        <v>407</v>
      </c>
    </row>
    <row r="387" spans="1:4">
      <c r="A387" s="4" t="s">
        <v>408</v>
      </c>
      <c r="C387" s="6" t="n">
        <v>498074</v>
      </c>
      <c r="D387" s="6" t="n">
        <v>598236</v>
      </c>
    </row>
    <row r="388" spans="1:4">
      <c r="A388" s="4" t="s">
        <v>411</v>
      </c>
      <c r="C388" s="6" t="n">
        <v>487472</v>
      </c>
      <c r="D388" s="6" t="n">
        <v>335956</v>
      </c>
    </row>
    <row r="389" spans="1:4">
      <c r="A389" s="4" t="s">
        <v>518</v>
      </c>
    </row>
    <row r="390" spans="1:4">
      <c r="A390" s="3" t="s">
        <v>407</v>
      </c>
    </row>
    <row r="391" spans="1:4">
      <c r="A391" s="4" t="s">
        <v>408</v>
      </c>
      <c r="C391" s="6" t="n">
        <v>0</v>
      </c>
      <c r="D391" s="6" t="n">
        <v>0</v>
      </c>
    </row>
    <row r="392" spans="1:4">
      <c r="A392" s="4" t="s">
        <v>411</v>
      </c>
      <c r="C392" s="6" t="n">
        <v>0</v>
      </c>
      <c r="D392" s="6" t="n">
        <v>0</v>
      </c>
    </row>
    <row r="393" spans="1:4">
      <c r="A393" s="4" t="s">
        <v>519</v>
      </c>
    </row>
    <row r="394" spans="1:4">
      <c r="A394" s="3" t="s">
        <v>407</v>
      </c>
    </row>
    <row r="395" spans="1:4">
      <c r="A395" s="4" t="s">
        <v>408</v>
      </c>
      <c r="C395" s="6" t="n">
        <v>498074</v>
      </c>
      <c r="D395" s="6" t="n">
        <v>598236</v>
      </c>
    </row>
    <row r="396" spans="1:4">
      <c r="A396" s="4" t="s">
        <v>411</v>
      </c>
      <c r="C396" s="6" t="n">
        <v>487472</v>
      </c>
      <c r="D396" s="6" t="n">
        <v>335956</v>
      </c>
    </row>
    <row r="397" spans="1:4">
      <c r="A397" s="4" t="s">
        <v>520</v>
      </c>
    </row>
    <row r="398" spans="1:4">
      <c r="A398" s="3" t="s">
        <v>407</v>
      </c>
    </row>
    <row r="399" spans="1:4">
      <c r="A399" s="4" t="s">
        <v>408</v>
      </c>
      <c r="C399" s="6" t="n">
        <v>0</v>
      </c>
      <c r="D399" s="6" t="n">
        <v>0</v>
      </c>
    </row>
    <row r="400" spans="1:4">
      <c r="A400" s="4" t="s">
        <v>411</v>
      </c>
      <c r="C400" s="6" t="n">
        <v>0</v>
      </c>
      <c r="D400" s="6" t="n">
        <v>0</v>
      </c>
    </row>
    <row r="401" spans="1:4">
      <c r="A401" s="4" t="s">
        <v>521</v>
      </c>
    </row>
    <row r="402" spans="1:4">
      <c r="A402" s="3" t="s">
        <v>407</v>
      </c>
    </row>
    <row r="403" spans="1:4">
      <c r="A403" s="4" t="s">
        <v>408</v>
      </c>
      <c r="C403" s="6" t="n">
        <v>6898869</v>
      </c>
      <c r="D403" s="6" t="n">
        <v>6900447</v>
      </c>
    </row>
    <row r="404" spans="1:4">
      <c r="A404" s="4" t="s">
        <v>522</v>
      </c>
    </row>
    <row r="405" spans="1:4">
      <c r="A405" s="3" t="s">
        <v>407</v>
      </c>
    </row>
    <row r="406" spans="1:4">
      <c r="A406" s="4" t="s">
        <v>408</v>
      </c>
      <c r="C406" s="6" t="n">
        <v>6898869</v>
      </c>
      <c r="D406" s="6" t="n">
        <v>6900447</v>
      </c>
    </row>
    <row r="407" spans="1:4">
      <c r="A407" s="4" t="s">
        <v>523</v>
      </c>
    </row>
    <row r="408" spans="1:4">
      <c r="A408" s="3" t="s">
        <v>407</v>
      </c>
    </row>
    <row r="409" spans="1:4">
      <c r="A409" s="4" t="s">
        <v>408</v>
      </c>
      <c r="C409" s="6" t="n">
        <v>0</v>
      </c>
      <c r="D409" s="6" t="n">
        <v>0</v>
      </c>
    </row>
    <row r="410" spans="1:4">
      <c r="A410" s="4" t="s">
        <v>524</v>
      </c>
    </row>
    <row r="411" spans="1:4">
      <c r="A411" s="3" t="s">
        <v>407</v>
      </c>
    </row>
    <row r="412" spans="1:4">
      <c r="A412" s="4" t="s">
        <v>408</v>
      </c>
      <c r="C412" s="6" t="n">
        <v>6898790</v>
      </c>
      <c r="D412" s="6" t="n">
        <v>6900259</v>
      </c>
    </row>
    <row r="413" spans="1:4">
      <c r="A413" s="4" t="s">
        <v>525</v>
      </c>
    </row>
    <row r="414" spans="1:4">
      <c r="A414" s="3" t="s">
        <v>407</v>
      </c>
    </row>
    <row r="415" spans="1:4">
      <c r="A415" s="4" t="s">
        <v>408</v>
      </c>
      <c r="C415" s="6" t="n">
        <v>79</v>
      </c>
      <c r="D415" s="6" t="n">
        <v>188</v>
      </c>
    </row>
    <row r="416" spans="1:4">
      <c r="A416" s="4" t="s">
        <v>526</v>
      </c>
    </row>
    <row r="417" spans="1:4">
      <c r="A417" s="3" t="s">
        <v>407</v>
      </c>
    </row>
    <row r="418" spans="1:4">
      <c r="A418" s="4" t="s">
        <v>408</v>
      </c>
      <c r="C418" s="6" t="n">
        <v>1185022</v>
      </c>
      <c r="D418" s="6" t="n">
        <v>1308628</v>
      </c>
    </row>
    <row r="419" spans="1:4">
      <c r="A419" s="4" t="s">
        <v>411</v>
      </c>
      <c r="C419" s="6" t="n">
        <v>675644</v>
      </c>
      <c r="D419" s="6" t="n">
        <v>493621</v>
      </c>
    </row>
    <row r="420" spans="1:4">
      <c r="A420" s="4" t="s">
        <v>527</v>
      </c>
    </row>
    <row r="421" spans="1:4">
      <c r="A421" s="3" t="s">
        <v>407</v>
      </c>
    </row>
    <row r="422" spans="1:4">
      <c r="A422" s="4" t="s">
        <v>408</v>
      </c>
      <c r="C422" s="6" t="n">
        <v>1185022</v>
      </c>
      <c r="D422" s="6" t="n">
        <v>1308628</v>
      </c>
    </row>
    <row r="423" spans="1:4">
      <c r="A423" s="4" t="s">
        <v>411</v>
      </c>
      <c r="C423" s="6" t="n">
        <v>675644</v>
      </c>
      <c r="D423" s="6" t="n">
        <v>493621</v>
      </c>
    </row>
    <row r="424" spans="1:4">
      <c r="A424" s="4" t="s">
        <v>528</v>
      </c>
    </row>
    <row r="425" spans="1:4">
      <c r="A425" s="3" t="s">
        <v>407</v>
      </c>
    </row>
    <row r="426" spans="1:4">
      <c r="A426" s="4" t="s">
        <v>408</v>
      </c>
      <c r="C426" s="6" t="n">
        <v>0</v>
      </c>
      <c r="D426" s="6" t="n">
        <v>0</v>
      </c>
    </row>
    <row r="427" spans="1:4">
      <c r="A427" s="4" t="s">
        <v>411</v>
      </c>
      <c r="C427" s="6" t="n">
        <v>0</v>
      </c>
      <c r="D427" s="6" t="n">
        <v>0</v>
      </c>
    </row>
    <row r="428" spans="1:4">
      <c r="A428" s="4" t="s">
        <v>529</v>
      </c>
    </row>
    <row r="429" spans="1:4">
      <c r="A429" s="3" t="s">
        <v>407</v>
      </c>
    </row>
    <row r="430" spans="1:4">
      <c r="A430" s="4" t="s">
        <v>408</v>
      </c>
      <c r="C430" s="6" t="n">
        <v>1185022</v>
      </c>
      <c r="D430" s="6" t="n">
        <v>1308628</v>
      </c>
    </row>
    <row r="431" spans="1:4">
      <c r="A431" s="4" t="s">
        <v>411</v>
      </c>
      <c r="C431" s="6" t="n">
        <v>675644</v>
      </c>
      <c r="D431" s="6" t="n">
        <v>493621</v>
      </c>
    </row>
    <row r="432" spans="1:4">
      <c r="A432" s="4" t="s">
        <v>530</v>
      </c>
    </row>
    <row r="433" spans="1:4">
      <c r="A433" s="3" t="s">
        <v>407</v>
      </c>
    </row>
    <row r="434" spans="1:4">
      <c r="A434" s="4" t="s">
        <v>408</v>
      </c>
      <c r="C434" s="6" t="n">
        <v>0</v>
      </c>
      <c r="D434" s="6" t="n">
        <v>0</v>
      </c>
    </row>
    <row r="435" spans="1:4">
      <c r="A435" s="4" t="s">
        <v>411</v>
      </c>
      <c r="C435" s="7" t="n">
        <v>0</v>
      </c>
      <c r="D435" s="7" t="n">
        <v>0</v>
      </c>
    </row>
    <row r="436" spans="1:4">
      <c r="A436" t="n"/>
    </row>
    <row r="437" spans="1:4">
      <c r="A437" s="4" t="s">
        <v>98</v>
      </c>
      <c r="B437" s="4" t="s">
        <v>531</v>
      </c>
    </row>
    <row r="438" spans="1:4">
      <c r="A438" s="4" t="s">
        <v>423</v>
      </c>
      <c r="B438" s="4" t="s">
        <v>532</v>
      </c>
    </row>
    <row r="439" spans="1:4">
      <c r="A439" s="4" t="s">
        <v>421</v>
      </c>
      <c r="B439" s="4" t="s">
        <v>533</v>
      </c>
    </row>
    <row r="440" spans="1:4">
      <c r="A440" s="4" t="s">
        <v>422</v>
      </c>
      <c r="B440" s="4" t="s">
        <v>534</v>
      </c>
    </row>
    <row r="441" spans="1:4">
      <c r="A441" s="4" t="s">
        <v>425</v>
      </c>
      <c r="B441" s="4" t="s">
        <v>535</v>
      </c>
    </row>
    <row r="442" spans="1:4">
      <c r="A442" s="4" t="s">
        <v>427</v>
      </c>
      <c r="B442" s="4" t="s">
        <v>536</v>
      </c>
    </row>
    <row r="443" spans="1:4">
      <c r="A443" s="4" t="s">
        <v>441</v>
      </c>
      <c r="B443" s="4" t="s">
        <v>537</v>
      </c>
    </row>
  </sheetData>
  <mergeCells count="9">
    <mergeCell ref="A1:B1"/>
    <mergeCell ref="A436:C436"/>
    <mergeCell ref="B437:C437"/>
    <mergeCell ref="B438:C438"/>
    <mergeCell ref="B439:C439"/>
    <mergeCell ref="B440:C440"/>
    <mergeCell ref="B441:C441"/>
    <mergeCell ref="B442:C442"/>
    <mergeCell ref="B443:C44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r="A1" s="1" t="s">
        <v>538</v>
      </c>
      <c r="B1" s="2" t="s">
        <v>83</v>
      </c>
      <c r="D1" s="2" t="s">
        <v>1</v>
      </c>
    </row>
    <row r="2" spans="1:6">
      <c r="B2" s="2" t="s">
        <v>2</v>
      </c>
      <c r="C2" s="2" t="s">
        <v>84</v>
      </c>
      <c r="D2" s="2" t="s">
        <v>2</v>
      </c>
      <c r="E2" s="2" t="s">
        <v>84</v>
      </c>
    </row>
    <row r="3" spans="1:6">
      <c r="A3" s="3" t="s">
        <v>539</v>
      </c>
    </row>
    <row r="4" spans="1:6">
      <c r="A4" s="4" t="s">
        <v>540</v>
      </c>
      <c r="B4" s="7" t="n">
        <v>-9836</v>
      </c>
      <c r="C4" s="7" t="n">
        <v>-9753</v>
      </c>
      <c r="D4" s="7" t="n">
        <v>-9791</v>
      </c>
      <c r="E4" s="7" t="n">
        <v>-9764</v>
      </c>
    </row>
    <row r="5" spans="1:6">
      <c r="A5" s="4" t="s">
        <v>541</v>
      </c>
      <c r="B5" s="6" t="n">
        <v>0</v>
      </c>
      <c r="C5" s="6" t="n">
        <v>0</v>
      </c>
      <c r="D5" s="6" t="n">
        <v>0</v>
      </c>
      <c r="E5" s="6" t="n">
        <v>0</v>
      </c>
    </row>
    <row r="6" spans="1:6">
      <c r="A6" s="4" t="s">
        <v>542</v>
      </c>
      <c r="B6" s="6" t="n">
        <v>9879</v>
      </c>
      <c r="C6" s="6" t="n">
        <v>69</v>
      </c>
      <c r="D6" s="6" t="n">
        <v>9834</v>
      </c>
      <c r="E6" s="6" t="n">
        <v>80</v>
      </c>
    </row>
    <row r="7" spans="1:6">
      <c r="A7" s="4" t="s">
        <v>543</v>
      </c>
      <c r="B7" s="6" t="n">
        <v>0</v>
      </c>
      <c r="C7" s="6" t="n">
        <v>0</v>
      </c>
      <c r="D7" s="6" t="n">
        <v>0</v>
      </c>
      <c r="E7" s="6" t="n">
        <v>0</v>
      </c>
      <c r="F7" s="4" t="s">
        <v>98</v>
      </c>
    </row>
    <row r="8" spans="1:6">
      <c r="A8" s="4" t="s">
        <v>544</v>
      </c>
      <c r="B8" s="6" t="n">
        <v>0</v>
      </c>
      <c r="C8" s="6" t="n">
        <v>0</v>
      </c>
      <c r="D8" s="6" t="n">
        <v>0</v>
      </c>
      <c r="E8" s="6" t="n">
        <v>0</v>
      </c>
    </row>
    <row r="9" spans="1:6">
      <c r="A9" s="4" t="s">
        <v>545</v>
      </c>
      <c r="B9" s="6" t="n">
        <v>0</v>
      </c>
      <c r="C9" s="6" t="n">
        <v>0</v>
      </c>
      <c r="D9" s="6" t="n">
        <v>0</v>
      </c>
      <c r="E9" s="6" t="n">
        <v>0</v>
      </c>
    </row>
    <row r="10" spans="1:6">
      <c r="A10" s="4" t="s">
        <v>546</v>
      </c>
      <c r="B10" s="6" t="n">
        <v>0</v>
      </c>
      <c r="C10" s="6" t="n">
        <v>0</v>
      </c>
      <c r="D10" s="6" t="n">
        <v>0</v>
      </c>
      <c r="E10" s="6" t="n">
        <v>0</v>
      </c>
    </row>
    <row r="11" spans="1:6">
      <c r="A11" s="4" t="s">
        <v>547</v>
      </c>
      <c r="B11" s="6" t="n">
        <v>0</v>
      </c>
      <c r="C11" s="6" t="n">
        <v>0</v>
      </c>
      <c r="D11" s="6" t="n">
        <v>0</v>
      </c>
      <c r="E11" s="6" t="n">
        <v>0</v>
      </c>
    </row>
    <row r="12" spans="1:6">
      <c r="A12" s="4" t="s">
        <v>548</v>
      </c>
      <c r="B12" s="6" t="n">
        <v>43</v>
      </c>
      <c r="C12" s="6" t="n">
        <v>-9684</v>
      </c>
      <c r="D12" s="6" t="n">
        <v>43</v>
      </c>
      <c r="E12" s="6" t="n">
        <v>-9684</v>
      </c>
    </row>
    <row r="13" spans="1:6">
      <c r="A13" s="4" t="s">
        <v>549</v>
      </c>
      <c r="B13" s="6" t="n">
        <v>55</v>
      </c>
      <c r="C13" s="6" t="n">
        <v>69</v>
      </c>
      <c r="D13" s="6" t="n">
        <v>10</v>
      </c>
      <c r="E13" s="6" t="n">
        <v>80</v>
      </c>
    </row>
    <row r="14" spans="1:6">
      <c r="A14" s="4" t="s">
        <v>550</v>
      </c>
    </row>
    <row r="15" spans="1:6">
      <c r="A15" s="3" t="s">
        <v>551</v>
      </c>
    </row>
    <row r="16" spans="1:6">
      <c r="A16" s="4" t="s">
        <v>540</v>
      </c>
      <c r="B16" s="6" t="n">
        <v>44256</v>
      </c>
      <c r="C16" s="6" t="n">
        <v>0</v>
      </c>
      <c r="D16" s="6" t="n">
        <v>45063</v>
      </c>
      <c r="E16" s="6" t="n">
        <v>0</v>
      </c>
    </row>
    <row r="17" spans="1:6">
      <c r="A17" s="4" t="s">
        <v>541</v>
      </c>
      <c r="B17" s="6" t="n">
        <v>-37</v>
      </c>
      <c r="C17" s="6" t="n">
        <v>0</v>
      </c>
      <c r="D17" s="6" t="n">
        <v>-112</v>
      </c>
      <c r="E17" s="6" t="n">
        <v>0</v>
      </c>
    </row>
    <row r="18" spans="1:6">
      <c r="A18" s="4" t="s">
        <v>542</v>
      </c>
      <c r="B18" s="6" t="n">
        <v>116</v>
      </c>
      <c r="C18" s="6" t="n">
        <v>0</v>
      </c>
      <c r="D18" s="6" t="n">
        <v>743</v>
      </c>
      <c r="E18" s="6" t="n">
        <v>0</v>
      </c>
    </row>
    <row r="19" spans="1:6">
      <c r="A19" s="4" t="s">
        <v>543</v>
      </c>
      <c r="B19" s="6" t="n">
        <v>0</v>
      </c>
      <c r="C19" s="6" t="n">
        <v>0</v>
      </c>
      <c r="D19" s="6" t="n">
        <v>0</v>
      </c>
      <c r="E19" s="6" t="n">
        <v>0</v>
      </c>
      <c r="F19" s="4" t="s">
        <v>98</v>
      </c>
    </row>
    <row r="20" spans="1:6">
      <c r="A20" s="4" t="s">
        <v>544</v>
      </c>
      <c r="B20" s="6" t="n">
        <v>0</v>
      </c>
      <c r="C20" s="6" t="n">
        <v>0</v>
      </c>
      <c r="D20" s="6" t="n">
        <v>0</v>
      </c>
      <c r="E20" s="6" t="n">
        <v>0</v>
      </c>
    </row>
    <row r="21" spans="1:6">
      <c r="A21" s="4" t="s">
        <v>545</v>
      </c>
      <c r="B21" s="6" t="n">
        <v>-685</v>
      </c>
      <c r="C21" s="6" t="n">
        <v>0</v>
      </c>
      <c r="D21" s="6" t="n">
        <v>-2044</v>
      </c>
      <c r="E21" s="6" t="n">
        <v>0</v>
      </c>
    </row>
    <row r="22" spans="1:6">
      <c r="A22" s="4" t="s">
        <v>546</v>
      </c>
      <c r="B22" s="6" t="n">
        <v>0</v>
      </c>
      <c r="C22" s="6" t="n">
        <v>0</v>
      </c>
      <c r="D22" s="6" t="n">
        <v>0</v>
      </c>
      <c r="E22" s="6" t="n">
        <v>0</v>
      </c>
    </row>
    <row r="23" spans="1:6">
      <c r="A23" s="4" t="s">
        <v>547</v>
      </c>
      <c r="B23" s="6" t="n">
        <v>0</v>
      </c>
      <c r="C23" s="6" t="n">
        <v>0</v>
      </c>
      <c r="D23" s="6" t="n">
        <v>0</v>
      </c>
      <c r="E23" s="6" t="n">
        <v>0</v>
      </c>
    </row>
    <row r="24" spans="1:6">
      <c r="A24" s="4" t="s">
        <v>548</v>
      </c>
      <c r="B24" s="6" t="n">
        <v>43650</v>
      </c>
      <c r="C24" s="6" t="n">
        <v>0</v>
      </c>
      <c r="D24" s="6" t="n">
        <v>43650</v>
      </c>
      <c r="E24" s="6" t="n">
        <v>0</v>
      </c>
    </row>
    <row r="25" spans="1:6">
      <c r="A25" s="4" t="s">
        <v>549</v>
      </c>
      <c r="B25" s="6" t="n">
        <v>79</v>
      </c>
      <c r="C25" s="6" t="n">
        <v>0</v>
      </c>
      <c r="D25" s="6" t="n">
        <v>630</v>
      </c>
      <c r="E25" s="6" t="n">
        <v>0</v>
      </c>
    </row>
    <row r="26" spans="1:6">
      <c r="A26" s="4" t="s">
        <v>552</v>
      </c>
    </row>
    <row r="27" spans="1:6">
      <c r="A27" s="3" t="s">
        <v>551</v>
      </c>
    </row>
    <row r="28" spans="1:6">
      <c r="A28" s="4" t="s">
        <v>540</v>
      </c>
      <c r="B28" s="6" t="n">
        <v>43637</v>
      </c>
      <c r="C28" s="6" t="n">
        <v>10000</v>
      </c>
      <c r="D28" s="6" t="n">
        <v>53685</v>
      </c>
      <c r="E28" s="6" t="n">
        <v>0</v>
      </c>
    </row>
    <row r="29" spans="1:6">
      <c r="A29" s="4" t="s">
        <v>541</v>
      </c>
      <c r="B29" s="6" t="n">
        <v>-3088</v>
      </c>
      <c r="C29" s="6" t="n">
        <v>0</v>
      </c>
      <c r="D29" s="6" t="n">
        <v>-2991</v>
      </c>
      <c r="E29" s="6" t="n">
        <v>0</v>
      </c>
    </row>
    <row r="30" spans="1:6">
      <c r="A30" s="4" t="s">
        <v>542</v>
      </c>
      <c r="B30" s="6" t="n">
        <v>78</v>
      </c>
      <c r="C30" s="6" t="n">
        <v>0</v>
      </c>
      <c r="D30" s="6" t="n">
        <v>10</v>
      </c>
      <c r="E30" s="6" t="n">
        <v>0</v>
      </c>
    </row>
    <row r="31" spans="1:6">
      <c r="A31" s="4" t="s">
        <v>543</v>
      </c>
      <c r="B31" s="6" t="n">
        <v>0</v>
      </c>
      <c r="C31" s="6" t="n">
        <v>0</v>
      </c>
      <c r="D31" s="6" t="n">
        <v>208</v>
      </c>
      <c r="E31" s="6" t="n">
        <v>10000</v>
      </c>
      <c r="F31" s="4" t="s">
        <v>98</v>
      </c>
    </row>
    <row r="32" spans="1:6">
      <c r="A32" s="4" t="s">
        <v>544</v>
      </c>
      <c r="B32" s="6" t="n">
        <v>-30420</v>
      </c>
      <c r="C32" s="6" t="n">
        <v>0</v>
      </c>
      <c r="D32" s="6" t="n">
        <v>-30420</v>
      </c>
      <c r="E32" s="6" t="n">
        <v>0</v>
      </c>
    </row>
    <row r="33" spans="1:6">
      <c r="A33" s="4" t="s">
        <v>545</v>
      </c>
      <c r="B33" s="6" t="n">
        <v>0</v>
      </c>
      <c r="C33" s="6" t="n">
        <v>0</v>
      </c>
      <c r="D33" s="6" t="n">
        <v>0</v>
      </c>
      <c r="E33" s="6" t="n">
        <v>0</v>
      </c>
    </row>
    <row r="34" spans="1:6">
      <c r="A34" s="4" t="s">
        <v>546</v>
      </c>
      <c r="B34" s="6" t="n">
        <v>0</v>
      </c>
      <c r="C34" s="6" t="n">
        <v>0</v>
      </c>
      <c r="D34" s="6" t="n">
        <v>0</v>
      </c>
      <c r="E34" s="6" t="n">
        <v>0</v>
      </c>
    </row>
    <row r="35" spans="1:6">
      <c r="A35" s="4" t="s">
        <v>547</v>
      </c>
      <c r="B35" s="6" t="n">
        <v>0</v>
      </c>
      <c r="C35" s="6" t="n">
        <v>0</v>
      </c>
      <c r="D35" s="6" t="n">
        <v>-10285</v>
      </c>
      <c r="E35" s="6" t="n">
        <v>0</v>
      </c>
    </row>
    <row r="36" spans="1:6">
      <c r="A36" s="4" t="s">
        <v>548</v>
      </c>
      <c r="B36" s="6" t="n">
        <v>10207</v>
      </c>
      <c r="C36" s="6" t="n">
        <v>10000</v>
      </c>
      <c r="D36" s="6" t="n">
        <v>10207</v>
      </c>
      <c r="E36" s="6" t="n">
        <v>10000</v>
      </c>
    </row>
    <row r="37" spans="1:6">
      <c r="A37" s="4" t="s">
        <v>549</v>
      </c>
      <c r="B37" s="6" t="n">
        <v>0</v>
      </c>
      <c r="C37" s="6" t="n">
        <v>0</v>
      </c>
      <c r="D37" s="6" t="n">
        <v>31</v>
      </c>
      <c r="E37" s="6" t="n">
        <v>0</v>
      </c>
    </row>
    <row r="38" spans="1:6">
      <c r="A38" s="4" t="s">
        <v>553</v>
      </c>
    </row>
    <row r="39" spans="1:6">
      <c r="A39" s="3" t="s">
        <v>551</v>
      </c>
    </row>
    <row r="40" spans="1:6">
      <c r="A40" s="4" t="s">
        <v>540</v>
      </c>
      <c r="B40" s="6" t="n">
        <v>1929</v>
      </c>
      <c r="C40" s="6" t="n">
        <v>5554</v>
      </c>
      <c r="D40" s="6" t="n">
        <v>188</v>
      </c>
      <c r="E40" s="6" t="n">
        <v>5894</v>
      </c>
    </row>
    <row r="41" spans="1:6">
      <c r="A41" s="4" t="s">
        <v>541</v>
      </c>
      <c r="B41" s="6" t="n">
        <v>0</v>
      </c>
      <c r="C41" s="6" t="n">
        <v>-45</v>
      </c>
      <c r="D41" s="6" t="n">
        <v>0</v>
      </c>
      <c r="E41" s="6" t="n">
        <v>-186</v>
      </c>
    </row>
    <row r="42" spans="1:6">
      <c r="A42" s="4" t="s">
        <v>542</v>
      </c>
      <c r="B42" s="6" t="n">
        <v>16</v>
      </c>
      <c r="C42" s="6" t="n">
        <v>-1</v>
      </c>
      <c r="D42" s="6" t="n">
        <v>16</v>
      </c>
      <c r="E42" s="6" t="n">
        <v>3</v>
      </c>
    </row>
    <row r="43" spans="1:6">
      <c r="A43" s="4" t="s">
        <v>543</v>
      </c>
      <c r="B43" s="6" t="n">
        <v>0</v>
      </c>
      <c r="C43" s="6" t="n">
        <v>0</v>
      </c>
      <c r="D43" s="6" t="n">
        <v>1747</v>
      </c>
      <c r="E43" s="6" t="n">
        <v>-123</v>
      </c>
      <c r="F43" s="4" t="s">
        <v>98</v>
      </c>
    </row>
    <row r="44" spans="1:6">
      <c r="A44" s="4" t="s">
        <v>544</v>
      </c>
      <c r="B44" s="6" t="n">
        <v>0</v>
      </c>
      <c r="C44" s="6" t="n">
        <v>0</v>
      </c>
      <c r="D44" s="6" t="n">
        <v>0</v>
      </c>
      <c r="E44" s="6" t="n">
        <v>0</v>
      </c>
    </row>
    <row r="45" spans="1:6">
      <c r="A45" s="4" t="s">
        <v>545</v>
      </c>
      <c r="B45" s="6" t="n">
        <v>0</v>
      </c>
      <c r="C45" s="6" t="n">
        <v>-236</v>
      </c>
      <c r="D45" s="6" t="n">
        <v>-6</v>
      </c>
      <c r="E45" s="6" t="n">
        <v>-316</v>
      </c>
    </row>
    <row r="46" spans="1:6">
      <c r="A46" s="4" t="s">
        <v>546</v>
      </c>
      <c r="B46" s="6" t="n">
        <v>0</v>
      </c>
      <c r="C46" s="6" t="n">
        <v>0</v>
      </c>
      <c r="D46" s="6" t="n">
        <v>0</v>
      </c>
      <c r="E46" s="6" t="n">
        <v>0</v>
      </c>
    </row>
    <row r="47" spans="1:6">
      <c r="A47" s="4" t="s">
        <v>547</v>
      </c>
      <c r="B47" s="6" t="n">
        <v>-1866</v>
      </c>
      <c r="C47" s="6" t="n">
        <v>0</v>
      </c>
      <c r="D47" s="6" t="n">
        <v>-1866</v>
      </c>
      <c r="E47" s="6" t="n">
        <v>0</v>
      </c>
    </row>
    <row r="48" spans="1:6">
      <c r="A48" s="4" t="s">
        <v>548</v>
      </c>
      <c r="B48" s="6" t="n">
        <v>79</v>
      </c>
      <c r="C48" s="6" t="n">
        <v>5272</v>
      </c>
      <c r="D48" s="6" t="n">
        <v>79</v>
      </c>
      <c r="E48" s="6" t="n">
        <v>5272</v>
      </c>
    </row>
    <row r="49" spans="1:6">
      <c r="A49" s="4" t="s">
        <v>549</v>
      </c>
      <c r="B49" s="6" t="n">
        <v>17</v>
      </c>
      <c r="C49" s="6" t="n">
        <v>-1</v>
      </c>
      <c r="D49" s="6" t="n">
        <v>17</v>
      </c>
      <c r="E49" s="6" t="n">
        <v>-137</v>
      </c>
    </row>
    <row r="50" spans="1:6">
      <c r="A50" s="4" t="s">
        <v>554</v>
      </c>
    </row>
    <row r="51" spans="1:6">
      <c r="A51" s="3" t="s">
        <v>551</v>
      </c>
    </row>
    <row r="52" spans="1:6">
      <c r="A52" s="4" t="s">
        <v>540</v>
      </c>
      <c r="B52" s="6" t="n">
        <v>15</v>
      </c>
      <c r="C52" s="6" t="n">
        <v>3038</v>
      </c>
      <c r="D52" s="6" t="n">
        <v>3077</v>
      </c>
      <c r="E52" s="6" t="n">
        <v>1910</v>
      </c>
    </row>
    <row r="53" spans="1:6">
      <c r="A53" s="4" t="s">
        <v>541</v>
      </c>
      <c r="B53" s="6" t="n">
        <v>0</v>
      </c>
      <c r="C53" s="6" t="n">
        <v>0</v>
      </c>
      <c r="D53" s="6" t="n">
        <v>-3</v>
      </c>
      <c r="E53" s="6" t="n">
        <v>0</v>
      </c>
    </row>
    <row r="54" spans="1:6">
      <c r="A54" s="4" t="s">
        <v>542</v>
      </c>
      <c r="B54" s="6" t="n">
        <v>0</v>
      </c>
      <c r="C54" s="6" t="n">
        <v>-2</v>
      </c>
      <c r="D54" s="6" t="n">
        <v>7</v>
      </c>
      <c r="E54" s="6" t="n">
        <v>-4</v>
      </c>
    </row>
    <row r="55" spans="1:6">
      <c r="A55" s="4" t="s">
        <v>543</v>
      </c>
      <c r="B55" s="6" t="n">
        <v>0</v>
      </c>
      <c r="C55" s="6" t="n">
        <v>0</v>
      </c>
      <c r="D55" s="6" t="n">
        <v>0</v>
      </c>
      <c r="E55" s="6" t="n">
        <v>1297</v>
      </c>
      <c r="F55" s="4" t="s">
        <v>98</v>
      </c>
    </row>
    <row r="56" spans="1:6">
      <c r="A56" s="4" t="s">
        <v>544</v>
      </c>
      <c r="B56" s="6" t="n">
        <v>0</v>
      </c>
      <c r="C56" s="6" t="n">
        <v>0</v>
      </c>
      <c r="D56" s="6" t="n">
        <v>0</v>
      </c>
      <c r="E56" s="6" t="n">
        <v>0</v>
      </c>
    </row>
    <row r="57" spans="1:6">
      <c r="A57" s="4" t="s">
        <v>545</v>
      </c>
      <c r="B57" s="6" t="n">
        <v>0</v>
      </c>
      <c r="C57" s="6" t="n">
        <v>-154</v>
      </c>
      <c r="D57" s="6" t="n">
        <v>-229</v>
      </c>
      <c r="E57" s="6" t="n">
        <v>-321</v>
      </c>
    </row>
    <row r="58" spans="1:6">
      <c r="A58" s="4" t="s">
        <v>546</v>
      </c>
      <c r="B58" s="6" t="n">
        <v>0</v>
      </c>
      <c r="C58" s="6" t="n">
        <v>0</v>
      </c>
      <c r="D58" s="6" t="n">
        <v>0</v>
      </c>
      <c r="E58" s="6" t="n">
        <v>0</v>
      </c>
    </row>
    <row r="59" spans="1:6">
      <c r="A59" s="4" t="s">
        <v>547</v>
      </c>
      <c r="B59" s="6" t="n">
        <v>-15</v>
      </c>
      <c r="C59" s="6" t="n">
        <v>0</v>
      </c>
      <c r="D59" s="6" t="n">
        <v>-2852</v>
      </c>
      <c r="E59" s="6" t="n">
        <v>0</v>
      </c>
    </row>
    <row r="60" spans="1:6">
      <c r="A60" s="4" t="s">
        <v>548</v>
      </c>
      <c r="B60" s="6" t="n">
        <v>0</v>
      </c>
      <c r="C60" s="6" t="n">
        <v>2882</v>
      </c>
      <c r="D60" s="6" t="n">
        <v>0</v>
      </c>
      <c r="E60" s="6" t="n">
        <v>2882</v>
      </c>
    </row>
    <row r="61" spans="1:6">
      <c r="A61" s="4" t="s">
        <v>549</v>
      </c>
      <c r="B61" s="6" t="n">
        <v>0</v>
      </c>
      <c r="C61" s="6" t="n">
        <v>-2</v>
      </c>
      <c r="D61" s="6" t="n">
        <v>0</v>
      </c>
      <c r="E61" s="6" t="n">
        <v>-2</v>
      </c>
    </row>
    <row r="62" spans="1:6">
      <c r="A62" s="4" t="s">
        <v>555</v>
      </c>
    </row>
    <row r="63" spans="1:6">
      <c r="A63" s="3" t="s">
        <v>551</v>
      </c>
    </row>
    <row r="64" spans="1:6">
      <c r="A64" s="4" t="s">
        <v>540</v>
      </c>
      <c r="B64" s="6" t="n">
        <v>0</v>
      </c>
      <c r="C64" s="6" t="n">
        <v>0</v>
      </c>
      <c r="D64" s="6" t="n">
        <v>0</v>
      </c>
      <c r="E64" s="6" t="n">
        <v>0</v>
      </c>
    </row>
    <row r="65" spans="1:6">
      <c r="A65" s="4" t="s">
        <v>541</v>
      </c>
      <c r="B65" s="6" t="n">
        <v>0</v>
      </c>
      <c r="C65" s="6" t="n">
        <v>0</v>
      </c>
      <c r="D65" s="6" t="n">
        <v>0</v>
      </c>
      <c r="E65" s="6" t="n">
        <v>0</v>
      </c>
    </row>
    <row r="66" spans="1:6">
      <c r="A66" s="4" t="s">
        <v>542</v>
      </c>
      <c r="B66" s="6" t="n">
        <v>0</v>
      </c>
      <c r="C66" s="6" t="n">
        <v>0</v>
      </c>
      <c r="D66" s="6" t="n">
        <v>0</v>
      </c>
      <c r="E66" s="6" t="n">
        <v>0</v>
      </c>
    </row>
    <row r="67" spans="1:6">
      <c r="A67" s="4" t="s">
        <v>543</v>
      </c>
      <c r="B67" s="6" t="n">
        <v>0</v>
      </c>
      <c r="C67" s="6" t="n">
        <v>0</v>
      </c>
      <c r="D67" s="6" t="n">
        <v>0</v>
      </c>
      <c r="E67" s="6" t="n">
        <v>0</v>
      </c>
      <c r="F67" s="4" t="s">
        <v>98</v>
      </c>
    </row>
    <row r="68" spans="1:6">
      <c r="A68" s="4" t="s">
        <v>544</v>
      </c>
      <c r="B68" s="6" t="n">
        <v>0</v>
      </c>
      <c r="C68" s="6" t="n">
        <v>0</v>
      </c>
      <c r="D68" s="6" t="n">
        <v>0</v>
      </c>
      <c r="E68" s="6" t="n">
        <v>0</v>
      </c>
    </row>
    <row r="69" spans="1:6">
      <c r="A69" s="4" t="s">
        <v>545</v>
      </c>
      <c r="B69" s="6" t="n">
        <v>0</v>
      </c>
      <c r="C69" s="6" t="n">
        <v>0</v>
      </c>
      <c r="D69" s="6" t="n">
        <v>0</v>
      </c>
      <c r="E69" s="6" t="n">
        <v>0</v>
      </c>
    </row>
    <row r="70" spans="1:6">
      <c r="A70" s="4" t="s">
        <v>546</v>
      </c>
      <c r="B70" s="6" t="n">
        <v>0</v>
      </c>
      <c r="C70" s="6" t="n">
        <v>0</v>
      </c>
      <c r="D70" s="6" t="n">
        <v>0</v>
      </c>
      <c r="E70" s="6" t="n">
        <v>0</v>
      </c>
    </row>
    <row r="71" spans="1:6">
      <c r="A71" s="4" t="s">
        <v>547</v>
      </c>
      <c r="B71" s="6" t="n">
        <v>0</v>
      </c>
      <c r="C71" s="6" t="n">
        <v>0</v>
      </c>
      <c r="D71" s="6" t="n">
        <v>0</v>
      </c>
      <c r="E71" s="6" t="n">
        <v>0</v>
      </c>
    </row>
    <row r="72" spans="1:6">
      <c r="A72" s="4" t="s">
        <v>548</v>
      </c>
      <c r="B72" s="6" t="n">
        <v>0</v>
      </c>
      <c r="C72" s="6" t="n">
        <v>0</v>
      </c>
      <c r="D72" s="6" t="n">
        <v>0</v>
      </c>
      <c r="E72" s="6" t="n">
        <v>0</v>
      </c>
    </row>
    <row r="73" spans="1:6">
      <c r="A73" s="4" t="s">
        <v>549</v>
      </c>
      <c r="B73" s="6" t="n">
        <v>0</v>
      </c>
      <c r="C73" s="6" t="n">
        <v>0</v>
      </c>
      <c r="D73" s="6" t="n">
        <v>0</v>
      </c>
      <c r="E73" s="6" t="n">
        <v>0</v>
      </c>
    </row>
    <row r="74" spans="1:6">
      <c r="A74" s="4" t="s">
        <v>556</v>
      </c>
    </row>
    <row r="75" spans="1:6">
      <c r="A75" s="3" t="s">
        <v>551</v>
      </c>
    </row>
    <row r="76" spans="1:6">
      <c r="A76" s="4" t="s">
        <v>540</v>
      </c>
      <c r="B76" s="6" t="n">
        <v>0</v>
      </c>
      <c r="C76" s="6" t="n">
        <v>0</v>
      </c>
      <c r="D76" s="6" t="n">
        <v>0</v>
      </c>
      <c r="E76" s="6" t="n">
        <v>0</v>
      </c>
    </row>
    <row r="77" spans="1:6">
      <c r="A77" s="4" t="s">
        <v>541</v>
      </c>
      <c r="B77" s="6" t="n">
        <v>0</v>
      </c>
      <c r="C77" s="6" t="n">
        <v>0</v>
      </c>
      <c r="D77" s="6" t="n">
        <v>0</v>
      </c>
      <c r="E77" s="6" t="n">
        <v>0</v>
      </c>
    </row>
    <row r="78" spans="1:6">
      <c r="A78" s="4" t="s">
        <v>542</v>
      </c>
      <c r="B78" s="6" t="n">
        <v>-1</v>
      </c>
      <c r="C78" s="6" t="n">
        <v>0</v>
      </c>
      <c r="D78" s="6" t="n">
        <v>-1</v>
      </c>
      <c r="E78" s="6" t="n">
        <v>0</v>
      </c>
    </row>
    <row r="79" spans="1:6">
      <c r="A79" s="4" t="s">
        <v>543</v>
      </c>
      <c r="B79" s="6" t="n">
        <v>0</v>
      </c>
      <c r="C79" s="6" t="n">
        <v>0</v>
      </c>
      <c r="D79" s="6" t="n">
        <v>0</v>
      </c>
      <c r="E79" s="6" t="n">
        <v>0</v>
      </c>
      <c r="F79" s="4" t="s">
        <v>98</v>
      </c>
    </row>
    <row r="80" spans="1:6">
      <c r="A80" s="4" t="s">
        <v>544</v>
      </c>
      <c r="B80" s="6" t="n">
        <v>0</v>
      </c>
      <c r="C80" s="6" t="n">
        <v>0</v>
      </c>
      <c r="D80" s="6" t="n">
        <v>0</v>
      </c>
      <c r="E80" s="6" t="n">
        <v>0</v>
      </c>
    </row>
    <row r="81" spans="1:6">
      <c r="A81" s="4" t="s">
        <v>545</v>
      </c>
      <c r="B81" s="6" t="n">
        <v>0</v>
      </c>
      <c r="C81" s="6" t="n">
        <v>0</v>
      </c>
      <c r="D81" s="6" t="n">
        <v>0</v>
      </c>
      <c r="E81" s="6" t="n">
        <v>0</v>
      </c>
    </row>
    <row r="82" spans="1:6">
      <c r="A82" s="4" t="s">
        <v>546</v>
      </c>
      <c r="B82" s="6" t="n">
        <v>102</v>
      </c>
      <c r="C82" s="6" t="n">
        <v>0</v>
      </c>
      <c r="D82" s="6" t="n">
        <v>102</v>
      </c>
      <c r="E82" s="6" t="n">
        <v>0</v>
      </c>
    </row>
    <row r="83" spans="1:6">
      <c r="A83" s="4" t="s">
        <v>547</v>
      </c>
      <c r="B83" s="6" t="n">
        <v>0</v>
      </c>
      <c r="C83" s="6" t="n">
        <v>0</v>
      </c>
      <c r="D83" s="6" t="n">
        <v>0</v>
      </c>
      <c r="E83" s="6" t="n">
        <v>0</v>
      </c>
    </row>
    <row r="84" spans="1:6">
      <c r="A84" s="4" t="s">
        <v>548</v>
      </c>
      <c r="B84" s="6" t="n">
        <v>101</v>
      </c>
      <c r="C84" s="6" t="n">
        <v>0</v>
      </c>
      <c r="D84" s="6" t="n">
        <v>101</v>
      </c>
      <c r="E84" s="6" t="n">
        <v>0</v>
      </c>
    </row>
    <row r="85" spans="1:6">
      <c r="A85" s="4" t="s">
        <v>549</v>
      </c>
      <c r="B85" s="6" t="n">
        <v>-1</v>
      </c>
      <c r="C85" s="6" t="n">
        <v>0</v>
      </c>
      <c r="D85" s="6" t="n">
        <v>-1</v>
      </c>
      <c r="E85" s="6" t="n">
        <v>0</v>
      </c>
    </row>
    <row r="86" spans="1:6">
      <c r="A86" s="4" t="s">
        <v>557</v>
      </c>
    </row>
    <row r="87" spans="1:6">
      <c r="A87" s="3" t="s">
        <v>551</v>
      </c>
    </row>
    <row r="88" spans="1:6">
      <c r="A88" s="4" t="s">
        <v>540</v>
      </c>
      <c r="B88" s="6" t="n">
        <v>17794</v>
      </c>
      <c r="C88" s="6" t="n">
        <v>484171</v>
      </c>
      <c r="D88" s="6" t="n">
        <v>32408</v>
      </c>
      <c r="E88" s="6" t="n">
        <v>687958</v>
      </c>
    </row>
    <row r="89" spans="1:6">
      <c r="A89" s="4" t="s">
        <v>541</v>
      </c>
      <c r="B89" s="6" t="n">
        <v>99</v>
      </c>
      <c r="C89" s="6" t="n">
        <v>-8469</v>
      </c>
      <c r="D89" s="6" t="n">
        <v>189</v>
      </c>
      <c r="E89" s="6" t="n">
        <v>-8209</v>
      </c>
    </row>
    <row r="90" spans="1:6">
      <c r="A90" s="4" t="s">
        <v>542</v>
      </c>
      <c r="B90" s="6" t="n">
        <v>1141</v>
      </c>
      <c r="C90" s="6" t="n">
        <v>8994</v>
      </c>
      <c r="D90" s="6" t="n">
        <v>6871</v>
      </c>
      <c r="E90" s="6" t="n">
        <v>16994</v>
      </c>
    </row>
    <row r="91" spans="1:6">
      <c r="A91" s="4" t="s">
        <v>543</v>
      </c>
      <c r="B91" s="6" t="n">
        <v>124843</v>
      </c>
      <c r="C91" s="6" t="n">
        <v>2101</v>
      </c>
      <c r="D91" s="6" t="n">
        <v>124843</v>
      </c>
      <c r="E91" s="6" t="n">
        <v>14042</v>
      </c>
      <c r="F91" s="4" t="s">
        <v>98</v>
      </c>
    </row>
    <row r="92" spans="1:6">
      <c r="A92" s="4" t="s">
        <v>544</v>
      </c>
      <c r="B92" s="6" t="n">
        <v>0</v>
      </c>
      <c r="C92" s="6" t="n">
        <v>-56576</v>
      </c>
      <c r="D92" s="6" t="n">
        <v>0</v>
      </c>
      <c r="E92" s="6" t="n">
        <v>-211661</v>
      </c>
    </row>
    <row r="93" spans="1:6">
      <c r="A93" s="4" t="s">
        <v>545</v>
      </c>
      <c r="B93" s="6" t="n">
        <v>-2596</v>
      </c>
      <c r="C93" s="6" t="n">
        <v>-22558</v>
      </c>
      <c r="D93" s="6" t="n">
        <v>-23030</v>
      </c>
      <c r="E93" s="6" t="n">
        <v>-91461</v>
      </c>
    </row>
    <row r="94" spans="1:6">
      <c r="A94" s="4" t="s">
        <v>546</v>
      </c>
      <c r="B94" s="6" t="n">
        <v>0</v>
      </c>
      <c r="C94" s="6" t="n">
        <v>0</v>
      </c>
      <c r="D94" s="6" t="n">
        <v>0</v>
      </c>
      <c r="E94" s="6" t="n">
        <v>0</v>
      </c>
    </row>
    <row r="95" spans="1:6">
      <c r="A95" s="4" t="s">
        <v>547</v>
      </c>
      <c r="B95" s="6" t="n">
        <v>0</v>
      </c>
      <c r="C95" s="6" t="n">
        <v>0</v>
      </c>
      <c r="D95" s="6" t="n">
        <v>0</v>
      </c>
      <c r="E95" s="6" t="n">
        <v>0</v>
      </c>
    </row>
    <row r="96" spans="1:6">
      <c r="A96" s="4" t="s">
        <v>548</v>
      </c>
      <c r="B96" s="6" t="n">
        <v>141281</v>
      </c>
      <c r="C96" s="6" t="n">
        <v>407663</v>
      </c>
      <c r="D96" s="6" t="n">
        <v>141281</v>
      </c>
      <c r="E96" s="6" t="n">
        <v>407663</v>
      </c>
    </row>
    <row r="97" spans="1:6">
      <c r="A97" s="4" t="s">
        <v>549</v>
      </c>
      <c r="B97" s="6" t="n">
        <v>333</v>
      </c>
      <c r="C97" s="6" t="n">
        <v>164</v>
      </c>
      <c r="D97" s="6" t="n">
        <v>6152</v>
      </c>
      <c r="E97" s="6" t="n">
        <v>4889</v>
      </c>
    </row>
    <row r="98" spans="1:6">
      <c r="A98" s="4" t="s">
        <v>558</v>
      </c>
    </row>
    <row r="99" spans="1:6">
      <c r="A99" s="3" t="s">
        <v>551</v>
      </c>
    </row>
    <row r="100" spans="1:6">
      <c r="A100" s="4" t="s">
        <v>540</v>
      </c>
      <c r="B100" s="6" t="n">
        <v>6855</v>
      </c>
      <c r="C100" s="6" t="n">
        <v>42745</v>
      </c>
      <c r="D100" s="6" t="n">
        <v>17857</v>
      </c>
      <c r="E100" s="6" t="n">
        <v>5288</v>
      </c>
    </row>
    <row r="101" spans="1:6">
      <c r="A101" s="4" t="s">
        <v>541</v>
      </c>
      <c r="B101" s="6" t="n">
        <v>-7</v>
      </c>
      <c r="C101" s="6" t="n">
        <v>553</v>
      </c>
      <c r="D101" s="6" t="n">
        <v>515</v>
      </c>
      <c r="E101" s="6" t="n">
        <v>644</v>
      </c>
    </row>
    <row r="102" spans="1:6">
      <c r="A102" s="4" t="s">
        <v>542</v>
      </c>
      <c r="B102" s="6" t="n">
        <v>48</v>
      </c>
      <c r="C102" s="6" t="n">
        <v>-976</v>
      </c>
      <c r="D102" s="6" t="n">
        <v>-2149</v>
      </c>
      <c r="E102" s="6" t="n">
        <v>-966</v>
      </c>
    </row>
    <row r="103" spans="1:6">
      <c r="A103" s="4" t="s">
        <v>543</v>
      </c>
      <c r="B103" s="6" t="n">
        <v>0</v>
      </c>
      <c r="C103" s="6" t="n">
        <v>3334</v>
      </c>
      <c r="D103" s="6" t="n">
        <v>1072</v>
      </c>
      <c r="E103" s="6" t="n">
        <v>43962</v>
      </c>
      <c r="F103" s="4" t="s">
        <v>98</v>
      </c>
    </row>
    <row r="104" spans="1:6">
      <c r="A104" s="4" t="s">
        <v>544</v>
      </c>
      <c r="B104" s="6" t="n">
        <v>0</v>
      </c>
      <c r="C104" s="6" t="n">
        <v>0</v>
      </c>
      <c r="D104" s="6" t="n">
        <v>0</v>
      </c>
      <c r="E104" s="6" t="n">
        <v>0</v>
      </c>
    </row>
    <row r="105" spans="1:6">
      <c r="A105" s="4" t="s">
        <v>545</v>
      </c>
      <c r="B105" s="6" t="n">
        <v>-1671</v>
      </c>
      <c r="C105" s="6" t="n">
        <v>-3087</v>
      </c>
      <c r="D105" s="6" t="n">
        <v>-14190</v>
      </c>
      <c r="E105" s="6" t="n">
        <v>-6359</v>
      </c>
    </row>
    <row r="106" spans="1:6">
      <c r="A106" s="4" t="s">
        <v>546</v>
      </c>
      <c r="B106" s="6" t="n">
        <v>0</v>
      </c>
      <c r="C106" s="6" t="n">
        <v>0</v>
      </c>
      <c r="D106" s="6" t="n">
        <v>3015</v>
      </c>
      <c r="E106" s="6" t="n">
        <v>0</v>
      </c>
    </row>
    <row r="107" spans="1:6">
      <c r="A107" s="4" t="s">
        <v>547</v>
      </c>
      <c r="B107" s="6" t="n">
        <v>-4095</v>
      </c>
      <c r="C107" s="6" t="n">
        <v>-6449</v>
      </c>
      <c r="D107" s="6" t="n">
        <v>-4990</v>
      </c>
      <c r="E107" s="6" t="n">
        <v>-6449</v>
      </c>
    </row>
    <row r="108" spans="1:6">
      <c r="A108" s="4" t="s">
        <v>548</v>
      </c>
      <c r="B108" s="6" t="n">
        <v>1130</v>
      </c>
      <c r="C108" s="6" t="n">
        <v>36120</v>
      </c>
      <c r="D108" s="6" t="n">
        <v>1130</v>
      </c>
      <c r="E108" s="6" t="n">
        <v>36120</v>
      </c>
    </row>
    <row r="109" spans="1:6">
      <c r="A109" s="4" t="s">
        <v>549</v>
      </c>
      <c r="B109" s="6" t="n">
        <v>0</v>
      </c>
      <c r="C109" s="6" t="n">
        <v>-5</v>
      </c>
      <c r="D109" s="6" t="n">
        <v>-1673</v>
      </c>
      <c r="E109" s="6" t="n">
        <v>95</v>
      </c>
    </row>
    <row r="110" spans="1:6">
      <c r="A110" s="4" t="s">
        <v>559</v>
      </c>
    </row>
    <row r="111" spans="1:6">
      <c r="A111" s="3" t="s">
        <v>551</v>
      </c>
    </row>
    <row r="112" spans="1:6">
      <c r="A112" s="4" t="s">
        <v>540</v>
      </c>
      <c r="B112" s="6" t="n">
        <v>0</v>
      </c>
      <c r="C112" s="6" t="n">
        <v>0</v>
      </c>
      <c r="D112" s="6" t="n">
        <v>0</v>
      </c>
      <c r="E112" s="6" t="n">
        <v>0</v>
      </c>
    </row>
    <row r="113" spans="1:6">
      <c r="A113" s="4" t="s">
        <v>541</v>
      </c>
      <c r="B113" s="6" t="n">
        <v>0</v>
      </c>
      <c r="C113" s="6" t="n">
        <v>0</v>
      </c>
      <c r="D113" s="6" t="n">
        <v>0</v>
      </c>
    </row>
    <row r="114" spans="1:6">
      <c r="A114" s="4" t="s">
        <v>542</v>
      </c>
      <c r="B114" s="6" t="n">
        <v>0</v>
      </c>
      <c r="C114" s="6" t="n">
        <v>0</v>
      </c>
      <c r="D114" s="6" t="n">
        <v>0</v>
      </c>
      <c r="E114" s="6" t="n">
        <v>0</v>
      </c>
    </row>
    <row r="115" spans="1:6">
      <c r="A115" s="4" t="s">
        <v>543</v>
      </c>
      <c r="B115" s="6" t="n">
        <v>0</v>
      </c>
      <c r="C115" s="6" t="n">
        <v>0</v>
      </c>
      <c r="D115" s="6" t="n">
        <v>0</v>
      </c>
    </row>
    <row r="116" spans="1:6">
      <c r="A116" s="4" t="s">
        <v>544</v>
      </c>
      <c r="B116" s="6" t="n">
        <v>0</v>
      </c>
      <c r="C116" s="6" t="n">
        <v>0</v>
      </c>
      <c r="D116" s="6" t="n">
        <v>0</v>
      </c>
      <c r="E116" s="6" t="n">
        <v>0</v>
      </c>
    </row>
    <row r="117" spans="1:6">
      <c r="A117" s="4" t="s">
        <v>545</v>
      </c>
      <c r="B117" s="6" t="n">
        <v>0</v>
      </c>
      <c r="C117" s="6" t="n">
        <v>0</v>
      </c>
      <c r="D117" s="6" t="n">
        <v>0</v>
      </c>
      <c r="E117" s="6" t="n">
        <v>0</v>
      </c>
    </row>
    <row r="118" spans="1:6">
      <c r="A118" s="4" t="s">
        <v>546</v>
      </c>
      <c r="B118" s="6" t="n">
        <v>0</v>
      </c>
      <c r="C118" s="6" t="n">
        <v>0</v>
      </c>
      <c r="D118" s="6" t="n">
        <v>0</v>
      </c>
      <c r="E118" s="6" t="n">
        <v>0</v>
      </c>
    </row>
    <row r="119" spans="1:6">
      <c r="A119" s="4" t="s">
        <v>547</v>
      </c>
      <c r="B119" s="6" t="n">
        <v>0</v>
      </c>
      <c r="C119" s="6" t="n">
        <v>0</v>
      </c>
      <c r="D119" s="6" t="n">
        <v>0</v>
      </c>
    </row>
    <row r="120" spans="1:6">
      <c r="A120" s="4" t="s">
        <v>548</v>
      </c>
      <c r="B120" s="6" t="n">
        <v>0</v>
      </c>
      <c r="C120" s="6" t="n">
        <v>0</v>
      </c>
      <c r="D120" s="6" t="n">
        <v>0</v>
      </c>
      <c r="E120" s="6" t="n">
        <v>0</v>
      </c>
    </row>
    <row r="121" spans="1:6">
      <c r="A121" s="4" t="s">
        <v>549</v>
      </c>
      <c r="B121" s="6" t="n">
        <v>0</v>
      </c>
      <c r="C121" s="6" t="n">
        <v>0</v>
      </c>
      <c r="D121" s="6" t="n">
        <v>0</v>
      </c>
      <c r="E121" s="6" t="n">
        <v>0</v>
      </c>
    </row>
    <row r="122" spans="1:6">
      <c r="A122" s="4" t="s">
        <v>560</v>
      </c>
    </row>
    <row r="123" spans="1:6">
      <c r="A123" s="3" t="s">
        <v>551</v>
      </c>
    </row>
    <row r="124" spans="1:6">
      <c r="A124" s="4" t="s">
        <v>540</v>
      </c>
      <c r="B124" s="6" t="n">
        <v>0</v>
      </c>
      <c r="C124" s="6" t="n">
        <v>0</v>
      </c>
      <c r="D124" s="6" t="n">
        <v>0</v>
      </c>
      <c r="E124" s="6" t="n">
        <v>0</v>
      </c>
    </row>
    <row r="125" spans="1:6">
      <c r="A125" s="4" t="s">
        <v>541</v>
      </c>
      <c r="B125" s="6" t="n">
        <v>0</v>
      </c>
      <c r="C125" s="6" t="n">
        <v>0</v>
      </c>
      <c r="D125" s="6" t="n">
        <v>0</v>
      </c>
      <c r="E125" s="6" t="n">
        <v>0</v>
      </c>
    </row>
    <row r="126" spans="1:6">
      <c r="A126" s="4" t="s">
        <v>542</v>
      </c>
      <c r="B126" s="6" t="n">
        <v>0</v>
      </c>
      <c r="C126" s="6" t="n">
        <v>0</v>
      </c>
      <c r="D126" s="6" t="n">
        <v>0</v>
      </c>
      <c r="E126" s="6" t="n">
        <v>0</v>
      </c>
    </row>
    <row r="127" spans="1:6">
      <c r="A127" s="4" t="s">
        <v>543</v>
      </c>
      <c r="B127" s="6" t="n">
        <v>0</v>
      </c>
      <c r="C127" s="6" t="n">
        <v>0</v>
      </c>
      <c r="D127" s="6" t="n">
        <v>0</v>
      </c>
      <c r="E127" s="6" t="n">
        <v>0</v>
      </c>
      <c r="F127" s="4" t="s">
        <v>98</v>
      </c>
    </row>
    <row r="128" spans="1:6">
      <c r="A128" s="4" t="s">
        <v>544</v>
      </c>
      <c r="B128" s="6" t="n">
        <v>0</v>
      </c>
      <c r="C128" s="6" t="n">
        <v>0</v>
      </c>
      <c r="D128" s="6" t="n">
        <v>0</v>
      </c>
      <c r="E128" s="6" t="n">
        <v>0</v>
      </c>
    </row>
    <row r="129" spans="1:6">
      <c r="A129" s="4" t="s">
        <v>545</v>
      </c>
      <c r="B129" s="6" t="n">
        <v>0</v>
      </c>
      <c r="C129" s="6" t="n">
        <v>0</v>
      </c>
      <c r="D129" s="6" t="n">
        <v>0</v>
      </c>
      <c r="E129" s="6" t="n">
        <v>0</v>
      </c>
    </row>
    <row r="130" spans="1:6">
      <c r="A130" s="4" t="s">
        <v>546</v>
      </c>
      <c r="B130" s="6" t="n">
        <v>0</v>
      </c>
      <c r="C130" s="6" t="n">
        <v>0</v>
      </c>
      <c r="D130" s="6" t="n">
        <v>0</v>
      </c>
      <c r="E130" s="6" t="n">
        <v>0</v>
      </c>
    </row>
    <row r="131" spans="1:6">
      <c r="A131" s="4" t="s">
        <v>547</v>
      </c>
      <c r="B131" s="6" t="n">
        <v>0</v>
      </c>
      <c r="C131" s="6" t="n">
        <v>0</v>
      </c>
      <c r="D131" s="6" t="n">
        <v>0</v>
      </c>
      <c r="E131" s="6" t="n">
        <v>0</v>
      </c>
    </row>
    <row r="132" spans="1:6">
      <c r="A132" s="4" t="s">
        <v>548</v>
      </c>
      <c r="B132" s="6" t="n">
        <v>0</v>
      </c>
      <c r="C132" s="6" t="n">
        <v>0</v>
      </c>
      <c r="D132" s="6" t="n">
        <v>0</v>
      </c>
      <c r="E132" s="6" t="n">
        <v>0</v>
      </c>
    </row>
    <row r="133" spans="1:6">
      <c r="A133" s="4" t="s">
        <v>549</v>
      </c>
      <c r="B133" s="6" t="n">
        <v>0</v>
      </c>
      <c r="C133" s="6" t="n">
        <v>0</v>
      </c>
      <c r="D133" s="6" t="n">
        <v>0</v>
      </c>
      <c r="E133" s="6" t="n">
        <v>0</v>
      </c>
    </row>
    <row r="134" spans="1:6">
      <c r="A134" s="4" t="s">
        <v>33</v>
      </c>
    </row>
    <row r="135" spans="1:6">
      <c r="A135" s="3" t="s">
        <v>551</v>
      </c>
    </row>
    <row r="136" spans="1:6">
      <c r="A136" s="4" t="s">
        <v>540</v>
      </c>
      <c r="B136" s="6" t="n">
        <v>225094</v>
      </c>
      <c r="C136" s="6" t="n">
        <v>255672</v>
      </c>
      <c r="D136" s="6" t="n">
        <v>264415</v>
      </c>
      <c r="E136" s="6" t="n">
        <v>185083</v>
      </c>
    </row>
    <row r="137" spans="1:6">
      <c r="A137" s="4" t="s">
        <v>541</v>
      </c>
      <c r="B137" s="6" t="n">
        <v>7757</v>
      </c>
      <c r="C137" s="6" t="n">
        <v>9185</v>
      </c>
      <c r="D137" s="6" t="n">
        <v>14588</v>
      </c>
      <c r="E137" s="6" t="n">
        <v>11778</v>
      </c>
    </row>
    <row r="138" spans="1:6">
      <c r="A138" s="4" t="s">
        <v>542</v>
      </c>
      <c r="B138" s="6" t="n">
        <v>-62</v>
      </c>
      <c r="C138" s="6" t="n">
        <v>-5567</v>
      </c>
      <c r="D138" s="6" t="n">
        <v>-8519</v>
      </c>
      <c r="E138" s="6" t="n">
        <v>-7533</v>
      </c>
    </row>
    <row r="139" spans="1:6">
      <c r="A139" s="4" t="s">
        <v>543</v>
      </c>
      <c r="B139" s="6" t="n">
        <v>9297</v>
      </c>
      <c r="C139" s="6" t="n">
        <v>30519</v>
      </c>
      <c r="D139" s="6" t="n">
        <v>34450</v>
      </c>
      <c r="E139" s="6" t="n">
        <v>103822</v>
      </c>
      <c r="F139" s="4" t="s">
        <v>98</v>
      </c>
    </row>
    <row r="140" spans="1:6">
      <c r="A140" s="4" t="s">
        <v>544</v>
      </c>
      <c r="B140" s="6" t="n">
        <v>-12000</v>
      </c>
      <c r="C140" s="6" t="n">
        <v>-1417</v>
      </c>
      <c r="D140" s="6" t="n">
        <v>-12000</v>
      </c>
      <c r="E140" s="6" t="n">
        <v>-1417</v>
      </c>
    </row>
    <row r="141" spans="1:6">
      <c r="A141" s="4" t="s">
        <v>545</v>
      </c>
      <c r="B141" s="6" t="n">
        <v>-14869</v>
      </c>
      <c r="C141" s="6" t="n">
        <v>-10170</v>
      </c>
      <c r="D141" s="6" t="n">
        <v>-34334</v>
      </c>
      <c r="E141" s="6" t="n">
        <v>-13511</v>
      </c>
    </row>
    <row r="142" spans="1:6">
      <c r="A142" s="4" t="s">
        <v>546</v>
      </c>
      <c r="B142" s="6" t="n">
        <v>0</v>
      </c>
      <c r="C142" s="6" t="n">
        <v>0</v>
      </c>
      <c r="D142" s="6" t="n">
        <v>15494</v>
      </c>
      <c r="E142" s="6" t="n">
        <v>0</v>
      </c>
    </row>
    <row r="143" spans="1:6">
      <c r="A143" s="4" t="s">
        <v>547</v>
      </c>
      <c r="B143" s="6" t="n">
        <v>-2463</v>
      </c>
      <c r="C143" s="6" t="n">
        <v>0</v>
      </c>
      <c r="D143" s="6" t="n">
        <v>-61340</v>
      </c>
      <c r="E143" s="6" t="n">
        <v>0</v>
      </c>
    </row>
    <row r="144" spans="1:6">
      <c r="A144" s="4" t="s">
        <v>548</v>
      </c>
      <c r="B144" s="6" t="n">
        <v>212754</v>
      </c>
      <c r="C144" s="6" t="n">
        <v>278222</v>
      </c>
      <c r="D144" s="6" t="n">
        <v>212754</v>
      </c>
      <c r="E144" s="6" t="n">
        <v>278222</v>
      </c>
    </row>
    <row r="145" spans="1:6">
      <c r="A145" s="4" t="s">
        <v>549</v>
      </c>
      <c r="B145" s="7" t="n">
        <v>6902</v>
      </c>
      <c r="C145" s="7" t="n">
        <v>3618</v>
      </c>
      <c r="D145" s="7" t="n">
        <v>5276</v>
      </c>
      <c r="E145" s="7" t="n">
        <v>4246</v>
      </c>
    </row>
    <row r="146" spans="1:6">
      <c r="A146" t="n"/>
    </row>
    <row r="147" spans="1:6">
      <c r="A147" s="4" t="s">
        <v>98</v>
      </c>
      <c r="B147" s="4" t="s">
        <v>561</v>
      </c>
    </row>
  </sheetData>
  <mergeCells count="6">
    <mergeCell ref="A1:A2"/>
    <mergeCell ref="B1:C1"/>
    <mergeCell ref="D1:F1"/>
    <mergeCell ref="E2:F2"/>
    <mergeCell ref="A146:F146"/>
    <mergeCell ref="B147:F14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v>
      </c>
      <c r="B1" s="2" t="s">
        <v>83</v>
      </c>
      <c r="D1" s="2" t="s">
        <v>1</v>
      </c>
    </row>
    <row r="2" spans="1:5">
      <c r="B2" s="2" t="s">
        <v>2</v>
      </c>
      <c r="C2" s="2" t="s">
        <v>84</v>
      </c>
      <c r="D2" s="2" t="s">
        <v>2</v>
      </c>
      <c r="E2" s="2" t="s">
        <v>84</v>
      </c>
    </row>
    <row r="3" spans="1:5">
      <c r="A3" s="4" t="s">
        <v>123</v>
      </c>
      <c r="B3" s="7" t="n">
        <v>70601</v>
      </c>
      <c r="C3" s="7" t="n">
        <v>27282</v>
      </c>
      <c r="D3" s="7" t="n">
        <v>136268</v>
      </c>
      <c r="E3" s="7" t="n">
        <v>978602</v>
      </c>
    </row>
    <row r="4" spans="1:5">
      <c r="A4" s="4" t="s">
        <v>124</v>
      </c>
      <c r="B4" s="6" t="n">
        <v>2058</v>
      </c>
      <c r="C4" s="6" t="n">
        <v>40681</v>
      </c>
      <c r="D4" s="6" t="n">
        <v>27820</v>
      </c>
      <c r="E4" s="6" t="n">
        <v>127365</v>
      </c>
    </row>
    <row r="5" spans="1:5">
      <c r="A5" s="4" t="s">
        <v>125</v>
      </c>
      <c r="B5" s="6" t="n">
        <v>7457</v>
      </c>
      <c r="C5" s="6" t="n">
        <v>-10394</v>
      </c>
      <c r="D5" s="6" t="n">
        <v>-31091</v>
      </c>
      <c r="E5" s="6" t="n">
        <v>24293</v>
      </c>
    </row>
    <row r="6" spans="1:5">
      <c r="A6" s="4" t="s">
        <v>126</v>
      </c>
      <c r="B6" s="6" t="n">
        <v>1461</v>
      </c>
      <c r="C6" s="6" t="n">
        <v>2137</v>
      </c>
      <c r="D6" s="6" t="n">
        <v>5580</v>
      </c>
      <c r="E6" s="6" t="n">
        <v>13570</v>
      </c>
    </row>
    <row r="7" spans="1:5">
      <c r="A7" s="4" t="s">
        <v>127</v>
      </c>
      <c r="B7" s="6" t="n">
        <v>4037</v>
      </c>
      <c r="C7" s="6" t="n">
        <v>93</v>
      </c>
      <c r="D7" s="6" t="n">
        <v>3088</v>
      </c>
      <c r="E7" s="6" t="n">
        <v>-261</v>
      </c>
    </row>
    <row r="8" spans="1:5">
      <c r="A8" s="4" t="s">
        <v>128</v>
      </c>
      <c r="B8" s="6" t="n">
        <v>-47</v>
      </c>
      <c r="C8" s="6" t="n">
        <v>12</v>
      </c>
      <c r="D8" s="6" t="n">
        <v>-134</v>
      </c>
      <c r="E8" s="6" t="n">
        <v>119</v>
      </c>
    </row>
    <row r="9" spans="1:5">
      <c r="A9" s="4" t="s">
        <v>129</v>
      </c>
      <c r="B9" s="6" t="n">
        <v>44198</v>
      </c>
      <c r="C9" s="6" t="n">
        <v>-22394</v>
      </c>
      <c r="D9" s="6" t="n">
        <v>91102</v>
      </c>
      <c r="E9" s="6" t="n">
        <v>-20714</v>
      </c>
    </row>
    <row r="10" spans="1:5">
      <c r="A10" s="4" t="s">
        <v>130</v>
      </c>
      <c r="B10" s="6" t="n">
        <v>181819</v>
      </c>
      <c r="C10" s="6" t="n">
        <v>-93810</v>
      </c>
      <c r="D10" s="6" t="n">
        <v>969457</v>
      </c>
      <c r="E10" s="6" t="n">
        <v>449226</v>
      </c>
    </row>
    <row r="11" spans="1:5">
      <c r="A11" s="4" t="s">
        <v>115</v>
      </c>
    </row>
    <row r="12" spans="1:5">
      <c r="A12" s="4" t="s">
        <v>131</v>
      </c>
      <c r="B12" s="6" t="n">
        <v>-25188</v>
      </c>
      <c r="C12" s="6" t="n">
        <v>-97658</v>
      </c>
      <c r="D12" s="6" t="n">
        <v>530344</v>
      </c>
      <c r="E12" s="6" t="n">
        <v>-356248</v>
      </c>
    </row>
    <row r="13" spans="1:5">
      <c r="A13" s="4" t="s">
        <v>119</v>
      </c>
    </row>
    <row r="14" spans="1:5">
      <c r="A14" s="4" t="s">
        <v>131</v>
      </c>
      <c r="B14" s="7" t="n">
        <v>77242</v>
      </c>
      <c r="C14" s="7" t="n">
        <v>-33569</v>
      </c>
      <c r="D14" s="7" t="n">
        <v>206480</v>
      </c>
      <c r="E14" s="7" t="n">
        <v>-3175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23</v>
      </c>
    </row>
    <row r="2" spans="1:3">
      <c r="A2" s="3" t="s">
        <v>563</v>
      </c>
    </row>
    <row r="3" spans="1:3">
      <c r="A3" s="4" t="s">
        <v>50</v>
      </c>
      <c r="B3" s="7" t="n">
        <v>1138789</v>
      </c>
      <c r="C3" s="7" t="n">
        <v>1168376</v>
      </c>
    </row>
    <row r="4" spans="1:3">
      <c r="A4" s="4" t="s">
        <v>54</v>
      </c>
      <c r="B4" s="6" t="n">
        <v>2647000</v>
      </c>
      <c r="C4" s="6" t="n">
        <v>2644970</v>
      </c>
    </row>
    <row r="5" spans="1:3">
      <c r="A5" s="4" t="s">
        <v>564</v>
      </c>
    </row>
    <row r="6" spans="1:3">
      <c r="A6" s="3" t="s">
        <v>563</v>
      </c>
    </row>
    <row r="7" spans="1:3">
      <c r="A7" s="4" t="s">
        <v>565</v>
      </c>
      <c r="B7" s="6" t="n">
        <v>141995</v>
      </c>
      <c r="C7" s="6" t="n">
        <v>141329</v>
      </c>
    </row>
    <row r="8" spans="1:3">
      <c r="A8" s="4" t="s">
        <v>50</v>
      </c>
      <c r="B8" s="6" t="n">
        <v>1138789</v>
      </c>
      <c r="C8" s="6" t="n">
        <v>1168376</v>
      </c>
    </row>
    <row r="9" spans="1:3">
      <c r="A9" s="4" t="s">
        <v>54</v>
      </c>
      <c r="B9" s="6" t="n">
        <v>2675000</v>
      </c>
      <c r="C9" s="6" t="n">
        <v>2644970</v>
      </c>
    </row>
    <row r="10" spans="1:3">
      <c r="A10" s="4" t="s">
        <v>566</v>
      </c>
      <c r="B10" s="6" t="n">
        <v>3813789</v>
      </c>
      <c r="C10" s="6" t="n">
        <v>3813346</v>
      </c>
    </row>
    <row r="11" spans="1:3">
      <c r="A11" s="4" t="s">
        <v>567</v>
      </c>
    </row>
    <row r="12" spans="1:3">
      <c r="A12" s="3" t="s">
        <v>563</v>
      </c>
    </row>
    <row r="13" spans="1:3">
      <c r="A13" s="4" t="s">
        <v>565</v>
      </c>
      <c r="B13" s="6" t="n">
        <v>153398</v>
      </c>
      <c r="C13" s="6" t="n">
        <v>154065</v>
      </c>
    </row>
    <row r="14" spans="1:3">
      <c r="A14" s="4" t="s">
        <v>50</v>
      </c>
      <c r="B14" s="6" t="n">
        <v>1450164</v>
      </c>
      <c r="C14" s="6" t="n">
        <v>1436210</v>
      </c>
    </row>
    <row r="15" spans="1:3">
      <c r="A15" s="4" t="s">
        <v>54</v>
      </c>
      <c r="B15" s="6" t="n">
        <v>2921113</v>
      </c>
      <c r="C15" s="6" t="n">
        <v>2805152</v>
      </c>
    </row>
    <row r="16" spans="1:3">
      <c r="A16" s="4" t="s">
        <v>566</v>
      </c>
      <c r="B16" s="7" t="n">
        <v>4371277</v>
      </c>
      <c r="C16" s="7" t="n">
        <v>42413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8</v>
      </c>
      <c r="B1" s="2" t="s">
        <v>2</v>
      </c>
      <c r="C1" s="2" t="s">
        <v>23</v>
      </c>
    </row>
    <row r="2" spans="1:3">
      <c r="A2" s="3" t="s">
        <v>569</v>
      </c>
    </row>
    <row r="3" spans="1:3">
      <c r="A3" s="4" t="s">
        <v>570</v>
      </c>
      <c r="B3" s="10" t="n">
        <v>378.4</v>
      </c>
      <c r="C3" s="10" t="n">
        <v>537.2</v>
      </c>
    </row>
    <row r="4" spans="1:3">
      <c r="A4" s="4" t="s">
        <v>571</v>
      </c>
      <c r="B4" s="7" t="n">
        <v>142</v>
      </c>
      <c r="C4" s="10" t="n">
        <v>141.3</v>
      </c>
    </row>
    <row r="5" spans="1:3">
      <c r="A5" s="4" t="s">
        <v>572</v>
      </c>
      <c r="B5" s="4" t="s">
        <v>573</v>
      </c>
      <c r="C5" s="4" t="s">
        <v>5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75</v>
      </c>
      <c r="C1" s="2" t="s">
        <v>83</v>
      </c>
      <c r="E1" s="2" t="s">
        <v>1</v>
      </c>
    </row>
    <row r="2" spans="1:6">
      <c r="C2" s="2" t="s">
        <v>2</v>
      </c>
      <c r="D2" s="2" t="s">
        <v>84</v>
      </c>
      <c r="E2" s="2" t="s">
        <v>2</v>
      </c>
      <c r="F2" s="2" t="s">
        <v>84</v>
      </c>
    </row>
    <row r="3" spans="1:6">
      <c r="A3" s="3" t="s">
        <v>576</v>
      </c>
    </row>
    <row r="4" spans="1:6">
      <c r="A4" s="4" t="s">
        <v>577</v>
      </c>
      <c r="C4" s="7" t="n">
        <v>2783603</v>
      </c>
      <c r="D4" s="7" t="n">
        <v>2739350</v>
      </c>
      <c r="E4" s="7" t="n">
        <v>10811152</v>
      </c>
      <c r="F4" s="7" t="n">
        <v>8375845</v>
      </c>
    </row>
    <row r="5" spans="1:6">
      <c r="A5" s="4" t="s">
        <v>578</v>
      </c>
      <c r="C5" s="6" t="n">
        <v>2135658</v>
      </c>
      <c r="D5" s="6" t="n">
        <v>2091028</v>
      </c>
      <c r="E5" s="6" t="n">
        <v>7926536</v>
      </c>
      <c r="F5" s="6" t="n">
        <v>6060608</v>
      </c>
    </row>
    <row r="6" spans="1:6">
      <c r="A6" s="4" t="s">
        <v>86</v>
      </c>
      <c r="C6" s="6" t="n">
        <v>2434037</v>
      </c>
      <c r="D6" s="6" t="n">
        <v>2423552</v>
      </c>
      <c r="E6" s="6" t="n">
        <v>7320859</v>
      </c>
      <c r="F6" s="6" t="n">
        <v>5839605</v>
      </c>
    </row>
    <row r="7" spans="1:6">
      <c r="A7" s="4" t="s">
        <v>579</v>
      </c>
      <c r="B7" s="4" t="s">
        <v>98</v>
      </c>
      <c r="C7" s="6" t="n">
        <v>1497678</v>
      </c>
      <c r="D7" s="6" t="n">
        <v>1486864</v>
      </c>
      <c r="E7" s="6" t="n">
        <v>4522968</v>
      </c>
      <c r="F7" s="6" t="n">
        <v>3449354</v>
      </c>
    </row>
    <row r="8" spans="1:6">
      <c r="A8" s="4" t="s">
        <v>97</v>
      </c>
      <c r="B8" s="4" t="s">
        <v>98</v>
      </c>
      <c r="C8" s="6" t="n">
        <v>403888</v>
      </c>
      <c r="D8" s="6" t="n">
        <v>409173</v>
      </c>
      <c r="E8" s="6" t="n">
        <v>1227675</v>
      </c>
      <c r="F8" s="6" t="n">
        <v>904486</v>
      </c>
    </row>
    <row r="9" spans="1:6">
      <c r="A9" s="4" t="s">
        <v>99</v>
      </c>
      <c r="B9" s="4" t="s">
        <v>423</v>
      </c>
      <c r="C9" s="6" t="n">
        <v>370279</v>
      </c>
      <c r="D9" s="6" t="n">
        <v>422867</v>
      </c>
      <c r="E9" s="6" t="n">
        <v>1138296</v>
      </c>
      <c r="F9" s="6" t="n">
        <v>1038579</v>
      </c>
    </row>
    <row r="10" spans="1:6">
      <c r="A10" s="4" t="s">
        <v>580</v>
      </c>
      <c r="C10" s="6" t="n">
        <v>162192</v>
      </c>
      <c r="D10" s="6" t="n">
        <v>104648</v>
      </c>
      <c r="E10" s="6" t="n">
        <v>431920</v>
      </c>
      <c r="F10" s="6" t="n">
        <v>447186</v>
      </c>
    </row>
    <row r="11" spans="1:6">
      <c r="A11" s="4" t="s">
        <v>581</v>
      </c>
      <c r="B11" s="4" t="s">
        <v>421</v>
      </c>
      <c r="C11" s="6" t="n">
        <v>7708</v>
      </c>
      <c r="D11" s="6" t="n">
        <v>4437</v>
      </c>
      <c r="E11" s="6" t="n">
        <v>11737</v>
      </c>
      <c r="F11" s="6" t="n">
        <v>14719</v>
      </c>
    </row>
    <row r="12" spans="1:6">
      <c r="A12" s="4" t="s">
        <v>582</v>
      </c>
      <c r="B12" s="4" t="s">
        <v>422</v>
      </c>
      <c r="C12" s="6" t="n">
        <v>-3271</v>
      </c>
      <c r="D12" s="6" t="n">
        <v>-4420</v>
      </c>
      <c r="E12" s="6" t="n">
        <v>-8324</v>
      </c>
      <c r="F12" s="6" t="n">
        <v>-12292</v>
      </c>
    </row>
    <row r="13" spans="1:6">
      <c r="A13" s="4" t="s">
        <v>101</v>
      </c>
      <c r="C13" s="6" t="n">
        <v>-3670</v>
      </c>
      <c r="D13" s="6" t="n">
        <v>0</v>
      </c>
      <c r="E13" s="6" t="n">
        <v>-3670</v>
      </c>
      <c r="F13" s="6" t="n">
        <v>0</v>
      </c>
    </row>
    <row r="14" spans="1:6">
      <c r="A14" s="4" t="s">
        <v>583</v>
      </c>
      <c r="C14" s="6" t="n">
        <v>143676</v>
      </c>
      <c r="D14" s="6" t="n">
        <v>51407</v>
      </c>
      <c r="E14" s="6" t="n">
        <v>341043</v>
      </c>
      <c r="F14" s="6" t="n">
        <v>154265</v>
      </c>
    </row>
    <row r="15" spans="1:6">
      <c r="A15" s="4" t="s">
        <v>90</v>
      </c>
      <c r="C15" s="6" t="n">
        <v>5490</v>
      </c>
      <c r="D15" s="6" t="n">
        <v>-7903</v>
      </c>
      <c r="E15" s="6" t="n">
        <v>2774</v>
      </c>
      <c r="F15" s="6" t="n">
        <v>57127</v>
      </c>
    </row>
    <row r="16" spans="1:6">
      <c r="A16" s="4" t="s">
        <v>584</v>
      </c>
      <c r="C16" s="6" t="n">
        <v>24566</v>
      </c>
      <c r="D16" s="6" t="n">
        <v>4481</v>
      </c>
      <c r="E16" s="6" t="n">
        <v>67234</v>
      </c>
      <c r="F16" s="6" t="n">
        <v>103317</v>
      </c>
    </row>
    <row r="17" spans="1:6">
      <c r="A17" s="4" t="s">
        <v>106</v>
      </c>
      <c r="C17" s="6" t="n">
        <v>0</v>
      </c>
      <c r="D17" s="6" t="n">
        <v>0</v>
      </c>
      <c r="E17" s="6" t="n">
        <v>0</v>
      </c>
      <c r="F17" s="6" t="n">
        <v>340407</v>
      </c>
    </row>
    <row r="18" spans="1:6">
      <c r="A18" s="4" t="s">
        <v>585</v>
      </c>
      <c r="C18" s="6" t="n">
        <v>-1695</v>
      </c>
      <c r="D18" s="6" t="n">
        <v>11661</v>
      </c>
      <c r="E18" s="6" t="n">
        <v>-54614</v>
      </c>
      <c r="F18" s="6" t="n">
        <v>49425</v>
      </c>
    </row>
    <row r="19" spans="1:6">
      <c r="A19" s="4" t="s">
        <v>586</v>
      </c>
      <c r="C19" s="6" t="n">
        <v>126308</v>
      </c>
      <c r="D19" s="6" t="n">
        <v>135500</v>
      </c>
      <c r="E19" s="6" t="n">
        <v>372003</v>
      </c>
      <c r="F19" s="6" t="n">
        <v>328930</v>
      </c>
    </row>
    <row r="20" spans="1:6">
      <c r="A20" s="4" t="s">
        <v>587</v>
      </c>
      <c r="C20" s="6" t="n">
        <v>189451</v>
      </c>
      <c r="D20" s="6" t="n">
        <v>88927</v>
      </c>
      <c r="E20" s="6" t="n">
        <v>431413</v>
      </c>
      <c r="F20" s="6" t="n">
        <v>1220212</v>
      </c>
    </row>
    <row r="21" spans="1:6">
      <c r="A21" s="4" t="s">
        <v>102</v>
      </c>
      <c r="B21" s="4" t="s">
        <v>425</v>
      </c>
      <c r="C21" s="6" t="n">
        <v>43025</v>
      </c>
      <c r="D21" s="6" t="n">
        <v>40798</v>
      </c>
      <c r="E21" s="6" t="n">
        <v>128371</v>
      </c>
      <c r="F21" s="6" t="n">
        <v>121317</v>
      </c>
    </row>
    <row r="22" spans="1:6">
      <c r="A22" s="4" t="s">
        <v>109</v>
      </c>
      <c r="C22" s="6" t="n">
        <v>58076</v>
      </c>
      <c r="D22" s="6" t="n">
        <v>57889</v>
      </c>
      <c r="E22" s="6" t="n">
        <v>124263</v>
      </c>
      <c r="F22" s="6" t="n">
        <v>100158</v>
      </c>
    </row>
    <row r="23" spans="1:6">
      <c r="A23" s="4" t="s">
        <v>588</v>
      </c>
      <c r="C23" s="6" t="n">
        <v>17749</v>
      </c>
      <c r="D23" s="6" t="n">
        <v>-37042</v>
      </c>
      <c r="E23" s="6" t="n">
        <v>42511</v>
      </c>
      <c r="F23" s="6" t="n">
        <v>20135</v>
      </c>
    </row>
    <row r="24" spans="1:6">
      <c r="A24" s="4" t="s">
        <v>110</v>
      </c>
      <c r="C24" s="6" t="n">
        <v>70601</v>
      </c>
      <c r="D24" s="6" t="n">
        <v>27282</v>
      </c>
      <c r="E24" s="6" t="n">
        <v>136268</v>
      </c>
      <c r="F24" s="6" t="n">
        <v>978602</v>
      </c>
    </row>
    <row r="25" spans="1:6">
      <c r="A25" s="4" t="s">
        <v>589</v>
      </c>
    </row>
    <row r="26" spans="1:6">
      <c r="A26" s="3" t="s">
        <v>576</v>
      </c>
    </row>
    <row r="27" spans="1:6">
      <c r="A27" s="4" t="s">
        <v>577</v>
      </c>
      <c r="B27" s="4" t="s">
        <v>427</v>
      </c>
      <c r="C27" s="6" t="n">
        <v>64683</v>
      </c>
      <c r="D27" s="6" t="n">
        <v>80208</v>
      </c>
      <c r="E27" s="6" t="n">
        <v>202139</v>
      </c>
      <c r="F27" s="6" t="n">
        <v>234602</v>
      </c>
    </row>
    <row r="28" spans="1:6">
      <c r="A28" s="4" t="s">
        <v>578</v>
      </c>
      <c r="B28" s="4" t="s">
        <v>427</v>
      </c>
      <c r="C28" s="6" t="n">
        <v>2360</v>
      </c>
      <c r="D28" s="6" t="n">
        <v>17812</v>
      </c>
      <c r="E28" s="6" t="n">
        <v>9032</v>
      </c>
      <c r="F28" s="6" t="n">
        <v>50576</v>
      </c>
    </row>
    <row r="29" spans="1:6">
      <c r="A29" s="4" t="s">
        <v>86</v>
      </c>
      <c r="B29" s="4" t="s">
        <v>427</v>
      </c>
      <c r="C29" s="6" t="n">
        <v>2360</v>
      </c>
      <c r="D29" s="6" t="n">
        <v>17812</v>
      </c>
      <c r="E29" s="6" t="n">
        <v>9032</v>
      </c>
      <c r="F29" s="6" t="n">
        <v>50576</v>
      </c>
    </row>
    <row r="30" spans="1:6">
      <c r="A30" s="4" t="s">
        <v>579</v>
      </c>
      <c r="B30" s="4" t="s">
        <v>590</v>
      </c>
      <c r="C30" s="6" t="n">
        <v>5875</v>
      </c>
      <c r="D30" s="6" t="n">
        <v>22579</v>
      </c>
      <c r="E30" s="6" t="n">
        <v>16294</v>
      </c>
      <c r="F30" s="6" t="n">
        <v>64047</v>
      </c>
    </row>
    <row r="31" spans="1:6">
      <c r="A31" s="4" t="s">
        <v>97</v>
      </c>
      <c r="B31" s="4" t="s">
        <v>590</v>
      </c>
      <c r="C31" s="6" t="n">
        <v>1002</v>
      </c>
      <c r="D31" s="6" t="n">
        <v>4729</v>
      </c>
      <c r="E31" s="6" t="n">
        <v>4286</v>
      </c>
      <c r="F31" s="6" t="n">
        <v>8230</v>
      </c>
    </row>
    <row r="32" spans="1:6">
      <c r="A32" s="4" t="s">
        <v>99</v>
      </c>
      <c r="B32" s="4" t="s">
        <v>591</v>
      </c>
      <c r="C32" s="6" t="n">
        <v>142</v>
      </c>
      <c r="D32" s="6" t="n">
        <v>-26</v>
      </c>
      <c r="E32" s="6" t="n">
        <v>765</v>
      </c>
      <c r="F32" s="6" t="n">
        <v>846</v>
      </c>
    </row>
    <row r="33" spans="1:6">
      <c r="A33" s="4" t="s">
        <v>580</v>
      </c>
      <c r="B33" s="4" t="s">
        <v>427</v>
      </c>
      <c r="C33" s="6" t="n">
        <v>-4659</v>
      </c>
      <c r="D33" s="6" t="n">
        <v>-9470</v>
      </c>
      <c r="E33" s="6" t="n">
        <v>-12313</v>
      </c>
      <c r="F33" s="6" t="n">
        <v>-22547</v>
      </c>
    </row>
    <row r="34" spans="1:6">
      <c r="A34" s="4" t="s">
        <v>581</v>
      </c>
      <c r="B34" s="4" t="s">
        <v>592</v>
      </c>
      <c r="C34" s="6" t="n">
        <v>0</v>
      </c>
      <c r="D34" s="6" t="n">
        <v>0</v>
      </c>
      <c r="E34" s="6" t="n">
        <v>0</v>
      </c>
      <c r="F34" s="6" t="n">
        <v>0</v>
      </c>
    </row>
    <row r="35" spans="1:6">
      <c r="A35" s="4" t="s">
        <v>582</v>
      </c>
      <c r="B35" s="4" t="s">
        <v>593</v>
      </c>
      <c r="C35" s="6" t="n">
        <v>595</v>
      </c>
      <c r="D35" s="6" t="n">
        <v>254</v>
      </c>
      <c r="E35" s="6" t="n">
        <v>1068</v>
      </c>
      <c r="F35" s="6" t="n">
        <v>432</v>
      </c>
    </row>
    <row r="36" spans="1:6">
      <c r="A36" s="4" t="s">
        <v>101</v>
      </c>
      <c r="C36" s="6" t="n">
        <v>-3670</v>
      </c>
      <c r="E36" s="6" t="n">
        <v>-3670</v>
      </c>
    </row>
    <row r="37" spans="1:6">
      <c r="A37" s="4" t="s">
        <v>90</v>
      </c>
      <c r="B37" s="4" t="s">
        <v>427</v>
      </c>
      <c r="C37" s="6" t="n">
        <v>5490</v>
      </c>
      <c r="D37" s="6" t="n">
        <v>-7903</v>
      </c>
      <c r="E37" s="6" t="n">
        <v>2774</v>
      </c>
      <c r="F37" s="6" t="n">
        <v>57127</v>
      </c>
    </row>
    <row r="38" spans="1:6">
      <c r="A38" s="4" t="s">
        <v>584</v>
      </c>
      <c r="B38" s="4" t="s">
        <v>427</v>
      </c>
      <c r="C38" s="6" t="n">
        <v>24566</v>
      </c>
      <c r="D38" s="6" t="n">
        <v>4481</v>
      </c>
      <c r="E38" s="6" t="n">
        <v>67234</v>
      </c>
      <c r="F38" s="6" t="n">
        <v>103317</v>
      </c>
    </row>
    <row r="39" spans="1:6">
      <c r="A39" s="4" t="s">
        <v>106</v>
      </c>
      <c r="B39" s="4" t="s">
        <v>427</v>
      </c>
      <c r="F39" s="6" t="n">
        <v>340407</v>
      </c>
    </row>
    <row r="40" spans="1:6">
      <c r="A40" s="4" t="s">
        <v>585</v>
      </c>
      <c r="B40" s="4" t="s">
        <v>427</v>
      </c>
      <c r="C40" s="6" t="n">
        <v>-1695</v>
      </c>
      <c r="D40" s="6" t="n">
        <v>11661</v>
      </c>
      <c r="E40" s="6" t="n">
        <v>-54614</v>
      </c>
      <c r="F40" s="6" t="n">
        <v>49425</v>
      </c>
    </row>
    <row r="41" spans="1:6">
      <c r="A41" s="4" t="s">
        <v>586</v>
      </c>
      <c r="B41" s="4" t="s">
        <v>427</v>
      </c>
      <c r="C41" s="6" t="n">
        <v>126308</v>
      </c>
      <c r="D41" s="6" t="n">
        <v>135500</v>
      </c>
      <c r="E41" s="6" t="n">
        <v>372003</v>
      </c>
      <c r="F41" s="6" t="n">
        <v>328930</v>
      </c>
    </row>
    <row r="42" spans="1:6">
      <c r="A42" s="4" t="s">
        <v>587</v>
      </c>
      <c r="B42" s="4" t="s">
        <v>427</v>
      </c>
      <c r="C42" s="6" t="n">
        <v>-190290</v>
      </c>
      <c r="D42" s="6" t="n">
        <v>-177495</v>
      </c>
      <c r="E42" s="6" t="n">
        <v>-538703</v>
      </c>
      <c r="F42" s="6" t="n">
        <v>303644</v>
      </c>
    </row>
    <row r="43" spans="1:6">
      <c r="A43" s="4" t="s">
        <v>102</v>
      </c>
      <c r="B43" s="4" t="s">
        <v>594</v>
      </c>
      <c r="C43" s="6" t="n">
        <v>43025</v>
      </c>
      <c r="D43" s="6" t="n">
        <v>40798</v>
      </c>
      <c r="E43" s="6" t="n">
        <v>128371</v>
      </c>
      <c r="F43" s="6" t="n">
        <v>121317</v>
      </c>
    </row>
    <row r="44" spans="1:6">
      <c r="A44" s="4" t="s">
        <v>109</v>
      </c>
      <c r="B44" s="4" t="s">
        <v>427</v>
      </c>
      <c r="C44" s="6" t="n">
        <v>58076</v>
      </c>
      <c r="D44" s="6" t="n">
        <v>57889</v>
      </c>
      <c r="E44" s="6" t="n">
        <v>124263</v>
      </c>
      <c r="F44" s="6" t="n">
        <v>100158</v>
      </c>
    </row>
    <row r="45" spans="1:6">
      <c r="A45" s="4" t="s">
        <v>588</v>
      </c>
      <c r="B45" s="4" t="s">
        <v>427</v>
      </c>
      <c r="C45" s="6" t="n">
        <v>17749</v>
      </c>
      <c r="D45" s="6" t="n">
        <v>-37042</v>
      </c>
      <c r="E45" s="6" t="n">
        <v>42511</v>
      </c>
      <c r="F45" s="6" t="n">
        <v>20135</v>
      </c>
    </row>
    <row r="46" spans="1:6">
      <c r="A46" s="4" t="s">
        <v>115</v>
      </c>
    </row>
    <row r="47" spans="1:6">
      <c r="A47" s="3" t="s">
        <v>576</v>
      </c>
    </row>
    <row r="48" spans="1:6">
      <c r="A48" s="4" t="s">
        <v>87</v>
      </c>
      <c r="B48" s="4" t="s">
        <v>441</v>
      </c>
      <c r="C48" s="6" t="n">
        <v>156706</v>
      </c>
      <c r="D48" s="6" t="n">
        <v>162992</v>
      </c>
      <c r="E48" s="6" t="n">
        <v>470537</v>
      </c>
      <c r="F48" s="6" t="n">
        <v>466302</v>
      </c>
    </row>
    <row r="49" spans="1:6">
      <c r="A49" s="4" t="s">
        <v>583</v>
      </c>
      <c r="C49" s="6" t="n">
        <v>58395</v>
      </c>
      <c r="D49" s="6" t="n">
        <v>-201</v>
      </c>
      <c r="E49" s="6" t="n">
        <v>69447</v>
      </c>
      <c r="F49" s="6" t="n">
        <v>8752</v>
      </c>
    </row>
    <row r="50" spans="1:6">
      <c r="A50" s="4" t="s">
        <v>595</v>
      </c>
    </row>
    <row r="51" spans="1:6">
      <c r="A51" s="3" t="s">
        <v>576</v>
      </c>
    </row>
    <row r="52" spans="1:6">
      <c r="A52" s="4" t="s">
        <v>87</v>
      </c>
      <c r="B52" s="4" t="s">
        <v>596</v>
      </c>
      <c r="C52" s="6" t="n">
        <v>8127</v>
      </c>
      <c r="D52" s="6" t="n">
        <v>10254</v>
      </c>
      <c r="E52" s="6" t="n">
        <v>24185</v>
      </c>
      <c r="F52" s="6" t="n">
        <v>31295</v>
      </c>
    </row>
    <row r="53" spans="1:6">
      <c r="A53" s="4" t="s">
        <v>583</v>
      </c>
      <c r="B53" s="4" t="s">
        <v>427</v>
      </c>
      <c r="C53" s="6" t="n">
        <v>-2006</v>
      </c>
      <c r="D53" s="6" t="n">
        <v>-4</v>
      </c>
      <c r="E53" s="6" t="n">
        <v>-7742</v>
      </c>
      <c r="F53" s="6" t="n">
        <v>-1081</v>
      </c>
    </row>
    <row r="54" spans="1:6">
      <c r="A54" s="4" t="s">
        <v>119</v>
      </c>
    </row>
    <row r="55" spans="1:6">
      <c r="A55" s="3" t="s">
        <v>576</v>
      </c>
    </row>
    <row r="56" spans="1:6">
      <c r="A56" s="4" t="s">
        <v>87</v>
      </c>
      <c r="C56" s="6" t="n">
        <v>38937</v>
      </c>
      <c r="D56" s="6" t="n">
        <v>46586</v>
      </c>
      <c r="E56" s="6" t="n">
        <v>119643</v>
      </c>
      <c r="F56" s="6" t="n">
        <v>143869</v>
      </c>
    </row>
    <row r="57" spans="1:6">
      <c r="A57" s="4" t="s">
        <v>583</v>
      </c>
      <c r="C57" s="6" t="n">
        <v>85281</v>
      </c>
      <c r="D57" s="6" t="n">
        <v>51608</v>
      </c>
      <c r="E57" s="6" t="n">
        <v>271596</v>
      </c>
      <c r="F57" s="6" t="n">
        <v>145513</v>
      </c>
    </row>
    <row r="58" spans="1:6">
      <c r="A58" s="4" t="s">
        <v>90</v>
      </c>
      <c r="C58" s="6" t="n">
        <v>-225610</v>
      </c>
      <c r="D58" s="6" t="n">
        <v>-126140</v>
      </c>
      <c r="E58" s="6" t="n">
        <v>-691432</v>
      </c>
      <c r="F58" s="6" t="n">
        <v>-116333</v>
      </c>
    </row>
    <row r="59" spans="1:6">
      <c r="A59" s="4" t="s">
        <v>597</v>
      </c>
    </row>
    <row r="60" spans="1:6">
      <c r="A60" s="3" t="s">
        <v>576</v>
      </c>
    </row>
    <row r="61" spans="1:6">
      <c r="A61" s="4" t="s">
        <v>87</v>
      </c>
      <c r="B61" s="4" t="s">
        <v>427</v>
      </c>
      <c r="C61" s="6" t="n">
        <v>38937</v>
      </c>
      <c r="D61" s="6" t="n">
        <v>46586</v>
      </c>
      <c r="E61" s="6" t="n">
        <v>119643</v>
      </c>
      <c r="F61" s="6" t="n">
        <v>143869</v>
      </c>
    </row>
    <row r="62" spans="1:6">
      <c r="A62" s="4" t="s">
        <v>583</v>
      </c>
      <c r="B62" s="4" t="s">
        <v>427</v>
      </c>
      <c r="C62" s="6" t="n">
        <v>85213</v>
      </c>
      <c r="D62" s="6" t="n">
        <v>51608</v>
      </c>
      <c r="E62" s="6" t="n">
        <v>271599</v>
      </c>
      <c r="F62" s="6" t="n">
        <v>145513</v>
      </c>
    </row>
    <row r="63" spans="1:6">
      <c r="A63" s="4" t="s">
        <v>90</v>
      </c>
      <c r="B63" s="4" t="s">
        <v>427</v>
      </c>
      <c r="C63" s="6" t="n">
        <v>-225610</v>
      </c>
      <c r="D63" s="6" t="n">
        <v>-126140</v>
      </c>
      <c r="E63" s="6" t="n">
        <v>-691432</v>
      </c>
      <c r="F63" s="6" t="n">
        <v>-116333</v>
      </c>
    </row>
    <row r="64" spans="1:6">
      <c r="A64" s="4" t="s">
        <v>598</v>
      </c>
    </row>
    <row r="65" spans="1:6">
      <c r="A65" s="3" t="s">
        <v>576</v>
      </c>
    </row>
    <row r="66" spans="1:6">
      <c r="A66" s="4" t="s">
        <v>583</v>
      </c>
      <c r="C66" s="6" t="n">
        <v>68</v>
      </c>
      <c r="D66" s="6" t="n">
        <v>0</v>
      </c>
      <c r="E66" s="6" t="n">
        <v>-3</v>
      </c>
    </row>
    <row r="67" spans="1:6">
      <c r="A67" s="4" t="s">
        <v>599</v>
      </c>
    </row>
    <row r="68" spans="1:6">
      <c r="A68" s="3" t="s">
        <v>576</v>
      </c>
    </row>
    <row r="69" spans="1:6">
      <c r="A69" s="4" t="s">
        <v>577</v>
      </c>
      <c r="C69" s="6" t="n">
        <v>2718920</v>
      </c>
      <c r="D69" s="6" t="n">
        <v>2659142</v>
      </c>
      <c r="E69" s="6" t="n">
        <v>10609013</v>
      </c>
      <c r="F69" s="6" t="n">
        <v>8141243</v>
      </c>
    </row>
    <row r="70" spans="1:6">
      <c r="A70" s="4" t="s">
        <v>578</v>
      </c>
      <c r="C70" s="6" t="n">
        <v>2133298</v>
      </c>
      <c r="D70" s="6" t="n">
        <v>2073216</v>
      </c>
      <c r="E70" s="6" t="n">
        <v>7917504</v>
      </c>
      <c r="F70" s="6" t="n">
        <v>6010032</v>
      </c>
    </row>
    <row r="71" spans="1:6">
      <c r="A71" s="4" t="s">
        <v>86</v>
      </c>
      <c r="C71" s="6" t="n">
        <v>2431677</v>
      </c>
      <c r="D71" s="6" t="n">
        <v>2405740</v>
      </c>
      <c r="E71" s="6" t="n">
        <v>7311827</v>
      </c>
      <c r="F71" s="6" t="n">
        <v>5789029</v>
      </c>
    </row>
    <row r="72" spans="1:6">
      <c r="A72" s="4" t="s">
        <v>579</v>
      </c>
      <c r="B72" s="4" t="s">
        <v>98</v>
      </c>
      <c r="C72" s="6" t="n">
        <v>1491803</v>
      </c>
      <c r="D72" s="6" t="n">
        <v>1464285</v>
      </c>
      <c r="E72" s="6" t="n">
        <v>4506674</v>
      </c>
      <c r="F72" s="6" t="n">
        <v>3385307</v>
      </c>
    </row>
    <row r="73" spans="1:6">
      <c r="A73" s="4" t="s">
        <v>97</v>
      </c>
      <c r="B73" s="4" t="s">
        <v>98</v>
      </c>
      <c r="C73" s="6" t="n">
        <v>402886</v>
      </c>
      <c r="D73" s="6" t="n">
        <v>404444</v>
      </c>
      <c r="E73" s="6" t="n">
        <v>1223389</v>
      </c>
      <c r="F73" s="6" t="n">
        <v>896256</v>
      </c>
    </row>
    <row r="74" spans="1:6">
      <c r="A74" s="4" t="s">
        <v>99</v>
      </c>
      <c r="B74" s="4" t="s">
        <v>423</v>
      </c>
      <c r="C74" s="6" t="n">
        <v>370137</v>
      </c>
      <c r="D74" s="6" t="n">
        <v>422893</v>
      </c>
      <c r="E74" s="6" t="n">
        <v>1137531</v>
      </c>
      <c r="F74" s="6" t="n">
        <v>1037733</v>
      </c>
    </row>
    <row r="75" spans="1:6">
      <c r="A75" s="4" t="s">
        <v>580</v>
      </c>
      <c r="C75" s="6" t="n">
        <v>166851</v>
      </c>
      <c r="D75" s="6" t="n">
        <v>114118</v>
      </c>
      <c r="E75" s="6" t="n">
        <v>444233</v>
      </c>
      <c r="F75" s="6" t="n">
        <v>469733</v>
      </c>
    </row>
    <row r="76" spans="1:6">
      <c r="A76" s="4" t="s">
        <v>581</v>
      </c>
      <c r="B76" s="4" t="s">
        <v>421</v>
      </c>
      <c r="C76" s="6" t="n">
        <v>7708</v>
      </c>
      <c r="D76" s="6" t="n">
        <v>4437</v>
      </c>
      <c r="E76" s="6" t="n">
        <v>11737</v>
      </c>
      <c r="F76" s="6" t="n">
        <v>14719</v>
      </c>
    </row>
    <row r="77" spans="1:6">
      <c r="A77" s="4" t="s">
        <v>582</v>
      </c>
      <c r="B77" s="4" t="s">
        <v>422</v>
      </c>
      <c r="C77" s="6" t="n">
        <v>-3866</v>
      </c>
      <c r="D77" s="6" t="n">
        <v>-4674</v>
      </c>
      <c r="E77" s="6" t="n">
        <v>-9392</v>
      </c>
      <c r="F77" s="6" t="n">
        <v>-12724</v>
      </c>
    </row>
    <row r="78" spans="1:6">
      <c r="A78" s="4" t="s">
        <v>90</v>
      </c>
      <c r="C78" s="6" t="n">
        <v>0</v>
      </c>
      <c r="D78" s="6" t="n">
        <v>0</v>
      </c>
      <c r="E78" s="6" t="n">
        <v>0</v>
      </c>
    </row>
    <row r="79" spans="1:6">
      <c r="A79" s="4" t="s">
        <v>587</v>
      </c>
      <c r="C79" s="7" t="n">
        <v>379741</v>
      </c>
      <c r="D79" s="7" t="n">
        <v>266422</v>
      </c>
      <c r="E79" s="7" t="n">
        <v>970116</v>
      </c>
      <c r="F79" s="7" t="n">
        <v>916568</v>
      </c>
    </row>
    <row r="80" spans="1:6">
      <c r="A80" s="3" t="s">
        <v>600</v>
      </c>
    </row>
    <row r="81" spans="1:6">
      <c r="A81" s="4" t="s">
        <v>601</v>
      </c>
      <c r="B81" s="4" t="s">
        <v>602</v>
      </c>
      <c r="C81" s="4" t="s">
        <v>603</v>
      </c>
      <c r="D81" s="4" t="s">
        <v>604</v>
      </c>
      <c r="E81" s="4" t="s">
        <v>605</v>
      </c>
      <c r="F81" s="4" t="s">
        <v>606</v>
      </c>
    </row>
    <row r="82" spans="1:6">
      <c r="A82" s="4" t="s">
        <v>607</v>
      </c>
      <c r="B82" s="4" t="s">
        <v>602</v>
      </c>
      <c r="C82" s="4" t="s">
        <v>608</v>
      </c>
      <c r="D82" s="4" t="s">
        <v>609</v>
      </c>
      <c r="E82" s="4" t="s">
        <v>610</v>
      </c>
      <c r="F82" s="4" t="s">
        <v>611</v>
      </c>
    </row>
    <row r="83" spans="1:6">
      <c r="A83" s="4" t="s">
        <v>612</v>
      </c>
      <c r="B83" s="4" t="s">
        <v>602</v>
      </c>
      <c r="C83" s="4" t="s">
        <v>613</v>
      </c>
      <c r="D83" s="4" t="s">
        <v>614</v>
      </c>
      <c r="E83" s="4" t="s">
        <v>615</v>
      </c>
      <c r="F83" s="4" t="s">
        <v>616</v>
      </c>
    </row>
    <row r="84" spans="1:6">
      <c r="A84" s="4" t="s">
        <v>617</v>
      </c>
    </row>
    <row r="85" spans="1:6">
      <c r="A85" s="3" t="s">
        <v>576</v>
      </c>
    </row>
    <row r="86" spans="1:6">
      <c r="A86" s="4" t="s">
        <v>577</v>
      </c>
      <c r="C86" s="7" t="n">
        <v>2153379</v>
      </c>
      <c r="D86" s="7" t="n">
        <v>2200196</v>
      </c>
      <c r="E86" s="7" t="n">
        <v>7169363</v>
      </c>
      <c r="F86" s="7" t="n">
        <v>6074387</v>
      </c>
    </row>
    <row r="87" spans="1:6">
      <c r="A87" s="4" t="s">
        <v>578</v>
      </c>
      <c r="C87" s="6" t="n">
        <v>1615132</v>
      </c>
      <c r="D87" s="6" t="n">
        <v>1664562</v>
      </c>
      <c r="E87" s="6" t="n">
        <v>4899258</v>
      </c>
      <c r="F87" s="6" t="n">
        <v>4155442</v>
      </c>
    </row>
    <row r="88" spans="1:6">
      <c r="A88" s="4" t="s">
        <v>86</v>
      </c>
      <c r="C88" s="6" t="n">
        <v>1653461</v>
      </c>
      <c r="D88" s="6" t="n">
        <v>1632988</v>
      </c>
      <c r="E88" s="6" t="n">
        <v>4944055</v>
      </c>
      <c r="F88" s="6" t="n">
        <v>4008200</v>
      </c>
    </row>
    <row r="89" spans="1:6">
      <c r="A89" s="4" t="s">
        <v>579</v>
      </c>
      <c r="B89" s="4" t="s">
        <v>98</v>
      </c>
      <c r="C89" s="6" t="n">
        <v>1068268</v>
      </c>
      <c r="D89" s="6" t="n">
        <v>1037727</v>
      </c>
      <c r="E89" s="6" t="n">
        <v>3163599</v>
      </c>
      <c r="F89" s="6" t="n">
        <v>2551044</v>
      </c>
    </row>
    <row r="90" spans="1:6">
      <c r="A90" s="4" t="s">
        <v>97</v>
      </c>
      <c r="B90" s="4" t="s">
        <v>98</v>
      </c>
      <c r="C90" s="6" t="n">
        <v>221137</v>
      </c>
      <c r="D90" s="6" t="n">
        <v>214773</v>
      </c>
      <c r="E90" s="6" t="n">
        <v>679009</v>
      </c>
      <c r="F90" s="6" t="n">
        <v>476876</v>
      </c>
    </row>
    <row r="91" spans="1:6">
      <c r="A91" s="4" t="s">
        <v>99</v>
      </c>
      <c r="B91" s="4" t="s">
        <v>423</v>
      </c>
      <c r="C91" s="6" t="n">
        <v>302373</v>
      </c>
      <c r="D91" s="6" t="n">
        <v>334211</v>
      </c>
      <c r="E91" s="6" t="n">
        <v>922273</v>
      </c>
      <c r="F91" s="6" t="n">
        <v>834829</v>
      </c>
    </row>
    <row r="92" spans="1:6">
      <c r="A92" s="4" t="s">
        <v>580</v>
      </c>
      <c r="C92" s="6" t="n">
        <v>61683</v>
      </c>
      <c r="D92" s="6" t="n">
        <v>46277</v>
      </c>
      <c r="E92" s="6" t="n">
        <v>179174</v>
      </c>
      <c r="F92" s="6" t="n">
        <v>145451</v>
      </c>
    </row>
    <row r="93" spans="1:6">
      <c r="A93" s="4" t="s">
        <v>581</v>
      </c>
      <c r="B93" s="4" t="s">
        <v>421</v>
      </c>
      <c r="C93" s="6" t="n">
        <v>2353</v>
      </c>
      <c r="D93" s="6" t="n">
        <v>3328</v>
      </c>
      <c r="E93" s="6" t="n">
        <v>6340</v>
      </c>
      <c r="F93" s="6" t="n">
        <v>9634</v>
      </c>
    </row>
    <row r="94" spans="1:6">
      <c r="A94" s="4" t="s">
        <v>582</v>
      </c>
      <c r="B94" s="4" t="s">
        <v>422</v>
      </c>
      <c r="C94" s="7" t="n">
        <v>-4486</v>
      </c>
      <c r="D94" s="7" t="n">
        <v>-5207</v>
      </c>
      <c r="E94" s="7" t="n">
        <v>-12097</v>
      </c>
      <c r="F94" s="7" t="n">
        <v>-14705</v>
      </c>
    </row>
    <row r="95" spans="1:6">
      <c r="A95" s="3" t="s">
        <v>600</v>
      </c>
    </row>
    <row r="96" spans="1:6">
      <c r="A96" s="4" t="s">
        <v>601</v>
      </c>
      <c r="B96" s="4" t="s">
        <v>602</v>
      </c>
      <c r="C96" s="4" t="s">
        <v>618</v>
      </c>
      <c r="D96" s="4" t="s">
        <v>619</v>
      </c>
      <c r="E96" s="4" t="s">
        <v>620</v>
      </c>
      <c r="F96" s="4" t="s">
        <v>621</v>
      </c>
    </row>
    <row r="97" spans="1:6">
      <c r="A97" s="4" t="s">
        <v>607</v>
      </c>
      <c r="B97" s="4" t="s">
        <v>602</v>
      </c>
      <c r="C97" s="4" t="s">
        <v>622</v>
      </c>
      <c r="D97" s="4" t="s">
        <v>623</v>
      </c>
      <c r="E97" s="4" t="s">
        <v>624</v>
      </c>
      <c r="F97" s="4" t="s">
        <v>625</v>
      </c>
    </row>
    <row r="98" spans="1:6">
      <c r="A98" s="4" t="s">
        <v>612</v>
      </c>
      <c r="B98" s="4" t="s">
        <v>602</v>
      </c>
      <c r="C98" s="4" t="s">
        <v>626</v>
      </c>
      <c r="D98" s="4" t="s">
        <v>627</v>
      </c>
      <c r="E98" s="4" t="s">
        <v>628</v>
      </c>
      <c r="F98" s="4" t="s">
        <v>628</v>
      </c>
    </row>
    <row r="99" spans="1:6">
      <c r="A99" s="4" t="s">
        <v>629</v>
      </c>
    </row>
    <row r="100" spans="1:6">
      <c r="A100" s="3" t="s">
        <v>576</v>
      </c>
    </row>
    <row r="101" spans="1:6">
      <c r="A101" s="4" t="s">
        <v>577</v>
      </c>
      <c r="C101" s="7" t="n">
        <v>565541</v>
      </c>
      <c r="D101" s="7" t="n">
        <v>458946</v>
      </c>
      <c r="E101" s="7" t="n">
        <v>3439650</v>
      </c>
      <c r="F101" s="7" t="n">
        <v>2066856</v>
      </c>
    </row>
    <row r="102" spans="1:6">
      <c r="A102" s="4" t="s">
        <v>578</v>
      </c>
      <c r="C102" s="6" t="n">
        <v>518166</v>
      </c>
      <c r="D102" s="6" t="n">
        <v>408654</v>
      </c>
      <c r="E102" s="6" t="n">
        <v>3018246</v>
      </c>
      <c r="F102" s="6" t="n">
        <v>1854590</v>
      </c>
    </row>
    <row r="103" spans="1:6">
      <c r="A103" s="4" t="s">
        <v>86</v>
      </c>
      <c r="C103" s="6" t="n">
        <v>778216</v>
      </c>
      <c r="D103" s="6" t="n">
        <v>772752</v>
      </c>
      <c r="E103" s="6" t="n">
        <v>2367772</v>
      </c>
      <c r="F103" s="6" t="n">
        <v>1780829</v>
      </c>
    </row>
    <row r="104" spans="1:6">
      <c r="A104" s="4" t="s">
        <v>579</v>
      </c>
      <c r="B104" s="4" t="s">
        <v>98</v>
      </c>
      <c r="C104" s="6" t="n">
        <v>423535</v>
      </c>
      <c r="D104" s="6" t="n">
        <v>426558</v>
      </c>
      <c r="E104" s="6" t="n">
        <v>1343075</v>
      </c>
      <c r="F104" s="6" t="n">
        <v>834263</v>
      </c>
    </row>
    <row r="105" spans="1:6">
      <c r="A105" s="4" t="s">
        <v>97</v>
      </c>
      <c r="B105" s="4" t="s">
        <v>98</v>
      </c>
      <c r="C105" s="6" t="n">
        <v>181749</v>
      </c>
      <c r="D105" s="6" t="n">
        <v>189671</v>
      </c>
      <c r="E105" s="6" t="n">
        <v>544380</v>
      </c>
      <c r="F105" s="6" t="n">
        <v>419380</v>
      </c>
    </row>
    <row r="106" spans="1:6">
      <c r="A106" s="4" t="s">
        <v>99</v>
      </c>
      <c r="B106" s="4" t="s">
        <v>423</v>
      </c>
      <c r="C106" s="6" t="n">
        <v>67764</v>
      </c>
      <c r="D106" s="6" t="n">
        <v>88682</v>
      </c>
      <c r="E106" s="6" t="n">
        <v>215258</v>
      </c>
      <c r="F106" s="6" t="n">
        <v>202904</v>
      </c>
    </row>
    <row r="107" spans="1:6">
      <c r="A107" s="4" t="s">
        <v>580</v>
      </c>
      <c r="C107" s="6" t="n">
        <v>105168</v>
      </c>
      <c r="D107" s="6" t="n">
        <v>67841</v>
      </c>
      <c r="E107" s="6" t="n">
        <v>265059</v>
      </c>
      <c r="F107" s="6" t="n">
        <v>324282</v>
      </c>
    </row>
    <row r="108" spans="1:6">
      <c r="A108" s="4" t="s">
        <v>581</v>
      </c>
      <c r="B108" s="4" t="s">
        <v>421</v>
      </c>
      <c r="C108" s="6" t="n">
        <v>5355</v>
      </c>
      <c r="D108" s="6" t="n">
        <v>1109</v>
      </c>
      <c r="E108" s="6" t="n">
        <v>5397</v>
      </c>
      <c r="F108" s="6" t="n">
        <v>5085</v>
      </c>
    </row>
    <row r="109" spans="1:6">
      <c r="A109" s="4" t="s">
        <v>582</v>
      </c>
      <c r="B109" s="4" t="s">
        <v>422</v>
      </c>
      <c r="C109" s="7" t="n">
        <v>620</v>
      </c>
      <c r="D109" s="7" t="n">
        <v>533</v>
      </c>
      <c r="E109" s="7" t="n">
        <v>2705</v>
      </c>
      <c r="F109" s="7" t="n">
        <v>1981</v>
      </c>
    </row>
    <row r="110" spans="1:6">
      <c r="A110" s="3" t="s">
        <v>600</v>
      </c>
    </row>
    <row r="111" spans="1:6">
      <c r="A111" s="4" t="s">
        <v>601</v>
      </c>
      <c r="B111" s="4" t="s">
        <v>602</v>
      </c>
      <c r="C111" s="4" t="s">
        <v>630</v>
      </c>
      <c r="D111" s="4" t="s">
        <v>631</v>
      </c>
      <c r="E111" s="4" t="s">
        <v>632</v>
      </c>
      <c r="F111" s="4" t="s">
        <v>633</v>
      </c>
    </row>
    <row r="112" spans="1:6">
      <c r="A112" s="4" t="s">
        <v>607</v>
      </c>
      <c r="B112" s="4" t="s">
        <v>602</v>
      </c>
      <c r="C112" s="4" t="s">
        <v>634</v>
      </c>
      <c r="D112" s="4" t="s">
        <v>635</v>
      </c>
      <c r="E112" s="4" t="s">
        <v>634</v>
      </c>
      <c r="F112" s="4" t="s">
        <v>636</v>
      </c>
    </row>
    <row r="113" spans="1:6">
      <c r="A113" s="4" t="s">
        <v>612</v>
      </c>
      <c r="B113" s="4" t="s">
        <v>602</v>
      </c>
      <c r="C113" s="4" t="s">
        <v>637</v>
      </c>
      <c r="D113" s="4" t="s">
        <v>638</v>
      </c>
      <c r="E113" s="4" t="s">
        <v>639</v>
      </c>
      <c r="F113" s="4" t="s">
        <v>640</v>
      </c>
    </row>
    <row r="114" spans="1:6">
      <c r="A114" s="4" t="s">
        <v>641</v>
      </c>
    </row>
    <row r="115" spans="1:6">
      <c r="A115" s="3" t="s">
        <v>576</v>
      </c>
    </row>
    <row r="116" spans="1:6">
      <c r="A116" s="4" t="s">
        <v>87</v>
      </c>
      <c r="B116" s="4" t="s">
        <v>441</v>
      </c>
      <c r="C116" s="7" t="n">
        <v>148579</v>
      </c>
      <c r="D116" s="7" t="n">
        <v>152738</v>
      </c>
      <c r="E116" s="7" t="n">
        <v>446352</v>
      </c>
      <c r="F116" s="7" t="n">
        <v>435007</v>
      </c>
    </row>
    <row r="117" spans="1:6">
      <c r="A117" s="4" t="s">
        <v>583</v>
      </c>
      <c r="C117" s="7" t="n">
        <v>60401</v>
      </c>
      <c r="D117" s="7" t="n">
        <v>-197</v>
      </c>
      <c r="E117" s="7" t="n">
        <v>77189</v>
      </c>
      <c r="F117" s="7" t="n">
        <v>9833</v>
      </c>
    </row>
    <row r="118" spans="1:6">
      <c r="A118" t="n"/>
    </row>
    <row r="119" spans="1:6">
      <c r="A119" s="4" t="s">
        <v>98</v>
      </c>
      <c r="B119" s="4" t="s">
        <v>121</v>
      </c>
    </row>
    <row r="120" spans="1:6">
      <c r="A120" s="4" t="s">
        <v>423</v>
      </c>
      <c r="B120" s="4" t="s">
        <v>642</v>
      </c>
    </row>
    <row r="121" spans="1:6">
      <c r="A121" s="4" t="s">
        <v>421</v>
      </c>
      <c r="B121" s="4" t="s">
        <v>643</v>
      </c>
    </row>
    <row r="122" spans="1:6">
      <c r="A122" s="4" t="s">
        <v>422</v>
      </c>
      <c r="B122" s="4" t="s">
        <v>644</v>
      </c>
    </row>
    <row r="123" spans="1:6">
      <c r="A123" s="4" t="s">
        <v>425</v>
      </c>
      <c r="B123" s="4" t="s">
        <v>645</v>
      </c>
    </row>
    <row r="124" spans="1:6">
      <c r="A124" s="4" t="s">
        <v>427</v>
      </c>
      <c r="B124" s="4" t="s">
        <v>646</v>
      </c>
    </row>
    <row r="125" spans="1:6">
      <c r="A125" s="4" t="s">
        <v>441</v>
      </c>
      <c r="B125" s="4" t="s">
        <v>647</v>
      </c>
    </row>
    <row r="126" spans="1:6">
      <c r="A126" s="4" t="s">
        <v>602</v>
      </c>
      <c r="B126" s="4" t="s">
        <v>648</v>
      </c>
    </row>
  </sheetData>
  <mergeCells count="12">
    <mergeCell ref="A1:B2"/>
    <mergeCell ref="C1:D1"/>
    <mergeCell ref="E1:F1"/>
    <mergeCell ref="A118:E118"/>
    <mergeCell ref="B119:E119"/>
    <mergeCell ref="B120:E120"/>
    <mergeCell ref="B121:E121"/>
    <mergeCell ref="B122:E122"/>
    <mergeCell ref="B123:E123"/>
    <mergeCell ref="B124:E124"/>
    <mergeCell ref="B125:E125"/>
    <mergeCell ref="B126:E12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49</v>
      </c>
      <c r="C1" s="2" t="s">
        <v>83</v>
      </c>
      <c r="F1" s="2" t="s">
        <v>1</v>
      </c>
    </row>
    <row r="2" spans="1:8">
      <c r="C2" s="2" t="s">
        <v>2</v>
      </c>
      <c r="D2" s="2" t="s">
        <v>84</v>
      </c>
      <c r="F2" s="2" t="s">
        <v>2</v>
      </c>
      <c r="G2" s="2" t="s">
        <v>84</v>
      </c>
    </row>
    <row r="3" spans="1:8">
      <c r="A3" s="3" t="s">
        <v>650</v>
      </c>
    </row>
    <row r="4" spans="1:8">
      <c r="A4" s="4" t="s">
        <v>651</v>
      </c>
      <c r="C4" s="7" t="n">
        <v>2431677</v>
      </c>
      <c r="D4" s="7" t="n">
        <v>2405740</v>
      </c>
      <c r="F4" s="7" t="n">
        <v>7311827</v>
      </c>
      <c r="G4" s="7" t="n">
        <v>5789029</v>
      </c>
    </row>
    <row r="5" spans="1:8">
      <c r="A5" s="4" t="s">
        <v>652</v>
      </c>
      <c r="C5" s="6" t="n">
        <v>2360</v>
      </c>
      <c r="D5" s="6" t="n">
        <v>17812</v>
      </c>
      <c r="F5" s="6" t="n">
        <v>9032</v>
      </c>
      <c r="G5" s="6" t="n">
        <v>50576</v>
      </c>
    </row>
    <row r="6" spans="1:8">
      <c r="A6" s="4" t="s">
        <v>133</v>
      </c>
      <c r="C6" s="6" t="n">
        <v>2434037</v>
      </c>
      <c r="D6" s="6" t="n">
        <v>2423552</v>
      </c>
      <c r="F6" s="6" t="n">
        <v>7320859</v>
      </c>
      <c r="G6" s="6" t="n">
        <v>5839605</v>
      </c>
    </row>
    <row r="7" spans="1:8">
      <c r="A7" s="4" t="s">
        <v>589</v>
      </c>
    </row>
    <row r="8" spans="1:8">
      <c r="A8" s="3" t="s">
        <v>650</v>
      </c>
    </row>
    <row r="9" spans="1:8">
      <c r="A9" s="4" t="s">
        <v>652</v>
      </c>
      <c r="C9" s="6" t="n">
        <v>2360</v>
      </c>
      <c r="D9" s="6" t="n">
        <v>17812</v>
      </c>
      <c r="F9" s="6" t="n">
        <v>9032</v>
      </c>
      <c r="G9" s="6" t="n">
        <v>50576</v>
      </c>
    </row>
    <row r="10" spans="1:8">
      <c r="A10" s="4" t="s">
        <v>133</v>
      </c>
      <c r="B10" s="4" t="s">
        <v>98</v>
      </c>
      <c r="C10" s="6" t="n">
        <v>2360</v>
      </c>
      <c r="D10" s="6" t="n">
        <v>17812</v>
      </c>
      <c r="F10" s="6" t="n">
        <v>9032</v>
      </c>
      <c r="G10" s="6" t="n">
        <v>50576</v>
      </c>
    </row>
    <row r="11" spans="1:8">
      <c r="A11" s="4" t="s">
        <v>653</v>
      </c>
    </row>
    <row r="12" spans="1:8">
      <c r="A12" s="3" t="s">
        <v>650</v>
      </c>
    </row>
    <row r="13" spans="1:8">
      <c r="A13" s="4" t="s">
        <v>652</v>
      </c>
      <c r="C13" s="6" t="n">
        <v>0</v>
      </c>
      <c r="D13" s="6" t="n">
        <v>0</v>
      </c>
      <c r="F13" s="6" t="n">
        <v>0</v>
      </c>
      <c r="G13" s="6" t="n">
        <v>0</v>
      </c>
    </row>
    <row r="14" spans="1:8">
      <c r="A14" s="4" t="s">
        <v>654</v>
      </c>
    </row>
    <row r="15" spans="1:8">
      <c r="A15" s="3" t="s">
        <v>650</v>
      </c>
    </row>
    <row r="16" spans="1:8">
      <c r="A16" s="4" t="s">
        <v>652</v>
      </c>
      <c r="C16" s="6" t="n">
        <v>0</v>
      </c>
      <c r="D16" s="6" t="n">
        <v>0</v>
      </c>
      <c r="F16" s="6" t="n">
        <v>0</v>
      </c>
      <c r="G16" s="6" t="n">
        <v>0</v>
      </c>
    </row>
    <row r="17" spans="1:8">
      <c r="A17" s="4" t="s">
        <v>655</v>
      </c>
    </row>
    <row r="18" spans="1:8">
      <c r="A18" s="3" t="s">
        <v>650</v>
      </c>
    </row>
    <row r="19" spans="1:8">
      <c r="A19" s="4" t="s">
        <v>652</v>
      </c>
      <c r="C19" s="6" t="n">
        <v>2360</v>
      </c>
      <c r="D19" s="6" t="n">
        <v>17812</v>
      </c>
      <c r="F19" s="6" t="n">
        <v>9032</v>
      </c>
      <c r="G19" s="6" t="n">
        <v>50576</v>
      </c>
    </row>
    <row r="20" spans="1:8">
      <c r="A20" s="4" t="s">
        <v>656</v>
      </c>
    </row>
    <row r="21" spans="1:8">
      <c r="A21" s="3" t="s">
        <v>650</v>
      </c>
    </row>
    <row r="22" spans="1:8">
      <c r="A22" s="4" t="s">
        <v>652</v>
      </c>
      <c r="C22" s="6" t="n">
        <v>2360</v>
      </c>
      <c r="D22" s="6" t="n">
        <v>17812</v>
      </c>
      <c r="F22" s="6" t="n">
        <v>9032</v>
      </c>
      <c r="G22" s="6" t="n">
        <v>50576</v>
      </c>
    </row>
    <row r="23" spans="1:8">
      <c r="A23" s="4" t="s">
        <v>657</v>
      </c>
    </row>
    <row r="24" spans="1:8">
      <c r="A24" s="3" t="s">
        <v>650</v>
      </c>
    </row>
    <row r="25" spans="1:8">
      <c r="A25" s="4" t="s">
        <v>651</v>
      </c>
      <c r="C25" s="6" t="n">
        <v>357002</v>
      </c>
      <c r="D25" s="6" t="n">
        <v>347652</v>
      </c>
      <c r="F25" s="6" t="n">
        <v>1092253</v>
      </c>
      <c r="G25" s="6" t="n">
        <v>978657</v>
      </c>
    </row>
    <row r="26" spans="1:8">
      <c r="A26" s="4" t="s">
        <v>658</v>
      </c>
    </row>
    <row r="27" spans="1:8">
      <c r="A27" s="3" t="s">
        <v>650</v>
      </c>
    </row>
    <row r="28" spans="1:8">
      <c r="A28" s="4" t="s">
        <v>651</v>
      </c>
      <c r="C28" s="6" t="n">
        <v>649691</v>
      </c>
      <c r="D28" s="6" t="n">
        <v>644325</v>
      </c>
      <c r="F28" s="6" t="n">
        <v>1975900</v>
      </c>
      <c r="G28" s="6" t="n">
        <v>1623163</v>
      </c>
    </row>
    <row r="29" spans="1:8">
      <c r="A29" s="4" t="s">
        <v>659</v>
      </c>
    </row>
    <row r="30" spans="1:8">
      <c r="A30" s="3" t="s">
        <v>650</v>
      </c>
    </row>
    <row r="31" spans="1:8">
      <c r="A31" s="4" t="s">
        <v>651</v>
      </c>
      <c r="C31" s="6" t="n">
        <v>183381</v>
      </c>
      <c r="D31" s="6" t="n">
        <v>205337</v>
      </c>
      <c r="F31" s="6" t="n">
        <v>602995</v>
      </c>
      <c r="G31" s="6" t="n">
        <v>462862</v>
      </c>
    </row>
    <row r="32" spans="1:8">
      <c r="A32" s="4" t="s">
        <v>660</v>
      </c>
    </row>
    <row r="33" spans="1:8">
      <c r="A33" s="3" t="s">
        <v>650</v>
      </c>
    </row>
    <row r="34" spans="1:8">
      <c r="A34" s="4" t="s">
        <v>651</v>
      </c>
      <c r="C34" s="6" t="n">
        <v>714331</v>
      </c>
      <c r="D34" s="6" t="n">
        <v>640304</v>
      </c>
      <c r="F34" s="6" t="n">
        <v>1994257</v>
      </c>
      <c r="G34" s="6" t="n">
        <v>1481873</v>
      </c>
    </row>
    <row r="35" spans="1:8">
      <c r="A35" s="4" t="s">
        <v>661</v>
      </c>
    </row>
    <row r="36" spans="1:8">
      <c r="A36" s="3" t="s">
        <v>650</v>
      </c>
    </row>
    <row r="37" spans="1:8">
      <c r="A37" s="4" t="s">
        <v>651</v>
      </c>
      <c r="C37" s="6" t="n">
        <v>451889</v>
      </c>
      <c r="D37" s="6" t="n">
        <v>483987</v>
      </c>
      <c r="F37" s="6" t="n">
        <v>1412455</v>
      </c>
      <c r="G37" s="6" t="n">
        <v>1061164</v>
      </c>
    </row>
    <row r="38" spans="1:8">
      <c r="A38" s="4" t="s">
        <v>662</v>
      </c>
    </row>
    <row r="39" spans="1:8">
      <c r="A39" s="3" t="s">
        <v>650</v>
      </c>
    </row>
    <row r="40" spans="1:8">
      <c r="A40" s="4" t="s">
        <v>651</v>
      </c>
      <c r="B40" s="4" t="s">
        <v>423</v>
      </c>
      <c r="C40" s="6" t="n">
        <v>75383</v>
      </c>
      <c r="D40" s="6" t="n">
        <v>84135</v>
      </c>
      <c r="F40" s="6" t="n">
        <v>233967</v>
      </c>
      <c r="G40" s="6" t="n">
        <v>181310</v>
      </c>
    </row>
    <row r="41" spans="1:8">
      <c r="A41" s="4" t="s">
        <v>599</v>
      </c>
    </row>
    <row r="42" spans="1:8">
      <c r="A42" s="3" t="s">
        <v>650</v>
      </c>
    </row>
    <row r="43" spans="1:8">
      <c r="A43" s="4" t="s">
        <v>133</v>
      </c>
      <c r="C43" s="6" t="n">
        <v>2431677</v>
      </c>
      <c r="D43" s="6" t="n">
        <v>2405740</v>
      </c>
      <c r="F43" s="6" t="n">
        <v>7311827</v>
      </c>
      <c r="G43" s="6" t="n">
        <v>5789029</v>
      </c>
    </row>
    <row r="44" spans="1:8">
      <c r="A44" s="4" t="s">
        <v>617</v>
      </c>
    </row>
    <row r="45" spans="1:8">
      <c r="A45" s="3" t="s">
        <v>650</v>
      </c>
    </row>
    <row r="46" spans="1:8">
      <c r="A46" s="4" t="s">
        <v>651</v>
      </c>
      <c r="C46" s="6" t="n">
        <v>1653461</v>
      </c>
      <c r="D46" s="6" t="n">
        <v>1632988</v>
      </c>
      <c r="F46" s="6" t="n">
        <v>4944055</v>
      </c>
      <c r="G46" s="6" t="n">
        <v>4008200</v>
      </c>
    </row>
    <row r="47" spans="1:8">
      <c r="A47" s="4" t="s">
        <v>133</v>
      </c>
      <c r="C47" s="6" t="n">
        <v>1653461</v>
      </c>
      <c r="D47" s="6" t="n">
        <v>1632988</v>
      </c>
      <c r="F47" s="6" t="n">
        <v>4944055</v>
      </c>
      <c r="G47" s="6" t="n">
        <v>4008200</v>
      </c>
    </row>
    <row r="48" spans="1:8">
      <c r="A48" s="4" t="s">
        <v>629</v>
      </c>
    </row>
    <row r="49" spans="1:8">
      <c r="A49" s="3" t="s">
        <v>650</v>
      </c>
    </row>
    <row r="50" spans="1:8">
      <c r="A50" s="4" t="s">
        <v>651</v>
      </c>
      <c r="C50" s="6" t="n">
        <v>778216</v>
      </c>
      <c r="D50" s="6" t="n">
        <v>772752</v>
      </c>
      <c r="F50" s="6" t="n">
        <v>2367772</v>
      </c>
      <c r="G50" s="6" t="n">
        <v>1780829</v>
      </c>
    </row>
    <row r="51" spans="1:8">
      <c r="A51" s="4" t="s">
        <v>133</v>
      </c>
      <c r="C51" s="6" t="n">
        <v>778216</v>
      </c>
      <c r="D51" s="6" t="n">
        <v>772752</v>
      </c>
      <c r="F51" s="6" t="n">
        <v>2367772</v>
      </c>
      <c r="G51" s="6" t="n">
        <v>1780829</v>
      </c>
    </row>
    <row r="52" spans="1:8">
      <c r="A52" s="4" t="s">
        <v>663</v>
      </c>
    </row>
    <row r="53" spans="1:8">
      <c r="A53" s="3" t="s">
        <v>650</v>
      </c>
    </row>
    <row r="54" spans="1:8">
      <c r="A54" s="4" t="s">
        <v>651</v>
      </c>
      <c r="C54" s="6" t="n">
        <v>317973</v>
      </c>
      <c r="D54" s="6" t="n">
        <v>300775</v>
      </c>
      <c r="E54" s="4" t="s">
        <v>421</v>
      </c>
      <c r="F54" s="6" t="n">
        <v>970271</v>
      </c>
      <c r="G54" s="6" t="n">
        <v>853547</v>
      </c>
      <c r="H54" s="4" t="s">
        <v>421</v>
      </c>
    </row>
    <row r="55" spans="1:8">
      <c r="A55" s="4" t="s">
        <v>664</v>
      </c>
    </row>
    <row r="56" spans="1:8">
      <c r="A56" s="3" t="s">
        <v>650</v>
      </c>
    </row>
    <row r="57" spans="1:8">
      <c r="A57" s="4" t="s">
        <v>651</v>
      </c>
      <c r="C57" s="6" t="n">
        <v>39029</v>
      </c>
      <c r="D57" s="6" t="n">
        <v>46877</v>
      </c>
      <c r="F57" s="6" t="n">
        <v>121982</v>
      </c>
      <c r="G57" s="6" t="n">
        <v>125110</v>
      </c>
    </row>
    <row r="58" spans="1:8">
      <c r="A58" s="4" t="s">
        <v>665</v>
      </c>
    </row>
    <row r="59" spans="1:8">
      <c r="A59" s="3" t="s">
        <v>650</v>
      </c>
    </row>
    <row r="60" spans="1:8">
      <c r="A60" s="4" t="s">
        <v>651</v>
      </c>
      <c r="C60" s="6" t="n">
        <v>485846</v>
      </c>
      <c r="D60" s="6" t="n">
        <v>503190</v>
      </c>
      <c r="E60" s="4" t="s">
        <v>421</v>
      </c>
      <c r="F60" s="6" t="n">
        <v>1465869</v>
      </c>
      <c r="G60" s="6" t="n">
        <v>1298033</v>
      </c>
      <c r="H60" s="4" t="s">
        <v>421</v>
      </c>
    </row>
    <row r="61" spans="1:8">
      <c r="A61" s="4" t="s">
        <v>666</v>
      </c>
    </row>
    <row r="62" spans="1:8">
      <c r="A62" s="3" t="s">
        <v>650</v>
      </c>
    </row>
    <row r="63" spans="1:8">
      <c r="A63" s="4" t="s">
        <v>651</v>
      </c>
      <c r="C63" s="6" t="n">
        <v>163845</v>
      </c>
      <c r="D63" s="6" t="n">
        <v>141135</v>
      </c>
      <c r="F63" s="6" t="n">
        <v>510031</v>
      </c>
      <c r="G63" s="6" t="n">
        <v>325130</v>
      </c>
    </row>
    <row r="64" spans="1:8">
      <c r="A64" s="4" t="s">
        <v>667</v>
      </c>
    </row>
    <row r="65" spans="1:8">
      <c r="A65" s="3" t="s">
        <v>650</v>
      </c>
    </row>
    <row r="66" spans="1:8">
      <c r="A66" s="4" t="s">
        <v>651</v>
      </c>
      <c r="C66" s="6" t="n">
        <v>0</v>
      </c>
      <c r="D66" s="6" t="n">
        <v>0</v>
      </c>
      <c r="E66" s="4" t="s">
        <v>421</v>
      </c>
      <c r="F66" s="6" t="n">
        <v>0</v>
      </c>
      <c r="G66" s="6" t="n">
        <v>0</v>
      </c>
      <c r="H66" s="4" t="s">
        <v>421</v>
      </c>
    </row>
    <row r="67" spans="1:8">
      <c r="A67" s="4" t="s">
        <v>668</v>
      </c>
    </row>
    <row r="68" spans="1:8">
      <c r="A68" s="3" t="s">
        <v>650</v>
      </c>
    </row>
    <row r="69" spans="1:8">
      <c r="A69" s="4" t="s">
        <v>651</v>
      </c>
      <c r="C69" s="6" t="n">
        <v>183381</v>
      </c>
      <c r="D69" s="6" t="n">
        <v>205337</v>
      </c>
      <c r="F69" s="6" t="n">
        <v>602995</v>
      </c>
      <c r="G69" s="6" t="n">
        <v>462862</v>
      </c>
    </row>
    <row r="70" spans="1:8">
      <c r="A70" s="4" t="s">
        <v>669</v>
      </c>
    </row>
    <row r="71" spans="1:8">
      <c r="A71" s="3" t="s">
        <v>650</v>
      </c>
    </row>
    <row r="72" spans="1:8">
      <c r="A72" s="4" t="s">
        <v>651</v>
      </c>
      <c r="C72" s="6" t="n">
        <v>451007</v>
      </c>
      <c r="D72" s="6" t="n">
        <v>369007</v>
      </c>
      <c r="E72" s="4" t="s">
        <v>421</v>
      </c>
      <c r="F72" s="6" t="n">
        <v>1216264</v>
      </c>
      <c r="G72" s="6" t="n">
        <v>847454</v>
      </c>
      <c r="H72" s="4" t="s">
        <v>421</v>
      </c>
    </row>
    <row r="73" spans="1:8">
      <c r="A73" s="4" t="s">
        <v>670</v>
      </c>
    </row>
    <row r="74" spans="1:8">
      <c r="A74" s="3" t="s">
        <v>650</v>
      </c>
    </row>
    <row r="75" spans="1:8">
      <c r="A75" s="4" t="s">
        <v>651</v>
      </c>
      <c r="C75" s="6" t="n">
        <v>263324</v>
      </c>
      <c r="D75" s="6" t="n">
        <v>271297</v>
      </c>
      <c r="F75" s="6" t="n">
        <v>777993</v>
      </c>
      <c r="G75" s="6" t="n">
        <v>634419</v>
      </c>
    </row>
    <row r="76" spans="1:8">
      <c r="A76" s="4" t="s">
        <v>671</v>
      </c>
    </row>
    <row r="77" spans="1:8">
      <c r="A77" s="3" t="s">
        <v>650</v>
      </c>
    </row>
    <row r="78" spans="1:8">
      <c r="A78" s="4" t="s">
        <v>651</v>
      </c>
      <c r="C78" s="6" t="n">
        <v>408177</v>
      </c>
      <c r="D78" s="6" t="n">
        <v>447642</v>
      </c>
      <c r="E78" s="4" t="s">
        <v>421</v>
      </c>
      <c r="F78" s="6" t="n">
        <v>1286738</v>
      </c>
      <c r="G78" s="6" t="n">
        <v>974195</v>
      </c>
      <c r="H78" s="4" t="s">
        <v>421</v>
      </c>
    </row>
    <row r="79" spans="1:8">
      <c r="A79" s="4" t="s">
        <v>672</v>
      </c>
    </row>
    <row r="80" spans="1:8">
      <c r="A80" s="3" t="s">
        <v>650</v>
      </c>
    </row>
    <row r="81" spans="1:8">
      <c r="A81" s="4" t="s">
        <v>651</v>
      </c>
      <c r="C81" s="6" t="n">
        <v>43712</v>
      </c>
      <c r="D81" s="6" t="n">
        <v>36345</v>
      </c>
      <c r="F81" s="6" t="n">
        <v>125717</v>
      </c>
      <c r="G81" s="6" t="n">
        <v>86969</v>
      </c>
    </row>
    <row r="82" spans="1:8">
      <c r="A82" s="4" t="s">
        <v>673</v>
      </c>
    </row>
    <row r="83" spans="1:8">
      <c r="A83" s="3" t="s">
        <v>650</v>
      </c>
    </row>
    <row r="84" spans="1:8">
      <c r="A84" s="4" t="s">
        <v>651</v>
      </c>
      <c r="B84" s="4" t="s">
        <v>423</v>
      </c>
      <c r="C84" s="6" t="n">
        <v>-9542</v>
      </c>
      <c r="D84" s="6" t="n">
        <v>12374</v>
      </c>
      <c r="E84" s="4" t="s">
        <v>421</v>
      </c>
      <c r="F84" s="6" t="n">
        <v>4913</v>
      </c>
      <c r="G84" s="6" t="n">
        <v>34971</v>
      </c>
      <c r="H84" s="4" t="s">
        <v>421</v>
      </c>
    </row>
    <row r="85" spans="1:8">
      <c r="A85" s="4" t="s">
        <v>674</v>
      </c>
    </row>
    <row r="86" spans="1:8">
      <c r="A86" s="3" t="s">
        <v>650</v>
      </c>
    </row>
    <row r="87" spans="1:8">
      <c r="A87" s="4" t="s">
        <v>651</v>
      </c>
      <c r="B87" s="4" t="s">
        <v>423</v>
      </c>
      <c r="C87" s="7" t="n">
        <v>84925</v>
      </c>
      <c r="D87" s="7" t="n">
        <v>71761</v>
      </c>
      <c r="F87" s="7" t="n">
        <v>229054</v>
      </c>
      <c r="G87" s="7" t="n">
        <v>146339</v>
      </c>
    </row>
    <row r="88" spans="1:8">
      <c r="A88" t="n"/>
    </row>
    <row r="89" spans="1:8">
      <c r="A89" s="4" t="s">
        <v>98</v>
      </c>
      <c r="B89" s="4" t="s">
        <v>646</v>
      </c>
    </row>
    <row r="90" spans="1:8">
      <c r="A90" s="4" t="s">
        <v>423</v>
      </c>
      <c r="B90" s="4" t="s">
        <v>675</v>
      </c>
    </row>
    <row r="91" spans="1:8">
      <c r="A91" s="4" t="s">
        <v>421</v>
      </c>
      <c r="B91" s="4" t="s">
        <v>676</v>
      </c>
    </row>
  </sheetData>
  <mergeCells count="9">
    <mergeCell ref="A1:B2"/>
    <mergeCell ref="C1:E1"/>
    <mergeCell ref="F1:H1"/>
    <mergeCell ref="D2:E2"/>
    <mergeCell ref="G2:H2"/>
    <mergeCell ref="A88:G88"/>
    <mergeCell ref="B89:G89"/>
    <mergeCell ref="B90:G90"/>
    <mergeCell ref="B91:G9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80"/>
    <col customWidth="1" max="3" min="3" width="21"/>
    <col customWidth="1" max="4" min="4" width="21"/>
    <col customWidth="1" max="5" min="5" width="29"/>
    <col customWidth="1" max="6" min="6" width="21"/>
  </cols>
  <sheetData>
    <row r="1" spans="1:6">
      <c r="A1" s="1" t="s">
        <v>677</v>
      </c>
      <c r="C1" s="2" t="s">
        <v>83</v>
      </c>
      <c r="E1" s="2" t="s">
        <v>1</v>
      </c>
    </row>
    <row r="2" spans="1:6">
      <c r="C2" s="2" t="s">
        <v>336</v>
      </c>
      <c r="D2" s="2" t="s">
        <v>678</v>
      </c>
      <c r="E2" s="2" t="s">
        <v>679</v>
      </c>
      <c r="F2" s="2" t="s">
        <v>678</v>
      </c>
    </row>
    <row r="3" spans="1:6">
      <c r="A3" s="3" t="s">
        <v>576</v>
      </c>
    </row>
    <row r="4" spans="1:6">
      <c r="A4" s="4" t="s">
        <v>680</v>
      </c>
      <c r="E4" s="6" t="n">
        <v>2</v>
      </c>
    </row>
    <row r="5" spans="1:6">
      <c r="A5" s="4" t="s">
        <v>581</v>
      </c>
      <c r="B5" s="4" t="s">
        <v>98</v>
      </c>
      <c r="C5" s="7" t="n">
        <v>7708</v>
      </c>
      <c r="D5" s="7" t="n">
        <v>4437</v>
      </c>
      <c r="E5" s="7" t="n">
        <v>11737</v>
      </c>
      <c r="F5" s="7" t="n">
        <v>14719</v>
      </c>
    </row>
    <row r="6" spans="1:6">
      <c r="A6" s="4" t="s">
        <v>681</v>
      </c>
    </row>
    <row r="7" spans="1:6">
      <c r="A7" s="3" t="s">
        <v>576</v>
      </c>
    </row>
    <row r="8" spans="1:6">
      <c r="A8" s="4" t="s">
        <v>581</v>
      </c>
      <c r="C8" s="6" t="n">
        <v>14100</v>
      </c>
      <c r="D8" s="6" t="n">
        <v>15600</v>
      </c>
      <c r="E8" s="6" t="n">
        <v>40900</v>
      </c>
      <c r="F8" s="6" t="n">
        <v>46700</v>
      </c>
    </row>
    <row r="9" spans="1:6">
      <c r="A9" s="4" t="s">
        <v>682</v>
      </c>
    </row>
    <row r="10" spans="1:6">
      <c r="A10" s="3" t="s">
        <v>576</v>
      </c>
    </row>
    <row r="11" spans="1:6">
      <c r="A11" s="4" t="s">
        <v>581</v>
      </c>
      <c r="C11" s="7" t="n">
        <v>-6400</v>
      </c>
      <c r="D11" s="7" t="n">
        <v>-11100</v>
      </c>
      <c r="E11" s="7" t="n">
        <v>-29100</v>
      </c>
      <c r="F11" s="7" t="n">
        <v>-31700</v>
      </c>
    </row>
    <row r="12" spans="1:6">
      <c r="A12" t="n"/>
    </row>
    <row r="13" spans="1:6">
      <c r="A13" s="4" t="s">
        <v>98</v>
      </c>
      <c r="B13" s="4" t="s">
        <v>643</v>
      </c>
    </row>
  </sheetData>
  <mergeCells count="5">
    <mergeCell ref="A1:B2"/>
    <mergeCell ref="C1:D1"/>
    <mergeCell ref="E1:F1"/>
    <mergeCell ref="A12:E12"/>
    <mergeCell ref="B13:E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83</v>
      </c>
      <c r="C1" s="2" t="s">
        <v>2</v>
      </c>
      <c r="D1" s="2" t="s">
        <v>23</v>
      </c>
    </row>
    <row r="2" spans="1:4">
      <c r="A2" s="3" t="s">
        <v>684</v>
      </c>
    </row>
    <row r="3" spans="1:4">
      <c r="A3" s="4" t="s">
        <v>72</v>
      </c>
      <c r="C3" s="7" t="n">
        <v>30402019</v>
      </c>
      <c r="D3" s="7" t="n">
        <v>31517654</v>
      </c>
    </row>
    <row r="4" spans="1:4">
      <c r="A4" s="4" t="s">
        <v>408</v>
      </c>
      <c r="C4" s="6" t="n">
        <v>31934135</v>
      </c>
      <c r="D4" s="6" t="n">
        <v>32257589</v>
      </c>
    </row>
    <row r="5" spans="1:4">
      <c r="A5" s="4" t="s">
        <v>685</v>
      </c>
      <c r="B5" s="4" t="s">
        <v>98</v>
      </c>
      <c r="C5" s="6" t="n">
        <v>-52115</v>
      </c>
      <c r="D5" s="6" t="n">
        <v>-57734</v>
      </c>
    </row>
    <row r="6" spans="1:4">
      <c r="A6" s="4" t="s">
        <v>74</v>
      </c>
      <c r="C6" s="6" t="n">
        <v>655792</v>
      </c>
      <c r="D6" s="6" t="n">
        <v>618851</v>
      </c>
    </row>
    <row r="7" spans="1:4">
      <c r="A7" s="4" t="s">
        <v>410</v>
      </c>
      <c r="C7" s="6" t="n">
        <v>652772</v>
      </c>
      <c r="D7" s="6" t="n">
        <v>617390</v>
      </c>
    </row>
    <row r="8" spans="1:4">
      <c r="A8" s="4" t="s">
        <v>73</v>
      </c>
      <c r="C8" s="6" t="n">
        <v>968040</v>
      </c>
      <c r="D8" s="6" t="n">
        <v>834079</v>
      </c>
    </row>
    <row r="9" spans="1:4">
      <c r="A9" s="4" t="s">
        <v>409</v>
      </c>
      <c r="C9" s="6" t="n">
        <v>1038165</v>
      </c>
      <c r="D9" s="6" t="n">
        <v>878919</v>
      </c>
    </row>
    <row r="10" spans="1:4">
      <c r="A10" s="4" t="s">
        <v>686</v>
      </c>
      <c r="C10" s="6" t="n">
        <v>32025851</v>
      </c>
      <c r="D10" s="6" t="n">
        <v>32970584</v>
      </c>
    </row>
    <row r="11" spans="1:4">
      <c r="A11" s="4" t="s">
        <v>687</v>
      </c>
      <c r="C11" s="6" t="n">
        <v>1790000</v>
      </c>
      <c r="D11" s="6" t="n">
        <v>1153289</v>
      </c>
    </row>
    <row r="12" spans="1:4">
      <c r="A12" s="4" t="s">
        <v>688</v>
      </c>
      <c r="C12" s="6" t="n">
        <v>-190779</v>
      </c>
      <c r="D12" s="6" t="n">
        <v>-369975</v>
      </c>
    </row>
    <row r="13" spans="1:4">
      <c r="A13" s="4" t="s">
        <v>28</v>
      </c>
      <c r="C13" s="6" t="n">
        <v>33625072</v>
      </c>
      <c r="D13" s="6" t="n">
        <v>33753898</v>
      </c>
    </row>
    <row r="14" spans="1:4">
      <c r="A14" s="4" t="s">
        <v>115</v>
      </c>
    </row>
    <row r="15" spans="1:4">
      <c r="A15" s="3" t="s">
        <v>684</v>
      </c>
    </row>
    <row r="16" spans="1:4">
      <c r="A16" s="4" t="s">
        <v>72</v>
      </c>
      <c r="C16" s="6" t="n">
        <v>28300932</v>
      </c>
      <c r="D16" s="6" t="n">
        <v>28839622</v>
      </c>
    </row>
    <row r="17" spans="1:4">
      <c r="A17" s="4" t="s">
        <v>689</v>
      </c>
      <c r="C17" s="6" t="n">
        <v>1015910</v>
      </c>
      <c r="D17" s="6" t="n">
        <v>587258</v>
      </c>
    </row>
    <row r="18" spans="1:4">
      <c r="A18" s="4" t="s">
        <v>690</v>
      </c>
      <c r="C18" s="6" t="n">
        <v>-177019</v>
      </c>
      <c r="D18" s="6" t="n">
        <v>-322394</v>
      </c>
    </row>
    <row r="19" spans="1:4">
      <c r="A19" s="4" t="s">
        <v>408</v>
      </c>
      <c r="C19" s="6" t="n">
        <v>29139823</v>
      </c>
      <c r="D19" s="6" t="n">
        <v>29104486</v>
      </c>
    </row>
    <row r="20" spans="1:4">
      <c r="A20" s="4" t="s">
        <v>685</v>
      </c>
      <c r="B20" s="4" t="s">
        <v>98</v>
      </c>
      <c r="C20" s="6" t="n">
        <v>-52115</v>
      </c>
      <c r="D20" s="6" t="n">
        <v>-57734</v>
      </c>
    </row>
    <row r="21" spans="1:4">
      <c r="A21" s="4" t="s">
        <v>74</v>
      </c>
      <c r="C21" s="6" t="n">
        <v>655792</v>
      </c>
      <c r="D21" s="6" t="n">
        <v>618851</v>
      </c>
    </row>
    <row r="22" spans="1:4">
      <c r="A22" s="4" t="s">
        <v>691</v>
      </c>
      <c r="C22" s="6" t="n">
        <v>815</v>
      </c>
      <c r="D22" s="6" t="n">
        <v>967</v>
      </c>
    </row>
    <row r="23" spans="1:4">
      <c r="A23" s="4" t="s">
        <v>692</v>
      </c>
      <c r="C23" s="6" t="n">
        <v>-3835</v>
      </c>
      <c r="D23" s="6" t="n">
        <v>-2428</v>
      </c>
    </row>
    <row r="24" spans="1:4">
      <c r="A24" s="4" t="s">
        <v>410</v>
      </c>
      <c r="C24" s="6" t="n">
        <v>652772</v>
      </c>
      <c r="D24" s="6" t="n">
        <v>617390</v>
      </c>
    </row>
    <row r="25" spans="1:4">
      <c r="A25" s="4" t="s">
        <v>73</v>
      </c>
      <c r="C25" s="6" t="n">
        <v>968040</v>
      </c>
      <c r="D25" s="6" t="n">
        <v>834079</v>
      </c>
    </row>
    <row r="26" spans="1:4">
      <c r="A26" s="4" t="s">
        <v>693</v>
      </c>
      <c r="C26" s="6" t="n">
        <v>80050</v>
      </c>
      <c r="D26" s="6" t="n">
        <v>89993</v>
      </c>
    </row>
    <row r="27" spans="1:4">
      <c r="A27" s="4" t="s">
        <v>694</v>
      </c>
      <c r="C27" s="6" t="n">
        <v>-9925</v>
      </c>
      <c r="D27" s="6" t="n">
        <v>-45153</v>
      </c>
    </row>
    <row r="28" spans="1:4">
      <c r="A28" s="4" t="s">
        <v>409</v>
      </c>
      <c r="C28" s="6" t="n">
        <v>1038165</v>
      </c>
      <c r="D28" s="6" t="n">
        <v>878919</v>
      </c>
    </row>
    <row r="29" spans="1:4">
      <c r="A29" s="4" t="s">
        <v>686</v>
      </c>
      <c r="C29" s="6" t="n">
        <v>29924764</v>
      </c>
      <c r="D29" s="6" t="n">
        <v>30292552</v>
      </c>
    </row>
    <row r="30" spans="1:4">
      <c r="A30" s="4" t="s">
        <v>687</v>
      </c>
      <c r="C30" s="6" t="n">
        <v>1096775</v>
      </c>
      <c r="D30" s="6" t="n">
        <v>678218</v>
      </c>
    </row>
    <row r="31" spans="1:4">
      <c r="A31" s="4" t="s">
        <v>688</v>
      </c>
      <c r="C31" s="6" t="n">
        <v>-190779</v>
      </c>
      <c r="D31" s="6" t="n">
        <v>-369975</v>
      </c>
    </row>
    <row r="32" spans="1:4">
      <c r="A32" s="4" t="s">
        <v>28</v>
      </c>
      <c r="C32" s="6" t="n">
        <v>30830760</v>
      </c>
      <c r="D32" s="6" t="n">
        <v>30600795</v>
      </c>
    </row>
    <row r="33" spans="1:4">
      <c r="A33" s="4" t="s">
        <v>432</v>
      </c>
    </row>
    <row r="34" spans="1:4">
      <c r="A34" s="3" t="s">
        <v>684</v>
      </c>
    </row>
    <row r="35" spans="1:4">
      <c r="A35" s="4" t="s">
        <v>72</v>
      </c>
      <c r="C35" s="6" t="n">
        <v>3828005</v>
      </c>
      <c r="D35" s="6" t="n">
        <v>5047621</v>
      </c>
    </row>
    <row r="36" spans="1:4">
      <c r="A36" s="4" t="s">
        <v>689</v>
      </c>
      <c r="C36" s="6" t="n">
        <v>108504</v>
      </c>
      <c r="D36" s="6" t="n">
        <v>52355</v>
      </c>
    </row>
    <row r="37" spans="1:4">
      <c r="A37" s="4" t="s">
        <v>690</v>
      </c>
      <c r="C37" s="6" t="n">
        <v>-3150</v>
      </c>
      <c r="D37" s="6" t="n">
        <v>-34339</v>
      </c>
    </row>
    <row r="38" spans="1:4">
      <c r="A38" s="4" t="s">
        <v>408</v>
      </c>
      <c r="C38" s="6" t="n">
        <v>3933359</v>
      </c>
      <c r="D38" s="6" t="n">
        <v>5065637</v>
      </c>
    </row>
    <row r="39" spans="1:4">
      <c r="A39" s="4" t="s">
        <v>685</v>
      </c>
      <c r="B39" s="4" t="s">
        <v>98</v>
      </c>
      <c r="C39" s="6" t="n">
        <v>0</v>
      </c>
      <c r="D39" s="6" t="n">
        <v>0</v>
      </c>
    </row>
    <row r="40" spans="1:4">
      <c r="A40" s="4" t="s">
        <v>433</v>
      </c>
    </row>
    <row r="41" spans="1:4">
      <c r="A41" s="3" t="s">
        <v>684</v>
      </c>
    </row>
    <row r="42" spans="1:4">
      <c r="A42" s="4" t="s">
        <v>72</v>
      </c>
      <c r="C42" s="6" t="n">
        <v>4469725</v>
      </c>
      <c r="D42" s="6" t="n">
        <v>3697756</v>
      </c>
    </row>
    <row r="43" spans="1:4">
      <c r="A43" s="4" t="s">
        <v>689</v>
      </c>
      <c r="C43" s="6" t="n">
        <v>124185</v>
      </c>
      <c r="D43" s="6" t="n">
        <v>77776</v>
      </c>
    </row>
    <row r="44" spans="1:4">
      <c r="A44" s="4" t="s">
        <v>690</v>
      </c>
      <c r="C44" s="6" t="n">
        <v>-2136</v>
      </c>
      <c r="D44" s="6" t="n">
        <v>-17561</v>
      </c>
    </row>
    <row r="45" spans="1:4">
      <c r="A45" s="4" t="s">
        <v>408</v>
      </c>
      <c r="C45" s="6" t="n">
        <v>4591774</v>
      </c>
      <c r="D45" s="6" t="n">
        <v>3757971</v>
      </c>
    </row>
    <row r="46" spans="1:4">
      <c r="A46" s="4" t="s">
        <v>685</v>
      </c>
      <c r="B46" s="4" t="s">
        <v>98</v>
      </c>
      <c r="C46" s="6" t="n">
        <v>0</v>
      </c>
      <c r="D46" s="6" t="n">
        <v>0</v>
      </c>
    </row>
    <row r="47" spans="1:4">
      <c r="A47" s="4" t="s">
        <v>434</v>
      </c>
    </row>
    <row r="48" spans="1:4">
      <c r="A48" s="3" t="s">
        <v>684</v>
      </c>
    </row>
    <row r="49" spans="1:4">
      <c r="A49" s="4" t="s">
        <v>72</v>
      </c>
      <c r="C49" s="6" t="n">
        <v>279130</v>
      </c>
      <c r="D49" s="6" t="n">
        <v>319876</v>
      </c>
    </row>
    <row r="50" spans="1:4">
      <c r="A50" s="4" t="s">
        <v>689</v>
      </c>
      <c r="C50" s="6" t="n">
        <v>21381</v>
      </c>
      <c r="D50" s="6" t="n">
        <v>25644</v>
      </c>
    </row>
    <row r="51" spans="1:4">
      <c r="A51" s="4" t="s">
        <v>690</v>
      </c>
      <c r="C51" s="6" t="n">
        <v>-14584</v>
      </c>
      <c r="D51" s="6" t="n">
        <v>-16980</v>
      </c>
    </row>
    <row r="52" spans="1:4">
      <c r="A52" s="4" t="s">
        <v>408</v>
      </c>
      <c r="C52" s="6" t="n">
        <v>285927</v>
      </c>
      <c r="D52" s="6" t="n">
        <v>328540</v>
      </c>
    </row>
    <row r="53" spans="1:4">
      <c r="A53" s="4" t="s">
        <v>685</v>
      </c>
      <c r="B53" s="4" t="s">
        <v>98</v>
      </c>
      <c r="C53" s="6" t="n">
        <v>-48731</v>
      </c>
      <c r="D53" s="6" t="n">
        <v>-54200</v>
      </c>
    </row>
    <row r="54" spans="1:4">
      <c r="A54" s="4" t="s">
        <v>435</v>
      </c>
    </row>
    <row r="55" spans="1:4">
      <c r="A55" s="3" t="s">
        <v>684</v>
      </c>
    </row>
    <row r="56" spans="1:4">
      <c r="A56" s="4" t="s">
        <v>72</v>
      </c>
      <c r="C56" s="6" t="n">
        <v>288544</v>
      </c>
      <c r="D56" s="6" t="n">
        <v>401713</v>
      </c>
    </row>
    <row r="57" spans="1:4">
      <c r="A57" s="4" t="s">
        <v>689</v>
      </c>
      <c r="C57" s="6" t="n">
        <v>10226</v>
      </c>
      <c r="D57" s="6" t="n">
        <v>7933</v>
      </c>
    </row>
    <row r="58" spans="1:4">
      <c r="A58" s="4" t="s">
        <v>690</v>
      </c>
      <c r="C58" s="6" t="n">
        <v>-2666</v>
      </c>
      <c r="D58" s="6" t="n">
        <v>-4330</v>
      </c>
    </row>
    <row r="59" spans="1:4">
      <c r="A59" s="4" t="s">
        <v>408</v>
      </c>
      <c r="C59" s="6" t="n">
        <v>296104</v>
      </c>
      <c r="D59" s="6" t="n">
        <v>405316</v>
      </c>
    </row>
    <row r="60" spans="1:4">
      <c r="A60" s="4" t="s">
        <v>685</v>
      </c>
      <c r="B60" s="4" t="s">
        <v>98</v>
      </c>
      <c r="C60" s="6" t="n">
        <v>-1223</v>
      </c>
      <c r="D60" s="6" t="n">
        <v>-1182</v>
      </c>
    </row>
    <row r="61" spans="1:4">
      <c r="A61" s="4" t="s">
        <v>436</v>
      </c>
    </row>
    <row r="62" spans="1:4">
      <c r="A62" s="3" t="s">
        <v>684</v>
      </c>
    </row>
    <row r="63" spans="1:4">
      <c r="A63" s="4" t="s">
        <v>72</v>
      </c>
      <c r="C63" s="6" t="n">
        <v>143783</v>
      </c>
      <c r="D63" s="6" t="n">
        <v>41679</v>
      </c>
    </row>
    <row r="64" spans="1:4">
      <c r="A64" s="4" t="s">
        <v>689</v>
      </c>
      <c r="C64" s="6" t="n">
        <v>175</v>
      </c>
      <c r="D64" s="6" t="n">
        <v>4</v>
      </c>
    </row>
    <row r="65" spans="1:4">
      <c r="A65" s="4" t="s">
        <v>690</v>
      </c>
      <c r="C65" s="6" t="n">
        <v>-2677</v>
      </c>
      <c r="D65" s="6" t="n">
        <v>-9273</v>
      </c>
    </row>
    <row r="66" spans="1:4">
      <c r="A66" s="4" t="s">
        <v>408</v>
      </c>
      <c r="C66" s="6" t="n">
        <v>141281</v>
      </c>
      <c r="D66" s="6" t="n">
        <v>32410</v>
      </c>
    </row>
    <row r="67" spans="1:4">
      <c r="A67" s="4" t="s">
        <v>685</v>
      </c>
      <c r="B67" s="4" t="s">
        <v>98</v>
      </c>
      <c r="C67" s="6" t="n">
        <v>-1208</v>
      </c>
      <c r="D67" s="6" t="n">
        <v>-1208</v>
      </c>
    </row>
    <row r="68" spans="1:4">
      <c r="A68" s="4" t="s">
        <v>437</v>
      </c>
    </row>
    <row r="69" spans="1:4">
      <c r="A69" s="3" t="s">
        <v>684</v>
      </c>
    </row>
    <row r="70" spans="1:4">
      <c r="A70" s="4" t="s">
        <v>72</v>
      </c>
      <c r="C70" s="6" t="n">
        <v>959675</v>
      </c>
      <c r="D70" s="6" t="n">
        <v>1164426</v>
      </c>
    </row>
    <row r="71" spans="1:4">
      <c r="A71" s="4" t="s">
        <v>689</v>
      </c>
      <c r="C71" s="6" t="n">
        <v>20715</v>
      </c>
      <c r="D71" s="6" t="n">
        <v>17665</v>
      </c>
    </row>
    <row r="72" spans="1:4">
      <c r="A72" s="4" t="s">
        <v>690</v>
      </c>
      <c r="C72" s="6" t="n">
        <v>-7220</v>
      </c>
      <c r="D72" s="6" t="n">
        <v>-13519</v>
      </c>
    </row>
    <row r="73" spans="1:4">
      <c r="A73" s="4" t="s">
        <v>408</v>
      </c>
      <c r="C73" s="6" t="n">
        <v>973170</v>
      </c>
      <c r="D73" s="6" t="n">
        <v>1168572</v>
      </c>
    </row>
    <row r="74" spans="1:4">
      <c r="A74" s="4" t="s">
        <v>685</v>
      </c>
      <c r="B74" s="4" t="s">
        <v>98</v>
      </c>
      <c r="C74" s="6" t="n">
        <v>-914</v>
      </c>
      <c r="D74" s="6" t="n">
        <v>-1144</v>
      </c>
    </row>
    <row r="75" spans="1:4">
      <c r="A75" s="4" t="s">
        <v>438</v>
      </c>
    </row>
    <row r="76" spans="1:4">
      <c r="A76" s="3" t="s">
        <v>684</v>
      </c>
    </row>
    <row r="77" spans="1:4">
      <c r="A77" s="4" t="s">
        <v>72</v>
      </c>
      <c r="C77" s="6" t="n">
        <v>2437321</v>
      </c>
      <c r="D77" s="6" t="n">
        <v>2514048</v>
      </c>
    </row>
    <row r="78" spans="1:4">
      <c r="A78" s="4" t="s">
        <v>689</v>
      </c>
      <c r="C78" s="6" t="n">
        <v>162609</v>
      </c>
      <c r="D78" s="6" t="n">
        <v>125395</v>
      </c>
    </row>
    <row r="79" spans="1:4">
      <c r="A79" s="4" t="s">
        <v>690</v>
      </c>
      <c r="C79" s="6" t="n">
        <v>-1076</v>
      </c>
      <c r="D79" s="6" t="n">
        <v>-7373</v>
      </c>
    </row>
    <row r="80" spans="1:4">
      <c r="A80" s="4" t="s">
        <v>408</v>
      </c>
      <c r="C80" s="6" t="n">
        <v>2598854</v>
      </c>
      <c r="D80" s="6" t="n">
        <v>2632070</v>
      </c>
    </row>
    <row r="81" spans="1:4">
      <c r="A81" s="4" t="s">
        <v>685</v>
      </c>
      <c r="B81" s="4" t="s">
        <v>98</v>
      </c>
      <c r="C81" s="6" t="n">
        <v>0</v>
      </c>
      <c r="D81" s="6" t="n">
        <v>0</v>
      </c>
    </row>
    <row r="82" spans="1:4">
      <c r="A82" s="4" t="s">
        <v>439</v>
      </c>
    </row>
    <row r="83" spans="1:4">
      <c r="A83" s="3" t="s">
        <v>684</v>
      </c>
    </row>
    <row r="84" spans="1:4">
      <c r="A84" s="4" t="s">
        <v>72</v>
      </c>
      <c r="C84" s="6" t="n">
        <v>5513697</v>
      </c>
      <c r="D84" s="6" t="n">
        <v>5249148</v>
      </c>
    </row>
    <row r="85" spans="1:4">
      <c r="A85" s="4" t="s">
        <v>689</v>
      </c>
      <c r="C85" s="6" t="n">
        <v>207178</v>
      </c>
      <c r="D85" s="6" t="n">
        <v>100383</v>
      </c>
    </row>
    <row r="86" spans="1:4">
      <c r="A86" s="4" t="s">
        <v>690</v>
      </c>
      <c r="C86" s="6" t="n">
        <v>-78734</v>
      </c>
      <c r="D86" s="6" t="n">
        <v>-97917</v>
      </c>
    </row>
    <row r="87" spans="1:4">
      <c r="A87" s="4" t="s">
        <v>408</v>
      </c>
      <c r="C87" s="6" t="n">
        <v>5642141</v>
      </c>
      <c r="D87" s="6" t="n">
        <v>5251614</v>
      </c>
    </row>
    <row r="88" spans="1:4">
      <c r="A88" s="4" t="s">
        <v>685</v>
      </c>
      <c r="B88" s="4" t="s">
        <v>98</v>
      </c>
      <c r="C88" s="6" t="n">
        <v>0</v>
      </c>
      <c r="D88" s="6" t="n">
        <v>0</v>
      </c>
    </row>
    <row r="89" spans="1:4">
      <c r="A89" s="4" t="s">
        <v>119</v>
      </c>
    </row>
    <row r="90" spans="1:4">
      <c r="A90" s="3" t="s">
        <v>684</v>
      </c>
    </row>
    <row r="91" spans="1:4">
      <c r="A91" s="4" t="s">
        <v>72</v>
      </c>
      <c r="C91" s="6" t="n">
        <v>2101087</v>
      </c>
      <c r="D91" s="6" t="n">
        <v>2678032</v>
      </c>
    </row>
    <row r="92" spans="1:4">
      <c r="A92" s="4" t="s">
        <v>689</v>
      </c>
      <c r="C92" s="6" t="n">
        <v>693225</v>
      </c>
      <c r="D92" s="6" t="n">
        <v>475071</v>
      </c>
    </row>
    <row r="93" spans="1:4">
      <c r="A93" s="4" t="s">
        <v>690</v>
      </c>
      <c r="C93" s="6" t="n">
        <v>0</v>
      </c>
      <c r="D93" s="6" t="n">
        <v>0</v>
      </c>
    </row>
    <row r="94" spans="1:4">
      <c r="A94" s="4" t="s">
        <v>408</v>
      </c>
      <c r="C94" s="6" t="n">
        <v>2794312</v>
      </c>
      <c r="D94" s="6" t="n">
        <v>3153103</v>
      </c>
    </row>
    <row r="95" spans="1:4">
      <c r="A95" s="4" t="s">
        <v>685</v>
      </c>
      <c r="B95" s="4" t="s">
        <v>98</v>
      </c>
      <c r="C95" s="6" t="n">
        <v>0</v>
      </c>
      <c r="D95" s="6" t="n">
        <v>0</v>
      </c>
    </row>
    <row r="96" spans="1:4">
      <c r="A96" s="4" t="s">
        <v>477</v>
      </c>
    </row>
    <row r="97" spans="1:4">
      <c r="A97" s="3" t="s">
        <v>684</v>
      </c>
    </row>
    <row r="98" spans="1:4">
      <c r="A98" s="4" t="s">
        <v>72</v>
      </c>
      <c r="C98" s="6" t="n">
        <v>9405</v>
      </c>
      <c r="D98" s="6" t="n">
        <v>10721</v>
      </c>
    </row>
    <row r="99" spans="1:4">
      <c r="A99" s="4" t="s">
        <v>689</v>
      </c>
      <c r="C99" s="6" t="n">
        <v>2986</v>
      </c>
      <c r="D99" s="6" t="n">
        <v>2021</v>
      </c>
    </row>
    <row r="100" spans="1:4">
      <c r="A100" s="4" t="s">
        <v>690</v>
      </c>
      <c r="C100" s="6" t="n">
        <v>0</v>
      </c>
      <c r="D100" s="6" t="n">
        <v>0</v>
      </c>
    </row>
    <row r="101" spans="1:4">
      <c r="A101" s="4" t="s">
        <v>408</v>
      </c>
      <c r="C101" s="6" t="n">
        <v>12391</v>
      </c>
      <c r="D101" s="6" t="n">
        <v>12742</v>
      </c>
    </row>
    <row r="102" spans="1:4">
      <c r="A102" s="4" t="s">
        <v>685</v>
      </c>
      <c r="B102" s="4" t="s">
        <v>98</v>
      </c>
      <c r="C102" s="6" t="n">
        <v>0</v>
      </c>
      <c r="D102" s="6" t="n">
        <v>0</v>
      </c>
    </row>
    <row r="103" spans="1:4">
      <c r="A103" s="4" t="s">
        <v>478</v>
      </c>
    </row>
    <row r="104" spans="1:4">
      <c r="A104" s="3" t="s">
        <v>684</v>
      </c>
    </row>
    <row r="105" spans="1:4">
      <c r="A105" s="4" t="s">
        <v>72</v>
      </c>
      <c r="C105" s="6" t="n">
        <v>537</v>
      </c>
      <c r="D105" s="6" t="n">
        <v>591</v>
      </c>
    </row>
    <row r="106" spans="1:4">
      <c r="A106" s="4" t="s">
        <v>689</v>
      </c>
      <c r="C106" s="6" t="n">
        <v>134</v>
      </c>
      <c r="D106" s="6" t="n">
        <v>161</v>
      </c>
    </row>
    <row r="107" spans="1:4">
      <c r="A107" s="4" t="s">
        <v>690</v>
      </c>
      <c r="C107" s="6" t="n">
        <v>0</v>
      </c>
      <c r="D107" s="6" t="n">
        <v>0</v>
      </c>
    </row>
    <row r="108" spans="1:4">
      <c r="A108" s="4" t="s">
        <v>408</v>
      </c>
      <c r="C108" s="6" t="n">
        <v>671</v>
      </c>
      <c r="D108" s="6" t="n">
        <v>752</v>
      </c>
    </row>
    <row r="109" spans="1:4">
      <c r="A109" s="4" t="s">
        <v>685</v>
      </c>
      <c r="B109" s="4" t="s">
        <v>98</v>
      </c>
      <c r="C109" s="6" t="n">
        <v>0</v>
      </c>
      <c r="D109" s="6" t="n">
        <v>0</v>
      </c>
    </row>
    <row r="110" spans="1:4">
      <c r="A110" s="4" t="s">
        <v>479</v>
      </c>
    </row>
    <row r="111" spans="1:4">
      <c r="A111" s="3" t="s">
        <v>684</v>
      </c>
    </row>
    <row r="112" spans="1:4">
      <c r="A112" s="4" t="s">
        <v>72</v>
      </c>
      <c r="C112" s="6" t="n">
        <v>49</v>
      </c>
      <c r="D112" s="6" t="n">
        <v>24401</v>
      </c>
    </row>
    <row r="113" spans="1:4">
      <c r="A113" s="4" t="s">
        <v>689</v>
      </c>
      <c r="C113" s="6" t="n">
        <v>16</v>
      </c>
      <c r="D113" s="6" t="n">
        <v>2552</v>
      </c>
    </row>
    <row r="114" spans="1:4">
      <c r="A114" s="4" t="s">
        <v>690</v>
      </c>
      <c r="C114" s="6" t="n">
        <v>0</v>
      </c>
      <c r="D114" s="6" t="n">
        <v>0</v>
      </c>
    </row>
    <row r="115" spans="1:4">
      <c r="A115" s="4" t="s">
        <v>408</v>
      </c>
      <c r="C115" s="6" t="n">
        <v>65</v>
      </c>
      <c r="D115" s="6" t="n">
        <v>26953</v>
      </c>
    </row>
    <row r="116" spans="1:4">
      <c r="A116" s="4" t="s">
        <v>685</v>
      </c>
      <c r="B116" s="4" t="s">
        <v>98</v>
      </c>
      <c r="C116" s="6" t="n">
        <v>0</v>
      </c>
      <c r="D116" s="6" t="n">
        <v>0</v>
      </c>
    </row>
    <row r="117" spans="1:4">
      <c r="A117" s="4" t="s">
        <v>480</v>
      </c>
    </row>
    <row r="118" spans="1:4">
      <c r="A118" s="3" t="s">
        <v>684</v>
      </c>
    </row>
    <row r="119" spans="1:4">
      <c r="A119" s="4" t="s">
        <v>72</v>
      </c>
      <c r="C119" s="6" t="n">
        <v>83828</v>
      </c>
      <c r="D119" s="6" t="n">
        <v>107968</v>
      </c>
    </row>
    <row r="120" spans="1:4">
      <c r="A120" s="4" t="s">
        <v>689</v>
      </c>
      <c r="C120" s="6" t="n">
        <v>22141</v>
      </c>
      <c r="D120" s="6" t="n">
        <v>14513</v>
      </c>
    </row>
    <row r="121" spans="1:4">
      <c r="A121" s="4" t="s">
        <v>690</v>
      </c>
      <c r="C121" s="6" t="n">
        <v>0</v>
      </c>
      <c r="D121" s="6" t="n">
        <v>0</v>
      </c>
    </row>
    <row r="122" spans="1:4">
      <c r="A122" s="4" t="s">
        <v>408</v>
      </c>
      <c r="C122" s="6" t="n">
        <v>105969</v>
      </c>
      <c r="D122" s="6" t="n">
        <v>122481</v>
      </c>
    </row>
    <row r="123" spans="1:4">
      <c r="A123" s="4" t="s">
        <v>685</v>
      </c>
      <c r="B123" s="4" t="s">
        <v>98</v>
      </c>
      <c r="C123" s="6" t="n">
        <v>0</v>
      </c>
      <c r="D123" s="6" t="n">
        <v>0</v>
      </c>
    </row>
    <row r="124" spans="1:4">
      <c r="A124" s="4" t="s">
        <v>481</v>
      </c>
    </row>
    <row r="125" spans="1:4">
      <c r="A125" s="3" t="s">
        <v>684</v>
      </c>
    </row>
    <row r="126" spans="1:4">
      <c r="A126" s="4" t="s">
        <v>72</v>
      </c>
      <c r="C126" s="6" t="n">
        <v>112446</v>
      </c>
      <c r="D126" s="6" t="n">
        <v>132674</v>
      </c>
    </row>
    <row r="127" spans="1:4">
      <c r="A127" s="4" t="s">
        <v>689</v>
      </c>
      <c r="C127" s="6" t="n">
        <v>25483</v>
      </c>
      <c r="D127" s="6" t="n">
        <v>17121</v>
      </c>
    </row>
    <row r="128" spans="1:4">
      <c r="A128" s="4" t="s">
        <v>690</v>
      </c>
      <c r="C128" s="6" t="n">
        <v>0</v>
      </c>
      <c r="D128" s="6" t="n">
        <v>0</v>
      </c>
    </row>
    <row r="129" spans="1:4">
      <c r="A129" s="4" t="s">
        <v>408</v>
      </c>
      <c r="C129" s="6" t="n">
        <v>137929</v>
      </c>
      <c r="D129" s="6" t="n">
        <v>149795</v>
      </c>
    </row>
    <row r="130" spans="1:4">
      <c r="A130" s="4" t="s">
        <v>685</v>
      </c>
      <c r="B130" s="4" t="s">
        <v>98</v>
      </c>
      <c r="C130" s="6" t="n">
        <v>0</v>
      </c>
      <c r="D130" s="6" t="n">
        <v>0</v>
      </c>
    </row>
    <row r="131" spans="1:4">
      <c r="A131" s="4" t="s">
        <v>482</v>
      </c>
    </row>
    <row r="132" spans="1:4">
      <c r="A132" s="3" t="s">
        <v>684</v>
      </c>
    </row>
    <row r="133" spans="1:4">
      <c r="A133" s="4" t="s">
        <v>72</v>
      </c>
      <c r="C133" s="6" t="n">
        <v>589194</v>
      </c>
      <c r="D133" s="6" t="n">
        <v>737735</v>
      </c>
    </row>
    <row r="134" spans="1:4">
      <c r="A134" s="4" t="s">
        <v>689</v>
      </c>
      <c r="C134" s="6" t="n">
        <v>264997</v>
      </c>
      <c r="D134" s="6" t="n">
        <v>195781</v>
      </c>
    </row>
    <row r="135" spans="1:4">
      <c r="A135" s="4" t="s">
        <v>690</v>
      </c>
      <c r="C135" s="6" t="n">
        <v>0</v>
      </c>
      <c r="D135" s="6" t="n">
        <v>0</v>
      </c>
    </row>
    <row r="136" spans="1:4">
      <c r="A136" s="4" t="s">
        <v>408</v>
      </c>
      <c r="C136" s="6" t="n">
        <v>854191</v>
      </c>
      <c r="D136" s="6" t="n">
        <v>933516</v>
      </c>
    </row>
    <row r="137" spans="1:4">
      <c r="A137" s="4" t="s">
        <v>685</v>
      </c>
      <c r="B137" s="4" t="s">
        <v>98</v>
      </c>
      <c r="C137" s="6" t="n">
        <v>0</v>
      </c>
      <c r="D137" s="6" t="n">
        <v>0</v>
      </c>
    </row>
    <row r="138" spans="1:4">
      <c r="A138" s="4" t="s">
        <v>511</v>
      </c>
    </row>
    <row r="139" spans="1:4">
      <c r="A139" s="3" t="s">
        <v>684</v>
      </c>
    </row>
    <row r="140" spans="1:4">
      <c r="A140" s="4" t="s">
        <v>72</v>
      </c>
      <c r="C140" s="6" t="n">
        <v>3687552</v>
      </c>
      <c r="D140" s="6" t="n">
        <v>3535830</v>
      </c>
    </row>
    <row r="141" spans="1:4">
      <c r="A141" s="4" t="s">
        <v>689</v>
      </c>
      <c r="C141" s="6" t="n">
        <v>104004</v>
      </c>
      <c r="D141" s="6" t="n">
        <v>49535</v>
      </c>
    </row>
    <row r="142" spans="1:4">
      <c r="A142" s="4" t="s">
        <v>690</v>
      </c>
      <c r="C142" s="6" t="n">
        <v>-13212</v>
      </c>
      <c r="D142" s="6" t="n">
        <v>-23456</v>
      </c>
    </row>
    <row r="143" spans="1:4">
      <c r="A143" s="4" t="s">
        <v>408</v>
      </c>
      <c r="C143" s="6" t="n">
        <v>3778344</v>
      </c>
      <c r="D143" s="6" t="n">
        <v>3561909</v>
      </c>
    </row>
    <row r="144" spans="1:4">
      <c r="A144" s="4" t="s">
        <v>685</v>
      </c>
      <c r="B144" s="4" t="s">
        <v>98</v>
      </c>
      <c r="C144" s="6" t="n">
        <v>0</v>
      </c>
      <c r="D144" s="6" t="n">
        <v>0</v>
      </c>
    </row>
    <row r="145" spans="1:4">
      <c r="A145" s="4" t="s">
        <v>516</v>
      </c>
    </row>
    <row r="146" spans="1:4">
      <c r="A146" s="3" t="s">
        <v>684</v>
      </c>
    </row>
    <row r="147" spans="1:4">
      <c r="A147" s="4" t="s">
        <v>72</v>
      </c>
      <c r="C147" s="6" t="n">
        <v>417040</v>
      </c>
      <c r="D147" s="6" t="n">
        <v>531016</v>
      </c>
    </row>
    <row r="148" spans="1:4">
      <c r="A148" s="4" t="s">
        <v>689</v>
      </c>
      <c r="C148" s="6" t="n">
        <v>81034</v>
      </c>
      <c r="D148" s="6" t="n">
        <v>67220</v>
      </c>
    </row>
    <row r="149" spans="1:4">
      <c r="A149" s="4" t="s">
        <v>690</v>
      </c>
      <c r="C149" s="6" t="n">
        <v>0</v>
      </c>
      <c r="D149" s="6" t="n">
        <v>0</v>
      </c>
    </row>
    <row r="150" spans="1:4">
      <c r="A150" s="4" t="s">
        <v>408</v>
      </c>
      <c r="C150" s="6" t="n">
        <v>498074</v>
      </c>
      <c r="D150" s="6" t="n">
        <v>598236</v>
      </c>
    </row>
    <row r="151" spans="1:4">
      <c r="A151" s="4" t="s">
        <v>685</v>
      </c>
      <c r="B151" s="4" t="s">
        <v>98</v>
      </c>
      <c r="C151" s="6" t="n">
        <v>0</v>
      </c>
      <c r="D151" s="6" t="n">
        <v>0</v>
      </c>
    </row>
    <row r="152" spans="1:4">
      <c r="A152" s="4" t="s">
        <v>521</v>
      </c>
    </row>
    <row r="153" spans="1:4">
      <c r="A153" s="3" t="s">
        <v>684</v>
      </c>
    </row>
    <row r="154" spans="1:4">
      <c r="A154" s="4" t="s">
        <v>72</v>
      </c>
      <c r="C154" s="6" t="n">
        <v>6693500</v>
      </c>
      <c r="D154" s="6" t="n">
        <v>6867525</v>
      </c>
    </row>
    <row r="155" spans="1:4">
      <c r="A155" s="4" t="s">
        <v>689</v>
      </c>
      <c r="C155" s="6" t="n">
        <v>256933</v>
      </c>
      <c r="D155" s="6" t="n">
        <v>130568</v>
      </c>
    </row>
    <row r="156" spans="1:4">
      <c r="A156" s="4" t="s">
        <v>690</v>
      </c>
      <c r="C156" s="6" t="n">
        <v>-51564</v>
      </c>
      <c r="D156" s="6" t="n">
        <v>-97646</v>
      </c>
    </row>
    <row r="157" spans="1:4">
      <c r="A157" s="4" t="s">
        <v>408</v>
      </c>
      <c r="C157" s="6" t="n">
        <v>6898869</v>
      </c>
      <c r="D157" s="6" t="n">
        <v>6900447</v>
      </c>
    </row>
    <row r="158" spans="1:4">
      <c r="A158" s="4" t="s">
        <v>685</v>
      </c>
      <c r="B158" s="4" t="s">
        <v>98</v>
      </c>
      <c r="C158" s="6" t="n">
        <v>-39</v>
      </c>
      <c r="D158" s="6" t="n">
        <v>0</v>
      </c>
    </row>
    <row r="159" spans="1:4">
      <c r="A159" s="4" t="s">
        <v>526</v>
      </c>
    </row>
    <row r="160" spans="1:4">
      <c r="A160" s="3" t="s">
        <v>684</v>
      </c>
    </row>
    <row r="161" spans="1:4">
      <c r="A161" s="4" t="s">
        <v>72</v>
      </c>
      <c r="C161" s="6" t="n">
        <v>888588</v>
      </c>
      <c r="D161" s="6" t="n">
        <v>1132926</v>
      </c>
    </row>
    <row r="162" spans="1:4">
      <c r="A162" s="4" t="s">
        <v>689</v>
      </c>
      <c r="C162" s="6" t="n">
        <v>296434</v>
      </c>
      <c r="D162" s="6" t="n">
        <v>175702</v>
      </c>
    </row>
    <row r="163" spans="1:4">
      <c r="A163" s="4" t="s">
        <v>690</v>
      </c>
      <c r="C163" s="6" t="n">
        <v>0</v>
      </c>
      <c r="D163" s="6" t="n">
        <v>0</v>
      </c>
    </row>
    <row r="164" spans="1:4">
      <c r="A164" s="4" t="s">
        <v>408</v>
      </c>
      <c r="C164" s="6" t="n">
        <v>1185022</v>
      </c>
      <c r="D164" s="6" t="n">
        <v>1308628</v>
      </c>
    </row>
    <row r="165" spans="1:4">
      <c r="A165" s="4" t="s">
        <v>685</v>
      </c>
      <c r="B165" s="4" t="s">
        <v>98</v>
      </c>
      <c r="C165" s="7" t="n">
        <v>0</v>
      </c>
      <c r="D165" s="7" t="n">
        <v>0</v>
      </c>
    </row>
    <row r="166" spans="1:4">
      <c r="A166" t="n"/>
    </row>
    <row r="167" spans="1:4">
      <c r="A167" s="4" t="s">
        <v>98</v>
      </c>
      <c r="B167" s="4" t="s">
        <v>695</v>
      </c>
    </row>
  </sheetData>
  <mergeCells count="3">
    <mergeCell ref="A1:B1"/>
    <mergeCell ref="A166:C166"/>
    <mergeCell ref="B167:C16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6</v>
      </c>
      <c r="B1" s="2" t="s">
        <v>2</v>
      </c>
      <c r="C1" s="2" t="s">
        <v>23</v>
      </c>
    </row>
    <row r="2" spans="1:3">
      <c r="A2" s="3" t="s">
        <v>697</v>
      </c>
    </row>
    <row r="3" spans="1:3">
      <c r="A3" s="4" t="s">
        <v>75</v>
      </c>
      <c r="B3" s="7" t="n">
        <v>1480434</v>
      </c>
      <c r="C3" s="7" t="n">
        <v>1263609</v>
      </c>
    </row>
    <row r="4" spans="1:3">
      <c r="A4" s="4" t="s">
        <v>411</v>
      </c>
      <c r="B4" s="6" t="n">
        <v>1608882</v>
      </c>
      <c r="C4" s="6" t="n">
        <v>1235699</v>
      </c>
    </row>
    <row r="5" spans="1:3">
      <c r="A5" s="4" t="s">
        <v>76</v>
      </c>
      <c r="B5" s="6" t="n">
        <v>24179</v>
      </c>
      <c r="C5" s="6" t="n">
        <v>60176</v>
      </c>
    </row>
    <row r="6" spans="1:3">
      <c r="A6" s="4" t="s">
        <v>412</v>
      </c>
      <c r="B6" s="6" t="n">
        <v>24169</v>
      </c>
      <c r="C6" s="6" t="n">
        <v>60330</v>
      </c>
    </row>
    <row r="7" spans="1:3">
      <c r="A7" s="4" t="s">
        <v>413</v>
      </c>
      <c r="B7" s="6" t="n">
        <v>1633051</v>
      </c>
      <c r="C7" s="6" t="n">
        <v>1296029</v>
      </c>
    </row>
    <row r="8" spans="1:3">
      <c r="A8" s="4" t="s">
        <v>119</v>
      </c>
    </row>
    <row r="9" spans="1:3">
      <c r="A9" s="3" t="s">
        <v>697</v>
      </c>
    </row>
    <row r="10" spans="1:3">
      <c r="A10" s="4" t="s">
        <v>75</v>
      </c>
      <c r="B10" s="6" t="n">
        <v>1480434</v>
      </c>
      <c r="C10" s="6" t="n">
        <v>1263609</v>
      </c>
    </row>
    <row r="11" spans="1:3">
      <c r="A11" s="4" t="s">
        <v>411</v>
      </c>
      <c r="B11" s="6" t="n">
        <v>1608882</v>
      </c>
      <c r="C11" s="6" t="n">
        <v>1235699</v>
      </c>
    </row>
    <row r="12" spans="1:3">
      <c r="A12" s="4" t="s">
        <v>76</v>
      </c>
      <c r="B12" s="6" t="n">
        <v>24179</v>
      </c>
      <c r="C12" s="6" t="n">
        <v>60176</v>
      </c>
    </row>
    <row r="13" spans="1:3">
      <c r="A13" s="4" t="s">
        <v>412</v>
      </c>
      <c r="B13" s="6" t="n">
        <v>24169</v>
      </c>
      <c r="C13" s="6" t="n">
        <v>60330</v>
      </c>
    </row>
    <row r="14" spans="1:3">
      <c r="A14" s="4" t="s">
        <v>698</v>
      </c>
      <c r="B14" s="6" t="n">
        <v>1504613</v>
      </c>
      <c r="C14" s="6" t="n">
        <v>1323785</v>
      </c>
    </row>
    <row r="15" spans="1:3">
      <c r="A15" s="4" t="s">
        <v>413</v>
      </c>
      <c r="B15" s="6" t="n">
        <v>1633051</v>
      </c>
      <c r="C15" s="6" t="n">
        <v>1296029</v>
      </c>
    </row>
    <row r="16" spans="1:3">
      <c r="A16" s="4" t="s">
        <v>477</v>
      </c>
    </row>
    <row r="17" spans="1:3">
      <c r="A17" s="3" t="s">
        <v>697</v>
      </c>
    </row>
    <row r="18" spans="1:3">
      <c r="A18" s="4" t="s">
        <v>75</v>
      </c>
      <c r="B18" s="6" t="n">
        <v>16438</v>
      </c>
      <c r="C18" s="6" t="n">
        <v>4957</v>
      </c>
    </row>
    <row r="19" spans="1:3">
      <c r="A19" s="4" t="s">
        <v>411</v>
      </c>
      <c r="B19" s="6" t="n">
        <v>16866</v>
      </c>
      <c r="C19" s="6" t="n">
        <v>4990</v>
      </c>
    </row>
    <row r="20" spans="1:3">
      <c r="A20" s="4" t="s">
        <v>478</v>
      </c>
    </row>
    <row r="21" spans="1:3">
      <c r="A21" s="3" t="s">
        <v>697</v>
      </c>
    </row>
    <row r="22" spans="1:3">
      <c r="A22" s="4" t="s">
        <v>75</v>
      </c>
      <c r="B22" s="6" t="n">
        <v>1674</v>
      </c>
      <c r="C22" s="6" t="n">
        <v>370</v>
      </c>
    </row>
    <row r="23" spans="1:3">
      <c r="A23" s="4" t="s">
        <v>411</v>
      </c>
      <c r="B23" s="6" t="n">
        <v>1680</v>
      </c>
      <c r="C23" s="6" t="n">
        <v>368</v>
      </c>
    </row>
    <row r="24" spans="1:3">
      <c r="A24" s="4" t="s">
        <v>479</v>
      </c>
    </row>
    <row r="25" spans="1:3">
      <c r="A25" s="3" t="s">
        <v>697</v>
      </c>
    </row>
    <row r="26" spans="1:3">
      <c r="A26" s="4" t="s">
        <v>75</v>
      </c>
      <c r="B26" s="6" t="n">
        <v>148</v>
      </c>
    </row>
    <row r="27" spans="1:3">
      <c r="A27" s="4" t="s">
        <v>411</v>
      </c>
      <c r="B27" s="6" t="n">
        <v>151</v>
      </c>
    </row>
    <row r="28" spans="1:3">
      <c r="A28" s="4" t="s">
        <v>480</v>
      </c>
    </row>
    <row r="29" spans="1:3">
      <c r="A29" s="3" t="s">
        <v>697</v>
      </c>
    </row>
    <row r="30" spans="1:3">
      <c r="A30" s="4" t="s">
        <v>75</v>
      </c>
      <c r="B30" s="6" t="n">
        <v>5198</v>
      </c>
      <c r="C30" s="6" t="n">
        <v>4874</v>
      </c>
    </row>
    <row r="31" spans="1:3">
      <c r="A31" s="4" t="s">
        <v>411</v>
      </c>
      <c r="B31" s="6" t="n">
        <v>5614</v>
      </c>
      <c r="C31" s="6" t="n">
        <v>4803</v>
      </c>
    </row>
    <row r="32" spans="1:3">
      <c r="A32" s="4" t="s">
        <v>481</v>
      </c>
    </row>
    <row r="33" spans="1:3">
      <c r="A33" s="3" t="s">
        <v>697</v>
      </c>
    </row>
    <row r="34" spans="1:3">
      <c r="A34" s="4" t="s">
        <v>75</v>
      </c>
      <c r="B34" s="6" t="n">
        <v>25744</v>
      </c>
      <c r="C34" s="6" t="n">
        <v>26405</v>
      </c>
    </row>
    <row r="35" spans="1:3">
      <c r="A35" s="4" t="s">
        <v>411</v>
      </c>
      <c r="B35" s="6" t="n">
        <v>27699</v>
      </c>
      <c r="C35" s="6" t="n">
        <v>25700</v>
      </c>
    </row>
    <row r="36" spans="1:3">
      <c r="A36" s="4" t="s">
        <v>482</v>
      </c>
    </row>
    <row r="37" spans="1:3">
      <c r="A37" s="3" t="s">
        <v>697</v>
      </c>
    </row>
    <row r="38" spans="1:3">
      <c r="A38" s="4" t="s">
        <v>75</v>
      </c>
      <c r="B38" s="6" t="n">
        <v>356365</v>
      </c>
      <c r="C38" s="6" t="n">
        <v>373492</v>
      </c>
    </row>
    <row r="39" spans="1:3">
      <c r="A39" s="4" t="s">
        <v>411</v>
      </c>
      <c r="B39" s="6" t="n">
        <v>393756</v>
      </c>
      <c r="C39" s="6" t="n">
        <v>370261</v>
      </c>
    </row>
    <row r="40" spans="1:3">
      <c r="A40" s="4" t="s">
        <v>516</v>
      </c>
    </row>
    <row r="41" spans="1:3">
      <c r="A41" s="3" t="s">
        <v>697</v>
      </c>
    </row>
    <row r="42" spans="1:3">
      <c r="A42" s="4" t="s">
        <v>75</v>
      </c>
      <c r="B42" s="6" t="n">
        <v>458097</v>
      </c>
      <c r="C42" s="6" t="n">
        <v>344070</v>
      </c>
    </row>
    <row r="43" spans="1:3">
      <c r="A43" s="4" t="s">
        <v>411</v>
      </c>
      <c r="B43" s="6" t="n">
        <v>487472</v>
      </c>
      <c r="C43" s="6" t="n">
        <v>335956</v>
      </c>
    </row>
    <row r="44" spans="1:3">
      <c r="A44" s="4" t="s">
        <v>526</v>
      </c>
    </row>
    <row r="45" spans="1:3">
      <c r="A45" s="3" t="s">
        <v>697</v>
      </c>
    </row>
    <row r="46" spans="1:3">
      <c r="A46" s="4" t="s">
        <v>75</v>
      </c>
      <c r="B46" s="6" t="n">
        <v>616770</v>
      </c>
      <c r="C46" s="6" t="n">
        <v>509441</v>
      </c>
    </row>
    <row r="47" spans="1:3">
      <c r="A47" s="4" t="s">
        <v>411</v>
      </c>
      <c r="B47" s="7" t="n">
        <v>675644</v>
      </c>
      <c r="C47" s="7" t="n">
        <v>4936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9</v>
      </c>
      <c r="B1" s="2" t="s">
        <v>2</v>
      </c>
      <c r="C1" s="2" t="s">
        <v>23</v>
      </c>
    </row>
    <row r="2" spans="1:3">
      <c r="A2" s="3" t="s">
        <v>700</v>
      </c>
    </row>
    <row r="3" spans="1:3">
      <c r="A3" s="4" t="s">
        <v>72</v>
      </c>
      <c r="B3" s="7" t="n">
        <v>30402019</v>
      </c>
      <c r="C3" s="7" t="n">
        <v>31517654</v>
      </c>
    </row>
    <row r="4" spans="1:3">
      <c r="A4" s="4" t="s">
        <v>408</v>
      </c>
      <c r="B4" s="6" t="n">
        <v>31934135</v>
      </c>
      <c r="C4" s="6" t="n">
        <v>32257589</v>
      </c>
    </row>
    <row r="5" spans="1:3">
      <c r="A5" s="4" t="s">
        <v>75</v>
      </c>
      <c r="B5" s="6" t="n">
        <v>1480434</v>
      </c>
      <c r="C5" s="6" t="n">
        <v>1263609</v>
      </c>
    </row>
    <row r="6" spans="1:3">
      <c r="A6" s="4" t="s">
        <v>411</v>
      </c>
      <c r="B6" s="6" t="n">
        <v>1608882</v>
      </c>
      <c r="C6" s="6" t="n">
        <v>1235699</v>
      </c>
    </row>
    <row r="7" spans="1:3">
      <c r="A7" s="4" t="s">
        <v>115</v>
      </c>
    </row>
    <row r="8" spans="1:3">
      <c r="A8" s="3" t="s">
        <v>700</v>
      </c>
    </row>
    <row r="9" spans="1:3">
      <c r="A9" s="4" t="s">
        <v>701</v>
      </c>
      <c r="B9" s="6" t="n">
        <v>2132413</v>
      </c>
      <c r="C9" s="6" t="n">
        <v>2106851</v>
      </c>
    </row>
    <row r="10" spans="1:3">
      <c r="A10" s="4" t="s">
        <v>702</v>
      </c>
      <c r="B10" s="6" t="n">
        <v>2137838</v>
      </c>
      <c r="C10" s="6" t="n">
        <v>2104106</v>
      </c>
    </row>
    <row r="11" spans="1:3">
      <c r="A11" s="4" t="s">
        <v>703</v>
      </c>
      <c r="B11" s="6" t="n">
        <v>12900781</v>
      </c>
      <c r="C11" s="6" t="n">
        <v>14051494</v>
      </c>
    </row>
    <row r="12" spans="1:3">
      <c r="A12" s="4" t="s">
        <v>704</v>
      </c>
      <c r="B12" s="6" t="n">
        <v>13142832</v>
      </c>
      <c r="C12" s="6" t="n">
        <v>14143461</v>
      </c>
    </row>
    <row r="13" spans="1:3">
      <c r="A13" s="4" t="s">
        <v>705</v>
      </c>
      <c r="B13" s="6" t="n">
        <v>5663250</v>
      </c>
      <c r="C13" s="6" t="n">
        <v>5680830</v>
      </c>
    </row>
    <row r="14" spans="1:3">
      <c r="A14" s="4" t="s">
        <v>706</v>
      </c>
      <c r="B14" s="6" t="n">
        <v>5927235</v>
      </c>
      <c r="C14" s="6" t="n">
        <v>5740954</v>
      </c>
    </row>
    <row r="15" spans="1:3">
      <c r="A15" s="4" t="s">
        <v>707</v>
      </c>
      <c r="B15" s="6" t="n">
        <v>1463631</v>
      </c>
      <c r="C15" s="6" t="n">
        <v>1374997</v>
      </c>
    </row>
    <row r="16" spans="1:3">
      <c r="A16" s="4" t="s">
        <v>708</v>
      </c>
      <c r="B16" s="6" t="n">
        <v>1643662</v>
      </c>
      <c r="C16" s="6" t="n">
        <v>1423156</v>
      </c>
    </row>
    <row r="17" spans="1:3">
      <c r="A17" s="4" t="s">
        <v>709</v>
      </c>
      <c r="B17" s="6" t="n">
        <v>22160075</v>
      </c>
      <c r="C17" s="6" t="n">
        <v>23214172</v>
      </c>
    </row>
    <row r="18" spans="1:3">
      <c r="A18" s="4" t="s">
        <v>710</v>
      </c>
      <c r="B18" s="6" t="n">
        <v>22851567</v>
      </c>
      <c r="C18" s="6" t="n">
        <v>23411677</v>
      </c>
    </row>
    <row r="19" spans="1:3">
      <c r="A19" s="4" t="s">
        <v>711</v>
      </c>
      <c r="B19" s="6" t="n">
        <v>6140857</v>
      </c>
      <c r="C19" s="6" t="n">
        <v>5625450</v>
      </c>
    </row>
    <row r="20" spans="1:3">
      <c r="A20" s="4" t="s">
        <v>712</v>
      </c>
      <c r="B20" s="6" t="n">
        <v>6288256</v>
      </c>
      <c r="C20" s="6" t="n">
        <v>5692809</v>
      </c>
    </row>
    <row r="21" spans="1:3">
      <c r="A21" s="4" t="s">
        <v>72</v>
      </c>
      <c r="B21" s="6" t="n">
        <v>28300932</v>
      </c>
      <c r="C21" s="6" t="n">
        <v>28839622</v>
      </c>
    </row>
    <row r="22" spans="1:3">
      <c r="A22" s="4" t="s">
        <v>408</v>
      </c>
      <c r="B22" s="6" t="n">
        <v>29139823</v>
      </c>
      <c r="C22" s="6" t="n">
        <v>29104486</v>
      </c>
    </row>
    <row r="23" spans="1:3">
      <c r="A23" s="4" t="s">
        <v>433</v>
      </c>
    </row>
    <row r="24" spans="1:3">
      <c r="A24" s="3" t="s">
        <v>700</v>
      </c>
    </row>
    <row r="25" spans="1:3">
      <c r="A25" s="4" t="s">
        <v>711</v>
      </c>
      <c r="B25" s="6" t="n">
        <v>4469725</v>
      </c>
      <c r="C25" s="6" t="n">
        <v>3697756</v>
      </c>
    </row>
    <row r="26" spans="1:3">
      <c r="A26" s="4" t="s">
        <v>712</v>
      </c>
      <c r="B26" s="6" t="n">
        <v>4591774</v>
      </c>
      <c r="C26" s="6" t="n">
        <v>3757971</v>
      </c>
    </row>
    <row r="27" spans="1:3">
      <c r="A27" s="4" t="s">
        <v>72</v>
      </c>
      <c r="B27" s="6" t="n">
        <v>4469725</v>
      </c>
      <c r="C27" s="6" t="n">
        <v>3697756</v>
      </c>
    </row>
    <row r="28" spans="1:3">
      <c r="A28" s="4" t="s">
        <v>408</v>
      </c>
      <c r="B28" s="6" t="n">
        <v>4591774</v>
      </c>
      <c r="C28" s="6" t="n">
        <v>3757971</v>
      </c>
    </row>
    <row r="29" spans="1:3">
      <c r="A29" s="4" t="s">
        <v>434</v>
      </c>
    </row>
    <row r="30" spans="1:3">
      <c r="A30" s="3" t="s">
        <v>700</v>
      </c>
    </row>
    <row r="31" spans="1:3">
      <c r="A31" s="4" t="s">
        <v>711</v>
      </c>
      <c r="B31" s="6" t="n">
        <v>279130</v>
      </c>
      <c r="C31" s="6" t="n">
        <v>319876</v>
      </c>
    </row>
    <row r="32" spans="1:3">
      <c r="A32" s="4" t="s">
        <v>712</v>
      </c>
      <c r="B32" s="6" t="n">
        <v>285927</v>
      </c>
      <c r="C32" s="6" t="n">
        <v>328540</v>
      </c>
    </row>
    <row r="33" spans="1:3">
      <c r="A33" s="4" t="s">
        <v>72</v>
      </c>
      <c r="B33" s="6" t="n">
        <v>279130</v>
      </c>
      <c r="C33" s="6" t="n">
        <v>319876</v>
      </c>
    </row>
    <row r="34" spans="1:3">
      <c r="A34" s="4" t="s">
        <v>408</v>
      </c>
      <c r="B34" s="6" t="n">
        <v>285927</v>
      </c>
      <c r="C34" s="6" t="n">
        <v>328540</v>
      </c>
    </row>
    <row r="35" spans="1:3">
      <c r="A35" s="4" t="s">
        <v>435</v>
      </c>
    </row>
    <row r="36" spans="1:3">
      <c r="A36" s="3" t="s">
        <v>700</v>
      </c>
    </row>
    <row r="37" spans="1:3">
      <c r="A37" s="4" t="s">
        <v>711</v>
      </c>
      <c r="B37" s="6" t="n">
        <v>288544</v>
      </c>
      <c r="C37" s="6" t="n">
        <v>401713</v>
      </c>
    </row>
    <row r="38" spans="1:3">
      <c r="A38" s="4" t="s">
        <v>712</v>
      </c>
      <c r="B38" s="6" t="n">
        <v>296104</v>
      </c>
      <c r="C38" s="6" t="n">
        <v>405316</v>
      </c>
    </row>
    <row r="39" spans="1:3">
      <c r="A39" s="4" t="s">
        <v>72</v>
      </c>
      <c r="B39" s="6" t="n">
        <v>288544</v>
      </c>
      <c r="C39" s="6" t="n">
        <v>401713</v>
      </c>
    </row>
    <row r="40" spans="1:3">
      <c r="A40" s="4" t="s">
        <v>408</v>
      </c>
      <c r="B40" s="6" t="n">
        <v>296104</v>
      </c>
      <c r="C40" s="6" t="n">
        <v>405316</v>
      </c>
    </row>
    <row r="41" spans="1:3">
      <c r="A41" s="4" t="s">
        <v>436</v>
      </c>
    </row>
    <row r="42" spans="1:3">
      <c r="A42" s="3" t="s">
        <v>700</v>
      </c>
    </row>
    <row r="43" spans="1:3">
      <c r="A43" s="4" t="s">
        <v>711</v>
      </c>
      <c r="B43" s="6" t="n">
        <v>143783</v>
      </c>
      <c r="C43" s="6" t="n">
        <v>41679</v>
      </c>
    </row>
    <row r="44" spans="1:3">
      <c r="A44" s="4" t="s">
        <v>712</v>
      </c>
      <c r="B44" s="6" t="n">
        <v>141281</v>
      </c>
      <c r="C44" s="6" t="n">
        <v>32410</v>
      </c>
    </row>
    <row r="45" spans="1:3">
      <c r="A45" s="4" t="s">
        <v>72</v>
      </c>
      <c r="B45" s="6" t="n">
        <v>143783</v>
      </c>
      <c r="C45" s="6" t="n">
        <v>41679</v>
      </c>
    </row>
    <row r="46" spans="1:3">
      <c r="A46" s="4" t="s">
        <v>408</v>
      </c>
      <c r="B46" s="6" t="n">
        <v>141281</v>
      </c>
      <c r="C46" s="6" t="n">
        <v>32410</v>
      </c>
    </row>
    <row r="47" spans="1:3">
      <c r="A47" s="4" t="s">
        <v>437</v>
      </c>
    </row>
    <row r="48" spans="1:3">
      <c r="A48" s="3" t="s">
        <v>700</v>
      </c>
    </row>
    <row r="49" spans="1:3">
      <c r="A49" s="4" t="s">
        <v>711</v>
      </c>
      <c r="B49" s="6" t="n">
        <v>959675</v>
      </c>
      <c r="C49" s="6" t="n">
        <v>1164426</v>
      </c>
    </row>
    <row r="50" spans="1:3">
      <c r="A50" s="4" t="s">
        <v>712</v>
      </c>
      <c r="B50" s="6" t="n">
        <v>973170</v>
      </c>
      <c r="C50" s="6" t="n">
        <v>1168572</v>
      </c>
    </row>
    <row r="51" spans="1:3">
      <c r="A51" s="4" t="s">
        <v>72</v>
      </c>
      <c r="B51" s="6" t="n">
        <v>959675</v>
      </c>
      <c r="C51" s="6" t="n">
        <v>1164426</v>
      </c>
    </row>
    <row r="52" spans="1:3">
      <c r="A52" s="4" t="s">
        <v>408</v>
      </c>
      <c r="B52" s="6" t="n">
        <v>973170</v>
      </c>
      <c r="C52" s="6" t="n">
        <v>1168572</v>
      </c>
    </row>
    <row r="53" spans="1:3">
      <c r="A53" s="4" t="s">
        <v>119</v>
      </c>
    </row>
    <row r="54" spans="1:3">
      <c r="A54" s="3" t="s">
        <v>700</v>
      </c>
    </row>
    <row r="55" spans="1:3">
      <c r="A55" s="4" t="s">
        <v>701</v>
      </c>
      <c r="B55" s="6" t="n">
        <v>70372</v>
      </c>
      <c r="C55" s="6" t="n">
        <v>81700</v>
      </c>
    </row>
    <row r="56" spans="1:3">
      <c r="A56" s="4" t="s">
        <v>702</v>
      </c>
      <c r="B56" s="6" t="n">
        <v>82442</v>
      </c>
      <c r="C56" s="6" t="n">
        <v>92921</v>
      </c>
    </row>
    <row r="57" spans="1:3">
      <c r="A57" s="4" t="s">
        <v>703</v>
      </c>
      <c r="B57" s="6" t="n">
        <v>316288</v>
      </c>
      <c r="C57" s="6" t="n">
        <v>386810</v>
      </c>
    </row>
    <row r="58" spans="1:3">
      <c r="A58" s="4" t="s">
        <v>704</v>
      </c>
      <c r="B58" s="6" t="n">
        <v>348173</v>
      </c>
      <c r="C58" s="6" t="n">
        <v>416743</v>
      </c>
    </row>
    <row r="59" spans="1:3">
      <c r="A59" s="4" t="s">
        <v>705</v>
      </c>
      <c r="B59" s="6" t="n">
        <v>369152</v>
      </c>
      <c r="C59" s="6" t="n">
        <v>491621</v>
      </c>
    </row>
    <row r="60" spans="1:3">
      <c r="A60" s="4" t="s">
        <v>706</v>
      </c>
      <c r="B60" s="6" t="n">
        <v>453723</v>
      </c>
      <c r="C60" s="6" t="n">
        <v>558805</v>
      </c>
    </row>
    <row r="61" spans="1:3">
      <c r="A61" s="4" t="s">
        <v>707</v>
      </c>
      <c r="B61" s="6" t="n">
        <v>1148415</v>
      </c>
      <c r="C61" s="6" t="n">
        <v>1452267</v>
      </c>
    </row>
    <row r="62" spans="1:3">
      <c r="A62" s="4" t="s">
        <v>708</v>
      </c>
      <c r="B62" s="6" t="n">
        <v>1665340</v>
      </c>
      <c r="C62" s="6" t="n">
        <v>1784653</v>
      </c>
    </row>
    <row r="63" spans="1:3">
      <c r="A63" s="4" t="s">
        <v>709</v>
      </c>
      <c r="B63" s="6" t="n">
        <v>1904227</v>
      </c>
      <c r="C63" s="6" t="n">
        <v>2412398</v>
      </c>
    </row>
    <row r="64" spans="1:3">
      <c r="A64" s="4" t="s">
        <v>710</v>
      </c>
      <c r="B64" s="6" t="n">
        <v>2549678</v>
      </c>
      <c r="C64" s="6" t="n">
        <v>2853122</v>
      </c>
    </row>
    <row r="65" spans="1:3">
      <c r="A65" s="4" t="s">
        <v>711</v>
      </c>
      <c r="B65" s="6" t="n">
        <v>196860</v>
      </c>
      <c r="C65" s="6" t="n">
        <v>265634</v>
      </c>
    </row>
    <row r="66" spans="1:3">
      <c r="A66" s="4" t="s">
        <v>712</v>
      </c>
      <c r="B66" s="6" t="n">
        <v>244634</v>
      </c>
      <c r="C66" s="6" t="n">
        <v>299981</v>
      </c>
    </row>
    <row r="67" spans="1:3">
      <c r="A67" s="4" t="s">
        <v>72</v>
      </c>
      <c r="B67" s="6" t="n">
        <v>2101087</v>
      </c>
      <c r="C67" s="6" t="n">
        <v>2678032</v>
      </c>
    </row>
    <row r="68" spans="1:3">
      <c r="A68" s="4" t="s">
        <v>408</v>
      </c>
      <c r="B68" s="6" t="n">
        <v>2794312</v>
      </c>
      <c r="C68" s="6" t="n">
        <v>3153103</v>
      </c>
    </row>
    <row r="69" spans="1:3">
      <c r="A69" s="4" t="s">
        <v>75</v>
      </c>
      <c r="B69" s="6" t="n">
        <v>1480434</v>
      </c>
      <c r="C69" s="6" t="n">
        <v>1263609</v>
      </c>
    </row>
    <row r="70" spans="1:3">
      <c r="A70" s="4" t="s">
        <v>411</v>
      </c>
      <c r="B70" s="6" t="n">
        <v>1608882</v>
      </c>
      <c r="C70" s="6" t="n">
        <v>1235699</v>
      </c>
    </row>
    <row r="71" spans="1:3">
      <c r="A71" s="4" t="s">
        <v>478</v>
      </c>
    </row>
    <row r="72" spans="1:3">
      <c r="A72" s="3" t="s">
        <v>700</v>
      </c>
    </row>
    <row r="73" spans="1:3">
      <c r="A73" s="4" t="s">
        <v>711</v>
      </c>
      <c r="B73" s="6" t="n">
        <v>537</v>
      </c>
      <c r="C73" s="6" t="n">
        <v>591</v>
      </c>
    </row>
    <row r="74" spans="1:3">
      <c r="A74" s="4" t="s">
        <v>712</v>
      </c>
      <c r="B74" s="6" t="n">
        <v>671</v>
      </c>
      <c r="C74" s="6" t="n">
        <v>752</v>
      </c>
    </row>
    <row r="75" spans="1:3">
      <c r="A75" s="4" t="s">
        <v>72</v>
      </c>
      <c r="B75" s="6" t="n">
        <v>537</v>
      </c>
      <c r="C75" s="6" t="n">
        <v>591</v>
      </c>
    </row>
    <row r="76" spans="1:3">
      <c r="A76" s="4" t="s">
        <v>408</v>
      </c>
      <c r="B76" s="6" t="n">
        <v>671</v>
      </c>
      <c r="C76" s="6" t="n">
        <v>752</v>
      </c>
    </row>
    <row r="77" spans="1:3">
      <c r="A77" s="4" t="s">
        <v>75</v>
      </c>
      <c r="B77" s="6" t="n">
        <v>1674</v>
      </c>
      <c r="C77" s="6" t="n">
        <v>370</v>
      </c>
    </row>
    <row r="78" spans="1:3">
      <c r="A78" s="4" t="s">
        <v>411</v>
      </c>
      <c r="B78" s="6" t="n">
        <v>1680</v>
      </c>
      <c r="C78" s="6" t="n">
        <v>368</v>
      </c>
    </row>
    <row r="79" spans="1:3">
      <c r="A79" s="4" t="s">
        <v>479</v>
      </c>
    </row>
    <row r="80" spans="1:3">
      <c r="A80" s="3" t="s">
        <v>700</v>
      </c>
    </row>
    <row r="81" spans="1:3">
      <c r="A81" s="4" t="s">
        <v>711</v>
      </c>
      <c r="B81" s="6" t="n">
        <v>49</v>
      </c>
      <c r="C81" s="6" t="n">
        <v>24401</v>
      </c>
    </row>
    <row r="82" spans="1:3">
      <c r="A82" s="4" t="s">
        <v>712</v>
      </c>
      <c r="B82" s="6" t="n">
        <v>65</v>
      </c>
      <c r="C82" s="6" t="n">
        <v>26953</v>
      </c>
    </row>
    <row r="83" spans="1:3">
      <c r="A83" s="4" t="s">
        <v>72</v>
      </c>
      <c r="B83" s="6" t="n">
        <v>49</v>
      </c>
      <c r="C83" s="6" t="n">
        <v>24401</v>
      </c>
    </row>
    <row r="84" spans="1:3">
      <c r="A84" s="4" t="s">
        <v>408</v>
      </c>
      <c r="B84" s="6" t="n">
        <v>65</v>
      </c>
      <c r="C84" s="6" t="n">
        <v>26953</v>
      </c>
    </row>
    <row r="85" spans="1:3">
      <c r="A85" s="4" t="s">
        <v>75</v>
      </c>
      <c r="B85" s="6" t="n">
        <v>148</v>
      </c>
    </row>
    <row r="86" spans="1:3">
      <c r="A86" s="4" t="s">
        <v>411</v>
      </c>
      <c r="B86" s="6" t="n">
        <v>151</v>
      </c>
    </row>
    <row r="87" spans="1:3">
      <c r="A87" s="4" t="s">
        <v>480</v>
      </c>
    </row>
    <row r="88" spans="1:3">
      <c r="A88" s="3" t="s">
        <v>700</v>
      </c>
    </row>
    <row r="89" spans="1:3">
      <c r="A89" s="4" t="s">
        <v>711</v>
      </c>
      <c r="B89" s="6" t="n">
        <v>83828</v>
      </c>
      <c r="C89" s="6" t="n">
        <v>107968</v>
      </c>
    </row>
    <row r="90" spans="1:3">
      <c r="A90" s="4" t="s">
        <v>712</v>
      </c>
      <c r="B90" s="6" t="n">
        <v>105969</v>
      </c>
      <c r="C90" s="6" t="n">
        <v>122481</v>
      </c>
    </row>
    <row r="91" spans="1:3">
      <c r="A91" s="4" t="s">
        <v>72</v>
      </c>
      <c r="B91" s="6" t="n">
        <v>83828</v>
      </c>
      <c r="C91" s="6" t="n">
        <v>107968</v>
      </c>
    </row>
    <row r="92" spans="1:3">
      <c r="A92" s="4" t="s">
        <v>408</v>
      </c>
      <c r="B92" s="6" t="n">
        <v>105969</v>
      </c>
      <c r="C92" s="6" t="n">
        <v>122481</v>
      </c>
    </row>
    <row r="93" spans="1:3">
      <c r="A93" s="4" t="s">
        <v>75</v>
      </c>
      <c r="B93" s="6" t="n">
        <v>5198</v>
      </c>
      <c r="C93" s="6" t="n">
        <v>4874</v>
      </c>
    </row>
    <row r="94" spans="1:3">
      <c r="A94" s="4" t="s">
        <v>411</v>
      </c>
      <c r="B94" s="6" t="n">
        <v>5614</v>
      </c>
      <c r="C94" s="6" t="n">
        <v>4803</v>
      </c>
    </row>
    <row r="95" spans="1:3">
      <c r="A95" s="4" t="s">
        <v>481</v>
      </c>
    </row>
    <row r="96" spans="1:3">
      <c r="A96" s="3" t="s">
        <v>700</v>
      </c>
    </row>
    <row r="97" spans="1:3">
      <c r="A97" s="4" t="s">
        <v>711</v>
      </c>
      <c r="B97" s="6" t="n">
        <v>112446</v>
      </c>
      <c r="C97" s="6" t="n">
        <v>132674</v>
      </c>
    </row>
    <row r="98" spans="1:3">
      <c r="A98" s="4" t="s">
        <v>712</v>
      </c>
      <c r="B98" s="6" t="n">
        <v>137929</v>
      </c>
      <c r="C98" s="6" t="n">
        <v>149795</v>
      </c>
    </row>
    <row r="99" spans="1:3">
      <c r="A99" s="4" t="s">
        <v>72</v>
      </c>
      <c r="B99" s="6" t="n">
        <v>112446</v>
      </c>
      <c r="C99" s="6" t="n">
        <v>132674</v>
      </c>
    </row>
    <row r="100" spans="1:3">
      <c r="A100" s="4" t="s">
        <v>408</v>
      </c>
      <c r="B100" s="6" t="n">
        <v>137929</v>
      </c>
      <c r="C100" s="6" t="n">
        <v>149795</v>
      </c>
    </row>
    <row r="101" spans="1:3">
      <c r="A101" s="4" t="s">
        <v>75</v>
      </c>
      <c r="B101" s="6" t="n">
        <v>25744</v>
      </c>
      <c r="C101" s="6" t="n">
        <v>26405</v>
      </c>
    </row>
    <row r="102" spans="1:3">
      <c r="A102" s="4" t="s">
        <v>411</v>
      </c>
      <c r="B102" s="6" t="n">
        <v>27699</v>
      </c>
      <c r="C102" s="6" t="n">
        <v>25700</v>
      </c>
    </row>
    <row r="103" spans="1:3">
      <c r="A103" s="4" t="s">
        <v>713</v>
      </c>
    </row>
    <row r="104" spans="1:3">
      <c r="A104" s="3" t="s">
        <v>700</v>
      </c>
    </row>
    <row r="105" spans="1:3">
      <c r="A105" s="4" t="s">
        <v>714</v>
      </c>
      <c r="B105" s="6" t="n">
        <v>47425</v>
      </c>
      <c r="C105" s="6" t="n">
        <v>4573</v>
      </c>
    </row>
    <row r="106" spans="1:3">
      <c r="A106" s="4" t="s">
        <v>715</v>
      </c>
      <c r="B106" s="6" t="n">
        <v>316116</v>
      </c>
      <c r="C106" s="6" t="n">
        <v>278163</v>
      </c>
    </row>
    <row r="107" spans="1:3">
      <c r="A107" s="4" t="s">
        <v>716</v>
      </c>
      <c r="B107" s="6" t="n">
        <v>408421</v>
      </c>
      <c r="C107" s="6" t="n">
        <v>280487</v>
      </c>
    </row>
    <row r="108" spans="1:3">
      <c r="A108" s="4" t="s">
        <v>717</v>
      </c>
      <c r="B108" s="6" t="n">
        <v>675709</v>
      </c>
      <c r="C108" s="6" t="n">
        <v>668737</v>
      </c>
    </row>
    <row r="109" spans="1:3">
      <c r="A109" s="4" t="s">
        <v>718</v>
      </c>
      <c r="B109" s="6" t="n">
        <v>1447671</v>
      </c>
      <c r="C109" s="6" t="n">
        <v>1231960</v>
      </c>
    </row>
    <row r="110" spans="1:3">
      <c r="A110" s="4" t="s">
        <v>719</v>
      </c>
      <c r="B110" s="6" t="n">
        <v>32764</v>
      </c>
      <c r="C110" s="6" t="n">
        <v>31649</v>
      </c>
    </row>
    <row r="111" spans="1:3">
      <c r="A111" s="4" t="s">
        <v>75</v>
      </c>
      <c r="B111" s="6" t="n">
        <v>1480435</v>
      </c>
      <c r="C111" s="6" t="n">
        <v>1263609</v>
      </c>
    </row>
    <row r="112" spans="1:3">
      <c r="A112" s="4" t="s">
        <v>720</v>
      </c>
    </row>
    <row r="113" spans="1:3">
      <c r="A113" s="3" t="s">
        <v>700</v>
      </c>
    </row>
    <row r="114" spans="1:3">
      <c r="A114" s="4" t="s">
        <v>719</v>
      </c>
      <c r="B114" s="6" t="n">
        <v>1674</v>
      </c>
      <c r="C114" s="6" t="n">
        <v>370</v>
      </c>
    </row>
    <row r="115" spans="1:3">
      <c r="A115" s="4" t="s">
        <v>721</v>
      </c>
    </row>
    <row r="116" spans="1:3">
      <c r="A116" s="3" t="s">
        <v>700</v>
      </c>
    </row>
    <row r="117" spans="1:3">
      <c r="A117" s="4" t="s">
        <v>719</v>
      </c>
      <c r="B117" s="6" t="n">
        <v>148</v>
      </c>
      <c r="C117" s="6" t="n">
        <v>0</v>
      </c>
    </row>
    <row r="118" spans="1:3">
      <c r="A118" s="4" t="s">
        <v>722</v>
      </c>
    </row>
    <row r="119" spans="1:3">
      <c r="A119" s="3" t="s">
        <v>700</v>
      </c>
    </row>
    <row r="120" spans="1:3">
      <c r="A120" s="4" t="s">
        <v>719</v>
      </c>
      <c r="B120" s="6" t="n">
        <v>5198</v>
      </c>
      <c r="C120" s="6" t="n">
        <v>4874</v>
      </c>
    </row>
    <row r="121" spans="1:3">
      <c r="A121" s="4" t="s">
        <v>723</v>
      </c>
    </row>
    <row r="122" spans="1:3">
      <c r="A122" s="3" t="s">
        <v>700</v>
      </c>
    </row>
    <row r="123" spans="1:3">
      <c r="A123" s="4" t="s">
        <v>719</v>
      </c>
      <c r="B123" s="6" t="n">
        <v>25744</v>
      </c>
      <c r="C123" s="6" t="n">
        <v>26405</v>
      </c>
    </row>
    <row r="124" spans="1:3">
      <c r="A124" s="4" t="s">
        <v>724</v>
      </c>
    </row>
    <row r="125" spans="1:3">
      <c r="A125" s="3" t="s">
        <v>700</v>
      </c>
    </row>
    <row r="126" spans="1:3">
      <c r="A126" s="4" t="s">
        <v>714</v>
      </c>
      <c r="B126" s="6" t="n">
        <v>48617</v>
      </c>
      <c r="C126" s="6" t="n">
        <v>5096</v>
      </c>
    </row>
    <row r="127" spans="1:3">
      <c r="A127" s="4" t="s">
        <v>715</v>
      </c>
      <c r="B127" s="6" t="n">
        <v>321982</v>
      </c>
      <c r="C127" s="6" t="n">
        <v>272220</v>
      </c>
    </row>
    <row r="128" spans="1:3">
      <c r="A128" s="4" t="s">
        <v>716</v>
      </c>
      <c r="B128" s="6" t="n">
        <v>429326</v>
      </c>
      <c r="C128" s="6" t="n">
        <v>277920</v>
      </c>
    </row>
    <row r="129" spans="1:3">
      <c r="A129" s="4" t="s">
        <v>717</v>
      </c>
      <c r="B129" s="6" t="n">
        <v>773813</v>
      </c>
      <c r="C129" s="6" t="n">
        <v>649592</v>
      </c>
    </row>
    <row r="130" spans="1:3">
      <c r="A130" s="4" t="s">
        <v>718</v>
      </c>
      <c r="B130" s="6" t="n">
        <v>1573738</v>
      </c>
      <c r="C130" s="6" t="n">
        <v>1204828</v>
      </c>
    </row>
    <row r="131" spans="1:3">
      <c r="A131" s="4" t="s">
        <v>719</v>
      </c>
      <c r="B131" s="6" t="n">
        <v>35144</v>
      </c>
      <c r="C131" s="6" t="n">
        <v>30871</v>
      </c>
    </row>
    <row r="132" spans="1:3">
      <c r="A132" s="4" t="s">
        <v>411</v>
      </c>
      <c r="B132" s="6" t="n">
        <v>1608882</v>
      </c>
      <c r="C132" s="6" t="n">
        <v>1235699</v>
      </c>
    </row>
    <row r="133" spans="1:3">
      <c r="A133" s="4" t="s">
        <v>725</v>
      </c>
    </row>
    <row r="134" spans="1:3">
      <c r="A134" s="3" t="s">
        <v>700</v>
      </c>
    </row>
    <row r="135" spans="1:3">
      <c r="A135" s="4" t="s">
        <v>719</v>
      </c>
      <c r="B135" s="6" t="n">
        <v>1680</v>
      </c>
      <c r="C135" s="6" t="n">
        <v>368</v>
      </c>
    </row>
    <row r="136" spans="1:3">
      <c r="A136" s="4" t="s">
        <v>726</v>
      </c>
    </row>
    <row r="137" spans="1:3">
      <c r="A137" s="3" t="s">
        <v>700</v>
      </c>
    </row>
    <row r="138" spans="1:3">
      <c r="A138" s="4" t="s">
        <v>719</v>
      </c>
      <c r="B138" s="6" t="n">
        <v>151</v>
      </c>
      <c r="C138" s="6" t="n">
        <v>0</v>
      </c>
    </row>
    <row r="139" spans="1:3">
      <c r="A139" s="4" t="s">
        <v>727</v>
      </c>
    </row>
    <row r="140" spans="1:3">
      <c r="A140" s="3" t="s">
        <v>700</v>
      </c>
    </row>
    <row r="141" spans="1:3">
      <c r="A141" s="4" t="s">
        <v>719</v>
      </c>
      <c r="B141" s="6" t="n">
        <v>5614</v>
      </c>
      <c r="C141" s="6" t="n">
        <v>4803</v>
      </c>
    </row>
    <row r="142" spans="1:3">
      <c r="A142" s="4" t="s">
        <v>728</v>
      </c>
    </row>
    <row r="143" spans="1:3">
      <c r="A143" s="3" t="s">
        <v>700</v>
      </c>
    </row>
    <row r="144" spans="1:3">
      <c r="A144" s="4" t="s">
        <v>719</v>
      </c>
      <c r="B144" s="7" t="n">
        <v>27699</v>
      </c>
      <c r="C144" s="7" t="n">
        <v>257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9</v>
      </c>
      <c r="B1" s="2" t="s">
        <v>2</v>
      </c>
      <c r="C1" s="2" t="s">
        <v>23</v>
      </c>
    </row>
    <row r="2" spans="1:3">
      <c r="A2" s="4" t="s">
        <v>730</v>
      </c>
    </row>
    <row r="3" spans="1:3">
      <c r="A3" s="3" t="s">
        <v>731</v>
      </c>
    </row>
    <row r="4" spans="1:3">
      <c r="A4" s="4" t="s">
        <v>732</v>
      </c>
      <c r="B4" s="7" t="n">
        <v>3516783</v>
      </c>
      <c r="C4" s="7" t="n">
        <v>12953757</v>
      </c>
    </row>
    <row r="5" spans="1:3">
      <c r="A5" s="4" t="s">
        <v>733</v>
      </c>
      <c r="B5" s="6" t="n">
        <v>-87654</v>
      </c>
      <c r="C5" s="6" t="n">
        <v>-194216</v>
      </c>
    </row>
    <row r="6" spans="1:3">
      <c r="A6" s="4" t="s">
        <v>734</v>
      </c>
      <c r="B6" s="6" t="n">
        <v>1095779</v>
      </c>
      <c r="C6" s="6" t="n">
        <v>1463517</v>
      </c>
    </row>
    <row r="7" spans="1:3">
      <c r="A7" s="4" t="s">
        <v>735</v>
      </c>
      <c r="B7" s="6" t="n">
        <v>-93200</v>
      </c>
      <c r="C7" s="6" t="n">
        <v>-130606</v>
      </c>
    </row>
    <row r="8" spans="1:3">
      <c r="A8" s="4" t="s">
        <v>736</v>
      </c>
    </row>
    <row r="9" spans="1:3">
      <c r="A9" s="3" t="s">
        <v>731</v>
      </c>
    </row>
    <row r="10" spans="1:3">
      <c r="A10" s="4" t="s">
        <v>732</v>
      </c>
      <c r="B10" s="6" t="n">
        <v>545749</v>
      </c>
      <c r="C10" s="6" t="n">
        <v>3762869</v>
      </c>
    </row>
    <row r="11" spans="1:3">
      <c r="A11" s="4" t="s">
        <v>733</v>
      </c>
      <c r="B11" s="6" t="n">
        <v>-1815</v>
      </c>
      <c r="C11" s="6" t="n">
        <v>-29339</v>
      </c>
    </row>
    <row r="12" spans="1:3">
      <c r="A12" s="4" t="s">
        <v>734</v>
      </c>
      <c r="B12" s="6" t="n">
        <v>42332</v>
      </c>
      <c r="C12" s="6" t="n">
        <v>89113</v>
      </c>
    </row>
    <row r="13" spans="1:3">
      <c r="A13" s="4" t="s">
        <v>735</v>
      </c>
      <c r="B13" s="6" t="n">
        <v>-1341</v>
      </c>
      <c r="C13" s="6" t="n">
        <v>-5044</v>
      </c>
    </row>
    <row r="14" spans="1:3">
      <c r="A14" s="4" t="s">
        <v>554</v>
      </c>
    </row>
    <row r="15" spans="1:3">
      <c r="A15" s="3" t="s">
        <v>731</v>
      </c>
    </row>
    <row r="16" spans="1:3">
      <c r="A16" s="4" t="s">
        <v>732</v>
      </c>
      <c r="B16" s="6" t="n">
        <v>289418</v>
      </c>
      <c r="C16" s="6" t="n">
        <v>1065055</v>
      </c>
    </row>
    <row r="17" spans="1:3">
      <c r="A17" s="4" t="s">
        <v>733</v>
      </c>
      <c r="B17" s="6" t="n">
        <v>-574</v>
      </c>
      <c r="C17" s="6" t="n">
        <v>-10046</v>
      </c>
    </row>
    <row r="18" spans="1:3">
      <c r="A18" s="4" t="s">
        <v>734</v>
      </c>
      <c r="B18" s="6" t="n">
        <v>157061</v>
      </c>
      <c r="C18" s="6" t="n">
        <v>221211</v>
      </c>
    </row>
    <row r="19" spans="1:3">
      <c r="A19" s="4" t="s">
        <v>735</v>
      </c>
      <c r="B19" s="6" t="n">
        <v>-1562</v>
      </c>
      <c r="C19" s="6" t="n">
        <v>-7515</v>
      </c>
    </row>
    <row r="20" spans="1:3">
      <c r="A20" s="4" t="s">
        <v>555</v>
      </c>
    </row>
    <row r="21" spans="1:3">
      <c r="A21" s="3" t="s">
        <v>731</v>
      </c>
    </row>
    <row r="22" spans="1:3">
      <c r="A22" s="4" t="s">
        <v>732</v>
      </c>
      <c r="B22" s="6" t="n">
        <v>7916</v>
      </c>
      <c r="C22" s="6" t="n">
        <v>19614</v>
      </c>
    </row>
    <row r="23" spans="1:3">
      <c r="A23" s="4" t="s">
        <v>733</v>
      </c>
      <c r="B23" s="6" t="n">
        <v>-238</v>
      </c>
      <c r="C23" s="6" t="n">
        <v>-1104</v>
      </c>
    </row>
    <row r="24" spans="1:3">
      <c r="A24" s="4" t="s">
        <v>734</v>
      </c>
      <c r="B24" s="6" t="n">
        <v>172875</v>
      </c>
      <c r="C24" s="6" t="n">
        <v>180146</v>
      </c>
    </row>
    <row r="25" spans="1:3">
      <c r="A25" s="4" t="s">
        <v>735</v>
      </c>
      <c r="B25" s="6" t="n">
        <v>-14346</v>
      </c>
      <c r="C25" s="6" t="n">
        <v>-15876</v>
      </c>
    </row>
    <row r="26" spans="1:3">
      <c r="A26" s="4" t="s">
        <v>556</v>
      </c>
    </row>
    <row r="27" spans="1:3">
      <c r="A27" s="3" t="s">
        <v>731</v>
      </c>
    </row>
    <row r="28" spans="1:3">
      <c r="A28" s="4" t="s">
        <v>732</v>
      </c>
      <c r="B28" s="6" t="n">
        <v>85587</v>
      </c>
      <c r="C28" s="6" t="n">
        <v>118605</v>
      </c>
    </row>
    <row r="29" spans="1:3">
      <c r="A29" s="4" t="s">
        <v>733</v>
      </c>
      <c r="B29" s="6" t="n">
        <v>-1070</v>
      </c>
      <c r="C29" s="6" t="n">
        <v>-1561</v>
      </c>
    </row>
    <row r="30" spans="1:3">
      <c r="A30" s="4" t="s">
        <v>734</v>
      </c>
      <c r="B30" s="6" t="n">
        <v>17959</v>
      </c>
      <c r="C30" s="6" t="n">
        <v>78651</v>
      </c>
    </row>
    <row r="31" spans="1:3">
      <c r="A31" s="4" t="s">
        <v>735</v>
      </c>
      <c r="B31" s="6" t="n">
        <v>-1596</v>
      </c>
      <c r="C31" s="6" t="n">
        <v>-2769</v>
      </c>
    </row>
    <row r="32" spans="1:3">
      <c r="A32" s="4" t="s">
        <v>557</v>
      </c>
    </row>
    <row r="33" spans="1:3">
      <c r="A33" s="3" t="s">
        <v>731</v>
      </c>
    </row>
    <row r="34" spans="1:3">
      <c r="A34" s="4" t="s">
        <v>732</v>
      </c>
      <c r="B34" s="6" t="n">
        <v>3646</v>
      </c>
      <c r="C34" s="6" t="n">
        <v>12311</v>
      </c>
    </row>
    <row r="35" spans="1:3">
      <c r="A35" s="4" t="s">
        <v>733</v>
      </c>
      <c r="B35" s="6" t="n">
        <v>-315</v>
      </c>
      <c r="C35" s="6" t="n">
        <v>-516</v>
      </c>
    </row>
    <row r="36" spans="1:3">
      <c r="A36" s="4" t="s">
        <v>734</v>
      </c>
      <c r="B36" s="6" t="n">
        <v>3574</v>
      </c>
      <c r="C36" s="6" t="n">
        <v>20096</v>
      </c>
    </row>
    <row r="37" spans="1:3">
      <c r="A37" s="4" t="s">
        <v>735</v>
      </c>
      <c r="B37" s="6" t="n">
        <v>-2362</v>
      </c>
      <c r="C37" s="6" t="n">
        <v>-8757</v>
      </c>
    </row>
    <row r="38" spans="1:3">
      <c r="A38" s="4" t="s">
        <v>558</v>
      </c>
    </row>
    <row r="39" spans="1:3">
      <c r="A39" s="3" t="s">
        <v>731</v>
      </c>
    </row>
    <row r="40" spans="1:3">
      <c r="A40" s="4" t="s">
        <v>732</v>
      </c>
      <c r="B40" s="6" t="n">
        <v>499412</v>
      </c>
      <c r="C40" s="6" t="n">
        <v>572671</v>
      </c>
    </row>
    <row r="41" spans="1:3">
      <c r="A41" s="4" t="s">
        <v>733</v>
      </c>
      <c r="B41" s="6" t="n">
        <v>-1172</v>
      </c>
      <c r="C41" s="6" t="n">
        <v>-5252</v>
      </c>
    </row>
    <row r="42" spans="1:3">
      <c r="A42" s="4" t="s">
        <v>734</v>
      </c>
      <c r="B42" s="6" t="n">
        <v>60103</v>
      </c>
      <c r="C42" s="6" t="n">
        <v>57563</v>
      </c>
    </row>
    <row r="43" spans="1:3">
      <c r="A43" s="4" t="s">
        <v>735</v>
      </c>
      <c r="B43" s="6" t="n">
        <v>-6213</v>
      </c>
      <c r="C43" s="6" t="n">
        <v>-8268</v>
      </c>
    </row>
    <row r="44" spans="1:3">
      <c r="A44" s="4" t="s">
        <v>737</v>
      </c>
    </row>
    <row r="45" spans="1:3">
      <c r="A45" s="3" t="s">
        <v>731</v>
      </c>
    </row>
    <row r="46" spans="1:3">
      <c r="A46" s="4" t="s">
        <v>732</v>
      </c>
      <c r="B46" s="6" t="n">
        <v>52272</v>
      </c>
      <c r="C46" s="6" t="n">
        <v>565055</v>
      </c>
    </row>
    <row r="47" spans="1:3">
      <c r="A47" s="4" t="s">
        <v>733</v>
      </c>
      <c r="B47" s="6" t="n">
        <v>-977</v>
      </c>
      <c r="C47" s="6" t="n">
        <v>-6609</v>
      </c>
    </row>
    <row r="48" spans="1:3">
      <c r="A48" s="4" t="s">
        <v>734</v>
      </c>
      <c r="B48" s="6" t="n">
        <v>9909</v>
      </c>
      <c r="C48" s="6" t="n">
        <v>12259</v>
      </c>
    </row>
    <row r="49" spans="1:3">
      <c r="A49" s="4" t="s">
        <v>735</v>
      </c>
      <c r="B49" s="6" t="n">
        <v>-99</v>
      </c>
      <c r="C49" s="6" t="n">
        <v>-765</v>
      </c>
    </row>
    <row r="50" spans="1:3">
      <c r="A50" s="4" t="s">
        <v>738</v>
      </c>
    </row>
    <row r="51" spans="1:3">
      <c r="A51" s="3" t="s">
        <v>731</v>
      </c>
    </row>
    <row r="52" spans="1:3">
      <c r="A52" s="4" t="s">
        <v>732</v>
      </c>
      <c r="B52" s="6" t="n">
        <v>983007</v>
      </c>
      <c r="C52" s="6" t="n">
        <v>1921286</v>
      </c>
    </row>
    <row r="53" spans="1:3">
      <c r="A53" s="4" t="s">
        <v>733</v>
      </c>
      <c r="B53" s="6" t="n">
        <v>-46450</v>
      </c>
      <c r="C53" s="6" t="n">
        <v>-53440</v>
      </c>
    </row>
    <row r="54" spans="1:3">
      <c r="A54" s="4" t="s">
        <v>734</v>
      </c>
      <c r="B54" s="6" t="n">
        <v>313460</v>
      </c>
      <c r="C54" s="6" t="n">
        <v>474929</v>
      </c>
    </row>
    <row r="55" spans="1:3">
      <c r="A55" s="4" t="s">
        <v>735</v>
      </c>
      <c r="B55" s="6" t="n">
        <v>-35878</v>
      </c>
      <c r="C55" s="6" t="n">
        <v>-46714</v>
      </c>
    </row>
    <row r="56" spans="1:3">
      <c r="A56" s="4" t="s">
        <v>739</v>
      </c>
    </row>
    <row r="57" spans="1:3">
      <c r="A57" s="3" t="s">
        <v>731</v>
      </c>
    </row>
    <row r="58" spans="1:3">
      <c r="A58" s="4" t="s">
        <v>732</v>
      </c>
      <c r="B58" s="6" t="n">
        <v>309423</v>
      </c>
      <c r="C58" s="6" t="n">
        <v>356742</v>
      </c>
    </row>
    <row r="59" spans="1:3">
      <c r="A59" s="4" t="s">
        <v>733</v>
      </c>
      <c r="B59" s="6" t="n">
        <v>-9925</v>
      </c>
      <c r="C59" s="6" t="n">
        <v>-45153</v>
      </c>
    </row>
    <row r="60" spans="1:3">
      <c r="A60" s="4" t="s">
        <v>734</v>
      </c>
      <c r="B60" s="6" t="n">
        <v>0</v>
      </c>
      <c r="C60" s="6" t="n">
        <v>0</v>
      </c>
    </row>
    <row r="61" spans="1:3">
      <c r="A61" s="4" t="s">
        <v>735</v>
      </c>
      <c r="B61" s="6" t="n">
        <v>0</v>
      </c>
      <c r="C61" s="6" t="n">
        <v>0</v>
      </c>
    </row>
    <row r="62" spans="1:3">
      <c r="A62" s="4" t="s">
        <v>740</v>
      </c>
    </row>
    <row r="63" spans="1:3">
      <c r="A63" s="3" t="s">
        <v>731</v>
      </c>
    </row>
    <row r="64" spans="1:3">
      <c r="A64" s="4" t="s">
        <v>732</v>
      </c>
      <c r="B64" s="6" t="n">
        <v>227180</v>
      </c>
      <c r="C64" s="6" t="n">
        <v>1641021</v>
      </c>
    </row>
    <row r="65" spans="1:3">
      <c r="A65" s="4" t="s">
        <v>733</v>
      </c>
      <c r="B65" s="6" t="n">
        <v>-8009</v>
      </c>
      <c r="C65" s="6" t="n">
        <v>-13280</v>
      </c>
    </row>
    <row r="66" spans="1:3">
      <c r="A66" s="4" t="s">
        <v>734</v>
      </c>
      <c r="B66" s="6" t="n">
        <v>70183</v>
      </c>
      <c r="C66" s="6" t="n">
        <v>102022</v>
      </c>
    </row>
    <row r="67" spans="1:3">
      <c r="A67" s="4" t="s">
        <v>735</v>
      </c>
      <c r="B67" s="6" t="n">
        <v>-5205</v>
      </c>
      <c r="C67" s="6" t="n">
        <v>-10192</v>
      </c>
    </row>
    <row r="68" spans="1:3">
      <c r="A68" s="4" t="s">
        <v>741</v>
      </c>
    </row>
    <row r="69" spans="1:3">
      <c r="A69" s="3" t="s">
        <v>731</v>
      </c>
    </row>
    <row r="70" spans="1:3">
      <c r="A70" s="4" t="s">
        <v>732</v>
      </c>
      <c r="B70" s="6" t="n">
        <v>822596</v>
      </c>
      <c r="C70" s="6" t="n">
        <v>3275270</v>
      </c>
    </row>
    <row r="71" spans="1:3">
      <c r="A71" s="4" t="s">
        <v>733</v>
      </c>
      <c r="B71" s="6" t="n">
        <v>-27034</v>
      </c>
      <c r="C71" s="6" t="n">
        <v>-73069</v>
      </c>
    </row>
    <row r="72" spans="1:3">
      <c r="A72" s="4" t="s">
        <v>734</v>
      </c>
      <c r="B72" s="6" t="n">
        <v>248323</v>
      </c>
      <c r="C72" s="6" t="n">
        <v>227527</v>
      </c>
    </row>
    <row r="73" spans="1:3">
      <c r="A73" s="4" t="s">
        <v>735</v>
      </c>
      <c r="B73" s="7" t="n">
        <v>-24598</v>
      </c>
      <c r="C73" s="7" t="n">
        <v>-247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2</v>
      </c>
      <c r="B1" s="2" t="s">
        <v>83</v>
      </c>
      <c r="D1" s="2" t="s">
        <v>1</v>
      </c>
    </row>
    <row r="2" spans="1:5">
      <c r="B2" s="2" t="s">
        <v>2</v>
      </c>
      <c r="C2" s="2" t="s">
        <v>84</v>
      </c>
      <c r="D2" s="2" t="s">
        <v>2</v>
      </c>
      <c r="E2" s="2" t="s">
        <v>84</v>
      </c>
    </row>
    <row r="3" spans="1:5">
      <c r="A3" s="3" t="s">
        <v>743</v>
      </c>
    </row>
    <row r="4" spans="1:5">
      <c r="A4" s="4" t="s">
        <v>583</v>
      </c>
      <c r="B4" s="7" t="n">
        <v>143676</v>
      </c>
      <c r="C4" s="7" t="n">
        <v>51407</v>
      </c>
      <c r="D4" s="7" t="n">
        <v>341043</v>
      </c>
      <c r="E4" s="7" t="n">
        <v>154265</v>
      </c>
    </row>
    <row r="5" spans="1:5">
      <c r="A5" s="4" t="s">
        <v>115</v>
      </c>
    </row>
    <row r="6" spans="1:5">
      <c r="A6" s="3" t="s">
        <v>743</v>
      </c>
    </row>
    <row r="7" spans="1:5">
      <c r="A7" s="4" t="s">
        <v>744</v>
      </c>
      <c r="B7" s="6" t="n">
        <v>98452</v>
      </c>
      <c r="C7" s="6" t="n">
        <v>88224</v>
      </c>
      <c r="D7" s="6" t="n">
        <v>241855</v>
      </c>
      <c r="E7" s="6" t="n">
        <v>199070</v>
      </c>
    </row>
    <row r="8" spans="1:5">
      <c r="A8" s="4" t="s">
        <v>745</v>
      </c>
      <c r="B8" s="6" t="n">
        <v>-30038</v>
      </c>
      <c r="C8" s="6" t="n">
        <v>-45711</v>
      </c>
      <c r="D8" s="6" t="n">
        <v>-110287</v>
      </c>
      <c r="E8" s="6" t="n">
        <v>-120440</v>
      </c>
    </row>
    <row r="9" spans="1:5">
      <c r="A9" s="4" t="s">
        <v>746</v>
      </c>
      <c r="B9" s="6" t="n">
        <v>-10019</v>
      </c>
      <c r="C9" s="6" t="n">
        <v>-42714</v>
      </c>
      <c r="D9" s="6" t="n">
        <v>-62121</v>
      </c>
      <c r="E9" s="6" t="n">
        <v>-69878</v>
      </c>
    </row>
    <row r="10" spans="1:5">
      <c r="A10" s="4" t="s">
        <v>583</v>
      </c>
      <c r="B10" s="6" t="n">
        <v>58395</v>
      </c>
      <c r="C10" s="6" t="n">
        <v>-201</v>
      </c>
      <c r="D10" s="6" t="n">
        <v>69447</v>
      </c>
      <c r="E10" s="6" t="n">
        <v>8752</v>
      </c>
    </row>
    <row r="11" spans="1:5">
      <c r="A11" s="4" t="s">
        <v>119</v>
      </c>
    </row>
    <row r="12" spans="1:5">
      <c r="A12" s="3" t="s">
        <v>743</v>
      </c>
    </row>
    <row r="13" spans="1:5">
      <c r="A13" s="4" t="s">
        <v>744</v>
      </c>
      <c r="B13" s="6" t="n">
        <v>44183</v>
      </c>
      <c r="C13" s="6" t="n">
        <v>60643</v>
      </c>
      <c r="D13" s="6" t="n">
        <v>140703</v>
      </c>
      <c r="E13" s="6" t="n">
        <v>198412</v>
      </c>
    </row>
    <row r="14" spans="1:5">
      <c r="A14" s="4" t="s">
        <v>745</v>
      </c>
      <c r="B14" s="6" t="n">
        <v>-172</v>
      </c>
      <c r="C14" s="6" t="n">
        <v>-6863</v>
      </c>
      <c r="D14" s="6" t="n">
        <v>-32162</v>
      </c>
      <c r="E14" s="6" t="n">
        <v>-23857</v>
      </c>
    </row>
    <row r="15" spans="1:5">
      <c r="A15" s="4" t="s">
        <v>746</v>
      </c>
      <c r="B15" s="6" t="n">
        <v>0</v>
      </c>
      <c r="C15" s="6" t="n">
        <v>-2023</v>
      </c>
      <c r="D15" s="6" t="n">
        <v>-2598</v>
      </c>
      <c r="E15" s="6" t="n">
        <v>-10110</v>
      </c>
    </row>
    <row r="16" spans="1:5">
      <c r="A16" s="4" t="s">
        <v>120</v>
      </c>
      <c r="B16" s="6" t="n">
        <v>41270</v>
      </c>
      <c r="C16" s="6" t="n">
        <v>-149</v>
      </c>
      <c r="D16" s="6" t="n">
        <v>165653</v>
      </c>
      <c r="E16" s="6" t="n">
        <v>-18932</v>
      </c>
    </row>
    <row r="17" spans="1:5">
      <c r="A17" s="4" t="s">
        <v>583</v>
      </c>
      <c r="B17" s="7" t="n">
        <v>85281</v>
      </c>
      <c r="C17" s="7" t="n">
        <v>51608</v>
      </c>
      <c r="D17" s="7" t="n">
        <v>271596</v>
      </c>
      <c r="E17" s="7" t="n">
        <v>1455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3"/>
    <col customWidth="1" max="3" min="3" width="37"/>
    <col customWidth="1" max="4" min="4" width="27"/>
    <col customWidth="1" max="5" min="5" width="14"/>
    <col customWidth="1" max="6" min="6" width="27"/>
    <col customWidth="1" max="7" min="7" width="46"/>
    <col customWidth="1" max="8" min="8" width="80"/>
    <col customWidth="1" max="9" min="9" width="72"/>
    <col customWidth="1" max="10" min="10" width="28"/>
    <col customWidth="1" max="11" min="11" width="64"/>
  </cols>
  <sheetData>
    <row r="1" spans="1:11">
      <c r="A1" s="1" t="s">
        <v>132</v>
      </c>
      <c r="B1" s="2" t="s">
        <v>133</v>
      </c>
      <c r="C1" s="2" t="s">
        <v>115</v>
      </c>
      <c r="D1" s="2" t="s">
        <v>119</v>
      </c>
      <c r="E1" s="2" t="s">
        <v>134</v>
      </c>
      <c r="F1" s="2" t="s">
        <v>135</v>
      </c>
      <c r="G1" s="2" t="s">
        <v>136</v>
      </c>
      <c r="H1" s="2" t="s">
        <v>137</v>
      </c>
      <c r="I1" s="2" t="s">
        <v>138</v>
      </c>
      <c r="J1" s="2" t="s">
        <v>139</v>
      </c>
      <c r="K1" s="2" t="s">
        <v>140</v>
      </c>
    </row>
    <row r="2" spans="1:11">
      <c r="A2" s="4" t="s">
        <v>141</v>
      </c>
      <c r="E2" s="7" t="n">
        <v>2552</v>
      </c>
      <c r="F2" s="7" t="n">
        <v>7359102</v>
      </c>
      <c r="G2" s="7" t="n">
        <v>1484458</v>
      </c>
      <c r="J2" s="7" t="n">
        <v>1187639</v>
      </c>
      <c r="K2" s="7" t="n">
        <v>1402015</v>
      </c>
    </row>
    <row r="3" spans="1:11">
      <c r="A3" s="4" t="s">
        <v>142</v>
      </c>
      <c r="E3" s="6" t="n">
        <v>515</v>
      </c>
      <c r="F3" s="6" t="n">
        <v>1856253</v>
      </c>
    </row>
    <row r="4" spans="1:11">
      <c r="A4" s="4" t="s">
        <v>143</v>
      </c>
      <c r="E4" s="6" t="n">
        <v>-78</v>
      </c>
      <c r="F4" s="6" t="n">
        <v>-228857</v>
      </c>
      <c r="J4" s="6" t="n">
        <v>-63334</v>
      </c>
    </row>
    <row r="5" spans="1:11">
      <c r="A5" s="4" t="s">
        <v>144</v>
      </c>
      <c r="E5" s="6" t="n">
        <v>4</v>
      </c>
    </row>
    <row r="6" spans="1:11">
      <c r="A6" s="4" t="s">
        <v>144</v>
      </c>
      <c r="F6" s="6" t="n">
        <v>7900</v>
      </c>
    </row>
    <row r="7" spans="1:11">
      <c r="A7" s="4" t="s">
        <v>145</v>
      </c>
      <c r="F7" s="6" t="n">
        <v>42009</v>
      </c>
      <c r="J7" s="6" t="n">
        <v>-7163</v>
      </c>
    </row>
    <row r="8" spans="1:11">
      <c r="A8" s="4" t="s">
        <v>131</v>
      </c>
      <c r="C8" s="7" t="n">
        <v>-356248</v>
      </c>
      <c r="D8" s="7" t="n">
        <v>-317500</v>
      </c>
      <c r="H8" s="7" t="n">
        <v>-356248</v>
      </c>
      <c r="I8" s="7" t="n">
        <v>-317500</v>
      </c>
    </row>
    <row r="9" spans="1:11">
      <c r="A9" s="4" t="s">
        <v>124</v>
      </c>
      <c r="B9" s="7" t="n">
        <v>127365</v>
      </c>
      <c r="G9" s="6" t="n">
        <v>127365</v>
      </c>
    </row>
    <row r="10" spans="1:11">
      <c r="A10" s="4" t="s">
        <v>125</v>
      </c>
      <c r="B10" s="6" t="n">
        <v>24293</v>
      </c>
      <c r="G10" s="6" t="n">
        <v>24293</v>
      </c>
    </row>
    <row r="11" spans="1:11">
      <c r="A11" s="4" t="s">
        <v>126</v>
      </c>
      <c r="B11" s="6" t="n">
        <v>13570</v>
      </c>
      <c r="G11" s="6" t="n">
        <v>13570</v>
      </c>
    </row>
    <row r="12" spans="1:11">
      <c r="A12" s="4" t="s">
        <v>127</v>
      </c>
      <c r="B12" s="6" t="n">
        <v>-261</v>
      </c>
      <c r="G12" s="6" t="n">
        <v>-261</v>
      </c>
    </row>
    <row r="13" spans="1:11">
      <c r="A13" s="4" t="s">
        <v>128</v>
      </c>
      <c r="B13" s="6" t="n">
        <v>119</v>
      </c>
      <c r="G13" s="6" t="n">
        <v>119</v>
      </c>
    </row>
    <row r="14" spans="1:11">
      <c r="A14" s="4" t="s">
        <v>129</v>
      </c>
      <c r="B14" s="6" t="n">
        <v>-20714</v>
      </c>
      <c r="G14" s="6" t="n">
        <v>-20714</v>
      </c>
    </row>
    <row r="15" spans="1:11">
      <c r="A15" s="4" t="s">
        <v>123</v>
      </c>
      <c r="B15" s="6" t="n">
        <v>978602</v>
      </c>
      <c r="J15" s="6" t="n">
        <v>978602</v>
      </c>
    </row>
    <row r="16" spans="1:11">
      <c r="A16" s="4" t="s">
        <v>146</v>
      </c>
      <c r="J16" s="6" t="n">
        <v>-151997</v>
      </c>
    </row>
    <row r="17" spans="1:11">
      <c r="A17" s="4" t="s">
        <v>147</v>
      </c>
      <c r="K17" s="6" t="n">
        <v>10292</v>
      </c>
    </row>
    <row r="18" spans="1:11">
      <c r="A18" s="4" t="s">
        <v>148</v>
      </c>
      <c r="K18" s="6" t="n">
        <v>-17519</v>
      </c>
    </row>
    <row r="19" spans="1:11">
      <c r="A19" s="4" t="s">
        <v>149</v>
      </c>
      <c r="K19" s="6" t="n">
        <v>562285</v>
      </c>
    </row>
    <row r="20" spans="1:11">
      <c r="A20" s="4" t="s">
        <v>109</v>
      </c>
      <c r="K20" s="6" t="n">
        <v>5206</v>
      </c>
    </row>
    <row r="21" spans="1:11">
      <c r="A21" s="4" t="s">
        <v>150</v>
      </c>
      <c r="K21" s="6" t="n">
        <v>0</v>
      </c>
    </row>
    <row r="22" spans="1:11">
      <c r="A22" s="4" t="s">
        <v>151</v>
      </c>
      <c r="B22" s="6" t="n">
        <v>13900508</v>
      </c>
      <c r="E22" s="6" t="n">
        <v>2993</v>
      </c>
      <c r="F22" s="6" t="n">
        <v>9036407</v>
      </c>
      <c r="G22" s="6" t="n">
        <v>955082</v>
      </c>
      <c r="J22" s="6" t="n">
        <v>1943747</v>
      </c>
      <c r="K22" s="6" t="n">
        <v>1962279</v>
      </c>
    </row>
    <row r="23" spans="1:11">
      <c r="A23" s="4" t="s">
        <v>152</v>
      </c>
      <c r="B23" s="6" t="n">
        <v>13654463</v>
      </c>
      <c r="E23" s="6" t="n">
        <v>2947</v>
      </c>
      <c r="F23" s="6" t="n">
        <v>8910167</v>
      </c>
      <c r="G23" s="6" t="n">
        <v>686616</v>
      </c>
      <c r="J23" s="6" t="n">
        <v>2077349</v>
      </c>
      <c r="K23" s="6" t="n">
        <v>1977384</v>
      </c>
    </row>
    <row r="24" spans="1:11">
      <c r="A24" s="4" t="s">
        <v>142</v>
      </c>
      <c r="E24" s="6" t="n">
        <v>16</v>
      </c>
      <c r="F24" s="6" t="n">
        <v>23</v>
      </c>
    </row>
    <row r="25" spans="1:11">
      <c r="A25" s="4" t="s">
        <v>143</v>
      </c>
      <c r="B25" s="6" t="n">
        <v>-905100</v>
      </c>
      <c r="E25" s="6" t="n">
        <v>-262</v>
      </c>
      <c r="F25" s="6" t="n">
        <v>-790541</v>
      </c>
      <c r="J25" s="6" t="n">
        <v>-115334</v>
      </c>
    </row>
    <row r="26" spans="1:11">
      <c r="A26" s="4" t="s">
        <v>144</v>
      </c>
      <c r="E26" s="6" t="n">
        <v>3</v>
      </c>
    </row>
    <row r="27" spans="1:11">
      <c r="A27" s="4" t="s">
        <v>144</v>
      </c>
      <c r="F27" s="6" t="n">
        <v>5731</v>
      </c>
    </row>
    <row r="28" spans="1:11">
      <c r="A28" s="4" t="s">
        <v>145</v>
      </c>
      <c r="F28" s="6" t="n">
        <v>39761</v>
      </c>
      <c r="J28" s="6" t="n">
        <v>-3595</v>
      </c>
    </row>
    <row r="29" spans="1:11">
      <c r="A29" s="4" t="s">
        <v>131</v>
      </c>
      <c r="C29" s="7" t="n">
        <v>530344</v>
      </c>
      <c r="D29" s="7" t="n">
        <v>206480</v>
      </c>
      <c r="H29" s="7" t="n">
        <v>530344</v>
      </c>
      <c r="I29" s="7" t="n">
        <v>206480</v>
      </c>
    </row>
    <row r="30" spans="1:11">
      <c r="A30" s="4" t="s">
        <v>124</v>
      </c>
      <c r="B30" s="6" t="n">
        <v>27820</v>
      </c>
      <c r="G30" s="6" t="n">
        <v>27820</v>
      </c>
    </row>
    <row r="31" spans="1:11">
      <c r="A31" s="4" t="s">
        <v>125</v>
      </c>
      <c r="B31" s="6" t="n">
        <v>-31091</v>
      </c>
      <c r="G31" s="6" t="n">
        <v>-31091</v>
      </c>
    </row>
    <row r="32" spans="1:11">
      <c r="A32" s="4" t="s">
        <v>126</v>
      </c>
      <c r="B32" s="6" t="n">
        <v>5580</v>
      </c>
      <c r="G32" s="6" t="n">
        <v>5580</v>
      </c>
    </row>
    <row r="33" spans="1:11">
      <c r="A33" s="4" t="s">
        <v>127</v>
      </c>
      <c r="B33" s="6" t="n">
        <v>3088</v>
      </c>
      <c r="G33" s="6" t="n">
        <v>3088</v>
      </c>
    </row>
    <row r="34" spans="1:11">
      <c r="A34" s="4" t="s">
        <v>128</v>
      </c>
      <c r="B34" s="6" t="n">
        <v>-134</v>
      </c>
      <c r="G34" s="6" t="n">
        <v>-134</v>
      </c>
    </row>
    <row r="35" spans="1:11">
      <c r="A35" s="4" t="s">
        <v>129</v>
      </c>
      <c r="B35" s="6" t="n">
        <v>91102</v>
      </c>
      <c r="G35" s="6" t="n">
        <v>91102</v>
      </c>
    </row>
    <row r="36" spans="1:11">
      <c r="A36" s="4" t="s">
        <v>123</v>
      </c>
      <c r="B36" s="6" t="n">
        <v>136268</v>
      </c>
      <c r="J36" s="6" t="n">
        <v>136268</v>
      </c>
    </row>
    <row r="37" spans="1:11">
      <c r="A37" s="4" t="s">
        <v>146</v>
      </c>
      <c r="J37" s="6" t="n">
        <v>-170172</v>
      </c>
    </row>
    <row r="38" spans="1:11">
      <c r="A38" s="4" t="s">
        <v>147</v>
      </c>
      <c r="K38" s="6" t="n">
        <v>6393</v>
      </c>
    </row>
    <row r="39" spans="1:11">
      <c r="A39" s="4" t="s">
        <v>148</v>
      </c>
      <c r="K39" s="6" t="n">
        <v>-7958</v>
      </c>
    </row>
    <row r="40" spans="1:11">
      <c r="A40" s="4" t="s">
        <v>149</v>
      </c>
      <c r="K40" s="6" t="n">
        <v>0</v>
      </c>
    </row>
    <row r="41" spans="1:11">
      <c r="A41" s="4" t="s">
        <v>109</v>
      </c>
      <c r="K41" s="6" t="n">
        <v>5916</v>
      </c>
    </row>
    <row r="42" spans="1:11">
      <c r="A42" s="4" t="s">
        <v>150</v>
      </c>
      <c r="K42" s="6" t="n">
        <v>-1021</v>
      </c>
    </row>
    <row r="43" spans="1:11">
      <c r="A43" s="4" t="s">
        <v>153</v>
      </c>
      <c r="B43" s="7" t="n">
        <v>13592880</v>
      </c>
      <c r="E43" s="7" t="n">
        <v>2704</v>
      </c>
      <c r="F43" s="7" t="n">
        <v>8165141</v>
      </c>
      <c r="G43" s="7" t="n">
        <v>1519805</v>
      </c>
      <c r="J43" s="7" t="n">
        <v>1924516</v>
      </c>
      <c r="K43" s="7" t="n">
        <v>19807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7</v>
      </c>
      <c r="B1" s="2" t="s">
        <v>83</v>
      </c>
      <c r="D1" s="2" t="s">
        <v>1</v>
      </c>
    </row>
    <row r="2" spans="1:5">
      <c r="B2" s="2" t="s">
        <v>2</v>
      </c>
      <c r="C2" s="2" t="s">
        <v>84</v>
      </c>
      <c r="D2" s="2" t="s">
        <v>2</v>
      </c>
      <c r="E2" s="2" t="s">
        <v>84</v>
      </c>
    </row>
    <row r="3" spans="1:5">
      <c r="A3" s="3" t="s">
        <v>212</v>
      </c>
    </row>
    <row r="4" spans="1:5">
      <c r="A4" s="4" t="s">
        <v>540</v>
      </c>
      <c r="B4" s="7" t="n">
        <v>73391</v>
      </c>
      <c r="C4" s="7" t="n">
        <v>94219</v>
      </c>
      <c r="D4" s="7" t="n">
        <v>73469</v>
      </c>
      <c r="E4" s="7" t="n">
        <v>131942</v>
      </c>
    </row>
    <row r="5" spans="1:5">
      <c r="A5" s="4" t="s">
        <v>748</v>
      </c>
      <c r="B5" s="6" t="n">
        <v>811</v>
      </c>
      <c r="C5" s="6" t="n">
        <v>2004</v>
      </c>
      <c r="D5" s="6" t="n">
        <v>12049</v>
      </c>
      <c r="E5" s="6" t="n">
        <v>9565</v>
      </c>
    </row>
    <row r="6" spans="1:5">
      <c r="A6" s="4" t="s">
        <v>749</v>
      </c>
      <c r="B6" s="6" t="n">
        <v>-7760</v>
      </c>
      <c r="C6" s="6" t="n">
        <v>-1531</v>
      </c>
      <c r="D6" s="6" t="n">
        <v>-15579</v>
      </c>
      <c r="E6" s="6" t="n">
        <v>-38564</v>
      </c>
    </row>
    <row r="7" spans="1:5">
      <c r="A7" s="4" t="s">
        <v>750</v>
      </c>
      <c r="B7" s="6" t="n">
        <v>0</v>
      </c>
      <c r="C7" s="6" t="n">
        <v>0</v>
      </c>
      <c r="D7" s="6" t="n">
        <v>0</v>
      </c>
      <c r="E7" s="6" t="n">
        <v>-2629</v>
      </c>
    </row>
    <row r="8" spans="1:5">
      <c r="A8" s="4" t="s">
        <v>751</v>
      </c>
      <c r="B8" s="6" t="n">
        <v>911</v>
      </c>
      <c r="C8" s="6" t="n">
        <v>945</v>
      </c>
      <c r="D8" s="6" t="n">
        <v>2014</v>
      </c>
      <c r="E8" s="6" t="n">
        <v>1331</v>
      </c>
    </row>
    <row r="9" spans="1:5">
      <c r="A9" s="4" t="s">
        <v>752</v>
      </c>
      <c r="B9" s="6" t="n">
        <v>-2003</v>
      </c>
      <c r="C9" s="6" t="n">
        <v>-2165</v>
      </c>
      <c r="D9" s="6" t="n">
        <v>-6603</v>
      </c>
      <c r="E9" s="6" t="n">
        <v>-8173</v>
      </c>
    </row>
    <row r="10" spans="1:5">
      <c r="A10" s="4" t="s">
        <v>548</v>
      </c>
      <c r="B10" s="7" t="n">
        <v>65350</v>
      </c>
      <c r="C10" s="7" t="n">
        <v>93472</v>
      </c>
      <c r="D10" s="7" t="n">
        <v>65350</v>
      </c>
      <c r="E10" s="7" t="n">
        <v>934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1"/>
  </cols>
  <sheetData>
    <row r="1" spans="1:6">
      <c r="A1" s="1" t="s">
        <v>753</v>
      </c>
      <c r="B1" s="2" t="s">
        <v>83</v>
      </c>
      <c r="D1" s="2" t="s">
        <v>1</v>
      </c>
    </row>
    <row r="2" spans="1:6">
      <c r="B2" s="2" t="s">
        <v>754</v>
      </c>
      <c r="C2" s="2" t="s">
        <v>678</v>
      </c>
      <c r="D2" s="2" t="s">
        <v>754</v>
      </c>
      <c r="E2" s="2" t="s">
        <v>678</v>
      </c>
      <c r="F2" s="2" t="s">
        <v>755</v>
      </c>
    </row>
    <row r="3" spans="1:6">
      <c r="A3" s="3" t="s">
        <v>684</v>
      </c>
    </row>
    <row r="4" spans="1:6">
      <c r="A4" s="4" t="s">
        <v>756</v>
      </c>
      <c r="B4" s="4" t="s">
        <v>757</v>
      </c>
      <c r="D4" s="4" t="s">
        <v>757</v>
      </c>
      <c r="F4" s="4" t="s">
        <v>758</v>
      </c>
    </row>
    <row r="5" spans="1:6">
      <c r="A5" s="4" t="s">
        <v>759</v>
      </c>
      <c r="B5" s="4" t="s">
        <v>760</v>
      </c>
      <c r="D5" s="4" t="s">
        <v>760</v>
      </c>
      <c r="F5" s="4" t="s">
        <v>761</v>
      </c>
    </row>
    <row r="6" spans="1:6">
      <c r="A6" s="4" t="s">
        <v>762</v>
      </c>
      <c r="B6" s="7" t="n">
        <v>19500000</v>
      </c>
      <c r="D6" s="7" t="n">
        <v>19500000</v>
      </c>
      <c r="F6" s="7" t="n">
        <v>18300000</v>
      </c>
    </row>
    <row r="7" spans="1:6">
      <c r="A7" s="4" t="s">
        <v>688</v>
      </c>
      <c r="B7" s="7" t="n">
        <v>190779</v>
      </c>
      <c r="D7" s="7" t="n">
        <v>190779</v>
      </c>
      <c r="F7" s="6" t="n">
        <v>369975</v>
      </c>
    </row>
    <row r="8" spans="1:6">
      <c r="A8" s="4" t="s">
        <v>763</v>
      </c>
      <c r="B8" s="6" t="n">
        <v>1548</v>
      </c>
      <c r="D8" s="6" t="n">
        <v>1548</v>
      </c>
    </row>
    <row r="9" spans="1:6">
      <c r="A9" s="4" t="s">
        <v>764</v>
      </c>
      <c r="B9" s="6" t="n">
        <v>8853</v>
      </c>
      <c r="D9" s="6" t="n">
        <v>8853</v>
      </c>
    </row>
    <row r="10" spans="1:6">
      <c r="A10" s="4" t="s">
        <v>115</v>
      </c>
    </row>
    <row r="11" spans="1:6">
      <c r="A11" s="3" t="s">
        <v>684</v>
      </c>
    </row>
    <row r="12" spans="1:6">
      <c r="A12" s="4" t="s">
        <v>688</v>
      </c>
      <c r="B12" s="7" t="n">
        <v>190779</v>
      </c>
      <c r="D12" s="7" t="n">
        <v>190779</v>
      </c>
      <c r="F12" s="7" t="n">
        <v>369975</v>
      </c>
    </row>
    <row r="13" spans="1:6">
      <c r="A13" s="4" t="s">
        <v>765</v>
      </c>
      <c r="B13" s="6" t="n">
        <v>10019</v>
      </c>
      <c r="C13" s="7" t="n">
        <v>42714</v>
      </c>
      <c r="D13" s="7" t="n">
        <v>62121</v>
      </c>
      <c r="E13" s="7" t="n">
        <v>69878</v>
      </c>
    </row>
    <row r="14" spans="1:6">
      <c r="A14" s="4" t="s">
        <v>766</v>
      </c>
    </row>
    <row r="15" spans="1:6">
      <c r="A15" s="3" t="s">
        <v>684</v>
      </c>
    </row>
    <row r="16" spans="1:6">
      <c r="A16" s="4" t="s">
        <v>765</v>
      </c>
      <c r="B16" s="6" t="n">
        <v>2100</v>
      </c>
    </row>
    <row r="17" spans="1:6">
      <c r="A17" s="4" t="s">
        <v>767</v>
      </c>
    </row>
    <row r="18" spans="1:6">
      <c r="A18" s="3" t="s">
        <v>684</v>
      </c>
    </row>
    <row r="19" spans="1:6">
      <c r="A19" s="4" t="s">
        <v>765</v>
      </c>
      <c r="B19" s="6" t="n">
        <v>1100</v>
      </c>
    </row>
    <row r="20" spans="1:6">
      <c r="A20" s="4" t="s">
        <v>768</v>
      </c>
    </row>
    <row r="21" spans="1:6">
      <c r="A21" s="3" t="s">
        <v>684</v>
      </c>
    </row>
    <row r="22" spans="1:6">
      <c r="A22" s="4" t="s">
        <v>765</v>
      </c>
      <c r="B22" s="6" t="n">
        <v>600</v>
      </c>
    </row>
    <row r="23" spans="1:6">
      <c r="A23" s="4" t="s">
        <v>769</v>
      </c>
    </row>
    <row r="24" spans="1:6">
      <c r="A24" s="3" t="s">
        <v>684</v>
      </c>
    </row>
    <row r="25" spans="1:6">
      <c r="A25" s="4" t="s">
        <v>765</v>
      </c>
      <c r="B25" s="7" t="n">
        <v>61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70</v>
      </c>
      <c r="C1" s="2" t="s">
        <v>2</v>
      </c>
      <c r="D1" s="2" t="s">
        <v>23</v>
      </c>
    </row>
    <row r="2" spans="1:4">
      <c r="A2" s="3" t="s">
        <v>771</v>
      </c>
    </row>
    <row r="3" spans="1:4">
      <c r="A3" s="4" t="s">
        <v>772</v>
      </c>
      <c r="B3" s="4" t="s">
        <v>98</v>
      </c>
      <c r="C3" s="7" t="n">
        <v>79367</v>
      </c>
      <c r="D3" s="7" t="n">
        <v>89314</v>
      </c>
    </row>
    <row r="4" spans="1:4">
      <c r="A4" s="4" t="s">
        <v>772</v>
      </c>
      <c r="B4" s="4" t="s">
        <v>98</v>
      </c>
      <c r="C4" s="6" t="n">
        <v>66987</v>
      </c>
      <c r="D4" s="6" t="n">
        <v>45495</v>
      </c>
    </row>
    <row r="5" spans="1:4">
      <c r="A5" s="4" t="s">
        <v>414</v>
      </c>
      <c r="B5" s="4" t="s">
        <v>415</v>
      </c>
      <c r="C5" s="6" t="n">
        <v>-23873</v>
      </c>
      <c r="D5" s="6" t="n">
        <v>-3087</v>
      </c>
    </row>
    <row r="6" spans="1:4">
      <c r="A6" s="4" t="s">
        <v>418</v>
      </c>
      <c r="B6" s="4" t="s">
        <v>415</v>
      </c>
      <c r="C6" s="6" t="n">
        <v>-23873</v>
      </c>
      <c r="D6" s="6" t="n">
        <v>-3087</v>
      </c>
    </row>
    <row r="7" spans="1:4">
      <c r="A7" s="4" t="s">
        <v>773</v>
      </c>
      <c r="B7" s="4" t="s">
        <v>774</v>
      </c>
      <c r="C7" s="6" t="n">
        <v>55494</v>
      </c>
      <c r="D7" s="6" t="n">
        <v>86227</v>
      </c>
    </row>
    <row r="8" spans="1:4">
      <c r="A8" s="4" t="s">
        <v>775</v>
      </c>
      <c r="B8" s="4" t="s">
        <v>774</v>
      </c>
      <c r="C8" s="6" t="n">
        <v>43114</v>
      </c>
      <c r="D8" s="6" t="n">
        <v>42408</v>
      </c>
    </row>
    <row r="9" spans="1:4">
      <c r="A9" s="4" t="s">
        <v>776</v>
      </c>
      <c r="B9" s="4" t="s">
        <v>98</v>
      </c>
      <c r="C9" s="6" t="n">
        <v>-24040</v>
      </c>
      <c r="D9" s="6" t="n">
        <v>-30958</v>
      </c>
    </row>
    <row r="10" spans="1:4">
      <c r="A10" s="4" t="s">
        <v>777</v>
      </c>
      <c r="B10" s="4" t="s">
        <v>98</v>
      </c>
      <c r="C10" s="6" t="n">
        <v>-8260</v>
      </c>
      <c r="D10" s="6" t="n">
        <v>0</v>
      </c>
    </row>
    <row r="11" spans="1:4">
      <c r="A11" s="4" t="s">
        <v>778</v>
      </c>
      <c r="B11" s="4" t="s">
        <v>98</v>
      </c>
      <c r="C11" s="6" t="n">
        <v>31454</v>
      </c>
      <c r="D11" s="6" t="n">
        <v>55269</v>
      </c>
    </row>
    <row r="12" spans="1:4">
      <c r="A12" s="4" t="s">
        <v>779</v>
      </c>
      <c r="B12" s="4" t="s">
        <v>98</v>
      </c>
      <c r="C12" s="6" t="n">
        <v>34854</v>
      </c>
      <c r="D12" s="6" t="n">
        <v>42408</v>
      </c>
    </row>
    <row r="13" spans="1:4">
      <c r="A13" s="4" t="s">
        <v>780</v>
      </c>
    </row>
    <row r="14" spans="1:4">
      <c r="A14" s="3" t="s">
        <v>771</v>
      </c>
    </row>
    <row r="15" spans="1:4">
      <c r="A15" s="4" t="s">
        <v>781</v>
      </c>
      <c r="C15" s="6" t="n">
        <v>1443726</v>
      </c>
      <c r="D15" s="6" t="n">
        <v>1667585</v>
      </c>
    </row>
    <row r="16" spans="1:4">
      <c r="A16" s="4" t="s">
        <v>772</v>
      </c>
      <c r="B16" s="4" t="s">
        <v>98</v>
      </c>
      <c r="C16" s="6" t="n">
        <v>58686</v>
      </c>
      <c r="D16" s="6" t="n">
        <v>64289</v>
      </c>
    </row>
    <row r="17" spans="1:4">
      <c r="A17" s="4" t="s">
        <v>782</v>
      </c>
      <c r="C17" s="6" t="n">
        <v>1155580</v>
      </c>
      <c r="D17" s="6" t="n">
        <v>674976</v>
      </c>
    </row>
    <row r="18" spans="1:4">
      <c r="A18" s="4" t="s">
        <v>772</v>
      </c>
      <c r="B18" s="4" t="s">
        <v>98</v>
      </c>
      <c r="C18" s="6" t="n">
        <v>36240</v>
      </c>
      <c r="D18" s="6" t="n">
        <v>11941</v>
      </c>
    </row>
    <row r="19" spans="1:4">
      <c r="A19" s="4" t="s">
        <v>783</v>
      </c>
    </row>
    <row r="20" spans="1:4">
      <c r="A20" s="3" t="s">
        <v>771</v>
      </c>
    </row>
    <row r="21" spans="1:4">
      <c r="A21" s="4" t="s">
        <v>781</v>
      </c>
      <c r="C21" s="6" t="n">
        <v>1443726</v>
      </c>
      <c r="D21" s="6" t="n">
        <v>1667585</v>
      </c>
    </row>
    <row r="22" spans="1:4">
      <c r="A22" s="4" t="s">
        <v>772</v>
      </c>
      <c r="B22" s="4" t="s">
        <v>98</v>
      </c>
      <c r="C22" s="6" t="n">
        <v>58686</v>
      </c>
      <c r="D22" s="6" t="n">
        <v>64289</v>
      </c>
    </row>
    <row r="23" spans="1:4">
      <c r="A23" s="4" t="s">
        <v>782</v>
      </c>
      <c r="C23" s="6" t="n">
        <v>1155580</v>
      </c>
      <c r="D23" s="6" t="n">
        <v>674976</v>
      </c>
    </row>
    <row r="24" spans="1:4">
      <c r="A24" s="4" t="s">
        <v>772</v>
      </c>
      <c r="B24" s="4" t="s">
        <v>98</v>
      </c>
      <c r="C24" s="6" t="n">
        <v>36240</v>
      </c>
      <c r="D24" s="6" t="n">
        <v>11941</v>
      </c>
    </row>
    <row r="25" spans="1:4">
      <c r="A25" s="4" t="s">
        <v>784</v>
      </c>
    </row>
    <row r="26" spans="1:4">
      <c r="A26" s="3" t="s">
        <v>771</v>
      </c>
    </row>
    <row r="27" spans="1:4">
      <c r="A27" s="4" t="s">
        <v>781</v>
      </c>
      <c r="C27" s="6" t="n">
        <v>355866</v>
      </c>
      <c r="D27" s="6" t="n">
        <v>441843</v>
      </c>
    </row>
    <row r="28" spans="1:4">
      <c r="A28" s="4" t="s">
        <v>772</v>
      </c>
      <c r="B28" s="4" t="s">
        <v>98</v>
      </c>
      <c r="C28" s="6" t="n">
        <v>20681</v>
      </c>
      <c r="D28" s="6" t="n">
        <v>25025</v>
      </c>
    </row>
    <row r="29" spans="1:4">
      <c r="A29" s="4" t="s">
        <v>782</v>
      </c>
      <c r="C29" s="6" t="n">
        <v>4806050</v>
      </c>
      <c r="D29" s="6" t="n">
        <v>4909732</v>
      </c>
    </row>
    <row r="30" spans="1:4">
      <c r="A30" s="4" t="s">
        <v>772</v>
      </c>
      <c r="B30" s="4" t="s">
        <v>98</v>
      </c>
      <c r="C30" s="6" t="n">
        <v>30747</v>
      </c>
      <c r="D30" s="6" t="n">
        <v>33554</v>
      </c>
    </row>
    <row r="31" spans="1:4">
      <c r="A31" s="4" t="s">
        <v>785</v>
      </c>
    </row>
    <row r="32" spans="1:4">
      <c r="A32" s="3" t="s">
        <v>771</v>
      </c>
    </row>
    <row r="33" spans="1:4">
      <c r="A33" s="4" t="s">
        <v>781</v>
      </c>
      <c r="C33" s="6" t="n">
        <v>214406</v>
      </c>
      <c r="D33" s="6" t="n">
        <v>102234</v>
      </c>
    </row>
    <row r="34" spans="1:4">
      <c r="A34" s="4" t="s">
        <v>772</v>
      </c>
      <c r="B34" s="4" t="s">
        <v>98</v>
      </c>
      <c r="C34" s="6" t="n">
        <v>1583</v>
      </c>
      <c r="D34" s="6" t="n">
        <v>2888</v>
      </c>
    </row>
    <row r="35" spans="1:4">
      <c r="A35" s="4" t="s">
        <v>782</v>
      </c>
      <c r="C35" s="6" t="n">
        <v>76821</v>
      </c>
      <c r="D35" s="6" t="n">
        <v>144707</v>
      </c>
    </row>
    <row r="36" spans="1:4">
      <c r="A36" s="4" t="s">
        <v>772</v>
      </c>
      <c r="B36" s="4" t="s">
        <v>98</v>
      </c>
      <c r="C36" s="6" t="n">
        <v>1512</v>
      </c>
      <c r="D36" s="6" t="n">
        <v>1702</v>
      </c>
    </row>
    <row r="37" spans="1:4">
      <c r="A37" s="4" t="s">
        <v>786</v>
      </c>
    </row>
    <row r="38" spans="1:4">
      <c r="A38" s="3" t="s">
        <v>771</v>
      </c>
    </row>
    <row r="39" spans="1:4">
      <c r="A39" s="4" t="s">
        <v>781</v>
      </c>
      <c r="C39" s="6" t="n">
        <v>5000</v>
      </c>
      <c r="D39" s="6" t="n">
        <v>8433</v>
      </c>
    </row>
    <row r="40" spans="1:4">
      <c r="A40" s="4" t="s">
        <v>772</v>
      </c>
      <c r="B40" s="4" t="s">
        <v>98</v>
      </c>
      <c r="C40" s="6" t="n">
        <v>411</v>
      </c>
      <c r="D40" s="6" t="n">
        <v>652</v>
      </c>
    </row>
    <row r="41" spans="1:4">
      <c r="A41" s="4" t="s">
        <v>782</v>
      </c>
      <c r="C41" s="6" t="n">
        <v>87500</v>
      </c>
      <c r="D41" s="6" t="n">
        <v>71614</v>
      </c>
    </row>
    <row r="42" spans="1:4">
      <c r="A42" s="4" t="s">
        <v>772</v>
      </c>
      <c r="B42" s="4" t="s">
        <v>98</v>
      </c>
      <c r="C42" s="6" t="n">
        <v>6605</v>
      </c>
      <c r="D42" s="6" t="n">
        <v>12067</v>
      </c>
    </row>
    <row r="43" spans="1:4">
      <c r="A43" s="4" t="s">
        <v>787</v>
      </c>
    </row>
    <row r="44" spans="1:4">
      <c r="A44" s="3" t="s">
        <v>771</v>
      </c>
    </row>
    <row r="45" spans="1:4">
      <c r="A45" s="4" t="s">
        <v>781</v>
      </c>
      <c r="C45" s="6" t="n">
        <v>5</v>
      </c>
      <c r="D45" s="6" t="n">
        <v>37</v>
      </c>
    </row>
    <row r="46" spans="1:4">
      <c r="A46" s="4" t="s">
        <v>772</v>
      </c>
      <c r="B46" s="4" t="s">
        <v>98</v>
      </c>
      <c r="C46" s="6" t="n">
        <v>5</v>
      </c>
      <c r="D46" s="6" t="n">
        <v>77</v>
      </c>
    </row>
    <row r="47" spans="1:4">
      <c r="A47" s="4" t="s">
        <v>782</v>
      </c>
      <c r="C47" s="6" t="n">
        <v>30117</v>
      </c>
      <c r="D47" s="6" t="n">
        <v>26500</v>
      </c>
    </row>
    <row r="48" spans="1:4">
      <c r="A48" s="4" t="s">
        <v>772</v>
      </c>
      <c r="B48" s="4" t="s">
        <v>98</v>
      </c>
      <c r="C48" s="6" t="n">
        <v>3990</v>
      </c>
      <c r="D48" s="6" t="n">
        <v>417</v>
      </c>
    </row>
    <row r="49" spans="1:4">
      <c r="A49" s="4" t="s">
        <v>788</v>
      </c>
    </row>
    <row r="50" spans="1:4">
      <c r="A50" s="3" t="s">
        <v>771</v>
      </c>
    </row>
    <row r="51" spans="1:4">
      <c r="A51" s="4" t="s">
        <v>781</v>
      </c>
      <c r="C51" s="6" t="n">
        <v>0</v>
      </c>
      <c r="D51" s="6" t="n">
        <v>194566</v>
      </c>
    </row>
    <row r="52" spans="1:4">
      <c r="A52" s="4" t="s">
        <v>772</v>
      </c>
      <c r="B52" s="4" t="s">
        <v>98</v>
      </c>
      <c r="C52" s="6" t="n">
        <v>0</v>
      </c>
      <c r="D52" s="6" t="n">
        <v>2009</v>
      </c>
    </row>
    <row r="53" spans="1:4">
      <c r="A53" s="4" t="s">
        <v>782</v>
      </c>
      <c r="C53" s="6" t="n">
        <v>0</v>
      </c>
      <c r="D53" s="6" t="n">
        <v>0</v>
      </c>
    </row>
    <row r="54" spans="1:4">
      <c r="A54" s="4" t="s">
        <v>772</v>
      </c>
      <c r="B54" s="4" t="s">
        <v>98</v>
      </c>
      <c r="C54" s="6" t="n">
        <v>0</v>
      </c>
      <c r="D54" s="6" t="n">
        <v>0</v>
      </c>
    </row>
    <row r="55" spans="1:4">
      <c r="A55" s="4" t="s">
        <v>789</v>
      </c>
    </row>
    <row r="56" spans="1:4">
      <c r="A56" s="3" t="s">
        <v>771</v>
      </c>
    </row>
    <row r="57" spans="1:4">
      <c r="A57" s="4" t="s">
        <v>781</v>
      </c>
      <c r="C57" s="6" t="n">
        <v>31531</v>
      </c>
      <c r="D57" s="6" t="n">
        <v>29874</v>
      </c>
    </row>
    <row r="58" spans="1:4">
      <c r="A58" s="4" t="s">
        <v>772</v>
      </c>
      <c r="B58" s="4" t="s">
        <v>98</v>
      </c>
      <c r="C58" s="6" t="n">
        <v>42</v>
      </c>
      <c r="D58" s="6" t="n">
        <v>31</v>
      </c>
    </row>
    <row r="59" spans="1:4">
      <c r="A59" s="4" t="s">
        <v>782</v>
      </c>
      <c r="C59" s="6" t="n">
        <v>0</v>
      </c>
      <c r="D59" s="6" t="n">
        <v>0</v>
      </c>
    </row>
    <row r="60" spans="1:4">
      <c r="A60" s="4" t="s">
        <v>772</v>
      </c>
      <c r="B60" s="4" t="s">
        <v>98</v>
      </c>
      <c r="C60" s="6" t="n">
        <v>0</v>
      </c>
      <c r="D60" s="6" t="n">
        <v>0</v>
      </c>
    </row>
    <row r="61" spans="1:4">
      <c r="A61" s="4" t="s">
        <v>790</v>
      </c>
    </row>
    <row r="62" spans="1:4">
      <c r="A62" s="3" t="s">
        <v>771</v>
      </c>
    </row>
    <row r="63" spans="1:4">
      <c r="A63" s="4" t="s">
        <v>781</v>
      </c>
      <c r="C63" s="6" t="n">
        <v>44112</v>
      </c>
      <c r="D63" s="6" t="n">
        <v>46032</v>
      </c>
    </row>
    <row r="64" spans="1:4">
      <c r="A64" s="4" t="s">
        <v>772</v>
      </c>
      <c r="B64" s="4" t="s">
        <v>98</v>
      </c>
      <c r="C64" s="6" t="n">
        <v>18640</v>
      </c>
      <c r="D64" s="6" t="n">
        <v>19368</v>
      </c>
    </row>
    <row r="65" spans="1:4">
      <c r="A65" s="4" t="s">
        <v>782</v>
      </c>
      <c r="C65" s="6" t="n">
        <v>44112</v>
      </c>
      <c r="D65" s="6" t="n">
        <v>46032</v>
      </c>
    </row>
    <row r="66" spans="1:4">
      <c r="A66" s="4" t="s">
        <v>772</v>
      </c>
      <c r="B66" s="4" t="s">
        <v>98</v>
      </c>
      <c r="C66" s="6" t="n">
        <v>18640</v>
      </c>
      <c r="D66" s="6" t="n">
        <v>19368</v>
      </c>
    </row>
    <row r="67" spans="1:4">
      <c r="A67" s="4" t="s">
        <v>791</v>
      </c>
    </row>
    <row r="68" spans="1:4">
      <c r="A68" s="3" t="s">
        <v>771</v>
      </c>
    </row>
    <row r="69" spans="1:4">
      <c r="A69" s="4" t="s">
        <v>781</v>
      </c>
      <c r="B69" s="4" t="s">
        <v>422</v>
      </c>
      <c r="C69" s="6" t="n">
        <v>60812</v>
      </c>
      <c r="D69" s="6" t="n">
        <v>60667</v>
      </c>
    </row>
    <row r="70" spans="1:4">
      <c r="A70" s="4" t="s">
        <v>772</v>
      </c>
      <c r="B70" s="4" t="s">
        <v>792</v>
      </c>
      <c r="C70" s="6" t="n">
        <v>0</v>
      </c>
      <c r="D70" s="6" t="n">
        <v>0</v>
      </c>
    </row>
    <row r="71" spans="1:4">
      <c r="A71" s="4" t="s">
        <v>782</v>
      </c>
      <c r="B71" s="4" t="s">
        <v>422</v>
      </c>
      <c r="C71" s="6" t="n">
        <v>4567500</v>
      </c>
      <c r="D71" s="6" t="n">
        <v>4620879</v>
      </c>
    </row>
    <row r="72" spans="1:4">
      <c r="A72" s="4" t="s">
        <v>772</v>
      </c>
      <c r="B72" s="4" t="s">
        <v>792</v>
      </c>
      <c r="C72" s="7" t="n">
        <v>0</v>
      </c>
      <c r="D72" s="7" t="n">
        <v>0</v>
      </c>
    </row>
    <row r="73" spans="1:4">
      <c r="A73" t="n"/>
    </row>
    <row r="74" spans="1:4">
      <c r="A74" s="4" t="s">
        <v>98</v>
      </c>
      <c r="B74" s="4" t="s">
        <v>531</v>
      </c>
    </row>
    <row r="75" spans="1:4">
      <c r="A75" s="4" t="s">
        <v>423</v>
      </c>
      <c r="B75" s="4" t="s">
        <v>532</v>
      </c>
    </row>
    <row r="76" spans="1:4">
      <c r="A76" s="4" t="s">
        <v>421</v>
      </c>
      <c r="B76" s="4" t="s">
        <v>793</v>
      </c>
    </row>
    <row r="77" spans="1:4">
      <c r="A77" s="4" t="s">
        <v>422</v>
      </c>
      <c r="B77" s="4" t="s">
        <v>794</v>
      </c>
    </row>
  </sheetData>
  <mergeCells count="6">
    <mergeCell ref="A1:B1"/>
    <mergeCell ref="A73:C73"/>
    <mergeCell ref="B74:C74"/>
    <mergeCell ref="B75:C75"/>
    <mergeCell ref="B76:C76"/>
    <mergeCell ref="B77:C7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795</v>
      </c>
      <c r="B1" s="2" t="s">
        <v>1</v>
      </c>
    </row>
    <row r="2" spans="1:3">
      <c r="B2" s="2" t="s">
        <v>2</v>
      </c>
      <c r="C2" s="2" t="s">
        <v>84</v>
      </c>
    </row>
    <row r="3" spans="1:3">
      <c r="A3" s="3" t="s">
        <v>796</v>
      </c>
    </row>
    <row r="4" spans="1:3">
      <c r="A4" s="4" t="s">
        <v>797</v>
      </c>
      <c r="B4" s="7" t="n">
        <v>110914</v>
      </c>
      <c r="C4" s="7" t="n">
        <v>101461</v>
      </c>
    </row>
    <row r="5" spans="1:3">
      <c r="A5" s="4" t="s">
        <v>798</v>
      </c>
      <c r="B5" s="7" t="n">
        <v>122282</v>
      </c>
      <c r="C5" s="7" t="n">
        <v>131734</v>
      </c>
    </row>
    <row r="6" spans="1:3">
      <c r="A6" s="4" t="s">
        <v>799</v>
      </c>
      <c r="B6" s="4" t="s">
        <v>800</v>
      </c>
      <c r="C6" s="4" t="s">
        <v>8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02</v>
      </c>
      <c r="C1" s="2" t="s">
        <v>83</v>
      </c>
      <c r="E1" s="2" t="s">
        <v>1</v>
      </c>
    </row>
    <row r="2" spans="1:6">
      <c r="C2" s="2" t="s">
        <v>2</v>
      </c>
      <c r="D2" s="2" t="s">
        <v>84</v>
      </c>
      <c r="E2" s="2" t="s">
        <v>2</v>
      </c>
      <c r="F2" s="2" t="s">
        <v>84</v>
      </c>
    </row>
    <row r="3" spans="1:6">
      <c r="A3" s="3" t="s">
        <v>796</v>
      </c>
    </row>
    <row r="4" spans="1:6">
      <c r="A4" s="4" t="s">
        <v>803</v>
      </c>
      <c r="C4" s="7" t="n">
        <v>2575987</v>
      </c>
      <c r="D4" s="7" t="n">
        <v>2299875</v>
      </c>
      <c r="E4" s="7" t="n">
        <v>2401640</v>
      </c>
      <c r="F4" s="7" t="n">
        <v>1581470</v>
      </c>
    </row>
    <row r="5" spans="1:6">
      <c r="A5" s="4" t="s">
        <v>804</v>
      </c>
      <c r="B5" s="4" t="s">
        <v>98</v>
      </c>
      <c r="C5" s="7" t="n">
        <v>1999</v>
      </c>
      <c r="D5" s="7" t="n">
        <v>29943</v>
      </c>
      <c r="E5" s="7" t="n">
        <v>35882</v>
      </c>
      <c r="F5" s="7" t="n">
        <v>66215</v>
      </c>
    </row>
    <row r="6" spans="1:6">
      <c r="A6" t="n"/>
    </row>
    <row r="7" spans="1:6">
      <c r="A7" s="4" t="s">
        <v>98</v>
      </c>
      <c r="B7" s="4" t="s">
        <v>805</v>
      </c>
    </row>
  </sheetData>
  <mergeCells count="5">
    <mergeCell ref="A1:B2"/>
    <mergeCell ref="C1:D1"/>
    <mergeCell ref="E1:F1"/>
    <mergeCell ref="A6:E6"/>
    <mergeCell ref="B7:E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6</v>
      </c>
      <c r="B1" s="2" t="s">
        <v>83</v>
      </c>
      <c r="D1" s="2" t="s">
        <v>1</v>
      </c>
    </row>
    <row r="2" spans="1:5">
      <c r="B2" s="2" t="s">
        <v>2</v>
      </c>
      <c r="C2" s="2" t="s">
        <v>84</v>
      </c>
      <c r="D2" s="2" t="s">
        <v>2</v>
      </c>
      <c r="E2" s="2" t="s">
        <v>84</v>
      </c>
    </row>
    <row r="3" spans="1:5">
      <c r="A3" s="3" t="s">
        <v>796</v>
      </c>
    </row>
    <row r="4" spans="1:5">
      <c r="A4" s="4" t="s">
        <v>90</v>
      </c>
      <c r="B4" s="7" t="n">
        <v>5490</v>
      </c>
      <c r="C4" s="7" t="n">
        <v>-7903</v>
      </c>
      <c r="D4" s="7" t="n">
        <v>2774</v>
      </c>
      <c r="E4" s="7" t="n">
        <v>57127</v>
      </c>
    </row>
    <row r="5" spans="1:5">
      <c r="A5" s="4" t="s">
        <v>807</v>
      </c>
    </row>
    <row r="6" spans="1:5">
      <c r="A6" s="3" t="s">
        <v>796</v>
      </c>
    </row>
    <row r="7" spans="1:5">
      <c r="A7" s="4" t="s">
        <v>808</v>
      </c>
      <c r="B7" s="6" t="n">
        <v>0</v>
      </c>
      <c r="C7" s="6" t="n">
        <v>-5120</v>
      </c>
      <c r="D7" s="6" t="n">
        <v>781</v>
      </c>
      <c r="E7" s="6" t="n">
        <v>-2046</v>
      </c>
    </row>
    <row r="8" spans="1:5">
      <c r="A8" s="4" t="s">
        <v>809</v>
      </c>
      <c r="B8" s="6" t="n">
        <v>74</v>
      </c>
      <c r="C8" s="6" t="n">
        <v>-146</v>
      </c>
      <c r="D8" s="6" t="n">
        <v>-592</v>
      </c>
      <c r="E8" s="6" t="n">
        <v>-1026</v>
      </c>
    </row>
    <row r="9" spans="1:5">
      <c r="A9" s="4" t="s">
        <v>810</v>
      </c>
      <c r="B9" s="6" t="n">
        <v>-812</v>
      </c>
      <c r="C9" s="6" t="n">
        <v>1684</v>
      </c>
      <c r="D9" s="6" t="n">
        <v>-959</v>
      </c>
      <c r="E9" s="6" t="n">
        <v>1380</v>
      </c>
    </row>
    <row r="10" spans="1:5">
      <c r="A10" s="4" t="s">
        <v>811</v>
      </c>
      <c r="B10" s="6" t="n">
        <v>-45</v>
      </c>
      <c r="C10" s="6" t="n">
        <v>-4309</v>
      </c>
      <c r="D10" s="6" t="n">
        <v>-2866</v>
      </c>
      <c r="E10" s="6" t="n">
        <v>-2913</v>
      </c>
    </row>
    <row r="11" spans="1:5">
      <c r="A11" s="4" t="s">
        <v>812</v>
      </c>
    </row>
    <row r="12" spans="1:5">
      <c r="A12" s="3" t="s">
        <v>796</v>
      </c>
    </row>
    <row r="13" spans="1:5">
      <c r="A13" s="4" t="s">
        <v>809</v>
      </c>
      <c r="B13" s="6" t="n">
        <v>-347</v>
      </c>
      <c r="C13" s="6" t="n">
        <v>4063</v>
      </c>
      <c r="D13" s="6" t="n">
        <v>-1345</v>
      </c>
      <c r="E13" s="6" t="n">
        <v>61494</v>
      </c>
    </row>
    <row r="14" spans="1:5">
      <c r="A14" s="4" t="s">
        <v>810</v>
      </c>
      <c r="B14" s="6" t="n">
        <v>4477</v>
      </c>
      <c r="C14" s="6" t="n">
        <v>-327</v>
      </c>
      <c r="D14" s="6" t="n">
        <v>4424</v>
      </c>
      <c r="E14" s="6" t="n">
        <v>1151</v>
      </c>
    </row>
    <row r="15" spans="1:5">
      <c r="A15" s="4" t="s">
        <v>813</v>
      </c>
      <c r="B15" s="6" t="n">
        <v>2143</v>
      </c>
      <c r="C15" s="6" t="n">
        <v>-3748</v>
      </c>
      <c r="D15" s="6" t="n">
        <v>3331</v>
      </c>
      <c r="E15" s="6" t="n">
        <v>-913</v>
      </c>
    </row>
    <row r="16" spans="1:5">
      <c r="A16" s="4" t="s">
        <v>119</v>
      </c>
    </row>
    <row r="17" spans="1:5">
      <c r="A17" s="3" t="s">
        <v>796</v>
      </c>
    </row>
    <row r="18" spans="1:5">
      <c r="A18" s="4" t="s">
        <v>90</v>
      </c>
      <c r="B18" s="7" t="n">
        <v>-225610</v>
      </c>
      <c r="C18" s="7" t="n">
        <v>-126140</v>
      </c>
      <c r="D18" s="7" t="n">
        <v>-691432</v>
      </c>
      <c r="E18" s="7" t="n">
        <v>-1163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14</v>
      </c>
      <c r="C1" s="2" t="s">
        <v>83</v>
      </c>
      <c r="E1" s="2" t="s">
        <v>1</v>
      </c>
    </row>
    <row r="2" spans="1:6">
      <c r="C2" s="2" t="s">
        <v>2</v>
      </c>
      <c r="D2" s="2" t="s">
        <v>84</v>
      </c>
      <c r="E2" s="2" t="s">
        <v>2</v>
      </c>
      <c r="F2" s="2" t="s">
        <v>84</v>
      </c>
    </row>
    <row r="3" spans="1:6">
      <c r="A3" s="3" t="s">
        <v>796</v>
      </c>
    </row>
    <row r="4" spans="1:6">
      <c r="A4" s="4" t="s">
        <v>580</v>
      </c>
      <c r="C4" s="7" t="n">
        <v>162192</v>
      </c>
      <c r="D4" s="7" t="n">
        <v>104648</v>
      </c>
      <c r="E4" s="7" t="n">
        <v>431920</v>
      </c>
      <c r="F4" s="7" t="n">
        <v>447186</v>
      </c>
    </row>
    <row r="5" spans="1:6">
      <c r="A5" s="4" t="s">
        <v>87</v>
      </c>
      <c r="C5" s="6" t="n">
        <v>209771</v>
      </c>
      <c r="D5" s="6" t="n">
        <v>225146</v>
      </c>
      <c r="E5" s="6" t="n">
        <v>631045</v>
      </c>
      <c r="F5" s="6" t="n">
        <v>656863</v>
      </c>
    </row>
    <row r="6" spans="1:6">
      <c r="A6" s="4" t="s">
        <v>100</v>
      </c>
      <c r="C6" s="6" t="n">
        <v>-1695</v>
      </c>
      <c r="D6" s="6" t="n">
        <v>11661</v>
      </c>
      <c r="E6" s="6" t="n">
        <v>-54614</v>
      </c>
      <c r="F6" s="6" t="n">
        <v>49425</v>
      </c>
    </row>
    <row r="7" spans="1:6">
      <c r="A7" s="4" t="s">
        <v>815</v>
      </c>
      <c r="B7" s="4" t="s">
        <v>98</v>
      </c>
      <c r="C7" s="6" t="n">
        <v>-3271</v>
      </c>
      <c r="D7" s="6" t="n">
        <v>-4420</v>
      </c>
      <c r="E7" s="6" t="n">
        <v>-8324</v>
      </c>
      <c r="F7" s="6" t="n">
        <v>-12292</v>
      </c>
    </row>
    <row r="8" spans="1:6">
      <c r="A8" s="4" t="s">
        <v>816</v>
      </c>
      <c r="C8" s="6" t="n">
        <v>5490</v>
      </c>
      <c r="D8" s="6" t="n">
        <v>-7903</v>
      </c>
      <c r="E8" s="6" t="n">
        <v>2774</v>
      </c>
      <c r="F8" s="6" t="n">
        <v>57127</v>
      </c>
    </row>
    <row r="9" spans="1:6">
      <c r="A9" s="4" t="s">
        <v>108</v>
      </c>
      <c r="C9" s="6" t="n">
        <v>128677</v>
      </c>
      <c r="D9" s="6" t="n">
        <v>85171</v>
      </c>
      <c r="E9" s="6" t="n">
        <v>260531</v>
      </c>
      <c r="F9" s="6" t="n">
        <v>1078760</v>
      </c>
    </row>
    <row r="10" spans="1:6">
      <c r="A10" s="4" t="s">
        <v>124</v>
      </c>
      <c r="C10" s="6" t="n">
        <v>2058</v>
      </c>
      <c r="D10" s="6" t="n">
        <v>40681</v>
      </c>
      <c r="E10" s="6" t="n">
        <v>27820</v>
      </c>
      <c r="F10" s="6" t="n">
        <v>127365</v>
      </c>
    </row>
    <row r="11" spans="1:6">
      <c r="A11" s="4" t="s">
        <v>129</v>
      </c>
      <c r="C11" s="6" t="n">
        <v>44198</v>
      </c>
      <c r="D11" s="6" t="n">
        <v>-22394</v>
      </c>
      <c r="E11" s="6" t="n">
        <v>91102</v>
      </c>
      <c r="F11" s="6" t="n">
        <v>-20714</v>
      </c>
    </row>
    <row r="12" spans="1:6">
      <c r="A12" s="4" t="s">
        <v>130</v>
      </c>
      <c r="C12" s="6" t="n">
        <v>111218</v>
      </c>
      <c r="D12" s="6" t="n">
        <v>-121092</v>
      </c>
      <c r="E12" s="6" t="n">
        <v>833189</v>
      </c>
      <c r="F12" s="6" t="n">
        <v>-529376</v>
      </c>
    </row>
    <row r="13" spans="1:6">
      <c r="A13" s="4" t="s">
        <v>119</v>
      </c>
    </row>
    <row r="14" spans="1:6">
      <c r="A14" s="3" t="s">
        <v>796</v>
      </c>
    </row>
    <row r="15" spans="1:6">
      <c r="A15" s="4" t="s">
        <v>87</v>
      </c>
      <c r="C15" s="6" t="n">
        <v>38937</v>
      </c>
      <c r="D15" s="6" t="n">
        <v>46586</v>
      </c>
      <c r="E15" s="6" t="n">
        <v>119643</v>
      </c>
      <c r="F15" s="6" t="n">
        <v>143869</v>
      </c>
    </row>
    <row r="16" spans="1:6">
      <c r="A16" s="4" t="s">
        <v>116</v>
      </c>
      <c r="C16" s="6" t="n">
        <v>44011</v>
      </c>
      <c r="D16" s="6" t="n">
        <v>53780</v>
      </c>
      <c r="E16" s="6" t="n">
        <v>108541</v>
      </c>
      <c r="F16" s="6" t="n">
        <v>174555</v>
      </c>
    </row>
    <row r="17" spans="1:6">
      <c r="A17" s="4" t="s">
        <v>120</v>
      </c>
      <c r="C17" s="6" t="n">
        <v>41270</v>
      </c>
      <c r="D17" s="6" t="n">
        <v>-149</v>
      </c>
      <c r="E17" s="6" t="n">
        <v>165653</v>
      </c>
      <c r="F17" s="6" t="n">
        <v>-18932</v>
      </c>
    </row>
    <row r="18" spans="1:6">
      <c r="A18" s="4" t="s">
        <v>117</v>
      </c>
      <c r="C18" s="6" t="n">
        <v>0</v>
      </c>
      <c r="D18" s="6" t="n">
        <v>-2023</v>
      </c>
      <c r="E18" s="6" t="n">
        <v>-2598</v>
      </c>
      <c r="F18" s="6" t="n">
        <v>-10110</v>
      </c>
    </row>
    <row r="19" spans="1:6">
      <c r="A19" s="4" t="s">
        <v>816</v>
      </c>
      <c r="C19" s="6" t="n">
        <v>-225610</v>
      </c>
      <c r="D19" s="6" t="n">
        <v>-126140</v>
      </c>
      <c r="E19" s="6" t="n">
        <v>-691432</v>
      </c>
      <c r="F19" s="6" t="n">
        <v>-116333</v>
      </c>
    </row>
    <row r="20" spans="1:6">
      <c r="A20" s="4" t="s">
        <v>131</v>
      </c>
      <c r="C20" s="6" t="n">
        <v>77242</v>
      </c>
      <c r="D20" s="6" t="n">
        <v>-33569</v>
      </c>
      <c r="E20" s="6" t="n">
        <v>206480</v>
      </c>
      <c r="F20" s="6" t="n">
        <v>-317500</v>
      </c>
    </row>
    <row r="21" spans="1:6">
      <c r="A21" s="4" t="s">
        <v>324</v>
      </c>
    </row>
    <row r="22" spans="1:6">
      <c r="A22" s="3" t="s">
        <v>796</v>
      </c>
    </row>
    <row r="23" spans="1:6">
      <c r="A23" s="4" t="s">
        <v>130</v>
      </c>
      <c r="E23" s="6" t="n">
        <v>0</v>
      </c>
    </row>
    <row r="24" spans="1:6">
      <c r="A24" s="4" t="s">
        <v>817</v>
      </c>
    </row>
    <row r="25" spans="1:6">
      <c r="A25" s="3" t="s">
        <v>796</v>
      </c>
    </row>
    <row r="26" spans="1:6">
      <c r="A26" s="4" t="s">
        <v>580</v>
      </c>
      <c r="B26" s="4" t="s">
        <v>423</v>
      </c>
      <c r="C26" s="6" t="n">
        <v>0</v>
      </c>
      <c r="D26" s="6" t="n">
        <v>0</v>
      </c>
      <c r="E26" s="6" t="n">
        <v>0</v>
      </c>
      <c r="F26" s="6" t="n">
        <v>603</v>
      </c>
    </row>
    <row r="27" spans="1:6">
      <c r="A27" s="4" t="s">
        <v>87</v>
      </c>
      <c r="C27" s="6" t="n">
        <v>38937</v>
      </c>
      <c r="D27" s="6" t="n">
        <v>46586</v>
      </c>
      <c r="E27" s="6" t="n">
        <v>119643</v>
      </c>
      <c r="F27" s="6" t="n">
        <v>143869</v>
      </c>
    </row>
    <row r="28" spans="1:6">
      <c r="A28" s="4" t="s">
        <v>116</v>
      </c>
      <c r="C28" s="6" t="n">
        <v>44011</v>
      </c>
      <c r="D28" s="6" t="n">
        <v>53780</v>
      </c>
      <c r="E28" s="6" t="n">
        <v>108541</v>
      </c>
      <c r="F28" s="6" t="n">
        <v>174555</v>
      </c>
    </row>
    <row r="29" spans="1:6">
      <c r="A29" s="4" t="s">
        <v>120</v>
      </c>
      <c r="C29" s="6" t="n">
        <v>41270</v>
      </c>
      <c r="D29" s="6" t="n">
        <v>-149</v>
      </c>
      <c r="E29" s="6" t="n">
        <v>165653</v>
      </c>
      <c r="F29" s="6" t="n">
        <v>-18932</v>
      </c>
    </row>
    <row r="30" spans="1:6">
      <c r="A30" s="4" t="s">
        <v>117</v>
      </c>
      <c r="C30" s="6" t="n">
        <v>0</v>
      </c>
      <c r="D30" s="6" t="n">
        <v>-2023</v>
      </c>
      <c r="E30" s="6" t="n">
        <v>-2598</v>
      </c>
      <c r="F30" s="6" t="n">
        <v>-10110</v>
      </c>
    </row>
    <row r="31" spans="1:6">
      <c r="A31" s="4" t="s">
        <v>100</v>
      </c>
      <c r="C31" s="6" t="n">
        <v>1535</v>
      </c>
      <c r="D31" s="6" t="n">
        <v>8754</v>
      </c>
      <c r="E31" s="6" t="n">
        <v>5899</v>
      </c>
      <c r="F31" s="6" t="n">
        <v>-5932</v>
      </c>
    </row>
    <row r="32" spans="1:6">
      <c r="A32" s="4" t="s">
        <v>815</v>
      </c>
      <c r="C32" s="6" t="n">
        <v>0</v>
      </c>
      <c r="D32" s="6" t="n">
        <v>-121</v>
      </c>
      <c r="E32" s="6" t="n">
        <v>-170</v>
      </c>
      <c r="F32" s="6" t="n">
        <v>2354</v>
      </c>
    </row>
    <row r="33" spans="1:6">
      <c r="A33" s="4" t="s">
        <v>816</v>
      </c>
      <c r="C33" s="6" t="n">
        <v>-225610</v>
      </c>
      <c r="D33" s="6" t="n">
        <v>-126140</v>
      </c>
      <c r="E33" s="6" t="n">
        <v>-691432</v>
      </c>
      <c r="F33" s="6" t="n">
        <v>-116333</v>
      </c>
    </row>
    <row r="34" spans="1:6">
      <c r="A34" s="4" t="s">
        <v>108</v>
      </c>
      <c r="C34" s="6" t="n">
        <v>-99857</v>
      </c>
      <c r="D34" s="6" t="n">
        <v>-19313</v>
      </c>
      <c r="E34" s="6" t="n">
        <v>-294464</v>
      </c>
      <c r="F34" s="6" t="n">
        <v>170074</v>
      </c>
    </row>
    <row r="35" spans="1:6">
      <c r="A35" s="4" t="s">
        <v>131</v>
      </c>
      <c r="C35" s="6" t="n">
        <v>77242</v>
      </c>
      <c r="D35" s="6" t="n">
        <v>-33569</v>
      </c>
      <c r="E35" s="6" t="n">
        <v>206480</v>
      </c>
      <c r="F35" s="6" t="n">
        <v>-317500</v>
      </c>
    </row>
    <row r="36" spans="1:6">
      <c r="A36" s="4" t="s">
        <v>124</v>
      </c>
      <c r="C36" s="6" t="n">
        <v>2058</v>
      </c>
      <c r="D36" s="6" t="n">
        <v>40681</v>
      </c>
      <c r="E36" s="6" t="n">
        <v>27820</v>
      </c>
      <c r="F36" s="6" t="n">
        <v>127365</v>
      </c>
    </row>
    <row r="37" spans="1:6">
      <c r="A37" s="4" t="s">
        <v>129</v>
      </c>
      <c r="C37" s="6" t="n">
        <v>20557</v>
      </c>
      <c r="D37" s="6" t="n">
        <v>12201</v>
      </c>
      <c r="E37" s="6" t="n">
        <v>60164</v>
      </c>
      <c r="F37" s="6" t="n">
        <v>20664</v>
      </c>
    </row>
    <row r="38" spans="1:6">
      <c r="A38" s="4" t="s">
        <v>818</v>
      </c>
      <c r="C38" s="6" t="n">
        <v>99857</v>
      </c>
      <c r="D38" s="6" t="n">
        <v>19313</v>
      </c>
      <c r="E38" s="6" t="n">
        <v>294464</v>
      </c>
      <c r="F38" s="6" t="n">
        <v>-169471</v>
      </c>
    </row>
    <row r="39" spans="1:6">
      <c r="A39" s="4" t="s">
        <v>130</v>
      </c>
      <c r="C39" s="7" t="n">
        <v>0</v>
      </c>
      <c r="D39" s="7" t="n">
        <v>0</v>
      </c>
      <c r="E39" s="7" t="n">
        <v>0</v>
      </c>
      <c r="F39" s="7" t="n">
        <v>603</v>
      </c>
    </row>
    <row r="40" spans="1:6">
      <c r="A40" t="n"/>
    </row>
    <row r="41" spans="1:6">
      <c r="A41" s="4" t="s">
        <v>98</v>
      </c>
      <c r="B41" s="4" t="s">
        <v>644</v>
      </c>
    </row>
    <row r="42" spans="1:6">
      <c r="A42" s="4" t="s">
        <v>423</v>
      </c>
      <c r="B42" s="4" t="s">
        <v>819</v>
      </c>
    </row>
  </sheetData>
  <mergeCells count="6">
    <mergeCell ref="A1:B2"/>
    <mergeCell ref="C1:D1"/>
    <mergeCell ref="E1:F1"/>
    <mergeCell ref="A40:E40"/>
    <mergeCell ref="B41:E41"/>
    <mergeCell ref="B42:E4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0</v>
      </c>
      <c r="B1" s="2" t="s">
        <v>83</v>
      </c>
      <c r="D1" s="2" t="s">
        <v>1</v>
      </c>
    </row>
    <row r="2" spans="1:5">
      <c r="B2" s="2" t="s">
        <v>2</v>
      </c>
      <c r="C2" s="2" t="s">
        <v>84</v>
      </c>
      <c r="D2" s="2" t="s">
        <v>2</v>
      </c>
      <c r="E2" s="2" t="s">
        <v>84</v>
      </c>
    </row>
    <row r="3" spans="1:5">
      <c r="A3" s="3" t="s">
        <v>796</v>
      </c>
    </row>
    <row r="4" spans="1:5">
      <c r="A4" s="4" t="s">
        <v>90</v>
      </c>
      <c r="B4" s="7" t="n">
        <v>5490</v>
      </c>
      <c r="C4" s="7" t="n">
        <v>-7903</v>
      </c>
      <c r="D4" s="7" t="n">
        <v>2774</v>
      </c>
      <c r="E4" s="7" t="n">
        <v>57127</v>
      </c>
    </row>
    <row r="5" spans="1:5">
      <c r="A5" s="4" t="s">
        <v>119</v>
      </c>
    </row>
    <row r="6" spans="1:5">
      <c r="A6" s="3" t="s">
        <v>796</v>
      </c>
    </row>
    <row r="7" spans="1:5">
      <c r="A7" s="4" t="s">
        <v>816</v>
      </c>
      <c r="B7" s="6" t="n">
        <v>-222017</v>
      </c>
      <c r="C7" s="6" t="n">
        <v>-86849</v>
      </c>
      <c r="D7" s="6" t="n">
        <v>-658211</v>
      </c>
      <c r="E7" s="6" t="n">
        <v>-17356</v>
      </c>
    </row>
    <row r="8" spans="1:5">
      <c r="A8" s="4" t="s">
        <v>821</v>
      </c>
      <c r="B8" s="6" t="n">
        <v>-5309</v>
      </c>
      <c r="C8" s="6" t="n">
        <v>-40668</v>
      </c>
      <c r="D8" s="6" t="n">
        <v>-33312</v>
      </c>
      <c r="E8" s="6" t="n">
        <v>-88551</v>
      </c>
    </row>
    <row r="9" spans="1:5">
      <c r="A9" s="4" t="s">
        <v>822</v>
      </c>
      <c r="B9" s="6" t="n">
        <v>1716</v>
      </c>
      <c r="C9" s="6" t="n">
        <v>1377</v>
      </c>
      <c r="D9" s="6" t="n">
        <v>91</v>
      </c>
      <c r="E9" s="6" t="n">
        <v>-10426</v>
      </c>
    </row>
    <row r="10" spans="1:5">
      <c r="A10" s="4" t="s">
        <v>90</v>
      </c>
      <c r="B10" s="6" t="n">
        <v>-225610</v>
      </c>
      <c r="C10" s="6" t="n">
        <v>-126140</v>
      </c>
      <c r="D10" s="6" t="n">
        <v>-691432</v>
      </c>
      <c r="E10" s="6" t="n">
        <v>-116333</v>
      </c>
    </row>
    <row r="11" spans="1:5">
      <c r="A11" s="4" t="s">
        <v>823</v>
      </c>
    </row>
    <row r="12" spans="1:5">
      <c r="A12" s="3" t="s">
        <v>796</v>
      </c>
    </row>
    <row r="13" spans="1:5">
      <c r="A13" s="4" t="s">
        <v>816</v>
      </c>
      <c r="B13" s="6" t="n">
        <v>-40065</v>
      </c>
      <c r="C13" s="6" t="n">
        <v>-48809</v>
      </c>
      <c r="D13" s="6" t="n">
        <v>-124630</v>
      </c>
      <c r="E13" s="6" t="n">
        <v>-147679</v>
      </c>
    </row>
    <row r="14" spans="1:5">
      <c r="A14" s="4" t="s">
        <v>824</v>
      </c>
    </row>
    <row r="15" spans="1:5">
      <c r="A15" s="3" t="s">
        <v>796</v>
      </c>
    </row>
    <row r="16" spans="1:5">
      <c r="A16" s="4" t="s">
        <v>816</v>
      </c>
      <c r="B16" s="6" t="n">
        <v>-181952</v>
      </c>
      <c r="C16" s="6" t="n">
        <v>-38161</v>
      </c>
      <c r="D16" s="6" t="n">
        <v>-533752</v>
      </c>
      <c r="E16" s="6" t="n">
        <v>130047</v>
      </c>
    </row>
    <row r="17" spans="1:5">
      <c r="A17" s="4" t="s">
        <v>825</v>
      </c>
    </row>
    <row r="18" spans="1:5">
      <c r="A18" s="3" t="s">
        <v>796</v>
      </c>
    </row>
    <row r="19" spans="1:5">
      <c r="A19" s="4" t="s">
        <v>816</v>
      </c>
      <c r="B19" s="7" t="n">
        <v>0</v>
      </c>
      <c r="C19" s="7" t="n">
        <v>121</v>
      </c>
      <c r="D19" s="7" t="n">
        <v>171</v>
      </c>
      <c r="E19" s="7" t="n">
        <v>2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26</v>
      </c>
      <c r="C1" s="2" t="s">
        <v>2</v>
      </c>
      <c r="D1" s="2" t="s">
        <v>23</v>
      </c>
    </row>
    <row r="2" spans="1:4">
      <c r="A2" s="3" t="s">
        <v>796</v>
      </c>
    </row>
    <row r="3" spans="1:4">
      <c r="A3" s="4" t="s">
        <v>827</v>
      </c>
      <c r="B3" s="4" t="s">
        <v>98</v>
      </c>
      <c r="C3" s="7" t="n">
        <v>8260</v>
      </c>
      <c r="D3" s="7" t="n">
        <v>0</v>
      </c>
    </row>
    <row r="4" spans="1:4">
      <c r="A4" s="4" t="s">
        <v>828</v>
      </c>
    </row>
    <row r="5" spans="1:4">
      <c r="A5" s="3" t="s">
        <v>796</v>
      </c>
    </row>
    <row r="6" spans="1:4">
      <c r="A6" s="4" t="s">
        <v>829</v>
      </c>
      <c r="C6" s="7" t="n">
        <v>6186</v>
      </c>
      <c r="D6" s="7" t="n">
        <v>5827</v>
      </c>
    </row>
    <row r="7" spans="1:4">
      <c r="A7" t="n"/>
    </row>
    <row r="8" spans="1:4">
      <c r="A8" s="4" t="s">
        <v>98</v>
      </c>
      <c r="B8" s="4" t="s">
        <v>531</v>
      </c>
    </row>
  </sheetData>
  <mergeCells count="3">
    <mergeCell ref="A1:B1"/>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830</v>
      </c>
      <c r="C1" s="2" t="s">
        <v>2</v>
      </c>
      <c r="D1" s="2" t="s">
        <v>23</v>
      </c>
    </row>
    <row r="2" spans="1:4">
      <c r="A2" s="3" t="s">
        <v>796</v>
      </c>
    </row>
    <row r="3" spans="1:4">
      <c r="A3" s="4" t="s">
        <v>776</v>
      </c>
      <c r="B3" s="4" t="s">
        <v>98</v>
      </c>
      <c r="C3" s="7" t="n">
        <v>24040</v>
      </c>
      <c r="D3" s="7" t="n">
        <v>30958</v>
      </c>
    </row>
    <row r="4" spans="1:4">
      <c r="A4" s="4" t="s">
        <v>777</v>
      </c>
      <c r="B4" s="4" t="s">
        <v>98</v>
      </c>
      <c r="C4" s="6" t="n">
        <v>8260</v>
      </c>
      <c r="D4" s="7" t="n">
        <v>0</v>
      </c>
    </row>
    <row r="5" spans="1:4">
      <c r="A5" s="4" t="s">
        <v>119</v>
      </c>
    </row>
    <row r="6" spans="1:4">
      <c r="A6" s="3" t="s">
        <v>796</v>
      </c>
    </row>
    <row r="7" spans="1:4">
      <c r="A7" s="4" t="s">
        <v>831</v>
      </c>
      <c r="C7" s="7" t="n">
        <v>1100000</v>
      </c>
    </row>
    <row r="8" spans="1:4">
      <c r="A8" t="n"/>
    </row>
    <row r="9" spans="1:4">
      <c r="A9" s="4" t="s">
        <v>98</v>
      </c>
      <c r="B9" s="4" t="s">
        <v>531</v>
      </c>
    </row>
  </sheetData>
  <mergeCells count="3">
    <mergeCell ref="A1:B1"/>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84</v>
      </c>
    </row>
    <row r="3" spans="1:3">
      <c r="A3" s="3" t="s">
        <v>155</v>
      </c>
    </row>
    <row r="4" spans="1:3">
      <c r="A4" s="4" t="s">
        <v>108</v>
      </c>
      <c r="B4" s="7" t="n">
        <v>260531</v>
      </c>
      <c r="C4" s="7" t="n">
        <v>1078760</v>
      </c>
    </row>
    <row r="5" spans="1:3">
      <c r="A5" s="3" t="s">
        <v>156</v>
      </c>
    </row>
    <row r="6" spans="1:3">
      <c r="A6" s="4" t="s">
        <v>157</v>
      </c>
      <c r="B6" s="6" t="n">
        <v>-341043</v>
      </c>
      <c r="C6" s="6" t="n">
        <v>-154265</v>
      </c>
    </row>
    <row r="7" spans="1:3">
      <c r="A7" s="4" t="s">
        <v>158</v>
      </c>
      <c r="B7" s="6" t="n">
        <v>-2774</v>
      </c>
      <c r="C7" s="6" t="n">
        <v>-57127</v>
      </c>
    </row>
    <row r="8" spans="1:3">
      <c r="A8" s="4" t="s">
        <v>159</v>
      </c>
      <c r="B8" s="6" t="n">
        <v>143855</v>
      </c>
      <c r="C8" s="6" t="n">
        <v>143118</v>
      </c>
    </row>
    <row r="9" spans="1:3">
      <c r="A9" s="4" t="s">
        <v>160</v>
      </c>
      <c r="B9" s="6" t="n">
        <v>-25915</v>
      </c>
      <c r="C9" s="6" t="n">
        <v>-72802</v>
      </c>
    </row>
    <row r="10" spans="1:3">
      <c r="A10" s="4" t="s">
        <v>101</v>
      </c>
      <c r="B10" s="6" t="n">
        <v>-3670</v>
      </c>
      <c r="C10" s="6" t="n">
        <v>0</v>
      </c>
    </row>
    <row r="11" spans="1:3">
      <c r="A11" s="4" t="s">
        <v>106</v>
      </c>
      <c r="B11" s="6" t="n">
        <v>0</v>
      </c>
      <c r="C11" s="6" t="n">
        <v>-340407</v>
      </c>
    </row>
    <row r="12" spans="1:3">
      <c r="A12" s="4" t="s">
        <v>161</v>
      </c>
      <c r="B12" s="6" t="n">
        <v>60514</v>
      </c>
      <c r="C12" s="6" t="n">
        <v>57695</v>
      </c>
    </row>
    <row r="13" spans="1:3">
      <c r="A13" s="4" t="s">
        <v>162</v>
      </c>
      <c r="B13" s="6" t="n">
        <v>86014</v>
      </c>
      <c r="C13" s="6" t="n">
        <v>50662</v>
      </c>
    </row>
    <row r="14" spans="1:3">
      <c r="A14" s="4" t="s">
        <v>163</v>
      </c>
      <c r="B14" s="6" t="n">
        <v>33133</v>
      </c>
      <c r="C14" s="6" t="n">
        <v>32098</v>
      </c>
    </row>
    <row r="15" spans="1:3">
      <c r="A15" s="3" t="s">
        <v>164</v>
      </c>
    </row>
    <row r="16" spans="1:3">
      <c r="A16" s="4" t="s">
        <v>49</v>
      </c>
      <c r="B16" s="6" t="n">
        <v>820938</v>
      </c>
      <c r="C16" s="6" t="n">
        <v>16169</v>
      </c>
    </row>
    <row r="17" spans="1:3">
      <c r="A17" s="4" t="s">
        <v>51</v>
      </c>
      <c r="B17" s="6" t="n">
        <v>-156804</v>
      </c>
      <c r="C17" s="6" t="n">
        <v>-208286</v>
      </c>
    </row>
    <row r="18" spans="1:3">
      <c r="A18" s="4" t="s">
        <v>165</v>
      </c>
      <c r="B18" s="6" t="n">
        <v>-203983</v>
      </c>
      <c r="C18" s="6" t="n">
        <v>-213749</v>
      </c>
    </row>
    <row r="19" spans="1:3">
      <c r="A19" s="4" t="s">
        <v>53</v>
      </c>
      <c r="B19" s="6" t="n">
        <v>731463</v>
      </c>
      <c r="C19" s="6" t="n">
        <v>225785</v>
      </c>
    </row>
    <row r="20" spans="1:3">
      <c r="A20" s="4" t="s">
        <v>40</v>
      </c>
      <c r="B20" s="6" t="n">
        <v>-1294936</v>
      </c>
      <c r="C20" s="6" t="n">
        <v>-334537</v>
      </c>
    </row>
    <row r="21" spans="1:3">
      <c r="A21" s="4" t="s">
        <v>42</v>
      </c>
      <c r="B21" s="6" t="n">
        <v>-255627</v>
      </c>
      <c r="C21" s="6" t="n">
        <v>-346847</v>
      </c>
    </row>
    <row r="22" spans="1:3">
      <c r="A22" s="4" t="s">
        <v>39</v>
      </c>
      <c r="B22" s="6" t="n">
        <v>-122856</v>
      </c>
      <c r="C22" s="6" t="n">
        <v>-16172</v>
      </c>
    </row>
    <row r="23" spans="1:3">
      <c r="A23" s="4" t="s">
        <v>41</v>
      </c>
      <c r="B23" s="6" t="n">
        <v>-111238</v>
      </c>
      <c r="C23" s="6" t="n">
        <v>-918</v>
      </c>
    </row>
    <row r="24" spans="1:3">
      <c r="A24" s="4" t="s">
        <v>38</v>
      </c>
      <c r="B24" s="6" t="n">
        <v>-88261</v>
      </c>
      <c r="C24" s="6" t="n">
        <v>-40087</v>
      </c>
    </row>
    <row r="25" spans="1:3">
      <c r="A25" s="4" t="s">
        <v>55</v>
      </c>
      <c r="B25" s="6" t="n">
        <v>587682</v>
      </c>
      <c r="C25" s="6" t="n">
        <v>389494</v>
      </c>
    </row>
    <row r="26" spans="1:3">
      <c r="A26" s="4" t="s">
        <v>166</v>
      </c>
      <c r="B26" s="6" t="n">
        <v>-11015</v>
      </c>
      <c r="C26" s="6" t="n">
        <v>-38619</v>
      </c>
    </row>
    <row r="27" spans="1:3">
      <c r="A27" s="4" t="s">
        <v>167</v>
      </c>
      <c r="B27" s="6" t="n">
        <v>45469</v>
      </c>
      <c r="C27" s="6" t="n">
        <v>163663</v>
      </c>
    </row>
    <row r="28" spans="1:3">
      <c r="A28" s="4" t="s">
        <v>46</v>
      </c>
      <c r="B28" s="6" t="n">
        <v>-96971</v>
      </c>
      <c r="C28" s="6" t="n">
        <v>-30670</v>
      </c>
    </row>
    <row r="29" spans="1:3">
      <c r="A29" s="4" t="s">
        <v>58</v>
      </c>
      <c r="B29" s="6" t="n">
        <v>-41972</v>
      </c>
      <c r="C29" s="6" t="n">
        <v>39841</v>
      </c>
    </row>
    <row r="30" spans="1:3">
      <c r="A30" s="4" t="s">
        <v>168</v>
      </c>
      <c r="B30" s="6" t="n">
        <v>-54355</v>
      </c>
      <c r="C30" s="6" t="n">
        <v>50368</v>
      </c>
    </row>
    <row r="31" spans="1:3">
      <c r="A31" s="4" t="s">
        <v>169</v>
      </c>
      <c r="B31" s="6" t="n">
        <v>389080</v>
      </c>
      <c r="C31" s="6" t="n">
        <v>-569260</v>
      </c>
    </row>
    <row r="32" spans="1:3">
      <c r="A32" s="4" t="s">
        <v>170</v>
      </c>
      <c r="B32" s="6" t="n">
        <v>649611</v>
      </c>
      <c r="C32" s="6" t="n">
        <v>509500</v>
      </c>
    </row>
    <row r="33" spans="1:3">
      <c r="A33" s="3" t="s">
        <v>171</v>
      </c>
    </row>
    <row r="34" spans="1:3">
      <c r="A34" s="4" t="s">
        <v>172</v>
      </c>
      <c r="B34" s="6" t="n">
        <v>9581243</v>
      </c>
      <c r="C34" s="6" t="n">
        <v>10568708</v>
      </c>
    </row>
    <row r="35" spans="1:3">
      <c r="A35" s="4" t="s">
        <v>173</v>
      </c>
      <c r="B35" s="6" t="n">
        <v>3010158</v>
      </c>
      <c r="C35" s="6" t="n">
        <v>2787870</v>
      </c>
    </row>
    <row r="36" spans="1:3">
      <c r="A36" s="4" t="s">
        <v>174</v>
      </c>
      <c r="B36" s="6" t="n">
        <v>411330</v>
      </c>
      <c r="C36" s="6" t="n">
        <v>443941</v>
      </c>
    </row>
    <row r="37" spans="1:3">
      <c r="A37" s="4" t="s">
        <v>175</v>
      </c>
      <c r="B37" s="6" t="n">
        <v>-11557045</v>
      </c>
      <c r="C37" s="6" t="n">
        <v>-12720937</v>
      </c>
    </row>
    <row r="38" spans="1:3">
      <c r="A38" s="4" t="s">
        <v>176</v>
      </c>
      <c r="B38" s="6" t="n">
        <v>-611086</v>
      </c>
      <c r="C38" s="6" t="n">
        <v>-436622</v>
      </c>
    </row>
    <row r="39" spans="1:3">
      <c r="A39" s="4" t="s">
        <v>177</v>
      </c>
      <c r="B39" s="6" t="n">
        <v>325050</v>
      </c>
      <c r="C39" s="6" t="n">
        <v>724382</v>
      </c>
    </row>
    <row r="40" spans="1:3">
      <c r="A40" s="4" t="s">
        <v>178</v>
      </c>
      <c r="B40" s="6" t="n">
        <v>-556548</v>
      </c>
      <c r="C40" s="6" t="n">
        <v>-94745</v>
      </c>
    </row>
    <row r="41" spans="1:3">
      <c r="A41" s="4" t="s">
        <v>179</v>
      </c>
      <c r="B41" s="6" t="n">
        <v>-92893</v>
      </c>
      <c r="C41" s="6" t="n">
        <v>-1020015</v>
      </c>
    </row>
    <row r="42" spans="1:3">
      <c r="A42" s="4" t="s">
        <v>180</v>
      </c>
      <c r="B42" s="6" t="n">
        <v>19144</v>
      </c>
      <c r="C42" s="6" t="n">
        <v>0</v>
      </c>
    </row>
    <row r="43" spans="1:3">
      <c r="A43" s="4" t="s">
        <v>181</v>
      </c>
      <c r="B43" s="6" t="n">
        <v>4874</v>
      </c>
      <c r="C43" s="6" t="n">
        <v>-147810</v>
      </c>
    </row>
    <row r="44" spans="1:3">
      <c r="A44" s="4" t="s">
        <v>182</v>
      </c>
      <c r="B44" s="6" t="n">
        <v>193392</v>
      </c>
      <c r="C44" s="6" t="n">
        <v>-138168</v>
      </c>
    </row>
    <row r="45" spans="1:3">
      <c r="A45" s="4" t="s">
        <v>183</v>
      </c>
      <c r="B45" s="6" t="n">
        <v>727619</v>
      </c>
      <c r="C45" s="6" t="n">
        <v>-33396</v>
      </c>
    </row>
    <row r="46" spans="1:3">
      <c r="A46" s="3" t="s">
        <v>184</v>
      </c>
    </row>
    <row r="47" spans="1:3">
      <c r="A47" s="4" t="s">
        <v>185</v>
      </c>
      <c r="B47" s="6" t="n">
        <v>5735</v>
      </c>
      <c r="C47" s="6" t="n">
        <v>7904</v>
      </c>
    </row>
    <row r="48" spans="1:3">
      <c r="A48" s="4" t="s">
        <v>143</v>
      </c>
      <c r="B48" s="6" t="n">
        <v>-906137</v>
      </c>
      <c r="C48" s="6" t="n">
        <v>-292269</v>
      </c>
    </row>
    <row r="49" spans="1:3">
      <c r="A49" s="4" t="s">
        <v>186</v>
      </c>
      <c r="B49" s="6" t="n">
        <v>-169346</v>
      </c>
      <c r="C49" s="6" t="n">
        <v>-149030</v>
      </c>
    </row>
    <row r="50" spans="1:3">
      <c r="A50" s="4" t="s">
        <v>187</v>
      </c>
      <c r="B50" s="6" t="n">
        <v>-93470</v>
      </c>
      <c r="C50" s="6" t="n">
        <v>-80641</v>
      </c>
    </row>
    <row r="51" spans="1:3">
      <c r="A51" s="4" t="s">
        <v>188</v>
      </c>
      <c r="B51" s="6" t="n">
        <v>6394</v>
      </c>
      <c r="C51" s="6" t="n">
        <v>10292</v>
      </c>
    </row>
    <row r="52" spans="1:3">
      <c r="A52" s="4" t="s">
        <v>189</v>
      </c>
      <c r="B52" s="6" t="n">
        <v>0</v>
      </c>
      <c r="C52" s="6" t="n">
        <v>980600</v>
      </c>
    </row>
    <row r="53" spans="1:3">
      <c r="A53" s="4" t="s">
        <v>190</v>
      </c>
      <c r="B53" s="6" t="n">
        <v>-8248</v>
      </c>
      <c r="C53" s="6" t="n">
        <v>0</v>
      </c>
    </row>
    <row r="54" spans="1:3">
      <c r="A54" s="4" t="s">
        <v>50</v>
      </c>
      <c r="B54" s="6" t="n">
        <v>-63488</v>
      </c>
      <c r="C54" s="6" t="n">
        <v>-79944</v>
      </c>
    </row>
    <row r="55" spans="1:3">
      <c r="A55" s="4" t="s">
        <v>191</v>
      </c>
      <c r="B55" s="6" t="n">
        <v>-1228560</v>
      </c>
      <c r="C55" s="6" t="n">
        <v>396912</v>
      </c>
    </row>
    <row r="56" spans="1:3">
      <c r="A56" s="4" t="s">
        <v>192</v>
      </c>
      <c r="B56" s="6" t="n">
        <v>-11629</v>
      </c>
      <c r="C56" s="6" t="n">
        <v>-54760</v>
      </c>
    </row>
    <row r="57" spans="1:3">
      <c r="A57" s="4" t="s">
        <v>193</v>
      </c>
      <c r="B57" s="6" t="n">
        <v>137041</v>
      </c>
      <c r="C57" s="6" t="n">
        <v>818256</v>
      </c>
    </row>
    <row r="58" spans="1:3">
      <c r="A58" s="4" t="s">
        <v>194</v>
      </c>
      <c r="B58" s="6" t="n">
        <v>3256236</v>
      </c>
      <c r="C58" s="6" t="n">
        <v>2521814</v>
      </c>
    </row>
    <row r="59" spans="1:3">
      <c r="A59" s="4" t="s">
        <v>195</v>
      </c>
      <c r="B59" s="6" t="n">
        <v>3393277</v>
      </c>
      <c r="C59" s="6" t="n">
        <v>3340070</v>
      </c>
    </row>
    <row r="60" spans="1:3">
      <c r="A60" s="4" t="s">
        <v>119</v>
      </c>
    </row>
    <row r="61" spans="1:3">
      <c r="A61" s="3" t="s">
        <v>156</v>
      </c>
    </row>
    <row r="62" spans="1:3">
      <c r="A62" s="4" t="s">
        <v>158</v>
      </c>
      <c r="B62" s="7" t="n">
        <v>691432</v>
      </c>
      <c r="C62" s="7" t="n">
        <v>1163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832</v>
      </c>
      <c r="B1" s="2" t="s">
        <v>1</v>
      </c>
    </row>
    <row r="2" spans="1:2">
      <c r="B2" s="2" t="s">
        <v>336</v>
      </c>
    </row>
    <row r="3" spans="1:2">
      <c r="A3" s="3" t="s">
        <v>382</v>
      </c>
    </row>
    <row r="4" spans="1:2">
      <c r="A4" s="4" t="s">
        <v>833</v>
      </c>
      <c r="B4" s="7" t="n">
        <v>1213630</v>
      </c>
    </row>
    <row r="5" spans="1:2">
      <c r="A5" s="4" t="s">
        <v>343</v>
      </c>
      <c r="B5" s="6" t="n">
        <v>14084</v>
      </c>
    </row>
    <row r="6" spans="1:2">
      <c r="A6" s="4" t="s">
        <v>834</v>
      </c>
      <c r="B6" s="6" t="n">
        <v>-3200</v>
      </c>
    </row>
    <row r="7" spans="1:2">
      <c r="A7" s="4" t="s">
        <v>835</v>
      </c>
      <c r="B7" s="6" t="n">
        <v>1224514</v>
      </c>
    </row>
    <row r="8" spans="1:2">
      <c r="A8" s="3" t="s">
        <v>836</v>
      </c>
    </row>
    <row r="9" spans="1:2">
      <c r="A9" s="4" t="s">
        <v>837</v>
      </c>
      <c r="B9" s="6" t="n">
        <v>682859</v>
      </c>
    </row>
    <row r="10" spans="1:2">
      <c r="A10" s="4" t="s">
        <v>342</v>
      </c>
      <c r="B10" s="6" t="n">
        <v>8000</v>
      </c>
    </row>
    <row r="11" spans="1:2">
      <c r="A11" s="4" t="s">
        <v>838</v>
      </c>
      <c r="B11" s="6" t="n">
        <v>262</v>
      </c>
    </row>
    <row r="12" spans="1:2">
      <c r="A12" s="4" t="s">
        <v>839</v>
      </c>
      <c r="B12" s="6" t="n">
        <v>691121</v>
      </c>
    </row>
    <row r="13" spans="1:2">
      <c r="A13" s="3" t="s">
        <v>840</v>
      </c>
    </row>
    <row r="14" spans="1:2">
      <c r="A14" s="4" t="s">
        <v>841</v>
      </c>
      <c r="B14" s="6" t="n">
        <v>313777</v>
      </c>
    </row>
    <row r="15" spans="1:2">
      <c r="A15" s="4" t="s">
        <v>842</v>
      </c>
      <c r="B15" s="6" t="n">
        <v>28948</v>
      </c>
    </row>
    <row r="16" spans="1:2">
      <c r="A16" s="4" t="s">
        <v>843</v>
      </c>
      <c r="B16" s="6" t="n">
        <v>-16695</v>
      </c>
    </row>
    <row r="17" spans="1:2">
      <c r="A17" s="4" t="s">
        <v>844</v>
      </c>
      <c r="B17" s="6" t="n">
        <v>-7594</v>
      </c>
    </row>
    <row r="18" spans="1:2">
      <c r="A18" s="4" t="s">
        <v>845</v>
      </c>
      <c r="B18" s="6" t="n">
        <v>318436</v>
      </c>
    </row>
    <row r="19" spans="1:2">
      <c r="A19" s="3" t="s">
        <v>133</v>
      </c>
    </row>
    <row r="20" spans="1:2">
      <c r="A20" s="4" t="s">
        <v>846</v>
      </c>
      <c r="B20" s="6" t="n">
        <v>2210266</v>
      </c>
    </row>
    <row r="21" spans="1:2">
      <c r="A21" s="4" t="s">
        <v>847</v>
      </c>
      <c r="B21" s="6" t="n">
        <v>51032</v>
      </c>
    </row>
    <row r="22" spans="1:2">
      <c r="A22" s="4" t="s">
        <v>843</v>
      </c>
      <c r="B22" s="6" t="n">
        <v>-16695</v>
      </c>
    </row>
    <row r="23" spans="1:2">
      <c r="A23" s="4" t="s">
        <v>848</v>
      </c>
      <c r="B23" s="6" t="n">
        <v>-10532</v>
      </c>
    </row>
    <row r="24" spans="1:2">
      <c r="A24" s="4" t="s">
        <v>849</v>
      </c>
      <c r="B24" s="7" t="n">
        <v>22340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3"/>
    <col customWidth="1" max="6" min="6" width="14"/>
    <col customWidth="1" max="7" min="7" width="14"/>
  </cols>
  <sheetData>
    <row r="1" spans="1:7">
      <c r="A1" s="1" t="s">
        <v>850</v>
      </c>
      <c r="B1" s="2" t="s">
        <v>2</v>
      </c>
      <c r="C1" s="2" t="s">
        <v>341</v>
      </c>
      <c r="D1" s="2" t="s">
        <v>357</v>
      </c>
      <c r="E1" s="2" t="s">
        <v>381</v>
      </c>
      <c r="F1" s="2" t="s">
        <v>2</v>
      </c>
      <c r="G1" s="2" t="s">
        <v>23</v>
      </c>
    </row>
    <row r="2" spans="1:7">
      <c r="A2" s="3" t="s">
        <v>851</v>
      </c>
    </row>
    <row r="3" spans="1:7">
      <c r="A3" s="4" t="s">
        <v>44</v>
      </c>
      <c r="B3" s="7" t="n">
        <v>2234071</v>
      </c>
      <c r="F3" s="7" t="n">
        <v>2234071</v>
      </c>
      <c r="G3" s="7" t="n">
        <v>2210266</v>
      </c>
    </row>
    <row r="4" spans="1:7">
      <c r="A4" s="4" t="s">
        <v>333</v>
      </c>
      <c r="F4" s="6" t="n">
        <v>28948</v>
      </c>
    </row>
    <row r="5" spans="1:7">
      <c r="A5" s="4" t="s">
        <v>343</v>
      </c>
      <c r="F5" s="7" t="n">
        <v>14084</v>
      </c>
    </row>
    <row r="6" spans="1:7">
      <c r="A6" s="4" t="s">
        <v>334</v>
      </c>
    </row>
    <row r="7" spans="1:7">
      <c r="A7" s="3" t="s">
        <v>851</v>
      </c>
    </row>
    <row r="8" spans="1:7">
      <c r="A8" s="4" t="s">
        <v>333</v>
      </c>
      <c r="B8" s="7" t="n">
        <v>22900</v>
      </c>
    </row>
    <row r="9" spans="1:7">
      <c r="A9" s="4" t="s">
        <v>344</v>
      </c>
    </row>
    <row r="10" spans="1:7">
      <c r="A10" s="3" t="s">
        <v>851</v>
      </c>
    </row>
    <row r="11" spans="1:7">
      <c r="A11" s="4" t="s">
        <v>333</v>
      </c>
      <c r="C11" s="7" t="n">
        <v>6000</v>
      </c>
    </row>
    <row r="12" spans="1:7">
      <c r="A12" s="4" t="s">
        <v>852</v>
      </c>
      <c r="C12" s="6" t="n">
        <v>14000</v>
      </c>
    </row>
    <row r="13" spans="1:7">
      <c r="A13" s="4" t="s">
        <v>343</v>
      </c>
      <c r="C13" s="7" t="n">
        <v>14100</v>
      </c>
    </row>
    <row r="14" spans="1:7">
      <c r="A14" s="4" t="s">
        <v>358</v>
      </c>
    </row>
    <row r="15" spans="1:7">
      <c r="A15" s="3" t="s">
        <v>851</v>
      </c>
    </row>
    <row r="16" spans="1:7">
      <c r="A16" s="4" t="s">
        <v>343</v>
      </c>
      <c r="D16" s="7" t="n">
        <v>13400</v>
      </c>
    </row>
    <row r="17" spans="1:7">
      <c r="A17" s="4" t="s">
        <v>374</v>
      </c>
    </row>
    <row r="18" spans="1:7">
      <c r="A18" s="3" t="s">
        <v>851</v>
      </c>
    </row>
    <row r="19" spans="1:7">
      <c r="A19" s="4" t="s">
        <v>333</v>
      </c>
      <c r="E19" s="7" t="n">
        <v>315000</v>
      </c>
    </row>
    <row r="20" spans="1:7">
      <c r="A20" s="4" t="s">
        <v>852</v>
      </c>
      <c r="E20" s="6" t="n">
        <v>988000</v>
      </c>
    </row>
    <row r="21" spans="1:7">
      <c r="A21" s="4" t="s">
        <v>343</v>
      </c>
      <c r="E21" s="7" t="n">
        <v>794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15"/>
  </cols>
  <sheetData>
    <row r="1" spans="1:2">
      <c r="A1" s="1" t="s">
        <v>853</v>
      </c>
      <c r="B1" s="2" t="s">
        <v>1</v>
      </c>
    </row>
    <row r="2" spans="1:2">
      <c r="B2" s="2" t="s">
        <v>2</v>
      </c>
    </row>
    <row r="3" spans="1:2">
      <c r="A3" s="3" t="s">
        <v>222</v>
      </c>
    </row>
    <row r="4" spans="1:2">
      <c r="A4" s="4" t="s">
        <v>854</v>
      </c>
      <c r="B4" s="4" t="s">
        <v>758</v>
      </c>
    </row>
    <row r="5" spans="1:2">
      <c r="A5" s="4" t="s">
        <v>855</v>
      </c>
      <c r="B5" s="4" t="s">
        <v>856</v>
      </c>
    </row>
    <row r="6" spans="1:2">
      <c r="A6" s="4" t="s">
        <v>857</v>
      </c>
      <c r="B6" s="4" t="s">
        <v>858</v>
      </c>
    </row>
    <row r="7" spans="1:2">
      <c r="A7" s="4" t="s">
        <v>859</v>
      </c>
      <c r="B7" s="4" t="s">
        <v>8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4"/>
  </cols>
  <sheetData>
    <row r="1" spans="1:5">
      <c r="A1" s="1" t="s">
        <v>861</v>
      </c>
      <c r="B1" s="2" t="s">
        <v>83</v>
      </c>
      <c r="C1" s="2" t="s">
        <v>1</v>
      </c>
    </row>
    <row r="2" spans="1:5">
      <c r="B2" s="2" t="s">
        <v>2</v>
      </c>
      <c r="C2" s="2" t="s">
        <v>2</v>
      </c>
      <c r="D2" s="2" t="s">
        <v>862</v>
      </c>
      <c r="E2" s="2" t="s">
        <v>863</v>
      </c>
    </row>
    <row r="3" spans="1:5">
      <c r="A3" s="3" t="s">
        <v>864</v>
      </c>
    </row>
    <row r="4" spans="1:5">
      <c r="A4" s="4" t="s">
        <v>865</v>
      </c>
      <c r="B4" s="6" t="n">
        <v>6600000</v>
      </c>
      <c r="C4" s="6" t="n">
        <v>26200000</v>
      </c>
    </row>
    <row r="5" spans="1:5">
      <c r="A5" s="4" t="s">
        <v>866</v>
      </c>
      <c r="B5" s="10" t="n">
        <v>221.7</v>
      </c>
      <c r="C5" s="10" t="n">
        <v>905.1</v>
      </c>
    </row>
    <row r="6" spans="1:5">
      <c r="A6" s="4" t="s">
        <v>867</v>
      </c>
    </row>
    <row r="7" spans="1:5">
      <c r="A7" s="3" t="s">
        <v>864</v>
      </c>
    </row>
    <row r="8" spans="1:5">
      <c r="A8" s="4" t="s">
        <v>868</v>
      </c>
      <c r="C8" s="4" t="s">
        <v>347</v>
      </c>
    </row>
    <row r="9" spans="1:5">
      <c r="A9" s="4" t="s">
        <v>869</v>
      </c>
    </row>
    <row r="10" spans="1:5">
      <c r="A10" s="3" t="s">
        <v>864</v>
      </c>
    </row>
    <row r="11" spans="1:5">
      <c r="A11" s="4" t="s">
        <v>868</v>
      </c>
      <c r="C11" s="4" t="s">
        <v>870</v>
      </c>
    </row>
    <row r="12" spans="1:5">
      <c r="A12" s="4" t="s">
        <v>871</v>
      </c>
    </row>
    <row r="13" spans="1:5">
      <c r="A13" s="3" t="s">
        <v>864</v>
      </c>
    </row>
    <row r="14" spans="1:5">
      <c r="A14" s="4" t="s">
        <v>872</v>
      </c>
      <c r="C14" s="8" t="n">
        <v>5.99</v>
      </c>
    </row>
    <row r="15" spans="1:5">
      <c r="A15" s="4" t="s">
        <v>873</v>
      </c>
      <c r="C15" s="6" t="n">
        <v>2200000</v>
      </c>
    </row>
    <row r="16" spans="1:5">
      <c r="A16" s="4" t="s">
        <v>874</v>
      </c>
    </row>
    <row r="17" spans="1:5">
      <c r="A17" s="3" t="s">
        <v>864</v>
      </c>
    </row>
    <row r="18" spans="1:5">
      <c r="A18" s="4" t="s">
        <v>875</v>
      </c>
      <c r="C18" s="6" t="n">
        <v>48466</v>
      </c>
    </row>
    <row r="19" spans="1:5">
      <c r="A19" s="4" t="s">
        <v>876</v>
      </c>
      <c r="C19" s="10" t="n">
        <v>1.7</v>
      </c>
    </row>
    <row r="20" spans="1:5">
      <c r="A20" s="4" t="s">
        <v>877</v>
      </c>
    </row>
    <row r="21" spans="1:5">
      <c r="A21" s="3" t="s">
        <v>864</v>
      </c>
    </row>
    <row r="22" spans="1:5">
      <c r="A22" s="4" t="s">
        <v>875</v>
      </c>
      <c r="C22" s="6" t="n">
        <v>1100000</v>
      </c>
    </row>
    <row r="23" spans="1:5">
      <c r="A23" s="4" t="s">
        <v>876</v>
      </c>
      <c r="C23" s="10" t="n">
        <v>38.3</v>
      </c>
    </row>
    <row r="24" spans="1:5">
      <c r="A24" s="4" t="s">
        <v>878</v>
      </c>
    </row>
    <row r="25" spans="1:5">
      <c r="A25" s="3" t="s">
        <v>864</v>
      </c>
    </row>
    <row r="26" spans="1:5">
      <c r="A26" s="4" t="s">
        <v>868</v>
      </c>
      <c r="C26" s="4" t="s">
        <v>347</v>
      </c>
    </row>
    <row r="27" spans="1:5">
      <c r="A27" s="4" t="s">
        <v>879</v>
      </c>
    </row>
    <row r="28" spans="1:5">
      <c r="A28" s="3" t="s">
        <v>864</v>
      </c>
    </row>
    <row r="29" spans="1:5">
      <c r="A29" s="4" t="s">
        <v>868</v>
      </c>
      <c r="C29" s="4" t="s">
        <v>870</v>
      </c>
    </row>
    <row r="30" spans="1:5">
      <c r="A30" s="4" t="s">
        <v>880</v>
      </c>
    </row>
    <row r="31" spans="1:5">
      <c r="A31" s="3" t="s">
        <v>864</v>
      </c>
    </row>
    <row r="32" spans="1:5">
      <c r="A32" s="4" t="s">
        <v>875</v>
      </c>
      <c r="C32" s="6" t="n">
        <v>1800000</v>
      </c>
    </row>
    <row r="33" spans="1:5">
      <c r="A33" s="4" t="s">
        <v>876</v>
      </c>
      <c r="C33" s="10" t="n">
        <v>61.7</v>
      </c>
    </row>
    <row r="34" spans="1:5">
      <c r="A34" s="4" t="s">
        <v>881</v>
      </c>
    </row>
    <row r="35" spans="1:5">
      <c r="A35" s="3" t="s">
        <v>864</v>
      </c>
    </row>
    <row r="36" spans="1:5">
      <c r="A36" s="4" t="s">
        <v>868</v>
      </c>
      <c r="C36" s="4" t="s">
        <v>347</v>
      </c>
    </row>
    <row r="37" spans="1:5">
      <c r="A37" s="4" t="s">
        <v>882</v>
      </c>
    </row>
    <row r="38" spans="1:5">
      <c r="A38" s="3" t="s">
        <v>864</v>
      </c>
    </row>
    <row r="39" spans="1:5">
      <c r="A39" s="4" t="s">
        <v>868</v>
      </c>
      <c r="C39" s="4" t="s">
        <v>870</v>
      </c>
    </row>
    <row r="40" spans="1:5">
      <c r="A40" s="4" t="s">
        <v>883</v>
      </c>
    </row>
    <row r="41" spans="1:5">
      <c r="A41" s="3" t="s">
        <v>864</v>
      </c>
    </row>
    <row r="42" spans="1:5">
      <c r="A42" s="4" t="s">
        <v>875</v>
      </c>
      <c r="C42" s="6" t="n">
        <v>700000</v>
      </c>
    </row>
    <row r="43" spans="1:5">
      <c r="A43" s="4" t="s">
        <v>884</v>
      </c>
      <c r="C43" s="6" t="n">
        <v>1500000</v>
      </c>
    </row>
    <row r="44" spans="1:5">
      <c r="A44" s="4" t="s">
        <v>876</v>
      </c>
      <c r="C44" s="10" t="n">
        <v>25.6</v>
      </c>
    </row>
    <row r="45" spans="1:5">
      <c r="A45" s="4" t="s">
        <v>885</v>
      </c>
    </row>
    <row r="46" spans="1:5">
      <c r="A46" s="3" t="s">
        <v>864</v>
      </c>
    </row>
    <row r="47" spans="1:5">
      <c r="A47" s="4" t="s">
        <v>886</v>
      </c>
      <c r="C47" s="4" t="s">
        <v>887</v>
      </c>
    </row>
    <row r="48" spans="1:5">
      <c r="A48" s="4" t="s">
        <v>888</v>
      </c>
    </row>
    <row r="49" spans="1:5">
      <c r="A49" s="3" t="s">
        <v>864</v>
      </c>
    </row>
    <row r="50" spans="1:5">
      <c r="A50" s="4" t="s">
        <v>886</v>
      </c>
      <c r="C50" s="4" t="s">
        <v>889</v>
      </c>
    </row>
    <row r="51" spans="1:5">
      <c r="A51" s="4" t="s">
        <v>890</v>
      </c>
    </row>
    <row r="52" spans="1:5">
      <c r="A52" s="3" t="s">
        <v>864</v>
      </c>
    </row>
    <row r="53" spans="1:5">
      <c r="A53" s="4" t="s">
        <v>891</v>
      </c>
      <c r="E53" s="7" t="n">
        <v>1000</v>
      </c>
    </row>
    <row r="54" spans="1:5">
      <c r="A54" s="4" t="s">
        <v>865</v>
      </c>
      <c r="B54" s="6" t="n">
        <v>0</v>
      </c>
      <c r="C54" s="6" t="n">
        <v>14200000</v>
      </c>
    </row>
    <row r="55" spans="1:5">
      <c r="A55" s="4" t="s">
        <v>866</v>
      </c>
      <c r="B55" s="7" t="n">
        <v>0</v>
      </c>
      <c r="C55" s="10" t="n">
        <v>499.3</v>
      </c>
    </row>
    <row r="56" spans="1:5">
      <c r="A56" s="4" t="s">
        <v>892</v>
      </c>
      <c r="D56" s="10" t="n">
        <v>204.1</v>
      </c>
    </row>
    <row r="57" spans="1:5">
      <c r="A57" s="4" t="s">
        <v>893</v>
      </c>
    </row>
    <row r="58" spans="1:5">
      <c r="A58" s="3" t="s">
        <v>864</v>
      </c>
    </row>
    <row r="59" spans="1:5">
      <c r="A59" s="4" t="s">
        <v>891</v>
      </c>
      <c r="D59" s="7" t="n">
        <v>1000</v>
      </c>
    </row>
    <row r="60" spans="1:5">
      <c r="A60" s="4" t="s">
        <v>865</v>
      </c>
      <c r="B60" s="6" t="n">
        <v>6600000</v>
      </c>
      <c r="C60" s="6" t="n">
        <v>12000000</v>
      </c>
    </row>
    <row r="61" spans="1:5">
      <c r="A61" s="4" t="s">
        <v>866</v>
      </c>
      <c r="B61" s="10" t="n">
        <v>221.7</v>
      </c>
      <c r="C61" s="10" t="n">
        <v>405.8</v>
      </c>
    </row>
    <row r="62" spans="1:5">
      <c r="A62" s="4" t="s">
        <v>892</v>
      </c>
      <c r="B62" s="10" t="n">
        <v>594.1</v>
      </c>
      <c r="C62" s="10" t="n">
        <v>59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894</v>
      </c>
      <c r="C1" s="2" t="s">
        <v>895</v>
      </c>
      <c r="D1" s="2" t="s">
        <v>2</v>
      </c>
      <c r="E1" s="2" t="s">
        <v>23</v>
      </c>
    </row>
    <row r="2" spans="1:5">
      <c r="A2" s="3" t="s">
        <v>896</v>
      </c>
    </row>
    <row r="3" spans="1:5">
      <c r="A3" s="4" t="s">
        <v>897</v>
      </c>
      <c r="B3" s="4" t="s">
        <v>98</v>
      </c>
      <c r="D3" s="7" t="n">
        <v>2675000</v>
      </c>
      <c r="E3" s="7" t="n">
        <v>2675000</v>
      </c>
    </row>
    <row r="4" spans="1:5">
      <c r="A4" s="4" t="s">
        <v>54</v>
      </c>
      <c r="D4" s="7" t="n">
        <v>2647000</v>
      </c>
      <c r="E4" s="6" t="n">
        <v>2644970</v>
      </c>
    </row>
    <row r="5" spans="1:5">
      <c r="A5" s="4" t="s">
        <v>898</v>
      </c>
      <c r="D5" s="4" t="s">
        <v>326</v>
      </c>
    </row>
    <row r="6" spans="1:5">
      <c r="A6" s="4" t="s">
        <v>899</v>
      </c>
    </row>
    <row r="7" spans="1:5">
      <c r="A7" s="3" t="s">
        <v>896</v>
      </c>
    </row>
    <row r="8" spans="1:5">
      <c r="A8" s="4" t="s">
        <v>897</v>
      </c>
      <c r="B8" s="4" t="s">
        <v>98</v>
      </c>
      <c r="D8" s="7" t="n">
        <v>300000</v>
      </c>
      <c r="E8" s="6" t="n">
        <v>300000</v>
      </c>
    </row>
    <row r="9" spans="1:5">
      <c r="A9" s="4" t="s">
        <v>54</v>
      </c>
      <c r="B9" s="4" t="s">
        <v>423</v>
      </c>
      <c r="D9" s="7" t="n">
        <v>298518</v>
      </c>
      <c r="E9" s="6" t="n">
        <v>298015</v>
      </c>
    </row>
    <row r="10" spans="1:5">
      <c r="A10" s="4" t="s">
        <v>900</v>
      </c>
      <c r="D10" s="4" t="s">
        <v>901</v>
      </c>
    </row>
    <row r="11" spans="1:5">
      <c r="A11" s="4" t="s">
        <v>902</v>
      </c>
    </row>
    <row r="12" spans="1:5">
      <c r="A12" s="3" t="s">
        <v>896</v>
      </c>
    </row>
    <row r="13" spans="1:5">
      <c r="A13" s="4" t="s">
        <v>897</v>
      </c>
      <c r="B13" s="4" t="s">
        <v>98</v>
      </c>
      <c r="D13" s="7" t="n">
        <v>400000</v>
      </c>
      <c r="E13" s="6" t="n">
        <v>400000</v>
      </c>
    </row>
    <row r="14" spans="1:5">
      <c r="A14" s="4" t="s">
        <v>54</v>
      </c>
      <c r="B14" s="4" t="s">
        <v>423</v>
      </c>
      <c r="D14" s="7" t="n">
        <v>397846</v>
      </c>
      <c r="E14" s="6" t="n">
        <v>397523</v>
      </c>
    </row>
    <row r="15" spans="1:5">
      <c r="A15" s="4" t="s">
        <v>900</v>
      </c>
      <c r="D15" s="4" t="s">
        <v>903</v>
      </c>
    </row>
    <row r="16" spans="1:5">
      <c r="A16" s="4" t="s">
        <v>904</v>
      </c>
    </row>
    <row r="17" spans="1:5">
      <c r="A17" s="3" t="s">
        <v>896</v>
      </c>
    </row>
    <row r="18" spans="1:5">
      <c r="A18" s="4" t="s">
        <v>897</v>
      </c>
      <c r="B18" s="4" t="s">
        <v>98</v>
      </c>
      <c r="D18" s="7" t="n">
        <v>350000</v>
      </c>
      <c r="E18" s="6" t="n">
        <v>350000</v>
      </c>
    </row>
    <row r="19" spans="1:5">
      <c r="A19" s="4" t="s">
        <v>54</v>
      </c>
      <c r="B19" s="4" t="s">
        <v>423</v>
      </c>
      <c r="D19" s="7" t="n">
        <v>349111</v>
      </c>
      <c r="E19" s="6" t="n">
        <v>349029</v>
      </c>
    </row>
    <row r="20" spans="1:5">
      <c r="A20" s="4" t="s">
        <v>900</v>
      </c>
      <c r="D20" s="4" t="s">
        <v>905</v>
      </c>
    </row>
    <row r="21" spans="1:5">
      <c r="A21" s="4" t="s">
        <v>906</v>
      </c>
    </row>
    <row r="22" spans="1:5">
      <c r="A22" s="3" t="s">
        <v>896</v>
      </c>
    </row>
    <row r="23" spans="1:5">
      <c r="A23" s="4" t="s">
        <v>897</v>
      </c>
      <c r="B23" s="4" t="s">
        <v>98</v>
      </c>
      <c r="D23" s="7" t="n">
        <v>325000</v>
      </c>
      <c r="E23" s="6" t="n">
        <v>325000</v>
      </c>
    </row>
    <row r="24" spans="1:5">
      <c r="A24" s="4" t="s">
        <v>54</v>
      </c>
      <c r="B24" s="4" t="s">
        <v>423</v>
      </c>
      <c r="D24" s="7" t="n">
        <v>323336</v>
      </c>
      <c r="E24" s="6" t="n">
        <v>323218</v>
      </c>
    </row>
    <row r="25" spans="1:5">
      <c r="A25" s="4" t="s">
        <v>900</v>
      </c>
      <c r="D25" s="4" t="s">
        <v>907</v>
      </c>
    </row>
    <row r="26" spans="1:5">
      <c r="A26" s="4" t="s">
        <v>908</v>
      </c>
    </row>
    <row r="27" spans="1:5">
      <c r="A27" s="3" t="s">
        <v>896</v>
      </c>
    </row>
    <row r="28" spans="1:5">
      <c r="A28" s="4" t="s">
        <v>897</v>
      </c>
      <c r="B28" s="4" t="s">
        <v>98</v>
      </c>
      <c r="D28" s="7" t="n">
        <v>300000</v>
      </c>
      <c r="E28" s="6" t="n">
        <v>300000</v>
      </c>
    </row>
    <row r="29" spans="1:5">
      <c r="A29" s="4" t="s">
        <v>54</v>
      </c>
      <c r="B29" s="4" t="s">
        <v>423</v>
      </c>
      <c r="D29" s="7" t="n">
        <v>296394</v>
      </c>
      <c r="E29" s="6" t="n">
        <v>296294</v>
      </c>
    </row>
    <row r="30" spans="1:5">
      <c r="A30" s="4" t="s">
        <v>900</v>
      </c>
      <c r="D30" s="4" t="s">
        <v>909</v>
      </c>
    </row>
    <row r="31" spans="1:5">
      <c r="A31" s="4" t="s">
        <v>910</v>
      </c>
    </row>
    <row r="32" spans="1:5">
      <c r="A32" s="3" t="s">
        <v>896</v>
      </c>
    </row>
    <row r="33" spans="1:5">
      <c r="A33" s="4" t="s">
        <v>897</v>
      </c>
      <c r="B33" s="4" t="s">
        <v>98</v>
      </c>
      <c r="D33" s="7" t="n">
        <v>500000</v>
      </c>
      <c r="E33" s="6" t="n">
        <v>500000</v>
      </c>
    </row>
    <row r="34" spans="1:5">
      <c r="A34" s="4" t="s">
        <v>54</v>
      </c>
      <c r="B34" s="4" t="s">
        <v>423</v>
      </c>
      <c r="D34" s="7" t="n">
        <v>493127</v>
      </c>
      <c r="E34" s="6" t="n">
        <v>492521</v>
      </c>
    </row>
    <row r="35" spans="1:5">
      <c r="A35" s="4" t="s">
        <v>900</v>
      </c>
      <c r="D35" s="4" t="s">
        <v>911</v>
      </c>
    </row>
    <row r="36" spans="1:5">
      <c r="A36" s="4" t="s">
        <v>912</v>
      </c>
    </row>
    <row r="37" spans="1:5">
      <c r="A37" s="3" t="s">
        <v>896</v>
      </c>
    </row>
    <row r="38" spans="1:5">
      <c r="A38" s="4" t="s">
        <v>897</v>
      </c>
      <c r="B38" s="4" t="s">
        <v>98</v>
      </c>
      <c r="D38" s="7" t="n">
        <v>500000</v>
      </c>
      <c r="E38" s="6" t="n">
        <v>500000</v>
      </c>
    </row>
    <row r="39" spans="1:5">
      <c r="A39" s="4" t="s">
        <v>54</v>
      </c>
      <c r="B39" s="4" t="s">
        <v>423</v>
      </c>
      <c r="D39" s="7" t="n">
        <v>488668</v>
      </c>
      <c r="E39" s="7" t="n">
        <v>488370</v>
      </c>
    </row>
    <row r="40" spans="1:5">
      <c r="A40" s="4" t="s">
        <v>900</v>
      </c>
      <c r="D40" s="4" t="s">
        <v>913</v>
      </c>
    </row>
    <row r="41" spans="1:5">
      <c r="A41" s="4" t="s">
        <v>914</v>
      </c>
    </row>
    <row r="42" spans="1:5">
      <c r="A42" s="3" t="s">
        <v>896</v>
      </c>
    </row>
    <row r="43" spans="1:5">
      <c r="A43" s="4" t="s">
        <v>900</v>
      </c>
      <c r="C43" s="4" t="s">
        <v>911</v>
      </c>
    </row>
    <row r="44" spans="1:5">
      <c r="A44" s="4" t="s">
        <v>915</v>
      </c>
      <c r="C44" s="4" t="s">
        <v>916</v>
      </c>
    </row>
    <row r="45" spans="1:5">
      <c r="A45" s="4" t="s">
        <v>917</v>
      </c>
      <c r="C45" s="7" t="n">
        <v>492200</v>
      </c>
    </row>
    <row r="46" spans="1:5">
      <c r="A46" s="4" t="s">
        <v>918</v>
      </c>
      <c r="C46" s="7" t="n">
        <v>5900</v>
      </c>
    </row>
    <row r="47" spans="1:5">
      <c r="A47" s="4" t="s">
        <v>919</v>
      </c>
    </row>
    <row r="48" spans="1:5">
      <c r="A48" s="3" t="s">
        <v>896</v>
      </c>
    </row>
    <row r="49" spans="1:5">
      <c r="A49" s="4" t="s">
        <v>900</v>
      </c>
      <c r="C49" s="4" t="s">
        <v>913</v>
      </c>
    </row>
    <row r="50" spans="1:5">
      <c r="A50" s="4" t="s">
        <v>915</v>
      </c>
      <c r="C50" s="4" t="s">
        <v>920</v>
      </c>
    </row>
    <row r="51" spans="1:5">
      <c r="A51" s="4" t="s">
        <v>917</v>
      </c>
      <c r="C51" s="7" t="n">
        <v>488400</v>
      </c>
    </row>
    <row r="52" spans="1:5">
      <c r="A52" s="4" t="s">
        <v>918</v>
      </c>
      <c r="C52" s="7" t="n">
        <v>7200</v>
      </c>
    </row>
    <row r="53" spans="1:5">
      <c r="A53" s="4" t="s">
        <v>921</v>
      </c>
    </row>
    <row r="54" spans="1:5">
      <c r="A54" s="3" t="s">
        <v>896</v>
      </c>
    </row>
    <row r="55" spans="1:5">
      <c r="A55" s="4" t="s">
        <v>54</v>
      </c>
      <c r="D55" s="7" t="n">
        <v>8200</v>
      </c>
    </row>
    <row r="56" spans="1:5">
      <c r="A56" s="4" t="s">
        <v>922</v>
      </c>
    </row>
    <row r="57" spans="1:5">
      <c r="A57" s="3" t="s">
        <v>896</v>
      </c>
    </row>
    <row r="58" spans="1:5">
      <c r="A58" s="4" t="s">
        <v>923</v>
      </c>
      <c r="D58" s="4" t="s">
        <v>924</v>
      </c>
    </row>
    <row r="59" spans="1:5">
      <c r="A59" t="n"/>
    </row>
    <row r="60" spans="1:5">
      <c r="A60" s="4" t="s">
        <v>98</v>
      </c>
      <c r="B60" s="4" t="s">
        <v>925</v>
      </c>
    </row>
    <row r="61" spans="1:5">
      <c r="A61" s="4" t="s">
        <v>423</v>
      </c>
      <c r="B61" s="4" t="s">
        <v>926</v>
      </c>
    </row>
  </sheetData>
  <mergeCells count="4">
    <mergeCell ref="A1:B1"/>
    <mergeCell ref="A59:D59"/>
    <mergeCell ref="B60:D60"/>
    <mergeCell ref="B61:D6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1"/>
    <col customWidth="1" max="5" min="5" width="38"/>
  </cols>
  <sheetData>
    <row r="1" spans="1:5">
      <c r="A1" s="1" t="s">
        <v>927</v>
      </c>
      <c r="C1" s="2" t="s">
        <v>928</v>
      </c>
      <c r="D1" s="2" t="s">
        <v>929</v>
      </c>
      <c r="E1" s="2" t="s">
        <v>930</v>
      </c>
    </row>
    <row r="2" spans="1:5">
      <c r="A2" s="3" t="s">
        <v>931</v>
      </c>
    </row>
    <row r="3" spans="1:5">
      <c r="A3" s="4" t="s">
        <v>932</v>
      </c>
      <c r="C3" s="6" t="n">
        <v>15</v>
      </c>
      <c r="E3" s="6" t="n">
        <v>15</v>
      </c>
    </row>
    <row r="4" spans="1:5">
      <c r="A4" s="4" t="s">
        <v>933</v>
      </c>
    </row>
    <row r="5" spans="1:5">
      <c r="A5" s="3" t="s">
        <v>931</v>
      </c>
    </row>
    <row r="6" spans="1:5">
      <c r="A6" s="4" t="s">
        <v>934</v>
      </c>
      <c r="B6" s="4" t="s">
        <v>98</v>
      </c>
      <c r="C6" s="7" t="n">
        <v>3991806</v>
      </c>
      <c r="E6" s="7" t="n">
        <v>4463041</v>
      </c>
    </row>
    <row r="7" spans="1:5">
      <c r="A7" s="4" t="s">
        <v>935</v>
      </c>
      <c r="B7" s="4" t="s">
        <v>415</v>
      </c>
      <c r="C7" s="7" t="n">
        <v>2482386</v>
      </c>
      <c r="E7" s="7" t="n">
        <v>2515653</v>
      </c>
    </row>
    <row r="8" spans="1:5">
      <c r="A8" s="4" t="s">
        <v>936</v>
      </c>
      <c r="B8" s="4" t="s">
        <v>98</v>
      </c>
      <c r="C8" s="4" t="s">
        <v>937</v>
      </c>
      <c r="E8" s="4" t="s">
        <v>938</v>
      </c>
    </row>
    <row r="9" spans="1:5">
      <c r="A9" s="4" t="s">
        <v>939</v>
      </c>
    </row>
    <row r="10" spans="1:5">
      <c r="A10" s="3" t="s">
        <v>931</v>
      </c>
    </row>
    <row r="11" spans="1:5">
      <c r="A11" s="4" t="s">
        <v>940</v>
      </c>
      <c r="C11" s="7" t="n">
        <v>598500</v>
      </c>
      <c r="E11" s="7" t="n">
        <v>822900</v>
      </c>
    </row>
    <row r="12" spans="1:5">
      <c r="A12" s="4" t="s">
        <v>934</v>
      </c>
      <c r="C12" s="6" t="n">
        <v>1100000</v>
      </c>
      <c r="E12" s="6" t="n">
        <v>1400000</v>
      </c>
    </row>
    <row r="13" spans="1:5">
      <c r="A13" s="4" t="s">
        <v>935</v>
      </c>
      <c r="C13" s="7" t="n">
        <v>501500</v>
      </c>
      <c r="E13" s="7" t="n">
        <v>527100</v>
      </c>
    </row>
    <row r="14" spans="1:5">
      <c r="A14" s="4" t="s">
        <v>941</v>
      </c>
    </row>
    <row r="15" spans="1:5">
      <c r="A15" s="3" t="s">
        <v>931</v>
      </c>
    </row>
    <row r="16" spans="1:5">
      <c r="A16" s="4" t="s">
        <v>942</v>
      </c>
      <c r="D16" s="7" t="n">
        <v>500000</v>
      </c>
    </row>
    <row r="17" spans="1:5">
      <c r="A17" s="4" t="s">
        <v>943</v>
      </c>
    </row>
    <row r="18" spans="1:5">
      <c r="A18" s="3" t="s">
        <v>931</v>
      </c>
    </row>
    <row r="19" spans="1:5">
      <c r="A19" s="4" t="s">
        <v>934</v>
      </c>
      <c r="B19" s="4" t="s">
        <v>98</v>
      </c>
      <c r="D19" s="6" t="n">
        <v>750000</v>
      </c>
    </row>
    <row r="20" spans="1:5">
      <c r="A20" s="4" t="s">
        <v>944</v>
      </c>
    </row>
    <row r="21" spans="1:5">
      <c r="A21" s="3" t="s">
        <v>931</v>
      </c>
    </row>
    <row r="22" spans="1:5">
      <c r="A22" s="4" t="s">
        <v>934</v>
      </c>
      <c r="B22" s="4" t="s">
        <v>98</v>
      </c>
      <c r="D22" s="7" t="n">
        <v>750000</v>
      </c>
    </row>
    <row r="23" spans="1:5">
      <c r="A23" t="n"/>
    </row>
    <row r="24" spans="1:5">
      <c r="A24" s="4" t="s">
        <v>98</v>
      </c>
      <c r="B24" s="4" t="s">
        <v>945</v>
      </c>
    </row>
    <row r="25" spans="1:5">
      <c r="A25" s="4" t="s">
        <v>423</v>
      </c>
      <c r="B25" s="4" t="s">
        <v>946</v>
      </c>
    </row>
  </sheetData>
  <mergeCells count="4">
    <mergeCell ref="A1:B1"/>
    <mergeCell ref="A23:D23"/>
    <mergeCell ref="B24:D24"/>
    <mergeCell ref="B25:D2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9"/>
    <col customWidth="1" max="5" min="5" width="21"/>
    <col customWidth="1" max="6" min="6" width="39"/>
    <col customWidth="1" max="7" min="7" width="21"/>
    <col customWidth="1" max="8" min="8" width="32"/>
  </cols>
  <sheetData>
    <row r="1" spans="1:8">
      <c r="A1" s="1" t="s">
        <v>947</v>
      </c>
      <c r="C1" s="2" t="s">
        <v>948</v>
      </c>
      <c r="D1" s="2" t="s">
        <v>949</v>
      </c>
      <c r="E1" s="2" t="s">
        <v>678</v>
      </c>
      <c r="F1" s="2" t="s">
        <v>949</v>
      </c>
      <c r="G1" s="2" t="s">
        <v>678</v>
      </c>
      <c r="H1" s="2" t="s">
        <v>950</v>
      </c>
    </row>
    <row r="2" spans="1:8">
      <c r="A2" s="3" t="s">
        <v>951</v>
      </c>
    </row>
    <row r="3" spans="1:8">
      <c r="A3" s="4" t="s">
        <v>952</v>
      </c>
      <c r="D3" s="7" t="n">
        <v>2135658</v>
      </c>
      <c r="E3" s="7" t="n">
        <v>2091028</v>
      </c>
      <c r="F3" s="7" t="n">
        <v>7926536</v>
      </c>
      <c r="G3" s="7" t="n">
        <v>6060608</v>
      </c>
    </row>
    <row r="4" spans="1:8">
      <c r="A4" s="4" t="s">
        <v>95</v>
      </c>
      <c r="D4" s="6" t="n">
        <v>1491803</v>
      </c>
      <c r="E4" s="6" t="n">
        <v>1464285</v>
      </c>
      <c r="F4" s="6" t="n">
        <v>4506674</v>
      </c>
      <c r="G4" s="6" t="n">
        <v>3385307</v>
      </c>
    </row>
    <row r="5" spans="1:8">
      <c r="A5" s="4" t="s">
        <v>953</v>
      </c>
      <c r="B5" s="4" t="s">
        <v>98</v>
      </c>
      <c r="D5" s="7" t="n">
        <v>403888</v>
      </c>
      <c r="E5" s="6" t="n">
        <v>409173</v>
      </c>
      <c r="F5" s="7" t="n">
        <v>1227675</v>
      </c>
      <c r="G5" s="6" t="n">
        <v>904486</v>
      </c>
    </row>
    <row r="6" spans="1:8">
      <c r="A6" s="4" t="s">
        <v>954</v>
      </c>
      <c r="D6" s="6" t="n">
        <v>4</v>
      </c>
      <c r="F6" s="6" t="n">
        <v>4</v>
      </c>
      <c r="H6" s="6" t="n">
        <v>6</v>
      </c>
    </row>
    <row r="7" spans="1:8">
      <c r="A7" s="4" t="s">
        <v>955</v>
      </c>
      <c r="D7" s="6" t="n">
        <v>1</v>
      </c>
      <c r="F7" s="6" t="n">
        <v>1</v>
      </c>
      <c r="H7" s="6" t="n">
        <v>2</v>
      </c>
    </row>
    <row r="8" spans="1:8">
      <c r="A8" s="4" t="s">
        <v>956</v>
      </c>
    </row>
    <row r="9" spans="1:8">
      <c r="A9" s="3" t="s">
        <v>951</v>
      </c>
    </row>
    <row r="10" spans="1:8">
      <c r="A10" s="4" t="s">
        <v>952</v>
      </c>
      <c r="D10" s="7" t="n">
        <v>14491</v>
      </c>
      <c r="E10" s="6" t="n">
        <v>5075</v>
      </c>
      <c r="F10" s="7" t="n">
        <v>60397</v>
      </c>
      <c r="G10" s="6" t="n">
        <v>36596</v>
      </c>
    </row>
    <row r="11" spans="1:8">
      <c r="A11" s="4" t="s">
        <v>95</v>
      </c>
      <c r="D11" s="6" t="n">
        <v>8927</v>
      </c>
      <c r="E11" s="6" t="n">
        <v>1402</v>
      </c>
      <c r="F11" s="6" t="n">
        <v>24823</v>
      </c>
      <c r="G11" s="6" t="n">
        <v>10567</v>
      </c>
    </row>
    <row r="12" spans="1:8">
      <c r="A12" s="4" t="s">
        <v>953</v>
      </c>
      <c r="D12" s="7" t="n">
        <v>6115</v>
      </c>
      <c r="E12" s="7" t="n">
        <v>1874</v>
      </c>
      <c r="F12" s="7" t="n">
        <v>25550</v>
      </c>
      <c r="G12" s="7" t="n">
        <v>12269</v>
      </c>
    </row>
    <row r="13" spans="1:8">
      <c r="A13" s="4" t="s">
        <v>358</v>
      </c>
    </row>
    <row r="14" spans="1:8">
      <c r="A14" s="3" t="s">
        <v>951</v>
      </c>
    </row>
    <row r="15" spans="1:8">
      <c r="A15" s="4" t="s">
        <v>359</v>
      </c>
      <c r="C15" s="4" t="s">
        <v>360</v>
      </c>
    </row>
    <row r="16" spans="1:8">
      <c r="A16" s="4" t="s">
        <v>365</v>
      </c>
      <c r="C16" s="4" t="s">
        <v>366</v>
      </c>
    </row>
    <row r="17" spans="1:8">
      <c r="A17" s="4" t="s">
        <v>345</v>
      </c>
      <c r="C17" s="7" t="n">
        <v>8800</v>
      </c>
    </row>
    <row r="18" spans="1:8">
      <c r="A18" s="4" t="s">
        <v>363</v>
      </c>
      <c r="C18" s="4" t="s">
        <v>364</v>
      </c>
    </row>
    <row r="19" spans="1:8">
      <c r="A19" t="n"/>
    </row>
    <row r="20" spans="1:8">
      <c r="A20" s="4" t="s">
        <v>98</v>
      </c>
      <c r="B20" s="4" t="s">
        <v>121</v>
      </c>
    </row>
  </sheetData>
  <mergeCells count="3">
    <mergeCell ref="A1:B1"/>
    <mergeCell ref="A19:G19"/>
    <mergeCell ref="B20:G2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7</v>
      </c>
      <c r="B1" s="2" t="s">
        <v>2</v>
      </c>
      <c r="C1" s="2" t="s">
        <v>23</v>
      </c>
    </row>
    <row r="2" spans="1:3">
      <c r="A2" s="3" t="s">
        <v>958</v>
      </c>
    </row>
    <row r="3" spans="1:3">
      <c r="A3" s="4" t="s">
        <v>959</v>
      </c>
      <c r="B3" s="7" t="n">
        <v>72</v>
      </c>
      <c r="C3" s="10" t="n">
        <v>70.5</v>
      </c>
    </row>
    <row r="4" spans="1:3">
      <c r="A4" s="4" t="s">
        <v>960</v>
      </c>
      <c r="B4" s="13" t="n">
        <v>183.1</v>
      </c>
      <c r="C4" s="13" t="n">
        <v>175.8</v>
      </c>
    </row>
    <row r="5" spans="1:3">
      <c r="A5" s="4" t="s">
        <v>961</v>
      </c>
    </row>
    <row r="6" spans="1:3">
      <c r="A6" s="3" t="s">
        <v>958</v>
      </c>
    </row>
    <row r="7" spans="1:3">
      <c r="A7" s="4" t="s">
        <v>959</v>
      </c>
      <c r="B7" s="10" t="n">
        <v>0.3</v>
      </c>
      <c r="C7" s="10" t="n">
        <v>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2</v>
      </c>
      <c r="B1" s="2" t="s">
        <v>83</v>
      </c>
      <c r="D1" s="2" t="s">
        <v>1</v>
      </c>
    </row>
    <row r="2" spans="1:5">
      <c r="B2" s="2" t="s">
        <v>2</v>
      </c>
      <c r="C2" s="2" t="s">
        <v>84</v>
      </c>
      <c r="D2" s="2" t="s">
        <v>2</v>
      </c>
      <c r="E2" s="2" t="s">
        <v>84</v>
      </c>
    </row>
    <row r="3" spans="1:5">
      <c r="A3" s="3" t="s">
        <v>963</v>
      </c>
    </row>
    <row r="4" spans="1:5">
      <c r="A4" s="4" t="s">
        <v>123</v>
      </c>
      <c r="B4" s="7" t="n">
        <v>70601</v>
      </c>
      <c r="C4" s="7" t="n">
        <v>27282</v>
      </c>
      <c r="D4" s="7" t="n">
        <v>136268</v>
      </c>
      <c r="E4" s="7" t="n">
        <v>978602</v>
      </c>
    </row>
    <row r="5" spans="1:5">
      <c r="A5" s="4" t="s">
        <v>964</v>
      </c>
      <c r="B5" s="6" t="n">
        <v>273660</v>
      </c>
      <c r="C5" s="6" t="n">
        <v>301867</v>
      </c>
      <c r="D5" s="6" t="n">
        <v>282442</v>
      </c>
      <c r="E5" s="6" t="n">
        <v>282506</v>
      </c>
    </row>
    <row r="6" spans="1:5">
      <c r="A6" s="4" t="s">
        <v>965</v>
      </c>
      <c r="B6" s="8" t="n">
        <v>0.26</v>
      </c>
      <c r="C6" s="8" t="n">
        <v>0.09</v>
      </c>
      <c r="D6" s="8" t="n">
        <v>0.48</v>
      </c>
      <c r="E6" s="8" t="n">
        <v>3.46</v>
      </c>
    </row>
    <row r="7" spans="1:5">
      <c r="A7" s="3" t="s">
        <v>966</v>
      </c>
    </row>
    <row r="8" spans="1:5">
      <c r="A8" s="4" t="s">
        <v>967</v>
      </c>
      <c r="B8" s="6" t="n">
        <v>3434</v>
      </c>
      <c r="C8" s="6" t="n">
        <v>5087</v>
      </c>
      <c r="D8" s="6" t="n">
        <v>3683</v>
      </c>
      <c r="E8" s="6" t="n">
        <v>4967</v>
      </c>
    </row>
    <row r="9" spans="1:5">
      <c r="A9" s="4" t="s">
        <v>112</v>
      </c>
      <c r="B9" s="6" t="n">
        <v>277094</v>
      </c>
      <c r="C9" s="6" t="n">
        <v>306954</v>
      </c>
      <c r="D9" s="6" t="n">
        <v>286125</v>
      </c>
      <c r="E9" s="6" t="n">
        <v>287473</v>
      </c>
    </row>
    <row r="10" spans="1:5">
      <c r="A10" s="4" t="s">
        <v>968</v>
      </c>
      <c r="B10" s="8" t="n">
        <v>0.25</v>
      </c>
      <c r="C10" s="8" t="n">
        <v>0.09</v>
      </c>
      <c r="D10" s="8" t="n">
        <v>0.48</v>
      </c>
      <c r="E10" s="8" t="n">
        <v>3.4</v>
      </c>
    </row>
    <row r="11" spans="1:5">
      <c r="A11" s="4" t="s">
        <v>969</v>
      </c>
      <c r="B11" s="8" t="n">
        <v>0.2</v>
      </c>
      <c r="C11" s="8" t="n">
        <v>0.2</v>
      </c>
      <c r="D11" s="8" t="n">
        <v>0.6</v>
      </c>
      <c r="E11" s="8" t="n">
        <v>0.5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0</v>
      </c>
      <c r="B1" s="2" t="s">
        <v>83</v>
      </c>
      <c r="D1" s="2" t="s">
        <v>1</v>
      </c>
    </row>
    <row r="2" spans="1:5">
      <c r="B2" s="2" t="s">
        <v>2</v>
      </c>
      <c r="C2" s="2" t="s">
        <v>84</v>
      </c>
      <c r="D2" s="2" t="s">
        <v>2</v>
      </c>
      <c r="E2" s="2" t="s">
        <v>84</v>
      </c>
    </row>
    <row r="3" spans="1:5">
      <c r="A3" s="4" t="s">
        <v>971</v>
      </c>
    </row>
    <row r="4" spans="1:5">
      <c r="A4" s="3" t="s">
        <v>972</v>
      </c>
    </row>
    <row r="5" spans="1:5">
      <c r="A5" s="4" t="s">
        <v>973</v>
      </c>
      <c r="B5" s="13" t="n">
        <v>7.8</v>
      </c>
      <c r="C5" s="13" t="n">
        <v>2.6</v>
      </c>
      <c r="D5" s="13" t="n">
        <v>7.3</v>
      </c>
      <c r="E5" s="13" t="n">
        <v>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40"/>
    <col customWidth="1" max="3" min="3" width="26"/>
    <col customWidth="1" max="4" min="4" width="21"/>
  </cols>
  <sheetData>
    <row r="1" spans="1:4">
      <c r="A1" s="1" t="s">
        <v>974</v>
      </c>
      <c r="B1" s="2" t="s">
        <v>1</v>
      </c>
    </row>
    <row r="2" spans="1:4">
      <c r="B2" s="2" t="s">
        <v>975</v>
      </c>
      <c r="C2" s="2" t="s">
        <v>84</v>
      </c>
      <c r="D2" s="2" t="s">
        <v>755</v>
      </c>
    </row>
    <row r="3" spans="1:4">
      <c r="A3" s="3" t="s">
        <v>976</v>
      </c>
    </row>
    <row r="4" spans="1:4">
      <c r="A4" s="4" t="s">
        <v>977</v>
      </c>
      <c r="B4" s="7" t="n">
        <v>80800</v>
      </c>
    </row>
    <row r="5" spans="1:4">
      <c r="A5" s="4" t="s">
        <v>978</v>
      </c>
      <c r="B5" s="7" t="n">
        <v>0</v>
      </c>
      <c r="D5" s="7" t="n">
        <v>0</v>
      </c>
    </row>
    <row r="6" spans="1:4">
      <c r="A6" s="4" t="s">
        <v>979</v>
      </c>
      <c r="B6" s="4" t="s">
        <v>980</v>
      </c>
      <c r="C6" s="4" t="s">
        <v>981</v>
      </c>
    </row>
    <row r="7" spans="1:4">
      <c r="A7" s="4" t="s">
        <v>982</v>
      </c>
    </row>
    <row r="8" spans="1:4">
      <c r="A8" s="3" t="s">
        <v>976</v>
      </c>
    </row>
    <row r="9" spans="1:4">
      <c r="A9" s="4" t="s">
        <v>983</v>
      </c>
      <c r="B9" s="6" t="n">
        <v>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84</v>
      </c>
      <c r="C1" s="2" t="s">
        <v>83</v>
      </c>
      <c r="E1" s="2" t="s">
        <v>1</v>
      </c>
    </row>
    <row r="2" spans="1:7">
      <c r="C2" s="2" t="s">
        <v>2</v>
      </c>
      <c r="D2" s="2" t="s">
        <v>84</v>
      </c>
      <c r="E2" s="2" t="s">
        <v>2</v>
      </c>
      <c r="F2" s="2" t="s">
        <v>84</v>
      </c>
      <c r="G2" s="2" t="s">
        <v>23</v>
      </c>
    </row>
    <row r="3" spans="1:7">
      <c r="A3" s="3" t="s">
        <v>985</v>
      </c>
    </row>
    <row r="4" spans="1:7">
      <c r="A4" s="4" t="s">
        <v>986</v>
      </c>
      <c r="C4" s="7" t="n">
        <v>1408587</v>
      </c>
      <c r="D4" s="7" t="n">
        <v>1076174</v>
      </c>
      <c r="E4" s="7" t="n">
        <v>686616</v>
      </c>
      <c r="F4" s="7" t="n">
        <v>1484458</v>
      </c>
    </row>
    <row r="5" spans="1:7">
      <c r="A5" s="4" t="s">
        <v>987</v>
      </c>
      <c r="C5" s="6" t="n">
        <v>252673</v>
      </c>
      <c r="D5" s="6" t="n">
        <v>-28508</v>
      </c>
      <c r="E5" s="6" t="n">
        <v>1275869</v>
      </c>
      <c r="F5" s="6" t="n">
        <v>-322827</v>
      </c>
    </row>
    <row r="6" spans="1:7">
      <c r="A6" s="4" t="s">
        <v>988</v>
      </c>
      <c r="C6" s="6" t="n">
        <v>-149032</v>
      </c>
      <c r="D6" s="6" t="n">
        <v>-92063</v>
      </c>
      <c r="E6" s="6" t="n">
        <v>-374490</v>
      </c>
      <c r="F6" s="6" t="n">
        <v>-242696</v>
      </c>
    </row>
    <row r="7" spans="1:7">
      <c r="A7" s="4" t="s">
        <v>989</v>
      </c>
      <c r="C7" s="6" t="n">
        <v>7577</v>
      </c>
      <c r="D7" s="6" t="n">
        <v>-521</v>
      </c>
      <c r="E7" s="6" t="n">
        <v>-68190</v>
      </c>
      <c r="F7" s="6" t="n">
        <v>36147</v>
      </c>
    </row>
    <row r="8" spans="1:7">
      <c r="A8" s="4" t="s">
        <v>130</v>
      </c>
      <c r="C8" s="6" t="n">
        <v>111218</v>
      </c>
      <c r="D8" s="6" t="n">
        <v>-121092</v>
      </c>
      <c r="E8" s="6" t="n">
        <v>833189</v>
      </c>
      <c r="F8" s="6" t="n">
        <v>-529376</v>
      </c>
    </row>
    <row r="9" spans="1:7">
      <c r="A9" s="4" t="s">
        <v>990</v>
      </c>
      <c r="C9" s="6" t="n">
        <v>1519805</v>
      </c>
      <c r="D9" s="6" t="n">
        <v>955082</v>
      </c>
      <c r="E9" s="6" t="n">
        <v>1519805</v>
      </c>
      <c r="F9" s="6" t="n">
        <v>955082</v>
      </c>
    </row>
    <row r="10" spans="1:7">
      <c r="A10" s="4" t="s">
        <v>124</v>
      </c>
      <c r="C10" s="6" t="n">
        <v>-2058</v>
      </c>
      <c r="D10" s="6" t="n">
        <v>-40681</v>
      </c>
      <c r="E10" s="6" t="n">
        <v>-27820</v>
      </c>
      <c r="F10" s="6" t="n">
        <v>-127365</v>
      </c>
    </row>
    <row r="11" spans="1:7">
      <c r="A11" s="4" t="s">
        <v>991</v>
      </c>
    </row>
    <row r="12" spans="1:7">
      <c r="A12" s="3" t="s">
        <v>985</v>
      </c>
    </row>
    <row r="13" spans="1:7">
      <c r="A13" s="4" t="s">
        <v>986</v>
      </c>
      <c r="B13" s="4" t="s">
        <v>98</v>
      </c>
      <c r="C13" s="6" t="n">
        <v>1475078</v>
      </c>
      <c r="D13" s="6" t="n">
        <v>1168964</v>
      </c>
      <c r="E13" s="6" t="n">
        <v>803094</v>
      </c>
      <c r="F13" s="6" t="n">
        <v>1590114</v>
      </c>
    </row>
    <row r="14" spans="1:7">
      <c r="A14" s="4" t="s">
        <v>987</v>
      </c>
      <c r="B14" s="4" t="s">
        <v>98</v>
      </c>
      <c r="C14" s="6" t="n">
        <v>203451</v>
      </c>
      <c r="D14" s="6" t="n">
        <v>-4334</v>
      </c>
      <c r="E14" s="6" t="n">
        <v>1171094</v>
      </c>
      <c r="F14" s="6" t="n">
        <v>-294341</v>
      </c>
    </row>
    <row r="15" spans="1:7">
      <c r="A15" s="4" t="s">
        <v>988</v>
      </c>
      <c r="B15" s="4" t="s">
        <v>98</v>
      </c>
      <c r="C15" s="6" t="n">
        <v>-150482</v>
      </c>
      <c r="D15" s="6" t="n">
        <v>-94393</v>
      </c>
      <c r="E15" s="6" t="n">
        <v>-379974</v>
      </c>
      <c r="F15" s="6" t="n">
        <v>-256731</v>
      </c>
    </row>
    <row r="16" spans="1:7">
      <c r="A16" s="4" t="s">
        <v>989</v>
      </c>
      <c r="B16" s="4" t="s">
        <v>98</v>
      </c>
      <c r="C16" s="6" t="n">
        <v>8600</v>
      </c>
      <c r="D16" s="6" t="n">
        <v>-2213</v>
      </c>
      <c r="E16" s="6" t="n">
        <v>-57567</v>
      </c>
      <c r="F16" s="6" t="n">
        <v>28982</v>
      </c>
    </row>
    <row r="17" spans="1:7">
      <c r="A17" s="4" t="s">
        <v>130</v>
      </c>
      <c r="B17" s="4" t="s">
        <v>98</v>
      </c>
      <c r="C17" s="6" t="n">
        <v>61569</v>
      </c>
      <c r="D17" s="6" t="n">
        <v>-100940</v>
      </c>
      <c r="E17" s="6" t="n">
        <v>733553</v>
      </c>
      <c r="F17" s="6" t="n">
        <v>-522090</v>
      </c>
    </row>
    <row r="18" spans="1:7">
      <c r="A18" s="4" t="s">
        <v>990</v>
      </c>
      <c r="B18" s="4" t="s">
        <v>98</v>
      </c>
      <c r="C18" s="6" t="n">
        <v>1536647</v>
      </c>
      <c r="D18" s="6" t="n">
        <v>1068024</v>
      </c>
      <c r="E18" s="6" t="n">
        <v>1536647</v>
      </c>
      <c r="F18" s="6" t="n">
        <v>1068024</v>
      </c>
    </row>
    <row r="19" spans="1:7">
      <c r="A19" s="4" t="s">
        <v>992</v>
      </c>
      <c r="C19" s="6" t="n">
        <v>246600</v>
      </c>
      <c r="E19" s="6" t="n">
        <v>246600</v>
      </c>
      <c r="G19" s="7" t="n">
        <v>274400</v>
      </c>
    </row>
    <row r="20" spans="1:7">
      <c r="A20" s="4" t="s">
        <v>124</v>
      </c>
      <c r="E20" s="6" t="n">
        <v>-27800</v>
      </c>
    </row>
    <row r="21" spans="1:7">
      <c r="A21" s="4" t="s">
        <v>993</v>
      </c>
    </row>
    <row r="22" spans="1:7">
      <c r="A22" s="3" t="s">
        <v>985</v>
      </c>
    </row>
    <row r="23" spans="1:7">
      <c r="A23" s="4" t="s">
        <v>986</v>
      </c>
      <c r="C23" s="6" t="n">
        <v>-53383</v>
      </c>
      <c r="D23" s="6" t="n">
        <v>-64614</v>
      </c>
      <c r="E23" s="6" t="n">
        <v>-57502</v>
      </c>
      <c r="F23" s="6" t="n">
        <v>-76047</v>
      </c>
    </row>
    <row r="24" spans="1:7">
      <c r="A24" s="4" t="s">
        <v>987</v>
      </c>
      <c r="C24" s="6" t="n">
        <v>0</v>
      </c>
      <c r="D24" s="6" t="n">
        <v>0</v>
      </c>
      <c r="E24" s="6" t="n">
        <v>0</v>
      </c>
      <c r="F24" s="6" t="n">
        <v>0</v>
      </c>
    </row>
    <row r="25" spans="1:7">
      <c r="A25" s="4" t="s">
        <v>988</v>
      </c>
      <c r="C25" s="6" t="n">
        <v>1497</v>
      </c>
      <c r="D25" s="6" t="n">
        <v>2318</v>
      </c>
      <c r="E25" s="6" t="n">
        <v>5618</v>
      </c>
      <c r="F25" s="6" t="n">
        <v>13916</v>
      </c>
    </row>
    <row r="26" spans="1:7">
      <c r="A26" s="4" t="s">
        <v>989</v>
      </c>
      <c r="C26" s="6" t="n">
        <v>-36</v>
      </c>
      <c r="D26" s="6" t="n">
        <v>-181</v>
      </c>
      <c r="E26" s="6" t="n">
        <v>-38</v>
      </c>
      <c r="F26" s="6" t="n">
        <v>-346</v>
      </c>
    </row>
    <row r="27" spans="1:7">
      <c r="A27" s="4" t="s">
        <v>130</v>
      </c>
      <c r="C27" s="6" t="n">
        <v>1461</v>
      </c>
      <c r="D27" s="6" t="n">
        <v>2137</v>
      </c>
      <c r="E27" s="6" t="n">
        <v>5580</v>
      </c>
      <c r="F27" s="6" t="n">
        <v>13570</v>
      </c>
    </row>
    <row r="28" spans="1:7">
      <c r="A28" s="4" t="s">
        <v>990</v>
      </c>
      <c r="C28" s="6" t="n">
        <v>-51922</v>
      </c>
      <c r="D28" s="6" t="n">
        <v>-62477</v>
      </c>
      <c r="E28" s="6" t="n">
        <v>-51922</v>
      </c>
      <c r="F28" s="6" t="n">
        <v>-62477</v>
      </c>
    </row>
    <row r="29" spans="1:7">
      <c r="A29" s="4" t="s">
        <v>994</v>
      </c>
    </row>
    <row r="30" spans="1:7">
      <c r="A30" s="3" t="s">
        <v>985</v>
      </c>
    </row>
    <row r="31" spans="1:7">
      <c r="A31" s="4" t="s">
        <v>986</v>
      </c>
      <c r="C31" s="6" t="n">
        <v>10401</v>
      </c>
      <c r="D31" s="6" t="n">
        <v>-9508</v>
      </c>
      <c r="E31" s="6" t="n">
        <v>-36503</v>
      </c>
      <c r="F31" s="6" t="n">
        <v>-11188</v>
      </c>
    </row>
    <row r="32" spans="1:7">
      <c r="A32" s="4" t="s">
        <v>987</v>
      </c>
      <c r="C32" s="6" t="n">
        <v>45185</v>
      </c>
      <c r="D32" s="6" t="n">
        <v>-24267</v>
      </c>
      <c r="E32" s="6" t="n">
        <v>101687</v>
      </c>
      <c r="F32" s="6" t="n">
        <v>-28225</v>
      </c>
    </row>
    <row r="33" spans="1:7">
      <c r="A33" s="4" t="s">
        <v>988</v>
      </c>
      <c r="C33" s="6" t="n">
        <v>0</v>
      </c>
      <c r="D33" s="6" t="n">
        <v>0</v>
      </c>
      <c r="E33" s="6" t="n">
        <v>0</v>
      </c>
      <c r="F33" s="6" t="n">
        <v>0</v>
      </c>
    </row>
    <row r="34" spans="1:7">
      <c r="A34" s="4" t="s">
        <v>989</v>
      </c>
      <c r="C34" s="6" t="n">
        <v>-987</v>
      </c>
      <c r="D34" s="6" t="n">
        <v>1873</v>
      </c>
      <c r="E34" s="6" t="n">
        <v>-10585</v>
      </c>
      <c r="F34" s="6" t="n">
        <v>7511</v>
      </c>
    </row>
    <row r="35" spans="1:7">
      <c r="A35" s="4" t="s">
        <v>130</v>
      </c>
      <c r="C35" s="6" t="n">
        <v>44198</v>
      </c>
      <c r="D35" s="6" t="n">
        <v>-22394</v>
      </c>
      <c r="E35" s="6" t="n">
        <v>91102</v>
      </c>
      <c r="F35" s="6" t="n">
        <v>-20714</v>
      </c>
    </row>
    <row r="36" spans="1:7">
      <c r="A36" s="4" t="s">
        <v>990</v>
      </c>
      <c r="C36" s="6" t="n">
        <v>54599</v>
      </c>
      <c r="D36" s="6" t="n">
        <v>-31902</v>
      </c>
      <c r="E36" s="6" t="n">
        <v>54599</v>
      </c>
      <c r="F36" s="6" t="n">
        <v>-31902</v>
      </c>
    </row>
    <row r="37" spans="1:7">
      <c r="A37" s="4" t="s">
        <v>995</v>
      </c>
    </row>
    <row r="38" spans="1:7">
      <c r="A38" s="3" t="s">
        <v>985</v>
      </c>
    </row>
    <row r="39" spans="1:7">
      <c r="A39" s="4" t="s">
        <v>986</v>
      </c>
      <c r="C39" s="6" t="n">
        <v>-25590</v>
      </c>
      <c r="D39" s="6" t="n">
        <v>-21143</v>
      </c>
      <c r="E39" s="6" t="n">
        <v>-24641</v>
      </c>
      <c r="F39" s="6" t="n">
        <v>-20789</v>
      </c>
    </row>
    <row r="40" spans="1:7">
      <c r="A40" s="4" t="s">
        <v>987</v>
      </c>
      <c r="C40" s="6" t="n">
        <v>4037</v>
      </c>
      <c r="D40" s="6" t="n">
        <v>93</v>
      </c>
      <c r="E40" s="6" t="n">
        <v>3088</v>
      </c>
      <c r="F40" s="6" t="n">
        <v>-261</v>
      </c>
    </row>
    <row r="41" spans="1:7">
      <c r="A41" s="4" t="s">
        <v>988</v>
      </c>
      <c r="C41" s="6" t="n">
        <v>0</v>
      </c>
      <c r="D41" s="6" t="n">
        <v>0</v>
      </c>
      <c r="E41" s="6" t="n">
        <v>0</v>
      </c>
      <c r="F41" s="6" t="n">
        <v>0</v>
      </c>
    </row>
    <row r="42" spans="1:7">
      <c r="A42" s="4" t="s">
        <v>989</v>
      </c>
      <c r="C42" s="6" t="n">
        <v>0</v>
      </c>
      <c r="D42" s="6" t="n">
        <v>0</v>
      </c>
      <c r="E42" s="6" t="n">
        <v>0</v>
      </c>
      <c r="F42" s="6" t="n">
        <v>0</v>
      </c>
    </row>
    <row r="43" spans="1:7">
      <c r="A43" s="4" t="s">
        <v>130</v>
      </c>
      <c r="C43" s="6" t="n">
        <v>4037</v>
      </c>
      <c r="D43" s="6" t="n">
        <v>93</v>
      </c>
      <c r="E43" s="6" t="n">
        <v>3088</v>
      </c>
      <c r="F43" s="6" t="n">
        <v>-261</v>
      </c>
    </row>
    <row r="44" spans="1:7">
      <c r="A44" s="4" t="s">
        <v>990</v>
      </c>
      <c r="C44" s="6" t="n">
        <v>-21553</v>
      </c>
      <c r="D44" s="6" t="n">
        <v>-21050</v>
      </c>
      <c r="E44" s="6" t="n">
        <v>-21553</v>
      </c>
      <c r="F44" s="6" t="n">
        <v>-21050</v>
      </c>
    </row>
    <row r="45" spans="1:7">
      <c r="A45" s="4" t="s">
        <v>996</v>
      </c>
    </row>
    <row r="46" spans="1:7">
      <c r="A46" s="3" t="s">
        <v>985</v>
      </c>
    </row>
    <row r="47" spans="1:7">
      <c r="A47" s="4" t="s">
        <v>986</v>
      </c>
      <c r="C47" s="6" t="n">
        <v>2081</v>
      </c>
      <c r="D47" s="6" t="n">
        <v>2475</v>
      </c>
      <c r="E47" s="6" t="n">
        <v>2168</v>
      </c>
      <c r="F47" s="6" t="n">
        <v>2368</v>
      </c>
    </row>
    <row r="48" spans="1:7">
      <c r="A48" s="4" t="s">
        <v>987</v>
      </c>
      <c r="C48" s="6" t="n">
        <v>0</v>
      </c>
      <c r="D48" s="6" t="n">
        <v>0</v>
      </c>
      <c r="E48" s="6" t="n">
        <v>0</v>
      </c>
      <c r="F48" s="6" t="n">
        <v>0</v>
      </c>
    </row>
    <row r="49" spans="1:7">
      <c r="A49" s="4" t="s">
        <v>988</v>
      </c>
      <c r="C49" s="6" t="n">
        <v>-47</v>
      </c>
      <c r="D49" s="6" t="n">
        <v>12</v>
      </c>
      <c r="E49" s="6" t="n">
        <v>-134</v>
      </c>
      <c r="F49" s="6" t="n">
        <v>119</v>
      </c>
    </row>
    <row r="50" spans="1:7">
      <c r="A50" s="4" t="s">
        <v>989</v>
      </c>
      <c r="C50" s="6" t="n">
        <v>0</v>
      </c>
      <c r="D50" s="6" t="n">
        <v>0</v>
      </c>
      <c r="E50" s="6" t="n">
        <v>0</v>
      </c>
      <c r="F50" s="6" t="n">
        <v>0</v>
      </c>
    </row>
    <row r="51" spans="1:7">
      <c r="A51" s="4" t="s">
        <v>130</v>
      </c>
      <c r="C51" s="6" t="n">
        <v>-47</v>
      </c>
      <c r="D51" s="6" t="n">
        <v>12</v>
      </c>
      <c r="E51" s="6" t="n">
        <v>-134</v>
      </c>
      <c r="F51" s="6" t="n">
        <v>119</v>
      </c>
    </row>
    <row r="52" spans="1:7">
      <c r="A52" s="4" t="s">
        <v>990</v>
      </c>
      <c r="C52" s="7" t="n">
        <v>2034</v>
      </c>
      <c r="D52" s="7" t="n">
        <v>2487</v>
      </c>
      <c r="E52" s="7" t="n">
        <v>2034</v>
      </c>
      <c r="F52" s="7" t="n">
        <v>2487</v>
      </c>
    </row>
    <row r="53" spans="1:7">
      <c r="A53" t="n"/>
    </row>
    <row r="54" spans="1:7">
      <c r="A54" s="4" t="s">
        <v>98</v>
      </c>
      <c r="B54" s="4" t="s">
        <v>997</v>
      </c>
    </row>
  </sheetData>
  <mergeCells count="5">
    <mergeCell ref="A1:B2"/>
    <mergeCell ref="C1:D1"/>
    <mergeCell ref="E1:F1"/>
    <mergeCell ref="A53:F53"/>
    <mergeCell ref="B54:F5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98</v>
      </c>
      <c r="C1" s="2" t="s">
        <v>83</v>
      </c>
      <c r="E1" s="2" t="s">
        <v>1</v>
      </c>
    </row>
    <row r="2" spans="1:6">
      <c r="C2" s="2" t="s">
        <v>2</v>
      </c>
      <c r="D2" s="2" t="s">
        <v>84</v>
      </c>
      <c r="E2" s="2" t="s">
        <v>2</v>
      </c>
      <c r="F2" s="2" t="s">
        <v>84</v>
      </c>
    </row>
    <row r="3" spans="1:6">
      <c r="A3" s="3" t="s">
        <v>999</v>
      </c>
    </row>
    <row r="4" spans="1:6">
      <c r="A4" s="4" t="s">
        <v>1000</v>
      </c>
      <c r="C4" s="7" t="n">
        <v>-149032</v>
      </c>
      <c r="D4" s="7" t="n">
        <v>-92063</v>
      </c>
      <c r="E4" s="7" t="n">
        <v>-374490</v>
      </c>
      <c r="F4" s="7" t="n">
        <v>-242696</v>
      </c>
    </row>
    <row r="5" spans="1:6">
      <c r="A5" s="4" t="s">
        <v>989</v>
      </c>
      <c r="C5" s="6" t="n">
        <v>-17749</v>
      </c>
      <c r="D5" s="6" t="n">
        <v>37042</v>
      </c>
      <c r="E5" s="6" t="n">
        <v>-42511</v>
      </c>
      <c r="F5" s="6" t="n">
        <v>-20135</v>
      </c>
    </row>
    <row r="6" spans="1:6">
      <c r="A6" s="4" t="s">
        <v>991</v>
      </c>
    </row>
    <row r="7" spans="1:6">
      <c r="A7" s="3" t="s">
        <v>999</v>
      </c>
    </row>
    <row r="8" spans="1:6">
      <c r="A8" s="4" t="s">
        <v>1000</v>
      </c>
      <c r="B8" s="4" t="s">
        <v>98</v>
      </c>
      <c r="C8" s="6" t="n">
        <v>-150482</v>
      </c>
      <c r="D8" s="6" t="n">
        <v>-94393</v>
      </c>
      <c r="E8" s="6" t="n">
        <v>-379974</v>
      </c>
      <c r="F8" s="6" t="n">
        <v>-256731</v>
      </c>
    </row>
    <row r="9" spans="1:6">
      <c r="A9" s="4" t="s">
        <v>993</v>
      </c>
    </row>
    <row r="10" spans="1:6">
      <c r="A10" s="3" t="s">
        <v>999</v>
      </c>
    </row>
    <row r="11" spans="1:6">
      <c r="A11" s="4" t="s">
        <v>1000</v>
      </c>
      <c r="C11" s="6" t="n">
        <v>1497</v>
      </c>
      <c r="D11" s="6" t="n">
        <v>2318</v>
      </c>
      <c r="E11" s="6" t="n">
        <v>5618</v>
      </c>
      <c r="F11" s="6" t="n">
        <v>13916</v>
      </c>
    </row>
    <row r="12" spans="1:6">
      <c r="A12" s="4" t="s">
        <v>996</v>
      </c>
    </row>
    <row r="13" spans="1:6">
      <c r="A13" s="3" t="s">
        <v>999</v>
      </c>
    </row>
    <row r="14" spans="1:6">
      <c r="A14" s="4" t="s">
        <v>1000</v>
      </c>
      <c r="C14" s="6" t="n">
        <v>-47</v>
      </c>
      <c r="D14" s="6" t="n">
        <v>12</v>
      </c>
      <c r="E14" s="6" t="n">
        <v>-134</v>
      </c>
      <c r="F14" s="6" t="n">
        <v>119</v>
      </c>
    </row>
    <row r="15" spans="1:6">
      <c r="A15" s="4" t="s">
        <v>1001</v>
      </c>
    </row>
    <row r="16" spans="1:6">
      <c r="A16" s="3" t="s">
        <v>999</v>
      </c>
    </row>
    <row r="17" spans="1:6">
      <c r="A17" s="4" t="s">
        <v>1000</v>
      </c>
      <c r="C17" s="6" t="n">
        <v>-149032</v>
      </c>
      <c r="D17" s="6" t="n">
        <v>-92063</v>
      </c>
      <c r="E17" s="6" t="n">
        <v>-374490</v>
      </c>
      <c r="F17" s="6" t="n">
        <v>-242696</v>
      </c>
    </row>
    <row r="18" spans="1:6">
      <c r="A18" s="4" t="s">
        <v>989</v>
      </c>
      <c r="C18" s="6" t="n">
        <v>5255</v>
      </c>
      <c r="D18" s="6" t="n">
        <v>1243</v>
      </c>
      <c r="E18" s="6" t="n">
        <v>8463</v>
      </c>
      <c r="F18" s="6" t="n">
        <v>5009</v>
      </c>
    </row>
    <row r="19" spans="1:6">
      <c r="A19" s="4" t="s">
        <v>1002</v>
      </c>
      <c r="C19" s="6" t="n">
        <v>-143777</v>
      </c>
      <c r="D19" s="6" t="n">
        <v>-90820</v>
      </c>
      <c r="E19" s="6" t="n">
        <v>-366027</v>
      </c>
      <c r="F19" s="6" t="n">
        <v>-237687</v>
      </c>
    </row>
    <row r="20" spans="1:6">
      <c r="A20" s="4" t="s">
        <v>328</v>
      </c>
    </row>
    <row r="21" spans="1:6">
      <c r="A21" s="3" t="s">
        <v>999</v>
      </c>
    </row>
    <row r="22" spans="1:6">
      <c r="A22" s="4" t="s">
        <v>116</v>
      </c>
      <c r="C22" s="6" t="n">
        <v>-150661</v>
      </c>
      <c r="D22" s="6" t="n">
        <v>-97761</v>
      </c>
      <c r="E22" s="6" t="n">
        <v>-407106</v>
      </c>
      <c r="F22" s="6" t="n">
        <v>-247339</v>
      </c>
    </row>
    <row r="23" spans="1:6">
      <c r="A23" s="4" t="s">
        <v>1003</v>
      </c>
      <c r="C23" s="6" t="n">
        <v>10019</v>
      </c>
      <c r="D23" s="6" t="n">
        <v>44036</v>
      </c>
      <c r="E23" s="6" t="n">
        <v>64977</v>
      </c>
      <c r="F23" s="6" t="n">
        <v>79158</v>
      </c>
    </row>
    <row r="24" spans="1:6">
      <c r="A24" s="4" t="s">
        <v>330</v>
      </c>
      <c r="C24" s="6" t="n">
        <v>-4531</v>
      </c>
      <c r="D24" s="6" t="n">
        <v>0</v>
      </c>
      <c r="E24" s="6" t="n">
        <v>-4531</v>
      </c>
      <c r="F24" s="6" t="n">
        <v>0</v>
      </c>
    </row>
    <row r="25" spans="1:6">
      <c r="A25" s="4" t="s">
        <v>1000</v>
      </c>
      <c r="C25" s="6" t="n">
        <v>-150482</v>
      </c>
      <c r="D25" s="6" t="n">
        <v>-94393</v>
      </c>
      <c r="E25" s="6" t="n">
        <v>-379974</v>
      </c>
      <c r="F25" s="6" t="n">
        <v>-256731</v>
      </c>
    </row>
    <row r="26" spans="1:6">
      <c r="A26" s="4" t="s">
        <v>989</v>
      </c>
      <c r="C26" s="6" t="n">
        <v>5291</v>
      </c>
      <c r="D26" s="6" t="n">
        <v>1253</v>
      </c>
      <c r="E26" s="6" t="n">
        <v>8501</v>
      </c>
      <c r="F26" s="6" t="n">
        <v>5034</v>
      </c>
    </row>
    <row r="27" spans="1:6">
      <c r="A27" s="4" t="s">
        <v>1002</v>
      </c>
      <c r="C27" s="6" t="n">
        <v>-145191</v>
      </c>
      <c r="D27" s="6" t="n">
        <v>-93140</v>
      </c>
      <c r="E27" s="6" t="n">
        <v>-371473</v>
      </c>
      <c r="F27" s="6" t="n">
        <v>-251697</v>
      </c>
    </row>
    <row r="28" spans="1:6">
      <c r="A28" s="4" t="s">
        <v>1004</v>
      </c>
    </row>
    <row r="29" spans="1:6">
      <c r="A29" s="3" t="s">
        <v>999</v>
      </c>
    </row>
    <row r="30" spans="1:6">
      <c r="A30" s="4" t="s">
        <v>116</v>
      </c>
      <c r="C30" s="6" t="n">
        <v>1497</v>
      </c>
      <c r="D30" s="6" t="n">
        <v>1617</v>
      </c>
      <c r="E30" s="6" t="n">
        <v>5876</v>
      </c>
      <c r="F30" s="6" t="n">
        <v>13086</v>
      </c>
    </row>
    <row r="31" spans="1:6">
      <c r="A31" s="4" t="s">
        <v>1003</v>
      </c>
      <c r="C31" s="6" t="n">
        <v>0</v>
      </c>
      <c r="D31" s="6" t="n">
        <v>701</v>
      </c>
      <c r="E31" s="6" t="n">
        <v>-258</v>
      </c>
      <c r="F31" s="6" t="n">
        <v>830</v>
      </c>
    </row>
    <row r="32" spans="1:6">
      <c r="A32" s="4" t="s">
        <v>1000</v>
      </c>
      <c r="C32" s="6" t="n">
        <v>1497</v>
      </c>
      <c r="D32" s="6" t="n">
        <v>2318</v>
      </c>
      <c r="E32" s="6" t="n">
        <v>5618</v>
      </c>
      <c r="F32" s="6" t="n">
        <v>13916</v>
      </c>
    </row>
    <row r="33" spans="1:6">
      <c r="A33" s="4" t="s">
        <v>989</v>
      </c>
      <c r="C33" s="6" t="n">
        <v>-36</v>
      </c>
      <c r="D33" s="6" t="n">
        <v>-10</v>
      </c>
      <c r="E33" s="6" t="n">
        <v>-38</v>
      </c>
      <c r="F33" s="6" t="n">
        <v>-25</v>
      </c>
    </row>
    <row r="34" spans="1:6">
      <c r="A34" s="4" t="s">
        <v>1002</v>
      </c>
      <c r="C34" s="6" t="n">
        <v>1461</v>
      </c>
      <c r="D34" s="6" t="n">
        <v>2308</v>
      </c>
      <c r="E34" s="6" t="n">
        <v>5580</v>
      </c>
      <c r="F34" s="6" t="n">
        <v>13891</v>
      </c>
    </row>
    <row r="35" spans="1:6">
      <c r="A35" s="4" t="s">
        <v>1005</v>
      </c>
    </row>
    <row r="36" spans="1:6">
      <c r="A36" s="3" t="s">
        <v>999</v>
      </c>
    </row>
    <row r="37" spans="1:6">
      <c r="A37" s="4" t="s">
        <v>1000</v>
      </c>
      <c r="C37" s="6" t="n">
        <v>-47</v>
      </c>
      <c r="D37" s="6" t="n">
        <v>12</v>
      </c>
      <c r="E37" s="6" t="n">
        <v>-134</v>
      </c>
      <c r="F37" s="6" t="n">
        <v>119</v>
      </c>
    </row>
    <row r="38" spans="1:6">
      <c r="A38" s="4" t="s">
        <v>989</v>
      </c>
      <c r="C38" s="6" t="n">
        <v>0</v>
      </c>
      <c r="D38" s="6" t="n">
        <v>0</v>
      </c>
      <c r="E38" s="6" t="n">
        <v>0</v>
      </c>
      <c r="F38" s="6" t="n">
        <v>0</v>
      </c>
    </row>
    <row r="39" spans="1:6">
      <c r="A39" s="4" t="s">
        <v>1002</v>
      </c>
      <c r="C39" s="6" t="n">
        <v>-47</v>
      </c>
      <c r="D39" s="6" t="n">
        <v>12</v>
      </c>
      <c r="E39" s="6" t="n">
        <v>-134</v>
      </c>
      <c r="F39" s="6" t="n">
        <v>119</v>
      </c>
    </row>
    <row r="40" spans="1:6">
      <c r="A40" s="4" t="s">
        <v>119</v>
      </c>
    </row>
    <row r="41" spans="1:6">
      <c r="A41" s="3" t="s">
        <v>999</v>
      </c>
    </row>
    <row r="42" spans="1:6">
      <c r="A42" s="4" t="s">
        <v>116</v>
      </c>
      <c r="C42" s="6" t="n">
        <v>44011</v>
      </c>
      <c r="D42" s="6" t="n">
        <v>53780</v>
      </c>
      <c r="E42" s="6" t="n">
        <v>108541</v>
      </c>
      <c r="F42" s="6" t="n">
        <v>174555</v>
      </c>
    </row>
    <row r="43" spans="1:6">
      <c r="A43" s="4" t="s">
        <v>1003</v>
      </c>
      <c r="C43" s="6" t="n">
        <v>0</v>
      </c>
      <c r="D43" s="6" t="n">
        <v>-2023</v>
      </c>
      <c r="E43" s="6" t="n">
        <v>-2598</v>
      </c>
      <c r="F43" s="6" t="n">
        <v>-10110</v>
      </c>
    </row>
    <row r="44" spans="1:6">
      <c r="A44" s="4" t="s">
        <v>124</v>
      </c>
      <c r="C44" s="6" t="n">
        <v>-5309</v>
      </c>
      <c r="D44" s="6" t="n">
        <v>-40668</v>
      </c>
      <c r="E44" s="6" t="n">
        <v>-33312</v>
      </c>
      <c r="F44" s="6" t="n">
        <v>-88551</v>
      </c>
    </row>
    <row r="45" spans="1:6">
      <c r="A45" s="4" t="s">
        <v>1006</v>
      </c>
    </row>
    <row r="46" spans="1:6">
      <c r="A46" s="3" t="s">
        <v>999</v>
      </c>
    </row>
    <row r="47" spans="1:6">
      <c r="A47" s="4" t="s">
        <v>124</v>
      </c>
      <c r="C47" s="7" t="n">
        <v>-5309</v>
      </c>
      <c r="D47" s="7" t="n">
        <v>-40668</v>
      </c>
      <c r="E47" s="7" t="n">
        <v>-33314</v>
      </c>
      <c r="F47" s="7" t="n">
        <v>-88550</v>
      </c>
    </row>
    <row r="48" spans="1:6">
      <c r="A48" t="n"/>
    </row>
    <row r="49" spans="1:6">
      <c r="A49" s="4" t="s">
        <v>98</v>
      </c>
      <c r="B49" s="4" t="s">
        <v>997</v>
      </c>
    </row>
  </sheetData>
  <mergeCells count="5">
    <mergeCell ref="A1:B2"/>
    <mergeCell ref="C1:D1"/>
    <mergeCell ref="E1:F1"/>
    <mergeCell ref="A48:E48"/>
    <mergeCell ref="B49:E4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20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007</v>
      </c>
      <c r="B1" s="2" t="s">
        <v>2</v>
      </c>
      <c r="D1" s="2" t="s">
        <v>23</v>
      </c>
      <c r="F1" s="2" t="s">
        <v>84</v>
      </c>
      <c r="G1" s="2" t="s">
        <v>1008</v>
      </c>
    </row>
    <row r="2" spans="1:7">
      <c r="A2" s="3" t="s">
        <v>1009</v>
      </c>
    </row>
    <row r="3" spans="1:7">
      <c r="A3" s="4" t="s">
        <v>28</v>
      </c>
      <c r="B3" s="7" t="n">
        <v>33625072</v>
      </c>
      <c r="D3" s="7" t="n">
        <v>33753898</v>
      </c>
    </row>
    <row r="4" spans="1:7">
      <c r="A4" s="4" t="s">
        <v>413</v>
      </c>
      <c r="B4" s="6" t="n">
        <v>1633051</v>
      </c>
      <c r="D4" s="6" t="n">
        <v>1296029</v>
      </c>
    </row>
    <row r="5" spans="1:7">
      <c r="A5" s="4" t="s">
        <v>32</v>
      </c>
      <c r="B5" s="6" t="n">
        <v>2118489</v>
      </c>
      <c r="D5" s="6" t="n">
        <v>1708899</v>
      </c>
    </row>
    <row r="6" spans="1:7">
      <c r="A6" s="4" t="s">
        <v>33</v>
      </c>
      <c r="B6" s="6" t="n">
        <v>1260938</v>
      </c>
      <c r="D6" s="6" t="n">
        <v>1433057</v>
      </c>
    </row>
    <row r="7" spans="1:7">
      <c r="A7" s="4" t="s">
        <v>211</v>
      </c>
      <c r="B7" s="6" t="n">
        <v>38637550</v>
      </c>
      <c r="D7" s="6" t="n">
        <v>38191883</v>
      </c>
    </row>
    <row r="8" spans="1:7">
      <c r="A8" s="4" t="s">
        <v>35</v>
      </c>
      <c r="B8" s="6" t="n">
        <v>3393277</v>
      </c>
      <c r="D8" s="6" t="n">
        <v>3256236</v>
      </c>
      <c r="F8" s="7" t="n">
        <v>3340070</v>
      </c>
      <c r="G8" s="7" t="n">
        <v>2521814</v>
      </c>
    </row>
    <row r="9" spans="1:7">
      <c r="A9" s="4" t="s">
        <v>36</v>
      </c>
      <c r="B9" s="6" t="n">
        <v>150118</v>
      </c>
      <c r="D9" s="6" t="n">
        <v>154992</v>
      </c>
    </row>
    <row r="10" spans="1:7">
      <c r="A10" s="4" t="s">
        <v>1010</v>
      </c>
      <c r="B10" s="6" t="n">
        <v>0</v>
      </c>
      <c r="D10" s="6" t="n">
        <v>0</v>
      </c>
    </row>
    <row r="11" spans="1:7">
      <c r="A11" s="4" t="s">
        <v>37</v>
      </c>
      <c r="B11" s="6" t="n">
        <v>285504</v>
      </c>
      <c r="D11" s="6" t="n">
        <v>312667</v>
      </c>
    </row>
    <row r="12" spans="1:7">
      <c r="A12" s="4" t="s">
        <v>38</v>
      </c>
      <c r="B12" s="6" t="n">
        <v>989733</v>
      </c>
      <c r="D12" s="6" t="n">
        <v>890568</v>
      </c>
    </row>
    <row r="13" spans="1:7">
      <c r="A13" s="4" t="s">
        <v>39</v>
      </c>
      <c r="B13" s="6" t="n">
        <v>1917127</v>
      </c>
      <c r="D13" s="6" t="n">
        <v>1821793</v>
      </c>
    </row>
    <row r="14" spans="1:7">
      <c r="A14" s="4" t="s">
        <v>40</v>
      </c>
      <c r="B14" s="6" t="n">
        <v>5925969</v>
      </c>
      <c r="D14" s="6" t="n">
        <v>4712493</v>
      </c>
    </row>
    <row r="15" spans="1:7">
      <c r="A15" s="4" t="s">
        <v>41</v>
      </c>
      <c r="B15" s="6" t="n">
        <v>524343</v>
      </c>
      <c r="D15" s="6" t="n">
        <v>418666</v>
      </c>
    </row>
    <row r="16" spans="1:7">
      <c r="A16" s="4" t="s">
        <v>42</v>
      </c>
      <c r="B16" s="6" t="n">
        <v>5481882</v>
      </c>
      <c r="D16" s="6" t="n">
        <v>5262706</v>
      </c>
    </row>
    <row r="17" spans="1:7">
      <c r="A17" s="4" t="s">
        <v>43</v>
      </c>
      <c r="B17" s="6" t="n">
        <v>105781</v>
      </c>
      <c r="D17" s="6" t="n">
        <v>231158</v>
      </c>
    </row>
    <row r="18" spans="1:7">
      <c r="A18" s="4" t="s">
        <v>44</v>
      </c>
      <c r="B18" s="6" t="n">
        <v>2234071</v>
      </c>
      <c r="D18" s="6" t="n">
        <v>2210266</v>
      </c>
    </row>
    <row r="19" spans="1:7">
      <c r="A19" s="4" t="s">
        <v>45</v>
      </c>
      <c r="B19" s="6" t="n">
        <v>219905</v>
      </c>
      <c r="D19" s="6" t="n">
        <v>282311</v>
      </c>
    </row>
    <row r="20" spans="1:7">
      <c r="A20" s="4" t="s">
        <v>1011</v>
      </c>
      <c r="B20" s="6" t="n">
        <v>0</v>
      </c>
      <c r="D20" s="6" t="n">
        <v>0</v>
      </c>
    </row>
    <row r="21" spans="1:7">
      <c r="A21" s="4" t="s">
        <v>46</v>
      </c>
      <c r="B21" s="6" t="n">
        <v>906790</v>
      </c>
      <c r="D21" s="6" t="n">
        <v>937199</v>
      </c>
    </row>
    <row r="22" spans="1:7">
      <c r="A22" s="4" t="s">
        <v>47</v>
      </c>
      <c r="B22" s="6" t="n">
        <v>60772050</v>
      </c>
      <c r="D22" s="6" t="n">
        <v>58682938</v>
      </c>
    </row>
    <row r="23" spans="1:7">
      <c r="A23" s="3" t="s">
        <v>48</v>
      </c>
    </row>
    <row r="24" spans="1:7">
      <c r="A24" s="4" t="s">
        <v>49</v>
      </c>
      <c r="B24" s="6" t="n">
        <v>26170383</v>
      </c>
      <c r="D24" s="6" t="n">
        <v>25439744</v>
      </c>
    </row>
    <row r="25" spans="1:7">
      <c r="A25" s="4" t="s">
        <v>50</v>
      </c>
      <c r="B25" s="6" t="n">
        <v>1138789</v>
      </c>
      <c r="D25" s="6" t="n">
        <v>1168376</v>
      </c>
    </row>
    <row r="26" spans="1:7">
      <c r="A26" s="4" t="s">
        <v>51</v>
      </c>
      <c r="B26" s="6" t="n">
        <v>3721451</v>
      </c>
      <c r="D26" s="6" t="n">
        <v>4163500</v>
      </c>
    </row>
    <row r="27" spans="1:7">
      <c r="A27" s="4" t="s">
        <v>1012</v>
      </c>
      <c r="B27" s="6" t="n">
        <v>1283055</v>
      </c>
      <c r="D27" s="6" t="n">
        <v>914629</v>
      </c>
    </row>
    <row r="28" spans="1:7">
      <c r="A28" s="4" t="s">
        <v>53</v>
      </c>
      <c r="B28" s="6" t="n">
        <v>7724957</v>
      </c>
      <c r="D28" s="6" t="n">
        <v>7043358</v>
      </c>
    </row>
    <row r="29" spans="1:7">
      <c r="A29" s="4" t="s">
        <v>54</v>
      </c>
      <c r="B29" s="6" t="n">
        <v>2647000</v>
      </c>
      <c r="D29" s="6" t="n">
        <v>2644970</v>
      </c>
    </row>
    <row r="30" spans="1:7">
      <c r="A30" s="4" t="s">
        <v>55</v>
      </c>
      <c r="B30" s="6" t="n">
        <v>2698185</v>
      </c>
      <c r="D30" s="6" t="n">
        <v>2117727</v>
      </c>
    </row>
    <row r="31" spans="1:7">
      <c r="A31" s="4" t="s">
        <v>56</v>
      </c>
      <c r="B31" s="6" t="n">
        <v>370456</v>
      </c>
      <c r="D31" s="6" t="n">
        <v>130060</v>
      </c>
    </row>
    <row r="32" spans="1:7">
      <c r="A32" s="4" t="s">
        <v>57</v>
      </c>
      <c r="B32" s="6" t="n">
        <v>108996</v>
      </c>
      <c r="D32" s="6" t="n">
        <v>120651</v>
      </c>
    </row>
    <row r="33" spans="1:7">
      <c r="A33" s="4" t="s">
        <v>1013</v>
      </c>
      <c r="B33" s="6" t="n">
        <v>0</v>
      </c>
      <c r="D33" s="6" t="n">
        <v>0</v>
      </c>
    </row>
    <row r="34" spans="1:7">
      <c r="A34" s="4" t="s">
        <v>58</v>
      </c>
      <c r="B34" s="6" t="n">
        <v>1315898</v>
      </c>
      <c r="D34" s="6" t="n">
        <v>1285460</v>
      </c>
    </row>
    <row r="35" spans="1:7">
      <c r="A35" s="4" t="s">
        <v>59</v>
      </c>
      <c r="B35" s="6" t="n">
        <v>47179170</v>
      </c>
      <c r="D35" s="6" t="n">
        <v>45028475</v>
      </c>
    </row>
    <row r="36" spans="1:7">
      <c r="A36" s="3" t="s">
        <v>62</v>
      </c>
    </row>
    <row r="37" spans="1:7">
      <c r="A37" s="4" t="s">
        <v>67</v>
      </c>
      <c r="B37" s="6" t="n">
        <v>11612166</v>
      </c>
      <c r="D37" s="6" t="n">
        <v>11677079</v>
      </c>
    </row>
    <row r="38" spans="1:7">
      <c r="A38" s="4" t="s">
        <v>68</v>
      </c>
      <c r="B38" s="6" t="n">
        <v>1980714</v>
      </c>
      <c r="D38" s="6" t="n">
        <v>1977384</v>
      </c>
    </row>
    <row r="39" spans="1:7">
      <c r="A39" s="4" t="s">
        <v>69</v>
      </c>
      <c r="B39" s="6" t="n">
        <v>13592880</v>
      </c>
      <c r="D39" s="6" t="n">
        <v>13654463</v>
      </c>
      <c r="F39" s="6" t="n">
        <v>13900508</v>
      </c>
    </row>
    <row r="40" spans="1:7">
      <c r="A40" s="4" t="s">
        <v>70</v>
      </c>
      <c r="B40" s="6" t="n">
        <v>60772050</v>
      </c>
      <c r="D40" s="6" t="n">
        <v>58682938</v>
      </c>
    </row>
    <row r="41" spans="1:7">
      <c r="A41" s="4" t="s">
        <v>1014</v>
      </c>
    </row>
    <row r="42" spans="1:7">
      <c r="A42" s="3" t="s">
        <v>1009</v>
      </c>
    </row>
    <row r="43" spans="1:7">
      <c r="A43" s="4" t="s">
        <v>28</v>
      </c>
      <c r="B43" s="6" t="n">
        <v>0</v>
      </c>
      <c r="D43" s="6" t="n">
        <v>0</v>
      </c>
    </row>
    <row r="44" spans="1:7">
      <c r="A44" s="4" t="s">
        <v>413</v>
      </c>
      <c r="B44" s="6" t="n">
        <v>0</v>
      </c>
      <c r="D44" s="6" t="n">
        <v>0</v>
      </c>
    </row>
    <row r="45" spans="1:7">
      <c r="A45" s="4" t="s">
        <v>32</v>
      </c>
      <c r="B45" s="6" t="n">
        <v>0</v>
      </c>
      <c r="D45" s="6" t="n">
        <v>0</v>
      </c>
    </row>
    <row r="46" spans="1:7">
      <c r="A46" s="4" t="s">
        <v>33</v>
      </c>
      <c r="B46" s="6" t="n">
        <v>0</v>
      </c>
      <c r="D46" s="6" t="n">
        <v>0</v>
      </c>
    </row>
    <row r="47" spans="1:7">
      <c r="A47" s="4" t="s">
        <v>211</v>
      </c>
      <c r="B47" s="6" t="n">
        <v>0</v>
      </c>
      <c r="D47" s="6" t="n">
        <v>0</v>
      </c>
    </row>
    <row r="48" spans="1:7">
      <c r="A48" s="4" t="s">
        <v>35</v>
      </c>
      <c r="B48" s="6" t="n">
        <v>0</v>
      </c>
      <c r="D48" s="6" t="n">
        <v>0</v>
      </c>
      <c r="F48" s="6" t="n">
        <v>0</v>
      </c>
      <c r="G48" s="6" t="n">
        <v>-43293</v>
      </c>
    </row>
    <row r="49" spans="1:7">
      <c r="A49" s="4" t="s">
        <v>36</v>
      </c>
      <c r="B49" s="6" t="n">
        <v>0</v>
      </c>
      <c r="D49" s="6" t="n">
        <v>0</v>
      </c>
    </row>
    <row r="50" spans="1:7">
      <c r="A50" s="4" t="s">
        <v>1010</v>
      </c>
      <c r="B50" s="6" t="n">
        <v>-26714814</v>
      </c>
      <c r="D50" s="6" t="n">
        <v>-27485324</v>
      </c>
    </row>
    <row r="51" spans="1:7">
      <c r="A51" s="4" t="s">
        <v>37</v>
      </c>
      <c r="B51" s="6" t="n">
        <v>-65</v>
      </c>
      <c r="D51" s="6" t="n">
        <v>0</v>
      </c>
    </row>
    <row r="52" spans="1:7">
      <c r="A52" s="4" t="s">
        <v>38</v>
      </c>
      <c r="B52" s="6" t="n">
        <v>0</v>
      </c>
      <c r="D52" s="6" t="n">
        <v>0</v>
      </c>
    </row>
    <row r="53" spans="1:7">
      <c r="A53" s="4" t="s">
        <v>39</v>
      </c>
      <c r="B53" s="6" t="n">
        <v>0</v>
      </c>
      <c r="D53" s="6" t="n">
        <v>0</v>
      </c>
    </row>
    <row r="54" spans="1:7">
      <c r="A54" s="4" t="s">
        <v>40</v>
      </c>
      <c r="B54" s="6" t="n">
        <v>0</v>
      </c>
      <c r="D54" s="6" t="n">
        <v>0</v>
      </c>
    </row>
    <row r="55" spans="1:7">
      <c r="A55" s="4" t="s">
        <v>41</v>
      </c>
      <c r="B55" s="6" t="n">
        <v>0</v>
      </c>
      <c r="D55" s="6" t="n">
        <v>0</v>
      </c>
    </row>
    <row r="56" spans="1:7">
      <c r="A56" s="4" t="s">
        <v>42</v>
      </c>
      <c r="B56" s="6" t="n">
        <v>0</v>
      </c>
      <c r="D56" s="6" t="n">
        <v>0</v>
      </c>
    </row>
    <row r="57" spans="1:7">
      <c r="A57" s="4" t="s">
        <v>43</v>
      </c>
      <c r="B57" s="6" t="n">
        <v>0</v>
      </c>
      <c r="D57" s="6" t="n">
        <v>0</v>
      </c>
    </row>
    <row r="58" spans="1:7">
      <c r="A58" s="4" t="s">
        <v>44</v>
      </c>
      <c r="B58" s="6" t="n">
        <v>0</v>
      </c>
      <c r="D58" s="6" t="n">
        <v>0</v>
      </c>
    </row>
    <row r="59" spans="1:7">
      <c r="A59" s="4" t="s">
        <v>45</v>
      </c>
      <c r="B59" s="6" t="n">
        <v>0</v>
      </c>
      <c r="D59" s="6" t="n">
        <v>0</v>
      </c>
    </row>
    <row r="60" spans="1:7">
      <c r="A60" s="4" t="s">
        <v>1011</v>
      </c>
      <c r="B60" s="6" t="n">
        <v>-369835</v>
      </c>
      <c r="D60" s="6" t="n">
        <v>-1087594</v>
      </c>
    </row>
    <row r="61" spans="1:7">
      <c r="A61" s="4" t="s">
        <v>46</v>
      </c>
      <c r="B61" s="6" t="n">
        <v>0</v>
      </c>
      <c r="D61" s="6" t="n">
        <v>0</v>
      </c>
    </row>
    <row r="62" spans="1:7">
      <c r="A62" s="4" t="s">
        <v>47</v>
      </c>
      <c r="B62" s="6" t="n">
        <v>-27084714</v>
      </c>
      <c r="D62" s="6" t="n">
        <v>-28572918</v>
      </c>
    </row>
    <row r="63" spans="1:7">
      <c r="A63" s="3" t="s">
        <v>48</v>
      </c>
    </row>
    <row r="64" spans="1:7">
      <c r="A64" s="4" t="s">
        <v>49</v>
      </c>
      <c r="B64" s="6" t="n">
        <v>0</v>
      </c>
      <c r="D64" s="6" t="n">
        <v>0</v>
      </c>
    </row>
    <row r="65" spans="1:7">
      <c r="A65" s="4" t="s">
        <v>50</v>
      </c>
      <c r="B65" s="6" t="n">
        <v>0</v>
      </c>
      <c r="D65" s="6" t="n">
        <v>0</v>
      </c>
    </row>
    <row r="66" spans="1:7">
      <c r="A66" s="4" t="s">
        <v>51</v>
      </c>
      <c r="B66" s="6" t="n">
        <v>0</v>
      </c>
      <c r="D66" s="6" t="n">
        <v>0</v>
      </c>
    </row>
    <row r="67" spans="1:7">
      <c r="A67" s="4" t="s">
        <v>1012</v>
      </c>
      <c r="B67" s="6" t="n">
        <v>0</v>
      </c>
      <c r="D67" s="6" t="n">
        <v>0</v>
      </c>
    </row>
    <row r="68" spans="1:7">
      <c r="A68" s="4" t="s">
        <v>53</v>
      </c>
      <c r="B68" s="6" t="n">
        <v>0</v>
      </c>
      <c r="D68" s="6" t="n">
        <v>0</v>
      </c>
    </row>
    <row r="69" spans="1:7">
      <c r="A69" s="4" t="s">
        <v>54</v>
      </c>
      <c r="B69" s="6" t="n">
        <v>0</v>
      </c>
      <c r="D69" s="6" t="n">
        <v>0</v>
      </c>
    </row>
    <row r="70" spans="1:7">
      <c r="A70" s="4" t="s">
        <v>55</v>
      </c>
      <c r="B70" s="6" t="n">
        <v>0</v>
      </c>
      <c r="D70" s="6" t="n">
        <v>0</v>
      </c>
    </row>
    <row r="71" spans="1:7">
      <c r="A71" s="4" t="s">
        <v>56</v>
      </c>
      <c r="B71" s="6" t="n">
        <v>0</v>
      </c>
      <c r="D71" s="6" t="n">
        <v>0</v>
      </c>
    </row>
    <row r="72" spans="1:7">
      <c r="A72" s="4" t="s">
        <v>57</v>
      </c>
      <c r="B72" s="6" t="n">
        <v>0</v>
      </c>
      <c r="D72" s="6" t="n">
        <v>0</v>
      </c>
    </row>
    <row r="73" spans="1:7">
      <c r="A73" s="4" t="s">
        <v>1013</v>
      </c>
      <c r="B73" s="6" t="n">
        <v>-369835</v>
      </c>
      <c r="D73" s="6" t="n">
        <v>-1087594</v>
      </c>
    </row>
    <row r="74" spans="1:7">
      <c r="A74" s="4" t="s">
        <v>58</v>
      </c>
      <c r="B74" s="6" t="n">
        <v>0</v>
      </c>
      <c r="D74" s="6" t="n">
        <v>0</v>
      </c>
    </row>
    <row r="75" spans="1:7">
      <c r="A75" s="4" t="s">
        <v>59</v>
      </c>
      <c r="B75" s="6" t="n">
        <v>-369835</v>
      </c>
      <c r="D75" s="6" t="n">
        <v>-1087594</v>
      </c>
    </row>
    <row r="76" spans="1:7">
      <c r="A76" s="3" t="s">
        <v>62</v>
      </c>
    </row>
    <row r="77" spans="1:7">
      <c r="A77" s="4" t="s">
        <v>67</v>
      </c>
      <c r="B77" s="6" t="n">
        <v>-26714814</v>
      </c>
      <c r="D77" s="6" t="n">
        <v>-27485324</v>
      </c>
    </row>
    <row r="78" spans="1:7">
      <c r="A78" s="4" t="s">
        <v>68</v>
      </c>
      <c r="B78" s="6" t="n">
        <v>-65</v>
      </c>
      <c r="D78" s="6" t="n">
        <v>0</v>
      </c>
    </row>
    <row r="79" spans="1:7">
      <c r="A79" s="4" t="s">
        <v>69</v>
      </c>
      <c r="B79" s="6" t="n">
        <v>-26714879</v>
      </c>
      <c r="D79" s="6" t="n">
        <v>-27485324</v>
      </c>
    </row>
    <row r="80" spans="1:7">
      <c r="A80" s="4" t="s">
        <v>70</v>
      </c>
      <c r="B80" s="6" t="n">
        <v>-27084714</v>
      </c>
      <c r="D80" s="6" t="n">
        <v>-28572918</v>
      </c>
    </row>
    <row r="81" spans="1:7">
      <c r="A81" s="4" t="s">
        <v>1015</v>
      </c>
    </row>
    <row r="82" spans="1:7">
      <c r="A82" s="3" t="s">
        <v>1009</v>
      </c>
    </row>
    <row r="83" spans="1:7">
      <c r="A83" s="4" t="s">
        <v>28</v>
      </c>
      <c r="B83" s="6" t="n">
        <v>0</v>
      </c>
      <c r="C83" s="4" t="s">
        <v>98</v>
      </c>
      <c r="D83" s="6" t="n">
        <v>0</v>
      </c>
    </row>
    <row r="84" spans="1:7">
      <c r="A84" s="4" t="s">
        <v>413</v>
      </c>
      <c r="B84" s="6" t="n">
        <v>0</v>
      </c>
      <c r="C84" s="4" t="s">
        <v>98</v>
      </c>
      <c r="D84" s="6" t="n">
        <v>0</v>
      </c>
    </row>
    <row r="85" spans="1:7">
      <c r="A85" s="4" t="s">
        <v>32</v>
      </c>
      <c r="B85" s="6" t="n">
        <v>0</v>
      </c>
      <c r="C85" s="4" t="s">
        <v>98</v>
      </c>
      <c r="D85" s="6" t="n">
        <v>0</v>
      </c>
    </row>
    <row r="86" spans="1:7">
      <c r="A86" s="4" t="s">
        <v>33</v>
      </c>
      <c r="B86" s="6" t="n">
        <v>0</v>
      </c>
      <c r="C86" s="4" t="s">
        <v>98</v>
      </c>
      <c r="D86" s="6" t="n">
        <v>0</v>
      </c>
    </row>
    <row r="87" spans="1:7">
      <c r="A87" s="4" t="s">
        <v>211</v>
      </c>
      <c r="B87" s="6" t="n">
        <v>0</v>
      </c>
      <c r="C87" s="4" t="s">
        <v>98</v>
      </c>
      <c r="D87" s="6" t="n">
        <v>0</v>
      </c>
    </row>
    <row r="88" spans="1:7">
      <c r="A88" s="4" t="s">
        <v>35</v>
      </c>
      <c r="B88" s="6" t="n">
        <v>12875</v>
      </c>
      <c r="C88" s="4" t="s">
        <v>98</v>
      </c>
      <c r="D88" s="6" t="n">
        <v>11557</v>
      </c>
      <c r="E88" s="4" t="s">
        <v>98</v>
      </c>
      <c r="F88" s="6" t="n">
        <v>3557</v>
      </c>
      <c r="G88" s="6" t="n">
        <v>22443</v>
      </c>
    </row>
    <row r="89" spans="1:7">
      <c r="A89" s="4" t="s">
        <v>36</v>
      </c>
      <c r="B89" s="6" t="n">
        <v>0</v>
      </c>
      <c r="C89" s="4" t="s">
        <v>98</v>
      </c>
      <c r="D89" s="6" t="n">
        <v>0</v>
      </c>
    </row>
    <row r="90" spans="1:7">
      <c r="A90" s="4" t="s">
        <v>1010</v>
      </c>
      <c r="B90" s="6" t="n">
        <v>11791273</v>
      </c>
      <c r="C90" s="4" t="s">
        <v>98</v>
      </c>
      <c r="D90" s="6" t="n">
        <v>11648673</v>
      </c>
    </row>
    <row r="91" spans="1:7">
      <c r="A91" s="4" t="s">
        <v>37</v>
      </c>
      <c r="B91" s="6" t="n">
        <v>65</v>
      </c>
      <c r="C91" s="4" t="s">
        <v>98</v>
      </c>
      <c r="D91" s="6" t="n">
        <v>0</v>
      </c>
    </row>
    <row r="92" spans="1:7">
      <c r="A92" s="4" t="s">
        <v>38</v>
      </c>
      <c r="B92" s="6" t="n">
        <v>0</v>
      </c>
      <c r="C92" s="4" t="s">
        <v>98</v>
      </c>
      <c r="D92" s="6" t="n">
        <v>0</v>
      </c>
    </row>
    <row r="93" spans="1:7">
      <c r="A93" s="4" t="s">
        <v>39</v>
      </c>
      <c r="B93" s="6" t="n">
        <v>0</v>
      </c>
      <c r="C93" s="4" t="s">
        <v>98</v>
      </c>
      <c r="D93" s="6" t="n">
        <v>0</v>
      </c>
    </row>
    <row r="94" spans="1:7">
      <c r="A94" s="4" t="s">
        <v>40</v>
      </c>
      <c r="B94" s="6" t="n">
        <v>0</v>
      </c>
      <c r="C94" s="4" t="s">
        <v>98</v>
      </c>
      <c r="D94" s="6" t="n">
        <v>0</v>
      </c>
    </row>
    <row r="95" spans="1:7">
      <c r="A95" s="4" t="s">
        <v>41</v>
      </c>
      <c r="B95" s="6" t="n">
        <v>0</v>
      </c>
      <c r="C95" s="4" t="s">
        <v>98</v>
      </c>
      <c r="D95" s="6" t="n">
        <v>0</v>
      </c>
    </row>
    <row r="96" spans="1:7">
      <c r="A96" s="4" t="s">
        <v>42</v>
      </c>
      <c r="B96" s="6" t="n">
        <v>0</v>
      </c>
      <c r="C96" s="4" t="s">
        <v>98</v>
      </c>
      <c r="D96" s="6" t="n">
        <v>0</v>
      </c>
    </row>
    <row r="97" spans="1:7">
      <c r="A97" s="4" t="s">
        <v>43</v>
      </c>
      <c r="B97" s="6" t="n">
        <v>0</v>
      </c>
      <c r="C97" s="4" t="s">
        <v>98</v>
      </c>
      <c r="D97" s="6" t="n">
        <v>0</v>
      </c>
    </row>
    <row r="98" spans="1:7">
      <c r="A98" s="4" t="s">
        <v>44</v>
      </c>
      <c r="B98" s="6" t="n">
        <v>0</v>
      </c>
      <c r="C98" s="4" t="s">
        <v>98</v>
      </c>
      <c r="D98" s="6" t="n">
        <v>0</v>
      </c>
    </row>
    <row r="99" spans="1:7">
      <c r="A99" s="4" t="s">
        <v>45</v>
      </c>
      <c r="B99" s="6" t="n">
        <v>0</v>
      </c>
      <c r="C99" s="4" t="s">
        <v>98</v>
      </c>
      <c r="D99" s="6" t="n">
        <v>0</v>
      </c>
    </row>
    <row r="100" spans="1:7">
      <c r="A100" s="4" t="s">
        <v>1011</v>
      </c>
      <c r="B100" s="6" t="n">
        <v>0</v>
      </c>
      <c r="C100" s="4" t="s">
        <v>98</v>
      </c>
      <c r="D100" s="6" t="n">
        <v>33417</v>
      </c>
    </row>
    <row r="101" spans="1:7">
      <c r="A101" s="4" t="s">
        <v>46</v>
      </c>
      <c r="B101" s="6" t="n">
        <v>2294</v>
      </c>
      <c r="C101" s="4" t="s">
        <v>98</v>
      </c>
      <c r="D101" s="6" t="n">
        <v>2748</v>
      </c>
    </row>
    <row r="102" spans="1:7">
      <c r="A102" s="4" t="s">
        <v>47</v>
      </c>
      <c r="B102" s="6" t="n">
        <v>11806507</v>
      </c>
      <c r="C102" s="4" t="s">
        <v>98</v>
      </c>
      <c r="D102" s="6" t="n">
        <v>11696395</v>
      </c>
    </row>
    <row r="103" spans="1:7">
      <c r="A103" s="3" t="s">
        <v>48</v>
      </c>
    </row>
    <row r="104" spans="1:7">
      <c r="A104" s="4" t="s">
        <v>49</v>
      </c>
      <c r="B104" s="6" t="n">
        <v>0</v>
      </c>
      <c r="C104" s="4" t="s">
        <v>98</v>
      </c>
      <c r="D104" s="6" t="n">
        <v>0</v>
      </c>
    </row>
    <row r="105" spans="1:7">
      <c r="A105" s="4" t="s">
        <v>50</v>
      </c>
      <c r="B105" s="6" t="n">
        <v>0</v>
      </c>
      <c r="C105" s="4" t="s">
        <v>98</v>
      </c>
      <c r="D105" s="6" t="n">
        <v>0</v>
      </c>
    </row>
    <row r="106" spans="1:7">
      <c r="A106" s="4" t="s">
        <v>51</v>
      </c>
      <c r="B106" s="6" t="n">
        <v>0</v>
      </c>
      <c r="C106" s="4" t="s">
        <v>98</v>
      </c>
      <c r="D106" s="6" t="n">
        <v>0</v>
      </c>
    </row>
    <row r="107" spans="1:7">
      <c r="A107" s="4" t="s">
        <v>1012</v>
      </c>
      <c r="B107" s="6" t="n">
        <v>0</v>
      </c>
      <c r="C107" s="4" t="s">
        <v>98</v>
      </c>
      <c r="D107" s="6" t="n">
        <v>0</v>
      </c>
    </row>
    <row r="108" spans="1:7">
      <c r="A108" s="4" t="s">
        <v>53</v>
      </c>
      <c r="B108" s="6" t="n">
        <v>0</v>
      </c>
      <c r="C108" s="4" t="s">
        <v>98</v>
      </c>
      <c r="D108" s="6" t="n">
        <v>0</v>
      </c>
    </row>
    <row r="109" spans="1:7">
      <c r="A109" s="4" t="s">
        <v>54</v>
      </c>
      <c r="B109" s="6" t="n">
        <v>0</v>
      </c>
      <c r="C109" s="4" t="s">
        <v>98</v>
      </c>
      <c r="D109" s="6" t="n">
        <v>0</v>
      </c>
    </row>
    <row r="110" spans="1:7">
      <c r="A110" s="4" t="s">
        <v>55</v>
      </c>
      <c r="B110" s="6" t="n">
        <v>0</v>
      </c>
      <c r="C110" s="4" t="s">
        <v>98</v>
      </c>
      <c r="D110" s="6" t="n">
        <v>0</v>
      </c>
    </row>
    <row r="111" spans="1:7">
      <c r="A111" s="4" t="s">
        <v>56</v>
      </c>
      <c r="B111" s="6" t="n">
        <v>0</v>
      </c>
      <c r="C111" s="4" t="s">
        <v>98</v>
      </c>
      <c r="D111" s="6" t="n">
        <v>0</v>
      </c>
    </row>
    <row r="112" spans="1:7">
      <c r="A112" s="4" t="s">
        <v>57</v>
      </c>
      <c r="B112" s="6" t="n">
        <v>0</v>
      </c>
      <c r="C112" s="4" t="s">
        <v>98</v>
      </c>
      <c r="D112" s="6" t="n">
        <v>0</v>
      </c>
    </row>
    <row r="113" spans="1:7">
      <c r="A113" s="4" t="s">
        <v>1013</v>
      </c>
      <c r="B113" s="6" t="n">
        <v>173821</v>
      </c>
      <c r="C113" s="4" t="s">
        <v>98</v>
      </c>
      <c r="D113" s="6" t="n">
        <v>0</v>
      </c>
    </row>
    <row r="114" spans="1:7">
      <c r="A114" s="4" t="s">
        <v>58</v>
      </c>
      <c r="B114" s="6" t="n">
        <v>20520</v>
      </c>
      <c r="C114" s="4" t="s">
        <v>98</v>
      </c>
      <c r="D114" s="6" t="n">
        <v>19316</v>
      </c>
    </row>
    <row r="115" spans="1:7">
      <c r="A115" s="4" t="s">
        <v>59</v>
      </c>
      <c r="B115" s="6" t="n">
        <v>194341</v>
      </c>
      <c r="C115" s="4" t="s">
        <v>98</v>
      </c>
      <c r="D115" s="6" t="n">
        <v>19316</v>
      </c>
    </row>
    <row r="116" spans="1:7">
      <c r="A116" s="3" t="s">
        <v>62</v>
      </c>
    </row>
    <row r="117" spans="1:7">
      <c r="A117" s="4" t="s">
        <v>67</v>
      </c>
      <c r="B117" s="6" t="n">
        <v>11612166</v>
      </c>
      <c r="C117" s="4" t="s">
        <v>98</v>
      </c>
      <c r="D117" s="6" t="n">
        <v>11677079</v>
      </c>
    </row>
    <row r="118" spans="1:7">
      <c r="A118" s="4" t="s">
        <v>68</v>
      </c>
      <c r="B118" s="6" t="n">
        <v>0</v>
      </c>
      <c r="C118" s="4" t="s">
        <v>98</v>
      </c>
      <c r="D118" s="6" t="n">
        <v>0</v>
      </c>
    </row>
    <row r="119" spans="1:7">
      <c r="A119" s="4" t="s">
        <v>69</v>
      </c>
      <c r="B119" s="6" t="n">
        <v>11612166</v>
      </c>
      <c r="C119" s="4" t="s">
        <v>98</v>
      </c>
      <c r="D119" s="6" t="n">
        <v>11677079</v>
      </c>
    </row>
    <row r="120" spans="1:7">
      <c r="A120" s="4" t="s">
        <v>70</v>
      </c>
      <c r="B120" s="6" t="n">
        <v>11806507</v>
      </c>
      <c r="C120" s="4" t="s">
        <v>98</v>
      </c>
      <c r="D120" s="6" t="n">
        <v>11696395</v>
      </c>
    </row>
    <row r="121" spans="1:7">
      <c r="A121" s="4" t="s">
        <v>1016</v>
      </c>
    </row>
    <row r="122" spans="1:7">
      <c r="A122" s="3" t="s">
        <v>1009</v>
      </c>
    </row>
    <row r="123" spans="1:7">
      <c r="A123" s="4" t="s">
        <v>28</v>
      </c>
      <c r="B123" s="6" t="n">
        <v>676964</v>
      </c>
      <c r="D123" s="6" t="n">
        <v>516425</v>
      </c>
    </row>
    <row r="124" spans="1:7">
      <c r="A124" s="4" t="s">
        <v>413</v>
      </c>
      <c r="B124" s="6" t="n">
        <v>0</v>
      </c>
      <c r="D124" s="6" t="n">
        <v>0</v>
      </c>
    </row>
    <row r="125" spans="1:7">
      <c r="A125" s="4" t="s">
        <v>32</v>
      </c>
      <c r="B125" s="6" t="n">
        <v>0</v>
      </c>
      <c r="D125" s="6" t="n">
        <v>0</v>
      </c>
    </row>
    <row r="126" spans="1:7">
      <c r="A126" s="4" t="s">
        <v>33</v>
      </c>
      <c r="B126" s="6" t="n">
        <v>897</v>
      </c>
      <c r="D126" s="6" t="n">
        <v>877</v>
      </c>
    </row>
    <row r="127" spans="1:7">
      <c r="A127" s="4" t="s">
        <v>211</v>
      </c>
      <c r="B127" s="6" t="n">
        <v>677861</v>
      </c>
      <c r="D127" s="6" t="n">
        <v>517302</v>
      </c>
    </row>
    <row r="128" spans="1:7">
      <c r="A128" s="4" t="s">
        <v>35</v>
      </c>
      <c r="B128" s="6" t="n">
        <v>14495</v>
      </c>
      <c r="D128" s="6" t="n">
        <v>369997</v>
      </c>
      <c r="F128" s="6" t="n">
        <v>197682</v>
      </c>
      <c r="G128" s="6" t="n">
        <v>86263</v>
      </c>
    </row>
    <row r="129" spans="1:7">
      <c r="A129" s="4" t="s">
        <v>36</v>
      </c>
      <c r="B129" s="6" t="n">
        <v>0</v>
      </c>
      <c r="D129" s="6" t="n">
        <v>0</v>
      </c>
    </row>
    <row r="130" spans="1:7">
      <c r="A130" s="4" t="s">
        <v>1010</v>
      </c>
      <c r="B130" s="6" t="n">
        <v>14923541</v>
      </c>
      <c r="D130" s="6" t="n">
        <v>15836651</v>
      </c>
    </row>
    <row r="131" spans="1:7">
      <c r="A131" s="4" t="s">
        <v>37</v>
      </c>
      <c r="B131" s="6" t="n">
        <v>3350</v>
      </c>
      <c r="D131" s="6" t="n">
        <v>2323</v>
      </c>
    </row>
    <row r="132" spans="1:7">
      <c r="A132" s="4" t="s">
        <v>38</v>
      </c>
      <c r="B132" s="6" t="n">
        <v>0</v>
      </c>
      <c r="D132" s="6" t="n">
        <v>0</v>
      </c>
    </row>
    <row r="133" spans="1:7">
      <c r="A133" s="4" t="s">
        <v>39</v>
      </c>
      <c r="B133" s="6" t="n">
        <v>0</v>
      </c>
      <c r="D133" s="6" t="n">
        <v>0</v>
      </c>
    </row>
    <row r="134" spans="1:7">
      <c r="A134" s="4" t="s">
        <v>40</v>
      </c>
      <c r="B134" s="6" t="n">
        <v>0</v>
      </c>
      <c r="D134" s="6" t="n">
        <v>0</v>
      </c>
    </row>
    <row r="135" spans="1:7">
      <c r="A135" s="4" t="s">
        <v>41</v>
      </c>
      <c r="B135" s="6" t="n">
        <v>0</v>
      </c>
      <c r="D135" s="6" t="n">
        <v>0</v>
      </c>
    </row>
    <row r="136" spans="1:7">
      <c r="A136" s="4" t="s">
        <v>42</v>
      </c>
      <c r="B136" s="6" t="n">
        <v>0</v>
      </c>
      <c r="D136" s="6" t="n">
        <v>0</v>
      </c>
    </row>
    <row r="137" spans="1:7">
      <c r="A137" s="4" t="s">
        <v>43</v>
      </c>
      <c r="B137" s="6" t="n">
        <v>0</v>
      </c>
      <c r="D137" s="6" t="n">
        <v>0</v>
      </c>
    </row>
    <row r="138" spans="1:7">
      <c r="A138" s="4" t="s">
        <v>44</v>
      </c>
      <c r="B138" s="6" t="n">
        <v>0</v>
      </c>
      <c r="D138" s="6" t="n">
        <v>0</v>
      </c>
    </row>
    <row r="139" spans="1:7">
      <c r="A139" s="4" t="s">
        <v>45</v>
      </c>
      <c r="B139" s="6" t="n">
        <v>0</v>
      </c>
      <c r="D139" s="6" t="n">
        <v>0</v>
      </c>
    </row>
    <row r="140" spans="1:7">
      <c r="A140" s="4" t="s">
        <v>1011</v>
      </c>
      <c r="B140" s="6" t="n">
        <v>196014</v>
      </c>
      <c r="D140" s="6" t="n">
        <v>0</v>
      </c>
    </row>
    <row r="141" spans="1:7">
      <c r="A141" s="4" t="s">
        <v>46</v>
      </c>
      <c r="B141" s="6" t="n">
        <v>40938</v>
      </c>
      <c r="D141" s="6" t="n">
        <v>44570</v>
      </c>
    </row>
    <row r="142" spans="1:7">
      <c r="A142" s="4" t="s">
        <v>47</v>
      </c>
      <c r="B142" s="6" t="n">
        <v>15856199</v>
      </c>
      <c r="D142" s="6" t="n">
        <v>16770843</v>
      </c>
    </row>
    <row r="143" spans="1:7">
      <c r="A143" s="3" t="s">
        <v>48</v>
      </c>
    </row>
    <row r="144" spans="1:7">
      <c r="A144" s="4" t="s">
        <v>49</v>
      </c>
      <c r="B144" s="6" t="n">
        <v>0</v>
      </c>
      <c r="D144" s="6" t="n">
        <v>0</v>
      </c>
    </row>
    <row r="145" spans="1:7">
      <c r="A145" s="4" t="s">
        <v>50</v>
      </c>
      <c r="B145" s="6" t="n">
        <v>0</v>
      </c>
      <c r="D145" s="6" t="n">
        <v>0</v>
      </c>
    </row>
    <row r="146" spans="1:7">
      <c r="A146" s="4" t="s">
        <v>51</v>
      </c>
      <c r="B146" s="6" t="n">
        <v>0</v>
      </c>
      <c r="D146" s="6" t="n">
        <v>0</v>
      </c>
    </row>
    <row r="147" spans="1:7">
      <c r="A147" s="4" t="s">
        <v>1012</v>
      </c>
      <c r="B147" s="6" t="n">
        <v>0</v>
      </c>
      <c r="D147" s="6" t="n">
        <v>0</v>
      </c>
    </row>
    <row r="148" spans="1:7">
      <c r="A148" s="4" t="s">
        <v>53</v>
      </c>
      <c r="B148" s="6" t="n">
        <v>0</v>
      </c>
      <c r="D148" s="6" t="n">
        <v>0</v>
      </c>
    </row>
    <row r="149" spans="1:7">
      <c r="A149" s="4" t="s">
        <v>54</v>
      </c>
      <c r="B149" s="6" t="n">
        <v>2647000</v>
      </c>
      <c r="D149" s="6" t="n">
        <v>2644970</v>
      </c>
    </row>
    <row r="150" spans="1:7">
      <c r="A150" s="4" t="s">
        <v>55</v>
      </c>
      <c r="B150" s="6" t="n">
        <v>0</v>
      </c>
      <c r="D150" s="6" t="n">
        <v>0</v>
      </c>
    </row>
    <row r="151" spans="1:7">
      <c r="A151" s="4" t="s">
        <v>56</v>
      </c>
      <c r="B151" s="6" t="n">
        <v>0</v>
      </c>
      <c r="D151" s="6" t="n">
        <v>0</v>
      </c>
    </row>
    <row r="152" spans="1:7">
      <c r="A152" s="4" t="s">
        <v>57</v>
      </c>
      <c r="B152" s="6" t="n">
        <v>0</v>
      </c>
      <c r="D152" s="6" t="n">
        <v>0</v>
      </c>
    </row>
    <row r="153" spans="1:7">
      <c r="A153" s="4" t="s">
        <v>1013</v>
      </c>
      <c r="B153" s="6" t="n">
        <v>0</v>
      </c>
      <c r="D153" s="6" t="n">
        <v>1087594</v>
      </c>
    </row>
    <row r="154" spans="1:7">
      <c r="A154" s="4" t="s">
        <v>58</v>
      </c>
      <c r="B154" s="6" t="n">
        <v>73426</v>
      </c>
      <c r="D154" s="6" t="n">
        <v>45106</v>
      </c>
    </row>
    <row r="155" spans="1:7">
      <c r="A155" s="4" t="s">
        <v>59</v>
      </c>
      <c r="B155" s="6" t="n">
        <v>2720426</v>
      </c>
      <c r="D155" s="6" t="n">
        <v>3777670</v>
      </c>
    </row>
    <row r="156" spans="1:7">
      <c r="A156" s="3" t="s">
        <v>62</v>
      </c>
    </row>
    <row r="157" spans="1:7">
      <c r="A157" s="4" t="s">
        <v>67</v>
      </c>
      <c r="B157" s="6" t="n">
        <v>11791273</v>
      </c>
      <c r="D157" s="6" t="n">
        <v>11648673</v>
      </c>
    </row>
    <row r="158" spans="1:7">
      <c r="A158" s="4" t="s">
        <v>68</v>
      </c>
      <c r="B158" s="6" t="n">
        <v>1344500</v>
      </c>
      <c r="D158" s="6" t="n">
        <v>1344500</v>
      </c>
    </row>
    <row r="159" spans="1:7">
      <c r="A159" s="4" t="s">
        <v>69</v>
      </c>
      <c r="B159" s="6" t="n">
        <v>13135773</v>
      </c>
      <c r="D159" s="6" t="n">
        <v>12993173</v>
      </c>
    </row>
    <row r="160" spans="1:7">
      <c r="A160" s="4" t="s">
        <v>70</v>
      </c>
      <c r="B160" s="6" t="n">
        <v>15856199</v>
      </c>
      <c r="D160" s="6" t="n">
        <v>16770843</v>
      </c>
    </row>
    <row r="161" spans="1:7">
      <c r="A161" s="4" t="s">
        <v>1017</v>
      </c>
    </row>
    <row r="162" spans="1:7">
      <c r="A162" s="3" t="s">
        <v>1009</v>
      </c>
    </row>
    <row r="163" spans="1:7">
      <c r="A163" s="4" t="s">
        <v>28</v>
      </c>
      <c r="B163" s="6" t="n">
        <v>32948108</v>
      </c>
      <c r="D163" s="6" t="n">
        <v>33237473</v>
      </c>
    </row>
    <row r="164" spans="1:7">
      <c r="A164" s="4" t="s">
        <v>413</v>
      </c>
      <c r="B164" s="6" t="n">
        <v>1633051</v>
      </c>
      <c r="D164" s="6" t="n">
        <v>1296029</v>
      </c>
    </row>
    <row r="165" spans="1:7">
      <c r="A165" s="4" t="s">
        <v>32</v>
      </c>
      <c r="B165" s="6" t="n">
        <v>2118489</v>
      </c>
      <c r="D165" s="6" t="n">
        <v>1708899</v>
      </c>
    </row>
    <row r="166" spans="1:7">
      <c r="A166" s="4" t="s">
        <v>33</v>
      </c>
      <c r="B166" s="6" t="n">
        <v>1260041</v>
      </c>
      <c r="D166" s="6" t="n">
        <v>1432180</v>
      </c>
    </row>
    <row r="167" spans="1:7">
      <c r="A167" s="4" t="s">
        <v>211</v>
      </c>
      <c r="B167" s="6" t="n">
        <v>37959689</v>
      </c>
      <c r="D167" s="6" t="n">
        <v>37674581</v>
      </c>
    </row>
    <row r="168" spans="1:7">
      <c r="A168" s="4" t="s">
        <v>35</v>
      </c>
      <c r="B168" s="6" t="n">
        <v>3365907</v>
      </c>
      <c r="D168" s="6" t="n">
        <v>2874682</v>
      </c>
      <c r="F168" s="7" t="n">
        <v>3138831</v>
      </c>
      <c r="G168" s="7" t="n">
        <v>2456401</v>
      </c>
    </row>
    <row r="169" spans="1:7">
      <c r="A169" s="4" t="s">
        <v>36</v>
      </c>
      <c r="B169" s="6" t="n">
        <v>150118</v>
      </c>
      <c r="D169" s="6" t="n">
        <v>154992</v>
      </c>
    </row>
    <row r="170" spans="1:7">
      <c r="A170" s="4" t="s">
        <v>1010</v>
      </c>
      <c r="B170" s="6" t="n">
        <v>0</v>
      </c>
      <c r="D170" s="6" t="n">
        <v>0</v>
      </c>
    </row>
    <row r="171" spans="1:7">
      <c r="A171" s="4" t="s">
        <v>37</v>
      </c>
      <c r="B171" s="6" t="n">
        <v>282154</v>
      </c>
      <c r="D171" s="6" t="n">
        <v>310344</v>
      </c>
    </row>
    <row r="172" spans="1:7">
      <c r="A172" s="4" t="s">
        <v>38</v>
      </c>
      <c r="B172" s="6" t="n">
        <v>989733</v>
      </c>
      <c r="D172" s="6" t="n">
        <v>890568</v>
      </c>
    </row>
    <row r="173" spans="1:7">
      <c r="A173" s="4" t="s">
        <v>39</v>
      </c>
      <c r="B173" s="6" t="n">
        <v>1917127</v>
      </c>
      <c r="D173" s="6" t="n">
        <v>1821793</v>
      </c>
    </row>
    <row r="174" spans="1:7">
      <c r="A174" s="4" t="s">
        <v>40</v>
      </c>
      <c r="B174" s="6" t="n">
        <v>5925969</v>
      </c>
      <c r="D174" s="6" t="n">
        <v>4712493</v>
      </c>
    </row>
    <row r="175" spans="1:7">
      <c r="A175" s="4" t="s">
        <v>41</v>
      </c>
      <c r="B175" s="6" t="n">
        <v>524343</v>
      </c>
      <c r="D175" s="6" t="n">
        <v>418666</v>
      </c>
    </row>
    <row r="176" spans="1:7">
      <c r="A176" s="4" t="s">
        <v>42</v>
      </c>
      <c r="B176" s="6" t="n">
        <v>5481882</v>
      </c>
      <c r="D176" s="6" t="n">
        <v>5262706</v>
      </c>
    </row>
    <row r="177" spans="1:7">
      <c r="A177" s="4" t="s">
        <v>43</v>
      </c>
      <c r="B177" s="6" t="n">
        <v>105781</v>
      </c>
      <c r="D177" s="6" t="n">
        <v>231158</v>
      </c>
    </row>
    <row r="178" spans="1:7">
      <c r="A178" s="4" t="s">
        <v>44</v>
      </c>
      <c r="B178" s="6" t="n">
        <v>2234071</v>
      </c>
      <c r="D178" s="6" t="n">
        <v>2210266</v>
      </c>
    </row>
    <row r="179" spans="1:7">
      <c r="A179" s="4" t="s">
        <v>45</v>
      </c>
      <c r="B179" s="6" t="n">
        <v>219905</v>
      </c>
      <c r="D179" s="6" t="n">
        <v>282311</v>
      </c>
    </row>
    <row r="180" spans="1:7">
      <c r="A180" s="4" t="s">
        <v>1011</v>
      </c>
      <c r="B180" s="6" t="n">
        <v>173821</v>
      </c>
      <c r="D180" s="6" t="n">
        <v>1054177</v>
      </c>
    </row>
    <row r="181" spans="1:7">
      <c r="A181" s="4" t="s">
        <v>46</v>
      </c>
      <c r="B181" s="6" t="n">
        <v>863558</v>
      </c>
      <c r="D181" s="6" t="n">
        <v>889881</v>
      </c>
    </row>
    <row r="182" spans="1:7">
      <c r="A182" s="4" t="s">
        <v>47</v>
      </c>
      <c r="B182" s="6" t="n">
        <v>60194058</v>
      </c>
      <c r="D182" s="6" t="n">
        <v>58788618</v>
      </c>
    </row>
    <row r="183" spans="1:7">
      <c r="A183" s="3" t="s">
        <v>48</v>
      </c>
    </row>
    <row r="184" spans="1:7">
      <c r="A184" s="4" t="s">
        <v>49</v>
      </c>
      <c r="B184" s="6" t="n">
        <v>26170383</v>
      </c>
      <c r="D184" s="6" t="n">
        <v>25439744</v>
      </c>
    </row>
    <row r="185" spans="1:7">
      <c r="A185" s="4" t="s">
        <v>50</v>
      </c>
      <c r="B185" s="6" t="n">
        <v>1138789</v>
      </c>
      <c r="D185" s="6" t="n">
        <v>1168376</v>
      </c>
    </row>
    <row r="186" spans="1:7">
      <c r="A186" s="4" t="s">
        <v>51</v>
      </c>
      <c r="B186" s="6" t="n">
        <v>3721451</v>
      </c>
      <c r="D186" s="6" t="n">
        <v>4163500</v>
      </c>
    </row>
    <row r="187" spans="1:7">
      <c r="A187" s="4" t="s">
        <v>1012</v>
      </c>
      <c r="B187" s="6" t="n">
        <v>1283055</v>
      </c>
      <c r="D187" s="6" t="n">
        <v>914629</v>
      </c>
    </row>
    <row r="188" spans="1:7">
      <c r="A188" s="4" t="s">
        <v>53</v>
      </c>
      <c r="B188" s="6" t="n">
        <v>7724957</v>
      </c>
      <c r="D188" s="6" t="n">
        <v>7043358</v>
      </c>
    </row>
    <row r="189" spans="1:7">
      <c r="A189" s="4" t="s">
        <v>54</v>
      </c>
      <c r="B189" s="6" t="n">
        <v>0</v>
      </c>
      <c r="D189" s="6" t="n">
        <v>0</v>
      </c>
    </row>
    <row r="190" spans="1:7">
      <c r="A190" s="4" t="s">
        <v>55</v>
      </c>
      <c r="B190" s="6" t="n">
        <v>2698185</v>
      </c>
      <c r="D190" s="6" t="n">
        <v>2117727</v>
      </c>
    </row>
    <row r="191" spans="1:7">
      <c r="A191" s="4" t="s">
        <v>56</v>
      </c>
      <c r="B191" s="6" t="n">
        <v>370456</v>
      </c>
      <c r="D191" s="6" t="n">
        <v>130060</v>
      </c>
    </row>
    <row r="192" spans="1:7">
      <c r="A192" s="4" t="s">
        <v>57</v>
      </c>
      <c r="B192" s="6" t="n">
        <v>108996</v>
      </c>
      <c r="D192" s="6" t="n">
        <v>120651</v>
      </c>
    </row>
    <row r="193" spans="1:7">
      <c r="A193" s="4" t="s">
        <v>1013</v>
      </c>
      <c r="B193" s="6" t="n">
        <v>196014</v>
      </c>
      <c r="D193" s="6" t="n">
        <v>0</v>
      </c>
    </row>
    <row r="194" spans="1:7">
      <c r="A194" s="4" t="s">
        <v>58</v>
      </c>
      <c r="B194" s="6" t="n">
        <v>1221952</v>
      </c>
      <c r="D194" s="6" t="n">
        <v>1221038</v>
      </c>
    </row>
    <row r="195" spans="1:7">
      <c r="A195" s="4" t="s">
        <v>59</v>
      </c>
      <c r="B195" s="6" t="n">
        <v>44634238</v>
      </c>
      <c r="D195" s="6" t="n">
        <v>42319083</v>
      </c>
    </row>
    <row r="196" spans="1:7">
      <c r="A196" s="3" t="s">
        <v>62</v>
      </c>
    </row>
    <row r="197" spans="1:7">
      <c r="A197" s="4" t="s">
        <v>67</v>
      </c>
      <c r="B197" s="6" t="n">
        <v>14923541</v>
      </c>
      <c r="D197" s="6" t="n">
        <v>15836651</v>
      </c>
    </row>
    <row r="198" spans="1:7">
      <c r="A198" s="4" t="s">
        <v>68</v>
      </c>
      <c r="B198" s="6" t="n">
        <v>636279</v>
      </c>
      <c r="D198" s="6" t="n">
        <v>632884</v>
      </c>
    </row>
    <row r="199" spans="1:7">
      <c r="A199" s="4" t="s">
        <v>69</v>
      </c>
      <c r="B199" s="6" t="n">
        <v>15559820</v>
      </c>
      <c r="D199" s="6" t="n">
        <v>16469535</v>
      </c>
    </row>
    <row r="200" spans="1:7">
      <c r="A200" s="4" t="s">
        <v>70</v>
      </c>
      <c r="B200" s="7" t="n">
        <v>60194058</v>
      </c>
      <c r="D200" s="7" t="n">
        <v>58788618</v>
      </c>
    </row>
    <row r="201" spans="1:7">
      <c r="A201" t="n"/>
    </row>
    <row r="202" spans="1:7">
      <c r="A202" s="4" t="s">
        <v>98</v>
      </c>
      <c r="B202" s="4" t="s">
        <v>1018</v>
      </c>
    </row>
  </sheetData>
  <mergeCells count="4">
    <mergeCell ref="B1:C1"/>
    <mergeCell ref="D1:E1"/>
    <mergeCell ref="A201:G201"/>
    <mergeCell ref="B202:G20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1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1019</v>
      </c>
      <c r="C1" s="2" t="s">
        <v>83</v>
      </c>
      <c r="F1" s="2" t="s">
        <v>1</v>
      </c>
    </row>
    <row r="2" spans="1:8">
      <c r="C2" s="2" t="s">
        <v>2</v>
      </c>
      <c r="E2" s="2" t="s">
        <v>84</v>
      </c>
      <c r="F2" s="2" t="s">
        <v>2</v>
      </c>
      <c r="H2" s="2" t="s">
        <v>84</v>
      </c>
    </row>
    <row r="3" spans="1:8">
      <c r="A3" s="3" t="s">
        <v>85</v>
      </c>
    </row>
    <row r="4" spans="1:8">
      <c r="A4" s="4" t="s">
        <v>86</v>
      </c>
      <c r="C4" s="7" t="n">
        <v>2434037</v>
      </c>
      <c r="E4" s="7" t="n">
        <v>2423552</v>
      </c>
      <c r="F4" s="7" t="n">
        <v>7320859</v>
      </c>
      <c r="H4" s="7" t="n">
        <v>5839605</v>
      </c>
    </row>
    <row r="5" spans="1:8">
      <c r="A5" s="4" t="s">
        <v>87</v>
      </c>
      <c r="C5" s="6" t="n">
        <v>209771</v>
      </c>
      <c r="E5" s="6" t="n">
        <v>225146</v>
      </c>
      <c r="F5" s="6" t="n">
        <v>631045</v>
      </c>
      <c r="H5" s="6" t="n">
        <v>656863</v>
      </c>
    </row>
    <row r="6" spans="1:8">
      <c r="A6" s="4" t="s">
        <v>1020</v>
      </c>
      <c r="C6" s="6" t="n">
        <v>143676</v>
      </c>
      <c r="E6" s="6" t="n">
        <v>51407</v>
      </c>
      <c r="F6" s="6" t="n">
        <v>341043</v>
      </c>
      <c r="H6" s="6" t="n">
        <v>154265</v>
      </c>
    </row>
    <row r="7" spans="1:8">
      <c r="A7" s="4" t="s">
        <v>90</v>
      </c>
      <c r="C7" s="6" t="n">
        <v>5490</v>
      </c>
      <c r="E7" s="6" t="n">
        <v>-7903</v>
      </c>
      <c r="F7" s="6" t="n">
        <v>2774</v>
      </c>
      <c r="H7" s="6" t="n">
        <v>57127</v>
      </c>
    </row>
    <row r="8" spans="1:8">
      <c r="A8" s="4" t="s">
        <v>91</v>
      </c>
      <c r="C8" s="6" t="n">
        <v>12156</v>
      </c>
      <c r="E8" s="6" t="n">
        <v>-3715</v>
      </c>
      <c r="F8" s="6" t="n">
        <v>20756</v>
      </c>
      <c r="H8" s="6" t="n">
        <v>62991</v>
      </c>
    </row>
    <row r="9" spans="1:8">
      <c r="A9" s="4" t="s">
        <v>92</v>
      </c>
      <c r="C9" s="6" t="n">
        <v>8600</v>
      </c>
      <c r="E9" s="6" t="n">
        <v>7355</v>
      </c>
      <c r="F9" s="6" t="n">
        <v>27724</v>
      </c>
      <c r="H9" s="6" t="n">
        <v>23095</v>
      </c>
    </row>
    <row r="10" spans="1:8">
      <c r="A10" s="4" t="s">
        <v>93</v>
      </c>
      <c r="C10" s="6" t="n">
        <v>2588120</v>
      </c>
      <c r="E10" s="6" t="n">
        <v>2569702</v>
      </c>
      <c r="F10" s="6" t="n">
        <v>7652769</v>
      </c>
      <c r="H10" s="6" t="n">
        <v>6677613</v>
      </c>
    </row>
    <row r="11" spans="1:8">
      <c r="A11" s="3" t="s">
        <v>94</v>
      </c>
    </row>
    <row r="12" spans="1:8">
      <c r="A12" s="4" t="s">
        <v>95</v>
      </c>
      <c r="C12" s="6" t="n">
        <v>1491803</v>
      </c>
      <c r="E12" s="6" t="n">
        <v>1464285</v>
      </c>
      <c r="F12" s="6" t="n">
        <v>4506674</v>
      </c>
      <c r="H12" s="6" t="n">
        <v>3385307</v>
      </c>
    </row>
    <row r="13" spans="1:8">
      <c r="A13" s="4" t="s">
        <v>96</v>
      </c>
      <c r="C13" s="6" t="n">
        <v>5875</v>
      </c>
      <c r="E13" s="6" t="n">
        <v>22579</v>
      </c>
      <c r="F13" s="6" t="n">
        <v>16294</v>
      </c>
      <c r="H13" s="6" t="n">
        <v>64047</v>
      </c>
    </row>
    <row r="14" spans="1:8">
      <c r="A14" s="4" t="s">
        <v>97</v>
      </c>
      <c r="B14" s="4" t="s">
        <v>98</v>
      </c>
      <c r="C14" s="6" t="n">
        <v>403888</v>
      </c>
      <c r="E14" s="6" t="n">
        <v>409173</v>
      </c>
      <c r="F14" s="6" t="n">
        <v>1227675</v>
      </c>
      <c r="H14" s="6" t="n">
        <v>904486</v>
      </c>
    </row>
    <row r="15" spans="1:8">
      <c r="A15" s="4" t="s">
        <v>99</v>
      </c>
      <c r="C15" s="6" t="n">
        <v>508458</v>
      </c>
      <c r="E15" s="6" t="n">
        <v>570142</v>
      </c>
      <c r="F15" s="6" t="n">
        <v>1546360</v>
      </c>
      <c r="H15" s="6" t="n">
        <v>1403152</v>
      </c>
    </row>
    <row r="16" spans="1:8">
      <c r="A16" s="4" t="s">
        <v>585</v>
      </c>
      <c r="C16" s="6" t="n">
        <v>-1695</v>
      </c>
      <c r="E16" s="6" t="n">
        <v>11661</v>
      </c>
      <c r="F16" s="6" t="n">
        <v>-54614</v>
      </c>
      <c r="H16" s="6" t="n">
        <v>49425</v>
      </c>
    </row>
    <row r="17" spans="1:8">
      <c r="A17" s="4" t="s">
        <v>101</v>
      </c>
      <c r="C17" s="6" t="n">
        <v>-3670</v>
      </c>
      <c r="E17" s="6" t="n">
        <v>0</v>
      </c>
      <c r="F17" s="6" t="n">
        <v>-3670</v>
      </c>
      <c r="H17" s="6" t="n">
        <v>0</v>
      </c>
    </row>
    <row r="18" spans="1:8">
      <c r="A18" s="4" t="s">
        <v>102</v>
      </c>
      <c r="C18" s="6" t="n">
        <v>49445</v>
      </c>
      <c r="E18" s="6" t="n">
        <v>51929</v>
      </c>
      <c r="F18" s="6" t="n">
        <v>157486</v>
      </c>
      <c r="H18" s="6" t="n">
        <v>153034</v>
      </c>
    </row>
    <row r="19" spans="1:8">
      <c r="A19" s="4" t="s">
        <v>103</v>
      </c>
      <c r="C19" s="6" t="n">
        <v>2454104</v>
      </c>
      <c r="E19" s="6" t="n">
        <v>2529769</v>
      </c>
      <c r="F19" s="6" t="n">
        <v>7396205</v>
      </c>
      <c r="H19" s="6" t="n">
        <v>5959451</v>
      </c>
    </row>
    <row r="20" spans="1:8">
      <c r="A20" s="4" t="s">
        <v>104</v>
      </c>
      <c r="C20" s="6" t="n">
        <v>134016</v>
      </c>
      <c r="E20" s="6" t="n">
        <v>39933</v>
      </c>
      <c r="F20" s="6" t="n">
        <v>256564</v>
      </c>
      <c r="H20" s="6" t="n">
        <v>718162</v>
      </c>
    </row>
    <row r="21" spans="1:8">
      <c r="A21" s="4" t="s">
        <v>105</v>
      </c>
      <c r="C21" s="6" t="n">
        <v>12410</v>
      </c>
      <c r="E21" s="6" t="n">
        <v>8196</v>
      </c>
      <c r="F21" s="6" t="n">
        <v>46478</v>
      </c>
      <c r="H21" s="6" t="n">
        <v>40326</v>
      </c>
    </row>
    <row r="22" spans="1:8">
      <c r="A22" s="4" t="s">
        <v>106</v>
      </c>
      <c r="C22" s="6" t="n">
        <v>0</v>
      </c>
      <c r="E22" s="6" t="n">
        <v>0</v>
      </c>
      <c r="F22" s="6" t="n">
        <v>0</v>
      </c>
      <c r="H22" s="6" t="n">
        <v>340407</v>
      </c>
    </row>
    <row r="23" spans="1:8">
      <c r="A23" s="4" t="s">
        <v>1021</v>
      </c>
      <c r="C23" s="6" t="n">
        <v>0</v>
      </c>
      <c r="E23" s="6" t="n">
        <v>0</v>
      </c>
      <c r="F23" s="6" t="n">
        <v>0</v>
      </c>
      <c r="H23" s="6" t="n">
        <v>0</v>
      </c>
    </row>
    <row r="24" spans="1:8">
      <c r="A24" s="4" t="s">
        <v>107</v>
      </c>
      <c r="C24" s="6" t="n">
        <v>17749</v>
      </c>
      <c r="E24" s="6" t="n">
        <v>-37042</v>
      </c>
      <c r="F24" s="6" t="n">
        <v>42511</v>
      </c>
      <c r="H24" s="6" t="n">
        <v>20135</v>
      </c>
    </row>
    <row r="25" spans="1:8">
      <c r="A25" s="4" t="s">
        <v>108</v>
      </c>
      <c r="C25" s="6" t="n">
        <v>128677</v>
      </c>
      <c r="E25" s="6" t="n">
        <v>85171</v>
      </c>
      <c r="F25" s="6" t="n">
        <v>260531</v>
      </c>
      <c r="H25" s="6" t="n">
        <v>1078760</v>
      </c>
    </row>
    <row r="26" spans="1:8">
      <c r="A26" s="4" t="s">
        <v>109</v>
      </c>
      <c r="C26" s="6" t="n">
        <v>58076</v>
      </c>
      <c r="E26" s="6" t="n">
        <v>57889</v>
      </c>
      <c r="F26" s="6" t="n">
        <v>124263</v>
      </c>
      <c r="H26" s="6" t="n">
        <v>100158</v>
      </c>
    </row>
    <row r="27" spans="1:8">
      <c r="A27" s="4" t="s">
        <v>110</v>
      </c>
      <c r="C27" s="6" t="n">
        <v>70601</v>
      </c>
      <c r="E27" s="6" t="n">
        <v>27282</v>
      </c>
      <c r="F27" s="6" t="n">
        <v>136268</v>
      </c>
      <c r="H27" s="6" t="n">
        <v>978602</v>
      </c>
    </row>
    <row r="28" spans="1:8">
      <c r="A28" s="4" t="s">
        <v>130</v>
      </c>
      <c r="C28" s="6" t="n">
        <v>181819</v>
      </c>
      <c r="E28" s="6" t="n">
        <v>-93810</v>
      </c>
      <c r="F28" s="6" t="n">
        <v>969457</v>
      </c>
      <c r="H28" s="6" t="n">
        <v>449226</v>
      </c>
    </row>
    <row r="29" spans="1:8">
      <c r="A29" s="4" t="s">
        <v>119</v>
      </c>
    </row>
    <row r="30" spans="1:8">
      <c r="A30" s="3" t="s">
        <v>85</v>
      </c>
    </row>
    <row r="31" spans="1:8">
      <c r="A31" s="4" t="s">
        <v>87</v>
      </c>
      <c r="C31" s="6" t="n">
        <v>38937</v>
      </c>
      <c r="E31" s="6" t="n">
        <v>46586</v>
      </c>
      <c r="F31" s="6" t="n">
        <v>119643</v>
      </c>
      <c r="H31" s="6" t="n">
        <v>143869</v>
      </c>
    </row>
    <row r="32" spans="1:8">
      <c r="A32" s="4" t="s">
        <v>90</v>
      </c>
      <c r="C32" s="6" t="n">
        <v>-225610</v>
      </c>
      <c r="E32" s="6" t="n">
        <v>-126140</v>
      </c>
      <c r="F32" s="6" t="n">
        <v>-691432</v>
      </c>
      <c r="H32" s="6" t="n">
        <v>-116333</v>
      </c>
    </row>
    <row r="33" spans="1:8">
      <c r="A33" s="4" t="s">
        <v>1014</v>
      </c>
    </row>
    <row r="34" spans="1:8">
      <c r="A34" s="3" t="s">
        <v>85</v>
      </c>
    </row>
    <row r="35" spans="1:8">
      <c r="A35" s="4" t="s">
        <v>86</v>
      </c>
      <c r="C35" s="6" t="n">
        <v>0</v>
      </c>
      <c r="E35" s="6" t="n">
        <v>0</v>
      </c>
      <c r="F35" s="6" t="n">
        <v>0</v>
      </c>
      <c r="H35" s="6" t="n">
        <v>0</v>
      </c>
    </row>
    <row r="36" spans="1:8">
      <c r="A36" s="4" t="s">
        <v>87</v>
      </c>
      <c r="C36" s="6" t="n">
        <v>910</v>
      </c>
      <c r="E36" s="6" t="n">
        <v>598</v>
      </c>
      <c r="F36" s="6" t="n">
        <v>1896</v>
      </c>
      <c r="H36" s="6" t="n">
        <v>2711</v>
      </c>
    </row>
    <row r="37" spans="1:8">
      <c r="A37" s="4" t="s">
        <v>1020</v>
      </c>
      <c r="C37" s="6" t="n">
        <v>49</v>
      </c>
      <c r="E37" s="6" t="n">
        <v>-9999</v>
      </c>
      <c r="F37" s="6" t="n">
        <v>1949</v>
      </c>
      <c r="H37" s="6" t="n">
        <v>-8735</v>
      </c>
    </row>
    <row r="38" spans="1:8">
      <c r="A38" s="4" t="s">
        <v>90</v>
      </c>
      <c r="C38" s="6" t="n">
        <v>0</v>
      </c>
      <c r="E38" s="6" t="n">
        <v>0</v>
      </c>
      <c r="F38" s="6" t="n">
        <v>0</v>
      </c>
      <c r="H38" s="6" t="n">
        <v>0</v>
      </c>
    </row>
    <row r="39" spans="1:8">
      <c r="A39" s="4" t="s">
        <v>91</v>
      </c>
      <c r="C39" s="6" t="n">
        <v>0</v>
      </c>
      <c r="E39" s="6" t="n">
        <v>0</v>
      </c>
      <c r="F39" s="6" t="n">
        <v>0</v>
      </c>
      <c r="H39" s="6" t="n">
        <v>0</v>
      </c>
    </row>
    <row r="40" spans="1:8">
      <c r="A40" s="4" t="s">
        <v>92</v>
      </c>
      <c r="C40" s="6" t="n">
        <v>0</v>
      </c>
      <c r="E40" s="6" t="n">
        <v>0</v>
      </c>
      <c r="F40" s="6" t="n">
        <v>0</v>
      </c>
      <c r="H40" s="6" t="n">
        <v>0</v>
      </c>
    </row>
    <row r="41" spans="1:8">
      <c r="A41" s="4" t="s">
        <v>93</v>
      </c>
      <c r="C41" s="6" t="n">
        <v>959</v>
      </c>
      <c r="E41" s="6" t="n">
        <v>-9401</v>
      </c>
      <c r="F41" s="6" t="n">
        <v>3845</v>
      </c>
      <c r="H41" s="6" t="n">
        <v>-6024</v>
      </c>
    </row>
    <row r="42" spans="1:8">
      <c r="A42" s="3" t="s">
        <v>94</v>
      </c>
    </row>
    <row r="43" spans="1:8">
      <c r="A43" s="4" t="s">
        <v>95</v>
      </c>
      <c r="C43" s="6" t="n">
        <v>0</v>
      </c>
      <c r="E43" s="6" t="n">
        <v>0</v>
      </c>
      <c r="F43" s="6" t="n">
        <v>0</v>
      </c>
      <c r="H43" s="6" t="n">
        <v>0</v>
      </c>
    </row>
    <row r="44" spans="1:8">
      <c r="A44" s="4" t="s">
        <v>96</v>
      </c>
      <c r="C44" s="6" t="n">
        <v>0</v>
      </c>
      <c r="E44" s="6" t="n">
        <v>0</v>
      </c>
      <c r="F44" s="6" t="n">
        <v>0</v>
      </c>
      <c r="H44" s="6" t="n">
        <v>0</v>
      </c>
    </row>
    <row r="45" spans="1:8">
      <c r="A45" s="4" t="s">
        <v>97</v>
      </c>
      <c r="C45" s="6" t="n">
        <v>0</v>
      </c>
      <c r="E45" s="6" t="n">
        <v>0</v>
      </c>
      <c r="F45" s="6" t="n">
        <v>0</v>
      </c>
      <c r="H45" s="6" t="n">
        <v>0</v>
      </c>
    </row>
    <row r="46" spans="1:8">
      <c r="A46" s="4" t="s">
        <v>99</v>
      </c>
      <c r="C46" s="6" t="n">
        <v>0</v>
      </c>
      <c r="E46" s="6" t="n">
        <v>0</v>
      </c>
      <c r="F46" s="6" t="n">
        <v>0</v>
      </c>
      <c r="H46" s="6" t="n">
        <v>0</v>
      </c>
    </row>
    <row r="47" spans="1:8">
      <c r="A47" s="4" t="s">
        <v>585</v>
      </c>
      <c r="C47" s="6" t="n">
        <v>0</v>
      </c>
      <c r="E47" s="6" t="n">
        <v>0</v>
      </c>
      <c r="F47" s="6" t="n">
        <v>0</v>
      </c>
      <c r="H47" s="6" t="n">
        <v>0</v>
      </c>
    </row>
    <row r="48" spans="1:8">
      <c r="A48" s="4" t="s">
        <v>101</v>
      </c>
      <c r="C48" s="6" t="n">
        <v>0</v>
      </c>
      <c r="F48" s="6" t="n">
        <v>0</v>
      </c>
    </row>
    <row r="49" spans="1:8">
      <c r="A49" s="4" t="s">
        <v>102</v>
      </c>
      <c r="C49" s="6" t="n">
        <v>0</v>
      </c>
      <c r="E49" s="6" t="n">
        <v>0</v>
      </c>
      <c r="F49" s="6" t="n">
        <v>0</v>
      </c>
      <c r="H49" s="6" t="n">
        <v>0</v>
      </c>
    </row>
    <row r="50" spans="1:8">
      <c r="A50" s="4" t="s">
        <v>103</v>
      </c>
      <c r="C50" s="6" t="n">
        <v>0</v>
      </c>
      <c r="E50" s="6" t="n">
        <v>0</v>
      </c>
      <c r="F50" s="6" t="n">
        <v>0</v>
      </c>
      <c r="H50" s="6" t="n">
        <v>0</v>
      </c>
    </row>
    <row r="51" spans="1:8">
      <c r="A51" s="4" t="s">
        <v>104</v>
      </c>
      <c r="C51" s="6" t="n">
        <v>959</v>
      </c>
      <c r="E51" s="6" t="n">
        <v>-9401</v>
      </c>
      <c r="F51" s="6" t="n">
        <v>3845</v>
      </c>
      <c r="H51" s="6" t="n">
        <v>-6024</v>
      </c>
    </row>
    <row r="52" spans="1:8">
      <c r="A52" s="4" t="s">
        <v>105</v>
      </c>
      <c r="C52" s="6" t="n">
        <v>0</v>
      </c>
      <c r="E52" s="6" t="n">
        <v>0</v>
      </c>
      <c r="F52" s="6" t="n">
        <v>0</v>
      </c>
      <c r="H52" s="6" t="n">
        <v>0</v>
      </c>
    </row>
    <row r="53" spans="1:8">
      <c r="A53" s="4" t="s">
        <v>106</v>
      </c>
      <c r="C53" s="6" t="n">
        <v>0</v>
      </c>
      <c r="E53" s="6" t="n">
        <v>0</v>
      </c>
      <c r="F53" s="6" t="n">
        <v>0</v>
      </c>
      <c r="H53" s="6" t="n">
        <v>0</v>
      </c>
    </row>
    <row r="54" spans="1:8">
      <c r="A54" s="4" t="s">
        <v>1021</v>
      </c>
      <c r="C54" s="6" t="n">
        <v>-254725</v>
      </c>
      <c r="E54" s="6" t="n">
        <v>-184362</v>
      </c>
      <c r="F54" s="6" t="n">
        <v>-494796</v>
      </c>
      <c r="H54" s="6" t="n">
        <v>-2191969</v>
      </c>
    </row>
    <row r="55" spans="1:8">
      <c r="A55" s="4" t="s">
        <v>107</v>
      </c>
      <c r="C55" s="6" t="n">
        <v>0</v>
      </c>
      <c r="E55" s="6" t="n">
        <v>0</v>
      </c>
      <c r="F55" s="6" t="n">
        <v>0</v>
      </c>
      <c r="H55" s="6" t="n">
        <v>0</v>
      </c>
    </row>
    <row r="56" spans="1:8">
      <c r="A56" s="4" t="s">
        <v>108</v>
      </c>
      <c r="C56" s="6" t="n">
        <v>-253766</v>
      </c>
      <c r="E56" s="6" t="n">
        <v>-193763</v>
      </c>
      <c r="F56" s="6" t="n">
        <v>-490951</v>
      </c>
      <c r="H56" s="6" t="n">
        <v>-2197993</v>
      </c>
    </row>
    <row r="57" spans="1:8">
      <c r="A57" s="4" t="s">
        <v>109</v>
      </c>
      <c r="C57" s="6" t="n">
        <v>-75</v>
      </c>
      <c r="E57" s="6" t="n">
        <v>-20</v>
      </c>
      <c r="F57" s="6" t="n">
        <v>-251</v>
      </c>
      <c r="H57" s="6" t="n">
        <v>-154</v>
      </c>
    </row>
    <row r="58" spans="1:8">
      <c r="A58" s="4" t="s">
        <v>110</v>
      </c>
      <c r="C58" s="6" t="n">
        <v>-253691</v>
      </c>
      <c r="E58" s="6" t="n">
        <v>-193743</v>
      </c>
      <c r="F58" s="6" t="n">
        <v>-490700</v>
      </c>
      <c r="H58" s="6" t="n">
        <v>-2197839</v>
      </c>
    </row>
    <row r="59" spans="1:8">
      <c r="A59" s="4" t="s">
        <v>130</v>
      </c>
      <c r="C59" s="6" t="n">
        <v>-476127</v>
      </c>
      <c r="E59" s="6" t="n">
        <v>48441</v>
      </c>
      <c r="F59" s="6" t="n">
        <v>-2157078</v>
      </c>
      <c r="H59" s="6" t="n">
        <v>-1139087</v>
      </c>
    </row>
    <row r="60" spans="1:8">
      <c r="A60" s="4" t="s">
        <v>1022</v>
      </c>
    </row>
    <row r="61" spans="1:8">
      <c r="A61" s="3" t="s">
        <v>85</v>
      </c>
    </row>
    <row r="62" spans="1:8">
      <c r="A62" s="4" t="s">
        <v>90</v>
      </c>
      <c r="C62" s="6" t="n">
        <v>0</v>
      </c>
      <c r="E62" s="6" t="n">
        <v>0</v>
      </c>
      <c r="F62" s="6" t="n">
        <v>0</v>
      </c>
      <c r="H62" s="6" t="n">
        <v>0</v>
      </c>
    </row>
    <row r="63" spans="1:8">
      <c r="A63" s="4" t="s">
        <v>1015</v>
      </c>
    </row>
    <row r="64" spans="1:8">
      <c r="A64" s="3" t="s">
        <v>85</v>
      </c>
    </row>
    <row r="65" spans="1:8">
      <c r="A65" s="4" t="s">
        <v>86</v>
      </c>
      <c r="C65" s="6" t="n">
        <v>0</v>
      </c>
      <c r="D65" s="4" t="s">
        <v>423</v>
      </c>
      <c r="E65" s="6" t="n">
        <v>0</v>
      </c>
      <c r="F65" s="6" t="n">
        <v>0</v>
      </c>
      <c r="G65" s="4" t="s">
        <v>423</v>
      </c>
      <c r="H65" s="6" t="n">
        <v>0</v>
      </c>
    </row>
    <row r="66" spans="1:8">
      <c r="A66" s="4" t="s">
        <v>87</v>
      </c>
      <c r="C66" s="6" t="n">
        <v>75</v>
      </c>
      <c r="D66" s="4" t="s">
        <v>423</v>
      </c>
      <c r="E66" s="6" t="n">
        <v>20</v>
      </c>
      <c r="F66" s="6" t="n">
        <v>251</v>
      </c>
      <c r="G66" s="4" t="s">
        <v>423</v>
      </c>
      <c r="H66" s="6" t="n">
        <v>154</v>
      </c>
    </row>
    <row r="67" spans="1:8">
      <c r="A67" s="4" t="s">
        <v>1020</v>
      </c>
      <c r="C67" s="6" t="n">
        <v>0</v>
      </c>
      <c r="D67" s="4" t="s">
        <v>423</v>
      </c>
      <c r="E67" s="6" t="n">
        <v>0</v>
      </c>
      <c r="F67" s="6" t="n">
        <v>0</v>
      </c>
      <c r="G67" s="4" t="s">
        <v>423</v>
      </c>
      <c r="H67" s="6" t="n">
        <v>0</v>
      </c>
    </row>
    <row r="68" spans="1:8">
      <c r="A68" s="4" t="s">
        <v>90</v>
      </c>
      <c r="C68" s="6" t="n">
        <v>0</v>
      </c>
      <c r="D68" s="4" t="s">
        <v>423</v>
      </c>
      <c r="E68" s="6" t="n">
        <v>0</v>
      </c>
      <c r="F68" s="6" t="n">
        <v>0</v>
      </c>
      <c r="G68" s="4" t="s">
        <v>423</v>
      </c>
      <c r="H68" s="6" t="n">
        <v>0</v>
      </c>
    </row>
    <row r="69" spans="1:8">
      <c r="A69" s="4" t="s">
        <v>91</v>
      </c>
      <c r="C69" s="6" t="n">
        <v>0</v>
      </c>
      <c r="D69" s="4" t="s">
        <v>423</v>
      </c>
      <c r="E69" s="6" t="n">
        <v>0</v>
      </c>
      <c r="F69" s="6" t="n">
        <v>0</v>
      </c>
      <c r="G69" s="4" t="s">
        <v>423</v>
      </c>
      <c r="H69" s="6" t="n">
        <v>0</v>
      </c>
    </row>
    <row r="70" spans="1:8">
      <c r="A70" s="4" t="s">
        <v>92</v>
      </c>
      <c r="C70" s="6" t="n">
        <v>0</v>
      </c>
      <c r="D70" s="4" t="s">
        <v>423</v>
      </c>
      <c r="E70" s="6" t="n">
        <v>0</v>
      </c>
      <c r="F70" s="6" t="n">
        <v>0</v>
      </c>
      <c r="G70" s="4" t="s">
        <v>423</v>
      </c>
      <c r="H70" s="6" t="n">
        <v>0</v>
      </c>
    </row>
    <row r="71" spans="1:8">
      <c r="A71" s="4" t="s">
        <v>93</v>
      </c>
      <c r="C71" s="6" t="n">
        <v>75</v>
      </c>
      <c r="D71" s="4" t="s">
        <v>423</v>
      </c>
      <c r="E71" s="6" t="n">
        <v>20</v>
      </c>
      <c r="F71" s="6" t="n">
        <v>251</v>
      </c>
      <c r="G71" s="4" t="s">
        <v>423</v>
      </c>
      <c r="H71" s="6" t="n">
        <v>154</v>
      </c>
    </row>
    <row r="72" spans="1:8">
      <c r="A72" s="3" t="s">
        <v>94</v>
      </c>
    </row>
    <row r="73" spans="1:8">
      <c r="A73" s="4" t="s">
        <v>95</v>
      </c>
      <c r="C73" s="6" t="n">
        <v>0</v>
      </c>
      <c r="D73" s="4" t="s">
        <v>423</v>
      </c>
      <c r="E73" s="6" t="n">
        <v>0</v>
      </c>
      <c r="F73" s="6" t="n">
        <v>0</v>
      </c>
      <c r="G73" s="4" t="s">
        <v>423</v>
      </c>
      <c r="H73" s="6" t="n">
        <v>0</v>
      </c>
    </row>
    <row r="74" spans="1:8">
      <c r="A74" s="4" t="s">
        <v>96</v>
      </c>
      <c r="C74" s="6" t="n">
        <v>0</v>
      </c>
      <c r="D74" s="4" t="s">
        <v>423</v>
      </c>
      <c r="E74" s="6" t="n">
        <v>0</v>
      </c>
      <c r="F74" s="6" t="n">
        <v>0</v>
      </c>
      <c r="G74" s="4" t="s">
        <v>423</v>
      </c>
      <c r="H74" s="6" t="n">
        <v>0</v>
      </c>
    </row>
    <row r="75" spans="1:8">
      <c r="A75" s="4" t="s">
        <v>97</v>
      </c>
      <c r="C75" s="6" t="n">
        <v>0</v>
      </c>
      <c r="D75" s="4" t="s">
        <v>423</v>
      </c>
      <c r="E75" s="6" t="n">
        <v>0</v>
      </c>
      <c r="F75" s="6" t="n">
        <v>0</v>
      </c>
      <c r="G75" s="4" t="s">
        <v>423</v>
      </c>
      <c r="H75" s="6" t="n">
        <v>0</v>
      </c>
    </row>
    <row r="76" spans="1:8">
      <c r="A76" s="4" t="s">
        <v>99</v>
      </c>
      <c r="C76" s="6" t="n">
        <v>19979</v>
      </c>
      <c r="D76" s="4" t="s">
        <v>423</v>
      </c>
      <c r="E76" s="6" t="n">
        <v>34514</v>
      </c>
      <c r="F76" s="6" t="n">
        <v>22753</v>
      </c>
      <c r="G76" s="4" t="s">
        <v>423</v>
      </c>
      <c r="H76" s="6" t="n">
        <v>40230</v>
      </c>
    </row>
    <row r="77" spans="1:8">
      <c r="A77" s="4" t="s">
        <v>585</v>
      </c>
      <c r="C77" s="6" t="n">
        <v>-180</v>
      </c>
      <c r="D77" s="4" t="s">
        <v>423</v>
      </c>
      <c r="E77" s="6" t="n">
        <v>-16</v>
      </c>
      <c r="F77" s="6" t="n">
        <v>-633</v>
      </c>
      <c r="G77" s="4" t="s">
        <v>423</v>
      </c>
      <c r="H77" s="6" t="n">
        <v>-287</v>
      </c>
    </row>
    <row r="78" spans="1:8">
      <c r="A78" s="4" t="s">
        <v>101</v>
      </c>
      <c r="B78" s="4" t="s">
        <v>423</v>
      </c>
      <c r="C78" s="6" t="n">
        <v>0</v>
      </c>
      <c r="F78" s="6" t="n">
        <v>0</v>
      </c>
    </row>
    <row r="79" spans="1:8">
      <c r="A79" s="4" t="s">
        <v>102</v>
      </c>
      <c r="C79" s="6" t="n">
        <v>10</v>
      </c>
      <c r="D79" s="4" t="s">
        <v>423</v>
      </c>
      <c r="E79" s="6" t="n">
        <v>9</v>
      </c>
      <c r="F79" s="6" t="n">
        <v>-5</v>
      </c>
      <c r="G79" s="4" t="s">
        <v>423</v>
      </c>
      <c r="H79" s="6" t="n">
        <v>11</v>
      </c>
    </row>
    <row r="80" spans="1:8">
      <c r="A80" s="4" t="s">
        <v>103</v>
      </c>
      <c r="C80" s="6" t="n">
        <v>19809</v>
      </c>
      <c r="D80" s="4" t="s">
        <v>423</v>
      </c>
      <c r="E80" s="6" t="n">
        <v>34507</v>
      </c>
      <c r="F80" s="6" t="n">
        <v>22115</v>
      </c>
      <c r="G80" s="4" t="s">
        <v>423</v>
      </c>
      <c r="H80" s="6" t="n">
        <v>39954</v>
      </c>
    </row>
    <row r="81" spans="1:8">
      <c r="A81" s="4" t="s">
        <v>104</v>
      </c>
      <c r="C81" s="6" t="n">
        <v>-19734</v>
      </c>
      <c r="D81" s="4" t="s">
        <v>423</v>
      </c>
      <c r="E81" s="6" t="n">
        <v>-34487</v>
      </c>
      <c r="F81" s="6" t="n">
        <v>-21864</v>
      </c>
      <c r="G81" s="4" t="s">
        <v>423</v>
      </c>
      <c r="H81" s="6" t="n">
        <v>-39800</v>
      </c>
    </row>
    <row r="82" spans="1:8">
      <c r="A82" s="4" t="s">
        <v>105</v>
      </c>
      <c r="C82" s="6" t="n">
        <v>0</v>
      </c>
      <c r="D82" s="4" t="s">
        <v>423</v>
      </c>
      <c r="E82" s="6" t="n">
        <v>0</v>
      </c>
      <c r="F82" s="6" t="n">
        <v>0</v>
      </c>
      <c r="G82" s="4" t="s">
        <v>423</v>
      </c>
      <c r="H82" s="6" t="n">
        <v>0</v>
      </c>
    </row>
    <row r="83" spans="1:8">
      <c r="A83" s="4" t="s">
        <v>106</v>
      </c>
      <c r="C83" s="6" t="n">
        <v>0</v>
      </c>
      <c r="D83" s="4" t="s">
        <v>423</v>
      </c>
      <c r="E83" s="6" t="n">
        <v>0</v>
      </c>
      <c r="F83" s="6" t="n">
        <v>0</v>
      </c>
      <c r="G83" s="4" t="s">
        <v>423</v>
      </c>
      <c r="H83" s="6" t="n">
        <v>0</v>
      </c>
    </row>
    <row r="84" spans="1:8">
      <c r="A84" s="4" t="s">
        <v>1021</v>
      </c>
      <c r="C84" s="6" t="n">
        <v>90335</v>
      </c>
      <c r="D84" s="4" t="s">
        <v>423</v>
      </c>
      <c r="E84" s="6" t="n">
        <v>61769</v>
      </c>
      <c r="F84" s="6" t="n">
        <v>157512</v>
      </c>
      <c r="G84" s="4" t="s">
        <v>423</v>
      </c>
      <c r="H84" s="6" t="n">
        <v>1018186</v>
      </c>
    </row>
    <row r="85" spans="1:8">
      <c r="A85" s="4" t="s">
        <v>107</v>
      </c>
      <c r="C85" s="6" t="n">
        <v>0</v>
      </c>
      <c r="D85" s="4" t="s">
        <v>423</v>
      </c>
      <c r="E85" s="6" t="n">
        <v>0</v>
      </c>
      <c r="F85" s="6" t="n">
        <v>-620</v>
      </c>
      <c r="G85" s="4" t="s">
        <v>423</v>
      </c>
      <c r="H85" s="6" t="n">
        <v>-216</v>
      </c>
    </row>
    <row r="86" spans="1:8">
      <c r="A86" s="4" t="s">
        <v>108</v>
      </c>
      <c r="C86" s="6" t="n">
        <v>70601</v>
      </c>
      <c r="D86" s="4" t="s">
        <v>423</v>
      </c>
      <c r="E86" s="6" t="n">
        <v>27282</v>
      </c>
      <c r="F86" s="6" t="n">
        <v>136268</v>
      </c>
      <c r="G86" s="4" t="s">
        <v>423</v>
      </c>
      <c r="H86" s="6" t="n">
        <v>978602</v>
      </c>
    </row>
    <row r="87" spans="1:8">
      <c r="A87" s="4" t="s">
        <v>109</v>
      </c>
      <c r="C87" s="6" t="n">
        <v>0</v>
      </c>
      <c r="D87" s="4" t="s">
        <v>423</v>
      </c>
      <c r="E87" s="6" t="n">
        <v>0</v>
      </c>
      <c r="F87" s="6" t="n">
        <v>0</v>
      </c>
      <c r="G87" s="4" t="s">
        <v>423</v>
      </c>
      <c r="H87" s="6" t="n">
        <v>0</v>
      </c>
    </row>
    <row r="88" spans="1:8">
      <c r="A88" s="4" t="s">
        <v>110</v>
      </c>
      <c r="C88" s="6" t="n">
        <v>70601</v>
      </c>
      <c r="D88" s="4" t="s">
        <v>423</v>
      </c>
      <c r="E88" s="6" t="n">
        <v>27282</v>
      </c>
      <c r="F88" s="6" t="n">
        <v>136268</v>
      </c>
      <c r="G88" s="4" t="s">
        <v>423</v>
      </c>
      <c r="H88" s="6" t="n">
        <v>978602</v>
      </c>
    </row>
    <row r="89" spans="1:8">
      <c r="A89" s="4" t="s">
        <v>130</v>
      </c>
      <c r="C89" s="6" t="n">
        <v>181819</v>
      </c>
      <c r="D89" s="4" t="s">
        <v>423</v>
      </c>
      <c r="E89" s="6" t="n">
        <v>-93810</v>
      </c>
      <c r="F89" s="6" t="n">
        <v>969457</v>
      </c>
      <c r="G89" s="4" t="s">
        <v>423</v>
      </c>
      <c r="H89" s="6" t="n">
        <v>449226</v>
      </c>
    </row>
    <row r="90" spans="1:8">
      <c r="A90" s="4" t="s">
        <v>1023</v>
      </c>
    </row>
    <row r="91" spans="1:8">
      <c r="A91" s="3" t="s">
        <v>85</v>
      </c>
    </row>
    <row r="92" spans="1:8">
      <c r="A92" s="4" t="s">
        <v>90</v>
      </c>
      <c r="C92" s="6" t="n">
        <v>0</v>
      </c>
      <c r="D92" s="4" t="s">
        <v>423</v>
      </c>
      <c r="E92" s="6" t="n">
        <v>0</v>
      </c>
      <c r="F92" s="6" t="n">
        <v>0</v>
      </c>
      <c r="G92" s="4" t="s">
        <v>423</v>
      </c>
      <c r="H92" s="6" t="n">
        <v>0</v>
      </c>
    </row>
    <row r="93" spans="1:8">
      <c r="A93" s="4" t="s">
        <v>1016</v>
      </c>
    </row>
    <row r="94" spans="1:8">
      <c r="A94" s="3" t="s">
        <v>85</v>
      </c>
    </row>
    <row r="95" spans="1:8">
      <c r="A95" s="4" t="s">
        <v>86</v>
      </c>
      <c r="C95" s="6" t="n">
        <v>0</v>
      </c>
      <c r="E95" s="6" t="n">
        <v>0</v>
      </c>
      <c r="F95" s="6" t="n">
        <v>0</v>
      </c>
      <c r="H95" s="6" t="n">
        <v>0</v>
      </c>
    </row>
    <row r="96" spans="1:8">
      <c r="A96" s="4" t="s">
        <v>87</v>
      </c>
      <c r="C96" s="6" t="n">
        <v>2463</v>
      </c>
      <c r="E96" s="6" t="n">
        <v>2522</v>
      </c>
      <c r="F96" s="6" t="n">
        <v>7344</v>
      </c>
      <c r="H96" s="6" t="n">
        <v>8222</v>
      </c>
    </row>
    <row r="97" spans="1:8">
      <c r="A97" s="4" t="s">
        <v>1020</v>
      </c>
      <c r="C97" s="6" t="n">
        <v>370</v>
      </c>
      <c r="E97" s="6" t="n">
        <v>10291</v>
      </c>
      <c r="F97" s="6" t="n">
        <v>1623</v>
      </c>
      <c r="H97" s="6" t="n">
        <v>14092</v>
      </c>
    </row>
    <row r="98" spans="1:8">
      <c r="A98" s="4" t="s">
        <v>90</v>
      </c>
      <c r="C98" s="6" t="n">
        <v>0</v>
      </c>
      <c r="E98" s="6" t="n">
        <v>0</v>
      </c>
      <c r="F98" s="6" t="n">
        <v>0</v>
      </c>
      <c r="H98" s="6" t="n">
        <v>12365</v>
      </c>
    </row>
    <row r="99" spans="1:8">
      <c r="A99" s="4" t="s">
        <v>91</v>
      </c>
      <c r="C99" s="6" t="n">
        <v>0</v>
      </c>
      <c r="E99" s="6" t="n">
        <v>0</v>
      </c>
      <c r="F99" s="6" t="n">
        <v>0</v>
      </c>
      <c r="H99" s="6" t="n">
        <v>0</v>
      </c>
    </row>
    <row r="100" spans="1:8">
      <c r="A100" s="4" t="s">
        <v>92</v>
      </c>
      <c r="C100" s="6" t="n">
        <v>0</v>
      </c>
      <c r="E100" s="6" t="n">
        <v>0</v>
      </c>
      <c r="F100" s="6" t="n">
        <v>0</v>
      </c>
      <c r="H100" s="6" t="n">
        <v>0</v>
      </c>
    </row>
    <row r="101" spans="1:8">
      <c r="A101" s="4" t="s">
        <v>93</v>
      </c>
      <c r="C101" s="6" t="n">
        <v>2833</v>
      </c>
      <c r="E101" s="6" t="n">
        <v>12813</v>
      </c>
      <c r="F101" s="6" t="n">
        <v>8967</v>
      </c>
      <c r="H101" s="6" t="n">
        <v>34679</v>
      </c>
    </row>
    <row r="102" spans="1:8">
      <c r="A102" s="3" t="s">
        <v>94</v>
      </c>
    </row>
    <row r="103" spans="1:8">
      <c r="A103" s="4" t="s">
        <v>95</v>
      </c>
      <c r="C103" s="6" t="n">
        <v>0</v>
      </c>
      <c r="E103" s="6" t="n">
        <v>0</v>
      </c>
      <c r="F103" s="6" t="n">
        <v>0</v>
      </c>
      <c r="H103" s="6" t="n">
        <v>0</v>
      </c>
    </row>
    <row r="104" spans="1:8">
      <c r="A104" s="4" t="s">
        <v>96</v>
      </c>
      <c r="C104" s="6" t="n">
        <v>0</v>
      </c>
      <c r="E104" s="6" t="n">
        <v>0</v>
      </c>
      <c r="F104" s="6" t="n">
        <v>0</v>
      </c>
      <c r="H104" s="6" t="n">
        <v>0</v>
      </c>
    </row>
    <row r="105" spans="1:8">
      <c r="A105" s="4" t="s">
        <v>97</v>
      </c>
      <c r="C105" s="6" t="n">
        <v>0</v>
      </c>
      <c r="E105" s="6" t="n">
        <v>0</v>
      </c>
      <c r="F105" s="6" t="n">
        <v>0</v>
      </c>
      <c r="H105" s="6" t="n">
        <v>0</v>
      </c>
    </row>
    <row r="106" spans="1:8">
      <c r="A106" s="4" t="s">
        <v>99</v>
      </c>
      <c r="C106" s="6" t="n">
        <v>5625</v>
      </c>
      <c r="E106" s="6" t="n">
        <v>2289</v>
      </c>
      <c r="F106" s="6" t="n">
        <v>8191</v>
      </c>
      <c r="H106" s="6" t="n">
        <v>7731</v>
      </c>
    </row>
    <row r="107" spans="1:8">
      <c r="A107" s="4" t="s">
        <v>585</v>
      </c>
      <c r="C107" s="6" t="n">
        <v>32</v>
      </c>
      <c r="E107" s="6" t="n">
        <v>135</v>
      </c>
      <c r="F107" s="6" t="n">
        <v>-140</v>
      </c>
      <c r="H107" s="6" t="n">
        <v>117</v>
      </c>
    </row>
    <row r="108" spans="1:8">
      <c r="A108" s="4" t="s">
        <v>101</v>
      </c>
      <c r="C108" s="6" t="n">
        <v>0</v>
      </c>
      <c r="F108" s="6" t="n">
        <v>0</v>
      </c>
    </row>
    <row r="109" spans="1:8">
      <c r="A109" s="4" t="s">
        <v>102</v>
      </c>
      <c r="C109" s="6" t="n">
        <v>35320</v>
      </c>
      <c r="E109" s="6" t="n">
        <v>35623</v>
      </c>
      <c r="F109" s="6" t="n">
        <v>105666</v>
      </c>
      <c r="H109" s="6" t="n">
        <v>108097</v>
      </c>
    </row>
    <row r="110" spans="1:8">
      <c r="A110" s="4" t="s">
        <v>103</v>
      </c>
      <c r="C110" s="6" t="n">
        <v>40977</v>
      </c>
      <c r="E110" s="6" t="n">
        <v>38047</v>
      </c>
      <c r="F110" s="6" t="n">
        <v>113717</v>
      </c>
      <c r="H110" s="6" t="n">
        <v>115945</v>
      </c>
    </row>
    <row r="111" spans="1:8">
      <c r="A111" s="4" t="s">
        <v>104</v>
      </c>
      <c r="C111" s="6" t="n">
        <v>-38144</v>
      </c>
      <c r="E111" s="6" t="n">
        <v>-25234</v>
      </c>
      <c r="F111" s="6" t="n">
        <v>-104750</v>
      </c>
      <c r="H111" s="6" t="n">
        <v>-81266</v>
      </c>
    </row>
    <row r="112" spans="1:8">
      <c r="A112" s="4" t="s">
        <v>105</v>
      </c>
      <c r="C112" s="6" t="n">
        <v>0</v>
      </c>
      <c r="E112" s="6" t="n">
        <v>0</v>
      </c>
      <c r="F112" s="6" t="n">
        <v>0</v>
      </c>
      <c r="H112" s="6" t="n">
        <v>0</v>
      </c>
    </row>
    <row r="113" spans="1:8">
      <c r="A113" s="4" t="s">
        <v>106</v>
      </c>
      <c r="C113" s="6" t="n">
        <v>0</v>
      </c>
      <c r="E113" s="6" t="n">
        <v>0</v>
      </c>
      <c r="F113" s="6" t="n">
        <v>0</v>
      </c>
      <c r="H113" s="6" t="n">
        <v>0</v>
      </c>
    </row>
    <row r="114" spans="1:8">
      <c r="A114" s="4" t="s">
        <v>1021</v>
      </c>
      <c r="C114" s="6" t="n">
        <v>164390</v>
      </c>
      <c r="E114" s="6" t="n">
        <v>122593</v>
      </c>
      <c r="F114" s="6" t="n">
        <v>337284</v>
      </c>
      <c r="H114" s="6" t="n">
        <v>1173783</v>
      </c>
    </row>
    <row r="115" spans="1:8">
      <c r="A115" s="4" t="s">
        <v>107</v>
      </c>
      <c r="C115" s="6" t="n">
        <v>0</v>
      </c>
      <c r="E115" s="6" t="n">
        <v>0</v>
      </c>
      <c r="F115" s="6" t="n">
        <v>0</v>
      </c>
      <c r="H115" s="6" t="n">
        <v>245</v>
      </c>
    </row>
    <row r="116" spans="1:8">
      <c r="A116" s="4" t="s">
        <v>108</v>
      </c>
      <c r="C116" s="6" t="n">
        <v>126246</v>
      </c>
      <c r="E116" s="6" t="n">
        <v>97359</v>
      </c>
      <c r="F116" s="6" t="n">
        <v>232534</v>
      </c>
      <c r="H116" s="6" t="n">
        <v>1092272</v>
      </c>
    </row>
    <row r="117" spans="1:8">
      <c r="A117" s="4" t="s">
        <v>109</v>
      </c>
      <c r="C117" s="6" t="n">
        <v>35911</v>
      </c>
      <c r="E117" s="6" t="n">
        <v>35590</v>
      </c>
      <c r="F117" s="6" t="n">
        <v>75022</v>
      </c>
      <c r="H117" s="6" t="n">
        <v>74086</v>
      </c>
    </row>
    <row r="118" spans="1:8">
      <c r="A118" s="4" t="s">
        <v>110</v>
      </c>
      <c r="C118" s="6" t="n">
        <v>90335</v>
      </c>
      <c r="E118" s="6" t="n">
        <v>61769</v>
      </c>
      <c r="F118" s="6" t="n">
        <v>157512</v>
      </c>
      <c r="H118" s="6" t="n">
        <v>1018186</v>
      </c>
    </row>
    <row r="119" spans="1:8">
      <c r="A119" s="4" t="s">
        <v>130</v>
      </c>
      <c r="C119" s="6" t="n">
        <v>201553</v>
      </c>
      <c r="E119" s="6" t="n">
        <v>-59323</v>
      </c>
      <c r="F119" s="6" t="n">
        <v>990701</v>
      </c>
      <c r="H119" s="6" t="n">
        <v>488810</v>
      </c>
    </row>
    <row r="120" spans="1:8">
      <c r="A120" s="4" t="s">
        <v>1024</v>
      </c>
    </row>
    <row r="121" spans="1:8">
      <c r="A121" s="3" t="s">
        <v>85</v>
      </c>
    </row>
    <row r="122" spans="1:8">
      <c r="A122" s="4" t="s">
        <v>90</v>
      </c>
      <c r="C122" s="6" t="n">
        <v>0</v>
      </c>
      <c r="E122" s="6" t="n">
        <v>0</v>
      </c>
      <c r="F122" s="6" t="n">
        <v>0</v>
      </c>
      <c r="H122" s="6" t="n">
        <v>0</v>
      </c>
    </row>
    <row r="123" spans="1:8">
      <c r="A123" s="4" t="s">
        <v>1017</v>
      </c>
    </row>
    <row r="124" spans="1:8">
      <c r="A124" s="3" t="s">
        <v>85</v>
      </c>
    </row>
    <row r="125" spans="1:8">
      <c r="A125" s="4" t="s">
        <v>86</v>
      </c>
      <c r="C125" s="6" t="n">
        <v>2434037</v>
      </c>
      <c r="E125" s="6" t="n">
        <v>2423552</v>
      </c>
      <c r="F125" s="6" t="n">
        <v>7320859</v>
      </c>
      <c r="H125" s="6" t="n">
        <v>5839605</v>
      </c>
    </row>
    <row r="126" spans="1:8">
      <c r="A126" s="4" t="s">
        <v>87</v>
      </c>
      <c r="C126" s="6" t="n">
        <v>206323</v>
      </c>
      <c r="E126" s="6" t="n">
        <v>222006</v>
      </c>
      <c r="F126" s="6" t="n">
        <v>621554</v>
      </c>
      <c r="H126" s="6" t="n">
        <v>645776</v>
      </c>
    </row>
    <row r="127" spans="1:8">
      <c r="A127" s="4" t="s">
        <v>1020</v>
      </c>
      <c r="C127" s="6" t="n">
        <v>143257</v>
      </c>
      <c r="E127" s="6" t="n">
        <v>51115</v>
      </c>
      <c r="F127" s="6" t="n">
        <v>337471</v>
      </c>
      <c r="H127" s="6" t="n">
        <v>148908</v>
      </c>
    </row>
    <row r="128" spans="1:8">
      <c r="A128" s="4" t="s">
        <v>90</v>
      </c>
      <c r="C128" s="6" t="n">
        <v>5490</v>
      </c>
      <c r="E128" s="6" t="n">
        <v>-7903</v>
      </c>
      <c r="F128" s="6" t="n">
        <v>2774</v>
      </c>
      <c r="H128" s="6" t="n">
        <v>44762</v>
      </c>
    </row>
    <row r="129" spans="1:8">
      <c r="A129" s="4" t="s">
        <v>91</v>
      </c>
      <c r="C129" s="6" t="n">
        <v>12156</v>
      </c>
      <c r="E129" s="6" t="n">
        <v>-3715</v>
      </c>
      <c r="F129" s="6" t="n">
        <v>20756</v>
      </c>
      <c r="H129" s="6" t="n">
        <v>62991</v>
      </c>
    </row>
    <row r="130" spans="1:8">
      <c r="A130" s="4" t="s">
        <v>92</v>
      </c>
      <c r="C130" s="6" t="n">
        <v>8600</v>
      </c>
      <c r="E130" s="6" t="n">
        <v>7355</v>
      </c>
      <c r="F130" s="6" t="n">
        <v>27724</v>
      </c>
      <c r="H130" s="6" t="n">
        <v>23095</v>
      </c>
    </row>
    <row r="131" spans="1:8">
      <c r="A131" s="4" t="s">
        <v>93</v>
      </c>
      <c r="C131" s="6" t="n">
        <v>2584253</v>
      </c>
      <c r="E131" s="6" t="n">
        <v>2566270</v>
      </c>
      <c r="F131" s="6" t="n">
        <v>7639706</v>
      </c>
      <c r="H131" s="6" t="n">
        <v>6648804</v>
      </c>
    </row>
    <row r="132" spans="1:8">
      <c r="A132" s="3" t="s">
        <v>94</v>
      </c>
    </row>
    <row r="133" spans="1:8">
      <c r="A133" s="4" t="s">
        <v>95</v>
      </c>
      <c r="C133" s="6" t="n">
        <v>1491803</v>
      </c>
      <c r="E133" s="6" t="n">
        <v>1464285</v>
      </c>
      <c r="F133" s="6" t="n">
        <v>4506674</v>
      </c>
      <c r="H133" s="6" t="n">
        <v>3385307</v>
      </c>
    </row>
    <row r="134" spans="1:8">
      <c r="A134" s="4" t="s">
        <v>96</v>
      </c>
      <c r="C134" s="6" t="n">
        <v>5875</v>
      </c>
      <c r="E134" s="6" t="n">
        <v>22579</v>
      </c>
      <c r="F134" s="6" t="n">
        <v>16294</v>
      </c>
      <c r="H134" s="6" t="n">
        <v>64047</v>
      </c>
    </row>
    <row r="135" spans="1:8">
      <c r="A135" s="4" t="s">
        <v>97</v>
      </c>
      <c r="C135" s="6" t="n">
        <v>403888</v>
      </c>
      <c r="E135" s="6" t="n">
        <v>409173</v>
      </c>
      <c r="F135" s="6" t="n">
        <v>1227675</v>
      </c>
      <c r="H135" s="6" t="n">
        <v>904486</v>
      </c>
    </row>
    <row r="136" spans="1:8">
      <c r="A136" s="4" t="s">
        <v>99</v>
      </c>
      <c r="C136" s="6" t="n">
        <v>482854</v>
      </c>
      <c r="E136" s="6" t="n">
        <v>533339</v>
      </c>
      <c r="F136" s="6" t="n">
        <v>1515416</v>
      </c>
      <c r="H136" s="6" t="n">
        <v>1355191</v>
      </c>
    </row>
    <row r="137" spans="1:8">
      <c r="A137" s="4" t="s">
        <v>585</v>
      </c>
      <c r="C137" s="6" t="n">
        <v>-1547</v>
      </c>
      <c r="E137" s="6" t="n">
        <v>11542</v>
      </c>
      <c r="F137" s="6" t="n">
        <v>-53841</v>
      </c>
      <c r="H137" s="6" t="n">
        <v>49595</v>
      </c>
    </row>
    <row r="138" spans="1:8">
      <c r="A138" s="4" t="s">
        <v>101</v>
      </c>
      <c r="C138" s="6" t="n">
        <v>-3670</v>
      </c>
      <c r="F138" s="6" t="n">
        <v>-3670</v>
      </c>
    </row>
    <row r="139" spans="1:8">
      <c r="A139" s="4" t="s">
        <v>102</v>
      </c>
      <c r="C139" s="6" t="n">
        <v>14115</v>
      </c>
      <c r="E139" s="6" t="n">
        <v>16297</v>
      </c>
      <c r="F139" s="6" t="n">
        <v>51825</v>
      </c>
      <c r="H139" s="6" t="n">
        <v>44926</v>
      </c>
    </row>
    <row r="140" spans="1:8">
      <c r="A140" s="4" t="s">
        <v>103</v>
      </c>
      <c r="C140" s="6" t="n">
        <v>2393318</v>
      </c>
      <c r="E140" s="6" t="n">
        <v>2457215</v>
      </c>
      <c r="F140" s="6" t="n">
        <v>7260373</v>
      </c>
      <c r="H140" s="6" t="n">
        <v>5803552</v>
      </c>
    </row>
    <row r="141" spans="1:8">
      <c r="A141" s="4" t="s">
        <v>104</v>
      </c>
      <c r="C141" s="6" t="n">
        <v>190935</v>
      </c>
      <c r="E141" s="6" t="n">
        <v>109055</v>
      </c>
      <c r="F141" s="6" t="n">
        <v>379333</v>
      </c>
      <c r="H141" s="6" t="n">
        <v>845252</v>
      </c>
    </row>
    <row r="142" spans="1:8">
      <c r="A142" s="4" t="s">
        <v>105</v>
      </c>
      <c r="C142" s="6" t="n">
        <v>12410</v>
      </c>
      <c r="E142" s="6" t="n">
        <v>8196</v>
      </c>
      <c r="F142" s="6" t="n">
        <v>46478</v>
      </c>
      <c r="H142" s="6" t="n">
        <v>40326</v>
      </c>
    </row>
    <row r="143" spans="1:8">
      <c r="A143" s="4" t="s">
        <v>106</v>
      </c>
      <c r="C143" s="6" t="n">
        <v>0</v>
      </c>
      <c r="E143" s="6" t="n">
        <v>0</v>
      </c>
      <c r="F143" s="6" t="n">
        <v>0</v>
      </c>
      <c r="H143" s="6" t="n">
        <v>340407</v>
      </c>
    </row>
    <row r="144" spans="1:8">
      <c r="A144" s="4" t="s">
        <v>1021</v>
      </c>
      <c r="C144" s="6" t="n">
        <v>0</v>
      </c>
      <c r="E144" s="6" t="n">
        <v>0</v>
      </c>
      <c r="F144" s="6" t="n">
        <v>0</v>
      </c>
      <c r="H144" s="6" t="n">
        <v>0</v>
      </c>
    </row>
    <row r="145" spans="1:8">
      <c r="A145" s="4" t="s">
        <v>107</v>
      </c>
      <c r="C145" s="6" t="n">
        <v>17749</v>
      </c>
      <c r="E145" s="6" t="n">
        <v>-37042</v>
      </c>
      <c r="F145" s="6" t="n">
        <v>43131</v>
      </c>
      <c r="H145" s="6" t="n">
        <v>20106</v>
      </c>
    </row>
    <row r="146" spans="1:8">
      <c r="A146" s="4" t="s">
        <v>108</v>
      </c>
      <c r="C146" s="6" t="n">
        <v>185596</v>
      </c>
      <c r="E146" s="6" t="n">
        <v>154293</v>
      </c>
      <c r="F146" s="6" t="n">
        <v>382680</v>
      </c>
      <c r="H146" s="6" t="n">
        <v>1205879</v>
      </c>
    </row>
    <row r="147" spans="1:8">
      <c r="A147" s="4" t="s">
        <v>109</v>
      </c>
      <c r="C147" s="6" t="n">
        <v>22240</v>
      </c>
      <c r="E147" s="6" t="n">
        <v>22319</v>
      </c>
      <c r="F147" s="6" t="n">
        <v>49492</v>
      </c>
      <c r="H147" s="6" t="n">
        <v>26226</v>
      </c>
    </row>
    <row r="148" spans="1:8">
      <c r="A148" s="4" t="s">
        <v>110</v>
      </c>
      <c r="C148" s="6" t="n">
        <v>163356</v>
      </c>
      <c r="E148" s="6" t="n">
        <v>131974</v>
      </c>
      <c r="F148" s="6" t="n">
        <v>333188</v>
      </c>
      <c r="H148" s="6" t="n">
        <v>1179653</v>
      </c>
    </row>
    <row r="149" spans="1:8">
      <c r="A149" s="4" t="s">
        <v>130</v>
      </c>
      <c r="C149" s="6" t="n">
        <v>274574</v>
      </c>
      <c r="E149" s="6" t="n">
        <v>10882</v>
      </c>
      <c r="F149" s="6" t="n">
        <v>1166377</v>
      </c>
      <c r="H149" s="6" t="n">
        <v>650277</v>
      </c>
    </row>
    <row r="150" spans="1:8">
      <c r="A150" s="4" t="s">
        <v>1025</v>
      </c>
    </row>
    <row r="151" spans="1:8">
      <c r="A151" s="3" t="s">
        <v>85</v>
      </c>
    </row>
    <row r="152" spans="1:8">
      <c r="A152" s="4" t="s">
        <v>90</v>
      </c>
      <c r="C152" s="7" t="n">
        <v>-225610</v>
      </c>
      <c r="E152" s="7" t="n">
        <v>-126140</v>
      </c>
      <c r="F152" s="7" t="n">
        <v>-691432</v>
      </c>
      <c r="H152" s="7" t="n">
        <v>-116333</v>
      </c>
    </row>
    <row r="153" spans="1:8">
      <c r="A153" t="n"/>
    </row>
    <row r="154" spans="1:8">
      <c r="A154" s="4" t="s">
        <v>98</v>
      </c>
      <c r="B154" s="4" t="s">
        <v>121</v>
      </c>
    </row>
    <row r="155" spans="1:8">
      <c r="A155" s="4" t="s">
        <v>423</v>
      </c>
      <c r="B155" s="4" t="s">
        <v>1018</v>
      </c>
    </row>
  </sheetData>
  <mergeCells count="8">
    <mergeCell ref="A1:B2"/>
    <mergeCell ref="C1:E1"/>
    <mergeCell ref="F1:H1"/>
    <mergeCell ref="C2:D2"/>
    <mergeCell ref="F2:G2"/>
    <mergeCell ref="A153:G153"/>
    <mergeCell ref="B154:G154"/>
    <mergeCell ref="B155:G15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4"/>
    <col customWidth="1" max="5" min="5" width="14"/>
  </cols>
  <sheetData>
    <row r="1" spans="1:5">
      <c r="A1" s="1" t="s">
        <v>1026</v>
      </c>
      <c r="C1" s="2" t="s">
        <v>1</v>
      </c>
    </row>
    <row r="2" spans="1:5">
      <c r="C2" s="2" t="s">
        <v>2</v>
      </c>
      <c r="E2" s="2" t="s">
        <v>84</v>
      </c>
    </row>
    <row r="3" spans="1:5">
      <c r="A3" s="3" t="s">
        <v>155</v>
      </c>
    </row>
    <row r="4" spans="1:5">
      <c r="A4" s="4" t="s">
        <v>170</v>
      </c>
      <c r="C4" s="7" t="n">
        <v>649611</v>
      </c>
      <c r="E4" s="7" t="n">
        <v>509500</v>
      </c>
    </row>
    <row r="5" spans="1:5">
      <c r="A5" s="3" t="s">
        <v>171</v>
      </c>
    </row>
    <row r="6" spans="1:5">
      <c r="A6" s="4" t="s">
        <v>172</v>
      </c>
      <c r="C6" s="6" t="n">
        <v>9581243</v>
      </c>
      <c r="E6" s="6" t="n">
        <v>10568708</v>
      </c>
    </row>
    <row r="7" spans="1:5">
      <c r="A7" s="4" t="s">
        <v>173</v>
      </c>
      <c r="C7" s="6" t="n">
        <v>3010158</v>
      </c>
      <c r="E7" s="6" t="n">
        <v>2787870</v>
      </c>
    </row>
    <row r="8" spans="1:5">
      <c r="A8" s="4" t="s">
        <v>174</v>
      </c>
      <c r="C8" s="6" t="n">
        <v>411330</v>
      </c>
      <c r="E8" s="6" t="n">
        <v>443941</v>
      </c>
    </row>
    <row r="9" spans="1:5">
      <c r="A9" s="4" t="s">
        <v>175</v>
      </c>
      <c r="C9" s="6" t="n">
        <v>-11557045</v>
      </c>
      <c r="E9" s="6" t="n">
        <v>-12720937</v>
      </c>
    </row>
    <row r="10" spans="1:5">
      <c r="A10" s="4" t="s">
        <v>176</v>
      </c>
      <c r="C10" s="6" t="n">
        <v>-611086</v>
      </c>
      <c r="E10" s="6" t="n">
        <v>-436622</v>
      </c>
    </row>
    <row r="11" spans="1:5">
      <c r="A11" s="4" t="s">
        <v>177</v>
      </c>
      <c r="C11" s="6" t="n">
        <v>325050</v>
      </c>
      <c r="E11" s="6" t="n">
        <v>724382</v>
      </c>
    </row>
    <row r="12" spans="1:5">
      <c r="A12" s="4" t="s">
        <v>178</v>
      </c>
      <c r="C12" s="6" t="n">
        <v>-556548</v>
      </c>
      <c r="E12" s="6" t="n">
        <v>-94745</v>
      </c>
    </row>
    <row r="13" spans="1:5">
      <c r="A13" s="4" t="s">
        <v>179</v>
      </c>
      <c r="C13" s="6" t="n">
        <v>-92893</v>
      </c>
      <c r="E13" s="6" t="n">
        <v>-1020015</v>
      </c>
    </row>
    <row r="14" spans="1:5">
      <c r="A14" s="4" t="s">
        <v>180</v>
      </c>
      <c r="C14" s="6" t="n">
        <v>19144</v>
      </c>
      <c r="E14" s="6" t="n">
        <v>0</v>
      </c>
    </row>
    <row r="15" spans="1:5">
      <c r="A15" s="4" t="s">
        <v>1027</v>
      </c>
      <c r="C15" s="6" t="n">
        <v>0</v>
      </c>
      <c r="E15" s="6" t="n">
        <v>0</v>
      </c>
    </row>
    <row r="16" spans="1:5">
      <c r="A16" s="4" t="s">
        <v>181</v>
      </c>
      <c r="C16" s="6" t="n">
        <v>4874</v>
      </c>
      <c r="E16" s="6" t="n">
        <v>-147810</v>
      </c>
    </row>
    <row r="17" spans="1:5">
      <c r="A17" s="4" t="s">
        <v>182</v>
      </c>
      <c r="C17" s="6" t="n">
        <v>193392</v>
      </c>
      <c r="E17" s="6" t="n">
        <v>-138168</v>
      </c>
    </row>
    <row r="18" spans="1:5">
      <c r="A18" s="4" t="s">
        <v>183</v>
      </c>
      <c r="C18" s="6" t="n">
        <v>727619</v>
      </c>
      <c r="E18" s="6" t="n">
        <v>-33396</v>
      </c>
    </row>
    <row r="19" spans="1:5">
      <c r="A19" s="3" t="s">
        <v>184</v>
      </c>
    </row>
    <row r="20" spans="1:5">
      <c r="A20" s="4" t="s">
        <v>185</v>
      </c>
      <c r="C20" s="6" t="n">
        <v>5735</v>
      </c>
      <c r="E20" s="6" t="n">
        <v>7904</v>
      </c>
    </row>
    <row r="21" spans="1:5">
      <c r="A21" s="4" t="s">
        <v>143</v>
      </c>
      <c r="C21" s="6" t="n">
        <v>-906137</v>
      </c>
      <c r="E21" s="6" t="n">
        <v>-292269</v>
      </c>
    </row>
    <row r="22" spans="1:5">
      <c r="A22" s="4" t="s">
        <v>186</v>
      </c>
      <c r="C22" s="6" t="n">
        <v>-169346</v>
      </c>
      <c r="E22" s="6" t="n">
        <v>-149030</v>
      </c>
    </row>
    <row r="23" spans="1:5">
      <c r="A23" s="4" t="s">
        <v>1028</v>
      </c>
      <c r="C23" s="6" t="n">
        <v>0</v>
      </c>
      <c r="E23" s="6" t="n">
        <v>0</v>
      </c>
    </row>
    <row r="24" spans="1:5">
      <c r="A24" s="4" t="s">
        <v>187</v>
      </c>
      <c r="C24" s="6" t="n">
        <v>-93470</v>
      </c>
      <c r="E24" s="6" t="n">
        <v>-80641</v>
      </c>
    </row>
    <row r="25" spans="1:5">
      <c r="A25" s="4" t="s">
        <v>188</v>
      </c>
      <c r="C25" s="6" t="n">
        <v>6394</v>
      </c>
      <c r="E25" s="6" t="n">
        <v>10292</v>
      </c>
    </row>
    <row r="26" spans="1:5">
      <c r="A26" s="4" t="s">
        <v>189</v>
      </c>
      <c r="C26" s="6" t="n">
        <v>0</v>
      </c>
      <c r="E26" s="6" t="n">
        <v>980600</v>
      </c>
    </row>
    <row r="27" spans="1:5">
      <c r="A27" s="4" t="s">
        <v>190</v>
      </c>
      <c r="C27" s="6" t="n">
        <v>-8248</v>
      </c>
      <c r="E27" s="6" t="n">
        <v>0</v>
      </c>
    </row>
    <row r="28" spans="1:5">
      <c r="A28" s="4" t="s">
        <v>1029</v>
      </c>
      <c r="E28" s="6" t="n">
        <v>0</v>
      </c>
    </row>
    <row r="29" spans="1:5">
      <c r="A29" s="4" t="s">
        <v>50</v>
      </c>
      <c r="C29" s="6" t="n">
        <v>-63488</v>
      </c>
      <c r="E29" s="6" t="n">
        <v>-79944</v>
      </c>
    </row>
    <row r="30" spans="1:5">
      <c r="A30" s="4" t="s">
        <v>191</v>
      </c>
      <c r="C30" s="6" t="n">
        <v>-1228560</v>
      </c>
      <c r="E30" s="6" t="n">
        <v>396912</v>
      </c>
    </row>
    <row r="31" spans="1:5">
      <c r="A31" s="4" t="s">
        <v>192</v>
      </c>
      <c r="C31" s="6" t="n">
        <v>-11629</v>
      </c>
      <c r="E31" s="6" t="n">
        <v>-54760</v>
      </c>
    </row>
    <row r="32" spans="1:5">
      <c r="A32" s="4" t="s">
        <v>193</v>
      </c>
      <c r="C32" s="6" t="n">
        <v>137041</v>
      </c>
      <c r="E32" s="6" t="n">
        <v>818256</v>
      </c>
    </row>
    <row r="33" spans="1:5">
      <c r="A33" s="4" t="s">
        <v>194</v>
      </c>
      <c r="C33" s="6" t="n">
        <v>3256236</v>
      </c>
      <c r="E33" s="6" t="n">
        <v>2521814</v>
      </c>
    </row>
    <row r="34" spans="1:5">
      <c r="A34" s="4" t="s">
        <v>195</v>
      </c>
      <c r="C34" s="6" t="n">
        <v>3393277</v>
      </c>
      <c r="E34" s="6" t="n">
        <v>3340070</v>
      </c>
    </row>
    <row r="35" spans="1:5">
      <c r="A35" s="4" t="s">
        <v>1014</v>
      </c>
    </row>
    <row r="36" spans="1:5">
      <c r="A36" s="3" t="s">
        <v>155</v>
      </c>
    </row>
    <row r="37" spans="1:5">
      <c r="A37" s="4" t="s">
        <v>170</v>
      </c>
      <c r="C37" s="6" t="n">
        <v>-2315848</v>
      </c>
      <c r="E37" s="6" t="n">
        <v>-273048</v>
      </c>
    </row>
    <row r="38" spans="1:5">
      <c r="A38" s="3" t="s">
        <v>171</v>
      </c>
    </row>
    <row r="39" spans="1:5">
      <c r="A39" s="4" t="s">
        <v>172</v>
      </c>
      <c r="C39" s="6" t="n">
        <v>-583466</v>
      </c>
      <c r="E39" s="6" t="n">
        <v>-359897</v>
      </c>
    </row>
    <row r="40" spans="1:5">
      <c r="A40" s="4" t="s">
        <v>173</v>
      </c>
      <c r="C40" s="6" t="n">
        <v>0</v>
      </c>
      <c r="E40" s="6" t="n">
        <v>0</v>
      </c>
    </row>
    <row r="41" spans="1:5">
      <c r="A41" s="4" t="s">
        <v>174</v>
      </c>
      <c r="C41" s="6" t="n">
        <v>0</v>
      </c>
      <c r="E41" s="6" t="n">
        <v>0</v>
      </c>
    </row>
    <row r="42" spans="1:5">
      <c r="A42" s="4" t="s">
        <v>175</v>
      </c>
      <c r="C42" s="6" t="n">
        <v>583466</v>
      </c>
      <c r="E42" s="6" t="n">
        <v>359897</v>
      </c>
    </row>
    <row r="43" spans="1:5">
      <c r="A43" s="4" t="s">
        <v>176</v>
      </c>
      <c r="C43" s="6" t="n">
        <v>0</v>
      </c>
      <c r="E43" s="6" t="n">
        <v>0</v>
      </c>
    </row>
    <row r="44" spans="1:5">
      <c r="A44" s="4" t="s">
        <v>177</v>
      </c>
      <c r="C44" s="6" t="n">
        <v>0</v>
      </c>
      <c r="E44" s="6" t="n">
        <v>0</v>
      </c>
    </row>
    <row r="45" spans="1:5">
      <c r="A45" s="4" t="s">
        <v>178</v>
      </c>
      <c r="C45" s="6" t="n">
        <v>0</v>
      </c>
      <c r="E45" s="6" t="n">
        <v>0</v>
      </c>
    </row>
    <row r="46" spans="1:5">
      <c r="A46" s="4" t="s">
        <v>179</v>
      </c>
      <c r="C46" s="6" t="n">
        <v>0</v>
      </c>
      <c r="E46" s="6" t="n">
        <v>2317699</v>
      </c>
    </row>
    <row r="47" spans="1:5">
      <c r="A47" s="4" t="s">
        <v>180</v>
      </c>
      <c r="C47" s="6" t="n">
        <v>0</v>
      </c>
      <c r="E47" s="6" t="n">
        <v>-2317699</v>
      </c>
    </row>
    <row r="48" spans="1:5">
      <c r="A48" s="4" t="s">
        <v>1027</v>
      </c>
      <c r="C48" s="6" t="n">
        <v>-614661</v>
      </c>
      <c r="E48" s="6" t="n">
        <v>-65037</v>
      </c>
    </row>
    <row r="49" spans="1:5">
      <c r="A49" s="4" t="s">
        <v>181</v>
      </c>
      <c r="C49" s="6" t="n">
        <v>0</v>
      </c>
      <c r="E49" s="6" t="n">
        <v>0</v>
      </c>
    </row>
    <row r="50" spans="1:5">
      <c r="A50" s="4" t="s">
        <v>182</v>
      </c>
      <c r="C50" s="6" t="n">
        <v>0</v>
      </c>
      <c r="E50" s="6" t="n">
        <v>0</v>
      </c>
    </row>
    <row r="51" spans="1:5">
      <c r="A51" s="4" t="s">
        <v>183</v>
      </c>
      <c r="C51" s="6" t="n">
        <v>-614661</v>
      </c>
      <c r="E51" s="6" t="n">
        <v>-65037</v>
      </c>
    </row>
    <row r="52" spans="1:5">
      <c r="A52" s="3" t="s">
        <v>184</v>
      </c>
    </row>
    <row r="53" spans="1:5">
      <c r="A53" s="4" t="s">
        <v>185</v>
      </c>
      <c r="C53" s="6" t="n">
        <v>0</v>
      </c>
      <c r="E53" s="6" t="n">
        <v>0</v>
      </c>
    </row>
    <row r="54" spans="1:5">
      <c r="A54" s="4" t="s">
        <v>143</v>
      </c>
      <c r="C54" s="6" t="n">
        <v>0</v>
      </c>
      <c r="E54" s="6" t="n">
        <v>0</v>
      </c>
    </row>
    <row r="55" spans="1:5">
      <c r="A55" s="4" t="s">
        <v>186</v>
      </c>
      <c r="C55" s="6" t="n">
        <v>2315848</v>
      </c>
      <c r="E55" s="6" t="n">
        <v>273048</v>
      </c>
    </row>
    <row r="56" spans="1:5">
      <c r="A56" s="4" t="s">
        <v>1028</v>
      </c>
      <c r="C56" s="6" t="n">
        <v>614661</v>
      </c>
      <c r="E56" s="6" t="n">
        <v>65037</v>
      </c>
    </row>
    <row r="57" spans="1:5">
      <c r="A57" s="4" t="s">
        <v>187</v>
      </c>
      <c r="C57" s="6" t="n">
        <v>0</v>
      </c>
      <c r="E57" s="6" t="n">
        <v>0</v>
      </c>
    </row>
    <row r="58" spans="1:5">
      <c r="A58" s="4" t="s">
        <v>188</v>
      </c>
      <c r="C58" s="6" t="n">
        <v>0</v>
      </c>
      <c r="E58" s="6" t="n">
        <v>0</v>
      </c>
    </row>
    <row r="59" spans="1:5">
      <c r="A59" s="4" t="s">
        <v>189</v>
      </c>
      <c r="E59" s="6" t="n">
        <v>0</v>
      </c>
    </row>
    <row r="60" spans="1:5">
      <c r="A60" s="4" t="s">
        <v>190</v>
      </c>
      <c r="C60" s="6" t="n">
        <v>0</v>
      </c>
    </row>
    <row r="61" spans="1:5">
      <c r="A61" s="4" t="s">
        <v>1029</v>
      </c>
      <c r="B61" s="4" t="s">
        <v>98</v>
      </c>
      <c r="E61" s="6" t="n">
        <v>43293</v>
      </c>
    </row>
    <row r="62" spans="1:5">
      <c r="A62" s="4" t="s">
        <v>50</v>
      </c>
      <c r="C62" s="6" t="n">
        <v>0</v>
      </c>
      <c r="E62" s="6" t="n">
        <v>0</v>
      </c>
    </row>
    <row r="63" spans="1:5">
      <c r="A63" s="4" t="s">
        <v>191</v>
      </c>
      <c r="C63" s="6" t="n">
        <v>2930509</v>
      </c>
      <c r="E63" s="6" t="n">
        <v>381378</v>
      </c>
    </row>
    <row r="64" spans="1:5">
      <c r="A64" s="4" t="s">
        <v>192</v>
      </c>
      <c r="C64" s="6" t="n">
        <v>0</v>
      </c>
      <c r="E64" s="6" t="n">
        <v>0</v>
      </c>
    </row>
    <row r="65" spans="1:5">
      <c r="A65" s="4" t="s">
        <v>193</v>
      </c>
      <c r="C65" s="6" t="n">
        <v>0</v>
      </c>
      <c r="E65" s="6" t="n">
        <v>43293</v>
      </c>
    </row>
    <row r="66" spans="1:5">
      <c r="A66" s="4" t="s">
        <v>194</v>
      </c>
      <c r="C66" s="6" t="n">
        <v>0</v>
      </c>
      <c r="E66" s="6" t="n">
        <v>-43293</v>
      </c>
    </row>
    <row r="67" spans="1:5">
      <c r="A67" s="4" t="s">
        <v>195</v>
      </c>
      <c r="C67" s="6" t="n">
        <v>0</v>
      </c>
      <c r="E67" s="6" t="n">
        <v>0</v>
      </c>
    </row>
    <row r="68" spans="1:5">
      <c r="A68" s="4" t="s">
        <v>1015</v>
      </c>
    </row>
    <row r="69" spans="1:5">
      <c r="A69" s="3" t="s">
        <v>155</v>
      </c>
    </row>
    <row r="70" spans="1:5">
      <c r="A70" s="4" t="s">
        <v>170</v>
      </c>
      <c r="C70" s="6" t="n">
        <v>921608</v>
      </c>
      <c r="D70" s="4" t="s">
        <v>423</v>
      </c>
      <c r="E70" s="6" t="n">
        <v>319352</v>
      </c>
    </row>
    <row r="71" spans="1:5">
      <c r="A71" s="3" t="s">
        <v>171</v>
      </c>
    </row>
    <row r="72" spans="1:5">
      <c r="A72" s="4" t="s">
        <v>172</v>
      </c>
      <c r="C72" s="6" t="n">
        <v>0</v>
      </c>
      <c r="D72" s="4" t="s">
        <v>423</v>
      </c>
      <c r="E72" s="6" t="n">
        <v>0</v>
      </c>
    </row>
    <row r="73" spans="1:5">
      <c r="A73" s="4" t="s">
        <v>173</v>
      </c>
      <c r="C73" s="6" t="n">
        <v>0</v>
      </c>
      <c r="D73" s="4" t="s">
        <v>423</v>
      </c>
      <c r="E73" s="6" t="n">
        <v>0</v>
      </c>
    </row>
    <row r="74" spans="1:5">
      <c r="A74" s="4" t="s">
        <v>174</v>
      </c>
      <c r="C74" s="6" t="n">
        <v>0</v>
      </c>
      <c r="D74" s="4" t="s">
        <v>423</v>
      </c>
      <c r="E74" s="6" t="n">
        <v>0</v>
      </c>
    </row>
    <row r="75" spans="1:5">
      <c r="A75" s="4" t="s">
        <v>175</v>
      </c>
      <c r="C75" s="6" t="n">
        <v>0</v>
      </c>
      <c r="D75" s="4" t="s">
        <v>423</v>
      </c>
      <c r="E75" s="6" t="n">
        <v>0</v>
      </c>
    </row>
    <row r="76" spans="1:5">
      <c r="A76" s="4" t="s">
        <v>176</v>
      </c>
      <c r="C76" s="6" t="n">
        <v>0</v>
      </c>
      <c r="D76" s="4" t="s">
        <v>423</v>
      </c>
      <c r="E76" s="6" t="n">
        <v>0</v>
      </c>
    </row>
    <row r="77" spans="1:5">
      <c r="A77" s="4" t="s">
        <v>177</v>
      </c>
      <c r="C77" s="6" t="n">
        <v>0</v>
      </c>
      <c r="D77" s="4" t="s">
        <v>423</v>
      </c>
      <c r="E77" s="6" t="n">
        <v>0</v>
      </c>
    </row>
    <row r="78" spans="1:5">
      <c r="A78" s="4" t="s">
        <v>178</v>
      </c>
      <c r="C78" s="6" t="n">
        <v>0</v>
      </c>
      <c r="D78" s="4" t="s">
        <v>423</v>
      </c>
      <c r="E78" s="6" t="n">
        <v>0</v>
      </c>
    </row>
    <row r="79" spans="1:5">
      <c r="A79" s="4" t="s">
        <v>179</v>
      </c>
      <c r="C79" s="6" t="n">
        <v>0</v>
      </c>
      <c r="E79" s="6" t="n">
        <v>-2287579</v>
      </c>
    </row>
    <row r="80" spans="1:5">
      <c r="A80" s="4" t="s">
        <v>180</v>
      </c>
      <c r="C80" s="6" t="n">
        <v>0</v>
      </c>
      <c r="D80" s="4" t="s">
        <v>423</v>
      </c>
      <c r="E80" s="6" t="n">
        <v>2317699</v>
      </c>
    </row>
    <row r="81" spans="1:5">
      <c r="A81" s="4" t="s">
        <v>1027</v>
      </c>
      <c r="C81" s="6" t="n">
        <v>149458</v>
      </c>
      <c r="D81" s="4" t="s">
        <v>423</v>
      </c>
      <c r="E81" s="6" t="n">
        <v>65037</v>
      </c>
    </row>
    <row r="82" spans="1:5">
      <c r="A82" s="4" t="s">
        <v>181</v>
      </c>
      <c r="C82" s="6" t="n">
        <v>0</v>
      </c>
      <c r="D82" s="4" t="s">
        <v>423</v>
      </c>
      <c r="E82" s="6" t="n">
        <v>0</v>
      </c>
    </row>
    <row r="83" spans="1:5">
      <c r="A83" s="4" t="s">
        <v>182</v>
      </c>
      <c r="C83" s="6" t="n">
        <v>0</v>
      </c>
      <c r="D83" s="4" t="s">
        <v>423</v>
      </c>
      <c r="E83" s="6" t="n">
        <v>0</v>
      </c>
    </row>
    <row r="84" spans="1:5">
      <c r="A84" s="4" t="s">
        <v>183</v>
      </c>
      <c r="C84" s="6" t="n">
        <v>149458</v>
      </c>
      <c r="D84" s="4" t="s">
        <v>423</v>
      </c>
      <c r="E84" s="6" t="n">
        <v>95157</v>
      </c>
    </row>
    <row r="85" spans="1:5">
      <c r="A85" s="3" t="s">
        <v>184</v>
      </c>
    </row>
    <row r="86" spans="1:5">
      <c r="A86" s="4" t="s">
        <v>185</v>
      </c>
      <c r="C86" s="6" t="n">
        <v>5735</v>
      </c>
      <c r="D86" s="4" t="s">
        <v>423</v>
      </c>
      <c r="E86" s="6" t="n">
        <v>7904</v>
      </c>
    </row>
    <row r="87" spans="1:5">
      <c r="A87" s="4" t="s">
        <v>143</v>
      </c>
      <c r="C87" s="6" t="n">
        <v>-906137</v>
      </c>
      <c r="D87" s="4" t="s">
        <v>423</v>
      </c>
      <c r="E87" s="6" t="n">
        <v>-292269</v>
      </c>
    </row>
    <row r="88" spans="1:5">
      <c r="A88" s="4" t="s">
        <v>186</v>
      </c>
      <c r="C88" s="6" t="n">
        <v>-169346</v>
      </c>
      <c r="D88" s="4" t="s">
        <v>423</v>
      </c>
      <c r="E88" s="6" t="n">
        <v>-149030</v>
      </c>
    </row>
    <row r="89" spans="1:5">
      <c r="A89" s="4" t="s">
        <v>1028</v>
      </c>
      <c r="C89" s="6" t="n">
        <v>0</v>
      </c>
      <c r="D89" s="4" t="s">
        <v>423</v>
      </c>
      <c r="E89" s="6" t="n">
        <v>0</v>
      </c>
    </row>
    <row r="90" spans="1:5">
      <c r="A90" s="4" t="s">
        <v>187</v>
      </c>
      <c r="C90" s="6" t="n">
        <v>0</v>
      </c>
      <c r="D90" s="4" t="s">
        <v>423</v>
      </c>
      <c r="E90" s="6" t="n">
        <v>0</v>
      </c>
    </row>
    <row r="91" spans="1:5">
      <c r="A91" s="4" t="s">
        <v>188</v>
      </c>
      <c r="C91" s="6" t="n">
        <v>0</v>
      </c>
      <c r="D91" s="4" t="s">
        <v>423</v>
      </c>
      <c r="E91" s="6" t="n">
        <v>0</v>
      </c>
    </row>
    <row r="92" spans="1:5">
      <c r="A92" s="4" t="s">
        <v>189</v>
      </c>
      <c r="E92" s="6" t="n">
        <v>0</v>
      </c>
    </row>
    <row r="93" spans="1:5">
      <c r="A93" s="4" t="s">
        <v>190</v>
      </c>
      <c r="B93" s="4" t="s">
        <v>423</v>
      </c>
      <c r="C93" s="6" t="n">
        <v>0</v>
      </c>
    </row>
    <row r="94" spans="1:5">
      <c r="A94" s="4" t="s">
        <v>1029</v>
      </c>
      <c r="B94" s="4" t="s">
        <v>98</v>
      </c>
      <c r="E94" s="6" t="n">
        <v>0</v>
      </c>
    </row>
    <row r="95" spans="1:5">
      <c r="A95" s="4" t="s">
        <v>50</v>
      </c>
      <c r="C95" s="6" t="n">
        <v>0</v>
      </c>
      <c r="D95" s="4" t="s">
        <v>423</v>
      </c>
      <c r="E95" s="6" t="n">
        <v>0</v>
      </c>
    </row>
    <row r="96" spans="1:5">
      <c r="A96" s="4" t="s">
        <v>191</v>
      </c>
      <c r="C96" s="6" t="n">
        <v>-1069748</v>
      </c>
      <c r="D96" s="4" t="s">
        <v>423</v>
      </c>
      <c r="E96" s="6" t="n">
        <v>-433395</v>
      </c>
    </row>
    <row r="97" spans="1:5">
      <c r="A97" s="4" t="s">
        <v>192</v>
      </c>
      <c r="C97" s="6" t="n">
        <v>0</v>
      </c>
      <c r="D97" s="4" t="s">
        <v>423</v>
      </c>
      <c r="E97" s="6" t="n">
        <v>0</v>
      </c>
    </row>
    <row r="98" spans="1:5">
      <c r="A98" s="4" t="s">
        <v>193</v>
      </c>
      <c r="C98" s="6" t="n">
        <v>1318</v>
      </c>
      <c r="D98" s="4" t="s">
        <v>423</v>
      </c>
      <c r="E98" s="6" t="n">
        <v>-18886</v>
      </c>
    </row>
    <row r="99" spans="1:5">
      <c r="A99" s="4" t="s">
        <v>194</v>
      </c>
      <c r="C99" s="6" t="n">
        <v>11557</v>
      </c>
      <c r="D99" s="4" t="s">
        <v>423</v>
      </c>
      <c r="E99" s="6" t="n">
        <v>22443</v>
      </c>
    </row>
    <row r="100" spans="1:5">
      <c r="A100" s="4" t="s">
        <v>195</v>
      </c>
      <c r="C100" s="6" t="n">
        <v>12875</v>
      </c>
      <c r="D100" s="4" t="s">
        <v>423</v>
      </c>
      <c r="E100" s="6" t="n">
        <v>3557</v>
      </c>
    </row>
    <row r="101" spans="1:5">
      <c r="A101" s="4" t="s">
        <v>1016</v>
      </c>
    </row>
    <row r="102" spans="1:5">
      <c r="A102" s="3" t="s">
        <v>155</v>
      </c>
    </row>
    <row r="103" spans="1:5">
      <c r="A103" s="4" t="s">
        <v>170</v>
      </c>
      <c r="C103" s="6" t="n">
        <v>230877</v>
      </c>
      <c r="E103" s="6" t="n">
        <v>1422263</v>
      </c>
    </row>
    <row r="104" spans="1:5">
      <c r="A104" s="3" t="s">
        <v>171</v>
      </c>
    </row>
    <row r="105" spans="1:5">
      <c r="A105" s="4" t="s">
        <v>172</v>
      </c>
      <c r="C105" s="6" t="n">
        <v>300452</v>
      </c>
      <c r="E105" s="6" t="n">
        <v>1461428</v>
      </c>
    </row>
    <row r="106" spans="1:5">
      <c r="A106" s="4" t="s">
        <v>173</v>
      </c>
      <c r="C106" s="6" t="n">
        <v>65881</v>
      </c>
      <c r="E106" s="6" t="n">
        <v>161989</v>
      </c>
    </row>
    <row r="107" spans="1:5">
      <c r="A107" s="4" t="s">
        <v>174</v>
      </c>
      <c r="C107" s="6" t="n">
        <v>0</v>
      </c>
      <c r="E107" s="6" t="n">
        <v>0</v>
      </c>
    </row>
    <row r="108" spans="1:5">
      <c r="A108" s="4" t="s">
        <v>175</v>
      </c>
      <c r="C108" s="6" t="n">
        <v>-526206</v>
      </c>
      <c r="E108" s="6" t="n">
        <v>-1174294</v>
      </c>
    </row>
    <row r="109" spans="1:5">
      <c r="A109" s="4" t="s">
        <v>176</v>
      </c>
      <c r="C109" s="6" t="n">
        <v>0</v>
      </c>
      <c r="E109" s="6" t="n">
        <v>0</v>
      </c>
    </row>
    <row r="110" spans="1:5">
      <c r="A110" s="4" t="s">
        <v>177</v>
      </c>
      <c r="C110" s="6" t="n">
        <v>0</v>
      </c>
      <c r="E110" s="6" t="n">
        <v>0</v>
      </c>
    </row>
    <row r="111" spans="1:5">
      <c r="A111" s="4" t="s">
        <v>178</v>
      </c>
      <c r="C111" s="6" t="n">
        <v>0</v>
      </c>
      <c r="E111" s="6" t="n">
        <v>0</v>
      </c>
    </row>
    <row r="112" spans="1:5">
      <c r="A112" s="4" t="s">
        <v>179</v>
      </c>
      <c r="C112" s="6" t="n">
        <v>0</v>
      </c>
      <c r="E112" s="6" t="n">
        <v>-2317699</v>
      </c>
    </row>
    <row r="113" spans="1:5">
      <c r="A113" s="4" t="s">
        <v>180</v>
      </c>
      <c r="C113" s="6" t="n">
        <v>0</v>
      </c>
      <c r="E113" s="6" t="n">
        <v>0</v>
      </c>
    </row>
    <row r="114" spans="1:5">
      <c r="A114" s="4" t="s">
        <v>1027</v>
      </c>
      <c r="C114" s="6" t="n">
        <v>465203</v>
      </c>
      <c r="E114" s="6" t="n">
        <v>0</v>
      </c>
    </row>
    <row r="115" spans="1:5">
      <c r="A115" s="4" t="s">
        <v>181</v>
      </c>
      <c r="C115" s="6" t="n">
        <v>0</v>
      </c>
      <c r="E115" s="6" t="n">
        <v>0</v>
      </c>
    </row>
    <row r="116" spans="1:5">
      <c r="A116" s="4" t="s">
        <v>182</v>
      </c>
      <c r="C116" s="6" t="n">
        <v>0</v>
      </c>
      <c r="E116" s="6" t="n">
        <v>0</v>
      </c>
    </row>
    <row r="117" spans="1:5">
      <c r="A117" s="4" t="s">
        <v>183</v>
      </c>
      <c r="C117" s="6" t="n">
        <v>305330</v>
      </c>
      <c r="E117" s="6" t="n">
        <v>-1868576</v>
      </c>
    </row>
    <row r="118" spans="1:5">
      <c r="A118" s="3" t="s">
        <v>184</v>
      </c>
    </row>
    <row r="119" spans="1:5">
      <c r="A119" s="4" t="s">
        <v>185</v>
      </c>
      <c r="C119" s="6" t="n">
        <v>0</v>
      </c>
      <c r="E119" s="6" t="n">
        <v>0</v>
      </c>
    </row>
    <row r="120" spans="1:5">
      <c r="A120" s="4" t="s">
        <v>143</v>
      </c>
      <c r="C120" s="6" t="n">
        <v>0</v>
      </c>
      <c r="E120" s="6" t="n">
        <v>0</v>
      </c>
    </row>
    <row r="121" spans="1:5">
      <c r="A121" s="4" t="s">
        <v>186</v>
      </c>
      <c r="C121" s="6" t="n">
        <v>-700063</v>
      </c>
      <c r="E121" s="6" t="n">
        <v>-273048</v>
      </c>
    </row>
    <row r="122" spans="1:5">
      <c r="A122" s="4" t="s">
        <v>1028</v>
      </c>
      <c r="C122" s="6" t="n">
        <v>-149458</v>
      </c>
      <c r="E122" s="6" t="n">
        <v>-65037</v>
      </c>
    </row>
    <row r="123" spans="1:5">
      <c r="A123" s="4" t="s">
        <v>187</v>
      </c>
      <c r="C123" s="6" t="n">
        <v>-42188</v>
      </c>
      <c r="E123" s="6" t="n">
        <v>-41490</v>
      </c>
    </row>
    <row r="124" spans="1:5">
      <c r="A124" s="4" t="s">
        <v>188</v>
      </c>
      <c r="C124" s="6" t="n">
        <v>0</v>
      </c>
      <c r="E124" s="6" t="n">
        <v>0</v>
      </c>
    </row>
    <row r="125" spans="1:5">
      <c r="A125" s="4" t="s">
        <v>189</v>
      </c>
      <c r="E125" s="6" t="n">
        <v>980600</v>
      </c>
    </row>
    <row r="126" spans="1:5">
      <c r="A126" s="4" t="s">
        <v>190</v>
      </c>
      <c r="C126" s="6" t="n">
        <v>0</v>
      </c>
    </row>
    <row r="127" spans="1:5">
      <c r="A127" s="4" t="s">
        <v>1029</v>
      </c>
      <c r="B127" s="4" t="s">
        <v>98</v>
      </c>
      <c r="E127" s="6" t="n">
        <v>-43293</v>
      </c>
    </row>
    <row r="128" spans="1:5">
      <c r="A128" s="4" t="s">
        <v>50</v>
      </c>
      <c r="C128" s="6" t="n">
        <v>0</v>
      </c>
      <c r="E128" s="6" t="n">
        <v>0</v>
      </c>
    </row>
    <row r="129" spans="1:5">
      <c r="A129" s="4" t="s">
        <v>191</v>
      </c>
      <c r="C129" s="6" t="n">
        <v>-891709</v>
      </c>
      <c r="E129" s="6" t="n">
        <v>557732</v>
      </c>
    </row>
    <row r="130" spans="1:5">
      <c r="A130" s="4" t="s">
        <v>192</v>
      </c>
      <c r="C130" s="6" t="n">
        <v>0</v>
      </c>
      <c r="E130" s="6" t="n">
        <v>0</v>
      </c>
    </row>
    <row r="131" spans="1:5">
      <c r="A131" s="4" t="s">
        <v>193</v>
      </c>
      <c r="C131" s="6" t="n">
        <v>-355502</v>
      </c>
      <c r="E131" s="6" t="n">
        <v>111419</v>
      </c>
    </row>
    <row r="132" spans="1:5">
      <c r="A132" s="4" t="s">
        <v>194</v>
      </c>
      <c r="C132" s="6" t="n">
        <v>369997</v>
      </c>
      <c r="E132" s="6" t="n">
        <v>86263</v>
      </c>
    </row>
    <row r="133" spans="1:5">
      <c r="A133" s="4" t="s">
        <v>195</v>
      </c>
      <c r="C133" s="6" t="n">
        <v>14495</v>
      </c>
      <c r="E133" s="6" t="n">
        <v>197682</v>
      </c>
    </row>
    <row r="134" spans="1:5">
      <c r="A134" s="4" t="s">
        <v>1017</v>
      </c>
    </row>
    <row r="135" spans="1:5">
      <c r="A135" s="3" t="s">
        <v>155</v>
      </c>
    </row>
    <row r="136" spans="1:5">
      <c r="A136" s="4" t="s">
        <v>170</v>
      </c>
      <c r="C136" s="6" t="n">
        <v>1812974</v>
      </c>
      <c r="E136" s="6" t="n">
        <v>-959067</v>
      </c>
    </row>
    <row r="137" spans="1:5">
      <c r="A137" s="3" t="s">
        <v>171</v>
      </c>
    </row>
    <row r="138" spans="1:5">
      <c r="A138" s="4" t="s">
        <v>172</v>
      </c>
      <c r="C138" s="6" t="n">
        <v>9864257</v>
      </c>
      <c r="E138" s="6" t="n">
        <v>9467177</v>
      </c>
    </row>
    <row r="139" spans="1:5">
      <c r="A139" s="4" t="s">
        <v>173</v>
      </c>
      <c r="C139" s="6" t="n">
        <v>2944277</v>
      </c>
      <c r="E139" s="6" t="n">
        <v>2625881</v>
      </c>
    </row>
    <row r="140" spans="1:5">
      <c r="A140" s="4" t="s">
        <v>174</v>
      </c>
      <c r="C140" s="6" t="n">
        <v>411330</v>
      </c>
      <c r="E140" s="6" t="n">
        <v>443941</v>
      </c>
    </row>
    <row r="141" spans="1:5">
      <c r="A141" s="4" t="s">
        <v>175</v>
      </c>
      <c r="C141" s="6" t="n">
        <v>-11614305</v>
      </c>
      <c r="E141" s="6" t="n">
        <v>-11906540</v>
      </c>
    </row>
    <row r="142" spans="1:5">
      <c r="A142" s="4" t="s">
        <v>176</v>
      </c>
      <c r="C142" s="6" t="n">
        <v>-611086</v>
      </c>
      <c r="E142" s="6" t="n">
        <v>-436622</v>
      </c>
    </row>
    <row r="143" spans="1:5">
      <c r="A143" s="4" t="s">
        <v>177</v>
      </c>
      <c r="C143" s="6" t="n">
        <v>325050</v>
      </c>
      <c r="E143" s="6" t="n">
        <v>724382</v>
      </c>
    </row>
    <row r="144" spans="1:5">
      <c r="A144" s="4" t="s">
        <v>178</v>
      </c>
      <c r="C144" s="6" t="n">
        <v>-556548</v>
      </c>
      <c r="E144" s="6" t="n">
        <v>-94745</v>
      </c>
    </row>
    <row r="145" spans="1:5">
      <c r="A145" s="4" t="s">
        <v>179</v>
      </c>
      <c r="C145" s="6" t="n">
        <v>-92893</v>
      </c>
      <c r="E145" s="6" t="n">
        <v>1267564</v>
      </c>
    </row>
    <row r="146" spans="1:5">
      <c r="A146" s="4" t="s">
        <v>180</v>
      </c>
      <c r="C146" s="6" t="n">
        <v>19144</v>
      </c>
      <c r="E146" s="6" t="n">
        <v>0</v>
      </c>
    </row>
    <row r="147" spans="1:5">
      <c r="A147" s="4" t="s">
        <v>1027</v>
      </c>
      <c r="C147" s="6" t="n">
        <v>0</v>
      </c>
      <c r="E147" s="6" t="n">
        <v>0</v>
      </c>
    </row>
    <row r="148" spans="1:5">
      <c r="A148" s="4" t="s">
        <v>181</v>
      </c>
      <c r="C148" s="6" t="n">
        <v>4874</v>
      </c>
      <c r="E148" s="6" t="n">
        <v>-147810</v>
      </c>
    </row>
    <row r="149" spans="1:5">
      <c r="A149" s="4" t="s">
        <v>182</v>
      </c>
      <c r="C149" s="6" t="n">
        <v>193392</v>
      </c>
      <c r="E149" s="6" t="n">
        <v>-138168</v>
      </c>
    </row>
    <row r="150" spans="1:5">
      <c r="A150" s="4" t="s">
        <v>183</v>
      </c>
      <c r="C150" s="6" t="n">
        <v>887492</v>
      </c>
      <c r="E150" s="6" t="n">
        <v>1805060</v>
      </c>
    </row>
    <row r="151" spans="1:5">
      <c r="A151" s="3" t="s">
        <v>184</v>
      </c>
    </row>
    <row r="152" spans="1:5">
      <c r="A152" s="4" t="s">
        <v>185</v>
      </c>
      <c r="C152" s="6" t="n">
        <v>0</v>
      </c>
      <c r="E152" s="6" t="n">
        <v>0</v>
      </c>
    </row>
    <row r="153" spans="1:5">
      <c r="A153" s="4" t="s">
        <v>143</v>
      </c>
      <c r="C153" s="6" t="n">
        <v>0</v>
      </c>
      <c r="E153" s="6" t="n">
        <v>0</v>
      </c>
    </row>
    <row r="154" spans="1:5">
      <c r="A154" s="4" t="s">
        <v>186</v>
      </c>
      <c r="C154" s="6" t="n">
        <v>-1615785</v>
      </c>
      <c r="E154" s="6" t="n">
        <v>0</v>
      </c>
    </row>
    <row r="155" spans="1:5">
      <c r="A155" s="4" t="s">
        <v>1028</v>
      </c>
      <c r="C155" s="6" t="n">
        <v>-465203</v>
      </c>
      <c r="E155" s="6" t="n">
        <v>0</v>
      </c>
    </row>
    <row r="156" spans="1:5">
      <c r="A156" s="4" t="s">
        <v>187</v>
      </c>
      <c r="C156" s="6" t="n">
        <v>-51282</v>
      </c>
      <c r="E156" s="6" t="n">
        <v>-39151</v>
      </c>
    </row>
    <row r="157" spans="1:5">
      <c r="A157" s="4" t="s">
        <v>188</v>
      </c>
      <c r="C157" s="6" t="n">
        <v>6394</v>
      </c>
      <c r="E157" s="6" t="n">
        <v>10292</v>
      </c>
    </row>
    <row r="158" spans="1:5">
      <c r="A158" s="4" t="s">
        <v>189</v>
      </c>
      <c r="E158" s="6" t="n">
        <v>0</v>
      </c>
    </row>
    <row r="159" spans="1:5">
      <c r="A159" s="4" t="s">
        <v>190</v>
      </c>
      <c r="C159" s="6" t="n">
        <v>-8248</v>
      </c>
    </row>
    <row r="160" spans="1:5">
      <c r="A160" s="4" t="s">
        <v>1029</v>
      </c>
      <c r="B160" s="4" t="s">
        <v>98</v>
      </c>
      <c r="E160" s="6" t="n">
        <v>0</v>
      </c>
    </row>
    <row r="161" spans="1:5">
      <c r="A161" s="4" t="s">
        <v>50</v>
      </c>
      <c r="C161" s="6" t="n">
        <v>-63488</v>
      </c>
      <c r="E161" s="6" t="n">
        <v>-79944</v>
      </c>
    </row>
    <row r="162" spans="1:5">
      <c r="A162" s="4" t="s">
        <v>191</v>
      </c>
      <c r="C162" s="6" t="n">
        <v>-2197612</v>
      </c>
      <c r="E162" s="6" t="n">
        <v>-108803</v>
      </c>
    </row>
    <row r="163" spans="1:5">
      <c r="A163" s="4" t="s">
        <v>192</v>
      </c>
      <c r="C163" s="6" t="n">
        <v>-11629</v>
      </c>
      <c r="E163" s="6" t="n">
        <v>-54760</v>
      </c>
    </row>
    <row r="164" spans="1:5">
      <c r="A164" s="4" t="s">
        <v>193</v>
      </c>
      <c r="C164" s="6" t="n">
        <v>491225</v>
      </c>
      <c r="E164" s="6" t="n">
        <v>682430</v>
      </c>
    </row>
    <row r="165" spans="1:5">
      <c r="A165" s="4" t="s">
        <v>194</v>
      </c>
      <c r="C165" s="6" t="n">
        <v>2874682</v>
      </c>
      <c r="E165" s="6" t="n">
        <v>2456401</v>
      </c>
    </row>
    <row r="166" spans="1:5">
      <c r="A166" s="4" t="s">
        <v>195</v>
      </c>
      <c r="C166" s="7" t="n">
        <v>3365907</v>
      </c>
      <c r="E166" s="7" t="n">
        <v>3138831</v>
      </c>
    </row>
    <row r="167" spans="1:5">
      <c r="A167" t="n"/>
    </row>
    <row r="168" spans="1:5">
      <c r="A168" s="4" t="s">
        <v>98</v>
      </c>
      <c r="B168" s="4" t="s">
        <v>1030</v>
      </c>
    </row>
    <row r="169" spans="1:5">
      <c r="A169" s="4" t="s">
        <v>423</v>
      </c>
      <c r="B169" s="4" t="s">
        <v>1018</v>
      </c>
    </row>
  </sheetData>
  <mergeCells count="6">
    <mergeCell ref="A1:B2"/>
    <mergeCell ref="C1:E1"/>
    <mergeCell ref="C2:D2"/>
    <mergeCell ref="A167:D167"/>
    <mergeCell ref="B168:D168"/>
    <mergeCell ref="B169:D16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r="1" spans="1:6">
      <c r="A1" s="1" t="s">
        <v>1031</v>
      </c>
      <c r="B1" s="2" t="s">
        <v>1032</v>
      </c>
      <c r="C1" s="2" t="s">
        <v>2</v>
      </c>
      <c r="D1" s="2" t="s">
        <v>84</v>
      </c>
      <c r="E1" s="2" t="s">
        <v>2</v>
      </c>
      <c r="F1" s="2" t="s">
        <v>84</v>
      </c>
    </row>
    <row r="2" spans="1:6">
      <c r="A2" s="3" t="s">
        <v>1033</v>
      </c>
    </row>
    <row r="3" spans="1:6">
      <c r="A3" s="4" t="s">
        <v>95</v>
      </c>
      <c r="C3" s="7" t="n">
        <v>1491803</v>
      </c>
      <c r="D3" s="7" t="n">
        <v>1464285</v>
      </c>
      <c r="E3" s="7" t="n">
        <v>4506674</v>
      </c>
      <c r="F3" s="7" t="n">
        <v>3385307</v>
      </c>
    </row>
    <row r="4" spans="1:6">
      <c r="A4" s="4" t="s">
        <v>1034</v>
      </c>
    </row>
    <row r="5" spans="1:6">
      <c r="A5" s="3" t="s">
        <v>1033</v>
      </c>
    </row>
    <row r="6" spans="1:6">
      <c r="A6" s="4" t="s">
        <v>95</v>
      </c>
      <c r="B6" s="7" t="n">
        <v>100000</v>
      </c>
    </row>
    <row r="7" spans="1:6">
      <c r="A7" s="4" t="s">
        <v>1035</v>
      </c>
    </row>
    <row r="8" spans="1:6">
      <c r="A8" s="3" t="s">
        <v>1033</v>
      </c>
    </row>
    <row r="9" spans="1:6">
      <c r="A9" s="4" t="s">
        <v>95</v>
      </c>
      <c r="B9" s="7" t="n">
        <v>2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Basis of Preparation and Consol</vt:lpstr>
      <vt:lpstr>Significant Accounting Policies</vt:lpstr>
      <vt:lpstr>Acquisition and Disposals</vt:lpstr>
      <vt:lpstr>Fair Value Measurements</vt:lpstr>
      <vt:lpstr>Segment Information</vt:lpstr>
      <vt:lpstr>Investments</vt:lpstr>
      <vt:lpstr>Derivative Instruments</vt:lpstr>
      <vt:lpstr>Goodwill and Other Intangible A</vt:lpstr>
      <vt:lpstr>Share Capital</vt:lpstr>
      <vt:lpstr>Notes Payable and Debt and Fina</vt:lpstr>
      <vt:lpstr>Related Party Transactions</vt:lpstr>
      <vt:lpstr>Variable Interest Entities</vt:lpstr>
      <vt:lpstr>Computation of Earnings Per Ord</vt:lpstr>
      <vt:lpstr>Commitments and Contingencies</vt:lpstr>
      <vt:lpstr>Accumulated Other Comprehensive</vt:lpstr>
      <vt:lpstr>Guarantor Financial Information</vt:lpstr>
      <vt:lpstr>Subsequent Event</vt:lpstr>
      <vt:lpstr>Significant Accounting Polici25</vt:lpstr>
      <vt:lpstr>Acquisition and Disposals (Tabl</vt:lpstr>
      <vt:lpstr>Fair Value Measurements (Tables</vt:lpstr>
      <vt:lpstr>Segment Information (Tables)</vt:lpstr>
      <vt:lpstr>Investments (Tables)</vt:lpstr>
      <vt:lpstr>Derivative Instruments (Tables)</vt:lpstr>
      <vt:lpstr>Goodwill and Other Intangible31</vt:lpstr>
      <vt:lpstr>Share Capital (Tables)</vt:lpstr>
      <vt:lpstr>Notes Payable and Debt and Fi33</vt:lpstr>
      <vt:lpstr>Related Party Transactions (Tab</vt:lpstr>
      <vt:lpstr>Computation of Earnings Per O35</vt:lpstr>
      <vt:lpstr>Accumulated Other Comprehensi36</vt:lpstr>
      <vt:lpstr>Guarantor Financial Informati37</vt:lpstr>
      <vt:lpstr>Basis of Preparation and Cons38</vt:lpstr>
      <vt:lpstr>Significant Accounting Polici39</vt:lpstr>
      <vt:lpstr>Acquisition and Disposals - Bro</vt:lpstr>
      <vt:lpstr>Acquisition and Disposals - Sal</vt:lpstr>
      <vt:lpstr>Acquisition and Disposals - All</vt:lpstr>
      <vt:lpstr>Acquisition and Disposals - New</vt:lpstr>
      <vt:lpstr>Acquisition and Disposals - Cat</vt:lpstr>
      <vt:lpstr>Acquisition and Disposals - C45</vt:lpstr>
      <vt:lpstr>Acquisition and Disposals - C46</vt:lpstr>
      <vt:lpstr>Acquisition and Disposals - S47</vt:lpstr>
      <vt:lpstr>Fair Value Measurements - Sched</vt:lpstr>
      <vt:lpstr>Fair Value Measurements - Addit</vt:lpstr>
      <vt:lpstr>Fair Value Measurements - Finan</vt:lpstr>
      <vt:lpstr>Fair Value Measurements - Narra</vt:lpstr>
      <vt:lpstr>Segment Information - Statement</vt:lpstr>
      <vt:lpstr>Segment Information - Net Premi</vt:lpstr>
      <vt:lpstr>Segment Information - Narrative</vt:lpstr>
      <vt:lpstr>Investments - Cost (amortized c</vt:lpstr>
      <vt:lpstr>Investments - Amortized cost an</vt:lpstr>
      <vt:lpstr>Investments - Contractual matur</vt:lpstr>
      <vt:lpstr>Investments - Analysis of conti</vt:lpstr>
      <vt:lpstr>Investments - Analysis of net r</vt:lpstr>
      <vt:lpstr>Investments - Credit loss impai</vt:lpstr>
      <vt:lpstr>Investments - Narrative (Detail</vt:lpstr>
      <vt:lpstr>Derivative Instruments - Gross </vt:lpstr>
      <vt:lpstr>Derivative Instruments - Schedu</vt:lpstr>
      <vt:lpstr>Derivative Instruments - Deriva</vt:lpstr>
      <vt:lpstr>Derivative Instruments - Net Re</vt:lpstr>
      <vt:lpstr>Derivative Instruments - Impact</vt:lpstr>
      <vt:lpstr>Derivative Instruments - Compon</vt:lpstr>
      <vt:lpstr>Derivative Instruments - Summar</vt:lpstr>
      <vt:lpstr>Derivative Instruments - Narrat</vt:lpstr>
      <vt:lpstr>Goodwill and Other Intangible70</vt:lpstr>
      <vt:lpstr>Goodwill and Other Intangible71</vt:lpstr>
      <vt:lpstr>Share Capital - Options valuati</vt:lpstr>
      <vt:lpstr>Share Capital - Narrative (Deta</vt:lpstr>
      <vt:lpstr>Notes Payable and Debt and Fi74</vt:lpstr>
      <vt:lpstr>Notes Payable and Debt and Fi75</vt:lpstr>
      <vt:lpstr>Related Party Transactions - Sc</vt:lpstr>
      <vt:lpstr>Variable Interest Entities (Det</vt:lpstr>
      <vt:lpstr>Computation of Earnings Per O78</vt:lpstr>
      <vt:lpstr>Computation of Earnings Per O79</vt:lpstr>
      <vt:lpstr>Commitments and Contingencies (</vt:lpstr>
      <vt:lpstr>Accumulated Other Comprehensi81</vt:lpstr>
      <vt:lpstr>Accumulated Other Comprehensi82</vt:lpstr>
      <vt:lpstr>Guarantor Financial Informati83</vt:lpstr>
      <vt:lpstr>Guarantor Financial Informati84</vt:lpstr>
      <vt:lpstr>Guarantor Financial Informati85</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4:43Z</dcterms:created>
  <dcterms:modified xmlns:dcterms="http://purl.org/dc/terms/" xmlns:xsi="http://www.w3.org/2001/XMLSchema-instance" xsi:type="dcterms:W3CDTF">2016-11-04T16:14:43Z</dcterms:modified>
  <dc:title xmlns:dc="http://purl.org/dc/elements/1.1/">Untitled</dc:title>
  <dc:description xmlns:dc="http://purl.org/dc/elements/1.1/"/>
  <dc:subject xmlns:dc="http://purl.org/dc/elements/1.1/"/>
  <cp:keywords/>
  <cp:category/>
</cp:coreProperties>
</file>